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ignificant Accounting Policies" sheetId="8" state="visible" r:id="rId8"/>
    <sheet xmlns:r="http://schemas.openxmlformats.org/officeDocument/2006/relationships" name="Securities" sheetId="9" state="visible" r:id="rId9"/>
    <sheet xmlns:r="http://schemas.openxmlformats.org/officeDocument/2006/relationships" name="Derivatives" sheetId="10" state="visible" r:id="rId10"/>
    <sheet xmlns:r="http://schemas.openxmlformats.org/officeDocument/2006/relationships" name="Loans and Allowances for Credit" sheetId="11" state="visible" r:id="rId11"/>
    <sheet xmlns:r="http://schemas.openxmlformats.org/officeDocument/2006/relationships" name="Acquisitions" sheetId="12" state="visible" r:id="rId12"/>
    <sheet xmlns:r="http://schemas.openxmlformats.org/officeDocument/2006/relationships" name="Mortgage Banking Activities" sheetId="13" state="visible" r:id="rId13"/>
    <sheet xmlns:r="http://schemas.openxmlformats.org/officeDocument/2006/relationships" name="Commitments and Contingent Liab" sheetId="14" state="visible" r:id="rId14"/>
    <sheet xmlns:r="http://schemas.openxmlformats.org/officeDocument/2006/relationships" name="Shareholders' Equity" sheetId="15" state="visible" r:id="rId15"/>
    <sheet xmlns:r="http://schemas.openxmlformats.org/officeDocument/2006/relationships" name="Earnings Per Share" sheetId="16" state="visible" r:id="rId16"/>
    <sheet xmlns:r="http://schemas.openxmlformats.org/officeDocument/2006/relationships" name="Reportable Segments" sheetId="17" state="visible" r:id="rId17"/>
    <sheet xmlns:r="http://schemas.openxmlformats.org/officeDocument/2006/relationships" name="Fair Value Measurements" sheetId="18" state="visible" r:id="rId18"/>
    <sheet xmlns:r="http://schemas.openxmlformats.org/officeDocument/2006/relationships" name="Federal and State Income Taxes " sheetId="19" state="visible" r:id="rId19"/>
    <sheet xmlns:r="http://schemas.openxmlformats.org/officeDocument/2006/relationships" name="Subsequent Events" sheetId="20" state="visible" r:id="rId20"/>
    <sheet xmlns:r="http://schemas.openxmlformats.org/officeDocument/2006/relationships" name="Significant Accounting Polici21" sheetId="21" state="visible" r:id="rId21"/>
    <sheet xmlns:r="http://schemas.openxmlformats.org/officeDocument/2006/relationships" name="Securities (Tables)" sheetId="22" state="visible" r:id="rId22"/>
    <sheet xmlns:r="http://schemas.openxmlformats.org/officeDocument/2006/relationships" name="Derivatives (Tables)" sheetId="23" state="visible" r:id="rId23"/>
    <sheet xmlns:r="http://schemas.openxmlformats.org/officeDocument/2006/relationships" name="Loans and Allowances for Cred24" sheetId="24" state="visible" r:id="rId24"/>
    <sheet xmlns:r="http://schemas.openxmlformats.org/officeDocument/2006/relationships" name="Mortgage Banking Activities (Ta" sheetId="25" state="visible" r:id="rId25"/>
    <sheet xmlns:r="http://schemas.openxmlformats.org/officeDocument/2006/relationships" name="Commitments and Contingent Li26"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Reportable Segments (Tables)" sheetId="29" state="visible" r:id="rId29"/>
    <sheet xmlns:r="http://schemas.openxmlformats.org/officeDocument/2006/relationships" name="Fair Value Measurements (Tables" sheetId="30" state="visible" r:id="rId30"/>
    <sheet xmlns:r="http://schemas.openxmlformats.org/officeDocument/2006/relationships" name="Federal and State Income Taxe31"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Trading Securities (Details)" sheetId="34" state="visible" r:id="rId34"/>
    <sheet xmlns:r="http://schemas.openxmlformats.org/officeDocument/2006/relationships" name="Investment (Held-to-Maturity) S" sheetId="35" state="visible" r:id="rId35"/>
    <sheet xmlns:r="http://schemas.openxmlformats.org/officeDocument/2006/relationships" name="Available for Sale Securities (" sheetId="36" state="visible" r:id="rId36"/>
    <sheet xmlns:r="http://schemas.openxmlformats.org/officeDocument/2006/relationships" name="Securities Fair Value Option Se" sheetId="37" state="visible" r:id="rId37"/>
    <sheet xmlns:r="http://schemas.openxmlformats.org/officeDocument/2006/relationships" name="Securities Restricted Equity Se" sheetId="38" state="visible" r:id="rId38"/>
    <sheet xmlns:r="http://schemas.openxmlformats.org/officeDocument/2006/relationships" name="Derivatives, Fair Value of Deri" sheetId="39" state="visible" r:id="rId39"/>
    <sheet xmlns:r="http://schemas.openxmlformats.org/officeDocument/2006/relationships" name="Derivatives, Derivatives Instru" sheetId="40" state="visible" r:id="rId40"/>
    <sheet xmlns:r="http://schemas.openxmlformats.org/officeDocument/2006/relationships" name="Loans and Allowance for Credit " sheetId="41" state="visible" r:id="rId41"/>
    <sheet xmlns:r="http://schemas.openxmlformats.org/officeDocument/2006/relationships" name="Loans and Allowances for Cred42" sheetId="42" state="visible" r:id="rId42"/>
    <sheet xmlns:r="http://schemas.openxmlformats.org/officeDocument/2006/relationships" name="Loans and Allowances for Cred43" sheetId="43" state="visible" r:id="rId43"/>
    <sheet xmlns:r="http://schemas.openxmlformats.org/officeDocument/2006/relationships" name="Loans and Allowance for Credi44" sheetId="44" state="visible" r:id="rId44"/>
    <sheet xmlns:r="http://schemas.openxmlformats.org/officeDocument/2006/relationships" name="Loans and Allowances for Cred45" sheetId="45" state="visible" r:id="rId45"/>
    <sheet xmlns:r="http://schemas.openxmlformats.org/officeDocument/2006/relationships" name="Loans and Allowances for Cred46" sheetId="46" state="visible" r:id="rId46"/>
    <sheet xmlns:r="http://schemas.openxmlformats.org/officeDocument/2006/relationships" name="Loans and Allowances for Cred47" sheetId="47" state="visible" r:id="rId47"/>
    <sheet xmlns:r="http://schemas.openxmlformats.org/officeDocument/2006/relationships" name="Acquisitions (Details)" sheetId="48" state="visible" r:id="rId48"/>
    <sheet xmlns:r="http://schemas.openxmlformats.org/officeDocument/2006/relationships" name="Mortgage Banking Activities, Co" sheetId="49" state="visible" r:id="rId49"/>
    <sheet xmlns:r="http://schemas.openxmlformats.org/officeDocument/2006/relationships" name="Mortgage Banking Activities Mor" sheetId="50" state="visible" r:id="rId50"/>
    <sheet xmlns:r="http://schemas.openxmlformats.org/officeDocument/2006/relationships" name="Mortgage Banking Activities, Mo" sheetId="51" state="visible" r:id="rId51"/>
    <sheet xmlns:r="http://schemas.openxmlformats.org/officeDocument/2006/relationships" name="Mortgage Banking Activities M52" sheetId="52" state="visible" r:id="rId52"/>
    <sheet xmlns:r="http://schemas.openxmlformats.org/officeDocument/2006/relationships" name="Commitments and Contingent Li53" sheetId="53" state="visible" r:id="rId53"/>
    <sheet xmlns:r="http://schemas.openxmlformats.org/officeDocument/2006/relationships" name="Commitments and Contingent Li54" sheetId="54" state="visible" r:id="rId54"/>
    <sheet xmlns:r="http://schemas.openxmlformats.org/officeDocument/2006/relationships" name="Shareholders' Equity (Details)" sheetId="55" state="visible" r:id="rId55"/>
    <sheet xmlns:r="http://schemas.openxmlformats.org/officeDocument/2006/relationships" name="Earnings Per Share (Details)" sheetId="56" state="visible" r:id="rId56"/>
    <sheet xmlns:r="http://schemas.openxmlformats.org/officeDocument/2006/relationships" name="Reportable Segments (Details)" sheetId="57" state="visible" r:id="rId57"/>
    <sheet xmlns:r="http://schemas.openxmlformats.org/officeDocument/2006/relationships" name="Fair Value Measurements, Fair V" sheetId="58" state="visible" r:id="rId58"/>
    <sheet xmlns:r="http://schemas.openxmlformats.org/officeDocument/2006/relationships" name="Fair Value Measurements, Measur" sheetId="59" state="visible" r:id="rId59"/>
    <sheet xmlns:r="http://schemas.openxmlformats.org/officeDocument/2006/relationships" name="Fair Value Measurements Fair Va" sheetId="60" state="visible" r:id="rId60"/>
    <sheet xmlns:r="http://schemas.openxmlformats.org/officeDocument/2006/relationships" name="Fair Value Measurements, Fair61" sheetId="61" state="visible" r:id="rId61"/>
    <sheet xmlns:r="http://schemas.openxmlformats.org/officeDocument/2006/relationships" name="Fair Value Measurements Fair 62" sheetId="62" state="visible" r:id="rId62"/>
    <sheet xmlns:r="http://schemas.openxmlformats.org/officeDocument/2006/relationships" name="Fair Value Measurements, Financ" sheetId="63" state="visible" r:id="rId63"/>
    <sheet xmlns:r="http://schemas.openxmlformats.org/officeDocument/2006/relationships" name="Fair Value Measurements Financi" sheetId="64" state="visible" r:id="rId64"/>
    <sheet xmlns:r="http://schemas.openxmlformats.org/officeDocument/2006/relationships" name="Federal and State Income Taxe65" sheetId="65" state="visible" r:id="rId65"/>
  </sheets>
  <definedNames/>
  <calcPr calcId="124519" fullCalcOnLoad="1"/>
</workbook>
</file>

<file path=xl/sharedStrings.xml><?xml version="1.0" encoding="utf-8"?>
<sst xmlns="http://schemas.openxmlformats.org/spreadsheetml/2006/main" uniqueCount="1563">
  <si>
    <t>Document And Entity Information - USD ($)</t>
  </si>
  <si>
    <t>9 Months Ended</t>
  </si>
  <si>
    <t>Sep. 30, 2017</t>
  </si>
  <si>
    <t>Jun. 30, 2017</t>
  </si>
  <si>
    <t>Document and Entity Information [Abstract]</t>
  </si>
  <si>
    <t>Entity Registrant Name</t>
  </si>
  <si>
    <t>BOK FINANCIAL CORP ET AL</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Q3</t>
  </si>
  <si>
    <t>Document Type</t>
  </si>
  <si>
    <t>10-Q</t>
  </si>
  <si>
    <t>Amendment Flag</t>
  </si>
  <si>
    <t>false</t>
  </si>
  <si>
    <t>Document Period End Date</t>
  </si>
  <si>
    <t>Sep. 30,
		2017</t>
  </si>
  <si>
    <t>Consolidated Statements of Earnings (Unaudited) - USD ($) $ in Thousands</t>
  </si>
  <si>
    <t>3 Months Ended</t>
  </si>
  <si>
    <t>Sep. 30, 2016</t>
  </si>
  <si>
    <t>Interest revenue [Abstract]</t>
  </si>
  <si>
    <t>Loans</t>
  </si>
  <si>
    <t>Residential mortgage loans held for sale</t>
  </si>
  <si>
    <t>Trading securities</t>
  </si>
  <si>
    <t>Investment securities</t>
  </si>
  <si>
    <t>Available for sale securities</t>
  </si>
  <si>
    <t>Fair value option securities</t>
  </si>
  <si>
    <t>Restricted equity securities</t>
  </si>
  <si>
    <t>Interest-bearing cash and cash equivalents</t>
  </si>
  <si>
    <t>Total interest revenue</t>
  </si>
  <si>
    <t>Interest expense [Abstract]</t>
  </si>
  <si>
    <t>Deposits</t>
  </si>
  <si>
    <t>Borrowed funds</t>
  </si>
  <si>
    <t>Subordinated debentures</t>
  </si>
  <si>
    <t>Total interest expense</t>
  </si>
  <si>
    <t>Net interest revenue</t>
  </si>
  <si>
    <t>Provision for credit losses</t>
  </si>
  <si>
    <t>Net interest revenue after provision for credit losses</t>
  </si>
  <si>
    <t>Other operating revenue [Abstract]</t>
  </si>
  <si>
    <t>Brokerage and trading revenue</t>
  </si>
  <si>
    <t>Transaction card revenue</t>
  </si>
  <si>
    <t>Fiduciary and asset management revenue</t>
  </si>
  <si>
    <t>Deposit service charges and fees</t>
  </si>
  <si>
    <t>Mortgage banking revenue</t>
  </si>
  <si>
    <t>Other revenue</t>
  </si>
  <si>
    <t>Total fees and commissions</t>
  </si>
  <si>
    <t>Other gains, net</t>
  </si>
  <si>
    <t>Gain on derivatives, net</t>
  </si>
  <si>
    <t>Gain (loss) on fair value option securities, net</t>
  </si>
  <si>
    <t>Change in fair value of mortgage servicing rights</t>
  </si>
  <si>
    <t>Gain on available for sale securities, net</t>
  </si>
  <si>
    <t>Total other operating revenue</t>
  </si>
  <si>
    <t>Other operating expense [Abstract]</t>
  </si>
  <si>
    <t>Personnel</t>
  </si>
  <si>
    <t>Business promotion</t>
  </si>
  <si>
    <t>Professional fees and services</t>
  </si>
  <si>
    <t>Net occupancy and equipment</t>
  </si>
  <si>
    <t>Insurance</t>
  </si>
  <si>
    <t>Data processing and communications</t>
  </si>
  <si>
    <t>Printing, postage and supplies</t>
  </si>
  <si>
    <t>Net losses (gains) and operating expenses of repossessed assets</t>
  </si>
  <si>
    <t>Amortization of intangible assets</t>
  </si>
  <si>
    <t>Mortgage banking costs</t>
  </si>
  <si>
    <t>Other expense</t>
  </si>
  <si>
    <t>Total other operating expense</t>
  </si>
  <si>
    <t>Net income before taxes</t>
  </si>
  <si>
    <t>Federal and state income taxes</t>
  </si>
  <si>
    <t>Net income</t>
  </si>
  <si>
    <t>Net income (loss) attributable to non-controlling interests</t>
  </si>
  <si>
    <t>Net income attributable to BOK Financial Corporation shareholders</t>
  </si>
  <si>
    <t>Earnings per share: [Abstract]</t>
  </si>
  <si>
    <t>Basic</t>
  </si>
  <si>
    <t>Diluted</t>
  </si>
  <si>
    <t>Average shares used in computation: [Abstract]</t>
  </si>
  <si>
    <t>Dividends declared per share</t>
  </si>
  <si>
    <t>Consolidated Statements of Comprehensive Income - USD ($) $ in Thousands</t>
  </si>
  <si>
    <t>Statement of Comprehensive Income [Abstract]</t>
  </si>
  <si>
    <t>Other comprehensive income (loss) before income taxes:</t>
  </si>
  <si>
    <t>Net change in unrealized gain (loss)</t>
  </si>
  <si>
    <t>Reclassification adjustments included in earnings:</t>
  </si>
  <si>
    <t>Interest revenue, Investment securities, Taxable securities</t>
  </si>
  <si>
    <t>Other comprehensive income (loss) before income taxes</t>
  </si>
  <si>
    <t>[1]</t>
  </si>
  <si>
    <t>Other comprehensive income (loss), net of income taxes</t>
  </si>
  <si>
    <t>Comprehensive income</t>
  </si>
  <si>
    <t>Comprehensive income (loss) attributable to non-controlling interests</t>
  </si>
  <si>
    <t>Comprehensive income attributable to BOK Financial Corp. shareholders</t>
  </si>
  <si>
    <t>Calculated using a 39 percent effective tax rate.</t>
  </si>
  <si>
    <t>Consolidated Balance Sheets (Unaudited) - USD ($) $ in Thousands</t>
  </si>
  <si>
    <t>Dec. 31, 2016</t>
  </si>
  <si>
    <t>Assets [Abstract]</t>
  </si>
  <si>
    <t>Cash and due from banks</t>
  </si>
  <si>
    <t>Allowance for loan losses</t>
  </si>
  <si>
    <t>Loans, net of allowance</t>
  </si>
  <si>
    <t>Premises and equipment, net</t>
  </si>
  <si>
    <t>Receivables</t>
  </si>
  <si>
    <t>Goodwill</t>
  </si>
  <si>
    <t>Intangible assets, net</t>
  </si>
  <si>
    <t>Mortgage servicing rights</t>
  </si>
  <si>
    <t>Real estate and other repossessed assets, net of allowance</t>
  </si>
  <si>
    <t>Derivative contracts, net</t>
  </si>
  <si>
    <t>Cash surrender value of bank-owned life insurance</t>
  </si>
  <si>
    <t>Receivable on unsettled securities sales</t>
  </si>
  <si>
    <t>Other assets</t>
  </si>
  <si>
    <t>Total assets</t>
  </si>
  <si>
    <t>Deposits [Abstract]</t>
  </si>
  <si>
    <t>Noninterest-bearing demand deposits</t>
  </si>
  <si>
    <t>Interest-bearing deposits: [Abstract]</t>
  </si>
  <si>
    <t>Transaction</t>
  </si>
  <si>
    <t>Savings</t>
  </si>
  <si>
    <t>Time</t>
  </si>
  <si>
    <t>Total deposits</t>
  </si>
  <si>
    <t>Funds purchased</t>
  </si>
  <si>
    <t>Repurchase agreements</t>
  </si>
  <si>
    <t>Other borrowings</t>
  </si>
  <si>
    <t>Accrued interest, taxes and expense</t>
  </si>
  <si>
    <t>Due on unsettled securities purchases</t>
  </si>
  <si>
    <t>Other liabilities</t>
  </si>
  <si>
    <t>Total liabilities</t>
  </si>
  <si>
    <t>Shareholders' equity: [Abstract]</t>
  </si>
  <si>
    <t>Common stock</t>
  </si>
  <si>
    <t>Capital surplus</t>
  </si>
  <si>
    <t>Retained earnings</t>
  </si>
  <si>
    <t>Treasury stock</t>
  </si>
  <si>
    <t>Accumulated other comprehensive income (loss)</t>
  </si>
  <si>
    <t>Total shareholders’ equity</t>
  </si>
  <si>
    <t>Non-controlling interests</t>
  </si>
  <si>
    <t>Total equity</t>
  </si>
  <si>
    <t>Total liabilities and equity</t>
  </si>
  <si>
    <t>Consolidated Balance Sheets (Parenthetical) (Unaudited) - USD ($) $ in Thousands</t>
  </si>
  <si>
    <t>Investment securities [Abstract]</t>
  </si>
  <si>
    <t>Investment Securities, fair value</t>
  </si>
  <si>
    <t>Allowance for real estate and other repossessed assets</t>
  </si>
  <si>
    <t>Common stock, par value (in dollars per share)</t>
  </si>
  <si>
    <t>Common stock, shares authorized (in shares)</t>
  </si>
  <si>
    <t>Common stock, shares issued (in shares)</t>
  </si>
  <si>
    <t>Common stock, shares outstanding (in shares)</t>
  </si>
  <si>
    <t>Treasury stock, shares at cost (in shares)</t>
  </si>
  <si>
    <t>Consolidated Statements of Changes in Equity (Unaudited) - USD ($) shares in Thousands, $ in Thousands</t>
  </si>
  <si>
    <t>Total</t>
  </si>
  <si>
    <t>Common Stock [Member]</t>
  </si>
  <si>
    <t>Capital Surplus [Member]</t>
  </si>
  <si>
    <t>Retained Earnings [Member]</t>
  </si>
  <si>
    <t>Treasury Stock [Member]</t>
  </si>
  <si>
    <t>Accumulated Other Comprehensive Income (Loss) [Member]</t>
  </si>
  <si>
    <t>Total Shareholders' Equity [Member]</t>
  </si>
  <si>
    <t>Non-Controlling Interests [Member]</t>
  </si>
  <si>
    <t>Balance, beginning of period (in shares) at Dec. 31, 2015</t>
  </si>
  <si>
    <t>Balance, beginning of period at Dec. 31, 2015</t>
  </si>
  <si>
    <t>Net income (loss)</t>
  </si>
  <si>
    <t>Other comprehensive income</t>
  </si>
  <si>
    <t>Repurchase of common stock (in shares)</t>
  </si>
  <si>
    <t>Repurchase of common stock</t>
  </si>
  <si>
    <t>Share-based Compensation Arrangement by Share-based Payment Award, Options, Exercises in Period</t>
  </si>
  <si>
    <t>Stock options exercised</t>
  </si>
  <si>
    <t>Non-vested shares awarded, net (in shares)</t>
  </si>
  <si>
    <t>Vesting of non-vested shares (in shares)</t>
  </si>
  <si>
    <t>Vesting of non-vested shares</t>
  </si>
  <si>
    <t>Tax effect from equity compensation, net</t>
  </si>
  <si>
    <t>Share-based compensation</t>
  </si>
  <si>
    <t>Cash dividends on common stock</t>
  </si>
  <si>
    <t>Capital calls and distributions, net</t>
  </si>
  <si>
    <t>Balance, end of period (in shares) at Sep. 30, 2016</t>
  </si>
  <si>
    <t>Balance, end of period at Sep. 30, 2016</t>
  </si>
  <si>
    <t>Balance, beginning of period (in shares) at Dec. 31, 2016</t>
  </si>
  <si>
    <t>Balance, beginning of period at Dec. 31, 2016</t>
  </si>
  <si>
    <t>Balance, end of period (in shares) at Sep. 30, 2017</t>
  </si>
  <si>
    <t>Balance, end of period at Sep. 30, 2017</t>
  </si>
  <si>
    <t>Consolidated Statements of Cash Flows (Unaudited) - USD ($) $ in Thousands</t>
  </si>
  <si>
    <t>Cash Flows From Operating Activities: [Abstract]</t>
  </si>
  <si>
    <t>Adjustments to reconcile net income to net cash provided by operating activities:</t>
  </si>
  <si>
    <t>Change in fair value of mortgage servicing rights due to market changes</t>
  </si>
  <si>
    <t>Change in the fair value of mortgage servicing rights due to loan runoff</t>
  </si>
  <si>
    <t>Net unrealized gains from derivative contracts</t>
  </si>
  <si>
    <t>Depreciation and amortization</t>
  </si>
  <si>
    <t>Net amortization of securities discounts and premiums</t>
  </si>
  <si>
    <t>Net realized gains on financial instruments and other net gains</t>
  </si>
  <si>
    <t>Net gain on mortgage loans held for sale</t>
  </si>
  <si>
    <t>Mortgage loans originated for sale</t>
  </si>
  <si>
    <t>Proceeds from sale of mortgage loans held for sale</t>
  </si>
  <si>
    <t>Capitalized mortgage servicing rights</t>
  </si>
  <si>
    <t>Change in trading and fair value option securities</t>
  </si>
  <si>
    <t>Change in receivables</t>
  </si>
  <si>
    <t>Change in other assets</t>
  </si>
  <si>
    <t>Change in accrued interest, taxes and expense</t>
  </si>
  <si>
    <t>Change in other liabilities</t>
  </si>
  <si>
    <t>Net cash provided by (used in) operating activities</t>
  </si>
  <si>
    <t>Cash Flows From Investing Activities: [Abstract]</t>
  </si>
  <si>
    <t>Proceeds from maturities or redemptions of investment securities</t>
  </si>
  <si>
    <t>Proceeds from maturities or redemptions of available for sale securities</t>
  </si>
  <si>
    <t>Purchases of investment securities</t>
  </si>
  <si>
    <t>Purchases of available for sale securities</t>
  </si>
  <si>
    <t>Proceeds from sales of available for sale securities</t>
  </si>
  <si>
    <t>Change in amount receivable on unsettled securities transactions</t>
  </si>
  <si>
    <t>Loans originated, net of principal collected</t>
  </si>
  <si>
    <t>Net payments on derivative asset contracts</t>
  </si>
  <si>
    <t>Acquisitions, net of cash acquired</t>
  </si>
  <si>
    <t>Proceeds from disposition of assets</t>
  </si>
  <si>
    <t>Purchases of assets</t>
  </si>
  <si>
    <t>Net cash provided by (used in) investing activities</t>
  </si>
  <si>
    <t>Cash Flows From Financing Activities: [Abstract]</t>
  </si>
  <si>
    <t>Net change in demand deposits, transaction deposits and savings accounts</t>
  </si>
  <si>
    <t>Net change in time deposits</t>
  </si>
  <si>
    <t>Net change in other borrowed funds</t>
  </si>
  <si>
    <t>Repayment of subordinated debentures</t>
  </si>
  <si>
    <t>Issuance of subordinated debentures</t>
  </si>
  <si>
    <t>Net proceeds on derivative liability contracts</t>
  </si>
  <si>
    <t>Net change in derivative margin accounts</t>
  </si>
  <si>
    <t>Change in amount due on unsettled security transactions</t>
  </si>
  <si>
    <t>Issuance of common and treasury stock, net</t>
  </si>
  <si>
    <t>Dividends paid</t>
  </si>
  <si>
    <t>Net cash provided by (used in) financing activities</t>
  </si>
  <si>
    <t>Net increase (decrease) in cash and cash equivalents</t>
  </si>
  <si>
    <t>Cash and cash equivalents at beginning of period</t>
  </si>
  <si>
    <t>Cash and cash equivalents at end of period</t>
  </si>
  <si>
    <t>Supplemental Cash Flow Information: [Abstract]</t>
  </si>
  <si>
    <t>Cash paid for interest</t>
  </si>
  <si>
    <t>Cash paid for taxes</t>
  </si>
  <si>
    <t>Net loans and bank premises transferred to repossessed real estate and other assets</t>
  </si>
  <si>
    <t>Residential mortgage loans guaranteed by U.S. government agencies that became eligible for repurchase during the period</t>
  </si>
  <si>
    <t>Conveyance of other real estate owned guaranteed by U.S. government agencies</t>
  </si>
  <si>
    <t>Significant Accounting Policies</t>
  </si>
  <si>
    <t>Accounting Policies [Abstract]</t>
  </si>
  <si>
    <t>Significant Accounting Policies [Text Block]</t>
  </si>
  <si>
    <t>Significant Accounting Policies Basis of Presentation 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Mobank, BOK Financial Mortgage and the TransFund electronic funds network. Certain reclassifications have been made to conform to the current period presentation. The financial information should be read in conjunction with BOK Financial’s 2016 Form 10-K filed with the Securities and Exchange Commission, which contains audited financial statements. Amounts presented as of December 31, 2016 have been derived from the audited financial statements included in BOK Financial’s 2016 Form 10-K but do not include all of the information and footnotes required by generally accepted accounting principles for complete financial statements. Operating results for the nine -month period ended September 30, 2017 are not necessarily indicative of the results that may be expected for the year ending December 31, 2017 . 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Net interest revenue from financial assets and liabilities is explicitly excluded from the scope of ASU 2014-09. Management expects that there will be no material impact on the timing of revenue recognized as our current revenue recognition policies generally conform with the principals in the standard. Management will adopt the standard in the first quarter of 2018 with a cumulative effect adjustment to opening retained earnings if such adjustment is significant. Currently, we do not anticipate any significant adjustments.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Management expects that interchange fees paid to issuing banks for card transactions processed related to its merchant processing services currently included in data processing and communication expense, will be netted against the amounts charged to the merchant in transaction card processing revenue. For 2016, interchange fees related to merchant processing services were approximately $27 million .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t September 30, 2017 , the Company had $2.2 million of net unrealized gains included in accumulated other comprehensive income.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will be required to recognize an obligation for future lease payments measured on a discounted basis and a right-of-use asset. The ASU is effective for the Company for interim and annual periods beginning after December 15, 2018 and requires transition through a modified retrospective approach for leases existing at or entered into after January 1, 2017. The Company is evaluating the impact the adoption of ASU 2016-02 will have on the Company's financial statements.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for income taxes, forfeitures, and statutory tax withholding requirements. The ASU became effective for annual reporting periods beginning after December 15, 2016, including interim periods within those annual reporting periods. Implementation of ASU 2016-09 decreased tax expense $2.5 million in the first nine months of 2017.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measurement of all expected credit losses for financial assets carried at amortized cost, including loans and investment securities, based on historical experience, current conditions, and reasonable and supportable forecasts. ASU 2016-13 also changes the recognition of other-than-temporary impairment of available for sale securities to an allowance methodology from a direct write-down methodology. ASU 2016-13 will be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is evaluating the impact the adoption of ASU 2016-13 will have on the Company's financial statements. FASB Accounting Standards Update No. 2016-15, Statement of Cash Flows (Topic 230): Classification of Certain Cash Receipts and Cash Payments ("ASU 2016-15") On August 26, 2016, the FASB issued ASU 2016-15, which amends guidance in ASC 230 on the classification of certain cash receipts and payments in the statement of cash flows. The amendments address eight cash flow issues. ASU 2016-15 is effective for the Company for interim and annual reporting periods beginning after December 15, 2017. Entities generally must apply the guidance retrospectively to all periods presented. Adoption of ASU 2016-15 is not expected to have a material impact on the Company's financial statements. FASB Accounting Standards Update No. 2017-12, Derivatives and Hedging (Topic 815): Targeted Improvements to Accounting for Hedging Activities ("ASU 2017-12") On August 28, 2017, the FASB issued ASU 2017-12, which amends the hedge accounting recognition and presentation requirements in ASC815 in order to improve transparency and understandability of information and reduce the complexity. The update expands the types of transactions eligible for hedge accounting, eliminates the requirement to separately measure and present hedge ineffectiveness, simplifies hedge effectiveness assessments and updates documentation and presentation requirements. ASU 2017-12 is effective for the Company for fiscal years beginning after December 15, 2018, and interim periods therein; however, early adoption is permitted. The Company is evaluating the impact the adoption of ASU 2017-12 will have on the Company's financial statements.</t>
  </si>
  <si>
    <t>Securities</t>
  </si>
  <si>
    <t>Marketable Securities [Abstract]</t>
  </si>
  <si>
    <t>Securities [Text Block]</t>
  </si>
  <si>
    <t>Securities Trading Securities The fair value and net unrealized gain (loss) included in trading securities are as follows (in thousands): September 30, 2017 December 31, 2016 September 30, 2016 Fair Value Net Unrealized Gain (Loss) Fair Value Net Unrealized Gain (Loss) Fair Value Net Unrealized Gain (Loss) U.S. government agency debentures $ 30,162 $ (101 ) $ 6,234 $ (4 ) $ 15,705 $ (7 ) U.S. government agency residential mortgage-backed securities 516,760 723 310,067 635 464,749 876 Municipal and other tax-exempt securities 56,148 153 14,427 50 54,856 (100 ) Other trading securities 11,047 23 6,900 57 11,305 14 Total trading securities $ 614,117 $ 798 $ 337,628 $ 738 $ 546,615 $ 783 Investment Securities The amortized cost and fair values of investment securities are as follows (in thousands): September 30, 2017 Amortized Fair Gross Unrealized 1 Cost Value Gain Loss Municipal and other tax-exempt $ 246,000 $ 249,250 $ 3,415 $ (165 ) U.S. government agency residential mortgage-backed securities – Other 16,926 17,458 594 (62 ) Other debt securities 203,636 223,187 20,141 (590 ) Total investment securities $ 466,562 $ 489,895 $ 24,150 $ (817 ) 1 Gross unrealized gains and losses are not recognized in Accumulated Other Comprehensive Income "AOCI" in the Consolidated Balance Sheets. December 31, 2016 Amortized Fair Gross Unrealized 1 Cost Value Gain Loss Municipal and other tax-exempt $ 320,364 $ 321,225 $ 2,272 $ (1,411 ) U.S. government agency residential mortgage-backed securities – Other 20,777 21,473 767 (71 ) Other debt securities 205,004 222,795 18,115 (324 ) Total investment securities $ 546,145 $ 565,493 $ 21,154 $ (1,806 ) 1 Gross unrealized gains and losses are not recognized in AOCI in the Consolidated Balance Sheets. September 30, 2016 Amortized Fair Gross Unrealized 1 Cost Value Gain Loss Municipal and other tax-exempt $ 323,225 $ 327,788 $ 4,745 $ (182 ) U.S. government agency residential mortgage-backed securities – Other 22,166 23,452 1,286 — Other debt securities 201,066 229,070 28,014 (10 ) Total investment securities $ 546,457 $ 580,310 $ 34,045 $ (192 ) 1 Gross unrealized gains and losses are not recognized in AOCI in the Consolidated Balance Sheets. The amortized cost and fair values of investment securities at September 30, 2017 , by contractual maturity, are as shown in the following table (dollars in thousands): Less than One Year One to Five Years Six to Ten Years Over Ten Years Total Weighted Average Maturity² Municipal and other tax-exempt: Amortized cost $ 84,786 $ 107,938 $ 16,132 $ 37,144 $ 246,000 3.51 Fair value 84,835 108,352 16,776 39,287 249,250 Nominal yield¹ 1.75 % 2.15 % 4.68 % 5.21 % 2.64 % Other debt securities: Amortized cost 13,546 47,077 130,494 12,519 203,636 6.40 Fair value 13,688 50,230 147,066 12,203 223,187 Nominal yield 4.10 % 4.86 % 5.75 % 4.47 % 5.35 % Total fixed maturity securities: Amortized cost $ 98,332 $ 155,015 $ 146,626 $ 49,663 $ 449,636 4.82 Fair value 98,523 158,582 163,842 51,490 472,437 Nominal yield 2.08 % 2.97 % 5.63 % 5.02 % 3.87 % Residential mortgage-backed securities: Amortized cost $ 16,926 ³ Fair value 17,458 Nominal yield 4 2.76 % Total investment securities: Amortized cost $ 466,562 Fair value 489,895 Nominal yield 3.83 % 1 Calculated on a taxable equivalent basis using a 39 percent effective tax rate. 2 Expected maturities may differ from contractual maturities, because borrowers may have the right to call or prepay obligations with or without penalty. 3 The average expected lives of residential mortgage-backed securities were 4.7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 Available for Sale Securities The amortized cost and fair value of available for sale securities are as follows (in thousands): September 30, 2017 Amortized Fair Gross Unrealized 1 Cost Value Gain Loss OTTI ² U.S. Treasury $ 1,000 $ 999 $ — $ (1 ) $ — Municipal and other tax-exempt 28,411 28,368 240 (283 ) — Residential mortgage-backed securities: U. S. government agencies: FNMA 3,103,869 3,108,822 25,510 (20,557 ) — FHLMC 1,331,212 1,330,159 6,630 (7,683 ) — GNMA 864,256 862,394 3,254 (5,116 ) — Other 25,000 25,009 51 (42 ) — Total U.S. government agencies 5,324,337 5,326,384 35,445 (33,398 ) — Private issue: Alt-A loans 35,853 46,695 10,842 — — Jumbo-A loans 44,944 53,299 8,355 — — Total private issue 80,797 99,994 19,197 — — Total residential mortgage-backed securities 5,405,134 5,426,378 54,642 (33,398 ) — Commercial mortgage-backed securities guaranteed by U.S. government agencies 2,899,828 2,889,346 5,577 (16,059 ) — Other debt securities 4,400 4,153 — (247 ) — Perpetual preferred stock 12,562 16,245 3,683 — — Equity securities and mutual funds 17,803 17,710 655 (748 ) — Total available for sale securities $ 8,369,138 $ 8,383,199 $ 64,797 $ (50,736 ) $ — 1 Gross unrealized gain/loss recognized in AOCI in the consolidated balance sheet. 2 Amounts represent unrealized loss that remains in AOCI after an other-than-temporary credit loss has been recognized in income. December 31, 2016 Amortized Fair Gross Unrealized¹ Cost Value Gain Loss OTTI ² U.S. Treasury $ 1,000 $ 999 $ — $ (1 ) $ — Municipal and other tax-exempt 41,050 40,993 343 (400 ) — Residential mortgage-backed securities: U. S. government agencies: FNMA 3,062,525 3,055,676 25,066 (31,915 ) — FHLMC 1,534,451 1,531,116 8,475 (11,810 ) — GNMA 878,375 873,594 2,259 (7,040 ) — Total U.S. government agencies 5,475,351 5,460,386 35,800 (50,765 ) — Private issue: Alt-A loans 44,245 51,512 7,485 — (218 ) Jumbo-A loans 56,947 64,023 7,092 (16 ) — Total private issue 101,192 115,535 14,577 (16 ) (218 ) Total residential mortgage-backed securities 5,576,543 5,575,921 50,377 (50,781 ) (218 ) Commercial mortgage-backed securities guaranteed by U.S. government agencies 3,035,750 3,017,933 5,472 (23,289 ) — Other debt securities 4,400 4,152 — (248 ) — Perpetual preferred stock 15,561 18,474 2,913 — — Equity securities and mutual funds 17,424 18,357 1,060 (127 ) — Total available for sale securities $ 8,691,728 $ 8,676,829 $ 60,165 $ (74,846 ) $ (218 ) 1 Gross unrealized gain/loss recognized in AOCI in the consolidated balance sheet. 2 Amounts represent unrealized loss that remains in AOCI after an other-than-temporary credit loss has been recognized in income. September 30, 2016 Amortized Fair Gross Unrealized 1 Cost Value Gain Loss OTTI ² U.S. Treasury $ 1,000 $ 1,002 $ 2 $ — $ — Municipal and other tax-exempt 41,943 42,092 602 (453 ) — Residential mortgage-backed securities: U. S. government agencies: FNMA 3,035,041 3,101,136 67,859 (1,764 ) — FHLMC 1,611,887 1,641,178 29,640 (349 ) — GNMA 924,176 926,358 3,530 (1,348 ) — Total U.S. government agencies 5,571,104 5,668,672 101,029 (3,461 ) — Private issue: Alt-A loans 47,039 54,065 7,230 — (204 ) Jumbo-A loans 61,377 67,538 6,187 (26 ) — Total private issue 108,416 121,603 13,417 (26 ) (204 ) Total residential mortgage-backed securities 5,679,520 5,790,275 114,446 (3,487 ) (204 ) Commercial mortgage-backed securities guaranteed by U.S. government agencies 2,942,988 2,986,495 45,329 (1,822 ) — Other debt securities 4,400 4,151 — (249 ) — Perpetual preferred stock 15,562 19,578 4,016 — — Equity securities and mutual funds 17,337 18,690 1,370 (17 ) — Total available for sale securities $ 8,702,750 $ 8,862,283 $ 165,765 $ (6,028 ) $ (204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September 30, 2017 , by contractual maturity, are as shown in the following table (dollars in thousands): Less than One Year One to Five Years Six to Ten Years Over Ten Years Total Weighted Average Maturity 5 U.S. Treasuries: Amortized cost $ 1,000 $ — $ — $ — $ 1,000 0.29 Fair value 999 — — — 999 Nominal yield 0.87 % — % — % — % 0.87 % Municipal and other tax-exempt: Amortized cost $ 8,754 $ 4,163 $ — $ 15,494 $ 28,411 9.00 Fair value 8,780 4,313 — 15,275 28,368 Nominal yield¹ 3.25 % 5.13 % — % 2.26 % 6 2.99 % Commercial mortgage-backed securities: Amortized cost $ 59,483 $ 978,565 $ 1,616,383 $ 245,397 $ 2,899,828 6.90 Fair value 59,402 976,466 1,610,642 242,836 2,889,346 Nominal yield 1.25 % 1.85 % 1.92 % 1.92 % 1.88 % Other debt securities: Amortized cost $ — $ — $ — $ 4,400 $ 4,400 29.91 Fair value — — — 4,153 4,153 Nominal yield — % — % — % 1.71 % 6 1.71 % Total fixed maturity securities: Amortized cost $ 69,237 $ 982,728 $ 1,616,383 $ 265,291 $ 2,933,639 6.96 Fair value 69,181 980,779 1,610,642 262,264 2,922,866 Nominal yield 1.50 % 1.86 % 1.92 % 1.93 % 1.88 % Residential mortgage-backed securities: Amortized cost $ 5,405,134 2 Fair value 5,426,378 Nominal yield 4 1.99 % Equity securities and mutual funds: Amortized cost $ 30,365 ³ Fair value 33,955 Nominal yield — % Total available-for-sale securities: Amortized cost $ 8,369,138 Fair value 8,383,199 Nominal yield 1.95 % 1 Calculated on a taxable equivalent basis using a 39 percent effective tax rate. 2 The average expected lives of mortgage-backed securities were 4.0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Nine Months Ended 2017 2016 2017 2016 Proceeds $ 265,632 $ 232,239 $ 966,044 $ 1,027,379 Gross realized gains 2,768 2,415 7,623 11,705 Gross realized losses (281 ) (21 ) (2,707 ) (21 ) Related federal and state income tax expense 967 931 1,912 4,545 A summary of investment and available for sale securities that have been pledged as collateral for repurchase agreements, public trust funds on deposit and for other purposes, as required by law was as follows (in thousands): Sept. 30, 2017 Dec. 31, 2016 Sept. 30, 2016 Investment: Amortized cost $ 237,525 $ 322,208 $ 301,754 Fair value 241,208 323,808 307,264 Available for sale: Amortized cost 6,559,615 7,353,116 7,098,721 Fair value 6,551,240 7,327,470 7,213,520 The secured parties do not have the right to sell or repledge these securities. At September 30, 2017 , trading securities and receivables collateralized by securities with a fair value of $224 million were pledged as collateral at the Federal Home Loan Bank (FHLB) for the trading activities of BOK Financial Securities, Inc. No trading securities were pledged as collateral as of December 31, 2016 and no trading securities were pledged as collateral at September 30, 2016 . Temporarily Impaired Securities as of September 30, 2017 (in thousands): Number of Securities Less Than 12 Months 12 Months or Longer Total Fair Value Unrealized Loss Fair Value Unrealized Loss Fair Value Unrealized Loss Investment: Municipal and other tax-exempt 63 $ 80,235 $ 70 $ 9,795 $ 95 $ 90,030 $ 165 U.S. government agency residential mortgage-backed securities – Other 1 3,578 62 — — 3,578 62 Other debt securities 28 10,022 566 427 24 10,449 590 Total investment securities 92 $ 93,835 $ 698 $ 10,222 $ 119 $ 104,057 $ 817 Number of Securities Less Than 12 Months 12 Months or Longer Total Fair Value Unrealized Loss Fair Value Unrealized Loss Fair Value Unrealized Loss Available for sale: U.S. Treasury 1 $ 999 $ 1 $ — $ — $ 999 $ 1 Municipal and other tax-exempt 11 576 1 4,785 282 5,361 283 Residential mortgage-backed securities: U. S. government agencies: FNMA 81 1,054,171 10,288 480,994 10,269 1,535,165 20,557 FHLMC 42 477,823 3,546 198,478 4,137 676,301 7,683 GNMA 17 166,565 1,718 124,037 3,398 290,602 5,116 Other 1 19,958 42 — — 19,958 42 Total U.S. government agencies 141 1,718,517 15,594 803,509 17,804 2,522,026 33,398 Private issue: Alt-A loans — — — — — — — Jumbo-A loans — — — — — — — Total private issue — — — — — — — Total residential mortgage-backed securities 141 1,718,517 15,594 803,509 17,804 2,522,026 33,398 Commercial mortgage-backed securities guaranteed by U.S. government agencies 137 1,154,911 7,194 559,984 8,865 1,714,895 16,059 Other debt securities 2 — — 4,153 247 4,153 247 Perpetual preferred stocks — — — — — — — Equity securities and mutual funds 91 3,672 696 1,428 52 5,100 748 Total available for sale securities 383 $ 2,878,675 $ 23,486 $ 1,373,859 $ 27,250 $ 4,252,534 $ 50,736 Temporarily Impaired Securities as of December 31, 2016 (In thousands) Number of Securities Less Than 12 Months 12 Months or Longer Total Fair Value Unrealized Loss Fair Value Unrealized Loss Fair Value Unrealized Loss Investment: Municipal and other tax-exempt 151 $ 219,892 $ 1,316 $ 4,333 $ 95 $ 224,225 $ 1,411 U.S. government agency residential mortgage-backed securities – Other 1 4,358 71 — — 4,358 71 Other debt securities 41 11,820 322 855 2 12,675 324 Total investment securities 193 $ 236,070 $ 1,709 $ 5,188 $ 97 $ 241,258 $ 1,806 Number of Securities Less Than 12 Months 12 Months or Longer Total Fair Value Unrealized Loss Fair Value Unrealized Loss Fair Value Unrealized Loss Available for sale: U.S. Treasury 1 $ 999 $ 1 $ — $ — $ 999 $ 1 Municipal and other tax-exempt 24 15,666 22 4,689 378 20,355 400 Residential mortgage-backed securities: U. S. government agencies: FNMA 91 1,787,644 30,238 72,105 1,677 1,859,749 31,915 FHLMC 58 964,017 11,210 18,307 600 982,324 11,810 GNMA 31 548,637 6,145 25,796 895 574,433 7,040 Total U.S. government agencies 180 3,300,298 47,593 116,208 3,172 3,416,506 50,765 Private issue 1 : Alt-A loans 5 7,931 174 7,410 44 15,341 218 Jumbo-A loans 1 — — 6,098 16 6,098 16 Total private issue 6 7,931 174 13,508 60 21,439 234 Total residential mortgage-backed securities 186 3,308,229 47,767 129,716 3,232 3,437,945 50,999 Commercial mortgage-backed securities guaranteed by U.S. government agencies 171 1,904,584 22,987 38,875 302 1,943,459 23,289 Other debt securities 2 — — 4,152 248 4,152 248 Perpetual preferred stocks — — — — — — — Equity securities and mutual funds 104 2,127 41 817 86 2,944 127 Total available for sale securities 488 $ 5,231,605 $ 70,818 $ 178,249 $ 4,246 $ 5,409,854 $ 75,064 1 Includes securities for which an unrealized loss remains in AOCI after an other-than-temporary credit loss has been recognized in income. Temporarily Impaired Securities as of September 30, 2016 (In thousands) Number of Securities Less Than 12 Months 12 Months or Longer Total Fair Value Unrealized Loss Fair Value Unrealized Loss Fair Value Unrealized Loss Investment: Municipal and other tax-exempt 75 $ 100,624 $ 106 $ 4,359 $ 76 $ 104,983 $ 182 U.S. government agency residential mortgage-backed securities – Other — — — — — — — Other debt securities 3 444 6 856 4 1,300 10 Total investment securities 78 $ 101,068 $ 112 $ 5,215 $ 80 $ 106,283 $ 192 Number of Securities Less Than 12 Months 12 Months or Longer Total Fair Value Unrealized Loss Fair Value Unrealized Loss Fair Value Unrealized Loss Available for sale: U.S. Treasury — $ — $ — $ — $ — $ — $ — Municipal and other tax-exempt 1 20 2,210 3 6,396 450 8,606 453 Residential mortgage-backed securities: U. S. government agencies: FNMA 14 365,201 1,712 14,229 52 379,430 1,764 FHLMC 6 122,713 91 20,306 258 143,019 349 GNMA 16 230,043 1,157 212,705 191 442,748 1,348 Total U.S. government agencies 36 717,957 2,960 247,240 501 965,197 3,461 Private issue 1 : Alt-A loans 5 8,231 141 7,773 63 16,004 204 Jumbo-A loans 1 6,583 26 — — 6,583 26 Total private issue 6 14,814 167 7,773 63 22,587 230 Total residential mortgage-backed securities 42 732,771 3,127 255,013 564 987,784 3,691 Commercial mortgage-backed securities guaranteed by U.S. government agencies 33 372,805 1,656 60,851 166 433,656 1,822 Other debt securities 2 — — 4,151 249 4,151 249 Perpetual preferred stocks — — — — — — — Equity securities and mutual funds 33 86 — 886 17 972 17 Total available for sale securities 130 $ 1,107,872 $ 4,786 $ 327,297 $ 1,446 $ 1,435,169 $ 6,232 1 Includes securities for which an unrealized loss remains in AOCI after an other-than-temporary credit loss has been recognized in income. For debt securities, management determines whether it intends to sell or if it is more-likely-than-not that it will be required to sell impaired securities. This determination considers current and forecasted liquidity requirements, regulatory and capital requirements and securities portfolio management. Impaired equity securities, including perpetual preferred stocks, are evaluated based on the near-term prospects of the investment in relation to the severity and duration of the impairment and management's ability and intent to hold the securities until fair value recovers. Based on this evaluation as of September 30, 2017 , the Company does not intend to sell any impaired available for sale securities before fair value recovers to the current amortized cost and it is more-likely-than-not that the Company will not be required to sell impaired securities before fair value recovers, which may be maturity. Fair Value Option Securities Fair value option securities represent securities which the Company has elected to carry at fair value and are separately identified on the Consolidated Balance Sheets. Changes in the fair value are recognized in earnings as they occur. Certain U.S. Treasury securities, residential mortgage-backed securities issued by U.S. government agencies and derivative contracts are held as an economic hedge of the mortgage servicing rights. The fair value and net unrealized gain (loss) included in fair value option securities is as follows (in thousands): September 30, 2017 December 31, 2016 September 30, 2016 Fair Value Net Unrealized Gain (Loss) Fair Value Net Unrealized Gain (Loss) Fair Value Net Unrealized Gain (Loss) U.S. Treasury $ — $ — $ — $ — $ 222,409 $ (2,397 ) U.S. government agency residential mortgage-backed securities 819,531 1,671 77,046 (1,777 ) — — Total $ 819,531 $ 1,671 $ 77,046 $ (1,777 ) $ 222,409 $ (2,397 ) Restricted Equity Securities Restricted equity securities primarily include stock we are required to hold as members of the Federal Reserve system and the Federal Home Loan Banks. Restricted equity securities are carried at cost as these securities do not have a readily determined fair value because ownership of these shares are restricted and they lack a market. A summary of restricted equity securities follows (in thousands): Sept. 30, 2017 Dec. 31, 2016 Sept. 30, 2016 Federal Reserve stock $ 36,676 $ 36,498 $ 36,283 Federal Home Loan Bank stock 310,622 270,541 296,907 Other 244 201 201 Total $ 347,542 $ 307,240 $ 333,391</t>
  </si>
  <si>
    <t>Derivatives</t>
  </si>
  <si>
    <t>Derivative Instrument Detail [Abstract]</t>
  </si>
  <si>
    <t>Derivatives [Text Block]</t>
  </si>
  <si>
    <t>Derivatives 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as an economic hedge of trading securities. As of September 30, 2017 , derivative contracts under the internal risk management programs were primarily used as part of the economic hedges of the change in the fair value of the mortgage servicing rights and trading securitie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he following table summarizes the fair values of derivative contracts recorded as “derivative contracts” assets and liabilities in the balance sheet at September 30, 2017 (in thousands): Assets Notional 1 Gross Fair Value Netting Adjustments Net Fair Value Before Cash Collateral Cash Collateral Fair Value Net of Cash Collateral Customer risk management programs: Interest rate contracts To-be-announced residential mortgage-backed securities $ 14,244,442 $ 38,875 $ (9,547 ) $ 29,328 $ — $ 29,328 Interest rate swaps 1,368,210 27,016 — 27,016 (2,820 ) 24,196 Energy contracts 983,794 45,368 (35,166 ) 10,202 (238 ) 9,964 Agricultural contracts 60,745 1,870 (1,172 ) 698 — 698 Foreign exchange contracts 252,525 249,788 — 249,788 — 249,788 Equity option contracts 101,841 4,871 — 4,871 (920 ) 3,951 Total customer risk management programs 17,011,557 367,788 (45,885 ) 321,903 (3,978 ) 317,925 Internal risk management programs 11,941,260 34,634 — 34,634 — 34,634 Total derivative contracts $ 28,952,817 $ 402,422 $ (45,885 ) $ 356,537 $ (3,978 ) $ 352,559 Liabilities Notional¹ Gross Fair Value Netting Adjustments Net Fair Value Before Cash Collateral Cash Collateral Fair Value Net of Cash Collateral Customer risk management programs: Interest rate contracts To-be-announced residential mortgage-backed securities $ 14,244,442 $ 34,948 $ (9,547 ) $ 25,401 $ (374 ) $ 25,027 Interest rate swaps 1,368,230 27,056 — 27,056 (16,599 ) 10,457 Energy contracts 939,350 42,744 (35,166 ) 7,578 — 7,578 Agricultural contracts 60,746 1,846 (1,172 ) 674 — 674 Foreign exchange contracts 249,269 245,925 — 245,925 (1,395 ) 244,530 Equity option contracts 101,841 4,871 — 4,871 — 4,871 Total customer risk management programs 16,963,878 357,390 (45,885 ) 311,505 (18,368 ) 293,137 Internal risk management programs 9,180,531 43,190 — 43,190 — 43,190 Total derivative contracts $ 26,144,409 $ 400,580 $ (45,885 ) $ 354,695 $ (18,368 ) $ 336,327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6 (in thousands): Assets Notional 1 Gross Fair Value Netting Adjustments Net Fair Value Before Cash Collateral Cash Collateral Fair Value Net of Cash Collateral Customer risk management programs: Interest rate contracts To-be-announced residential mortgage-backed securities $ 16,949,152 $ 180,695 $ (60,555 ) $ 120,140 $ — $ 120,140 Interest rate swaps 1,403,408 34,442 — 34,442 (4,567 ) 29,875 Energy contracts 835,566 64,140 (28,298 ) 35,842 (71 ) 35,771 Agricultural contracts 53,209 1,382 (515 ) 867 — 867 Foreign exchange contracts 580,886 494,349 — 494,349 (5,183 ) 489,166 Equity option contracts 100,924 4,357 — 4,357 (730 ) 3,627 Total customer risk management programs 19,923,145 779,365 (89,368 ) 689,997 (10,551 ) 679,446 Internal risk management programs 2,514,169 10,426 — 10,426 — 10,426 Total derivative contracts $ 22,437,314 $ 789,791 $ (89,368 ) $ 700,423 $ (10,551 ) $ 689,872 Liabilities Notional 1 Gross Fair Value Netting Adjustments Net Fair Value Before Cash Collateral Cash Collateral Fair Value Net of Cash Collateral Customer risk management programs: Interest rate contracts To-be-announced residential mortgage-backed securities $ 16,637,532 $ 176,928 $ (60,555 ) $ 116,373 $ — $ 116,373 Interest rate swaps 1,403,408 34,442 — 34,442 (11,977 ) 22,465 Energy contracts 820,365 64,306 (28,298 ) 36,008 (31,534 ) 4,474 Agricultural contracts 53,216 1,365 (515 ) 850 (769 ) 81 Foreign exchange contracts 580,712 494,695 — 494,695 (3,630 ) 491,065 Equity option contracts 100,924 4,357 — 4,357 — 4,357 Total customer risk management programs 19,596,157 776,093 (89,368 ) 686,725 (47,910 ) 638,815 Internal risk management programs 2,582,202 25,716 — 25,716 — 25,716 Total derivative contracts $ 22,178,359 $ 801,809 $ (89,368 ) $ 712,441 $ (47,910 ) $ 664,53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September 30, 2016 (in thousands): Assets Notional 1 Gross Fair Value Netting Adjustments Net Fair Value Before Cash Collateral Cash Collateral Fair Value Net of Cash Collateral Customer risk management programs: Interest rate contracts To-be-announced residential mortgage-backed securities $ 20,078,974 $ 90,999 $ (38,678 ) $ 52,321 $ — $ 52,321 Interest rate swaps 1,323,045 49,279 — 49,279 (794 ) 48,485 Energy contracts 729,202 41,775 (28,464 ) 13,311 (288 ) 13,023 Agricultural contracts 53,002 3,950 (1,571 ) 2,379 (1,076 ) 1,303 Foreign exchange contracts 550,828 536,264 — 536,264 (7,577 ) 528,687 Equity option contracts 103,464 4,654 — 4,654 (730 ) 3,924 Total customer risk management programs 22,838,515 726,921 (68,713 ) 658,208 (10,465 ) 647,743 Internal risk management programs 2,298,038 7,335 — 7,335 — 7,335 Total derivative contracts $ 25,136,553 $ 734,256 $ (68,713 ) $ 665,543 $ (10,465 ) $ 655,078 Liabilities Notional 1 Gross Fair Value Netting Adjustments Net Fair Value Before Cash Collateral Cash Collateral Fair Value Net of Cash Collateral Customer risk management programs: Interest rate contracts To-be-announced residential mortgage-backed securities $ 19,776,883 $ 86,812 $ (38,678 ) $ 48,134 $ (39,042 ) $ 9,092 Interest rate swaps 1,323,045 49,518 — 49,518 (34,457 ) 15,061 Energy contracts 695,835 40,888 (28,464 ) 12,424 (3,857 ) 8,567 Agricultural contracts 52,997 3,943 (1,571 ) 2,372 — 2,372 Foreign exchange contracts 550,943 536,660 — 536,660 (5,396 ) 531,264 Equity option contracts 103,464 4,654 — 4,654 — 4,654 Total customer risk management programs 22,503,167 722,475 (68,713 ) 653,762 (82,752 ) 571,010 Internal risk management programs 1,485,691 2,977 — 2,977 — 2,977 Total derivative contracts $ 23,988,858 $ 725,452 $ (68,713 ) $ 656,739 $ (82,752 ) $ 573,987 1 Notional amounts for commodity contracts are converted into dollar-equivalent amounts based on dollar prices at the inception of the contract. The following summarizes the pre-tax net gains (losses) on derivative instruments and where they are recorded in the income statement (in thousands): Three Months Ended September 30, 2017 September 30, 2016 Brokerage and Trading Revenue Gain (Loss) on Derivatives, Net Brokerage and Trading Revenue Gain (Loss)on Derivatives, Net Customer risk management programs: Interest rate contracts To-be-announced residential mortgage-backed securities $ 9,181 $ — $ 11,584 $ — Interest rate swaps 767 — 710 — Energy contracts 378 — 1,222 — Agricultural contracts 38 — 25 — Foreign exchange contracts 164 — 218 — Equity option contracts — — — — Total customer risk management programs 10,528 — 13,759 — Internal risk management programs (711 ) 1,033 (1,608 ) 2,226 Total derivative contracts $ 9,817 $ 1,033 $ 12,151 $ 2,226 Nine Months Ended September 30, 2017 September 30, 2016 Brokerage and Trading Revenue Gain (Loss) on Derivatives, Net Brokerage and Trading Revenue Gain (Loss) on Derivatives, Net Customer risk management programs: Interest rate contracts To-be-announced residential mortgage-backed securities $ 26,413 $ — $ 28,886 $ — Interest rate swaps 1,891 — 1,758 — Energy contracts 4,917 — 4,667 — Agricultural contracts 58 — 86 — Foreign exchange contracts 524 — 730 — Equity option contracts — — — — Total customer risk management programs 33,803 — 36,127 — Internal risk management programs 5,307 3,824 (1,617 ) 20,130 Total derivative contracts $ 39,110 $ 3,824 $ 34,510 $ 20,130</t>
  </si>
  <si>
    <t>Loans and Allowances for Credit Losses</t>
  </si>
  <si>
    <t>Loans Receivable, Net [Abstract]</t>
  </si>
  <si>
    <t>Loans [Text Block]</t>
  </si>
  <si>
    <t>Loans and Allowances for Credit Losses 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 Portfolio segments of the loan portfolio are as follows (in thousands): September 30, 2017 December 31, 2016 Fixed Rate Variable Rate Non-accrual Total Fixed Rate Variable Rate Non-accrual Total Commercial $ 2,225,470 $ 8,393,564 $ 176,900 $ 10,795,934 $ 2,327,085 $ 7,884,786 $ 178,953 $ 10,390,824 Commercial real estate 564,681 2,950,486 2,975 3,518,142 624,187 3,179,338 5,521 3,809,046 Residential mortgage 1,589,013 311,231 45,506 1,945,750 1,647,357 256,255 46,220 1,949,832 Personal 153,750 793,003 255 947,008 154,971 684,697 290 839,958 Total $ 4,532,914 $ 12,448,284 $ 225,636 $ 17,206,834 $ 4,753,600 $ 12,005,076 $ 230,984 $ 16,989,660 Accruing loans past due (90 days) 1 $ 253 $ 5 September 30, 2016 Fixed Rate Variable Rate Non-accrual Total Commercial $ 1,991,423 $ 7,952,276 $ 176,464 $ 10,120,163 Commercial real estate 565,429 3,220,819 7,350 3,793,598 Residential mortgage 1,572,288 248,053 52,452 1,872,793 Personal 104,408 573,138 686 678,232 Total $ 4,233,548 $ 11,994,286 $ 236,952 $ 16,464,786 Accruing loans past due (90 days) 1 $ 3,839 1 Excludes residential mortgage loans guaranteed by agencies of the U.S. government At September 30, 2017 , $5.9 billion or 34 percent of our total loan portfolio is to businesses and individuals attributed to the Texas market and $3.4 billion or 20 percent of the total loan portfolio is to businesses and individuals attributed to the Oklahoma market. These geographic concentrations subject the loan portfolio to the general economic conditions within these areas. Commercial Commercial loans represent loans for working capital, facilities acquisition or expansion, purchases of equipment and other needs of commercial customers primarily located within our geographical footprint. Commercial loans are underwritten individually and represent ongoing relationships based on a thorough knowledge of the customer, the customer’s industry and market. While commercial loans are generally secured by the customer’s assets including real property, inventory, accounts receivable, operating equipment, interest in mineral rights and other property and may also include personal guarantees of the owners and related parties, the primary source of repayment of the loans is the ongoing cash flow from operations of the customer’s business. Inherent lending risk is centrally monitored on a continuous basis from underwriting throughout the life of the loan for compliance with commercial lending policies. At September 30, 2017 , commercial loans attributed to the Texas market totaled $3.7 billion or 34 percent of the commercial loan portfolio segment and commercial loans attributed to the Oklahoma market totaled $2.1 billion or 19 percent of the commercial loan portfolio segment. The commercial loan portfolio segment is further divided into loan classes. The energy loan class totaled $2.9 billion or 17 percent of total loans at September 30, 2017 , including $2.3 billion of outstanding loans to energy producers. Approximately 57 percent of committed production loans are secured by properties primarily producing oil and 43 percent are secured by properties producing natural gas. The services loan class totaled $3.0 billion or 17 percent of total loans at September 30, 2017 . Approximately $1.5 billion of loans in the services category consist of loans with individual balances of less than $10 million . Businesses included in the services class include governmental, educational services, consumer services, loans to entities providing services for real estate and construction and commercial services. The healthcare loan class totaled $2.2 billion or 13 percent of total loans at September 30, 2017 . The healthcare loan class consists primarily of loans for the development and operation of senior housing and care facilities, including independent living, assisted living and skilled nursing. Healthcare also includes loans to hospitals and other medical service providers. Commercial Real Estate Commercial real estate loans are for the construction of buildings or other improvements to real estate and property held by borrowers for investment purposes primarily within our geographical footprint. We require collateral values in excess of the loan amounts, demonstrated cash flows in excess of expected debt service requirements, equity investment in the project and a portion of the project already sold, leased or permanent financing already secured. The expected cash flows from all significant new or renewed income producing property commitments are stress tested to reflect the risks in varying interest rates, vacancy rates and rental rates. As with commercial loans, inherent lending risks are centrally monitored on a continuous basis from underwriting throughout the life of the loan for compliance with applicable lending policies. At September 30, 2017 , 35 percent of commercial real estate loans are secured by properties primarily located in the Dallas and Houston areas of Texas. An additional 13 percent of commercial real estate loans are secured by properties located primarily in the Tulsa and Oklahoma City metropolitan areas of Oklahoma. Residential Mortgage and Personal Residential mortgage loans provide funds for our customers to purchase or refinance their primary residence or to borrow against the equity in their home. Residential mortgage loans are secured by a first or second mortgage on the customer’s primary residence. Personal loans consist primarily of loans secured by the cash surrender value of insurance policies and marketable securities. It also includes direct loans secured by and for the purchase of automobiles, recreational and marine equipment as well as unsecured loans. Residential mortgage and personal loans are made in accordance with underwriting policies we believe to be conservative and are fully documented. Loans may be individually underwritten or credit scored based on size and other criteria. Credit scoring is assessed based on significant credit characteristics including credit history, residential and employment stability. Residential mortgage loans retained in the Company’s portfolio are primarily composed of various mortgage programs to support customer relationships including jumbo mortgage loans, non-builder construction loans and special loan programs for high net worth individuals and certain professionals. Jumbo loans may be fixed or variable rate and are fully amortizing. Jumbo loans generally conform to government sponsored entity standards, except that the loan size exceeds maximums required under these standards. These loans generally require a minimum FICO score of 720 and a maximum debt-to-income ratio (“DTI”) of 38 percent . Loan-to-value (“LTV”) ratios are tiered from 60 percent to 100 percent , depending on the market. Special mortgage programs include fixed and variable fully amortizing loans tailored to the needs of certain healthcare professionals. Variable rate loans are fully indexed at origination and may have fixed rates for three to ten years , then adjust annually thereafter. At September 30, 2017 , residential mortgage loans included $187 million of loans guaranteed by U.S. government agencies previously sold into GNMA mortgage pools. These loans either have been repurchased or are eligible to be repurchased by the Company when certain defined delinquency criteria are met. Although payments on these loans generally are past due more than 90 days, interest continues to accrue based on the government guarantee. Home equity loans totaled $744 million at September 30, 2017 . Approximately 64 percent of the home equity loan portfolio is comprised of first lien loans and 36 percent of the home equity portfolio is comprised of junior lien loans. Junior lien loans are distributed 47 percent to amortizing term loans and 53 percent to revolving lines of credit. Home equity loans generally require a minimum FICO score of 700 and a maximum DTI of 40 percent. The maximum loan amount available for our home equity loan products is generally $400 thousand . Revolving loans have a 5 year revolving period followed by a 15 year term of amortizing repayments. Interest-only home equity loans may not be extended for any additional revolving time. All other home equity loans may be extended at management's discretion for an additional 5 year revolving term, subject to an update of certain credit information. Credit Commitments Commitments to extend credit are agreements to lend to a customer as long as there is no violation of conditions established in the contract. Commitments generally have fixed expiration dates or other termination clauses and may require payment of a fee. At September 30, 2017 , outstanding commitments totaled $9.7 billion . Because some commitments are expected to expire before being drawn upon, the total commitment amounts do not necessarily represent future cash requirements. BOK Financial uses the same credit policies in making commitments as it does loans. The amount of collateral obtained, if deemed necessary, is based upon management’s credit evaluation of the borrower. Standby letters of credit are conditional commitments issued to guarantee the performance of a customer to a third party. Because the credit risk involved in issuing standby letters of credit is essentially the same as that involved in extending loan commitments, BOK Financial uses the same credit policies in evaluating the creditworthiness of the customer. Additionally, BOK Financial uses the same evaluation process in obtaining collateral on standby letters of credit as it does for loan commitments. The term of these standby letters of credit is defined in each commitment and typically corresponds with the underlying loan commitment. At September 30, 2017 , outstanding standby letters of credit totaled $666 million . Commercial letters of credit are used to facilitate customer trade transactions with the drafts being drawn when the underlying transaction is consummated. At September 30, 2017 , outstanding commercial letters of credit totaled $2.3 million . 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nine months ended September 30, 2017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he activity in the allowance for loan losses and the allowance for off-balance sheet credit losses related to loan commitments and standby letters of credit for the three months ended September 30, 2017 is summarized as follows (in thousands): Commercial Commercial Real Estate Residential Mortgage Personal Nonspecific Allowance Total Allowance for loan losses: Beginning balance $ 137,742 $ 58,580 $ 18,259 $ 8,106 $ 27,374 $ 250,061 Provision for loan losses 2,474 (2,914 ) 168 598 704 1,030 Loans charged off (4,429 ) — (168 ) (1,228 ) — (5,825 ) Recoveries 1,014 739 134 550 — 2,437 Ending balance $ 136,801 $ 56,405 $ 18,393 $ 8,026 $ 28,078 $ 247,703 Allowance for off-balance sheet credit losses: Beginning balance $ 6,301 $ 84 $ 38 $ 8 $ — $ 6,431 Provision for off-balance sheet credit losses (976 ) (49 ) 1 (6 ) — (1,030 ) Ending balance $ 5,325 $ 35 $ 39 $ 2 $ — $ 5,401 Total provision for credit losses $ 1,498 $ (2,963 ) $ 169 $ 592 $ 704 $ — The activity in the allowance for loan losses and the allowance for off-balance sheet credit losses related to loan commitments and standby letters of credit for the nine months ended September 30, 2017 is summarized as follows (in thousands): Commercial Commercial Real Estate Residential Mortgage Personal Nonspecific Allowance Total Allowance for loan losses: Beginning balance $ 140,213 $ 50,749 $ 18,224 $ 8,773 $ 28,200 $ 246,159 Provision for loan losses 665 4,050 82 1,168 (122 ) 5,843 Loans charged off (6,556 ) (76 ) (444 ) (3,774 ) — (10,850 ) Recoveries 2,479 1,682 531 1,859 — 6,551 Ending balance $ 136,801 $ 56,405 $ 18,393 $ 8,026 $ 28,078 $ 247,703 Allowance for off-balance sheet credit losses: Beginning balance $ 11,063 $ 123 $ 50 $ 8 $ — $ 11,244 Provision for off-balance sheet credit losses (5,738 ) (88 ) (11 ) (6 ) — (5,843 ) Ending balance $ 5,325 $ 35 $ 39 $ 2 $ — $ 5,401 Total provision for credit losses $ (5,073 ) $ 3,962 $ 71 $ 1,162 $ (122 ) $ — The activity in the allowance for loan losses and the allowance for off-balance sheet credit losses related to loan commitments and standby letters of credit for the three months ended September 30, 2016 is summarized as follows (in thousands): Commercial Commercial Real Estate Residential Mortgage Personal Nonspecific Allowance Total Allowance for loan losses: Beginning balance $ 145,139 $ 46,745 $ 18,690 $ 6,001 $ 26,684 $ 243,259 Provision for loan losses 2,420 2,551 (466 ) 1,900 1,502 7,907 Loans charged off (6,266 ) — (285 ) (1,550 ) — (8,101 ) Recoveries 177 521 650 690 — 2,038 Ending balance $ 141,470 $ 49,817 $ 18,589 $ 7,041 $ 28,186 $ 245,103 Allowance for off-balance sheet credit losses: Beginning balance $ 8,752 $ 203 $ 62 $ 28 $ — $ 9,045 Provision for off-balance sheet credit losses 2,170 (53 ) (7 ) (17 ) — 2,093 Ending balance $ 10,922 $ 150 $ 55 $ 11 $ — $ 11,138 Total provision for credit losses $ 4,590 $ 2,498 $ (473 ) $ 1,883 $ 1,502 $ 10,000 The activity in the allowance for loan losses and the allowance for off-balance sheet credit losses related to loan commitments and standby letters of credit for the nine months ended September 30, 2016 is summarized as follows (in thousands): Commercial Commercial Real Estate Residential Mortgage Personal Nonspecific Allowance Total Allowance for loan losses: Beginning balance $ 130,334 $ 41,391 $ 19,509 $ 4,164 $ 30,126 $ 225,524 Provision for loan losses 45,995 7,538 (829 ) 4,809 (1,940 ) 55,573 Loans charged off (35,747 ) — (1,104 ) (4,086 ) — (40,937 ) Recoveries 888 888 1,013 2,154 — 4,943 Ending balance $ 141,470 $ 49,817 $ 18,589 $ 7,041 $ 28,186 $ 245,103 Allowance for off-balance sheet credit losses: Beginning balance $ 1,506 $ 153 $ 30 $ 22 $ — $ 1,711 Provision for off-balance sheet credit losses 9,416 (3 ) 25 (11 ) — 9,427 Ending balance $ 10,922 $ 150 $ 55 $ 11 $ — $ 11,138 Total provision for credit losses $ 55,411 $ 7,535 $ (804 ) $ 4,798 $ (1,940 ) $ 65,000 The allowance for loan losses and recorded investment of the related loans by portfolio segment for each impairment measurement method at September 30, 2017 is as follows (in thousands): Collectively Measured for Impairment Individually Measured for Impairment Total Recorded Investment Related Allowance Recorded Investment Related Allowance Recorded Investment Related Allowance Commercial $ 10,619,034 $ 123,517 $ 176,900 $ 13,284 $ 10,795,934 $ 136,801 Commercial real estate 3,515,167 56,405 2,975 — 3,518,142 56,405 Residential mortgage 1,900,244 18,393 45,506 — 1,945,750 18,393 Personal 946,753 8,026 255 — 947,008 8,026 Total 16,981,198 206,341 225,636 13,284 17,206,834 219,625 Nonspecific allowance — — — — — 28,078 Total $ 16,981,198 $ 206,341 $ 225,636 $ 13,284 $ 17,206,834 $ 247,703 The allowance for loan losses and recorded investment of the related loans by portfolio segment for each impairment measurement method at December 31, 2016 is as follows (in thousands): Collectively Measured for Impairment Individually Measured for Impairment Total Recorded Investment Related Allowance Recorded Investment Related Allowance Recorded Investment Related Allowance Commercial $ 10,211,871 $ 139,416 $ 178,953 $ 797 $ 10,390,824 $ 140,213 Commercial real estate 3,803,525 50,749 5,521 — 3,809,046 50,749 Residential mortgage 1,903,612 18,178 46,220 46 1,949,832 18,224 Personal 839,668 8,773 290 — 839,958 8,773 Total 16,758,676 217,116 230,984 843 16,989,660 217,959 Nonspecific allowance — — — — — 28,200 Total $ 16,758,676 $ 217,116 $ 230,984 $ 843 $ 16,989,660 $ 246,159 The allowance for loan losses and recorded investment of the related loans by portfolio segment for each impairment measurement method at September 30, 2016 is as follows (in thousands): Collectively Measured for Impairment Individually Measured for Impairment Total Recorded Investment Related Allowance Recorded Investment Related Allowance Recorded Investment Related Allowance Commercial $ 9,943,699 $ 134,968 $ 176,464 $ 6,502 $ 10,120,163 $ 141,470 Commercial real estate 3,786,248 49,817 7,350 — 3,793,598 49,817 Residential mortgage 1,820,341 18,527 52,452 62 1,872,793 18,589 Personal 677,546 7,041 686 — 678,232 7,041 Total 16,227,834 210,353 236,952 6,564 16,464,786 216,917 Nonspecific allowance — — — — — 28,186 Total $ 16,227,834 $ 210,353 $ 236,952 $ 6,564 $ 16,464,786 $ 245,103 Credit Quality Indicators The Company utilizes loan class and risk grading as primary credit quality indicators. Substantially all commercial and commercial real estate loans and certain residential mortgage and consumer loans are risk graded based on a quarterly evaluation of the borrowers’ ability to repay the loans. Certain commercial loans and most residential mortgage and consumer loans are small, homogeneous pools that are not risk graded. The allowance for loan losses and recorded investment of the related loans by portfolio segment for risk graded and non-risk graded loans at September 30, 2017 is as follows (in thousands): Internally Risk Graded Non-Graded Total Recorded Investment Related Allowance Recorded Investment Related Allowance Recorded Investment Related Allowance Commercial $ 10,750,657 $ 135,846 $ 45,277 $ 955 $ 10,795,934 $ 136,801 Commercial real estate 3,518,142 56,405 — — 3,518,142 56,405 Residential mortgage 226,306 3,068 1,719,444 15,325 1,945,750 18,393 Personal 856,030 6,043 90,978 1,983 947,008 8,026 Total 15,351,135 201,362 1,855,699 18,263 17,206,834 219,625 Nonspecific allowance — — — — — 28,078 Total $ 15,351,135 $ 201,362 $ 1,855,699 $ 18,263 $ 17,206,834 $ 247,703 The allowance for loan losses and recorded investment of the related loans by portfolio segment for risk graded and non-risk graded loans at December 31, 2016 is as follows (in thousands): Internally Risk Graded Non-Graded Total Recorded Investment Related Allowance Recorded Investment Related Allowance Recorded Investment Related Allowance Commercial $ 10,360,725 $ 139,293 $ 30,099 $ 920 $ 10,390,824 $ 140,213 Commercial real estate 3,809,046 50,749 — — 3,809,046 50,749 Residential mortgage 243,703 2,893 1,706,129 15,331 1,949,832 18,224 Personal 744,602 5,035 95,356 3,738 839,958 8,773 Total 15,158,076 197,970 1,831,584 19,989 16,989,660 217,959 Nonspecific allowance — — — — — 28,200 Total $ 15,158,076 $ 197,970 $ 1,831,584 $ 19,989 $ 16,989,660 $ 246,159 The allowance for loan losses and recorded investment of the related loans by portfolio segment for risk graded and non-risk graded loans at September 30, 2016 is as follows (in thousands): Internally Risk Graded Non-Graded Total Recorded Investment Related Allowance Recorded Investment Related Allowance Recorded Investment Related Allowance Commercial $ 10,093,884 $ 140,552 $ 26,279 $ 918 $ 10,120,163 $ 141,470 Commercial real estate 3,793,598 49,817 — — 3,793,598 49,817 Residential mortgage 206,430 3,028 1,666,363 15,561 1,872,793 18,589 Personal 586,869 4,182 91,363 2,859 678,232 7,041 Total 14,680,781 197,579 1,784,005 19,338 16,464,786 216,917 Nonspecific allowance — — — — — 28,186 Total $ 14,680,781 $ 197,579 $ 1,784,005 $ 19,338 $ 16,464,786 $ 245,103 Loans are considered to be performing if they are in compliance with the original terms of the agreement and currently exhibit no factors that cause management to have doubts about the borrowers' ability to remain in compliance with the original terms of the agreement, which is consistent with the regulatory guideline of “pass.” Performing loans also include past due residential mortgages that are guaranteed by agencies of the U.S. government that continue to accrue interest based on criteria of the guarantors' programs. Other loans especially mentioned are currently performing in compliance with the original terms of the agreement but may have a potential weakness that deserves management’s close attention, consistent with regulatory guidelines. The risk grading process identified certain loans that have a well-defined weakness (e.g. inadequate debt service coverage or liquidity or marginal capitalization; repayment may depend on collateral or other risk mitigation) that may jeopardize liquidation of the debt and represent a greater risk due to deterioration in the financial condition of the borrower. This is consistent with the regulatory guideline for “substandard.” Because the borrowers are still performing in accordance with the original terms of the loan agreements, these loans were not placed in nonaccruing status. Nonaccruing loans represent loans for which full collection of principal and interest is uncertain. This is substantially the same criteria used to determine whether a loan is impaired and includes certain loans considered “substandard” and all loans considered “doubtful” by regulatory guidelines. The following table summarizes the Company’s loan portfolio at September 30, 2017 by the risk grade categories (in thousands): Internally Risk Graded Non-Graded Performing Pass Other Loans Especially Mentioned Accruing Substandard Nonaccrual Performing Nonaccrual Total Commercial: Energy $ 2,436,465 $ 114,065 $ 206,768 $ 110,683 $ — $ — $ 2,867,981 Services 2,932,577 26,372 7,390 1,174 — — 2,967,513 Wholesale/retail 1,637,698 9,021 9,486 1,893 — — 1,658,098 Manufacturing 486,383 7,181 16,823 9,059 — — 519,446 Healthcare 2,150,099 31,855 33,051 24,446 — — 2,239,451 Other commercial and industrial 458,796 52 9,820 29,500 45,132 145 543,445 Total commercial 10,102,018 188,546 283,338 176,755 45,132 145 10,795,934 Commercial real estate: Residential construction and land development 110,178 — — 1,924 — — 112,102 Retail 724,887 689 — 289 — — 725,865 Office 788,539 8,275 — 275 — — 797,089 Multifamily 998,125 — 884 — — — 999,009 Industrial 591,080 — — — — — 591,080 Other commercial real estate 292,509 — 1 487 — — 292,997 Total commercial real estate 3,</t>
  </si>
  <si>
    <t>Acquisitions</t>
  </si>
  <si>
    <t>Business Combinations [Abstract]</t>
  </si>
  <si>
    <t>Business Combination Disclosure [Text Block]</t>
  </si>
  <si>
    <t>Acquisitions On December 1, 2016 , the Company acquired MBT Bancshares (“MBT”), parent company of Missouri Bank and Trust of Kansas City (“Mobank”) following regulatory approval of the transaction. Mobank operated four banking branches in the Kansas City, Mo. area. BOK Financial paid $102.5 million in an all-cash deal for all outstanding shares of MBT stock. MBT was merged into BOK Financial and Mobank became a wholly owned subsidiary of BOK Financial on December 1, 2016. On February 21, 2017, Mobank was merged with the Bank of Kansas City division of BOKF, NA. All branches in the Kansas City market will operate under the Mobank name. The preliminary purchase price allocation was updated in the first quarter of 2017 resulting in a $2.0 million increase in identifiable intangibles, $1.5 million decrease in premises and equipment and other repossessed assets, and a $526 thousand decrease in goodwill.</t>
  </si>
  <si>
    <t>Mortgage Banking Activities</t>
  </si>
  <si>
    <t>Mortgage Banking [Abstract]</t>
  </si>
  <si>
    <t>Mortgage Banking Activities [Text Block]</t>
  </si>
  <si>
    <t>Mortgage Banking Activities Residential Mortgage Loan Production The Company originates, markets and services conventional and government-sponsored residential mortgage loans. Generally, conforming fixed rate residential mortgage loans are held for sale in the secondary market and non-conforming and adjustable-rate residential mortgage loans are retained for investment. Residential mortgage loans originated for sale by the Company are carried at fair value based on sales commitments and market quotes. Changes in the fair value of mortgage loans held for sale are included in Other operating revenue – Mortgage banking revenue. Residential mortgage loans held for sale also includes the fair value of residential mortgage loan commitments and forward sale commitments which are considered derivative contracts that have not been designated as hedging instruments for accounting purposes. The volume of mortgage loans originated for sale and secondary market prices are the primary drivers of originating and marketing revenue. Residential mortgage loan commitments are generally outstanding for 60 to 90 days, which represents the typical period from commitment to originate a residential mortgage loan to when the closed loan is sold to an investor. Residential mortgage loan commitments are subject to both credit and interest rate risk. Credit risk is managed through underwriting policies and procedures, including collateral requirements, which are generally accepted by the secondary loan markets. Exposure to interest rate fluctuations is partially managed through forward sales of residential mortgage-backed securities and forward sales contracts. These latter contracts set the price for loans that will be delivered in the next 60 to 90 days. The unpaid principal balance of residential mortgage loans held for sale, notional amounts of derivative contracts related to residential mortgage loan commitments and forward contract sales and their related fair values included in Mortgage loans held for sale on the Consolidated Balance Sheets were (in thousands): September 30, 2017 December 31, 2016 September 30, 2016 Unpaid Principal Balance/ Notional Fair Value Unpaid Principal Balance/ Notional Fair Value Unpaid Principal Balance/ Notional Fair Value Residential mortgage loans held for sale $ 261,868 $ 265,783 $ 286,414 $ 286,971 $ 422,523 $ 433,040 Residential mortgage loan commitments 334,337 9,066 318,359 9,733 630,804 18,598 Forward sales contracts 524,878 794 569,543 5,193 929,907 (4,046 ) $ 275,643 $ 301,897 $ 447,592 No residential mortgage loans held for sale were 90 days or more past due or considered impaired as of September 30, 2017 , December 31, 2016 or September 30, 2016 . No credit losses were recognized on residential mortgage loans held for sale for the three and nine month periods ended September 30, 2017 and 2016 . Mortgage banking revenue was as follows (in thousands): Three Months Ended Nine Months Ended 2017 2016 2017 2016 Production revenue: Net realized gains on sale of mortgage loans $ 12,041 $ 23,110 $ 32,443 $ 47,424 Net change in unrealized gain on mortgage loans held for sale (1,492 ) (2,518 ) 3,335 4,649 Net change in the fair value of mortgage loan commitments (1,927 ) (6,901 ) (667 ) 10,464 Net change in the fair value of forward sales contracts (293 ) 8,267 (4,399 ) (4,846 ) Total production revenue 8,329 21,958 30,712 57,691 Servicing revenue 16,561 16,558 49,645 47,809 Total mortgage banking revenue $ 24,890 $ 38,516 $ 80,357 $ 105,500 Production revenue includes gain (loss) on residential mortgage loans held for sale and changes in the fair value of derivative contracts not designated as hedging instruments for accounting purposes related to residential mortgage loan commitments and forward sales contracts. Servicing revenue includes servicing fee income and late charges on loans serviced for others. Residential Mortgage Servicing Mortgage servicing rights may be originated or purchased. Both originated and purchased mortgage servicing rights are initially recognized at fair value. The Company has elected to carry all mortgage servicing rights at fair value. Changes in the fair value are recognized in earnings as they occur. The unpaid principal balance of loans serviced for others is the primary driver of servicing revenue. The following represents a summary of mortgage servicing rights (Dollars in thousands): September 30, December 31, 2016 September 30, Number of residential mortgage loans serviced for others 137,359 139,340 139,587 Outstanding principal balance of residential mortgage loans serviced for others $ 22,063,121 $ 21,997,568 $ 21,851,536 Weighted average interest rate 3.95 % 3.97 % 4.01 % Remaining term (in months) 298 301 302 Activity in capitalized mortgage servicing rights during the three months ended September 30, 2017 was as follows (in thousands): Purchased Originated Total Balance, June 30, 2017 $ 7,995 $ 237,244 $ 245,239 Additions, net — 9,925 9,925 Change in fair value due to principal payments (470 ) (8,197 ) (8,667 ) Change in fair value due to market assumption changes 303 (942 ) (639 ) Balance, September 30, 2017 $ 7,828 $ 238,030 $ 245,858 Purchased Originated Total Balance, December 31, 2016 $ 8,909 $ 238,164 $ 247,073 Additions, net — 29,439 29,439 Change in fair value due to principal payments (1,443 ) (23,485 ) (24,928 ) Change in fair value due to market assumption changes 362 (6,088 ) (5,726 ) Balance, September 30, 2017 $ 7,828 $ 238,030 $ 245,858 Activity in capitalized mortgage servicing rights during the three months ended September 30, 2016 was as follows (in thousands): Purchased Originated Total Balance, June 30, 2016 $ 4,067 $ 186,680 $ 190,747 Additions, net — 21,990 21,990 Change in fair value due to scheduled payments and full-balance payoffs (753 ) (10,690 ) (11,443 ) Change in fair value due to market assumption changes 251 2,076 2,327 Balance, September 30, 2016 $ 3,565 $ 200,056 $ 203,621 Purchased Originated Total Balance, December 31, 2015 $ 9,911 $ 208,694 $ 218,605 Additions, net — 56,345 56,345 Change in fair value due to scheduled payments and full-balance payoffs (2,109 ) (27,276 ) (29,385 ) Change in fair value due to market assumption changes (4,237 ) (37,707 ) (41,944 ) Balance, September 30, 2016 $ 3,565 $ 200,056 $ 203,621 Changes in the fair value of mortgage servicing rights are included in Other operating revenue in the Consolidated Statements of Earnings. Changes in fair value due to actual loan payments are included in Mortgage banking costs. Changes in fair value due to market assumption changes are reported separately. Changes in fair value due to market assumption changes during the period relate to assets held at the reporting date. There is no active market for trading in mortgage servicing rights after origination. Fair value is determined by discounting the projected net cash flows. Significant assumptions used to determine fair value based on significant unobservable inputs were as follows: September 30, December 31, 2016 September 30, Discount rate – risk-free rate plus a market premium 9.84% 10.08% 10.08% Prepayment rate - based upon loan interest rate, original term and loan type 8.71%-15.43% 8.98%-16.91% 9.16%-47.15% Loan servicing costs – annually per loan based upon loan type: Performing loans $65-$120 $63 - $120 $63 - $120 Delinquent loans $150-$500 $150 - $500 $150 - $500 Loans in foreclosure $1,000-$4,250 $650 - $4,250 $650 - $4,250 Escrow earnings rate – indexed to rates paid on deposit accounts with comparable average life 2.00% 1.98% 1.18% Primary/secondary mortgage rate spread 105 bps 105 bps 115 bps Changes in primary residential mortgage interest rates directly affect the prepayment speeds used in valuing our mortgage servicing rights. A separate third party model is used to estimate prepayment speeds based on interest rates, housing turnover rates, estimated loan curtailment, anticipated defaults and other relevant factors. The prepayment model is updated periodically for changes in market conditions and adjusted to better correlate with actual performance of BOK Financial’s servicing portfolio. The aging status of our mortgage loans serviced for others by investor at September 30, 2017 follows (in thousands): Past Due Current 30 to 59 Days 60 to 89 Days 90 Days or More Total FHLMC $ 8,021,016 $ 78,542 $ 13,100 $ 26,171 $ 8,138,829 FNMA 6,635,428 76,065 10,398 20,596 6,742,487 GNMA 6,376,127 215,506 59,659 20,925 6,672,217 Other 502,768 3,492 1,167 2,161 509,588 Total $ 21,535,339 $ 373,605 $ 84,324 $ 69,853 $ 22,063,121</t>
  </si>
  <si>
    <t>Commitments and Contingent Liabilities</t>
  </si>
  <si>
    <t>Commitments and Contingencies Disclosure [Abstract]</t>
  </si>
  <si>
    <t>Commitments and Contingent Liabilities [Text Block]</t>
  </si>
  <si>
    <t>Commitments and Contingent Liabilities Litigation Contingencies As a member of Visa, BOK Financial is obligated for a proportionate share of certain covered litigation losses incurred by Visa under a retrospective responsibility plan. A contingent liability was recognized for the Company’s share of Visa’s covered litigation liabilities. Visa funded an escrow account to cover litigation claims, including covered litigation losses under the retrospective responsibility plan, with proceeds from its initial public offering in 2008 and from available cash. BOK Financial currently owns 252,233 Visa Class B shares which are convertible into 415,755 shares of Visa Class A shares after the final settlement of all covered litigation. Class B shares may be diluted in the future if the escrow fund is not adequate to cover future covered litigation costs. Therefore, no value has been currently assigned to the Class B shares and no value may be assigned until the Class B shares are converted into a known number of Class A shares. On June 24, 2015, the Bank received a complaint alleging that an employee had colluded with a bond issuer and an individual in misusing revenues pledged to municipal bonds for which the Bank served as trustee under the bond indenture. The Company conducted an investigation and concluded that employees in one of its Corporate Trust offices had, with respect to a single group of affiliated bond issuances, violated Company policies and procedures by waiving financial covenants, granting forbearances and accepting without disclosure to the bondholders, debt service payments from sources other than pledged revenues. The relationship manager was terminated. The Company reported the circumstances to, and cooperated with an investigation by, the Securities and Exchange Commission ("SEC"). On December 28, 2015, in an action brought by the SEC, the United States District Court for the District of New Jersey entered a judgment against the principals involved in issuing the bonds, precluding the principals from denying the alleged violations of the federal securities laws and requiring the principals to pay all outstanding principal, accrued interest, and other amounts required under the bond documents (now estimated to be approximately $48 million , less the value of the facilities securing repayment of the bonds), subject to oversight by a court appointed monitor. On September 7, 2016, the Bank agreed, and the SEC entered, a consent order finding that the Bank had violated Section 17(a) of the Securities Act of 1933 and Section 10(b) of the Securities Exchange Act and requiring the Bank to disgorge $1,067,721 of fees and pay a civil penalty of $600,000 . The Bank has disgorged the fees and paid the penalty. On August 26, 2016, the Bank was sued in the United States District Court for New Jersey by two bondholders in a putative class action on behalf of all holders of the bonds alleging the Bank participated in the fraudulent sale of securities by the principals. On September 14, 2016, the Bank was sued in the District Court of Tulsa County, Oklahoma by 19 bondholders alleging the Bank participated in the fraudulent sale of securities by the principals. Management has been advised by counsel that the Bank has valid defenses to the claims. On September 15, 2017, the principal filed for protection under Chapter 11 of the United States Bankruptcy Code in the United States Bankruptcy Court for the Northern District of Georgia. The obligation of the principal to pay all principal and interest on the bonds is non-dischargeable in bankruptcy. The Bank expects the Court ordered payment plan will result in the payment of the bonds by the principals. Accordingly, no loss is probable at this time and no provision for loss has been made. If the payment plan does not result in payment of the bonds, a loss could become probable. A reasonable estimate cannot be made at this time though the amount could be material to the Company. On March 14, 2017, the Bank was sued in the United States District Court for the Northern District of Oklahoma by bondholders in a second putative class action representing a different set of municipal securities. The bondholders in this second action allege two individuals purchased facilities from the principals who are the subject of the SEC New Jersey proceedings by means of the fraudulent sale of $60 million of municipal securities for which the Bank also served as indenture trustee. The bondholders allege the Bank failed to disclose that the seller of the purchased facilities had engaged in the conduct complained of in the New Jersey action. The Bank properly performed all duties as indenture trustee of this second set of municipal securities, timely commenced proceedings against the issuer of the securities when default occurred, is cooperating with the SEC in actions against the two principals, is not a target of the SEC proceedings, and has been advised by counsel that the Bank has valid defenses to the claims of these bondholders. It is the opinion of management that no loss is probable at this time. The County of Bernalillo, New Mexico, commenced arbitration pursuant to the Arbitration Rules of FINRA seeking recovery of $5.6 million alleging that various municipal bonds purchased by the elected County Treasurer of Bernalillo County, New Mexico, from BOK Financial Securities, Inc. were unsuitable. The arbitration was conducted in July 2017. The arbitration panel found the County of Bernalillo’s complaint frivolous and awarded BOK Financial Securities, Inc. attorney fees and costs. The County has sued in the United States District Court for New Mexico to set aside the award of fees and costs to BOK Financial Securities but not the finding that the County's complaint was frivolous. On March 30, 2017, two deposit customers of the Bank sued the Bank in the District Court of Harris County, Texas. A judgment creditor had served a garnishment summons on the Bank. The deposit customers allege that, because the Bank was unable to produce adequate documentation of ownership of a series of deposit accounts at the Bank owned by them, they were compelled to enter into a settlement agreement with the judgment creditor pursuant to which the Bank paid $4.2 million from the accounts to the judgment creditor. The two deposit customers seek $7 million . Management has been advised by counsel that a loss is not probable and that the amount of the liability, if any, cannot be quantified at this time. On March 7, 2017, a plaintiff filed a putative class action in the United States District Court for the Northern District of Texas alleging an extended overdraft fee charged by BOKF, NA is interest and exceeds permitted rates. BOKF, NA was previously sued in a class action in the United States District Court for the Northern District of Oklahoma making the same allegations. Pursuant to a motion to dismiss, the Northern District of Oklahoma Court action was dismissed. Other courts considering the question whether extended overdraft fees are interest have likewise determined such fees are not interest. BOKF, NA has moved to dismiss the action. Management is advised by counsel that a loss is not probable and that the loss, if any, cannot be reasonably estimated. In the ordinary course of business, BOK Financial and its subsidiaries are subject to legal actions and complaints. Management believes, based upon the opinion of counsel, that the actions and liability or loss, if any, resulting from the final outcomes of the proceedings, will not have a material effect on the Company’s financial condition, results of operations or cash flows. Alternative Investment Commitments The Company sponsors two private equity funds and invests in several tax credit entities and other funds as permitted by banking regulations. Consolidation of these investments is based on the variable interest model determined by the nature of the entity. Variable interest entities are generally defined as entities that either do not have sufficient equity to finance their activities without support from other parties or whose equity investors lack a controlling financial interest. Variable interest entities are consolidated based on the determination that the Company is the primary beneficiary including the power to direct the activities that most significantly impact the variable interest's economic performance and the obligation to absorb losses of the variable interest or the right to receive benefits of the variable interest that could be significant to the variable interest. BOKF Equity, LLC, an indirect wholly-owned subsidiary, is the general partner of two consolidated private equity funds (“the Funds”). The Funds provide alternative investment opportunities to certain customers, some of which are related parties, through unaffiliated limited partnerships. These unaffiliated limited partnerships generally invest in distressed assets, asset buy-outs or venture capital companies. As general partner, BOKF Equity, LLC has the power to direct activities that most significantly affect the Funds' performance and contingent obligations to make additional investments totaling $3.4 million at September 30, 2017 . Substantially all of the obligations are offset by limited partner commitments. The Company does not accrue its contingent liability to fund investments. The Volcker Rule in Title VI of the Dodd-Frank Act will limit both the amount and structure of these types of investments. Consolidated tax credit investment entities represent the Company's interest in entities earning federal new market tax credits related to qualifying loans. The Company has the power to direct the activities that most significantly impact the variable interest's economic performance of the entity including being the primary beneficiary of or the obligation to absorb losses of the variable interest that could be significant to the variable interest. Other consolidated alternative investments include entities held under merchant banking authority. While the Company owns a majority of the voting interest in these entities, its ability to manage daily operations is limited by applicable banking regulations. Consolidated other assets includes total tangible assets, identifiable intangible assets and goodwill held by these entities. The Company also has interests in various unrelated alternative investments generally consisting of unconsolidated limited partnership interests in or loans to entities for which investment return is primarily in the form of tax credits or that invest in distressed real estate loans and properties, energy development, venture capital and other activities. The Company is prohibited by banking regulations from controlling or actively managing the activities of these investments and the Company's maximum exposure to loss is restricted to its investment balance. The Company's obligation to fund alternative investments is included in Other liabilities in the Consolidated Balance Sheets. A summary of consolidated and unconsolidated alternative investments as of September 30, 2017 , December 31, 2016 and September 30, 2016 is as follows (in thousands): September 30, 2017 Loans Other assets Other liabilities Other borrowings Non-controlling interests Consolidated: Private equity funds $ — $ 15,621 $ — $ — $ 12,806 Tax credit entities 10,000 11,119 — 10,963 10,000 Other — 15,618 1,588 3,104 2,819 Total consolidated $ 10,000 $ 42,358 $ 1,588 $ 14,067 $ 25,625 Unconsolidated: Tax credit entities $ 65,247 $ 145,479 $ 61,364 $ — $ — Other — 32,462 13,657 — — Total unconsolidated $ 65,247 $ 177,941 $ 75,021 $ — $ — December 31, 2016 Loans Other assets Other liabilities Other borrowings Non-controlling interests Consolidated: Private equity funds $ — $ 17,357 $ — $ — $ 13,237 Tax credit entities 10,000 11,585 — 10,964 10,000 Other — 29,783 3,189 1,092 8,266 Total consolidated $ 10,000 $ 58,725 $ 3,189 $ 12,056 $ 31,503 Unconsolidated: Tax credit entities $ 44,488 $ 143,715 $ 63,329 $ — $ — Other — 31,675 15,028 — — Total unconsolidated $ 44,488 $ 175,390 $ 78,357 $ — $ — September 30, 2016 Loans Other assets Other liabilities Other borrowings Non-controlling interests Consolidated: Private equity funds $ — $ 18,420 $ — $ — $ 15,946 Tax credit entities 10,000 11,740 — 10,964 10,000 Other — 30,978 2,346 1,063 8,154 Total consolidated $ 10,000 $ 61,138 $ 2,346 $ 12,027 $ 34,100 Unconsolidated: Tax credit entities $ 39,849 $ 129,715 $ 57,026 $ — $ — Other — 30,272 13,653 — — Total unconsolidated $ 39,849 $ 159,987 $ 70,679 $ — $ — Other Commitments and Contingencies At September 30, 2017 , Cavanal Hill Funds’ assets included U.S. Treasury, cash management and tax-free money market funds. Assets of these funds consist of highly-rated, short-term obligations of the U.S. Treasury, corporate issuers and U.S. states and municipalities. The net asset value of units in these funds was $1.00 at September 30, 2017 . An investment in these funds is not insured by the Federal Deposit Insurance Corporation or guaranteed by BOK Financial or any of its subsidiaries. BOK Financial may, but is not obligated to purchase assets from these funds to maintain the net asset value at $1.00 . No assets were purchased from the funds in 2017 or 2016 .</t>
  </si>
  <si>
    <t>Shareholders' Equity</t>
  </si>
  <si>
    <t>Stockholders' Equity Note [Abstract]</t>
  </si>
  <si>
    <t>Shareholders' Equity [Text Block]</t>
  </si>
  <si>
    <t>Shareholders' Equity On October 31, 2017 , the Company declared a quarterly cash dividend of $0.45 per common share on or about November 27, 2017 to shareholders of record as of November 13, 2017 . Dividends declared were $0.44 per share and $1.32 per share during the three and nine months ended September 30, 2017 and $0.43 per share and $1.29 per share during the three and nine months ended September 30, 2016 . Accumulated Other Comprehensive Income (Loss) AOCI includes unrealized gains and losses on available for sale ("AFS") securities and non-credit related unrealized losses on AFS securities for which an other-than-temporary impairment has been recorded in earnings. AOCI also includes unrealized gains on AFS securities that were transferred from AFS to investment securities in the third quarter of 2011. Such amounts are being amortized over the estimated remaining life of the security as an adjustment to yield, offsetting the related amortization of premium on the transferred securities. Unrealized losses on employee benefit plans will be reclassified into income as pension plan costs are recognized over the remaining service period of plan participants. Gains and losses in AOCI are net of deferred income taxes. A rollforward of the components of accumulated other comprehensive income (loss) is included as follows (in thousands): Unrealized Gain (Loss) on Available for Sale Securities Investment Securities Transferred from AFS Employee Benefit Plans Total Balance, December 31, 2015 $ 23,284 $ 68 $ (1,765 ) $ 21,587 Net change in unrealized gain (loss) 133,108 — — 133,108 Reclassification adjustments included in earnings: Interest revenue, Investment securities, Taxable securities — (112 ) — (112 ) Gain on available for sale securities, net (11,684 ) — — (11,684 ) Other comprehensive income (loss), before income taxes 121,424 (112 ) — 121,312 Federal and state income taxes 1 47,216 (44 ) — 47,172 Other comprehensive income (loss), net of income taxes 74,208 (68 ) — 74,140 Balance, September 30, 2016 $ 97,492 $ — $ (1,765 ) $ 95,727 Balance, December 31, 2016 $ (9,087 ) $ — $ (1,880 ) $ (10,967 ) Net change in unrealized gain (loss) 33,876 — 5 33,881 Reclassification adjustments included in earnings: Gain on available for sale securities, net (4,916 ) — — (4,916 ) Other comprehensive income, before income taxes 28,960 — 5 28,965 Federal and state income taxes 1 11,239 2 11,241 Other comprehensive income, net of income taxes 17,721 — 3 17,724 Balance, September 30, 2017 $ 8,634 $ — $ (1,877 ) $ 6,757 1 Calculated using a 39 percent effective tax rate.</t>
  </si>
  <si>
    <t>Earnings Per Share</t>
  </si>
  <si>
    <t>Earnings Per Share [Abstract]</t>
  </si>
  <si>
    <t>Earnings Per Share [Text Block]</t>
  </si>
  <si>
    <t>Earnings Per Share (In thousands, except share and per share amounts) Three Months Ended Nine Months Ended 2017 2016 2017 2016 Numerator: Net income attributable to BOK Financial Corp. shareholders $ 85,649 $ 74,277 $ 262,152 $ 182,642 Less: Earnings allocated to participating securities 888 916 2,817 2,275 Numerator for basic earnings per share – income available to common shareholders 84,761 73,361 259,335 180,367 Effect of reallocating undistributed earnings of participating securities 1 1 2 1 Numerator for diluted earnings per share – income available to common shareholders $ 84,762 $ 73,362 $ 259,337 $ 180,368 Denominator: Weighted average shares outstanding 65,423,258 65,895,430 65,432,313 66,031,497 Less: Participating securities included in weighted average shares outstanding 680,436 810,038 702,922 822,723 Denominator for basic earnings per common share 64,742,822 65,085,392 64,729,391 65,208,774 Dilutive effect of employee stock compensation plans 1 62,350 72,449 64,502 54,792 Denominator for diluted earnings per common share 64,805,172 65,157,841 64,793,893 65,263,566 Basic earnings per share $ 1.31 $ 1.13 $ 4.01 $ 2.77 Diluted earnings per share $ 1.31 $ 1.13 $ 4.00 $ 2.76 1 Excludes employee stock options with exercise prices greater than current market price. — — — —</t>
  </si>
  <si>
    <t>Reportable Segments</t>
  </si>
  <si>
    <t>Segment Reporting [Abstract]</t>
  </si>
  <si>
    <t>Reportable Segments [Text Block]</t>
  </si>
  <si>
    <t>Reportable Segments Reportable segments reconciliation to the Consolidated Financial Statements for the three months ended September 30, 2017 is as follows (in thousands): Commercial Consumer Wealth Management Funds Management and Other BOK Financial Consolidated Net interest revenue from external sources $ 157,080 $ 25,576 $ 11,169 $ 24,627 $ 218,452 Net interest revenue (expense) from internal sources (24,173 ) 12,213 9,604 2,356 — Net interest revenue 132,907 37,789 20,773 26,983 218,452 Provision for credit losses 3,217 1,315 (623 ) (3,909 ) — Net interest revenue after provision for credit losses 129,690 36,474 21,396 30,892 218,452 Other operating revenue 54,091 47,033 75,707 (1,121 ) 175,710 Other operating expense 56,952 56,785 61,791 90,406 265,934 Net direct contribution 126,829 26,722 35,312 (60,635 ) 128,228 Gain on financial instruments, net 4 1,686 — (1,690 ) — Change in fair value of mortgage servicing rights — (639 ) — 639 — Gain (loss) on repossessed assets, net (4,126 ) 292 — 3,834 — Corporate expense allocations 8,650 17,039 9,819 (35,508 ) — Net income before taxes 114,057 11,022 25,493 (22,344 ) 128,228 Federal and state income taxes 44,368 4,288 9,917 (16,135 ) 42,438 Net income 69,689 6,734 15,576 (6,209 ) 85,790 Net income attributable to non-controlling interests — — — 141 141 Net income attributable to BOK Financial Corp. shareholders $ 69,689 $ 6,734 $ 15,576 $ (6,350 ) $ 85,649 Average assets $ 17,558,390 $ 9,115,319 $ 6,992,021 $ (657,560 ) $ 33,008,170 Reportable segments reconciliation to the Consolidated Financial Statements for the nine months ended September 30, 2017 is as follows (in thousands): Commercial Consumer Wealth Management Funds Management and Other BOK Financial Consolidated Net interest revenue from external sources $ 435,946 $ 70,208 $ 33,130 $ 85,554 $ 624,838 Net interest revenue (expense) from internal sources (61,803 ) 35,002 28,784 (1,983 ) — Net interest revenue 374,143 105,210 61,914 83,571 624,838 Provision for credit losses 2,983 3,512 (676 ) (5,819 ) — Net interest revenue after provision for credit losses 371,160 101,698 62,590 89,390 624,838 Other operating revenue 156,139 146,440 225,434 245 528,258 Other operating expense 168,517 166,027 182,816 244,170 761,530 Net direct contribution 358,782 82,111 105,208 (154,535 ) 391,566 Gain on financial instruments, net 46 5,242 — (5,288 ) — Change in fair value of mortgage servicing rights — (5,726 ) — 5,726 — Gain (loss) on repossessed assets, net (2,728 ) 253 — 2,475 — Corporate expense allocations 26,144 50,947 30,438 (107,529 ) — Net income before taxes 329,956 30,933 74,770 (44,093 ) 391,566 Federal and state income taxes 128,353 12,033 29,086 (41,226 ) 128,246 Net income 201,603 18,900 45,684 (2,867 ) 263,320 Net income attributable to non-controlling interests — — — 1,168 1,168 Net income attributable to BOK Financial Corp. shareholders $ 201,603 $ 18,900 $ 45,684 $ (4,035 ) $ 262,152 Average assets $ 17,525,658 $ 8,871,470 $ 6,971,369 $ (591,059 ) $ 32,777,438 Reportable segments reconciliation to the Consolidated Financial Statements for the three months ended September 30, 2016 is as follows (in thousands): Commercial Consumer Wealth Management Funds Management and Other BOK Financial Consolidated Net interest revenue from external sources $ 123,599 $ 22,098 $ 9,274 $ 32,875 $ 187,846 Net interest revenue (expense) from internal sources (15,052 ) 9,263 $ 7,401 (1,612 ) — Net interest revenue 108,547 31,361 16,675 31,263 187,846 Provision for credit losses 5,601 1,157 (89 ) 3,331 10,000 Net interest revenue after provision for credit losses 102,946 30,204 16,764 27,932 177,846 Other operating revenue 49,642 60,603 73,523 3,542 187,310 Other operating expense 53,375 60,964 64,426 79,323 258,088 Net direct contribution 99,213 29,843 25,861 (47,849 ) 107,068 Gain (loss) on financial instruments, net — (1,087 ) (42 ) 1,129 — Change in fair value of mortgage servicing rights — 2,327 — (2,327 ) — Gain on repossessed assets, net 1,486 161 — (1,647 ) — Corporate expense allocations 9,054 16,905 10,912 (36,871 ) — Net income before taxes 91,645 14,339 14,907 (13,823 ) 107,068 Federal and state income taxes 35,650 5,578 5,799 (15,071 ) 31,956 Net income 55,995 8,761 9,108 1,248 75,112 Net income attributable to non-controlling interests — — — 835 835 Net income attributable to BOK Financial Corp. shareholders $ 55,995 $ 8,761 $ 9,108 $ 413 $ 74,277 Average assets $ 16,934,587 $ 8,827,816 $ 6,413,735 $ 470,335 $ 32,646,473 Reportable segments reconciliation to the Consolidated Financial Statements for the nine months ended September 30, 2016 is as follows (in thousands): Commercial Consumer Wealth Management Funds Management and Other BOK Financial Consolidated Net interest revenue from external sources $ 358,713 $ 65,897 $ 21,620 $ 106,800 $ 553,030 Net interest revenue (expense) from internal sources (44,259 ) 27,492 $ 22,258 (5,491 ) — Net interest revenue 314,454 93,389 43,878 101,309 553,030 Provision for credit losses 34,024 4,177 (479 ) 27,278 65,000 Net interest revenue after provision for credit losses 280,430 89,212 44,357 74,031 488,030 Other operating revenue 146,248 172,072 218,042 (6,096 ) 530,266 Other operating expense 162,039 179,487 186,524 223,993 752,043 Net direct contribution 264,639 81,797 75,875 (156,058 ) 266,253 Gain (loss) on financial instruments, net — 30,539 (42 ) (30,497 ) — Change in fair value of mortgage servicing rights — (41,944 ) — 41,944 — Gain on repossessed assets, net 806 566 — (1,372 ) — Corporate expense allocations 26,681 49,513 31,864 (108,058 ) — Net income before taxes 238,764 21,445 43,969 (37,925 ) 266,253 Federal and state income taxes 92,879 8,342 17,104 (34,444 ) 83,881 Net income 145,885 13,103 26,865 (3,481 ) 182,372 Net loss attributable to non-controlling interests — — — (270 ) (270 ) Net income attributable to BOK Financial Corp. shareholders $ 145,885 $ 13,103 $ 26,865 $ (3,211 ) $ 182,642 Average assets $ 16,958,999 $ 8,763,564 $ 5,916,545 $ 410,075 $ 32,049,183</t>
  </si>
  <si>
    <t>Fair Value Measurements</t>
  </si>
  <si>
    <t>Fair Value Disclosures [Abstract]</t>
  </si>
  <si>
    <t>Fair Value Measurements [Text Block]</t>
  </si>
  <si>
    <t>Fair Value Measurements Fair value is defined by applicable accounting guidance as the price to sell an asset or transfer a liability in an orderly transaction between market participants in the principal market for the given asset or liability at the measurement date based on market conditions at that date. Certain assets and liabilities are recorded in the Company’s financial statements at fair value. Some are recorded on a recurring basis and some on a non-recurring basis. For some assets and liabilities, observable market transactions and market information might be available. For other assets and liabilities, observable market transactions and market information might not be available. A hierarchy for fair value has been established which categorizes into three levels the inputs to valuation techniques used to measure fair value. The three levels are as follows: Quoted Prices in Active Markets for Identical Assets or Liabilities (Level 1) - Fair value is based on unadjusted quoted prices in active markets for identical assets or liabilities. Significant Other Observable Inputs (Level 2) - Fair value is based on significant other observable inputs which are generally determined based on a single price for each financial instrument provided to us by an applicable third-party pricing service and is based on one or more of the following: • Quoted prices for similar, but not identical, assets or liabilities in active markets; • Quoted prices for identical or similar assets or liabilities in inactive markets; • Inputs other than quoted prices that are observable, such as interest rate and yield curves, volatilities, prepayment speeds, loss severities, credit risks and default rates; • Other inputs derived from or corroborated by observable market inputs. Significant Unobservable Inputs (Level 3) - Fair value is based upon model-based valuation techniques for which at least one significant assumption is not observable in the market. Transfers between levels are recognized as of the end of the reporting period. There were no transfers in or out of quoted prices in active markets for identical instruments to significant other observable inputs or significant unobservable inputs during the three and nine months ended September 30, 2017 and 2016 , respectively. Transfers between significant other observable inputs and significant unobservable inputs during the three and nine months ended September 30, 2017 and 2016 are included in the summary of changes in recurring fair values measured using unobservable inputs. The underlying methods used by the third-party pricing services are considered in determining the primary inputs used to determine fair values. Management has evaluated the methodologies employed by the third-party pricing services by comparing the price provided by the pricing service with other sources, including brokers' quotes, sales or purchases of similar instruments and discounted cash flows to establish a basis for reliance on the pricing service values. Significant differences between the pricing service provided value and other sources are discussed with the pricing service to understand the basis for their values. Based on all observable inputs, management may adjust prices obtained from third-party pricing services to more appropriately reflect the prices that would be received to sell assets or paid to transfer liabilities in orderly transactions in the current market. No significant adjustments were made to prices provided by third-party pricing services at September 30, 2017 , December 31, 2016 or September 30, 2016 . Assets and Liabilities Measured at Fair Value on a Recurring Basis The fair value of financial assets and liabilities measured on a recurring basis was as follows as of September 30, 2017 (in thousands): Total Quoted Prices in Active Markets for Identical Instruments (Level 1) Significant Other Observable Inputs (Level 2) Significant Unobservable Inputs (Level 3) Assets: Trading securities: U.S. government agency debentures $ 30,162 $ — $ 30,162 $ — U.S. government agency residential mortgage-backed securities 516,760 — 516,760 — Municipal and other tax-exempt securities 56,148 — 56,148 — Other trading securities 11,047 — 11,047 — Total trading securities 614,117 — 614,117 — Available for sale securities: U.S. Treasury 999 999 — — Municipal and other tax-exempt securities 28,368 — 23,583 4,785 U.S. government agency residential mortgage-backed securities 5,326,384 — 5,326,384 — Privately issued residential mortgage-backed securities 99,994 — 99,994 — Commercial mortgage-backed securities guaranteed by U.S. government agencies 2,889,346 — 2,889,346 — Other debt securities 4,153 — — 4,153 Perpetual preferred stock 16,245 — 16,245 — Equity securities and mutual funds 17,710 2,578 15,132 — Total available for sale securities 8,383,199 3,577 8,370,684 8,938 Fair value option securities – U.S. government agency residential mortgage-backed securities 819,531 — 819,531 — Residential mortgage loans held for sale 275,643 — 263,543 12,100 Mortgage servicing rights 1 245,858 — — 245,858 Derivative contracts, net of cash collateral 2 352,559 8,498 344,061 — Liabilities: Derivative contracts, net of cash collateral 2 336,327 6,903 329,424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interest rate, energy and agricultural derivative contacts. Derivative contacts in liability positions that were valued using quoted prices in active markets for identical instruments are exchange-traded interest rate derivative contracts, net of cash margin. The fair value of financial assets and liabilities measured on a recurring basis was as follows as of December 31, 2016 (in thousands): Total Quoted Prices in Active Markets for Identical Instruments (Level 1) Significant Other Observable Inputs (Level 2) Significant Unobservable Inputs Assets: Trading securities: U.S. government agency debentures $ 6,234 $ — $ 6,234 $ — U.S. government agency residential mortgage-backed securities 310,067 — 310,067 — Municipal and other tax-exempt securities 14,427 — 14,427 — Other trading securities 6,900 — 6,900 — Total trading securities 337,628 — 337,628 — Available for sale securities: U.S. Treasury 999 999 — — Municipal and other tax-exempt securities 40,993 — 35,204 5,789 U.S. government agency residential mortgage-backed securities 5,460,386 — 5,460,386 — Privately issued residential mortgage-backed securities 115,535 — 115,535 — Commercial mortgage-backed securities guaranteed by U.S. government agencies 3,017,933 — 3,017,933 — Other debt securities 4,152 — — 4,152 Perpetual preferred stock 18,474 — 18,474 — Equity securities and mutual funds 18,357 3,495 14,862 — Total available for sale securities 8,676,829 4,494 8,662,394 9,941 Fair value option securities – U.S. government agency residential mortgage-backed securities 77,046 — 77,046 — Residential mortgage loans held for sale 301,897 — 290,280 11,617 Mortgage servicing rights 1 247,073 — — 247,073 Derivative contracts, net of cash collateral 2 689,872 7,541 682,331 — Liabilities: Derivative contracts, net of cash collateral 2 664,531 6,972 657,559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rate and energy derivative contacts, net of cash margin. Derivative contracts in liability positions that were valued using quoted prices in active markets for identical instruments (Level 1) are exchange-traded interest rate, energy and agricultural derivative contracts, net of cash margin. The fair value of financial assets and liabilities measured on a recurring basis was as follows as of September 30, 2016 (in thousands): Total Quoted Prices in Active Markets for Identical Instruments (Level 1) Significant Other Observable Inputs (Level 2) Significant Unobservable Inputs Assets: Trading securities: U.S. government agency debentures $ 15,705 $ — $ 15,705 $ — U.S. government agency residential mortgage-backed securities 464,749 — 464,749 — Municipal and other tax-exempt securities 54,856 — 54,856 — Other trading securities 11,305 — 11,305 — Total trading securities 546,615 — 546,615 — Available for sale securities: U.S. Treasury 1,002 1,002 — — Municipal and other tax-exempt securities 42,092 — 36,379 5,713 U.S. government agency residential mortgage-backed securities 5,668,672 — 5,668,672 — Privately issued residential mortgage-backed securities 121,603 — 121,603 — Commercial mortgage-backed securities guaranteed by U.S. government agencies 2,986,495 — 2,986,495 — Other debt securities 4,151 — — 4,151 Perpetual preferred stock 19,578 — 19,578 — Equity securities and mutual funds 18,690 3,544 15,146 — Total available for sale securities 8,862,283 4,546 8,847,873 9,864 Fair value option securities: U.S. Treasury 222,409 222,409 — — U.S. government agency residential mortgage-backed securities — — — — Total fair value option securities 222,409 222,409 — — Residential mortgage loans held for sale 447,592 — 438,291 9,301 Mortgage servicing rights 1 203,621 — — 203,621 Derivative contracts, net of cash collateral 2 655,078 5,575 649,503 — Liabilities: Derivative contracts, net of cash collateral 2 573,987 1,308 572,679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and agricultural derivative contacts, net of cash margin. Derivative contracts in liability positions that were valued using quoted prices in active markets for identical instruments (Level 1) are exchange-traded interest rate and energy derivative contracts, net cash margin. Following is a description of the Company's valuation methodologies used for assets and liabilities measured on a recurring basis: Securities The fair values of trading, available for sale and fair value option securities are based on quoted prices for identical instruments in active markets, when available. If quoted prices for identical instruments are not available, fair values are based on significant other observable inputs such as quoted prices of comparable instruments or interest rates and credit spreads, yield curves, volatilities, prepayment speeds and loss severities. The fair value of certain available for sale municipal and other debt securities may be based on significant unobservable inputs. These significant unobservable inputs include limited observed trades, projected cash flows, current credit rating of the issuers and, when applicable, the insurers of the debt and observed trades of similar debt. Discount rates are primarily based on references to interest rate spreads on comparable securities of similar duration and credit rating as determined by the nationally-recognized rating agencies adjusted for a lack of trading volume. Significant unobservable inputs are developed by investment securities professionals involved in the active trading of similar securities. A summary of significant inputs used to value these securities follows. A management committee composed of senior members from the Company's Capital Markets, Risk Management and Finance departments assesses the appropriateness of these inputs quarterly. Derivatives All derivative instruments are carried on the balance sheet at fair value. Fair values for exchange-traded contracts are based on quoted prices. Fair values for over-the-counter interest rate, commodity and foreign exchange contracts are based on valuations provided either by third-party dealers in the contracts, quotes provided by independent pricing services, or a third-party provided pricing model that uses significant other observable market inputs. Credit risk is considered in determining the fair value of derivative instruments. Management determines fair value adjustments based on various risk factors including but not limited to counterparty credit rating or equivalent loan grading, derivative contract notional size, price volatility of the underlying commodity, duration of the derivative contracts and expected loss severity. Expected loss severity is based on historical losses for similarly risk graded commercial loan customers. Decreases in counterparty credit rating or grading and increases in price volatility and expected loss severity all tend to increase the credit quality adjustment which reduces the fair value of asset contracts. The reduction in fair value is recognized in earnings during the current period. We also consider our own credit risk in determining the fair value of derivative contracts. Changes in our credit rating would affect the fair value of our derivative liabilities. In the event of a credit downgrade, the fair value of our derivative liabilities would increase. The change in the fair value would be recognized in earnings in the current period. Residential Mortgage Loans Held for Sale Residential mortgage loans held for sale are carried on the balance sheet at fair value. The fair values of residential mortgage loans held for sale are based upon quoted market prices of such loans sold in securitization transactions, including related unfunded loan commitments and forward sales contracts. The fair value of mortgage loans that were unable to be sold to U.S. government agencies were determined using quoted prices of loans that are sold in securitization transactions with a liquidity discount applied. Other Assets - Private Equity Funds The fair value of the portfolio investments of the Company's two private equity funds is based upon net asset value reported by the underlying funds, as adjusted by the general partner when necessary, as a practical expedient to measure the fair value of the investments in the underlying funds. The Company's private equity funds provide customers alternative investment opportunities as limited partners of the funds. As fund of funds, the private equity funds invest in other limited partnerships or limited liability companies that invest substantially all of their assets in U.S. companies pursuing diversified investment strategies including early-stage venture capital, distressed securities and corporate or asset buy-outs. Private equity fund assets are long-term, illiquid investments. No secondary market exists for these assets. The private equity funds typically invest in funds that provide no redemption rights to investors. The fair value of the private equity investments may only be realized through cash distributions from the underlying funds. See Note 7 for disclosure of the fair value of the private equity funds using the net asset value per share of the underlying investments, as a practical expedient, included in Other assets in the Consolidated Balance Sheets of the Company. The following represents the changes for the three and nine months ended September 30, 2017 related to assets measured at fair value on a recurring basis using significant unobservable inputs (in thousands): Available for Sale Securities Municipal and other tax-exempt securities Other debt securities Residential mortgage loans held for sale Balance, June 30, 2017 $ 4,655 $ 4,152 $ 12,735 Transfer to Level 3 from Level 2 1 — — 176 Purchases — — — Proceeds from sales — — (847 ) Redemptions and distributions — — — Gain recognized in earnings: Mortgage banking revenue — — 36 Other comprehensive income: Net change in unrealized gain 130 1 — Balance, September 30, 2017 $ 4,785 $ 4,153 $ 12,100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6 $ 5,789 $ 4,152 $ 11,617 Transfer to Level 3 from Level 2 1 — — 2,916 Purchases — — — Proceeds from sales — — (2,549 ) Redemptions and distributions (1,100 ) — — Gain (loss) recognized in earnings: Mortgage banking revenue — — 116 Other comprehensive income (loss): Net change in unrealized gain (loss) 96 1 — Balance, September 30, 2017 $ 4,785 $ 4,153 $ 12,100 1 Recurring transfers to Level 3 from Level 2 consist of residential mortgage loans intended for sale to U.S. government agencies that fail to meet conforming standards. The following represents the changes for the three and six months ended September 30, 2016 related to assets measured at fair value on a recurring basis using significant unobservable inputs (in thousands): Available for Sale Securities Municipal and other tax-exempt securities Other debt securities Residential mortgage loans held for sale Balance, June 30, 2016 $ 9,600 $ 4,151 $ 9,749 Transfer to Level 3 from Level 2 1 — — 442 Purchases — — — Proceeds from sales — — (1,003 ) Redemptions and distributions (3,975 ) — — Gain (loss) recognized in earnings: Mortgage banking revenue — — 113 Other comprehensive income (loss): Net change in unrealized gain (loss) 88 — — Balance, September 30, 2016 $ 5,713 $ 4,151 $ 9,301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5 $ 9,610 $ 4,151 $ 7,874 Transfer to Level 3 from Level 2 1 — — 3,982 Purchases — — — Proceeds from sales — — (2,365 ) Redemptions and distributions (3,975 ) — — Gain (loss) recognized in earnings Mortgage banking revenue — — (190 ) Other comprehensive income (loss): Net change in unrealized gain (loss) 78 — — Balance, September 30, 2016 $ 5,713 $ 4,151 $ 9,301 1 Recurring transfers to Level 3 from Level 2 consist of residential mortgage loans intended for sale to U.S. government agencies that fail to meet conforming standards. A summary of quantitative information about assets measured at fair value on a recurring basis using Significant Unobservable Inputs (Level 3) as of September 30, 2017 follows (in thousands): Par Value Amortized Cost/Unpaid Principal Balance Fair Value Valuation Technique(s) Unobservable Input Range (Weighted Average) Available for sale securities Municipal and other tax-exempt securities $ 5,095 $ 5,067 $ 4,785 Discounted cash flows 1 Interest rate spread 6.05%-6.05% (6.05%) 2 92.25%-95.02% (93.91%) 3 Other debt securities 4,400 4,400 4,153 Discounted cash flows 1 Interest rate spread 6.65%-6.73% (6.72%) 4 94.38% - 94.38 (94.38%) 3 Residential mortgage loans held for sale N/A 12,612 12,100 Quoted prices of loans sold in securitization transactions, with a liquidity discount applied Liquidity discount applied to the market value of a mortgage loans qualifying for sale to U.S. government agencies. 95.9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52 to 467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 . A summary of quantitative information about Recurring Fair Value Measurements based on Significant Unobservable Inputs (Level 3) as of December 31, 2016 follows (in thousands): Par Value Amortized Fair Value Valuation Technique(s) Unobservable Input Range (Weighted Average) Available for sale securities Municipal and other tax-exempt securities $ 6,195 $ 6,163 $ 5,789 Discounted cash flows 1 Interest rate spread 5.91%-6.21% (6.16%) 2 90.00%-93.40% (92.20%) 3 Other debt securities 4,400 4,400 4,152 Discounted cash flows 1 Interest rate spread 6.01%-6.26% (6.23%) 4 94.34% - 94.36 (94.36%) 3 Residential mortgage loans held for sale N/A 12,431 11,617 Quoted prices of loans sold in securitization transactions, with a liquidity discount applied Liquidity discount applied to the market value of a mortgage loans qualifying for sale to U.S. government agencies. 93.4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67 to 525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September 30, 2016 follows (in thousands): Par Value Amortized Cost Fair Value Valuation Technique(s) Unobservable Input Range (Weighted Average) Available for sale securities Municipal and other tax-exempt securities $ 6,195 $ 6,162 $ 5,713 Discounted cash flows 1 Interest rate spread 5.60%-5.90% (5.85%) 2 90.00%-93.79% (92.22%) 3 Other debt securities 4,400 4,400 4,151 Discounted cash flows 1 Interest rate spread 5.98%-6.03% (6.02%) 4 94.34% - 94.34 (94.34%) 3 Residential mortgage loans held for sale N/A 9,957 9,301 Quoted prices of loans sold in securitization transactions, with a liquidity discount applied Liquidity discount applied to the market value of a mortgage loans qualifying for sale to U.S. government agencies. 93.41%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37 to 484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Fair Value of Assets and Liabilities Measured on a Non-Recurring Basis Assets measured at fair value on a non-recurring basis include collateral for certain impaired loans and real property and other assets acquired to satisfy loans, which are based primarily on comparisons to completed sales of similar assets. The following represents the carrying value of assets measured at fair value on a non-recurring basis (and related losses) during the period. The carrying value represents only those assets with a balance at September 30, 2017 for which the fair value was adjusted during the nine months ended September 30, 2017 : Fair Value Adjustments for the Carrying Value at September 30, 2017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23 $ 10,960 $ 4,397 $ — $ 5,058 $ — Real estate and other repossessed assets — 4,392 6,845 — 4,683 — 4,915 The following represents the carrying value of assets measured at fair value on a non-recurring basis (and related losses) during the period. The carrying value represents only those assets with a balance at September 30, 2016 for which the fair value was adjusted during the nine months ended September 30, 2016 : Carrying Value at September 30, 2016 Fair Value Adjustments for the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36 $ 23,089 $ 6,334 $ — $ 30,200 $ — Real estate and other repossessed assets — 6,048 1,927 — 480 — 1,260 The fair value of collateral-dependent impaired loans secured by real estate and real estate and other repossessed assets and the related fair value adjustments are generally based on unadjusted third-party appraisals. Our appraisal review policies require appraised values to be supported by observed inputs derived principally from or corroborated by observable market data. Appraisals that are not based on observable inputs or that require significant adjustments or fair value measurements that are not based on third-party appraisals are considered to be based on significant unobservable inputs. Non-recurring fair value measurements of collateral-dependent impaired loans and real estate and other repossessed assets based on significant unobservable inputs are generally due to estimates of current fair values between appraisal dates. Significant unobservable inputs include listing prices for the same or comparable assets, uncorroborated expert opinions or management's knowledge of the collateral or industry. Non-recurring fair value measurements of collateral dependent loans secured by mineral rights are generally determined by our internal staff of engineers on projected cash flows under current market conditions and are based on significant unobservable inputs. Projected cash flows are discounted according to risk characteristics of the underlying oil and gas properties. Assets are evaluated to demonstrate with reasonable certainty that crude oil, natural gas and natural gas liquids can be recovered from known oil and gas reservoirs under existing economic and operating conditions at current prices with existing conventional equipment, operating methods and costs. Significant unobservable inputs are developed by asset management and workout professionals and approved by senior Credit Administration executives. A summary of quantitative information about Non-recurring Fair Value Measurements based on Significant Unobservable Inputs (Level 3) as of September 30, 2017 follows (in thousands): Fair Value Valuation Technique(s) Unobservable Input Range (Weighted Average) Impaired loans $ 10,960 Discounted cash flows Recoverable oil and gas reserves, forward-looking commodity prices, estimated operating costs 64% - 88% (68%) 1 Real estate and other repossessed assets 6,845 Appraised value, as adjusted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September 30, 2016 follows (in thousands): Fair Value Valuation Technique(s) Unobservable Input Range (Weighted Average) Impaired loans $ 23,089 Discounted cash flows Recoverable oil and gas reserves, forward-looking commodity prices, estimated operating costs 23% - 59% (43%) 1 Real estate and other repossessed assets 1,927 Appraised value, as adjusted Marketability adjustments off appraised value2 68% - 80% (71%) 1 Represents fair value as a percentage of the unpaid principal balance. 2 Marketability adjustments include consideration of estimated costs to sell which is approximately 10% of the fair value. Fair Value of Financial Instruments The following table presents the carrying values and estimated fair values of all financial instruments, including those financial assets and liabilities that are not measured and reported at fair value on a recurring basis or non-recurring basis as of September 30, 2017 (dollars in thousands): Carrying Value Estimated Fair Value Quoted Prices in Active Markets for Identical Instruments (Level 1) Significant Other Observable Inputs (Level 2) Significant Unobservable Inputs Cash and due from banks $ 547,203 $ 547,203 $ 547,203 $ — $ — Interest-bearing cash and cash equivalents 1,926,779 1,926,779 1,926,779 — — Trading securities: — U.S. government agency debentures 30,162 30,162 — 30,162 — U.S. government agency residential mortgage-backed securities 516,760 516,760 — 516,760 — Municipal and other tax-exempt securities 56,148 56,148 — 56,148 — Other trading securities 11,047 11,047 — 11,047 — Total trading securities 614,117 614,117 — 614,117 — Investment securities: Municipal and other tax-exempt securities 246,000 249,250 — 249,250 — U.S. government agency residential mortgage-backed securities 16,926 17,458 — 17,458 — Other debt securities 203,636 223,187 — 223,187 — Total investment securities 466,562 489,895 — 489,895 — Available for sale securities: U.S. Treasury 999 999 999 — — Municipal and other tax-exempt securities 28,368 28,368 — 23,583 4,785 U.S. government agency residential mortgage-backed securities 5,326,384 5,326,384 — 5,326,384 — Privately issued residential mortgage-backed securities 99,994 99,994 — 99,994 — Commercial mortgage-backed securities guaranteed by U.S. government agencies 2,889,346 2,889,346 — 2,889,346 — Other debt securities 4,153 4,153 — — 4,153 Perpetual preferred stock 16,245 16,245 — 16,245 — Equity securities and mutual funds 17,710 17,710 2,578 15,132 — Total available for sale securities 8,383,199 8,383,199 3,577 8,370,684 8,938 Fair value option securities – U.S. government agency residential mortgage-backed securities 819,531 819,531 — 819,531 — Residential mortgage loans held for sale 275,643 275,643 — 263,543 12,100 Loans: Commercial 10,795,934 10,574,720 — — 10,574,720 Commercial real estate 3,518,142 3,467,009 — — 3,467,009 Residential mortgage 1,945,750 1,958,632 — — 1,958,632 Personal 947,008 938,819 — — 938,819 Total loans 17,206,834 16,939,180 — — 16,939,180 Allowance for loan losses (247,703 ) — — — — Loans, net of allowance 16,959,131 16,939,180 — — 16,939,180 Mortgage servicing rights 245,858 245,858 — — 245,858 Derivative instruments with positive fair value, net of cash collateral 352,559 352,559 8,498 344,061 — Deposits with no stated maturity 19,675,790 19,675,790 — — 19,675,790 Time deposits 2,172,289 2,138,367 — — 2,138,367 Other borrowed funds 6,631,820 6,609,642 — — 6,609,642 Subordinated debentures 144,668 146,693 — 146,693 — Derivative instruments with negative fair value, net of cash collateral 336,327 336,327 6,903 329,424 — The following table presents the carrying values and estimated fair values of all financial instruments, including those financial assets and liabilities that are not measured and reported at fair value on a recurring basis or non-recurring basis as of December 31, 2016 (dollars in thousands): Carrying Value Estimated Fair Value Quoted Prices in Active Markets for Identical Instruments (Level 1) Significant Other Observable Inputs (Level 2) Significant Unobservable Inputs Cash and due from banks $ 620,846 $ 620,846 $ 620,846 $ — $ — Interest-bearing cash and cash equivalents 1,916,651 1,916,651 1,916,651 — — Trading securities: — U.S. government agency debentures 6,234 6,234 — 6,234 — U.S. government agency residential mortgage-backed securities 310,067 310,067 — 310,067 — Municipal and other tax-exempt securities 14,427 14,427 — 14,427 — Other trading securities 6,900 6,900 — 6,900 — Total trading securities 337,6</t>
  </si>
  <si>
    <t>Federal and State Income Taxes Federal and State Income Taxes</t>
  </si>
  <si>
    <t>Income Tax Disclosure [Abstract]</t>
  </si>
  <si>
    <t>Income Tax Disclosure [Text Block]</t>
  </si>
  <si>
    <t>Federal and State Income Taxes The reconciliations of income attributable to continuing operations at the U.S. federal statutory tax rate to income tax expense are as follows (in thousands): Three Months Ended Nine Months Ended 2017 2016 2017 2016 Amount: Federal statutory tax $ 44,880 $ 37,474 $ 137,048 $ 93,189 Tax exempt revenue (3,001 ) (2,391 ) (9,336 ) (7,491 ) Effect of state income taxes, net of federal benefit 2,486 1,364 7,875 5,222 Utilization of tax credits: Low-income housing tax credit, net of amortization (23 ) (623 ) (2,272 ) (2,505 ) Other tax credits (364 ) (522 ) (1,091 ) (1,564 ) Bank-owned life insurance (705 ) (813 ) (2,252 ) (2,414 ) Share-based compensation (169 ) — (2,470 ) — Other, net (666 ) (2,533 ) 744 (556 ) Total income tax expense $ 42,438 $ 31,956 $ 128,246 $ 83,881 Three Months Ended Nine Months Ended 2017 2016 2017 2016 Percent of pretax income: Federal statutory tax 35.0 % 35.0 % 35.0 % 35.0 % Tax exempt revenue (2.3 ) (2.2 ) (2.4 ) (2.8 ) Effect of state income taxes, net of federal benefit 1.9 1.3 2.0 2.0 Utilization of tax credits: Low-income housing tax credit, net of amortization — (0.6 ) (0.6 ) (0.9 ) Other tax credits (0.3 ) (0.5 ) (0.3 ) (0.6 ) Bank-owned life insurance (0.5 ) (0.8 ) (0.6 ) (0.9 ) Share-based compensation (0.1 ) — (0.6 ) — Other, net (0.6 ) (2.4 ) 0.3 (0.3 ) Total 33.1 % 29.8 % 32.8 % 31.5 %</t>
  </si>
  <si>
    <t>Subsequent Events</t>
  </si>
  <si>
    <t>Subsequent Events [Abstract]</t>
  </si>
  <si>
    <t>Subsequent Events The Company evaluated events from the date of the consolidated financial statements on September 30, 2017 through the issuance of those consolidated financial statements included in this Quarterly Report on Form 10-Q. No events were identified requiring recognition in and/or disclosure in the consolidated financial statements.</t>
  </si>
  <si>
    <t>Significant Accounting Policies (Policies)</t>
  </si>
  <si>
    <t>Basis of Accounting, Policy [Policy Text Block]</t>
  </si>
  <si>
    <t>The accompanying unaudited consolidated financial statements of BOK Financial Corporation (“BOK Financial” or “the Company”) have been prepared in accordance with accounting principles for interim financial information generally accepted in the United States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t>
  </si>
  <si>
    <t>Principles of Consolidation [Policy Text Block]</t>
  </si>
  <si>
    <t>The unaudited consolidated financial statements include accounts of BOK Financial and its subsidiaries, principally BOKF, NA (“the Bank”), BOK Financial Securities, Inc., The Milestone Group, Inc. and Cavanal Hill Investment Management Inc. Operating divisions of the Bank include Bank of Albuquerque, Bank of Arizona, Bank of Arkansas, Bank of Oklahoma, Bank of Texas, Colorado State Bank and Trust, Mobank, BOK Financial Mortgage and the TransFund electronic funds network.</t>
  </si>
  <si>
    <t>Reclassification, Policy [Policy Text Block]</t>
  </si>
  <si>
    <t>Certain reclassifications have been made to conform to the current period presentation.</t>
  </si>
  <si>
    <t>Newly Adopted and Pending Accounting Policies [Policy Text Block]</t>
  </si>
  <si>
    <t>Newly Adopted and Pending Accounting Policies Financial Accounting Standards Board (“FASB”) FASB Accounting Standards Update No. 2014-09, Revenue from Contracts with Customers ("ASU 2014-09") On May 28, 2014, the FASB issued ASU 2014-09 to clarify the principles for recognizing revenue by providing a more robust framework that will give greater consistency and comparability in revenue recognition practices. In the new framework, an entity recognizes revenue in an amount that reflects the consideration to which the entity expects to be entitled in exchange for goods or services. The new model requires the identification of performance obligations included in contracts with customers, a determination of the transaction price and an allocation of the price to those performance obligations. The entity recognizes revenue when performance obligations are satisfied. ASU 2014-09 is effective for the Company for annual reporting periods beginning after December 15, 2017, including interim periods within that reporting period. Net interest revenue from financial assets and liabilities is explicitly excluded from the scope of ASU 2014-09. Management expects that there will be no material impact on the timing of revenue recognized as our current revenue recognition policies generally conform with the principals in the standard. Management will adopt the standard in the first quarter of 2018 with a cumulative effect adjustment to opening retained earnings if such adjustment is significant. Currently, we do not anticipate any significant adjustments. FASB Accounting Standards Update No. 2016-08, Revenue from Contracts with Customers (Topic 606): Principal versus Agent Considerations (Reporting Revenue Gross versus Net) ("ASU 2016-08") On March 17, 2016, the FASB Issued ASU 2016-08 to amend the principal versus agent implementation guidance in ASU 2014-09. The ASU clarifies that an entity should evaluate whether it is the principal or the agent for each specified good or service promised in a contract with a customer. ASU 2016-08 is effective for the Company for annual reporting periods beginning after December 15, 2017, including interim periods within that reporting period. Management expects that interchange fees paid to issuing banks for card transactions processed related to its merchant processing services currently included in data processing and communication expense, will be netted against the amounts charged to the merchant in transaction card processing revenue. For 2016, interchange fees related to merchant processing services were approximately $27 million . FASB Accounting Standards Update No. 2016-01, Financial Instruments - Overall (Subtopic 825-10): Recognition and Measurement of Financial Assets and Financial Liabilities ("ASU 2016-01") On January 5, 2016, the FASB issued ASU 2016-01 over the recognition and measurement of financial assets and liabilities. The update requires equity investments, in general, to be measured at fair value with changes in fair value recognized in earnings. It also eliminates the requirement to disclose the methods and significant assumptions used to estimate the fair value for financial instruments measured at amortized cost, requires entities to use the exit price notion when measuring fair value, requires an entity to present separately in other comprehensive income the portion of the total change in fair value of a liability resulting from a change in the instrument-specific credit risk when the fair value option has been elected, requires separate presentation of financial assets and liabilities by measurement category and form on the balance sheet or accompanying notes, clarifies that an entity should evaluate the need for a valuation allowance on a deferred tax asset related to available-for-sale securities in combination with the entity's other deferred tax assets, and simplifies the impairment assessment of equity investments without readily determinable fair values. The ASU is effective for the Company for interim and annual periods beginning after December 15, 2017. Upon adoption, unrealized gains and losses from equity securities will be reclassified from other comprehensive income to retained earnings. At September 30, 2017 , the Company had $2.2 million of net unrealized gains included in accumulated other comprehensive income. FASB Accounting Standards Update No. 2016-02, Leases (Topic 842) ("ASU 2016-02") On February 25, 2016, the FASB issued ASU 2016-02 to increase transparency and comparability by recognizing lease assets and liabilities on the balance sheet and disclosing key information about leasing arrangements. Lessees will be required to recognize an obligation for future lease payments measured on a discounted basis and a right-of-use asset. The ASU is effective for the Company for interim and annual periods beginning after December 15, 2018 and requires transition through a modified retrospective approach for leases existing at or entered into after January 1, 2017. The Company is evaluating the impact the adoption of ASU 2016-02 will have on the Company's financial statements. FASB Accounting Standards Update No. 2016-09, Compensation - Stock Compensation (Topic 718): Improvements to Employee Share-Based Payment Accounting ("ASU 2016-09") On March 30, 2016, the FASB issued ASU 2016-09 to simplify multiple aspects of accounting for employee share-based payment transactions including accounting for income taxes, forfeitures, and statutory tax withholding requirements. The ASU became effective for annual reporting periods beginning after December 15, 2016, including interim periods within those annual reporting periods. Implementation of ASU 2016-09 decreased tax expense $2.5 million in the first nine months of 2017. FASB Accounting Standards Update No. 2016-13, Financial Instruments - Credit Losses (Topic 326): Assets Measured at Amortized Cost ("ASU 2016-13") On June 16, 2016, the FASB issued ASU 2016-13 in order to provide more timely recording of credit losses on loans and other financial instruments. The ASU adds an impairment model (known as the current expected credit loss ("CECL") model) that is based on expected credit losses rather than incurred credit losses. It requires measurement of all expected credit losses for financial assets carried at amortized cost, including loans and investment securities, based on historical experience, current conditions, and reasonable and supportable forecasts. ASU 2016-13 also changes the recognition of other-than-temporary impairment of available for sale securities to an allowance methodology from a direct write-down methodology. ASU 2016-13 will be effective for the Company for annual reporting periods beginning after December 15, 2019, including interim periods within those fiscal years. Early adoption is permitted for annual reporting periods beginning after December 15, 2018. ASU 2016-13 will be applied through a cumulative-effect adjustment to retained earnings as of the beginning of the first reporting period in which the guidance is effective. The Company is evaluating the impact the adoption of ASU 2016-13 will have on the Company's financial statements. FASB Accounting Standards Update No. 2016-15, Statement of Cash Flows (Topic 230): Classification of Certain Cash Receipts and Cash Payments ("ASU 2016-15") On August 26, 2016, the FASB issued ASU 2016-15, which amends guidance in ASC 230 on the classification of certain cash receipts and payments in the statement of cash flows. The amendments address eight cash flow issues. ASU 2016-15 is effective for the Company for interim and annual reporting periods beginning after December 15, 2017. Entities generally must apply the guidance retrospectively to all periods presented. Adoption of ASU 2016-15 is not expected to have a material impact on the Company's financial statements. FASB Accounting Standards Update No. 2017-12, Derivatives and Hedging (Topic 815): Targeted Improvements to Accounting for Hedging Activities ("ASU 2017-12") On August 28, 2017, the FASB issued ASU 2017-12, which amends the hedge accounting recognition and presentation requirements in ASC815 in order to improve transparency and understandability of information and reduce the complexity. The update expands the types of transactions eligible for hedge accounting, eliminates the requirement to separately measure and present hedge ineffectiveness, simplifies hedge effectiveness assessments and updates documentation and presentation requirements. ASU 2017-12 is effective for the Company for fiscal years beginning after December 15, 2018, and interim periods therein; however, early adoption is permitted. The Company is evaluating the impact the adoption of ASU 2017-12 will have on the Company's financial statements.</t>
  </si>
  <si>
    <t>Derivatives, Policy [Policy Text Block]</t>
  </si>
  <si>
    <t xml:space="preserve">Derivative instruments may be used by the Company as part of its internal risk management programs or may be offered to customers. All derivative instruments are carried at fair value and changes in fair value are reported in earnings as they occur. Credit risk is also considered in determining fair value. When bilateral netting agreements or similar arrangements exist between the Company and its counterparties that create a single legal claim or obligation to pay or receive the net amount in settlement of the individual derivative contracts, the Company reports derivative assets and liabilities on a net by derivative contract type by counterparty basis. Derivative contracts may require the Company to provide or receive cash margin as collateral for derivative assets and liabilities. Derivative assets and liabilities are reported net of cash margin when certain conditions are met. In addition, derivative contracts executed with customers under Customer Risk Management Programs may be secured by non-cash collateral in conjunction with a credit agreement with that customer. Access to collateral in the event of default is reasonably assured. None of these derivative contracts have been designated as hedging instruments for accounting purposes. Customer Risk Management Programs BOK Financial offers programs to permit its customers to manage various risks, including fluctuations in energy, cattle and other agricultural products, interest rates and foreign exchange rates with derivative contracts. Customers may also manage interest rate risk through interest rate swaps used by borrowers to modify interest rate terms of their loans or to-be-announced securities used by mortgage banking customers to hedge their loan production. Derivative contracts are executed between the customers and BOK Financial. Offsetting contracts are executed between BOK Financial and other selected counterparties to minimize the risk of changes in commodity prices, interest rates or foreign exchange rates. The counterparty contracts are identical to customer contracts, except for a fixed pricing spread or fee paid to BOK Financial as profit and compensation for administrative costs and credit risk which is recognized over the life of the contracts and included in other operating revenue – brokerage and trading revenue in the Consolidated Statements of Earnings. Internal Risk Management Programs BOK Financial may use derivative contracts in managing its interest rate sensitivity, as part of its economic hedge of the change in the fair value of mortgage servicing rights and as an economic hedge of trading securities. As of September 30, 2017 , derivative contracts under the internal risk management programs were primarily used as part of the economic hedges of the change in the fair value of the mortgage servicing rights and trading securities. As discussed in Note 6 , certain derivative contracts not designated as hedging instruments related to mortgage loan commitments and forward sales contracts are included in Residential mortgage loans held for sale on the Consolidated Balance Sheets. See Note 6 for additional discussion of notional, fair value and impact on earnings of these contracts. </t>
  </si>
  <si>
    <t>Loans and Allowances for Credit Losses, Loans [Policy Text Block]</t>
  </si>
  <si>
    <t>Loans Loans are either secured or unsecured based on the type of loan and the financial condition of the borrower. Repayment is generally expected from cash flow or proceeds from the sale of selected assets of the borrower. BOK Financial is exposed to risk of loss on loans due to the borrower’s difficulties, which may arise from any number of factors, including problems within the respective industry or local economic conditions. Access to collateral, in the event of borrower default, is reasonably assured through adherence to applicable lending laws and through sound lending standards and credit review procedures. Accounting policies for all loans, excluding residential mortgage loans guaranteed by U.S. government agencies, are as follows. Interest is accrued at the applicable interest rate on the principal amount outstanding. Loans are placed on nonaccruing status when, in the opinion of management, full collection of principal or interest is uncertain. Internally risk graded loans are individually evaluated for nonaccruing status quarterly. Non-risk graded loans are generally placed on nonaccruing status when more than 90 days past due or within 60 days of being notified of the borrower's bankruptcy filing. Interest previously accrued but not collected is charged against interest income when the loan is placed on nonaccruing status. Payments on nonaccruing loans are applied to principal or recognized as interest income, according to management’s judgment as to the collectability of principal. Loans may be returned to accruing status when, in the opinion of management, full collection of principal and interest, including principal previously charged off, is probable based on improvements in the borrower’s financial condition or a sustained period of performance. Loans to borrowers experiencing financial difficulties may be modified in troubled debt restructurings ("TDRs"). All TDRs are classified as nonaccruing, excluding loans guaranteed by U.S. government agencies. Modifications generally consist of extension of payment terms or interest rate concessions and may result either voluntarily through negotiations with the borrower or involuntarily through court order. Generally, principal and accrued but unpaid interest is not voluntarily forgiven. Performing loans may be renewed under the current collateral value, debt service ratio and other underwriting standards. Nonaccruing loans may be renewed and will remain classified as nonaccruing. All loans are charged off when the loan balance or a portion of the loan balance is no longer supported by the paying capacity of the borrower or when the required cash flow is reduced in a TDR. The charge-off amount is determined through a quarterly evaluation of available cash resources and collateral value and charge-offs are taken in the quarter in which the loss is identified. Non-risk graded loans that are past due between 60 days and 180 days , based on the loan product type, are charged off. Loans to borrowers whose personal obligation has been discharged through Chapter 7 bankruptcy proceedings are charged off within 60 days of notice of the bankruptcy filing, regardless of payment status. Loan origination and commitment fees and direct loan acquisition and origination costs are deferred and amortized as an adjustment to yield over the life of the loan or over the commitment period, as applicable. Qualifying residential mortgage loans guaranteed by U.S. government agencies have been sold into GNMA pools. Under certain performance conditions specified in government programs, the Company may have the right, but not the obligation to repurchase loans from GNMA pools. These loans no longer qualify for sale accounting and are recognized in the Consolidated Balance Sheets. Guaranteed loans are considered impaired because we do not expect to receive all principal and interest based on the loan's contractual terms. The principal balance continues to be guaranteed; however, interest accrues at a curtailed rate as specified in the programs. The carrying value of these loans is reduced based on an estimate of the expected cash flows discounted at the original note rate plus a liquidity spread. Guaranteed loans may be modified in TDRs in accordance with U.S. government agency guidelines. Interest continues to accrue based on the modified rate. Guaranteed loans may either be resold into GNMA pools after a performance period specified by the programs or foreclosed and conveyed to the guarantors. Loans are disaggregated into portfolio segments and further disaggregated into classes. The portfolio segment is the level at which the Company develops and documents a systematic method for determining its allowance for credit losses. Classes are a further disaggregation of portfolio segments based on the risk characteristics of the loans and the Company’s method for monitoring and assessing credit risk.</t>
  </si>
  <si>
    <t>Loans and Allowances for Credit Losses, Allowances for Credit Losses [Policy Text Block]</t>
  </si>
  <si>
    <t xml:space="preserve">Allowances for Credit Losses BOK Financial maintains an allowance for loan losses and an accrual for off-balance sheet credit risk. The accrual for off-balance sheet credit risk is maintained at a level that is appropriate to cover estimated losses associated with credit instruments that are not currently recognized as assets such as loan commitments, standby letters of credit or guarantees. As discussed in greater detail in Note 6 , the Company also has separate accruals for off-balance sheet credit risk related to residential mortgage loans previously sold with full or partial recourse and for residential mortgage loans sold to government sponsored agencies under standard representations and warranties. The appropriateness of the allowance for loan losses and accrual for off-balance sheet credit losses (collectively "allowance for credit losses") is assessed by management based on an ongoing quarterly evaluation of the probable estimated losses inherent in the portfolio, including probable losses on both outstanding loans and unused commitments. The allowance for loan losses consists of specific allowances attributed to impaired loans that have not yet been charged down to amounts we expect to recover, general allowances for unimpaired loans based on estimated loss rates by loan class and nonspecific allowances based on general economic conditions, risk concentration and related factors. There have been no material changes in the approach or techniques utilized in developing the allowance for loan losses and the accrual for off-balance sheet credit losses for the three and nine months ended September 30, 2017 . Loans are considered to be impaired when it becomes probable that BOK Financial will be unable to collect all amounts due according to the contractual terms of the loan agreements. Internally risk graded loans are evaluated individually for impairment. Substantially all commercial and commercial real estate loans and certain residential mortgage and consumer loans are risk graded based on evaluation of the borrowers' ability to repay. Certain commercial loans and most residential mortgage and consumer loans are small balance, homogeneous pools of loans that are not risk graded. Non-risk graded loans are identified as impaired based on performance status. Generally, non-risk graded loans 90 days or more past due or modified in a TDR or in bankruptcy are considered to be impaired. Specific allowances for impaired loans are measured by an evaluation of estimated future cash flows discounted at the loans’ initial effective interest rate or the fair value of collateral for certain collateral dependent loans. Collateral value of real property is generally based on third party appraisals that conform to Uniform Standards of Professional Appraisal Practice, less estimated selling costs. Appraised values are on an "as-is" basis and are generally not adjusted by the Company. Updated appraisals are obtained at least annually or more frequently if market conditions indicate collateral values have declined. Collateral value of mineral rights is generally determined by our internal staff of engineers based on projected cash flows under current market conditions. Collateral values and available cash resources that support impaired loans are evaluated quarterly. Historical statistics may be used as a practical way to estimate impairment in limited situations, such as when a collateral dependent loan is identified as impaired at the end of a reporting period, until an updated appraisal of collateral value is received or a full assessment of future cash flows is completed. Estimates of future cash flows and collateral values require significant judgments and may be volatile. General allowances for unimpaired loans are based on estimated loss rates by loan class. The gross loss rate for each loan class is determined by the greater of the current gross loss rate based on the most recent twelve months or a ten-year gross loss rate. Recoveries are not directly considered in the estimation of loss rates. Recoveries generally do not follow predictable patterns and are not received until well after the charge-off date as a result of protracted legal actions. For risk graded loans, gross loss rates are adjusted for changes in risk grading. For each loan class, the current weighted average risk grade is compared to the long-term average risk grade. This comparison determines whether credit risk in each loan class is increasing or decreasing. Loss rates are adjusted upward or downward in proportion to changes in average risk grading. General allowances for unimpaired loans also consider inherent risks identified for each loan class. Inherent risks consider loss rates that most appropriately represent the current credit cycle and other factors attributable to specific loan classes which have not yet been represented in the gross loss rates or risk grading. These factors include changes in commodity prices or engineering imprecision, which may affect the value of reserves that secure our energy loan portfolio, construction risk that may affect commercial real estate loans, changes in regulations and public policy that may disproportionately impact health care loans and changes in loan products. Nonspecific allowances are maintained for risks beyond factors specific to a particular loan or loan class. These factors include trends in the economy of our primary lending areas, concentrations in large balance loans and other relevant factors. An accrual for off-balance sheet credit losses is included in Other liabilities in the Consolidated Balance Sheets. The appropriateness of this accrual is determined in the same manner as the allowance for loan losses. A provision for credit losses is charged against or credited to earnings in amounts necessary to maintain an appropriate allowance for credit losses. Recoveries of loans previously charged off are added to the allowance when received. </t>
  </si>
  <si>
    <t>Securities (Tables)</t>
  </si>
  <si>
    <t>Trading Securities [Table Text Block]</t>
  </si>
  <si>
    <t>The fair value and net unrealized gain (loss) included in trading securities are as follows (in thousands): September 30, 2017 December 31, 2016 September 30, 2016 Fair Value Net Unrealized Gain (Loss) Fair Value Net Unrealized Gain (Loss) Fair Value Net Unrealized Gain (Loss) U.S. government agency debentures $ 30,162 $ (101 ) $ 6,234 $ (4 ) $ 15,705 $ (7 ) U.S. government agency residential mortgage-backed securities 516,760 723 310,067 635 464,749 876 Municipal and other tax-exempt securities 56,148 153 14,427 50 54,856 (100 ) Other trading securities 11,047 23 6,900 57 11,305 14 Total trading securities $ 614,117 $ 798 $ 337,628 $ 738 $ 546,615 $ 783</t>
  </si>
  <si>
    <t>Investment Securities (Held-to-Maturity) [Table Text Block]</t>
  </si>
  <si>
    <t>The amortized cost and fair values of investment securities are as follows (in thousands): September 30, 2017 Amortized Fair Gross Unrealized 1 Cost Value Gain Loss Municipal and other tax-exempt $ 246,000 $ 249,250 $ 3,415 $ (165 ) U.S. government agency residential mortgage-backed securities – Other 16,926 17,458 594 (62 ) Other debt securities 203,636 223,187 20,141 (590 ) Total investment securities $ 466,562 $ 489,895 $ 24,150 $ (817 ) 1 Gross unrealized gains and losses are not recognized in Accumulated Other Comprehensive Income "AOCI" in the Consolidated Balance Sheets. December 31, 2016 Amortized Fair Gross Unrealized 1 Cost Value Gain Loss Municipal and other tax-exempt $ 320,364 $ 321,225 $ 2,272 $ (1,411 ) U.S. government agency residential mortgage-backed securities – Other 20,777 21,473 767 (71 ) Other debt securities 205,004 222,795 18,115 (324 ) Total investment securities $ 546,145 $ 565,493 $ 21,154 $ (1,806 ) 1 Gross unrealized gains and losses are not recognized in AOCI in the Consolidated Balance Sheets. September 30, 2016 Amortized Fair Gross Unrealized 1 Cost Value Gain Loss Municipal and other tax-exempt $ 323,225 $ 327,788 $ 4,745 $ (182 ) U.S. government agency residential mortgage-backed securities – Other 22,166 23,452 1,286 — Other debt securities 201,066 229,070 28,014 (10 ) Total investment securities $ 546,457 $ 580,310 $ 34,045 $ (192 ) 1 Gross unrealized gains and losses are not recognized in AOCI in the Consolidated Balance Sheets. The amortized cost and fair values of investment securities at September 30, 2017 , by contractual maturity, are as shown in the following table (dollars in thousands): Less than One Year One to Five Years Six to Ten Years Over Ten Years Total Weighted Average Maturity² Municipal and other tax-exempt: Amortized cost $ 84,786 $ 107,938 $ 16,132 $ 37,144 $ 246,000 3.51 Fair value 84,835 108,352 16,776 39,287 249,250 Nominal yield¹ 1.75 % 2.15 % 4.68 % 5.21 % 2.64 % Other debt securities: Amortized cost 13,546 47,077 130,494 12,519 203,636 6.40 Fair value 13,688 50,230 147,066 12,203 223,187 Nominal yield 4.10 % 4.86 % 5.75 % 4.47 % 5.35 % Total fixed maturity securities: Amortized cost $ 98,332 $ 155,015 $ 146,626 $ 49,663 $ 449,636 4.82 Fair value 98,523 158,582 163,842 51,490 472,437 Nominal yield 2.08 % 2.97 % 5.63 % 5.02 % 3.87 % Residential mortgage-backed securities: Amortized cost $ 16,926 ³ Fair value 17,458 Nominal yield 4 2.76 % Total investment securities: Amortized cost $ 466,562 Fair value 489,895 Nominal yield 3.83 % 1 Calculated on a taxable equivalent basis using a 39 percent effective tax rate. 2 Expected maturities may differ from contractual maturities, because borrowers may have the right to call or prepay obligations with or without penalty. 3 The average expected lives of residential mortgage-backed securities were 4.7 years based upon current prepayment assumptions. 4 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Table Text Block]</t>
  </si>
  <si>
    <t>The amortized cost and fair value of available for sale securities are as follows (in thousands): September 30, 2017 Amortized Fair Gross Unrealized 1 Cost Value Gain Loss OTTI ² U.S. Treasury $ 1,000 $ 999 $ — $ (1 ) $ — Municipal and other tax-exempt 28,411 28,368 240 (283 ) — Residential mortgage-backed securities: U. S. government agencies: FNMA 3,103,869 3,108,822 25,510 (20,557 ) — FHLMC 1,331,212 1,330,159 6,630 (7,683 ) — GNMA 864,256 862,394 3,254 (5,116 ) — Other 25,000 25,009 51 (42 ) — Total U.S. government agencies 5,324,337 5,326,384 35,445 (33,398 ) — Private issue: Alt-A loans 35,853 46,695 10,842 — — Jumbo-A loans 44,944 53,299 8,355 — — Total private issue 80,797 99,994 19,197 — — Total residential mortgage-backed securities 5,405,134 5,426,378 54,642 (33,398 ) — Commercial mortgage-backed securities guaranteed by U.S. government agencies 2,899,828 2,889,346 5,577 (16,059 ) — Other debt securities 4,400 4,153 — (247 ) — Perpetual preferred stock 12,562 16,245 3,683 — — Equity securities and mutual funds 17,803 17,710 655 (748 ) — Total available for sale securities $ 8,369,138 $ 8,383,199 $ 64,797 $ (50,736 ) $ — 1 Gross unrealized gain/loss recognized in AOCI in the consolidated balance sheet. 2 Amounts represent unrealized loss that remains in AOCI after an other-than-temporary credit loss has been recognized in income. December 31, 2016 Amortized Fair Gross Unrealized¹ Cost Value Gain Loss OTTI ² U.S. Treasury $ 1,000 $ 999 $ — $ (1 ) $ — Municipal and other tax-exempt 41,050 40,993 343 (400 ) — Residential mortgage-backed securities: U. S. government agencies: FNMA 3,062,525 3,055,676 25,066 (31,915 ) — FHLMC 1,534,451 1,531,116 8,475 (11,810 ) — GNMA 878,375 873,594 2,259 (7,040 ) — Total U.S. government agencies 5,475,351 5,460,386 35,800 (50,765 ) — Private issue: Alt-A loans 44,245 51,512 7,485 — (218 ) Jumbo-A loans 56,947 64,023 7,092 (16 ) — Total private issue 101,192 115,535 14,577 (16 ) (218 ) Total residential mortgage-backed securities 5,576,543 5,575,921 50,377 (50,781 ) (218 ) Commercial mortgage-backed securities guaranteed by U.S. government agencies 3,035,750 3,017,933 5,472 (23,289 ) — Other debt securities 4,400 4,152 — (248 ) — Perpetual preferred stock 15,561 18,474 2,913 — — Equity securities and mutual funds 17,424 18,357 1,060 (127 ) — Total available for sale securities $ 8,691,728 $ 8,676,829 $ 60,165 $ (74,846 ) $ (218 ) 1 Gross unrealized gain/loss recognized in AOCI in the consolidated balance sheet. 2 Amounts represent unrealized loss that remains in AOCI after an other-than-temporary credit loss has been recognized in income. September 30, 2016 Amortized Fair Gross Unrealized 1 Cost Value Gain Loss OTTI ² U.S. Treasury $ 1,000 $ 1,002 $ 2 $ — $ — Municipal and other tax-exempt 41,943 42,092 602 (453 ) — Residential mortgage-backed securities: U. S. government agencies: FNMA 3,035,041 3,101,136 67,859 (1,764 ) — FHLMC 1,611,887 1,641,178 29,640 (349 ) — GNMA 924,176 926,358 3,530 (1,348 ) — Total U.S. government agencies 5,571,104 5,668,672 101,029 (3,461 ) — Private issue: Alt-A loans 47,039 54,065 7,230 — (204 ) Jumbo-A loans 61,377 67,538 6,187 (26 ) — Total private issue 108,416 121,603 13,417 (26 ) (204 ) Total residential mortgage-backed securities 5,679,520 5,790,275 114,446 (3,487 ) (204 ) Commercial mortgage-backed securities guaranteed by U.S. government agencies 2,942,988 2,986,495 45,329 (1,822 ) — Other debt securities 4,400 4,151 — (249 ) — Perpetual preferred stock 15,562 19,578 4,016 — — Equity securities and mutual funds 17,337 18,690 1,370 (17 ) — Total available for sale securities $ 8,702,750 $ 8,862,283 $ 165,765 $ (6,028 ) $ (204 ) 1 Gross unrealized gain/loss recognized in AOCI in the consolidated balance sheet. 2 Amounts represent unrealized loss that remains in AOCI after an other-than-temporary credit loss has been recognized in income. The amortized cost and fair values of available for sale securities at September 30, 2017 , by contractual maturity, are as shown in the following table (dollars in thousands): Less than One Year One to Five Years Six to Ten Years Over Ten Years Total Weighted Average Maturity 5 U.S. Treasuries: Amortized cost $ 1,000 $ — $ — $ — $ 1,000 0.29 Fair value 999 — — — 999 Nominal yield 0.87 % — % — % — % 0.87 % Municipal and other tax-exempt: Amortized cost $ 8,754 $ 4,163 $ — $ 15,494 $ 28,411 9.00 Fair value 8,780 4,313 — 15,275 28,368 Nominal yield¹ 3.25 % 5.13 % — % 2.26 % 6 2.99 % Commercial mortgage-backed securities: Amortized cost $ 59,483 $ 978,565 $ 1,616,383 $ 245,397 $ 2,899,828 6.90 Fair value 59,402 976,466 1,610,642 242,836 2,889,346 Nominal yield 1.25 % 1.85 % 1.92 % 1.92 % 1.88 % Other debt securities: Amortized cost $ — $ — $ — $ 4,400 $ 4,400 29.91 Fair value — — — 4,153 4,153 Nominal yield — % — % — % 1.71 % 6 1.71 % Total fixed maturity securities: Amortized cost $ 69,237 $ 982,728 $ 1,616,383 $ 265,291 $ 2,933,639 6.96 Fair value 69,181 980,779 1,610,642 262,264 2,922,866 Nominal yield 1.50 % 1.86 % 1.92 % 1.93 % 1.88 % Residential mortgage-backed securities: Amortized cost $ 5,405,134 2 Fair value 5,426,378 Nominal yield 4 1.99 % Equity securities and mutual funds: Amortized cost $ 30,365 ³ Fair value 33,955 Nominal yield — % Total available-for-sale securities: Amortized cost $ 8,369,138 Fair value 8,383,199 Nominal yield 1.95 % 1 Calculated on a taxable equivalent basis using a 39 percent effective tax rate. 2 The average expected lives of mortgage-backed securities were 4.0 years years based upon current prepayment assumptions. 3 Primarily common stock and preferred stock of corporate issuers with no stated maturity. 4 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 5 Expected maturities may differ from contractual maturities because borrowers may have the right to call or prepay obligations with or without penalty. 6 Nominal yield on municipal and other tax-exempt securities and other debt securities with contractual maturity dates over ten years are based on variable rates which generally are reset within 35 days . Sales of available for sale securities resulted in gains and losses as follows (in thousands): Three Months Ended Nine Months Ended 2017 2016 2017 2016 Proceeds $ 265,632 $ 232,239 $ 966,044 $ 1,027,379 Gross realized gains 2,768 2,415 7,623 11,705 Gross realized losses (281 ) (21 ) (2,707 ) (21 ) Related federal and state income tax expense 967 931 1,912 4,545</t>
  </si>
  <si>
    <t>Securities Pledged As Collateral [Table Text Block]</t>
  </si>
  <si>
    <t>A summary of investment and available for sale securities that have been pledged as collateral for repurchase agreements, public trust funds on deposit and for other purposes, as required by law was as follows (in thousands): Sept. 30, 2017 Dec. 31, 2016 Sept. 30, 2016 Investment: Amortized cost $ 237,525 $ 322,208 $ 301,754 Fair value 241,208 323,808 307,264 Available for sale: Amortized cost 6,559,615 7,353,116 7,098,721 Fair value 6,551,240 7,327,470 7,213,520</t>
  </si>
  <si>
    <t>Schedule of Unrealized Loss on Investments [Table Text Block]</t>
  </si>
  <si>
    <t>Temporarily Impaired Securities as of September 30, 2017 (in thousands): Number of Securities Less Than 12 Months 12 Months or Longer Total Fair Value Unrealized Loss Fair Value Unrealized Loss Fair Value Unrealized Loss Investment: Municipal and other tax-exempt 63 $ 80,235 $ 70 $ 9,795 $ 95 $ 90,030 $ 165 U.S. government agency residential mortgage-backed securities – Other 1 3,578 62 — — 3,578 62 Other debt securities 28 10,022 566 427 24 10,449 590 Total investment securities 92 $ 93,835 $ 698 $ 10,222 $ 119 $ 104,057 $ 817 Number of Securities Less Than 12 Months 12 Months or Longer Total Fair Value Unrealized Loss Fair Value Unrealized Loss Fair Value Unrealized Loss Available for sale: U.S. Treasury 1 $ 999 $ 1 $ — $ — $ 999 $ 1 Municipal and other tax-exempt 11 576 1 4,785 282 5,361 283 Residential mortgage-backed securities: U. S. government agencies: FNMA 81 1,054,171 10,288 480,994 10,269 1,535,165 20,557 FHLMC 42 477,823 3,546 198,478 4,137 676,301 7,683 GNMA 17 166,565 1,718 124,037 3,398 290,602 5,116 Other 1 19,958 42 — — 19,958 42 Total U.S. government agencies 141 1,718,517 15,594 803,509 17,804 2,522,026 33,398 Private issue: Alt-A loans — — — — — — — Jumbo-A loans — — — — — — — Total private issue — — — — — — — Total residential mortgage-backed securities 141 1,718,517 15,594 803,509 17,804 2,522,026 33,398 Commercial mortgage-backed securities guaranteed by U.S. government agencies 137 1,154,911 7,194 559,984 8,865 1,714,895 16,059 Other debt securities 2 — — 4,153 247 4,153 247 Perpetual preferred stocks — — — — — — — Equity securities and mutual funds 91 3,672 696 1,428 52 5,100 748 Total available for sale securities 383 $ 2,878,675 $ 23,486 $ 1,373,859 $ 27,250 $ 4,252,534 $ 50,736 Temporarily Impaired Securities as of December 31, 2016 (In thousands) Number of Securities Less Than 12 Months 12 Months or Longer Total Fair Value Unrealized Loss Fair Value Unrealized Loss Fair Value Unrealized Loss Investment: Municipal and other tax-exempt 151 $ 219,892 $ 1,316 $ 4,333 $ 95 $ 224,225 $ 1,411 U.S. government agency residential mortgage-backed securities – Other 1 4,358 71 — — 4,358 71 Other debt securities 41 11,820 322 855 2 12,675 324 Total investment securities 193 $ 236,070 $ 1,709 $ 5,188 $ 97 $ 241,258 $ 1,806 Number of Securities Less Than 12 Months 12 Months or Longer Total Fair Value Unrealized Loss Fair Value Unrealized Loss Fair Value Unrealized Loss Available for sale: U.S. Treasury 1 $ 999 $ 1 $ — $ — $ 999 $ 1 Municipal and other tax-exempt 24 15,666 22 4,689 378 20,355 400 Residential mortgage-backed securities: U. S. government agencies: FNMA 91 1,787,644 30,238 72,105 1,677 1,859,749 31,915 FHLMC 58 964,017 11,210 18,307 600 982,324 11,810 GNMA 31 548,637 6,145 25,796 895 574,433 7,040 Total U.S. government agencies 180 3,300,298 47,593 116,208 3,172 3,416,506 50,765 Private issue 1 : Alt-A loans 5 7,931 174 7,410 44 15,341 218 Jumbo-A loans 1 — — 6,098 16 6,098 16 Total private issue 6 7,931 174 13,508 60 21,439 234 Total residential mortgage-backed securities 186 3,308,229 47,767 129,716 3,232 3,437,945 50,999 Commercial mortgage-backed securities guaranteed by U.S. government agencies 171 1,904,584 22,987 38,875 302 1,943,459 23,289 Other debt securities 2 — — 4,152 248 4,152 248 Perpetual preferred stocks — — — — — — — Equity securities and mutual funds 104 2,127 41 817 86 2,944 127 Total available for sale securities 488 $ 5,231,605 $ 70,818 $ 178,249 $ 4,246 $ 5,409,854 $ 75,064 1 Includes securities for which an unrealized loss remains in AOCI after an other-than-temporary credit loss has been recognized in income. Temporarily Impaired Securities as of September 30, 2016 (In thousands) Number of Securities Less Than 12 Months 12 Months or Longer Total Fair Value Unrealized Loss Fair Value Unrealized Loss Fair Value Unrealized Loss Investment: Municipal and other tax-exempt 75 $ 100,624 $ 106 $ 4,359 $ 76 $ 104,983 $ 182 U.S. government agency residential mortgage-backed securities – Other — — — — — — — Other debt securities 3 444 6 856 4 1,300 10 Total investment securities 78 $ 101,068 $ 112 $ 5,215 $ 80 $ 106,283 $ 192 Number of Securities Less Than 12 Months 12 Months or Longer Total Fair Value Unrealized Loss Fair Value Unrealized Loss Fair Value Unrealized Loss Available for sale: U.S. Treasury — $ — $ — $ — $ — $ — $ — Municipal and other tax-exempt 1 20 2,210 3 6,396 450 8,606 453 Residential mortgage-backed securities: U. S. government agencies: FNMA 14 365,201 1,712 14,229 52 379,430 1,764 FHLMC 6 122,713 91 20,306 258 143,019 349 GNMA 16 230,043 1,157 212,705 191 442,748 1,348 Total U.S. government agencies 36 717,957 2,960 247,240 501 965,197 3,461 Private issue 1 : Alt-A loans 5 8,231 141 7,773 63 16,004 204 Jumbo-A loans 1 6,583 26 — — 6,583 26 Total private issue 6 14,814 167 7,773 63 22,587 230 Total residential mortgage-backed securities 42 732,771 3,127 255,013 564 987,784 3,691 Commercial mortgage-backed securities guaranteed by U.S. government agencies 33 372,805 1,656 60,851 166 433,656 1,822 Other debt securities 2 — — 4,151 249 4,151 249 Perpetual preferred stocks — — — — — — — Equity securities and mutual funds 33 86 — 886 17 972 17 Total available for sale securities 130 $ 1,107,872 $ 4,786 $ 327,297 $ 1,446 $ 1,435,169 $ 6,232 1 Includes securities for which an unrealized loss remains in AOCI after an other-than-temporary credit loss has been recognized in income.</t>
  </si>
  <si>
    <t>Fair Value Option Securities [Table Text Block]</t>
  </si>
  <si>
    <t>The fair value and net unrealized gain (loss) included in fair value option securities is as follows (in thousands): September 30, 2017 December 31, 2016 September 30, 2016 Fair Value Net Unrealized Gain (Loss) Fair Value Net Unrealized Gain (Loss) Fair Value Net Unrealized Gain (Loss) U.S. Treasury $ — $ — $ — $ — $ 222,409 $ (2,397 ) U.S. government agency residential mortgage-backed securities 819,531 1,671 77,046 (1,777 ) — — Total $ 819,531 $ 1,671 $ 77,046 $ (1,777 ) $ 222,409 $ (2,397 )</t>
  </si>
  <si>
    <t>Schedule of Restricted Equity Securities [Table Text Block]</t>
  </si>
  <si>
    <t xml:space="preserve"> Sept. 30, 2017 Dec. 31, 2016 Sept. 30, 2016 Federal Reserve stock $ 36,676 $ 36,498 $ 36,283 Federal Home Loan Bank stock 310,622 270,541 296,907 Other 244 201 201 Total $ 347,542 $ 307,240 $ 333,391</t>
  </si>
  <si>
    <t>Derivatives (Tables)</t>
  </si>
  <si>
    <t>Derivative Contracts [Table Text Block]</t>
  </si>
  <si>
    <t>The following table summarizes the fair values of derivative contracts recorded as “derivative contracts” assets and liabilities in the balance sheet at September 30, 2017 (in thousands): Assets Notional 1 Gross Fair Value Netting Adjustments Net Fair Value Before Cash Collateral Cash Collateral Fair Value Net of Cash Collateral Customer risk management programs: Interest rate contracts To-be-announced residential mortgage-backed securities $ 14,244,442 $ 38,875 $ (9,547 ) $ 29,328 $ — $ 29,328 Interest rate swaps 1,368,210 27,016 — 27,016 (2,820 ) 24,196 Energy contracts 983,794 45,368 (35,166 ) 10,202 (238 ) 9,964 Agricultural contracts 60,745 1,870 (1,172 ) 698 — 698 Foreign exchange contracts 252,525 249,788 — 249,788 — 249,788 Equity option contracts 101,841 4,871 — 4,871 (920 ) 3,951 Total customer risk management programs 17,011,557 367,788 (45,885 ) 321,903 (3,978 ) 317,925 Internal risk management programs 11,941,260 34,634 — 34,634 — 34,634 Total derivative contracts $ 28,952,817 $ 402,422 $ (45,885 ) $ 356,537 $ (3,978 ) $ 352,559 Liabilities Notional¹ Gross Fair Value Netting Adjustments Net Fair Value Before Cash Collateral Cash Collateral Fair Value Net of Cash Collateral Customer risk management programs: Interest rate contracts To-be-announced residential mortgage-backed securities $ 14,244,442 $ 34,948 $ (9,547 ) $ 25,401 $ (374 ) $ 25,027 Interest rate swaps 1,368,230 27,056 — 27,056 (16,599 ) 10,457 Energy contracts 939,350 42,744 (35,166 ) 7,578 — 7,578 Agricultural contracts 60,746 1,846 (1,172 ) 674 — 674 Foreign exchange contracts 249,269 245,925 — 245,925 (1,395 ) 244,530 Equity option contracts 101,841 4,871 — 4,871 — 4,871 Total customer risk management programs 16,963,878 357,390 (45,885 ) 311,505 (18,368 ) 293,137 Internal risk management programs 9,180,531 43,190 — 43,190 — 43,190 Total derivative contracts $ 26,144,409 $ 400,580 $ (45,885 ) $ 354,695 $ (18,368 ) $ 336,327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December 31, 2016 (in thousands): Assets Notional 1 Gross Fair Value Netting Adjustments Net Fair Value Before Cash Collateral Cash Collateral Fair Value Net of Cash Collateral Customer risk management programs: Interest rate contracts To-be-announced residential mortgage-backed securities $ 16,949,152 $ 180,695 $ (60,555 ) $ 120,140 $ — $ 120,140 Interest rate swaps 1,403,408 34,442 — 34,442 (4,567 ) 29,875 Energy contracts 835,566 64,140 (28,298 ) 35,842 (71 ) 35,771 Agricultural contracts 53,209 1,382 (515 ) 867 — 867 Foreign exchange contracts 580,886 494,349 — 494,349 (5,183 ) 489,166 Equity option contracts 100,924 4,357 — 4,357 (730 ) 3,627 Total customer risk management programs 19,923,145 779,365 (89,368 ) 689,997 (10,551 ) 679,446 Internal risk management programs 2,514,169 10,426 — 10,426 — 10,426 Total derivative contracts $ 22,437,314 $ 789,791 $ (89,368 ) $ 700,423 $ (10,551 ) $ 689,872 Liabilities Notional 1 Gross Fair Value Netting Adjustments Net Fair Value Before Cash Collateral Cash Collateral Fair Value Net of Cash Collateral Customer risk management programs: Interest rate contracts To-be-announced residential mortgage-backed securities $ 16,637,532 $ 176,928 $ (60,555 ) $ 116,373 $ — $ 116,373 Interest rate swaps 1,403,408 34,442 — 34,442 (11,977 ) 22,465 Energy contracts 820,365 64,306 (28,298 ) 36,008 (31,534 ) 4,474 Agricultural contracts 53,216 1,365 (515 ) 850 (769 ) 81 Foreign exchange contracts 580,712 494,695 — 494,695 (3,630 ) 491,065 Equity option contracts 100,924 4,357 — 4,357 — 4,357 Total customer risk management programs 19,596,157 776,093 (89,368 ) 686,725 (47,910 ) 638,815 Internal risk management programs 2,582,202 25,716 — 25,716 — 25,716 Total derivative contracts $ 22,178,359 $ 801,809 $ (89,368 ) $ 712,441 $ (47,910 ) $ 664,531 1 Notional amounts for commodity contracts are converted into dollar-equivalent amounts based on dollar prices at the inception of the contract. The following table summarizes the fair values of derivative contracts recorded as “derivative contracts” assets and liabilities in the balance sheet at September 30, 2016 (in thousands): Assets Notional 1 Gross Fair Value Netting Adjustments Net Fair Value Before Cash Collateral Cash Collateral Fair Value Net of Cash Collateral Customer risk management programs: Interest rate contracts To-be-announced residential mortgage-backed securities $ 20,078,974 $ 90,999 $ (38,678 ) $ 52,321 $ — $ 52,321 Interest rate swaps 1,323,045 49,279 — 49,279 (794 ) 48,485 Energy contracts 729,202 41,775 (28,464 ) 13,311 (288 ) 13,023 Agricultural contracts 53,002 3,950 (1,571 ) 2,379 (1,076 ) 1,303 Foreign exchange contracts 550,828 536,264 — 536,264 (7,577 ) 528,687 Equity option contracts 103,464 4,654 — 4,654 (730 ) 3,924 Total customer risk management programs 22,838,515 726,921 (68,713 ) 658,208 (10,465 ) 647,743 Internal risk management programs 2,298,038 7,335 — 7,335 — 7,335 Total derivative contracts $ 25,136,553 $ 734,256 $ (68,713 ) $ 665,543 $ (10,465 ) $ 655,078 Liabilities Notional 1 Gross Fair Value Netting Adjustments Net Fair Value Before Cash Collateral Cash Collateral Fair Value Net of Cash Collateral Customer risk management programs: Interest rate contracts To-be-announced residential mortgage-backed securities $ 19,776,883 $ 86,812 $ (38,678 ) $ 48,134 $ (39,042 ) $ 9,092 Interest rate swaps 1,323,045 49,518 — 49,518 (34,457 ) 15,061 Energy contracts 695,835 40,888 (28,464 ) 12,424 (3,857 ) 8,567 Agricultural contracts 52,997 3,943 (1,571 ) 2,372 — 2,372 Foreign exchange contracts 550,943 536,660 — 536,660 (5,396 ) 531,264 Equity option contracts 103,464 4,654 — 4,654 — 4,654 Total customer risk management programs 22,503,167 722,475 (68,713 ) 653,762 (82,752 ) 571,010 Internal risk management programs 1,485,691 2,977 — 2,977 — 2,977 Total derivative contracts $ 23,988,858 $ 725,452 $ (68,713 ) $ 656,739 $ (82,752 ) $ 573,987 1 Notional amounts for commodity contracts are converted into dollar-equivalent amounts based on dollar prices at the inception of the contract.</t>
  </si>
  <si>
    <t>Derivative Instruments, Gain (Loss) in Statement of Earnings [Table Text Block]</t>
  </si>
  <si>
    <t>The following summarizes the pre-tax net gains (losses) on derivative instruments and where they are recorded in the income statement (in thousands): Three Months Ended September 30, 2017 September 30, 2016 Brokerage and Trading Revenue Gain (Loss) on Derivatives, Net Brokerage and Trading Revenue Gain (Loss)on Derivatives, Net Customer risk management programs: Interest rate contracts To-be-announced residential mortgage-backed securities $ 9,181 $ — $ 11,584 $ — Interest rate swaps 767 — 710 — Energy contracts 378 — 1,222 — Agricultural contracts 38 — 25 — Foreign exchange contracts 164 — 218 — Equity option contracts — — — — Total customer risk management programs 10,528 — 13,759 — Internal risk management programs (711 ) 1,033 (1,608 ) 2,226 Total derivative contracts $ 9,817 $ 1,033 $ 12,151 $ 2,226 Nine Months Ended September 30, 2017 September 30, 2016 Brokerage and Trading Revenue Gain (Loss) on Derivatives, Net Brokerage and Trading Revenue Gain (Loss) on Derivatives, Net Customer risk management programs: Interest rate contracts To-be-announced residential mortgage-backed securities $ 26,413 $ — $ 28,886 $ — Interest rate swaps 1,891 — 1,758 — Energy contracts 4,917 — 4,667 — Agricultural contracts 58 — 86 — Foreign exchange contracts 524 — 730 — Equity option contracts — — — — Total customer risk management programs 33,803 — 36,127 — Internal risk management programs 5,307 3,824 (1,617 ) 20,130 Total derivative contracts $ 39,110 $ 3,824 $ 34,510 $ 20,130</t>
  </si>
  <si>
    <t>Loans and Allowances for Credit Losses (Tables)</t>
  </si>
  <si>
    <t>Schedule of Loans by Portfolio Segment [Table Text Block]</t>
  </si>
  <si>
    <t>Portfolio segments of the loan portfolio are as follows (in thousands): September 30, 2017 December 31, 2016 Fixed Rate Variable Rate Non-accrual Total Fixed Rate Variable Rate Non-accrual Total Commercial $ 2,225,470 $ 8,393,564 $ 176,900 $ 10,795,934 $ 2,327,085 $ 7,884,786 $ 178,953 $ 10,390,824 Commercial real estate 564,681 2,950,486 2,975 3,518,142 624,187 3,179,338 5,521 3,809,046 Residential mortgage 1,589,013 311,231 45,506 1,945,750 1,647,357 256,255 46,220 1,949,832 Personal 153,750 793,003 255 947,008 154,971 684,697 290 839,958 Total $ 4,532,914 $ 12,448,284 $ 225,636 $ 17,206,834 $ 4,753,600 $ 12,005,076 $ 230,984 $ 16,989,660 Accruing loans past due (90 days) 1 $ 253 $ 5 September 30, 2016 Fixed Rate Variable Rate Non-accrual Total Commercial $ 1,991,423 $ 7,952,276 $ 176,464 $ 10,120,163 Commercial real estate 565,429 3,220,819 7,350 3,793,598 Residential mortgage 1,572,288 248,053 52,452 1,872,793 Personal 104,408 573,138 686 678,232 Total $ 4,233,548 $ 11,994,286 $ 236,952 $ 16,464,786 Accruing loans past due (90 days) 1 $ 3,839 1 Excludes residential mortgage loans guaranteed by agencies of the U.S. government</t>
  </si>
  <si>
    <t>Rollforward of Allowance For Loan Losses And Accrual for Off-Balance Sheet Credit Losses [Table Text Block]</t>
  </si>
  <si>
    <t>The activity in the allowance for loan losses and the allowance for off-balance sheet credit losses related to loan commitments and standby letters of credit for the three months ended September 30, 2017 is summarized as follows (in thousands): Commercial Commercial Real Estate Residential Mortgage Personal Nonspecific Allowance Total Allowance for loan losses: Beginning balance $ 137,742 $ 58,580 $ 18,259 $ 8,106 $ 27,374 $ 250,061 Provision for loan losses 2,474 (2,914 ) 168 598 704 1,030 Loans charged off (4,429 ) — (168 ) (1,228 ) — (5,825 ) Recoveries 1,014 739 134 550 — 2,437 Ending balance $ 136,801 $ 56,405 $ 18,393 $ 8,026 $ 28,078 $ 247,703 Allowance for off-balance sheet credit losses: Beginning balance $ 6,301 $ 84 $ 38 $ 8 $ — $ 6,431 Provision for off-balance sheet credit losses (976 ) (49 ) 1 (6 ) — (1,030 ) Ending balance $ 5,325 $ 35 $ 39 $ 2 $ — $ 5,401 Total provision for credit losses $ 1,498 $ (2,963 ) $ 169 $ 592 $ 704 $ — The activity in the allowance for loan losses and the allowance for off-balance sheet credit losses related to loan commitments and standby letters of credit for the nine months ended September 30, 2017 is summarized as follows (in thousands): Commercial Commercial Real Estate Residential Mortgage Personal Nonspecific Allowance Total Allowance for loan losses: Beginning balance $ 140,213 $ 50,749 $ 18,224 $ 8,773 $ 28,200 $ 246,159 Provision for loan losses 665 4,050 82 1,168 (122 ) 5,843 Loans charged off (6,556 ) (76 ) (444 ) (3,774 ) — (10,850 ) Recoveries 2,479 1,682 531 1,859 — 6,551 Ending balance $ 136,801 $ 56,405 $ 18,393 $ 8,026 $ 28,078 $ 247,703 Allowance for off-balance sheet credit losses: Beginning balance $ 11,063 $ 123 $ 50 $ 8 $ — $ 11,244 Provision for off-balance sheet credit losses (5,738 ) (88 ) (11 ) (6 ) — (5,843 ) Ending balance $ 5,325 $ 35 $ 39 $ 2 $ — $ 5,401 Total provision for credit losses $ (5,073 ) $ 3,962 $ 71 $ 1,162 $ (122 ) $ — The activity in the allowance for loan losses and the allowance for off-balance sheet credit losses related to loan commitments and standby letters of credit for the three months ended September 30, 2016 is summarized as follows (in thousands): Commercial Commercial Real Estate Residential Mortgage Personal Nonspecific Allowance Total Allowance for loan losses: Beginning balance $ 145,139 $ 46,745 $ 18,690 $ 6,001 $ 26,684 $ 243,259 Provision for loan losses 2,420 2,551 (466 ) 1,900 1,502 7,907 Loans charged off (6,266 ) — (285 ) (1,550 ) — (8,101 ) Recoveries 177 521 650 690 — 2,038 Ending balance $ 141,470 $ 49,817 $ 18,589 $ 7,041 $ 28,186 $ 245,103 Allowance for off-balance sheet credit losses: Beginning balance $ 8,752 $ 203 $ 62 $ 28 $ — $ 9,045 Provision for off-balance sheet credit losses 2,170 (53 ) (7 ) (17 ) — 2,093 Ending balance $ 10,922 $ 150 $ 55 $ 11 $ — $ 11,138 Total provision for credit losses $ 4,590 $ 2,498 $ (473 ) $ 1,883 $ 1,502 $ 10,000 The activity in the allowance for loan losses and the allowance for off-balance sheet credit losses related to loan commitments and standby letters of credit for the nine months ended September 30, 2016 is summarized as follows (in thousands): Commercial Commercial Real Estate Residential Mortgage Personal Nonspecific Allowance Total Allowance for loan losses: Beginning balance $ 130,334 $ 41,391 $ 19,509 $ 4,164 $ 30,126 $ 225,524 Provision for loan losses 45,995 7,538 (829 ) 4,809 (1,940 ) 55,573 Loans charged off (35,747 ) — (1,104 ) (4,086 ) — (40,937 ) Recoveries 888 888 1,013 2,154 — 4,943 Ending balance $ 141,470 $ 49,817 $ 18,589 $ 7,041 $ 28,186 $ 245,103 Allowance for off-balance sheet credit losses: Beginning balance $ 1,506 $ 153 $ 30 $ 22 $ — $ 1,711 Provision for off-balance sheet credit losses 9,416 (3 ) 25 (11 ) — 9,427 Ending balance $ 10,922 $ 150 $ 55 $ 11 $ — $ 11,138 Total provision for credit losses $ 55,411 $ 7,535 $ (804 ) $ 4,798 $ (1,940 ) $ 65,000 The allowance for loan losses and recorded investment of the related loans by portfolio segment for each impairment measurement method at September 30, 2017 is as follows (in thousands): Collectively Measured for Impairment Individually Measured for Impairment Total Recorded Investment Related Allowance Recorded Investment Related Allowance Recorded Investment Related Allowance Commercial $ 10,619,034 $ 123,517 $ 176,900 $ 13,284 $ 10,795,934 $ 136,801 Commercial real estate 3,515,167 56,405 2,975 — 3,518,142 56,405 Residential mortgage 1,900,244 18,393 45,506 — 1,945,750 18,393 Personal 946,753 8,026 255 — 947,008 8,026 Total 16,981,198 206,341 225,636 13,284 17,206,834 219,625 Nonspecific allowance — — — — — 28,078 Total $ 16,981,198 $ 206,341 $ 225,636 $ 13,284 $ 17,206,834 $ 247,703 The allowance for loan losses and recorded investment of the related loans by portfolio segment for each impairment measurement method at December 31, 2016 is as follows (in thousands): Collectively Measured for Impairment Individually Measured for Impairment Total Recorded Investment Related Allowance Recorded Investment Related Allowance Recorded Investment Related Allowance Commercial $ 10,211,871 $ 139,416 $ 178,953 $ 797 $ 10,390,824 $ 140,213 Commercial real estate 3,803,525 50,749 5,521 — 3,809,046 50,749 Residential mortgage 1,903,612 18,178 46,220 46 1,949,832 18,224 Personal 839,668 8,773 290 — 839,958 8,773 Total 16,758,676 217,116 230,984 843 16,989,660 217,959 Nonspecific allowance — — — — — 28,200 Total $ 16,758,676 $ 217,116 $ 230,984 $ 843 $ 16,989,660 $ 246,159 The allowance for loan losses and recorded investment of the related loans by portfolio segment for each impairment measurement method at September 30, 2016 is as follows (in thousands): Collectively Measured for Impairment Individually Measured for Impairment Total Recorded Investment Related Allowance Recorded Investment Related Allowance Recorded Investment Related Allowance Commercial $ 9,943,699 $ 134,968 $ 176,464 $ 6,502 $ 10,120,163 $ 141,470 Commercial real estate 3,786,248 49,817 7,350 — 3,793,598 49,817 Residential mortgage 1,820,341 18,527 52,452 62 1,872,793 18,589 Personal 677,546 7,041 686 — 678,232 7,041 Total 16,227,834 210,353 236,952 6,564 16,464,786 216,917 Nonspecific allowance — — — — — 28,186 Total $ 16,227,834 $ 210,353 $ 236,952 $ 6,564 $ 16,464,786 $ 245,103</t>
  </si>
  <si>
    <t>Schedule of Allowance for Loan Losses and Recorded Investment by Portfolio Segment for Risk Graded and Non-Risk Graded Loans [Table Text Block]</t>
  </si>
  <si>
    <t>The allowance for loan losses and recorded investment of the related loans by portfolio segment for risk graded and non-risk graded loans at September 30, 2017 is as follows (in thousands): Internally Risk Graded Non-Graded Total Recorded Investment Related Allowance Recorded Investment Related Allowance Recorded Investment Related Allowance Commercial $ 10,750,657 $ 135,846 $ 45,277 $ 955 $ 10,795,934 $ 136,801 Commercial real estate 3,518,142 56,405 — — 3,518,142 56,405 Residential mortgage 226,306 3,068 1,719,444 15,325 1,945,750 18,393 Personal 856,030 6,043 90,978 1,983 947,008 8,026 Total 15,351,135 201,362 1,855,699 18,263 17,206,834 219,625 Nonspecific allowance — — — — — 28,078 Total $ 15,351,135 $ 201,362 $ 1,855,699 $ 18,263 $ 17,206,834 $ 247,703 The allowance for loan losses and recorded investment of the related loans by portfolio segment for risk graded and non-risk graded loans at December 31, 2016 is as follows (in thousands): Internally Risk Graded Non-Graded Total Recorded Investment Related Allowance Recorded Investment Related Allowance Recorded Investment Related Allowance Commercial $ 10,360,725 $ 139,293 $ 30,099 $ 920 $ 10,390,824 $ 140,213 Commercial real estate 3,809,046 50,749 — — 3,809,046 50,749 Residential mortgage 243,703 2,893 1,706,129 15,331 1,949,832 18,224 Personal 744,602 5,035 95,356 3,738 839,958 8,773 Total 15,158,076 197,970 1,831,584 19,989 16,989,660 217,959 Nonspecific allowance — — — — — 28,200 Total $ 15,158,076 $ 197,970 $ 1,831,584 $ 19,989 $ 16,989,660 $ 246,159 The allowance for loan losses and recorded investment of the related loans by portfolio segment for risk graded and non-risk graded loans at September 30, 2016 is as follows (in thousands): Internally Risk Graded Non-Graded Total Recorded Investment Related Allowance Recorded Investment Related Allowance Recorded Investment Related Allowance Commercial $ 10,093,884 $ 140,552 $ 26,279 $ 918 $ 10,120,163 $ 141,470 Commercial real estate 3,793,598 49,817 — — 3,793,598 49,817 Residential mortgage 206,430 3,028 1,666,363 15,561 1,872,793 18,589 Personal 586,869 4,182 91,363 2,859 678,232 7,041 Total 14,680,781 197,579 1,784,005 19,338 16,464,786 216,917 Nonspecific allowance — — — — — 28,186 Total $ 14,680,781 $ 197,579 $ 1,784,005 $ 19,338 $ 16,464,786 $ 245,103</t>
  </si>
  <si>
    <t>Schedule of Credit Quality Indicators [Table Text Block]</t>
  </si>
  <si>
    <t>The following table summarizes the Company’s loan portfolio at September 30, 2017 by the risk grade categories (in thousands): Internally Risk Graded Non-Graded Performing Pass Other Loans Especially Mentioned Accruing Substandard Nonaccrual Performing Nonaccrual Total Commercial: Energy $ 2,436,465 $ 114,065 $ 206,768 $ 110,683 $ — $ — $ 2,867,981 Services 2,932,577 26,372 7,390 1,174 — — 2,967,513 Wholesale/retail 1,637,698 9,021 9,486 1,893 — — 1,658,098 Manufacturing 486,383 7,181 16,823 9,059 — — 519,446 Healthcare 2,150,099 31,855 33,051 24,446 — — 2,239,451 Other commercial and industrial 458,796 52 9,820 29,500 45,132 145 543,445 Total commercial 10,102,018 188,546 283,338 176,755 45,132 145 10,795,934 Commercial real estate: Residential construction and land development 110,178 — — 1,924 — — 112,102 Retail 724,887 689 — 289 — — 725,865 Office 788,539 8,275 — 275 — — 797,089 Multifamily 998,125 — 884 — — — 999,009 Industrial 591,080 — — — — — 591,080 Other commercial real estate 292,509 — 1 487 — — 292,997 Total commercial real estate 3,505,318 8,964 885 2,975 — — 3,518,142 Residential mortgage: Permanent mortgage 224,235 393 462 1,216 764,252 23,407 1,013,965 Permanent mortgages guaranteed by U.S. government agencies — — — — 178,479 8,891 187,370 Home equity — — — — 732,423 11,992 744,415 Total residential mortgage 224,235 393 462 1,216 1,675,154 44,290 1,945,750 Personal 855,857 49 38 86 90,809 169 947,008 Total $ 14,687,428 $ 197,952 $ 284,723 $ 181,032 $ 1,811,095 $ 44,604 $ 17,206,834 The following table summarizes the Company’s loan portfolio at December 31, 2016 by the risk grade categories (in thousands): Internally Risk Graded Non-Graded Performing Pass Other Loans Especially Mentioned Accruing Substandard Nonaccrual Performing Nonaccrual Total Commercial: Energy $ 1,937,790 $ 119,583 $ 307,996 $ 132,499 $ — $ — $ 2,497,868 Services 3,052,002 10,960 37,855 8,173 — — 3,108,990 Wholesale/retail 1,535,463 16,886 13,062 11,407 — — 1,576,818 Manufacturing 468,314 26,532 15,198 4,931 — — 514,975 Healthcare 2,140,458 44,472 16,161 825 — — 2,201,916 Other commercial and industrial 433,789 5,309 — 21,060 30,041 58 490,257 Total commercial 9,567,816 223,742 390,272 178,895 30,041 58 10,390,824 Commercial real estate: Residential construction and land development 131,630 — 470 3,433 — — 135,533 Retail 756,418 4,745 399 326 — — 761,888 Office 798,462 — — 426 — — 798,888 Multifamily 898,800 — 4,434 38 — — 903,272 Industrial 871,673 — — 76 — — 871,749 Other commercial real estate 336,488 — 6 1,222 — — 337,716 Total commercial real estate 3,793,471 4,745 5,309 5,521 — — 3,809,046 Residential mortgage: Permanent mortgage 238,769 1,186 2,331 1,417 741,679 21,438 1,006,820 Permanent mortgages guaranteed by U.S. government agencies — — — — 187,541 11,846 199,387 Home equity — — — — 732,106 11,519 743,625 Total residential mortgage 238,769 1,186 2,331 1,417 1,661,326 44,803 1,949,832 Personal 743,451 — 1,054 97 95,163 193 839,958 Total $ 14,343,507 $ 229,673 $ 398,966 $ 185,930 $ 1,786,530 $ 45,054 $ 16,989,660 The following table summarizes the Company’s loan portfolio at September 30, 2016 by the risk grade categories (in thousands): Internally Risk Graded Non-Graded Performing Pass Other Loans Especially Mentioned Accruing Substandard Nonaccrual Performing Nonaccrual Total Commercial: Energy $ 1,869,598 $ 147,153 $ 361,087 $ 142,966 $ — $ — $ 2,520,804 Services 2,882,065 14,861 31,196 8,477 — — 2,936,599 Wholesale/retail 1,557,067 15,337 27,173 2,453 — — 1,602,030 Manufacturing 470,702 8,774 19,736 274 — — 499,486 Healthcare 2,022,757 42,224 19,210 855 — — 2,085,046 Other commercial and industrial 415,769 2,478 10,302 21,370 26,210 69 476,198 Total commercial 9,217,958 230,827 468,704 176,395 26,210 69 10,120,163 Commercial real estate: Residential construction and land development 155,737 — 470 3,739 — — 159,946 Retail 794,920 4,802 406 1,249 — — 801,377 Office 750,924 899 — 882 — — 752,705 Multifamily 868,501 — 5,221 51 — — 873,773 Industrial 837,945 — — 76 — — 838,021 Other commercial real estate 366,416 — 7 1,353 — — 367,776 Total commercial real estate 3,774,443 5,701 6,104 7,350 — — 3,793,598 Residential mortgage: Permanent mortgage 200,590 1,192 2,134 2,514 739,686 23,442 969,558 Permanent mortgages guaranteed by U.S. government agencies — — — — 174,877 15,432 190,309 Home equity — — — — 701,862 11,064 712,926 Total residential mortgage 200,590 1,192 2,134 2,514 1,616,425 49,938 1,872,793 Personal 585,287 228 923 431 91,108 255 678,232 Total $ 13,778,278 $ 237,948 $ 477,865 $ 186,690 $ 1,733,743 $ 50,262 $ 16,464,786</t>
  </si>
  <si>
    <t>Summary of Impaired Loans [Table Text Block]</t>
  </si>
  <si>
    <t>Impaired Loans Loans are considered to be impaired when it is probable that the Company will not be able to collect all amounts due according to the contractual terms of the loan agreement. This includes all nonaccruing loans, all loans modified in a TDR and all loans repurchased from GNMA pools. A summary of impaired loans follows (in thousands): As of For the For the September 30, 2017 Three Months Ended Nine Months Ended Recorded Investment September 30, 2017 September 30, 2017 Unpaid Principal Balance Total With No With Allowance Related Allowance Average Recorded Interest Income Recognized Average Recorded Interest Income Recognized Commercial: Energy $ 133,643 $ 110,683 $ 45,169 $ 65,514 $ 4,944 $ 117,338 $ — $ 121,591 $ — Services 3,838 1,174 1,174 — — 4,464 — 4,674 — Wholesale/retail 8,418 1,893 1,893 — — 6,256 — 6,650 — Manufacturing 9,674 9,059 9,059 — — 9,357 — 6,995 — Healthcare 24,591 24,446 474 23,972 8,323 24,476 — 12,635 — Other commercial and industrial 38,222 29,645 29,626 19 17 25,138 — 25,382 — Total commercial 218,386 176,900 87,395 89,505 13,284 187,029 — 177,927 — Commercial real estate: Residential construction and land development 3,532 1,924 1,924 — — 1,988 — 2,679 — Retail 513 289 289 — — 295 — 308 — Office 287 275 275 — — 335 — 351 — Multifamily — — — — — 5 — 19 — Industrial — — — — — — — 38 — Other commercial real estate 671 487 487 — — 752 — 855 — Total commercial real estate 5,003 2,975 2,975 — — 3,375 — 4,250 — Residential mortgage: Permanent mortgage 29,861 24,623 24,623 — — 24,019 315 23,739 912 Permanent mortgage guaranteed by U.S. government agencies 1 193,594 187,370 187,370 — — 188,461 1,884 199,532 5,809 Home equity 13,332 11,992 11,992 — — 11,880 — 11,755 — Total residential mortgage 236,787 223,985 223,985 — — 224,360 2,199 235,026 6,721 Personal 290 255 255 — — 263 — 273 — Total $ 460,466 $ 404,115 $ 314,610 $ 89,505 $ 13,284 $ 415,027 $ 2,199 $ 417,476 $ 6,721 1 All permanent mortgage loans guaranteed by U.S. government agencies are considered impaired as we do not expect full collection of contractual principal and interest. At September 30, 2017 , $8.9 million of these loans were nonaccruing and $178 million were accruing based on the guarantee by U.S. government agencies. Generally, no interest income is recognized on impaired loans until all principal balances, including amounts charged-off, are recovered. A summary of impaired loans at December 31, 2016 follows (in thousands): Recorded Investment Unpaid Principal Balance Total With No Allowance With Allowance Related Allowance Commercial: Energy $ 146,897 $ 132,499 $ 121,418 $ 11,081 $ 762 Services 11,723 8,173 8,173 — — Wholesale/retail 17,669 11,407 11,407 — — Manufacturing 5,320 4,931 4,931 — — Healthcare 1,147 825 825 — — Other commercial and industrial 29,006 21,118 21,083 35 35 Total commercial 211,762 178,953 167,837 11,116 797 Commercial real estate: Residential construction and land development 4,951 3,433 3,433 — — Retail 530 326 326 — — Office 521 426 426 — — Multifamily 1,000 38 38 — — Industrial 76 76 76 — — Other commercial real estate 7,349 1,222 1,222 — — Total commercial real estate 14,427 5,521 5,521 — — Residential mortgage: Permanent mortgage 28,830 22,855 22,809 46 46 Permanent mortgage guaranteed by U.S. government agencies 1 205,564 199,387 199,387 — — Home equity 12,611 11,519 11,519 — — Total residential mortgage 247,005 233,761 233,715 46 46 Personal 332 290 290 — — Total $ 473,526 $ 418,525 $ 407,363 $ 11,162 $ 843 1 All permanent mortgage loans guaranteed by U.S. government agencies are considered impaired as we do not expect full collection of contractual principal and interest. At December 31, 2016 , $12 million of these loans were nonaccruing and $188 million were accruing based on the guarantee by U.S. government agencies. A summary of impaired loans at September 30, 2016 follows (in thousands): For the For the As of September 30, 2016 Three Months Ended Nine Months Ended Recorded Investment September 30, 2016 September 30, 2016 Unpaid Principal Balance Total With No Allowance With Allowance Related Allowance Average Recorded Investment Interest Income Recognized Average Recorded Investment Interest Income Recognized Commercial: Energy $ 179,578 $ 142,966 $ 100,300 $ 42,666 $ 6,502 $ 155,555 $ — $ 85,333 $ — Services 11,858 8,477 8,477 — — 8,932 — 9,384 — Wholesale/retail 8,528 2,453 2,453 — — 2,613 — 2,686 — Manufacturing 642 274 274 — — 284 — 303 — Healthcare 1,168 855 855 — — 865 — 964 — Other commercial and industrial 29,176 21,439 21,439 — — 10,978 — 11,031 — Total commercial 230,950 176,464 133,798 42,666 6,502 179,227 — 109,701 — Commercial real estate: Residential construction and land development 6,090 3,739 3,739 — — 4,000 — 4,074 — Retail 1,914 1,249 1,249 — — 1,257 — 1,284 — Office 1,187 882 882 — — 744 — 766 — Multifamily 1,000 51 51 — — 58 — 163 — Industrial 76 76 76 — — 76 — 76 — Other commercial real estate 7,375 1,353 1,353 — — 1,430 — 1,813 — Total commercial real estate 17,642 7,350 7,350 — — 7,565 — 8,176 — Residential mortgage: Permanent mortgage 32,372 25,956 25,847 109 62 26,592 292 27,470 923 Permanent mortgage guaranteed by U.S. government agencies 1 196,162 190,309 190,309 — — 190,547 2,098 193,879 5,893 Home equity 12,099 11,064 11,064 — — 10,578 — 10,710 — Total residential mortgage 240,633 227,329 227,220 109 62 227,717 2,390 232,059 6,816 Personal 724 686 686 — — 520 — 575 — Total $ 489,949 $ 411,829 $ 369,054 $ 42,775 $ 6,564 $ 415,029 $ 2,390 $ 350,511 $ 6,816 1 All permanent mortgage loans guaranteed by U.S. government agencies are considered impaired as we do not expect full collection of contractual principal and interest. At September 30, 2016 , $15 million of these loans were nonaccruing and $175 million were accruing based on the guarantee by U.S. government agencies.</t>
  </si>
  <si>
    <t>Troubled Debt Restructurings [Table Text Block]</t>
  </si>
  <si>
    <t>Troubled Debt Restructurings A summary of troubled debt restructurings ("TDRs") by accruing status as of September 30, 2017 is as follows (in thousands): As of September 30, 2017 Amounts Charged Off During: Recorded Investment Performing in Accordance With Modified Terms Not Performing in Accordance With Modified Terms Specific Allowance Three Months Ended Nine Months Ended Nonaccruing TDRs: Commercial: Energy $ 9,582 $ 9,506 $ 76 $ — $ 4,322 $ 4,322 Services 720 103 617 — 7 10 Wholesale/retail 1,802 — 1,802 — — — Manufacturing 180 180 — — — — Healthcare — — — — — — Other commercial and industrial 20,097 19,890 207 — — — Total commercial 32,381 29,679 2,702 — 4,329 4,332 Commercial real estate: Residential construction and land development 327 91 236 — — — Retail 289 289 — — — — Office — — — — — — Multifamily — — — — — — Industrial — — — — — — Other commercial real estate 353 353 — — — — Total commercial real estate 969 733 236 — — — Residential mortgage: Permanent mortgage 14,765 10,188 4,577 — — — Permanent mortgage guaranteed by U.S. government agencies 5,601 523 5,078 — — — Home equity 5,625 4,213 1,412 — 39 70 Total residential mortgage 25,991 14,924 11,067 — 39 70 Personal 205 195 10 — 2 10 Total nonaccruing TDRs $ 59,546 $ 45,531 $ 14,015 $ — $ 4,370 $ 4,412 Accruing TDRs: Permanent mortgages guaranteed by U.S. government agencies 69,440 14,948 54,492 — — — Total TDRs $ 128,986 $ 60,479 $ 68,507 $ — $ 4,370 $ 4,412 A summary of troubled debt restructurings by accruing status as of December 31, 2016 is as follows (in thousands): As of December 31, 2016 Recorded Investment Performing in Accordance With Modified Terms Not Performing in Accordance With Modified Terms Specific Allowance Nonaccruing TDRs: Commercial: Energy $ 16,893 $ 10,867 $ 6,026 $ — Services 7,527 6,830 697 — Wholesale/retail 11,291 11,251 40 — Manufacturing 224 224 — — Healthcare 607 — 607 — Other commercial and industrial 337 53 284 — Total commercial 36,879 29,225 7,654 — Commercial real estate: Residential construction and land development 690 97 593 — Retail 326 326 — — Office 143 143 — — Multifamily — — — — Industrial — — — — Other commercial real estate 548 548 — — Total commercial real estate 1,707 1,114 593 — Residential mortgage: Permanent mortgage 14,876 10,175 4,701 46 Permanent mortgage guaranteed by U.S. government agencies 6,702 2,241 4,461 — Home equity 5,346 4,458 888 — Total residential mortgage 26,924 16,874 10,050 46 Personal 237 236 1 — Total nonaccuring TDRs $ 65,747 $ 47,449 $ 18,298 $ 46 Accruing TDRs: Permanent mortgages guaranteed by U.S. government agencies 81,370 27,289 54,081 — Total TDRs $ 147,117 $ 74,738 $ 72,379 $ 46 A summary of troubled debt restructurings by accruing status as of September 30, 2016 is as follows (in thousands): As of September 30, 2016 Amounts Charged Off During: Recorded Investment Performing in Accordance With Modified Terms Not Performing in Accordance With Modified Terms Specific Allowance Three Months Ended Nine Months Ended Nonaccruing TDRs: Commercial: Energy $ 1,746 $ — $ 1,746 $ — $ 500 $ 1,000 Services 7,761 7,034 727 — — — Wholesale/retail 2,327 2,287 40 — — — Manufacturing 238 238 — — — — Healthcare 623 — 623 — — — Other commercial and industrial 497 61 436 — — 57 Total commercial 13,192 9,620 3,572 — 500 1,057 Commercial real estate: Residential construction and land development 794 359 435 — — — Retail 1,249 892 357 — — — Office 149 149 — — — — Multifamily — — — — — — Industrial — — — — — — Other commercial real estate 666 666 — — — — Total commercial real estate 2,858 2,066 792 — — — Residential mortgage: Permanent mortgage 16,109 11,944 4,165 62 — 2 Permanent mortgage guaranteed by U.S. government agencies 8,220 2,331 5,889 — — — Home equity 5,168 4,667 501 — 34 153 Total residential mortgage 29,497 18,942 10,555 62 34 155 Personal 273 271 2 — 9 18 Total nonaccruing TDRs $ 45,820 $ 30,899 $ 14,921 $ 62 $ 543 $ 1,230 Accruing TDRs: Permanent mortgages guaranteed by U.S. government agencies 80,306 29,020 51,286 — — — Total TDRs $ 126,126 $ 59,919 $ 66,207 $ 62 $ 543 $ 1,230 Troubled debt restructurings generally consist of interest rate concessions, payment stream concessions or a combination of concessions to distressed borrowers. The following tables detail the recorded balance of loans at September 30, 2017 by class that were restructured during the three months ended September 30, 2017 by primary type of concession (in thousands): Three Months Ended Accruing Nonaccrual Total Payment Stream Combination &amp; Other Total Payment Stream Combination &amp; Other Total Commercial: Energy $ — $ — $ — $ — $ — $ — $ — Services — — — — — — — Wholesale/retail — — — — — — — Manufacturing — — — — — — — Healthcare — — — — — — — Other commercial and industrial — — — — 60 60 60 Total commercial — — — — 60 60 60 Commercial real estate: Residential construction and land development — — — — — — — Retail — — — — — — — Office — — — — — — — Multifamily — — — — — — — Industrial — — — — — — — Other commercial real estate — — — — — — — Total commercial real estate — — — — — — — Residential mortgage: Permanent mortgage — — — 969 506 1,475 1,475 Permanent mortgage guaranteed by U.S. government agencies 8,205 620 8,825 315 — 315 9,140 Home equity — — — — 469 469 469 Total residential mortgage 8,205 620 8,825 1,284 975 2,259 11,084 Personal — — — — 4 4 4 Total $ 8,205 $ 620 $ 8,825 $ 1,284 $ 1,039 $ 2,323 $ 11,148 Nine Months Ended Accruing Nonaccrual Total Payment Stream Combination &amp; Other Total Payment Stream Combination &amp; Other Total Commercial: Energy $ — $ — $ — $ 7,781 $ — $ 7,781 $ 7,781 Services — — — — — — — Wholesale/retail — — — — — — — Manufacturing — — — — — — — Healthcare — — — — — — — Other commercial and industrial — — — 19,825 60 19,885 19,885 Total commercial — — — 27,606 60 27,666 27,666 Commercial real estate: Residential construction and land development — — — — — — — Retail — — — — — — — Office — — — — — — — Multifamily — — — — — — — Industrial — — — — — — — Other commercial real estate — — — — — — — Total commercial real estate — — — — — — — Residential mortgage: Permanent mortgage — — — 153 1,559 1,712 1,712 Permanent mortgage guaranteed by U.S. government agencies 18,678 2,649 21,327 443 85 528 21,855 Home equity — — — 104 1,468 1,572 1,572 Total residential mortgage 18,678 2,649 21,327 700 3,112 3,812 25,139 Personal — — — — 48 48 48 Total $ 18,678 $ 2,649 $ 21,327 $ 28,306 $ 3,220 $ 31,526 $ 52,853 Troubled debt restructurings generally consist of interest rate concessions, payment stream concessions or a combination of concessions to distressed borrowers. The following tables detail the recorded balance of loans by class that were restructured during three months ended September 30, 2016 by primary type of concession (in thousands): Three Months Ended Accruing Nonaccrual Total Payment Stream Combination &amp; Other Total Payment Stream Combination &amp; Other Total Commercial: Energy $ — $ — $ — $ — $ — $ — $ — Services — — — — — — — Wholesale/retail — — — — — — — Manufacturing — — — — — — — Healthcare — — — — — — — Other commercial and industrial — — — — — — — Total commercial — — — — — — — Commercial real estate: Residential construction and land development — — — — — — — Retail — — — — — — — Office — — — — — — — Multifamily — — — — — — — Industrial — — — — — — — Other commercial real estate — — — — — — — Total commercial real estate — — — — — — — Residential mortgage: Permanent mortgage — — — — 151 151 151 Permanent mortgage guaranteed by U.S. government agencies 3,527 4,211 7,738 — 287 287 8,025 Home equity — — — — 920 920 920 Total residential mortgage 3,527 4,211 7,738 — 1,358 1,358 9,096 Personal — — — — 19 19 19 Total $ 3,527 $ 4,211 $ 7,738 $ — $ 1,377 $ 1,377 $ 9,115 Nine Months Ended Accruing Nonaccrual Total Payment Stream Combination &amp; Other Total Payment Stream Combination &amp; Other Total Commercial: Energy $ — $ — $ — $ 501 $ — $ 501 $ 501 Services — — — — — — — Wholesale/retail — — — — — — — Manufacturing — — — — — — — Healthcare — — — — — — — Other commercial and industrial — — — — — — — Total commercial — — — 501 — 501 501 Commercial real estate: Residential construction and land development — — — — — — — Retail — — — — — — — Office — — — — — — — Multifamily — — — — — — — Industrial — — — — — — — Other commercial real estate — — — — — — — Total commercial real estate — — — — — — — Residential mortgage: Permanent mortgage — — — 1,037 1,051 2,088 2,088 Permanent mortgage guaranteed by U.S. government agencies 9,687 9,350 19,037 — 982 982 20,019 Home equity — — — 48 1,630 1,678 1,678 Total residential mortgage 9,687 9,350 19,037 1,085 3,663 4,748 23,785 Personal — — — — 82 82 82 Total $ 9,687 $ 9,350 $ 19,037 $ 1,586 $ 3,745 $ 5,331 $ 24,368 The following table summarizes, by loan class, the recorded investment at September 30, 2017 and 2016 , respectively, of loans modified as TDRs within the previous 12 months and for which there was a payment default during the three months ended September 30, 2017 and 2016 , respectively (in thousands): Three Months Ended Nine Months Ended Accruing Nonaccrual Total Accruing Nonaccrual Total Commercial: Energy $ — $ 7,857 $ 7,857 $ — $ 9,582 $ 9,582 Services — — — — — — Wholesale/retail — — — — — — Manufacturing — — — — — — Healthcare — — — — — — Other commercial and industrial — — — — 19,825 19,825 Total commercial — 7,857 7,857 — 29,407 29,407 Commercial real estate: Residential construction and land development — — — — — — Retail — — — — — — Office — — — — — — Multifamily — — — — — — Industrial — — — — — — Other commercial real estate — — — — — — Total commercial real estate — — — — — — Residential mortgage: Permanent mortgage — 1,511 1,511 — 1,511 1,511 Permanent mortgage guaranteed by U.S. government agencies 23,620 878 24,498 24,349 878 25,227 Home equity — 1,030 1,030 — 1,139 1,139 Total residential mortgage 23,620 3,419 27,039 24,349 3,528 27,877 Personal — 10 10 — 10 10 Total $ 23,620 $ 11,286 $ 34,906 $ 24,349 $ 32,945 $ 57,294 A payment default is defined as being 30 days or more past due. The table above includes loans that experienced a payment default during the period, but may be performing in accordance with the modified terms as of the balance sheet date. Three Months Ended Nine Months Ended Accruing Nonaccrual Total Accruing Nonaccrual Total Commercial: Energy $ — $ 1,746 $ 1,746 $ — $ 1,746 $ 1,746 Services — — — — — — Wholesale/retail — — — — — — Manufacturing — — — — — — Healthcare — — — — — — Other commercial and industrial — — — — — — Total commercial — 1,746 1,746 — 1,746 1,746 Commercial real estate: Residential construction and land development — — — — — — Retail — — — — — — Office — — — — — — Multifamily — — — — — — Industrial — — — — — — Other commercial real estate — — — — — — Total commercial real estate — — — — — — Residential mortgage: Permanent mortgage — 298 298 — 542 542 Permanent mortgage guaranteed by U.S. government agencies 17,491 1,095 18,586 19,352 1,121 20,473 Home equity — 258 258 — 258 258 Total residential mortgage 17,491 1,651 19,142 19,352 1,921 21,273 Personal — 11 11 — 11 11 Total $ 17,491 $ 3,408 $ 20,899 $ 19,352 $ 3,678 $ 23,030</t>
  </si>
  <si>
    <t>Summary of Loans by Aging Status [Table Text Block]</t>
  </si>
  <si>
    <t>Nonaccrual &amp; Past Due Loans Past due status for all loan classes is based on the actual number of days since the last payment was due according to the contractual terms of the loans. A summary of loans currently performing, loans past due and accruing and nonaccrual loans as of September 30, 2017 is as follows (in thousands): Past Due Current 30 to 59 Days 60 to 89 Days 90 Days or More Nonaccrual Total Commercial: Energy $ 2,752,259 $ — $ 5,039 $ — $ 110,683 $ 2,867,981 Services 2,963,746 2,343 250 — 1,174 2,967,513 Wholesale/retail 1,654,018 1,748 409 30 1,893 1,658,098 Manufacturing 508,231 — 2,156 — 9,059 519,446 Healthcare 2,214,849 156 — — 24,446 2,239,451 Other commercial and industrial 513,748 52 — — 29,645 543,445 Total commercial 10,606,851 4,299 7,854 30 176,900 10,795,934 Commercial real estate: Residential construction and land development 109,994 184 — — 1,924 112,102 Retail 724,850 726 — — 289 725,865 Office 796,687 127 — — 275 797,089 Multifamily 999,009 — — — — 999,009 Industrial 591,080 — — — — 591,080 Other commercial real estate 292,322 1 — 187 487 292,997 Total commercial real estate 3,513,942 1,038 — 187 2,975 3,518,142 Residential mortgage: Permanent mortgage 985,183 3,705 454 — 24,623 1,013,965 Permanent mortgages guaranteed by U.S. government agencies 25,169 17,346 13,343 122,621 8,891 187,370 Home equity 728,884 3,066 445 28 11,992 744,415 Total residential mortgage 1,739,236 24,117 14,242 122,649 45,506 1,945,750 Personal 943,368 3,296 81 8 255 947,008 Total $ 16,803,397 $ 32,750 $ 22,177 $ 122,874 $ 225,636 $ 17,206,834 A summary of loans currently performing, loans past due and accruing and nonaccrual loans as of December 31, 2016 is as follows (in thousands): Past Due Current 30 to 59 Days 60 to 89 Days 90 Days or More Nonaccrual Total Commercial: Energy $ 2,364,890 $ 479 — $ — $ 132,499 $ 2,497,868 Services 3,099,605 191 1,021 — 8,173 3,108,990 Wholesale/retail 1,561,650 3,761 — — 11,407 1,576,818 Manufacturing 509,662 382 — — 4,931 514,975 Healthcare 2,201,050 — 41 — 825 2,201,916 Other commercial and industrial 468,981 155 3 — 21,118 490,257 Total commercial 10,205,838 4,968 1,065 — 178,953 10,390,824 Commercial real estate: Residential construction and land development 132,100 — — — 3,433 135,533 Retail 761,562 — — — 326 761,888 Office 798,462 — — — 426 798,888 Multifamily 903,234 — — — 38 903,272 Industrial 871,673 — — — 76 871,749 Other commercial real estate 336,488 6 — — 1,222 337,716 Total commercial real estate 3,803,519 6 — — 5,521 3,809,046 Residential mortgage: Permanent mortgage 979,386 3,299 1,280 — 22,855 1,006,820 Permanent mortgages guaranteed by U.S. government agencies 40,594 17,465 13,803 115,679 11,846 199,387 Home equity 729,493 2,276 337 — 11,519 743,625 Total residential mortgage 1,749,473 23,040 15,420 115,679 46,220 1,949,832 Personal 838,811 589 263 5 290 839,958 Total $ 16,597,641 $ 28,603 16,748 $ 115,684 $ 230,984 $ 16,989,660 A summary of loans currently performing, loans past due and accruing and nonaccrual loans as of September 30, 2016 is as follows (in thousands): Past Due Current 30 to 59 Days 60 to 89 Days 90 Days or More Nonaccrual Total Commercial: Energy $ 2,365,850 $ 11,988 — $ — $ 142,966 $ 2,520,804 Services 2,923,874 502 39 3,707 8,477 2,936,599 Wholesale/retail 1,599,356 221 — — 2,453 1,602,030 Manufacturing 499,212 — — — 274 499,486 Healthcare 2,083,556 635 — — 855 2,085,046 Other commercial and industrial 454,538 34 68 119 21,439 476,198 Total commercial 9,926,386 13,380 107 3,826 176,464 10,120,163 Commercial real estate: Residential construction and land development 156,207 — — — 3,739 159,946 Retail 796,362 3,766 — — 1,249 801,377 Office 751,823 — — — 882 752,705 Multifamily 868,591 — 5,131 — 51 873,773 Industrial 837,945 — — — 76 838,021 Other commercial real estate 366,416 7 — — 1,353 367,776 Total commercial real estate 3,777,344 3,773 5,131 — 7,350 3,793,598 Residential mortgage: Permanent mortgage 939,853 3,547 202 — 25,956 969,558 Permanent mortgages guaranteed by U.S. government agencies 41,150 17,364 12,963 103,400 15,432 190,309 Home equity 700,031 1,526 305 — 11,064 712,926 Total residential mortgage 1,681,034 22,437 13,470 103,400 52,452 1,872,793 Personal 677,194 191 148 13 686 678,232 Total $ 16,061,958 $ 39,781 18,856 $ 107,239 $ 236,952 $ 16,464,786</t>
  </si>
  <si>
    <t>Mortgage Banking Activities (Tables)</t>
  </si>
  <si>
    <t>Components of Residential Mortgage Loans Held For Sale [Table Text Block]</t>
  </si>
  <si>
    <t xml:space="preserve"> September 30, 2017 December 31, 2016 September 30, 2016 Unpaid Principal Balance/ Notional Fair Value Unpaid Principal Balance/ Notional Fair Value Unpaid Principal Balance/ Notional Fair Value Residential mortgage loans held for sale $ 261,868 $ 265,783 $ 286,414 $ 286,971 $ 422,523 $ 433,040 Residential mortgage loan commitments 334,337 9,066 318,359 9,733 630,804 18,598 Forward sales contracts 524,878 794 569,543 5,193 929,907 (4,046 ) $ 275,643 $ 301,897 $ 447,592</t>
  </si>
  <si>
    <t>Mortgage Banking Revenue [Table Text Block]</t>
  </si>
  <si>
    <t>Mortgage banking revenue was as follows (in thousands): Three Months Ended Nine Months Ended 2017 2016 2017 2016 Production revenue: Net realized gains on sale of mortgage loans $ 12,041 $ 23,110 $ 32,443 $ 47,424 Net change in unrealized gain on mortgage loans held for sale (1,492 ) (2,518 ) 3,335 4,649 Net change in the fair value of mortgage loan commitments (1,927 ) (6,901 ) (667 ) 10,464 Net change in the fair value of forward sales contracts (293 ) 8,267 (4,399 ) (4,846 ) Total production revenue 8,329 21,958 30,712 57,691 Servicing revenue 16,561 16,558 49,645 47,809 Total mortgage banking revenue $ 24,890 $ 38,516 $ 80,357 $ 105,500</t>
  </si>
  <si>
    <t>Summary of Mortgage Servicing Rights [Table Text Block]</t>
  </si>
  <si>
    <t>The following represents a summary of mortgage servicing rights (Dollars in thousands): September 30, December 31, 2016 September 30, Number of residential mortgage loans serviced for others 137,359 139,340 139,587 Outstanding principal balance of residential mortgage loans serviced for others $ 22,063,121 $ 21,997,568 $ 21,851,536 Weighted average interest rate 3.95 % 3.97 % 4.01 % Remaining term (in months) 298 301 302</t>
  </si>
  <si>
    <t>Activity in Capitalized Mortgage Servicing Rights [Table Text Block]</t>
  </si>
  <si>
    <t>Activity in capitalized mortgage servicing rights during the three months ended September 30, 2017 was as follows (in thousands): Purchased Originated Total Balance, June 30, 2017 $ 7,995 $ 237,244 $ 245,239 Additions, net — 9,925 9,925 Change in fair value due to principal payments (470 ) (8,197 ) (8,667 ) Change in fair value due to market assumption changes 303 (942 ) (639 ) Balance, September 30, 2017 $ 7,828 $ 238,030 $ 245,858 Purchased Originated Total Balance, December 31, 2016 $ 8,909 $ 238,164 $ 247,073 Additions, net — 29,439 29,439 Change in fair value due to principal payments (1,443 ) (23,485 ) (24,928 ) Change in fair value due to market assumption changes 362 (6,088 ) (5,726 ) Balance, September 30, 2017 $ 7,828 $ 238,030 $ 245,858 Activity in capitalized mortgage servicing rights during the three months ended September 30, 2016 was as follows (in thousands): Purchased Originated Total Balance, June 30, 2016 $ 4,067 $ 186,680 $ 190,747 Additions, net — 21,990 21,990 Change in fair value due to scheduled payments and full-balance payoffs (753 ) (10,690 ) (11,443 ) Change in fair value due to market assumption changes 251 2,076 2,327 Balance, September 30, 2016 $ 3,565 $ 200,056 $ 203,621 Purchased Originated Total Balance, December 31, 2015 $ 9,911 $ 208,694 $ 218,605 Additions, net — 56,345 56,345 Change in fair value due to scheduled payments and full-balance payoffs (2,109 ) (27,276 ) (29,385 ) Change in fair value due to market assumption changes (4,237 ) (37,707 ) (41,944 ) Balance, September 30, 2016 $ 3,565 $ 200,056 $ 203,621</t>
  </si>
  <si>
    <t>Assumptions to Value Mortgage Servicing Rights [Table Text Block]</t>
  </si>
  <si>
    <t>There is no active market for trading in mortgage servicing rights after origination. Fair value is determined by discounting the projected net cash flows. Significant assumptions used to determine fair value based on significant unobservable inputs were as follows: September 30, December 31, 2016 September 30, Discount rate – risk-free rate plus a market premium 9.84% 10.08% 10.08% Prepayment rate - based upon loan interest rate, original term and loan type 8.71%-15.43% 8.98%-16.91% 9.16%-47.15% Loan servicing costs – annually per loan based upon loan type: Performing loans $65-$120 $63 - $120 $63 - $120 Delinquent loans $150-$500 $150 - $500 $150 - $500 Loans in foreclosure $1,000-$4,250 $650 - $4,250 $650 - $4,250 Escrow earnings rate – indexed to rates paid on deposit accounts with comparable average life 2.00% 1.98% 1.18% Primary/secondary mortgage rate spread 105 bps 105 bps 115 bps</t>
  </si>
  <si>
    <t>Aging Status of Mortgage Loans Serviced For Others [Table Text Block]</t>
  </si>
  <si>
    <t>The aging status of our mortgage loans serviced for others by investor at September 30, 2017 follows (in thousands): Past Due Current 30 to 59 Days 60 to 89 Days 90 Days or More Total FHLMC $ 8,021,016 $ 78,542 $ 13,100 $ 26,171 $ 8,138,829 FNMA 6,635,428 76,065 10,398 20,596 6,742,487 GNMA 6,376,127 215,506 59,659 20,925 6,672,217 Other 502,768 3,492 1,167 2,161 509,588 Total $ 21,535,339 $ 373,605 $ 84,324 $ 69,853 $ 22,063,121</t>
  </si>
  <si>
    <t>Commitments and Contingent Liabilities Commitments and Contingent Liabilities - Variable Interest Entities (Tables)</t>
  </si>
  <si>
    <t>Schedule of Variable Interest Entities [Table Text Block]</t>
  </si>
  <si>
    <t>A summary of consolidated and unconsolidated alternative investments as of September 30, 2017 , December 31, 2016 and September 30, 2016 is as follows (in thousands): September 30, 2017 Loans Other assets Other liabilities Other borrowings Non-controlling interests Consolidated: Private equity funds $ — $ 15,621 $ — $ — $ 12,806 Tax credit entities 10,000 11,119 — 10,963 10,000 Other — 15,618 1,588 3,104 2,819 Total consolidated $ 10,000 $ 42,358 $ 1,588 $ 14,067 $ 25,625 Unconsolidated: Tax credit entities $ 65,247 $ 145,479 $ 61,364 $ — $ — Other — 32,462 13,657 — — Total unconsolidated $ 65,247 $ 177,941 $ 75,021 $ — $ — December 31, 2016 Loans Other assets Other liabilities Other borrowings Non-controlling interests Consolidated: Private equity funds $ — $ 17,357 $ — $ — $ 13,237 Tax credit entities 10,000 11,585 — 10,964 10,000 Other — 29,783 3,189 1,092 8,266 Total consolidated $ 10,000 $ 58,725 $ 3,189 $ 12,056 $ 31,503 Unconsolidated: Tax credit entities $ 44,488 $ 143,715 $ 63,329 $ — $ — Other — 31,675 15,028 — — Total unconsolidated $ 44,488 $ 175,390 $ 78,357 $ — $ — September 30, 2016 Loans Other assets Other liabilities Other borrowings Non-controlling interests Consolidated: Private equity funds $ — $ 18,420 $ — $ — $ 15,946 Tax credit entities 10,000 11,740 — 10,964 10,000 Other — 30,978 2,346 1,063 8,154 Total consolidated $ 10,000 $ 61,138 $ 2,346 $ 12,027 $ 34,100 Unconsolidated: Tax credit entities $ 39,849 $ 129,715 $ 57,026 $ — $ — Other — 30,272 13,653 — — Total unconsolidated $ 39,849 $ 159,987 $ 70,679 $ — $ —</t>
  </si>
  <si>
    <t>Shareholders' Equity (Tables)</t>
  </si>
  <si>
    <t>Accumulated Other Comprehensive Income (Loss) [Table Text Block]</t>
  </si>
  <si>
    <t>A rollforward of the components of accumulated other comprehensive income (loss) is included as follows (in thousands): Unrealized Gain (Loss) on Available for Sale Securities Investment Securities Transferred from AFS Employee Benefit Plans Total Balance, December 31, 2015 $ 23,284 $ 68 $ (1,765 ) $ 21,587 Net change in unrealized gain (loss) 133,108 — — 133,108 Reclassification adjustments included in earnings: Interest revenue, Investment securities, Taxable securities — (112 ) — (112 ) Gain on available for sale securities, net (11,684 ) — — (11,684 ) Other comprehensive income (loss), before income taxes 121,424 (112 ) — 121,312 Federal and state income taxes 1 47,216 (44 ) — 47,172 Other comprehensive income (loss), net of income taxes 74,208 (68 ) — 74,140 Balance, September 30, 2016 $ 97,492 $ — $ (1,765 ) $ 95,727 Balance, December 31, 2016 $ (9,087 ) $ — $ (1,880 ) $ (10,967 ) Net change in unrealized gain (loss) 33,876 — 5 33,881 Reclassification adjustments included in earnings: Gain on available for sale securities, net (4,916 ) — — (4,916 ) Other comprehensive income, before income taxes 28,960 — 5 28,965 Federal and state income taxes 1 11,239 2 11,241 Other comprehensive income, net of income taxes 17,721 — 3 17,724 Balance, September 30, 2017 $ 8,634 $ — $ (1,877 ) $ 6,757 1 Calculated using a 39 percent effective tax rate.</t>
  </si>
  <si>
    <t>Earnings Per Share (Tables)</t>
  </si>
  <si>
    <t>Earnings Per Share [Table Text Block]</t>
  </si>
  <si>
    <t>(In thousands, except share and per share amounts) Three Months Ended Nine Months Ended 2017 2016 2017 2016 Numerator: Net income attributable to BOK Financial Corp. shareholders $ 85,649 $ 74,277 $ 262,152 $ 182,642 Less: Earnings allocated to participating securities 888 916 2,817 2,275 Numerator for basic earnings per share – income available to common shareholders 84,761 73,361 259,335 180,367 Effect of reallocating undistributed earnings of participating securities 1 1 2 1 Numerator for diluted earnings per share – income available to common shareholders $ 84,762 $ 73,362 $ 259,337 $ 180,368 Denominator: Weighted average shares outstanding 65,423,258 65,895,430 65,432,313 66,031,497 Less: Participating securities included in weighted average shares outstanding 680,436 810,038 702,922 822,723 Denominator for basic earnings per common share 64,742,822 65,085,392 64,729,391 65,208,774 Dilutive effect of employee stock compensation plans 1 62,350 72,449 64,502 54,792 Denominator for diluted earnings per common share 64,805,172 65,157,841 64,793,893 65,263,566 Basic earnings per share $ 1.31 $ 1.13 $ 4.01 $ 2.77 Diluted earnings per share $ 1.31 $ 1.13 $ 4.00 $ 2.76 1 Excludes employee stock options with exercise prices greater than current market price. — — — —</t>
  </si>
  <si>
    <t>Reportable Segments (Tables)</t>
  </si>
  <si>
    <t>Reportable Segments [Table Text Block]</t>
  </si>
  <si>
    <t>Reportable segments reconciliation to the Consolidated Financial Statements for the three months ended September 30, 2017 is as follows (in thousands): Commercial Consumer Wealth Management Funds Management and Other BOK Financial Consolidated Net interest revenue from external sources $ 157,080 $ 25,576 $ 11,169 $ 24,627 $ 218,452 Net interest revenue (expense) from internal sources (24,173 ) 12,213 9,604 2,356 — Net interest revenue 132,907 37,789 20,773 26,983 218,452 Provision for credit losses 3,217 1,315 (623 ) (3,909 ) — Net interest revenue after provision for credit losses 129,690 36,474 21,396 30,892 218,452 Other operating revenue 54,091 47,033 75,707 (1,121 ) 175,710 Other operating expense 56,952 56,785 61,791 90,406 265,934 Net direct contribution 126,829 26,722 35,312 (60,635 ) 128,228 Gain on financial instruments, net 4 1,686 — (1,690 ) — Change in fair value of mortgage servicing rights — (639 ) — 639 — Gain (loss) on repossessed assets, net (4,126 ) 292 — 3,834 — Corporate expense allocations 8,650 17,039 9,819 (35,508 ) — Net income before taxes 114,057 11,022 25,493 (22,344 ) 128,228 Federal and state income taxes 44,368 4,288 9,917 (16,135 ) 42,438 Net income 69,689 6,734 15,576 (6,209 ) 85,790 Net income attributable to non-controlling interests — — — 141 141 Net income attributable to BOK Financial Corp. shareholders $ 69,689 $ 6,734 $ 15,576 $ (6,350 ) $ 85,649 Average assets $ 17,558,390 $ 9,115,319 $ 6,992,021 $ (657,560 ) $ 33,008,170 Reportable segments reconciliation to the Consolidated Financial Statements for the nine months ended September 30, 2017 is as follows (in thousands): Commercial Consumer Wealth Management Funds Management and Other BOK Financial Consolidated Net interest revenue from external sources $ 435,946 $ 70,208 $ 33,130 $ 85,554 $ 624,838 Net interest revenue (expense) from internal sources (61,803 ) 35,002 28,784 (1,983 ) — Net interest revenue 374,143 105,210 61,914 83,571 624,838 Provision for credit losses 2,983 3,512 (676 ) (5,819 ) — Net interest revenue after provision for credit losses 371,160 101,698 62,590 89,390 624,838 Other operating revenue 156,139 146,440 225,434 245 528,258 Other operating expense 168,517 166,027 182,816 244,170 761,530 Net direct contribution 358,782 82,111 105,208 (154,535 ) 391,566 Gain on financial instruments, net 46 5,242 — (5,288 ) — Change in fair value of mortgage servicing rights — (5,726 ) — 5,726 — Gain (loss) on repossessed assets, net (2,728 ) 253 — 2,475 — Corporate expense allocations 26,144 50,947 30,438 (107,529 ) — Net income before taxes 329,956 30,933 74,770 (44,093 ) 391,566 Federal and state income taxes 128,353 12,033 29,086 (41,226 ) 128,246 Net income 201,603 18,900 45,684 (2,867 ) 263,320 Net income attributable to non-controlling interests — — — 1,168 1,168 Net income attributable to BOK Financial Corp. shareholders $ 201,603 $ 18,900 $ 45,684 $ (4,035 ) $ 262,152 Average assets $ 17,525,658 $ 8,871,470 $ 6,971,369 $ (591,059 ) $ 32,777,438 Reportable segments reconciliation to the Consolidated Financial Statements for the three months ended September 30, 2016 is as follows (in thousands): Commercial Consumer Wealth Management Funds Management and Other BOK Financial Consolidated Net interest revenue from external sources $ 123,599 $ 22,098 $ 9,274 $ 32,875 $ 187,846 Net interest revenue (expense) from internal sources (15,052 ) 9,263 $ 7,401 (1,612 ) — Net interest revenue 108,547 31,361 16,675 31,263 187,846 Provision for credit losses 5,601 1,157 (89 ) 3,331 10,000 Net interest revenue after provision for credit losses 102,946 30,204 16,764 27,932 177,846 Other operating revenue 49,642 60,603 73,523 3,542 187,310 Other operating expense 53,375 60,964 64,426 79,323 258,088 Net direct contribution 99,213 29,843 25,861 (47,849 ) 107,068 Gain (loss) on financial instruments, net — (1,087 ) (42 ) 1,129 — Change in fair value of mortgage servicing rights — 2,327 — (2,327 ) — Gain on repossessed assets, net 1,486 161 — (1,647 ) — Corporate expense allocations 9,054 16,905 10,912 (36,871 ) — Net income before taxes 91,645 14,339 14,907 (13,823 ) 107,068 Federal and state income taxes 35,650 5,578 5,799 (15,071 ) 31,956 Net income 55,995 8,761 9,108 1,248 75,112 Net income attributable to non-controlling interests — — — 835 835 Net income attributable to BOK Financial Corp. shareholders $ 55,995 $ 8,761 $ 9,108 $ 413 $ 74,277 Average assets $ 16,934,587 $ 8,827,816 $ 6,413,735 $ 470,335 $ 32,646,473 Reportable segments reconciliation to the Consolidated Financial Statements for the nine months ended September 30, 2016 is as follows (in thousands): Commercial Consumer Wealth Management Funds Management and Other BOK Financial Consolidated Net interest revenue from external sources $ 358,713 $ 65,897 $ 21,620 $ 106,800 $ 553,030 Net interest revenue (expense) from internal sources (44,259 ) 27,492 $ 22,258 (5,491 ) — Net interest revenue 314,454 93,389 43,878 101,309 553,030 Provision for credit losses 34,024 4,177 (479 ) 27,278 65,000 Net interest revenue after provision for credit losses 280,430 89,212 44,357 74,031 488,030 Other operating revenue 146,248 172,072 218,042 (6,096 ) 530,266 Other operating expense 162,039 179,487 186,524 223,993 752,043 Net direct contribution 264,639 81,797 75,875 (156,058 ) 266,253 Gain (loss) on financial instruments, net — 30,539 (42 ) (30,497 ) — Change in fair value of mortgage servicing rights — (41,944 ) — 41,944 — Gain on repossessed assets, net 806 566 — (1,372 ) — Corporate expense allocations 26,681 49,513 31,864 (108,058 ) — Net income before taxes 238,764 21,445 43,969 (37,925 ) 266,253 Federal and state income taxes 92,879 8,342 17,104 (34,444 ) 83,881 Net income 145,885 13,103 26,865 (3,481 ) 182,372 Net loss attributable to non-controlling interests — — — (270 ) (270 ) Net income attributable to BOK Financial Corp. shareholders $ 145,885 $ 13,103 $ 26,865 $ (3,211 ) $ 182,642 Average assets $ 16,958,999 $ 8,763,564 $ 5,916,545 $ 410,075 $ 32,049,183</t>
  </si>
  <si>
    <t>Fair Value Measurements (Tables)</t>
  </si>
  <si>
    <t>Fair Value Assets And Liabilities Measured On A Recurring Basis [Table Text Block]</t>
  </si>
  <si>
    <t>The fair value of financial assets and liabilities measured on a recurring basis was as follows as of September 30, 2017 (in thousands): Total Quoted Prices in Active Markets for Identical Instruments (Level 1) Significant Other Observable Inputs (Level 2) Significant Unobservable Inputs (Level 3) Assets: Trading securities: U.S. government agency debentures $ 30,162 $ — $ 30,162 $ — U.S. government agency residential mortgage-backed securities 516,760 — 516,760 — Municipal and other tax-exempt securities 56,148 — 56,148 — Other trading securities 11,047 — 11,047 — Total trading securities 614,117 — 614,117 — Available for sale securities: U.S. Treasury 999 999 — — Municipal and other tax-exempt securities 28,368 — 23,583 4,785 U.S. government agency residential mortgage-backed securities 5,326,384 — 5,326,384 — Privately issued residential mortgage-backed securities 99,994 — 99,994 — Commercial mortgage-backed securities guaranteed by U.S. government agencies 2,889,346 — 2,889,346 — Other debt securities 4,153 — — 4,153 Perpetual preferred stock 16,245 — 16,245 — Equity securities and mutual funds 17,710 2,578 15,132 — Total available for sale securities 8,383,199 3,577 8,370,684 8,938 Fair value option securities – U.S. government agency residential mortgage-backed securities 819,531 — 819,531 — Residential mortgage loans held for sale 275,643 — 263,543 12,100 Mortgage servicing rights 1 245,858 — — 245,858 Derivative contracts, net of cash collateral 2 352,559 8,498 344,061 — Liabilities: Derivative contracts, net of cash collateral 2 336,327 6,903 329,424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in asset positions that were valued based on quoted prices in active markets for identical instruments (Level 1) are primarily exchange-traded interest rate, energy and agricultural derivative contacts. Derivative contacts in liability positions that were valued using quoted prices in active markets for identical instruments are exchange-traded interest rate derivative contracts, net of cash margin. The fair value of financial assets and liabilities measured on a recurring basis was as follows as of December 31, 2016 (in thousands): Total Quoted Prices in Active Markets for Identical Instruments (Level 1) Significant Other Observable Inputs (Level 2) Significant Unobservable Inputs Assets: Trading securities: U.S. government agency debentures $ 6,234 $ — $ 6,234 $ — U.S. government agency residential mortgage-backed securities 310,067 — 310,067 — Municipal and other tax-exempt securities 14,427 — 14,427 — Other trading securities 6,900 — 6,900 — Total trading securities 337,628 — 337,628 — Available for sale securities: U.S. Treasury 999 999 — — Municipal and other tax-exempt securities 40,993 — 35,204 5,789 U.S. government agency residential mortgage-backed securities 5,460,386 — 5,460,386 — Privately issued residential mortgage-backed securities 115,535 — 115,535 — Commercial mortgage-backed securities guaranteed by U.S. government agencies 3,017,933 — 3,017,933 — Other debt securities 4,152 — — 4,152 Perpetual preferred stock 18,474 — 18,474 — Equity securities and mutual funds 18,357 3,495 14,862 — Total available for sale securities 8,676,829 4,494 8,662,394 9,941 Fair value option securities – U.S. government agency residential mortgage-backed securities 77,046 — 77,046 — Residential mortgage loans held for sale 301,897 — 290,280 11,617 Mortgage servicing rights 1 247,073 — — 247,073 Derivative contracts, net of cash collateral 2 689,872 7,541 682,331 — Liabilities: Derivative contracts, net of cash collateral 2 664,531 6,972 657,559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interest-rate and energy derivative contacts, net of cash margin. Derivative contracts in liability positions that were valued using quoted prices in active markets for identical instruments (Level 1) are exchange-traded interest rate, energy and agricultural derivative contracts, net of cash margin. The fair value of financial assets and liabilities measured on a recurring basis was as follows as of September 30, 2016 (in thousands): Total Quoted Prices in Active Markets for Identical Instruments (Level 1) Significant Other Observable Inputs (Level 2) Significant Unobservable Inputs Assets: Trading securities: U.S. government agency debentures $ 15,705 $ — $ 15,705 $ — U.S. government agency residential mortgage-backed securities 464,749 — 464,749 — Municipal and other tax-exempt securities 54,856 — 54,856 — Other trading securities 11,305 — 11,305 — Total trading securities 546,615 — 546,615 — Available for sale securities: U.S. Treasury 1,002 1,002 — — Municipal and other tax-exempt securities 42,092 — 36,379 5,713 U.S. government agency residential mortgage-backed securities 5,668,672 — 5,668,672 — Privately issued residential mortgage-backed securities 121,603 — 121,603 — Commercial mortgage-backed securities guaranteed by U.S. government agencies 2,986,495 — 2,986,495 — Other debt securities 4,151 — — 4,151 Perpetual preferred stock 19,578 — 19,578 — Equity securities and mutual funds 18,690 3,544 15,146 — Total available for sale securities 8,862,283 4,546 8,847,873 9,864 Fair value option securities: U.S. Treasury 222,409 222,409 — — U.S. government agency residential mortgage-backed securities — — — — Total fair value option securities 222,409 222,409 — — Residential mortgage loans held for sale 447,592 — 438,291 9,301 Mortgage servicing rights 1 203,621 — — 203,621 Derivative contracts, net of cash collateral 2 655,078 5,575 649,503 — Liabilities: Derivative contracts, net of cash collateral 2 573,987 1,308 572,679 — 1 A reconciliation of the beginning and ending fair value of mortgage servicing rights and disclosures of significant assumptions used to determine fair value are presented in Note 6 , Mortgage Banking Activities. 2 See Note 3 for detail of fair value of derivative contracts by contract type. Derivative contracts based on quoted prices in active markets for identical instruments (Level 1) are exchange-traded energy and agricultural derivative contacts, net of cash margin. Derivative contracts in liability positions that were valued using quoted prices in active markets for identical instruments (Level 1) are exchange-traded interest rate and energy derivative contracts, net cash margin.</t>
  </si>
  <si>
    <t>Fair Value Assets Measured On Recurring Basis, Significant Unobservable Inputs [Table Text Block]</t>
  </si>
  <si>
    <t>The following represents the changes for the three and nine months ended September 30, 2017 related to assets measured at fair value on a recurring basis using significant unobservable inputs (in thousands): Available for Sale Securities Municipal and other tax-exempt securities Other debt securities Residential mortgage loans held for sale Balance, June 30, 2017 $ 4,655 $ 4,152 $ 12,735 Transfer to Level 3 from Level 2 1 — — 176 Purchases — — — Proceeds from sales — — (847 ) Redemptions and distributions — — — Gain recognized in earnings: Mortgage banking revenue — — 36 Other comprehensive income: Net change in unrealized gain 130 1 — Balance, September 30, 2017 $ 4,785 $ 4,153 $ 12,100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6 $ 5,789 $ 4,152 $ 11,617 Transfer to Level 3 from Level 2 1 — — 2,916 Purchases — — — Proceeds from sales — — (2,549 ) Redemptions and distributions (1,100 ) — — Gain (loss) recognized in earnings: Mortgage banking revenue — — 116 Other comprehensive income (loss): Net change in unrealized gain (loss) 96 1 — Balance, September 30, 2017 $ 4,785 $ 4,153 $ 12,100 1 Recurring transfers to Level 3 from Level 2 consist of residential mortgage loans intended for sale to U.S. government agencies that fail to meet conforming standards. The following represents the changes for the three and six months ended September 30, 2016 related to assets measured at fair value on a recurring basis using significant unobservable inputs (in thousands): Available for Sale Securities Municipal and other tax-exempt securities Other debt securities Residential mortgage loans held for sale Balance, June 30, 2016 $ 9,600 $ 4,151 $ 9,749 Transfer to Level 3 from Level 2 1 — — 442 Purchases — — — Proceeds from sales — — (1,003 ) Redemptions and distributions (3,975 ) — — Gain (loss) recognized in earnings: Mortgage banking revenue — — 113 Other comprehensive income (loss): Net change in unrealized gain (loss) 88 — — Balance, September 30, 2016 $ 5,713 $ 4,151 $ 9,301 1 Recurring transfers to Level 3 from Level 2 consist of residential mortgage loans intended for sale to U.S. government agencies that fail to meet conforming standards. Available for Sale Securities Municipal and other tax-exempt Other debt securities Residential mortgage loans held for sale Balance, December 31, 2015 $ 9,610 $ 4,151 $ 7,874 Transfer to Level 3 from Level 2 1 — — 3,982 Purchases — — — Proceeds from sales — — (2,365 ) Redemptions and distributions (3,975 ) — — Gain (loss) recognized in earnings Mortgage banking revenue — — (190 ) Other comprehensive income (loss): Net change in unrealized gain (loss) 78 — — Balance, September 30, 2016 $ 5,713 $ 4,151 $ 9,301 1 Recurring transfers to Level 3 from Level 2 consist of residential mortgage loans intended for sale to U.S. government agencies that fail to meet conforming standards.</t>
  </si>
  <si>
    <t>Fair Value Inputs, Fair Value Measured On a Recurring Basis, Quantitative Information [Table Text Block]</t>
  </si>
  <si>
    <t xml:space="preserve">A summary of quantitative information about assets measured at fair value on a recurring basis using Significant Unobservable Inputs (Level 3) as of September 30, 2017 follows (in thousands): Par Value Amortized Cost/Unpaid Principal Balance Fair Value Valuation Technique(s) Unobservable Input Range (Weighted Average) Available for sale securities Municipal and other tax-exempt securities $ 5,095 $ 5,067 $ 4,785 Discounted cash flows 1 Interest rate spread 6.05%-6.05% (6.05%) 2 92.25%-95.02% (93.91%) 3 Other debt securities 4,400 4,400 4,153 Discounted cash flows 1 Interest rate spread 6.65%-6.73% (6.72%) 4 94.38% - 94.38 (94.38%) 3 Residential mortgage loans held for sale N/A 12,612 12,100 Quoted prices of loans sold in securitization transactions, with a liquidity discount applied Liquidity discount applied to the market value of a mortgage loans qualifying for sale to U.S. government agencies. 95.94%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352 to 467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3 percent . A summary of quantitative information about Recurring Fair Value Measurements based on Significant Unobservable Inputs (Level 3) as of December 31, 2016 follows (in thousands): Par Value Amortized Fair Value Valuation Technique(s) Unobservable Input Range (Weighted Average) Available for sale securities Municipal and other tax-exempt securities $ 6,195 $ 6,163 $ 5,789 Discounted cash flows 1 Interest rate spread 5.91%-6.21% (6.16%) 2 90.00%-93.40% (92.20%) 3 Other debt securities 4,400 4,400 4,152 Discounted cash flows 1 Interest rate spread 6.01%-6.26% (6.23%) 4 94.34% - 94.36 (94.36%) 3 Residential mortgage loans held for sale N/A 12,431 11,617 Quoted prices of loans sold in securitization transactions, with a liquidity discount applied Liquidity discount applied to the market value of a mortgage loans qualifying for sale to U.S. government agencies. 93.45%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67 to 525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A summary of quantitative information about Recurring Fair Value Measurements based on Significant Unobservable Inputs (Level 3) as of September 30, 2016 follows (in thousands): Par Value Amortized Cost Fair Value Valuation Technique(s) Unobservable Input Range (Weighted Average) Available for sale securities Municipal and other tax-exempt securities $ 6,195 $ 6,162 $ 5,713 Discounted cash flows 1 Interest rate spread 5.60%-5.90% (5.85%) 2 90.00%-93.79% (92.22%) 3 Other debt securities 4,400 4,400 4,151 Discounted cash flows 1 Interest rate spread 5.98%-6.03% (6.02%) 4 94.34% - 94.34 (94.34%) 3 Residential mortgage loans held for sale N/A 9,957 9,301 Quoted prices of loans sold in securitization transactions, with a liquidity discount applied Liquidity discount applied to the market value of a mortgage loans qualifying for sale to U.S. government agencies. 93.41% 1 Discounted cash flows developed using discount rates primarily based on reference to interest rate spreads for comparable securities of similar duration and credit rating as determined by the nationally-recognized rating agencies, adjusted for lack of trading volume. 2 Interest rate yields used to value investment grade tax-exempt securities represent a spread of 437 to 484 basis points over average yields for comparable tax-exempt securities. 3 Represents fair value as a percentage of par value. 4 Interest rate yields used to value investment grade taxable securities based on comparable short-term taxable securities which are generally yielding less than 1 percent . </t>
  </si>
  <si>
    <t>Fair Value Assets Measured on Nonrecurring Basis [Table Text Block]</t>
  </si>
  <si>
    <t>The following represents the carrying value of assets measured at fair value on a non-recurring basis (and related losses) during the period. The carrying value represents only those assets with a balance at September 30, 2017 for which the fair value was adjusted during the nine months ended September 30, 2017 : Fair Value Adjustments for the Carrying Value at September 30, 2017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23 $ 10,960 $ 4,397 $ — $ 5,058 $ — Real estate and other repossessed assets — 4,392 6,845 — 4,683 — 4,915 The following represents the carrying value of assets measured at fair value on a non-recurring basis (and related losses) during the period. The carrying value represents only those assets with a balance at September 30, 2016 for which the fair value was adjusted during the nine months ended September 30, 2016 : Carrying Value at September 30, 2016 Fair Value Adjustments for the Three Months Ended Nine Months Ended Quoted Prices in Active Markets for Identical Instruments Significant Other Observable Inputs Significant Unobservable Inputs Gross charge-offs against allowance for loan losses Net losses and expenses of repossessed assets, net Gross charge-offs against allowance for loan losses Net losses and expenses of repossessed assets, net Impaired loans $ — $ 436 $ 23,089 $ 6,334 $ — $ 30,200 $ — Real estate and other repossessed assets — 6,048 1,927 — 480 — 1,260</t>
  </si>
  <si>
    <t>Fair Value Inputs, Fair Value Measured On a Nonrecurring Basis, Quantitative Information [Table Text Block]</t>
  </si>
  <si>
    <t>A summary of quantitative information about Non-recurring Fair Value Measurements based on Significant Unobservable Inputs (Level 3) as of September 30, 2017 follows (in thousands): Fair Value Valuation Technique(s) Unobservable Input Range (Weighted Average) Impaired loans $ 10,960 Discounted cash flows Recoverable oil and gas reserves, forward-looking commodity prices, estimated operating costs 64% - 88% (68%) 1 Real estate and other repossessed assets 6,845 Appraised value, as adjusted Recoverable oil and gas reserves, forward-looking commodity prices, estimated operating costs N/A 1 Represents fair value as a percentage of the unpaid principal balance. A summary of quantitative information about Non-recurring Fair Value Measurements based on Significant Unobservable Inputs (Level 3) as of September 30, 2016 follows (in thousands): Fair Value Valuation Technique(s) Unobservable Input Range (Weighted Average) Impaired loans $ 23,089 Discounted cash flows Recoverable oil and gas reserves, forward-looking commodity prices, estimated operating costs 23% - 59% (43%) 1 Real estate and other repossessed assets 1,927 Appraised value, as adjusted Marketability adjustments off appraised value2 68% - 80% (71%) 1 Represents fair value as a percentage of the unpaid principal balance. 2 Marketability adjustments include consideration of estimated costs to sell which is approximately 10% of the fair value.</t>
  </si>
  <si>
    <t>Fair Value of Financial Instruments [Table Text Block]</t>
  </si>
  <si>
    <t>The following table presents the carrying values and estimated fair values of all financial instruments, including those financial assets and liabilities that are not measured and reported at fair value on a recurring basis or non-recurring basis as of September 30, 2017 (dollars in thousands): Carrying Value Estimated Fair Value Quoted Prices in Active Markets for Identical Instruments (Level 1) Significant Other Observable Inputs (Level 2) Significant Unobservable Inputs Cash and due from banks $ 547,203 $ 547,203 $ 547,203 $ — $ — Interest-bearing cash and cash equivalents 1,926,779 1,926,779 1,926,779 — — Trading securities: — U.S. government agency debentures 30,162 30,162 — 30,162 — U.S. government agency residential mortgage-backed securities 516,760 516,760 — 516,760 — Municipal and other tax-exempt securities 56,148 56,148 — 56,148 — Other trading securities 11,047 11,047 — 11,047 — Total trading securities 614,117 614,117 — 614,117 — Investment securities: Municipal and other tax-exempt securities 246,000 249,250 — 249,250 — U.S. government agency residential mortgage-backed securities 16,926 17,458 — 17,458 — Other debt securities 203,636 223,187 — 223,187 — Total investment securities 466,562 489,895 — 489,895 — Available for sale securities: U.S. Treasury 999 999 999 — — Municipal and other tax-exempt securities 28,368 28,368 — 23,583 4,785 U.S. government agency residential mortgage-backed securities 5,326,384 5,326,384 — 5,326,384 — Privately issued residential mortgage-backed securities 99,994 99,994 — 99,994 — Commercial mortgage-backed securities guaranteed by U.S. government agencies 2,889,346 2,889,346 — 2,889,346 — Other debt securities 4,153 4,153 — — 4,153 Perpetual preferred stock 16,245 16,245 — 16,245 — Equity securities and mutual funds 17,710 17,710 2,578 15,132 — Total available for sale securities 8,383,199 8,383,199 3,577 8,370,684 8,938 Fair value option securities – U.S. government agency residential mortgage-backed securities 819,531 819,531 — 819,531 — Residential mortgage loans held for sale 275,643 275,643 — 263,543 12,100 Loans: Commercial 10,795,934 10,574,720 — — 10,574,720 Commercial real estate 3,518,142 3,467,009 — — 3,467,009 Residential mortgage 1,945,750 1,958,632 — — 1,958,632 Personal 947,008 938,819 — — 938,819 Total loans 17,206,834 16,939,180 — — 16,939,180 Allowance for loan losses (247,703 ) — — — — Loans, net of allowance 16,959,131 16,939,180 — — 16,939,180 Mortgage servicing rights 245,858 245,858 — — 245,858 Derivative instruments with positive fair value, net of cash collateral 352,559 352,559 8,498 344,061 — Deposits with no stated maturity 19,675,790 19,675,790 — — 19,675,790 Time deposits 2,172,289 2,138,367 — — 2,138,367 Other borrowed funds 6,631,820 6,609,642 — — 6,609,642 Subordinated debentures 144,668 146,693 — 146,693 — Derivative instruments with negative fair value, net of cash collateral 336,327 336,327 6,903 329,424 — The following table presents the carrying values and estimated fair values of all financial instruments, including those financial assets and liabilities that are not measured and reported at fair value on a recurring basis or non-recurring basis as of December 31, 2016 (dollars in thousands): Carrying Value Estimated Fair Value Quoted Prices in Active Markets for Identical Instruments (Level 1) Significant Other Observable Inputs (Level 2) Significant Unobservable Inputs Cash and due from banks $ 620,846 $ 620,846 $ 620,846 $ — $ — Interest-bearing cash and cash equivalents 1,916,651 1,916,651 1,916,651 — — Trading securities: — U.S. government agency debentures 6,234 6,234 — 6,234 — U.S. government agency residential mortgage-backed securities 310,067 310,067 — 310,067 — Municipal and other tax-exempt securities 14,427 14,427 — 14,427 — Other trading securities 6,900 6,900 — 6,900 — Total trading securities 337,628 337,628 — 337,628 — Investment securities: Municipal and other tax-exempt securities 320,364 321,225 — 321,225 — U.S. government agency residential mortgage-backed securities 20,777 21,473 — 21,473 — Other debt securities 205,004 222,795 — 222,795 — Total investment securities 546,145 565,493 — 565,493 — Available for sale securities: U.S. Treasury 999 999 999 — — Municipal and other tax-exempt securities 40,993 40,993 — 35,204 5,789 U.S. government agency residential mortgage-backed securities 5,460,386 5,460,386 — 5,460,386 — Privately issued residential mortgage-backed securities 115,535 115,535 — 115,535 — Commercial mortgage-backed securities guaranteed by U.S. government agencies 3,017,933 3,017,933 — 3,017,933 — Other debt securities 4,152 4,152 — — 4,152 Perpetual preferred stock 18,474 18,474 — 18,474 — Equity securities and mutual funds 18,357 18,357 3,495 14,862 — Total available for sale securities 8,676,829 8,676,829 4,494 8,662,394 9,941 Fair value option securities – U.S. government agency residential mortgage-backed securities 77,046 77,046 — 77,046 — Residential mortgage loans held for sale 301,897 301,897 — 290,280 11,617 Loans: Commercial 10,390,824 10,437,016 — — 10,437,016 Commercial real estate 3,809,046 3,850,981 — — 3,850,981 Residential mortgage 1,949,832 2,025,159 — — 2,025,159 Personal 839,958 864,904 — — 864,904 Total loans 16,989,660 17,178,060 — — 17,178,060 Allowance for loan losses (246,159 ) — — — — Loans, net of allowance 16,743,501 17,178,060 — — 17,178,060 Mortgage servicing rights 247,073 247,073 — — 247,073 Derivative instruments with positive fair value, net of cash collateral 689,872 689,872 7,541 682,331 — Deposits with no stated maturity 20,526,295 20,526,295 — — 20,526,295 Time deposits 2,221,800 2,218,303 — — 2,218,303 Other borrowed funds 5,572,662 5,556,327 — — 5,556,327 Subordinated debentures 144,640 128,903 — 128,903 — Derivative instruments with negative fair value, net of cash collateral 664,531 664,531 6,972 657,559 — The following table presents the carrying values and estimated fair values of all financial instruments, including those financial assets and liabilities that are not measured and reported at fair value on a recurring basis or non-recurring basis as of September 30, 2016 (dollars in thousands): Carrying Value Estimated Fair Value Quoted Prices in Active Markets for Identical Instruments (Level 1) Significant Other Observable Inputs (Level 2) Significant Unobservable Inputs Cash and due from banks $ 535,916 $ 535,916 $ 535,916 $ — $ — Interest-bearing cash and cash equivalents 2,080,978 2,080,978 2,080,978 — — Trading securities: — U.S. government agency debentures 15,705 15,705 — 15,705 — U.S. government agency residential mortgage-backed securities 464,749 464,749 — 464,749 — Municipal and other tax-exempt securities 54,856 54,856 — 54,856 — Other trading securities 11,305 11,305 — 11,305 — Total trading securities 546,615 546,615 — 546,615 — Investment securities: Municipal and other tax-exempt securities 323,225 327,788 — 327,788 — U.S. government agency residential mortgage-backed securities 22,166 23,452 — 23,452 — Other debt securities 201,066 229,070 — 229,070 — Total investment securities 546,457 580,310 — 580,310 — Available for sale securities: U.S. Treasury 1,002 1,002 1,002 — — Municipal and other tax-exempt securities 42,092 42,092 — 36,379 5,713 U.S. government agency residential mortgage-backed securities 5,668,672 5,668,672 — 5,668,672 — Privately issued residential mortgage-backed securities 121,603 121,603 — 121,603 — Commercial mortgage-backed securities guaranteed by U.S. government agencies 2,986,495 2,986,495 — 2,986,495 — Other debt securities 4,151 4,151 — — 4,151 Perpetual preferred stock 19,578 19,578 — 19,578 — Equity securities and mutual funds 18,690 18,690 3,544 15,146 — Total available for sale securities 8,862,283 8,862,283 4,546 8,847,873 9,864 Fair value option securities: U.S. Treasury 222,409 222,409 222,409 — — U.S. government agency residential mortgage-backed securities — — — — — Total fair value option securities 222,409 222,409 222,409 — — Residential mortgage loans held for sale 447,592 447,592 — 438,291 9,301 Loans: Commercial 10,120,163 9,926,548 — — 9,926,548 Commercial real estate 3,793,598 3,769,427 — — 3,769,427 Residential mortgage 1,872,793 1,905,786 — — 1,905,786 Personal 678,232 671,421 — — 671,421 Total loans 16,464,786 16,273,182 — — 16,273,182 Allowance for loan losses (245,103 ) — — — — Loans, net of allowance 16,219,683 16,273,182 — — 16,273,182 Mortgage servicing rights 203,621 203,621 — — 203,621 Derivative instruments with positive fair value, net of cash collateral 655,078 655,078 5,575 649,503 — Deposits with no stated maturity 18,925,873 18,925,873 — — 18,925,873 Time deposits 2,169,631 2,163,947 — — 2,163,947 Other borrowed funds 7,147,047 7,079,737 — — 7,079,737 Subordinated debentures 144,631 148,360 — 148,360 — Derivative instruments with negative fair value, net of cash collateral 573,987 573,987 1,308 572,679 —</t>
  </si>
  <si>
    <t>Fair Value Inputs, Financial Instruments, Quantitative Information [Table Text Block]</t>
  </si>
  <si>
    <t xml:space="preserve"> Range of Contractual Yields Average Re-pricing (in years) Discount Rate Minimum Maximum Average Minimum Maximum September 30, 2017 Commercial 0.38 % 30.00 % 0.62 0.78 % 4.59 % Commercial real estate 0.38 % 18.00 % 0.77 1.04 % 4.38 % Residential mortgage 1.74 % 18.00 % 2.12 1.79 % 4.09 % Consumer 0.25 % 21.00 % 0.24 0.55 % 4.78 % Time deposits 0.03 % 9.64 % 1.95 1.86 % 2.18 % Other borrowings 0.25 % 6.25 % 0.02 1.06 % 3.70 % Subordinated debentures 5.38 % 5.38 % 16.85 4.96 % 4.96 % December 31, 2016 Commercial 0.38 % 30.00 % 0.70 0.64 % 4.60 % Commercial real estate 0.38 % 18.00 % 0.71 0.94 % 4.27 % Residential mortgage 1.74 % 18.00 % 2.27 1.71 % 4.26 % Consumer 0.25 % 21.00 % 0.40 1.03 % 4.59 % Time deposits 0.02 % 9.65 % 1.96 1.57 % 2.00 % Other borrowings 0.25 % 3.50 % 0.00 0.55 % 3.22 % Subordinated debentures 5.38 % 5.38 % 16.86 6.11 % 6.11 % September 30, 2016 Commercial 0.38 % 30.00 % 0.69 0.54 % 3.93 % Commercial real estate 0.38 % 18.00 % 0.72 0.80 % 3.90 % Residential mortgage 1.74 % 18.00 % 1.95 1.57 % 3.55 % Consumer 0.25 % 21.00 % 0.35 0.75 % 4.15 % Time deposits 0.03 % 9.65 % 2.10 1.37 % 1.66 % Other borrowings 0.25 % 3.81 % 0.02 0.29 % 2.99 % Subordinated debentures 5.38 % 5.38 % 18.37 5.38 % 5.38 %</t>
  </si>
  <si>
    <t>Federal and State Income Taxes Federal and State Income Taes (Tables)</t>
  </si>
  <si>
    <t>Schedule of Effective Income Tax Rate Reconciliation [Table Text Block]</t>
  </si>
  <si>
    <t>The reconciliations of income attributable to continuing operations at the U.S. federal statutory tax rate to income tax expense are as follows (in thousands): Three Months Ended Nine Months Ended 2017 2016 2017 2016 Amount: Federal statutory tax $ 44,880 $ 37,474 $ 137,048 $ 93,189 Tax exempt revenue (3,001 ) (2,391 ) (9,336 ) (7,491 ) Effect of state income taxes, net of federal benefit 2,486 1,364 7,875 5,222 Utilization of tax credits: Low-income housing tax credit, net of amortization (23 ) (623 ) (2,272 ) (2,505 ) Other tax credits (364 ) (522 ) (1,091 ) (1,564 ) Bank-owned life insurance (705 ) (813 ) (2,252 ) (2,414 ) Share-based compensation (169 ) — (2,470 ) — Other, net (666 ) (2,533 ) 744 (556 ) Total income tax expense $ 42,438 $ 31,956 $ 128,246 $ 83,881 Three Months Ended Nine Months Ended 2017 2016 2017 2016 Percent of pretax income: Federal statutory tax 35.0 % 35.0 % 35.0 % 35.0 % Tax exempt revenue (2.3 ) (2.2 ) (2.4 ) (2.8 ) Effect of state income taxes, net of federal benefit 1.9 1.3 2.0 2.0 Utilization of tax credits: Low-income housing tax credit, net of amortization — (0.6 ) (0.6 ) (0.9 ) Other tax credits (0.3 ) (0.5 ) (0.3 ) (0.6 ) Bank-owned life insurance (0.5 ) (0.8 ) (0.6 ) (0.9 ) Share-based compensation (0.1 ) — (0.6 ) — Other, net (0.6 ) (2.4 ) 0.3 (0.3 ) Total 33.1 % 29.8 % 32.8 % 31.5 %</t>
  </si>
  <si>
    <t>Significant Accounting Policies Loans and Allowance for Credit Losses (Details)</t>
  </si>
  <si>
    <t>Loans and Allowance for Credit Losses [Abstract]</t>
  </si>
  <si>
    <t>Loans, Number of Days Past Due for a Non-Risk Graded Loan to be Placed on Nonaccruing Status</t>
  </si>
  <si>
    <t>90 days</t>
  </si>
  <si>
    <t>Loans, Number of Days After Notification of Chapter 7 Bankruptcy Non-Risk Graded Loan is Placed on Nonaccruing Status</t>
  </si>
  <si>
    <t>60 days</t>
  </si>
  <si>
    <t>Loans and Allowances for Credit Losses, Minimum No of Days After Which Past Due Non-Risk Graded Loans Are Charged Off</t>
  </si>
  <si>
    <t>Loans and Allowances for Credit Losses, Maximum No of Days After Which Past Due Non-Risk Graded Loans Are Charged Off</t>
  </si>
  <si>
    <t>180 days</t>
  </si>
  <si>
    <t>Loans, Number of Days After Notification of Chapter 7 Bankruptcy Non-Risk Graded Loan is Charged Off</t>
  </si>
  <si>
    <t>Significant Accounting Policies Newly Adopted and Pending Accounting Pronouncements (Details) $ in Millions</t>
  </si>
  <si>
    <t>Sep. 30, 2017USD ($)</t>
  </si>
  <si>
    <t>Organization, Consolidation and Presentation of Financial Statements [Abstract]</t>
  </si>
  <si>
    <t>Interchange fees related to transaction card processing revenue</t>
  </si>
  <si>
    <t>Trading Securities (Details) - USD ($) $ in Thousands</t>
  </si>
  <si>
    <t>Schedule of Trading Securities [Line Items]</t>
  </si>
  <si>
    <t>Trading Securities, Fair Value</t>
  </si>
  <si>
    <t>Trading Securities, Net Unrealized Gain (Loss)</t>
  </si>
  <si>
    <t>Trading Securities, Pledged as Collateral [Abstract]</t>
  </si>
  <si>
    <t>Trading Securities Pledged as Collateral</t>
  </si>
  <si>
    <t>U.S. government agency debentures</t>
  </si>
  <si>
    <t>U.S. government agency residential mortgage-backed securities</t>
  </si>
  <si>
    <t>Municipal and other tax-exempt securities</t>
  </si>
  <si>
    <t>Other trading securities</t>
  </si>
  <si>
    <t>Investment (Held-to-Maturity) Securities (Details) $ in Thousands</t>
  </si>
  <si>
    <t>Dec. 31, 2016USD ($)</t>
  </si>
  <si>
    <t>Sep. 30, 2016USD ($)</t>
  </si>
  <si>
    <t>Schedule of Investment (Held-to-Maturity) Securities [Line Items]</t>
  </si>
  <si>
    <t>Investments Securities, Amortized Cost</t>
  </si>
  <si>
    <t>Investment Securities, Gross Unrealized Gain</t>
  </si>
  <si>
    <t>[2]</t>
  </si>
  <si>
    <t>[3]</t>
  </si>
  <si>
    <t>Investment Securities, Gross Unrealized Loss</t>
  </si>
  <si>
    <t>Investment Securities, Debt Maturities, Net Carrying Value [Abstract]</t>
  </si>
  <si>
    <t>Investments Securities, Debt Maturities, Amortized Cost</t>
  </si>
  <si>
    <t>Investment Securities, Debt Maturities, Fair Value, Rolling Maturity [Abstract]</t>
  </si>
  <si>
    <t>Investment Securities, Debt Maturities, Fair Value</t>
  </si>
  <si>
    <t>Investment Securities, Debt Maturities, Nominal Yield [Abstract]</t>
  </si>
  <si>
    <t>Investment Securities, Debt Maturities, Nominal Yield</t>
  </si>
  <si>
    <t>3.83%</t>
  </si>
  <si>
    <t>Investment Securities, Pledged as Collateral [Abstract]</t>
  </si>
  <si>
    <t>Investment Securities, Pledged as Collateral, Amortized Cost</t>
  </si>
  <si>
    <t>Investment Securities, Pledged as Collateral, Fair Value</t>
  </si>
  <si>
    <t>Investment Securities, Continuous Unrealized Loss Position, Qualitative Disclosure [Abstract]</t>
  </si>
  <si>
    <t>Investment Securities, Securities in Unrealized Loss Positions, Qualitative Disclosure, Number of Positions</t>
  </si>
  <si>
    <t>Investment Securities, Continuous Unrealized Loss Position, Fair Value [Abstract]</t>
  </si>
  <si>
    <t>Investment Securities, Continuous Unrealized Loss Position, Less than Twelve Months, Fair Value</t>
  </si>
  <si>
    <t>Investment Securities, Continuous Unrealized Loss Position, Twelve Months or Longer, Fair Value</t>
  </si>
  <si>
    <t>Investment Securities, Continuous Unrealized Loss Position, Fair Value</t>
  </si>
  <si>
    <t>Investment Securities, Continuous Unrealized Loss Position, Aggregate Losses [Abstract]</t>
  </si>
  <si>
    <t>Investment Securities, Continuous Unrealized Loss Position, Less than 12 Months, Accumulated Loss</t>
  </si>
  <si>
    <t>Investment Securities, Continuous Unrealized Loss Position, 12 Months or Longer, Accumulated Loss</t>
  </si>
  <si>
    <t>Investment Securities, Continuous Unrealized Loss Position, Accumulated Loss</t>
  </si>
  <si>
    <t>Fixed Maturity Securities [Member]</t>
  </si>
  <si>
    <t>Investment Securities, Debt Maturities, Less than One Year, Net Carrying Value</t>
  </si>
  <si>
    <t>Investment Securities, Debt Maturities, One to Five Years, Net Carrying Value</t>
  </si>
  <si>
    <t>Investment Securities, Debt Maturities, Six to Ten Years, Net Carrying Value</t>
  </si>
  <si>
    <t>Investment Securities, Debt Maturities, Over Ten Years, Net Carrying Value</t>
  </si>
  <si>
    <t>Investment Securities, Debt Maturities, Single Maturity Date, Net Carrying Value</t>
  </si>
  <si>
    <t>Investment Securities, Debt Maturities, Less Than One Year, Fair Value</t>
  </si>
  <si>
    <t>Investment Securities, Debt Maturities, One to Five Years, Fair Value</t>
  </si>
  <si>
    <t>Investment Securities, Debt Maturities, Six to Ten Years, Fair Value</t>
  </si>
  <si>
    <t>Investment Securities, Debt Maturities, Over Ten Years, Fair Value</t>
  </si>
  <si>
    <t>Investment Securities, Debt Maturities, Single Maturity Date, Fair Value</t>
  </si>
  <si>
    <t>Investment Securities, Debt Maturities, Less Than One Year, Nominal Yield</t>
  </si>
  <si>
    <t>2.08%</t>
  </si>
  <si>
    <t>Investment Securities, Debt Maturities, One to Five Years, Nominal Yield</t>
  </si>
  <si>
    <t>2.97%</t>
  </si>
  <si>
    <t>Investment Securities, Debt Maturities, Six to Ten Years, Nominal Yield</t>
  </si>
  <si>
    <t>5.63%</t>
  </si>
  <si>
    <t>Investment Securities, Debt Maturities, Over Ten Years, Nominal Yield</t>
  </si>
  <si>
    <t>5.02%</t>
  </si>
  <si>
    <t>3.87%</t>
  </si>
  <si>
    <t>Investment Securities, Debt Maturities, Weighted Average Maturity</t>
  </si>
  <si>
    <t>[4]</t>
  </si>
  <si>
    <t>[5]</t>
  </si>
  <si>
    <t>1.75%</t>
  </si>
  <si>
    <t>2.15%</t>
  </si>
  <si>
    <t>4.68%</t>
  </si>
  <si>
    <t>5.21%</t>
  </si>
  <si>
    <t>2.64%</t>
  </si>
  <si>
    <t>Investment Securities,Debt Maturities, Effective tax rate for nominal yield calculation</t>
  </si>
  <si>
    <t>39.00%</t>
  </si>
  <si>
    <t>Other debt securities</t>
  </si>
  <si>
    <t>4.10%</t>
  </si>
  <si>
    <t>4.86%</t>
  </si>
  <si>
    <t>5.75%</t>
  </si>
  <si>
    <t>4.47%</t>
  </si>
  <si>
    <t>5.35%</t>
  </si>
  <si>
    <t>Investment Securities, Debt Maturities, without Single Maturity Date, Net Carrying Value</t>
  </si>
  <si>
    <t>Investment Securities, Debt Maturities, without Single Maturity Date, Fair Value</t>
  </si>
  <si>
    <t>[6]</t>
  </si>
  <si>
    <t>2.76%</t>
  </si>
  <si>
    <t>Investment Securities, Debt Maturities, Average Expected Life of Mortgage-backed Securities</t>
  </si>
  <si>
    <t>4 years 255 days</t>
  </si>
  <si>
    <t>U.S. government agency residential mortgage-backed securities | Other</t>
  </si>
  <si>
    <t>Gross unrealized gains and losses are not recognized in Accumulated Other Comprehensive Income "AOCI" in the Consolidated Balance Sheets.</t>
  </si>
  <si>
    <t>Gross unrealized gains and losses are not recognized in AOCI in the Consolidated Balance Sheets.</t>
  </si>
  <si>
    <t>Expected maturities may differ from contractual maturities, because borrowers may have the right to call or prepay obligations with or without penalty.</t>
  </si>
  <si>
    <t>Calculated on a taxable equivalent basis using a 39 percent effective tax rate.</t>
  </si>
  <si>
    <t>The nominal yield on residential mortgage-backed securities is based upon prepayment assumptions at the purchase date. Actual yields earned may differ significantly based upon actual prepayments. See Quarterly Financial Summary - Unaudited for current yields on the investment securities portfolio.</t>
  </si>
  <si>
    <t>Available for Sale Securities (Details) $ in Thousands</t>
  </si>
  <si>
    <t>Schedule of Available-for-sale Securities [Line Items]</t>
  </si>
  <si>
    <t>Available-for-sale Securities, Amortized Cost</t>
  </si>
  <si>
    <t>Available-for-sale Securities, Fair Value</t>
  </si>
  <si>
    <t>Available-for-sale Securities, Gross Unrealized Gain</t>
  </si>
  <si>
    <t>Available-for-sale Securities, Gross Unrealized Loss</t>
  </si>
  <si>
    <t>Available-for-Sale Securities, Other Than Temporary Impairments</t>
  </si>
  <si>
    <t>Available-for-sale Securities, Debt Maturities, Amortized Cost Basis, Rolling Maturity [Abstract]</t>
  </si>
  <si>
    <t>Available-for-sale Securities, Debt Maturities, Amortized Cost</t>
  </si>
  <si>
    <t>Available-for-sale Securities, Debt Maturities, Fair Value, Rolling Maturity [Abstract]</t>
  </si>
  <si>
    <t>Available-for-sale Securities, Debt Maturities, Fair Value</t>
  </si>
  <si>
    <t>Available-for-sale Securities, Debt Maturities, Nominal Yield [Abstract]</t>
  </si>
  <si>
    <t>Available-for-sale Securities, Debt Maturities, Nominal Yield</t>
  </si>
  <si>
    <t>1.95%</t>
  </si>
  <si>
    <t>Available-for-sale Securities, Gross Realized Gain (Loss), Disclosures [Abstract]</t>
  </si>
  <si>
    <t>Available-for-sale Securities, Proceeds</t>
  </si>
  <si>
    <t>Available-for-sale Securities, Gross realized gains</t>
  </si>
  <si>
    <t>Available-for-sale Securities, Gross realized losses</t>
  </si>
  <si>
    <t>Available-for-sale Securities, Related federal and state income tax expense</t>
  </si>
  <si>
    <t>Available-for-sale Securities, Pledged as Collateral [Abstract]</t>
  </si>
  <si>
    <t>Available-for-sale Securities, Pledged As Collateral, Amortized cost</t>
  </si>
  <si>
    <t>Available-for-sale Securities, Pledged As Collateral, Fair value</t>
  </si>
  <si>
    <t>Available-for-sale Securities, Continuous Unrealized Loss Position, Qualitative Disclosure [Abstract]</t>
  </si>
  <si>
    <t>Available-for-sale, Securities in Unrealized Loss Positions, Qualitative Disclosure, Number of Positions</t>
  </si>
  <si>
    <t>Available-for-sale Securities, Continuous Unrealized Loss Position, Fair Value [Abstract]</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t>
  </si>
  <si>
    <t>Available-for-sale Securities, Continuous Unrealized Loss Position, Aggregate Losses [Abstract]</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Available-for-sale Securities, Debt Maturities, Less than One Year, Amortized Cost Basis</t>
  </si>
  <si>
    <t>Available-for-sale Securities, Debt Maturities, One to Five Years, Amortized Cost Basis</t>
  </si>
  <si>
    <t>Available-for-sale Securities, Debt Maturities, Six To Ten Years, Amortized Cost Basis</t>
  </si>
  <si>
    <t>Available-for-sale Securities, Debt Maturities, Over Ten Years, Amortized Cost Basis</t>
  </si>
  <si>
    <t>Available-for-sale Securities, Debt Maturities, Single Maturity Date, Amortized Cost Basis</t>
  </si>
  <si>
    <t>Available-for-sale Securities, Debt Maturities, Less than One Year, Fair Value</t>
  </si>
  <si>
    <t>Available-for-sale Securities, Debt Maturities, One to Five Years, Fair Value</t>
  </si>
  <si>
    <t>Available-for-sale Securities, Debt Maturities, Six to Ten Years, Fair Value</t>
  </si>
  <si>
    <t>Available-for-sale Securities, Debt Maturities, Over Ten Years, Fair Value</t>
  </si>
  <si>
    <t>Available-for-sale Securities, Debt Maturities, Single Maturity Date</t>
  </si>
  <si>
    <t>Available-for-sale Securities, Debt Maturities, Less than One Year, Nominal Yield</t>
  </si>
  <si>
    <t>1.50%</t>
  </si>
  <si>
    <t>Available-for-sale Securities, Debt Maturities, One to Five Years, Nominal Yield</t>
  </si>
  <si>
    <t>1.86%</t>
  </si>
  <si>
    <t>Available-for-sale Securities, Debt Maturities, Six To Ten Years, Nominal Yield</t>
  </si>
  <si>
    <t>1.92%</t>
  </si>
  <si>
    <t>Available-for-sale Securities, Debt Maturities, Over Ten Years, Nominal Yield</t>
  </si>
  <si>
    <t>1.93%</t>
  </si>
  <si>
    <t>1.88%</t>
  </si>
  <si>
    <t>Available-for-sale Securities, Debt Maturities, Weighted Average Maturity</t>
  </si>
  <si>
    <t>[7]</t>
  </si>
  <si>
    <t>U.S. Treasury</t>
  </si>
  <si>
    <t>0.87%</t>
  </si>
  <si>
    <t>0.00%</t>
  </si>
  <si>
    <t>[8]</t>
  </si>
  <si>
    <t>3.25%</t>
  </si>
  <si>
    <t>5.13%</t>
  </si>
  <si>
    <t>[8],[9]</t>
  </si>
  <si>
    <t>2.26%</t>
  </si>
  <si>
    <t>2.99%</t>
  </si>
  <si>
    <t>Available-for-sale Securities, Debt Maturities, Effective tax rate for nominal yield calculation</t>
  </si>
  <si>
    <t>Available-for-sale Securities, Debt Maturities, Number of days for interest rates to reset</t>
  </si>
  <si>
    <t>35 days</t>
  </si>
  <si>
    <t>Commercial mortgage-backed securities guaranteed by U.S. government agencies</t>
  </si>
  <si>
    <t>1.25%</t>
  </si>
  <si>
    <t>1.85%</t>
  </si>
  <si>
    <t>[9]</t>
  </si>
  <si>
    <t>1.71%</t>
  </si>
  <si>
    <t>Residential Mortgage Backed Securities [Member]</t>
  </si>
  <si>
    <t>Available-for-sale Securities, Debt Maturities, without Single Maturity Date, Amortized Cost Basis</t>
  </si>
  <si>
    <t>Available-for-sale Securities, Debt Maturities, without Single Maturity Date, Fair Value</t>
  </si>
  <si>
    <t>[10]</t>
  </si>
  <si>
    <t>1.99%</t>
  </si>
  <si>
    <t>Available-for-sale Securities, Debt Maturities, Average Expected Life of Mortgage-backed Securities</t>
  </si>
  <si>
    <t>4 years</t>
  </si>
  <si>
    <t>U.S. government agency residential mortgage-backed securities | Federal National Mortgage Association Certificates and Obligations (FNMA) [Member]</t>
  </si>
  <si>
    <t>U.S. government agency residential mortgage-backed securities | Federal Home Loan Mortgage Corporation Certificates and Obligations (FHLMC) [Member]</t>
  </si>
  <si>
    <t>U.S. government agency residential mortgage-backed securities | Government National Mortgage Association Certificates and Obligations (GNMA) [Member]</t>
  </si>
  <si>
    <t>Privately issued residential mortgage-backed securities</t>
  </si>
  <si>
    <t>[11]</t>
  </si>
  <si>
    <t>[12]</t>
  </si>
  <si>
    <t>Privately issued residential mortgage-backed securities | Alt A loans Member]</t>
  </si>
  <si>
    <t>Privately issued residential mortgage-backed securities | Jumbo A loans [Member]</t>
  </si>
  <si>
    <t>Perpetual Preferred, Equity Securities and Mutual Funds [Member]</t>
  </si>
  <si>
    <t>Perpetual preferred stock</t>
  </si>
  <si>
    <t>Equity securities and mutual funds</t>
  </si>
  <si>
    <t>Gross unrealized gain/loss recognized in AOCI in the consolidated balance sheet.</t>
  </si>
  <si>
    <t>Amounts represent unrealized loss that remains in AOCI after an other-than-temporary credit loss has been recognized in income.</t>
  </si>
  <si>
    <t>Expected maturities may differ from contractual maturities because borrowers may have the right to call or prepay obligations with or without penalty.</t>
  </si>
  <si>
    <t>Nominal yield on municipal and other tax-exempt securities and other debt securities with contractual maturity dates over ten years are based on variable rates which generally are reset within 35 days.</t>
  </si>
  <si>
    <t>The nominal yield on mortgage-backed securities is based upon prepayment assumptions at the purchase date. Actual yields earned may differ significantly based upon actual prepayments. See Quarterly Financial Summary –– Unaudited following for current yields on available for sale securities portfolio.</t>
  </si>
  <si>
    <t>Includes securities for which an unrealized loss remains in AOCI after an other-than-temporary credit loss has been recognized in income.</t>
  </si>
  <si>
    <t>Securities Fair Value Option Securities (Details) - USD ($) $ in Thousands</t>
  </si>
  <si>
    <t>Schedule of Fair Value Option Securities [Line Items]</t>
  </si>
  <si>
    <t>Fair Value Option Securities, Fair Value</t>
  </si>
  <si>
    <t>Fair Value Option Securities, Net Unrealized Gain or Loss</t>
  </si>
  <si>
    <t>Securities Restricted Equity Securities (Details) - USD ($) $ in Thousands</t>
  </si>
  <si>
    <t>Restricted Equity Securities [Abstract]</t>
  </si>
  <si>
    <t>Federal Reserve stock</t>
  </si>
  <si>
    <t>Federal Home Loan Bank stock</t>
  </si>
  <si>
    <t>Other</t>
  </si>
  <si>
    <t>Derivatives, Fair Value of Derivatives Contracts (Details) - USD ($) $ in Thousands</t>
  </si>
  <si>
    <t>Derivative Assets, Fair Value, Net [Abstract]</t>
  </si>
  <si>
    <t>Derviative contracts, net of cash collateral, Assets, Fair value</t>
  </si>
  <si>
    <t>Derivative Liabilities, Fair Value, Net [Abstract]</t>
  </si>
  <si>
    <t>Derivative Liabilities, Fair Value, Net of Cash Collateral</t>
  </si>
  <si>
    <t>Not Designated as Hedging Instrument [Member]</t>
  </si>
  <si>
    <t>Notional Amount of Derivatives [Abstract]</t>
  </si>
  <si>
    <t>Derivative Assets, Notional</t>
  </si>
  <si>
    <t>Derivative Liabilities, Notional</t>
  </si>
  <si>
    <t>Derivative Assets, Gross Fair Value</t>
  </si>
  <si>
    <t>Derivative Assets, Netting Adjustments</t>
  </si>
  <si>
    <t>Derivative Assets, Net Fair Value Before Cash Collateral</t>
  </si>
  <si>
    <t>Derivative Assets, Cash Collateral</t>
  </si>
  <si>
    <t>Derivative Liabilities, Gross Fair Value</t>
  </si>
  <si>
    <t>Derivative Liabilities, Netting Adjustments</t>
  </si>
  <si>
    <t>Derivative Liabilities, Net Fair Value Before Cash Collateral</t>
  </si>
  <si>
    <t>Derivative Liabilities, Cash Collateral</t>
  </si>
  <si>
    <t>Not Designated as Hedging Instrument [Member] | To-be-announced residential mortgage-backed securities</t>
  </si>
  <si>
    <t>Not Designated as Hedging Instrument [Member] | Interest rate swaps</t>
  </si>
  <si>
    <t>Not Designated as Hedging Instrument [Member] | Energy contracts</t>
  </si>
  <si>
    <t>Not Designated as Hedging Instrument [Member] | Agricultural contracts</t>
  </si>
  <si>
    <t>Not Designated as Hedging Instrument [Member] | Foreign exchange contracts</t>
  </si>
  <si>
    <t>Not Designated as Hedging Instrument [Member] | Equity option contracts</t>
  </si>
  <si>
    <t>Not Designated as Hedging Instrument [Member] | Total customer risk management programs</t>
  </si>
  <si>
    <t>Not Designated as Hedging Instrument [Member] | Internal risk management programs</t>
  </si>
  <si>
    <t>Notional amounts for commodity contracts are converted into dollar-equivalent amounts based on dollar prices at the inception of the contract.</t>
  </si>
  <si>
    <t>Derivatives, Derivatives Instruments Gain (Loss) in Income Statement (Details) - Not Designated as Hedging Instrument [Member] - USD ($) $ in Thousands</t>
  </si>
  <si>
    <t>Derivative Instruments, Gain (Loss) Recognized in Income, Net [Abstract]</t>
  </si>
  <si>
    <t>Brokergage and Trading Revenue</t>
  </si>
  <si>
    <t>Gain (Loss) on Derivatives, Net</t>
  </si>
  <si>
    <t>To-be-announced residential mortgage-backed securities</t>
  </si>
  <si>
    <t>Interest rate swaps</t>
  </si>
  <si>
    <t>Energy contracts</t>
  </si>
  <si>
    <t>Agricultural contracts</t>
  </si>
  <si>
    <t>Foreign exchange contracts</t>
  </si>
  <si>
    <t>Equity option contracts</t>
  </si>
  <si>
    <t>Total customer risk management programs</t>
  </si>
  <si>
    <t>Internal risk management programs</t>
  </si>
  <si>
    <t>Loans and Allowance for Credit Losses, Loans by Portfolio Type (Details) - USD ($) $ in Thousands</t>
  </si>
  <si>
    <t>Loan receivables disclosure [Abstract]</t>
  </si>
  <si>
    <t>Loans, fixed rate of interest</t>
  </si>
  <si>
    <t>Loans, variable rate of interest</t>
  </si>
  <si>
    <t>Loans, non-accrual</t>
  </si>
  <si>
    <t>Accruing loans past due (90 days)</t>
  </si>
  <si>
    <t>Credit Commitments [Abstract]</t>
  </si>
  <si>
    <t>Outstanding commitments to extend credit</t>
  </si>
  <si>
    <t>Outstanding standby letters of credit</t>
  </si>
  <si>
    <t>Outstanding commercial letters of credit</t>
  </si>
  <si>
    <t>Texas [Member] | Geographic Concentration Risk [Member]</t>
  </si>
  <si>
    <t>Loans receivable, other information [Abstract]</t>
  </si>
  <si>
    <t>Percentage of loan portfolio attributed to Texas (in hundredths)</t>
  </si>
  <si>
    <t>34.00%</t>
  </si>
  <si>
    <t>Oklahoma [Member] | Geographic Concentration Risk [Member]</t>
  </si>
  <si>
    <t>Percentage of loan portfolio attributed to Oklahoma (in hundredths)</t>
  </si>
  <si>
    <t>20.00%</t>
  </si>
  <si>
    <t>Commercial</t>
  </si>
  <si>
    <t>Commercial | Texas [Member] | Geographic Concentration Risk [Member]</t>
  </si>
  <si>
    <t>Commercial | Oklahoma [Member] | Geographic Concentration Risk [Member]</t>
  </si>
  <si>
    <t>19.00%</t>
  </si>
  <si>
    <t>Commercial | Energy [Member]</t>
  </si>
  <si>
    <t>Commercial | Energy [Member] | Credit Concentration Risk [Member]</t>
  </si>
  <si>
    <t>Percentage of loan class to total loans</t>
  </si>
  <si>
    <t>17.00%</t>
  </si>
  <si>
    <t>Commercial | Energy Producers [Member] | Credit Concentration Risk [Member]</t>
  </si>
  <si>
    <t>Percentage of committed energy production loans secured by oil</t>
  </si>
  <si>
    <t>57.00%</t>
  </si>
  <si>
    <t>Percentage of committed energy production loans secured by natural gas</t>
  </si>
  <si>
    <t>43.00%</t>
  </si>
  <si>
    <t>Commercial | Services [Member]</t>
  </si>
  <si>
    <t>Commercial | Services [Member] | Credit Concentration Risk [Member]</t>
  </si>
  <si>
    <t>Amount of loans with individual balances less than $10 million</t>
  </si>
  <si>
    <t>Maximum loan amount for certain individual loans in category</t>
  </si>
  <si>
    <t>Commercial | Healthcare [Member]</t>
  </si>
  <si>
    <t>Commercial | Healthcare [Member] | Credit Concentration Risk [Member]</t>
  </si>
  <si>
    <t>13.00%</t>
  </si>
  <si>
    <t>Commercial real estate</t>
  </si>
  <si>
    <t>Commercial real estate | Texas [Member] | Geographic Concentration Risk [Member]</t>
  </si>
  <si>
    <t>Percentage of loan portfolio secured by property in Texas (in hundredths)</t>
  </si>
  <si>
    <t>35.00%</t>
  </si>
  <si>
    <t>Commercial real estate | Oklahoma [Member] | Geographic Concentration Risk [Member]</t>
  </si>
  <si>
    <t>Percentage of loan portfolio secured by property in Oklahoma (in hundredths)</t>
  </si>
  <si>
    <t>Residential mortgage</t>
  </si>
  <si>
    <t>Residential mortgage | Permanent mortgage [Member]</t>
  </si>
  <si>
    <t>Minimum FICO required for jumbo loan approval</t>
  </si>
  <si>
    <t>Maximum debt-to-income ratio on jumbo loans (in hundredths)</t>
  </si>
  <si>
    <t>38.00%</t>
  </si>
  <si>
    <t>Minimum loan-to-value ratio on jumbo loans (in hundredths)</t>
  </si>
  <si>
    <t>60.00%</t>
  </si>
  <si>
    <t>Maximum loan-to-value ratio on jumbo loans (in hundredths)</t>
  </si>
  <si>
    <t>100.00%</t>
  </si>
  <si>
    <t>Minimum period for fixed rate on variable rate jumbo loans (in years)</t>
  </si>
  <si>
    <t>3 years</t>
  </si>
  <si>
    <t>Maximum period for fixed rate on variable rate jumbo loans (in years)</t>
  </si>
  <si>
    <t>10 years</t>
  </si>
  <si>
    <t>Residential mortgage | Permanent mortgages guaranteed by US government agencies [Member]</t>
  </si>
  <si>
    <t>Amount of loans guaranteed by US government and previously sold into GNMA mortgage pools</t>
  </si>
  <si>
    <t>Residential mortgage | Home equity [Member]</t>
  </si>
  <si>
    <t>Percentage of home equity portfolio comprised of first lien loans</t>
  </si>
  <si>
    <t>64.00%</t>
  </si>
  <si>
    <t>Percentage of home equity portfolio comprised of junior lien loans</t>
  </si>
  <si>
    <t>36.00%</t>
  </si>
  <si>
    <t>Percentage of junior lien home equity loans that are amortizing term loans</t>
  </si>
  <si>
    <t>47.00%</t>
  </si>
  <si>
    <t>Percentage of junior lien home equity loans that are revolving lines of credit</t>
  </si>
  <si>
    <t>53.00%</t>
  </si>
  <si>
    <t>Home equity loans, description</t>
  </si>
  <si>
    <t>Home equity loans generally require a minimum FICO score of 700 and a maximum DTI of 40 percent.</t>
  </si>
  <si>
    <t>Home equity loans, maximum</t>
  </si>
  <si>
    <t>Home equity loans, revolving period</t>
  </si>
  <si>
    <t>5 years</t>
  </si>
  <si>
    <t>Home equity loans, amortization period following revolving period</t>
  </si>
  <si>
    <t>15 years</t>
  </si>
  <si>
    <t>Home equity loans, discretionary additional revolving period</t>
  </si>
  <si>
    <t>Personal</t>
  </si>
  <si>
    <t>Excludes residential mortgage loans guaranteed by agencies of the U.S. government</t>
  </si>
  <si>
    <t>Loans and Allowances for Credit Losses, Activity in Allowance for Credit Losses (Details) - USD ($) $ in Thousands</t>
  </si>
  <si>
    <t>Allowance for loan losses [Roll Forward]</t>
  </si>
  <si>
    <t>Beginning balance</t>
  </si>
  <si>
    <t>Provision for loan losses</t>
  </si>
  <si>
    <t>Loans charged off</t>
  </si>
  <si>
    <t>Recoveries</t>
  </si>
  <si>
    <t>Ending balance</t>
  </si>
  <si>
    <t>Allowance for off-balance sheet credit losses [Roll Forward]</t>
  </si>
  <si>
    <t>Provision for off-balance sheet credit losses</t>
  </si>
  <si>
    <t>Total provision for credit losses</t>
  </si>
  <si>
    <t>Recorded investment [Abstract]</t>
  </si>
  <si>
    <t>Collectively measured for impairment, recorded investment</t>
  </si>
  <si>
    <t>Individually measured for impairment, recorded investment</t>
  </si>
  <si>
    <t>Related allowance [Abstract]</t>
  </si>
  <si>
    <t>Collectively measured for impairment, related allowance</t>
  </si>
  <si>
    <t>Individually measured for impairment, related allowance</t>
  </si>
  <si>
    <t>Specific Allowance [Member]</t>
  </si>
  <si>
    <t>Nonspecific Allowance [Member]</t>
  </si>
  <si>
    <t>Loans and Allowances for Credit Losses, Credit Quality Indicators (Details) - USD ($) $ in Thousands</t>
  </si>
  <si>
    <t>Jun. 30, 2016</t>
  </si>
  <si>
    <t>Dec. 31, 2015</t>
  </si>
  <si>
    <t>Recorded Investment [Abstract]</t>
  </si>
  <si>
    <t>Internally Risk Graded, Recorded Investment</t>
  </si>
  <si>
    <t>Non-Graded, Recorded Investment</t>
  </si>
  <si>
    <t>Related Allowance [Abstract]</t>
  </si>
  <si>
    <t>Internally Risk Graded, Allowance</t>
  </si>
  <si>
    <t>Non-Graded, Allowance</t>
  </si>
  <si>
    <t>Commercial | Wholesale/retail [Member]</t>
  </si>
  <si>
    <t>Commercial | Manufacturing [Member]</t>
  </si>
  <si>
    <t>Commercial | Other commercial and industrial [Member]</t>
  </si>
  <si>
    <t>Commercial real estate | Residential construction and land development [Member]</t>
  </si>
  <si>
    <t>Commercial real estate | Retail [Member]</t>
  </si>
  <si>
    <t>Commercial real estate | Office [Member]</t>
  </si>
  <si>
    <t>Commercial real estate | Multifamily [Member]</t>
  </si>
  <si>
    <t>Commercial real estate | Industrial [Member]</t>
  </si>
  <si>
    <t>Commercial real estate | Other commercial real estate [Member]</t>
  </si>
  <si>
    <t>Performing [Member]</t>
  </si>
  <si>
    <t>Performing [Member] | Commercial</t>
  </si>
  <si>
    <t>Performing [Member] | Commercial | Energy [Member]</t>
  </si>
  <si>
    <t>Performing [Member] | Commercial | Services [Member]</t>
  </si>
  <si>
    <t>Performing [Member] | Commercial | Wholesale/retail [Member]</t>
  </si>
  <si>
    <t>Performing [Member] | Commercial | Manufacturing [Member]</t>
  </si>
  <si>
    <t>Performing [Member] | Commercial | Healthcare [Member]</t>
  </si>
  <si>
    <t>Performing [Member] | Commercial | Other commercial and industrial [Member]</t>
  </si>
  <si>
    <t>Performing [Member] | Commercial real estate</t>
  </si>
  <si>
    <t>Performing [Member] | Commercial real estate | Residential construction and land development [Member]</t>
  </si>
  <si>
    <t>Performing [Member] | Commercial real estate | Retail [Member]</t>
  </si>
  <si>
    <t>Performing [Member] | Commercial real estate | Office [Member]</t>
  </si>
  <si>
    <t>Performing [Member] | Commercial real estate | Multifamily [Member]</t>
  </si>
  <si>
    <t>Performing [Member] | Commercial real estate | Industrial [Member]</t>
  </si>
  <si>
    <t>Performing [Member] | Commercial real estate | Other commercial real estate [Member]</t>
  </si>
  <si>
    <t>Performing [Member] | Residential mortgage</t>
  </si>
  <si>
    <t>Performing [Member] | Residential mortgage | Permanent mortgage [Member]</t>
  </si>
  <si>
    <t>Performing [Member] | Residential mortgage | Permanent mortgages guaranteed by US government agencies [Member]</t>
  </si>
  <si>
    <t>Performing [Member] | Residential mortgage | Home equity [Member]</t>
  </si>
  <si>
    <t>Performing [Member] | Personal</t>
  </si>
  <si>
    <t>Performing [Member] | Pass [Member]</t>
  </si>
  <si>
    <t>Performing [Member] | Pass [Member] | Commercial</t>
  </si>
  <si>
    <t>Performing [Member] | Pass [Member] | Commercial | Energy [Member]</t>
  </si>
  <si>
    <t>Performing [Member] | Pass [Member] | Commercial | Services [Member]</t>
  </si>
  <si>
    <t>Performing [Member] | Pass [Member] | Commercial | Wholesale/retail [Member]</t>
  </si>
  <si>
    <t>Performing [Member] | Pass [Member] | Commercial | Manufacturing [Member]</t>
  </si>
  <si>
    <t>Performing [Member] | Pass [Member] | Commercial | Healthcare [Member]</t>
  </si>
  <si>
    <t>Performing [Member] | Pass [Member] | Commercial | Other commercial and industrial [Member]</t>
  </si>
  <si>
    <t>Performing [Member] | Pass [Member] | Commercial real estate</t>
  </si>
  <si>
    <t>Performing [Member] | Pass [Member] | Commercial real estate | Residential construction and land development [Member]</t>
  </si>
  <si>
    <t>Performing [Member] | Pass [Member] | Commercial real estate | Retail [Member]</t>
  </si>
  <si>
    <t>Performing [Member] | Pass [Member] | Commercial real estate | Office [Member]</t>
  </si>
  <si>
    <t>Performing [Member] | Pass [Member] | Commercial real estate | Multifamily [Member]</t>
  </si>
  <si>
    <t>Performing [Member] | Pass [Member] | Commercial real estate | Industrial [Member]</t>
  </si>
  <si>
    <t>Performing [Member] | Pass [Member] | Commercial real estate | Other commercial real estate [Member]</t>
  </si>
  <si>
    <t>Performing [Member] | Pass [Member] | Residential mortgage</t>
  </si>
  <si>
    <t>Performing [Member] | Pass [Member] | Residential mortgage | Permanent mortgage [Member]</t>
  </si>
  <si>
    <t>Performing [Member] | Pass [Member] | Residential mortgage | Permanent mortgages guaranteed by US government agencies [Member]</t>
  </si>
  <si>
    <t>Performing [Member] | Pass [Member] | Residential mortgage | Home equity [Member]</t>
  </si>
  <si>
    <t>Performing [Member] | Pass [Member] | Personal</t>
  </si>
  <si>
    <t>Performing [Member] | Other Loans Especially Mentioned [Member]</t>
  </si>
  <si>
    <t>Performing [Member] | Other Loans Especially Mentioned [Member] | Commercial</t>
  </si>
  <si>
    <t>Performing [Member] | Other Loans Especially Mentioned [Member] | Commercial | Energy [Member]</t>
  </si>
  <si>
    <t>Performing [Member] | Other Loans Especially Mentioned [Member] | Commercial | Services [Member]</t>
  </si>
  <si>
    <t>Performing [Member] | Other Loans Especially Mentioned [Member] | Commercial | Wholesale/retail [Member]</t>
  </si>
  <si>
    <t>Performing [Member] | Other Loans Especially Mentioned [Member] | Commercial | Manufacturing [Member]</t>
  </si>
  <si>
    <t>Performing [Member] | Other Loans Especially Mentioned [Member] | Commercial | Healthcare [Member]</t>
  </si>
  <si>
    <t>Performing [Member] | Other Loans Especially Mentioned [Member] | Commercial | Other commercial and industrial [Member]</t>
  </si>
  <si>
    <t>Performing [Member] | Other Loans Especially Mentioned [Member] | Commercial real estate</t>
  </si>
  <si>
    <t>Performing [Member] | Other Loans Especially Mentioned [Member] | Commercial real estate | Residential construction and land development [Member]</t>
  </si>
  <si>
    <t>Performing [Member] | Other Loans Especially Mentioned [Member] | Commercial real estate | Retail [Member]</t>
  </si>
  <si>
    <t>Performing [Member] | Other Loans Especially Mentioned [Member] | Commercial real estate | Office [Member]</t>
  </si>
  <si>
    <t>Performing [Member] | Other Loans Especially Mentioned [Member] | Commercial real estate | Multifamily [Member]</t>
  </si>
  <si>
    <t>Performing [Member] | Other Loans Especially Mentioned [Member] | Commercial real estate | Industrial [Member]</t>
  </si>
  <si>
    <t>Performing [Member] | Other Loans Especially Mentioned [Member] | Commercial real estate | Other commercial real estate [Member]</t>
  </si>
  <si>
    <t>Performing [Member] | Other Loans Especially Mentioned [Member] | Residential mortgage</t>
  </si>
  <si>
    <t>Performing [Member] | Other Loans Especially Mentioned [Member] | Residential mortgage | Permanent mortgage [Member]</t>
  </si>
  <si>
    <t>Performing [Member] | Other Loans Especially Mentioned [Member] | Residential mortgage | Permanent mortgages guaranteed by US government agencies [Member]</t>
  </si>
  <si>
    <t>Performing [Member] | Other Loans Especially Mentioned [Member] | Residential mortgage | Home equity [Member]</t>
  </si>
  <si>
    <t>Performing [Member] | Other Loans Especially Mentioned [Member] | Personal</t>
  </si>
  <si>
    <t>Performing [Member] | Substandard [Member]</t>
  </si>
  <si>
    <t>Performing [Member] | Substandard [Member] | Commercial</t>
  </si>
  <si>
    <t>Performing [Member] | Substandard [Member] | Commercial | Energy [Member]</t>
  </si>
  <si>
    <t>Performing [Member] | Substandard [Member] | Commercial | Services [Member]</t>
  </si>
  <si>
    <t>Performing [Member] | Substandard [Member] | Commercial | Wholesale/retail [Member]</t>
  </si>
  <si>
    <t>Performing [Member] | Substandard [Member] | Commercial | Manufacturing [Member]</t>
  </si>
  <si>
    <t>Performing [Member] | Substandard [Member] | Commercial | Healthcare [Member]</t>
  </si>
  <si>
    <t>Performing [Member] | Substandard [Member] | Commercial | Other commercial and industrial [Member]</t>
  </si>
  <si>
    <t>Performing [Member] | Substandard [Member] | Commercial real estate</t>
  </si>
  <si>
    <t>Performing [Member] | Substandard [Member] | Commercial real estate | Residential construction and land development [Member]</t>
  </si>
  <si>
    <t>Performing [Member] | Substandard [Member] | Commercial real estate | Retail [Member]</t>
  </si>
  <si>
    <t>Performing [Member] | Substandard [Member] | Commercial real estate | Office [Member]</t>
  </si>
  <si>
    <t>Performing [Member] | Substandard [Member] | Commercial real estate | Multifamily [Member]</t>
  </si>
  <si>
    <t>Performing [Member] | Substandard [Member] | Commercial real estate | Industrial [Member]</t>
  </si>
  <si>
    <t>Performing [Member] | Substandard [Member] | Commercial real estate | Other commercial real estate [Member]</t>
  </si>
  <si>
    <t>Performing [Member] | Substandard [Member] | Residential mortgage</t>
  </si>
  <si>
    <t>Performing [Member] | Substandard [Member] | Residential mortgage | Permanent mortgage [Member]</t>
  </si>
  <si>
    <t>Performing [Member] | Substandard [Member] | Residential mortgage | Permanent mortgages guaranteed by US government agencies [Member]</t>
  </si>
  <si>
    <t>Performing [Member] | Substandard [Member] | Residential mortgage | Home equity [Member]</t>
  </si>
  <si>
    <t>Performing [Member] | Substandard [Member] | Personal</t>
  </si>
  <si>
    <t>Nonaccrual [Member]</t>
  </si>
  <si>
    <t>Nonaccrual [Member] | Commercial</t>
  </si>
  <si>
    <t>Nonaccrual [Member] | Commercial | Energy [Member]</t>
  </si>
  <si>
    <t>Nonaccrual [Member] | Commercial | Services [Member]</t>
  </si>
  <si>
    <t>Nonaccrual [Member] | Commercial | Wholesale/retail [Member]</t>
  </si>
  <si>
    <t>Nonaccrual [Member] | Commercial | Manufacturing [Member]</t>
  </si>
  <si>
    <t>Nonaccrual [Member] | Commercial | Healthcare [Member]</t>
  </si>
  <si>
    <t>Nonaccrual [Member] | Commercial | Other commercial and industrial [Member]</t>
  </si>
  <si>
    <t>Nonaccrual [Member] | Commercial real estate</t>
  </si>
  <si>
    <t>Nonaccrual [Member] | Commercial real estate | Residential construction and land development [Member]</t>
  </si>
  <si>
    <t>Nonaccrual [Member] | Commercial real estate | Retail [Member]</t>
  </si>
  <si>
    <t>Nonaccrual [Member] | Commercial real estate | Office [Member]</t>
  </si>
  <si>
    <t>Nonaccrual [Member] | Commercial real estate | Multifamily [Member]</t>
  </si>
  <si>
    <t>Nonaccrual [Member] | Commercial real estate | Industrial [Member]</t>
  </si>
  <si>
    <t>Nonaccrual [Member] | Commercial real estate | Other commercial real estate [Member]</t>
  </si>
  <si>
    <t>Nonaccrual [Member] | Residential mortgage</t>
  </si>
  <si>
    <t>Nonaccrual [Member] | Residential mortgage | Permanent mortgage [Member]</t>
  </si>
  <si>
    <t>Nonaccrual [Member] | Residential mortgage | Permanent mortgages guaranteed by US government agencies [Member]</t>
  </si>
  <si>
    <t>Nonaccrual [Member] | Residential mortgage | Home equity [Member]</t>
  </si>
  <si>
    <t>Nonaccrual [Member] | Personal</t>
  </si>
  <si>
    <t>Loans and Allowance for Credit Losses, Impaired Loans (Details) - USD ($) $ in Thousands</t>
  </si>
  <si>
    <t>Impaired loans [Abstract]</t>
  </si>
  <si>
    <t>Impaired loans, unpaid principal balance</t>
  </si>
  <si>
    <t>Impaired loans, recorded investment, total</t>
  </si>
  <si>
    <t>Impaired loans, recorded investment with no related allowance</t>
  </si>
  <si>
    <t>Impaired loans, recorded investment with related allowance</t>
  </si>
  <si>
    <t>Impaired loans, related allowance</t>
  </si>
  <si>
    <t>Impaired loans, average recorded investment</t>
  </si>
  <si>
    <t>Impaired loans, interest income recognized</t>
  </si>
  <si>
    <t>All permanent mortgage loans guaranteed by U.S. government agencies are considered impaired as we do not expect full collection of contractual principal and interest. At September 30, 2017, $8.9 million of these loans were nonaccruing and $178 million were accruing based on the guarantee by U.S. government agencies.</t>
  </si>
  <si>
    <t>All permanent mortgage loans guaranteed by U.S. government agencies are considered impaired as we do not expect full collection of contractual principal and interest. At September 30, 2016, $15 million of these loans were nonaccruing and $175 million were accruing based on the guarantee by U.S. government agencies.</t>
  </si>
  <si>
    <t>All permanent mortgage loans guaranteed by U.S. government agencies are considered impaired as we do not expect full collection of contractual principal and interest. At December 31, 2016, $12 million of these loans were nonaccruing and $188 million were accruing based on the guarantee by U.S. government agencies.</t>
  </si>
  <si>
    <t>Loans and Allowances for Credit Losses, Troubled Debt Restructurings (Details) - USD ($) $ in Thousands</t>
  </si>
  <si>
    <t>Financing Receivable, Modifications [Line Items]</t>
  </si>
  <si>
    <t>Troubled Debt Restructuring, Recorded Investment</t>
  </si>
  <si>
    <t>Troubled Debt Restructuring, Performing in Accordance With Modified Terms</t>
  </si>
  <si>
    <t>Troubled Debt Restructuring, Not Performing in Accordance With Modified Terms</t>
  </si>
  <si>
    <t>Troubled Debt Restructuring, Specific allowance</t>
  </si>
  <si>
    <t>Troubled Debt Restructuring, Charge-offs</t>
  </si>
  <si>
    <t>Accruing [Member] | Residential mortgage | Permanent mortgages guaranteed by US government agencies [Member]</t>
  </si>
  <si>
    <t>Loans and Allowances for Credit Losses, Troubled Debt Restructurings, Modifications (Details) - USD ($) $ in Thousands</t>
  </si>
  <si>
    <t>Accounts, Notes, Loans and Financing Receivable [Line Items]</t>
  </si>
  <si>
    <t>Troubled Debt Restructurings, Recorded Balance Modified During The Period</t>
  </si>
  <si>
    <t>Troubled Debt Restructurings, Recorded Balance With Payment Default</t>
  </si>
  <si>
    <t>Accruing [Member]</t>
  </si>
  <si>
    <t>Accruing [Member] | Commercial</t>
  </si>
  <si>
    <t>Accruing [Member] | Commercial | Energy [Member]</t>
  </si>
  <si>
    <t>Accruing [Member] | Commercial | Services [Member]</t>
  </si>
  <si>
    <t>Accruing [Member] | Commercial | Wholesale/retail [Member]</t>
  </si>
  <si>
    <t>Accruing [Member] | Commercial | Manufacturing [Member]</t>
  </si>
  <si>
    <t>Accruing [Member] | Commercial | Healthcare [Member]</t>
  </si>
  <si>
    <t>Accruing [Member] | Commercial | Other commercial and industrial [Member]</t>
  </si>
  <si>
    <t>Accruing [Member] | Commercial real estate</t>
  </si>
  <si>
    <t>Accruing [Member] | Commercial real estate | Residential construction and land development [Member]</t>
  </si>
  <si>
    <t>Accruing [Member] | Commercial real estate | Retail [Member]</t>
  </si>
  <si>
    <t>Accruing [Member] | Commercial real estate | Office [Member]</t>
  </si>
  <si>
    <t>Accruing [Member] | Commercial real estate | Multifamily [Member]</t>
  </si>
  <si>
    <t>Accruing [Member] | Commercial real estate | Industrial [Member]</t>
  </si>
  <si>
    <t>Accruing [Member] | Commercial real estate | Other commercial real estate [Member]</t>
  </si>
  <si>
    <t>Accruing [Member] | Residential mortgage</t>
  </si>
  <si>
    <t>Accruing [Member] | Residential mortgage | Permanent mortgage [Member]</t>
  </si>
  <si>
    <t>Accruing [Member] | Residential mortgage | Home equity [Member]</t>
  </si>
  <si>
    <t>Accruing [Member] | Personal</t>
  </si>
  <si>
    <t>Accruing [Member] | Payment Stream [Member]</t>
  </si>
  <si>
    <t>Accruing [Member] | Payment Stream [Member] | Commercial</t>
  </si>
  <si>
    <t>Accruing [Member] | Payment Stream [Member] | Commercial | Energy [Member]</t>
  </si>
  <si>
    <t>Accruing [Member] | Payment Stream [Member] | Commercial | Services [Member]</t>
  </si>
  <si>
    <t>Accruing [Member] | Payment Stream [Member] | Commercial | Wholesale/retail [Member]</t>
  </si>
  <si>
    <t>Accruing [Member] | Payment Stream [Member] | Commercial | Manufacturing [Member]</t>
  </si>
  <si>
    <t>Accruing [Member] | Payment Stream [Member] | Commercial | Healthcare [Member]</t>
  </si>
  <si>
    <t>Accruing [Member] | Payment Stream [Member] | Commercial | Other commercial and industrial [Member]</t>
  </si>
  <si>
    <t>Accruing [Member] | Payment Stream [Member] | Commercial real estate</t>
  </si>
  <si>
    <t>Accruing [Member] | Payment Stream [Member] | Commercial real estate | Residential construction and land development [Member]</t>
  </si>
  <si>
    <t>Accruing [Member] | Payment Stream [Member] | Commercial real estate | Retail [Member]</t>
  </si>
  <si>
    <t>Accruing [Member] | Payment Stream [Member] | Commercial real estate | Office [Member]</t>
  </si>
  <si>
    <t>Accruing [Member] | Payment Stream [Member] | Commercial real estate | Multifamily [Member]</t>
  </si>
  <si>
    <t>Accruing [Member] | Payment Stream [Member] | Commercial real estate | Industrial [Member]</t>
  </si>
  <si>
    <t>Accruing [Member] | Payment Stream [Member] | Commercial real estate | Other commercial real estate [Member]</t>
  </si>
  <si>
    <t>Accruing [Member] | Payment Stream [Member] | Residential mortgage</t>
  </si>
  <si>
    <t>Accruing [Member] | Payment Stream [Member] | Residential mortgage | Permanent mortgage [Member]</t>
  </si>
  <si>
    <t>Accruing [Member] | Payment Stream [Member] | Residential mortgage | Permanent mortgages guaranteed by US government agencies [Member]</t>
  </si>
  <si>
    <t>Accruing [Member] | Payment Stream [Member] | Residential mortgage | Home equity [Member]</t>
  </si>
  <si>
    <t>Accruing [Member] | Payment Stream [Member] | Personal</t>
  </si>
  <si>
    <t>Accruing [Member] | Combination &amp; Other [Member]</t>
  </si>
  <si>
    <t>Accruing [Member] | Combination &amp; Other [Member] | Commercial</t>
  </si>
  <si>
    <t>Accruing [Member] | Combination &amp; Other [Member] | Commercial | Energy [Member]</t>
  </si>
  <si>
    <t>Accruing [Member] | Combination &amp; Other [Member] | Commercial | Services [Member]</t>
  </si>
  <si>
    <t>Accruing [Member] | Combination &amp; Other [Member] | Commercial | Wholesale/retail [Member]</t>
  </si>
  <si>
    <t>Accruing [Member] | Combination &amp; Other [Member] | Commercial | Manufacturing [Member]</t>
  </si>
  <si>
    <t>Accruing [Member] | Combination &amp; Other [Member] | Commercial | Healthcare [Member]</t>
  </si>
  <si>
    <t>Accruing [Member] | Combination &amp; Other [Member] | Commercial | Other commercial and industrial [Member]</t>
  </si>
  <si>
    <t>Accruing [Member] | Combination &amp; Other [Member] | Commercial real estate</t>
  </si>
  <si>
    <t>Accruing [Member] | Combination &amp; Other [Member] | Commercial real estate | Residential construction and land development [Member]</t>
  </si>
  <si>
    <t>Accruing [Member] | Combination &amp; Other [Member] | Commercial real estate | Retail [Member]</t>
  </si>
  <si>
    <t>Accruing [Member] | Combination &amp; Other [Member] | Commercial real estate | Office [Member]</t>
  </si>
  <si>
    <t>Accruing [Member] | Combination &amp; Other [Member] | Commercial real estate | Multifamily [Member]</t>
  </si>
  <si>
    <t>Accruing [Member] | Combination &amp; Other [Member] | Commercial real estate | Industrial [Member]</t>
  </si>
  <si>
    <t>Accruing [Member] | Combination &amp; Other [Member] | Commercial real estate | Other commercial real estate [Member]</t>
  </si>
  <si>
    <t>Accruing [Member] | Combination &amp; Other [Member] | Residential mortgage</t>
  </si>
  <si>
    <t>Accruing [Member] | Combination &amp; Other [Member] | Residential mortgage | Permanent mortgage [Member]</t>
  </si>
  <si>
    <t>Accruing [Member] | Combination &amp; Other [Member] | Residential mortgage | Permanent mortgages guaranteed by US government agencies [Member]</t>
  </si>
  <si>
    <t>Accruing [Member] | Combination &amp; Other [Member] | Residential mortgage | Home equity [Member]</t>
  </si>
  <si>
    <t>Accruing [Member] | Combination &amp; Other [Member] | Personal</t>
  </si>
  <si>
    <t>Nonaccrual [Member] | Payment Stream [Member]</t>
  </si>
  <si>
    <t>Nonaccrual [Member] | Payment Stream [Member] | Commercial</t>
  </si>
  <si>
    <t>Nonaccrual [Member] | Payment Stream [Member] | Commercial | Energy [Member]</t>
  </si>
  <si>
    <t>Nonaccrual [Member] | Payment Stream [Member] | Commercial | Services [Member]</t>
  </si>
  <si>
    <t>Nonaccrual [Member] | Payment Stream [Member] | Commercial | Wholesale/retail [Member]</t>
  </si>
  <si>
    <t>Nonaccrual [Member] | Payment Stream [Member] | Commercial | Manufacturing [Member]</t>
  </si>
  <si>
    <t>Nonaccrual [Member] | Payment Stream [Member] | Commercial | Healthcare [Member]</t>
  </si>
  <si>
    <t>Nonaccrual [Member] | Payment Stream [Member] | Commercial | Other commercial and industrial [Member]</t>
  </si>
  <si>
    <t>Nonaccrual [Member] | Payment Stream [Member] | Commercial real estate</t>
  </si>
  <si>
    <t>Nonaccrual [Member] | Payment Stream [Member] | Commercial real estate | Residential construction and land development [Member]</t>
  </si>
  <si>
    <t>Nonaccrual [Member] | Payment Stream [Member] | Commercial real estate | Retail [Member]</t>
  </si>
  <si>
    <t>Nonaccrual [Member] | Payment Stream [Member] | Commercial real estate | Office [Member]</t>
  </si>
  <si>
    <t>Nonaccrual [Member] | Payment Stream [Member] | Commercial real estate | Multifamily [Member]</t>
  </si>
  <si>
    <t>Nonaccrual [Member] | Payment Stream [Member] | Commercial real estate | Industrial [Member]</t>
  </si>
  <si>
    <t>Nonaccrual [Member] | Payment Stream [Member] | Commercial real estate | Other commercial real estate [Member]</t>
  </si>
  <si>
    <t>Nonaccrual [Member] | Payment Stream [Member] | Residential mortgage</t>
  </si>
  <si>
    <t>Nonaccrual [Member] | Payment Stream [Member] | Residential mortgage | Permanent mortgage [Member]</t>
  </si>
  <si>
    <t>Nonaccrual [Member] | Payment Stream [Member] | Residential mortgage | Permanent mortgages guaranteed by US government agencies [Member]</t>
  </si>
  <si>
    <t>Nonaccrual [Member] | Payment Stream [Member] | Residential mortgage | Home equity [Member]</t>
  </si>
  <si>
    <t>Nonaccrual [Member] | Payment Stream [Member] | Personal</t>
  </si>
  <si>
    <t>Nonaccrual [Member] | Combination &amp; Other [Member]</t>
  </si>
  <si>
    <t>Nonaccrual [Member] | Combination &amp; Other [Member] | Commercial</t>
  </si>
  <si>
    <t>Nonaccrual [Member] | Combination &amp; Other [Member] | Commercial | Energy [Member]</t>
  </si>
  <si>
    <t>Nonaccrual [Member] | Combination &amp; Other [Member] | Commercial | Services [Member]</t>
  </si>
  <si>
    <t>Nonaccrual [Member] | Combination &amp; Other [Member] | Commercial | Wholesale/retail [Member]</t>
  </si>
  <si>
    <t>Nonaccrual [Member] | Combination &amp; Other [Member] | Commercial | Manufacturing [Member]</t>
  </si>
  <si>
    <t>Nonaccrual [Member] | Combination &amp; Other [Member] | Commercial | Healthcare [Member]</t>
  </si>
  <si>
    <t>Nonaccrual [Member] | Combination &amp; Other [Member] | Commercial | Other commercial and industrial [Member]</t>
  </si>
  <si>
    <t>Nonaccrual [Member] | Combination &amp; Other [Member] | Commercial real estate</t>
  </si>
  <si>
    <t>Nonaccrual [Member] | Combination &amp; Other [Member] | Commercial real estate | Residential construction and land development [Member]</t>
  </si>
  <si>
    <t>Nonaccrual [Member] | Combination &amp; Other [Member] | Commercial real estate | Retail [Member]</t>
  </si>
  <si>
    <t>Nonaccrual [Member] | Combination &amp; Other [Member] | Commercial real estate | Office [Member]</t>
  </si>
  <si>
    <t>Nonaccrual [Member] | Combination &amp; Other [Member] | Commercial real estate | Multifamily [Member]</t>
  </si>
  <si>
    <t>Nonaccrual [Member] | Combination &amp; Other [Member] | Commercial real estate | Industrial [Member]</t>
  </si>
  <si>
    <t>Nonaccrual [Member] | Combination &amp; Other [Member] | Commercial real estate | Other commercial real estate [Member]</t>
  </si>
  <si>
    <t>Nonaccrual [Member] | Combination &amp; Other [Member] | Residential mortgage</t>
  </si>
  <si>
    <t>Nonaccrual [Member] | Combination &amp; Other [Member] | Residential mortgage | Permanent mortgage [Member]</t>
  </si>
  <si>
    <t>Nonaccrual [Member] | Combination &amp; Other [Member] | Residential mortgage | Permanent mortgages guaranteed by US government agencies [Member]</t>
  </si>
  <si>
    <t>Nonaccrual [Member] | Combination &amp; Other [Member] | Residential mortgage | Home equity [Member]</t>
  </si>
  <si>
    <t>Nonaccrual [Member] | Combination &amp; Other [Member] | Personal</t>
  </si>
  <si>
    <t>Loans and Allowances for Credit Losses, By Aging Category (Details) - USD ($) $ in Thousands</t>
  </si>
  <si>
    <t>Financing receivable, recorded investment, aging [Abstract]</t>
  </si>
  <si>
    <t>Current</t>
  </si>
  <si>
    <t>Nonaccrual</t>
  </si>
  <si>
    <t>30 to 59 Days [Member]</t>
  </si>
  <si>
    <t>Past Due</t>
  </si>
  <si>
    <t>30 to 59 Days [Member] | Commercial</t>
  </si>
  <si>
    <t>30 to 59 Days [Member] | Commercial | Energy [Member]</t>
  </si>
  <si>
    <t>30 to 59 Days [Member] | Commercial | Services [Member]</t>
  </si>
  <si>
    <t>30 to 59 Days [Member] | Commercial | Wholesale/retail [Member]</t>
  </si>
  <si>
    <t>30 to 59 Days [Member] | Commercial | Manufacturing [Member]</t>
  </si>
  <si>
    <t>30 to 59 Days [Member] | Commercial | Healthcare [Member]</t>
  </si>
  <si>
    <t>30 to 59 Days [Member] | Commercial | Other commercial and industrial [Member]</t>
  </si>
  <si>
    <t>30 to 59 Days [Member] | Commercial real estate</t>
  </si>
  <si>
    <t>30 to 59 Days [Member] | Commercial real estate | Residential construction and land development [Member]</t>
  </si>
  <si>
    <t>30 to 59 Days [Member] | Commercial real estate | Retail [Member]</t>
  </si>
  <si>
    <t>30 to 59 Days [Member] | Commercial real estate | Office [Member]</t>
  </si>
  <si>
    <t>30 to 59 Days [Member] | Commercial real estate | Multifamily [Member]</t>
  </si>
  <si>
    <t>30 to 59 Days [Member] | Commercial real estate | Industrial [Member]</t>
  </si>
  <si>
    <t>30 to 59 Days [Member] | Commercial real estate | Other commercial real estate [Member]</t>
  </si>
  <si>
    <t>30 to 59 Days [Member] | Residential mortgage</t>
  </si>
  <si>
    <t>30 to 59 Days [Member] | Residential mortgage | Permanent mortgage [Member]</t>
  </si>
  <si>
    <t>30 to 59 Days [Member] | Residential mortgage | Permanent mortgages guaranteed by US government agencies [Member]</t>
  </si>
  <si>
    <t>30 to 59 Days [Member] | Residential mortgage | Home equity [Member]</t>
  </si>
  <si>
    <t>30 to 59 Days [Member] | Personal</t>
  </si>
  <si>
    <t>60 to 89 Days [Member]</t>
  </si>
  <si>
    <t>60 to 89 Days [Member] | Commercial</t>
  </si>
  <si>
    <t>60 to 89 Days [Member] | Commercial | Energy [Member]</t>
  </si>
  <si>
    <t>60 to 89 Days [Member] | Commercial | Services [Member]</t>
  </si>
  <si>
    <t>60 to 89 Days [Member] | Commercial | Wholesale/retail [Member]</t>
  </si>
  <si>
    <t>60 to 89 Days [Member] | Commercial | Manufacturing [Member]</t>
  </si>
  <si>
    <t>60 to 89 Days [Member] | Commercial | Healthcare [Member]</t>
  </si>
  <si>
    <t>60 to 89 Days [Member] | Commercial | Other commercial and industrial [Member]</t>
  </si>
  <si>
    <t>60 to 89 Days [Member] | Commercial real estate</t>
  </si>
  <si>
    <t>60 to 89 Days [Member] | Commercial real estate | Residential construction and land development [Member]</t>
  </si>
  <si>
    <t>60 to 89 Days [Member] | Commercial real estate | Retail [Member]</t>
  </si>
  <si>
    <t>60 to 89 Days [Member] | Commercial real estate | Office [Member]</t>
  </si>
  <si>
    <t>60 to 89 Days [Member] | Commercial real estate | Multifamily [Member]</t>
  </si>
  <si>
    <t>60 to 89 Days [Member] | Commercial real estate | Industrial [Member]</t>
  </si>
  <si>
    <t>60 to 89 Days [Member] | Commercial real estate | Other commercial real estate [Member]</t>
  </si>
  <si>
    <t>60 to 89 Days [Member] | Residential mortgage</t>
  </si>
  <si>
    <t>60 to 89 Days [Member] | Residential mortgage | Permanent mortgage [Member]</t>
  </si>
  <si>
    <t>60 to 89 Days [Member] | Residential mortgage | Permanent mortgages guaranteed by US government agencies [Member]</t>
  </si>
  <si>
    <t>60 to 89 Days [Member] | Residential mortgage | Home equity [Member]</t>
  </si>
  <si>
    <t>60 to 89 Days [Member] | Personal</t>
  </si>
  <si>
    <t>90 Days or More [Member]</t>
  </si>
  <si>
    <t>90 Days or More [Member] | Commercial</t>
  </si>
  <si>
    <t>90 Days or More [Member] | Commercial | Energy [Member]</t>
  </si>
  <si>
    <t>90 Days or More [Member] | Commercial | Services [Member]</t>
  </si>
  <si>
    <t>90 Days or More [Member] | Commercial | Wholesale/retail [Member]</t>
  </si>
  <si>
    <t>90 Days or More [Member] | Commercial | Manufacturing [Member]</t>
  </si>
  <si>
    <t>90 Days or More [Member] | Commercial | Healthcare [Member]</t>
  </si>
  <si>
    <t>90 Days or More [Member] | Commercial | Other commercial and industrial [Member]</t>
  </si>
  <si>
    <t>90 Days or More [Member] | Commercial real estate</t>
  </si>
  <si>
    <t>90 Days or More [Member] | Commercial real estate | Residential construction and land development [Member]</t>
  </si>
  <si>
    <t>90 Days or More [Member] | Commercial real estate | Retail [Member]</t>
  </si>
  <si>
    <t>90 Days or More [Member] | Commercial real estate | Office [Member]</t>
  </si>
  <si>
    <t>90 Days or More [Member] | Commercial real estate | Multifamily [Member]</t>
  </si>
  <si>
    <t>90 Days or More [Member] | Commercial real estate | Industrial [Member]</t>
  </si>
  <si>
    <t>90 Days or More [Member] | Commercial real estate | Other commercial real estate [Member]</t>
  </si>
  <si>
    <t>90 Days or More [Member] | Residential mortgage</t>
  </si>
  <si>
    <t>90 Days or More [Member] | Residential mortgage | Permanent mortgage [Member]</t>
  </si>
  <si>
    <t>90 Days or More [Member] | Residential mortgage | Permanent mortgages guaranteed by US government agencies [Member]</t>
  </si>
  <si>
    <t>90 Days or More [Member] | Residential mortgage | Home equity [Member]</t>
  </si>
  <si>
    <t>90 Days or More [Member] | Personal</t>
  </si>
  <si>
    <t>Acquisitions (Details) - MBT Bancshares [Member] - USD ($) $ in Thousands</t>
  </si>
  <si>
    <t>Dec. 01, 2016</t>
  </si>
  <si>
    <t>Business Acquisition [Line Items]</t>
  </si>
  <si>
    <t>Business Acquisition, Effective Date of Acquisition</t>
  </si>
  <si>
    <t>Dec. 1,
		2016</t>
  </si>
  <si>
    <t>Business Combination, Recognized Identifiable Assets Acquired, Goodwill, and Liabilities Assumed, Net</t>
  </si>
  <si>
    <t>Business Combination, Provisional Information, Initial Accounting Incomplete, Adjustment, Intangibles</t>
  </si>
  <si>
    <t>Business Combination, Provisional Information, Initial Accounting Incomplete, Adjustment, Property, Plant, and Equipment</t>
  </si>
  <si>
    <t>Business Combination, Provisional Information, Initial Accounting Incomplete, Adjustment, Goodwill</t>
  </si>
  <si>
    <t>Mortgage Banking Activities, Components of Loans Held For Sale (Details) - USD ($) $ in Thousands</t>
  </si>
  <si>
    <t>12 Months Ended</t>
  </si>
  <si>
    <t>Schedule of Residential Mortgage Loans Held For Sale [Line Items]</t>
  </si>
  <si>
    <t>Number of days for past due for loan to be considered nonperforming (in days)</t>
  </si>
  <si>
    <t>Residential mortgage loans held for sale, nonperforming</t>
  </si>
  <si>
    <t>Credit losses recognized on residential mortgage loans held for sale</t>
  </si>
  <si>
    <t>Components of Residential Mortgage Loans Held for Sale [Abstract]</t>
  </si>
  <si>
    <t>Unpaid principal balance</t>
  </si>
  <si>
    <t>Residential mortgage loans held for sale, Fair value</t>
  </si>
  <si>
    <t>Total residential mortgage loans held for sale and mortgage loan commitments, net of forward sales contracts</t>
  </si>
  <si>
    <t>Residential Mortgage Loan Commitments [Member] | Not Designated as Hedging Instrument [Member]</t>
  </si>
  <si>
    <t>General number of days outstanding for residential mortgage commitments, minimum (in days)</t>
  </si>
  <si>
    <t>General number of days outstanding for residential mortgage commitments, maximum (in days)</t>
  </si>
  <si>
    <t>Notional</t>
  </si>
  <si>
    <t>Derivative, Net fair value</t>
  </si>
  <si>
    <t>Forward sales contracts [Member] | Not Designated as Hedging Instrument [Member]</t>
  </si>
  <si>
    <t>General number of days for delivery of loans, for which the price is set by forward sales contracts, minimum (in days)</t>
  </si>
  <si>
    <t>General number of days for delivery for loans, for which the price is set by forward sales contracts, maximum (in days)</t>
  </si>
  <si>
    <t>Mortgage Banking Activities Mortgage Banking Activities, Mortgage Banking Revenue (Details) - USD ($) $ in Thousands</t>
  </si>
  <si>
    <t>Mortgage Banking Revenue [Abstract]</t>
  </si>
  <si>
    <t>Net realized gains on sale of mortgage loans</t>
  </si>
  <si>
    <t>Net change in unrealized gain on mortgage loans held for sale</t>
  </si>
  <si>
    <t>Net change in the fair value of mortgage loan commitments</t>
  </si>
  <si>
    <t>Net change in the fair value of forward sales contracts</t>
  </si>
  <si>
    <t>Total production revenue</t>
  </si>
  <si>
    <t>Servicing revenue</t>
  </si>
  <si>
    <t>Total mortgage banking revenue</t>
  </si>
  <si>
    <t>Mortgage Banking Activities, Mortgage Servicing Rights (Details)</t>
  </si>
  <si>
    <t>Summary of Mortgage Servicing Rights [Abstract]</t>
  </si>
  <si>
    <t>Number of residential mortgage loans serviced for others</t>
  </si>
  <si>
    <t>Outstanding principal balance of residential mortgage loans serviced for others</t>
  </si>
  <si>
    <t>Weighted average interest rate</t>
  </si>
  <si>
    <t>3.95%</t>
  </si>
  <si>
    <t>3.97%</t>
  </si>
  <si>
    <t>4.01%</t>
  </si>
  <si>
    <t>Remaining term (in months)</t>
  </si>
  <si>
    <t>Servicing Asset at Fair Value, Amount [Roll Forward]</t>
  </si>
  <si>
    <t>Additions, net</t>
  </si>
  <si>
    <t>Change in fair value due to principal payments</t>
  </si>
  <si>
    <t>Change in fair value due to market assumption changes</t>
  </si>
  <si>
    <t>Servicing Assets at Fair Value, Assumptions Used to Estimate Fair Value [Abstract]</t>
  </si>
  <si>
    <t>Discount rate - risk-free rate plus a market premium (in hundredths)</t>
  </si>
  <si>
    <t>9.84%</t>
  </si>
  <si>
    <t>10.08%</t>
  </si>
  <si>
    <t>Prepayment rate - based upon loan interest rate, original term and loan type, minimum</t>
  </si>
  <si>
    <t>8.71%</t>
  </si>
  <si>
    <t>8.98%</t>
  </si>
  <si>
    <t>9.16%</t>
  </si>
  <si>
    <t>Prepayment rate - based upon loan interest rate, original term and loan type, maximum</t>
  </si>
  <si>
    <t>15.43%</t>
  </si>
  <si>
    <t>16.91%</t>
  </si>
  <si>
    <t>47.15%</t>
  </si>
  <si>
    <t>Loan servicing costs - annually per loan based upon loan type, performing, minimum (in dollars per loan)</t>
  </si>
  <si>
    <t>Loan servicing costs - annually per loan based upon loan type, performing, maximum (in dollars per loan)</t>
  </si>
  <si>
    <t>Loan servicing costs - annually per loan based upon loan type, delinquent, minimum (in dollars per loan)</t>
  </si>
  <si>
    <t>Loan servicing costs - annually per loan based upon loan type, delinquent, maximum (in dollars per loan)</t>
  </si>
  <si>
    <t>Loan servicing costs - annually per loan based upon loan type, foreclosure, minimum (in dollars per loan)</t>
  </si>
  <si>
    <t>Loan servicing costs - annually per loan based upon loan type, foreclosure, maximum (in dollars per loan)</t>
  </si>
  <si>
    <t>Escrow earnings rate - indexed to rates paid on deposit accounts with comparable average life (in hundredths)</t>
  </si>
  <si>
    <t>2.00%</t>
  </si>
  <si>
    <t>1.98%</t>
  </si>
  <si>
    <t>1.18%</t>
  </si>
  <si>
    <t>Primary secondary mortgage rate spread (in basis points)</t>
  </si>
  <si>
    <t>Purchased [Member]</t>
  </si>
  <si>
    <t>Originated [Member]</t>
  </si>
  <si>
    <t>Mortgage Banking Activities Mortgage Banking Activities, Loans Serviced for Others (Details) $ in Thousands</t>
  </si>
  <si>
    <t>Financing Receivable, Recorded Investment, Aging [Abstract]</t>
  </si>
  <si>
    <t>30 to 59 Days Past Due</t>
  </si>
  <si>
    <t>60 to 89 Days Past Due</t>
  </si>
  <si>
    <t>90 Days or More Past Due</t>
  </si>
  <si>
    <t>Federal Home Loan Mortgage Corporation Certificates and Obligations (FHLMC) [Member]</t>
  </si>
  <si>
    <t>Federal National Mortgage Association Certificates and Obligations (FNMA) [Member]</t>
  </si>
  <si>
    <t>Government National Mortgage Association Certificates and Obligations (GNMA) [Member]</t>
  </si>
  <si>
    <t>Other Investor Loans [Member]</t>
  </si>
  <si>
    <t>Commitments and Contingent Liabilities (Details)</t>
  </si>
  <si>
    <t>Sep. 30, 2017USD ($)shares</t>
  </si>
  <si>
    <t>BOKF Equity, LLC [Member]</t>
  </si>
  <si>
    <t>Litigation Settlement [Abstract]</t>
  </si>
  <si>
    <t>Number of Private Equity Funds of which the Entity is a General Partner</t>
  </si>
  <si>
    <t>Contingent Obligations For Additional Investments in Private Equity Funds</t>
  </si>
  <si>
    <t>Cavanal Hill Funds [Member]</t>
  </si>
  <si>
    <t>The Net Asset Value of Units in Mutual Funds (per unit)</t>
  </si>
  <si>
    <t>Judicial Ruling [Member] | Misuse of Revenues Pledged to Municipal Bonds [Member]</t>
  </si>
  <si>
    <t>Outstanding principal, accrued interest and other amounts required by bond documents</t>
  </si>
  <si>
    <t>Disgorged fees</t>
  </si>
  <si>
    <t>Litigation Settlement, Amount Awarded to Other Party</t>
  </si>
  <si>
    <t>Pending Litigation [Member] | Misuse of Revenues Pledged to Municipal Bonds [Member]</t>
  </si>
  <si>
    <t>Loss Contingency, Number of Plaintiffs</t>
  </si>
  <si>
    <t>Pending Litigation [Member] | Bank Participation in Fraudulent Sale of Securities by Principals [Member]</t>
  </si>
  <si>
    <t>Pending Litigation [Member] | Purchase of facilities from principals subject to SEC New Jersey proceedings [Member]</t>
  </si>
  <si>
    <t>Number of individuals who purchased facilities from the principals subject to SEC New Jersey proceedings</t>
  </si>
  <si>
    <t>Number of principals in SEC New Jersey proceedings</t>
  </si>
  <si>
    <t>Pending Litigation [Member] | Ownership of deposit accounts [Member]</t>
  </si>
  <si>
    <t>Amount paid by the bank from creditor accounts to judgment creditor</t>
  </si>
  <si>
    <t>Loss Contingency, Damages Sought, Value</t>
  </si>
  <si>
    <t>Settled Litigation [Member] | County of Bernalillo [Member] [Domain]</t>
  </si>
  <si>
    <t>Visa Membership [Member]</t>
  </si>
  <si>
    <t>Loss Contingencies [Line Items]</t>
  </si>
  <si>
    <t>Number of Visa Class B Shares Owned by Entity (in shares) | shares</t>
  </si>
  <si>
    <t>Number of Visa Class A Shares Visa Class B Shares Are Convertible To (in shares) | shares</t>
  </si>
  <si>
    <t>Commitments and Contingent Liabilities Variable Interest Entities (Details) - USD ($) $ in Thousands</t>
  </si>
  <si>
    <t>Loans Receivable [Member]</t>
  </si>
  <si>
    <t>Variable Interest Entity [Line Items]</t>
  </si>
  <si>
    <t>Variable Interest Entity, Consolidated, Carrying Amount, Assets and Liabilities, Net</t>
  </si>
  <si>
    <t>Variable Interest Entity, Nonconsolidated, Carrying Amount, Assets and Liabilities, Net</t>
  </si>
  <si>
    <t>Loans Receivable [Member] | Private equity funds [Member]</t>
  </si>
  <si>
    <t>Loans Receivable [Member] | Tax credit entities [Member]</t>
  </si>
  <si>
    <t>Loans Receivable [Member] | Other [Member]</t>
  </si>
  <si>
    <t>Other Assets [Member]</t>
  </si>
  <si>
    <t>Other Assets [Member] | Private equity funds [Member]</t>
  </si>
  <si>
    <t>Other Assets [Member] | Tax credit entities [Member]</t>
  </si>
  <si>
    <t>Other Assets [Member] | Other [Member]</t>
  </si>
  <si>
    <t>Other Liabilities [Member]</t>
  </si>
  <si>
    <t>Other Liabilities [Member] | Private equity funds [Member]</t>
  </si>
  <si>
    <t>Other Liabilities [Member] | Tax credit entities [Member]</t>
  </si>
  <si>
    <t>Other Liabilities [Member] | Other [Member]</t>
  </si>
  <si>
    <t>Other borrowings [Member]</t>
  </si>
  <si>
    <t>Other borrowings [Member] | Private equity funds [Member]</t>
  </si>
  <si>
    <t>Other borrowings [Member] | Tax credit entities [Member]</t>
  </si>
  <si>
    <t>Other borrowings [Member] | Other [Member]</t>
  </si>
  <si>
    <t>Non-Controlling Interests [Member] | Private equity funds [Member]</t>
  </si>
  <si>
    <t>Non-Controlling Interests [Member] | Tax credit entities [Member]</t>
  </si>
  <si>
    <t>Non-Controlling Interests [Member] | Other [Member]</t>
  </si>
  <si>
    <t>Shareholders' Equity (Details) - USD ($) $ / shares in Units, $ in Thousands</t>
  </si>
  <si>
    <t>Oct. 31, 2017</t>
  </si>
  <si>
    <t>Dividends declared (in dollars per share)</t>
  </si>
  <si>
    <t>Schedule of Accumulated Other Income (Loss) [Abstract]</t>
  </si>
  <si>
    <t>Balance, Beginning of Period</t>
  </si>
  <si>
    <t>Other comprehensive income (loss), before income taxes</t>
  </si>
  <si>
    <t>Balance, End of Period</t>
  </si>
  <si>
    <t>Accumulated Net Unrealized Gain (Loss) on Available for Sale Securities [Member]</t>
  </si>
  <si>
    <t>Accumulated Unrealized Gain on Investment Securities Transferred from AFS [Member]</t>
  </si>
  <si>
    <t xml:space="preserve"> </t>
  </si>
  <si>
    <t>Accumulated Unrealized Gain (Loss) on Employee Benefit Plans [Member]</t>
  </si>
  <si>
    <t>Subsequent Event [Member]</t>
  </si>
  <si>
    <t>Dividends Payable, Date Declared</t>
  </si>
  <si>
    <t>Oct. 31,
		2017</t>
  </si>
  <si>
    <t>Dividends Payable, Date to be Paid</t>
  </si>
  <si>
    <t>Nov. 27,
		2017</t>
  </si>
  <si>
    <t>Dividends Payable, Date of Record</t>
  </si>
  <si>
    <t>Nov. 13,
		2017</t>
  </si>
  <si>
    <t>Perpetual Preferred, Equity Securities and Mutual Funds [Member] | Accumulated Net Unrealized Gain (Loss) on Available for Sale Securities [Member]</t>
  </si>
  <si>
    <t>Earnings Per Share (Details) - USD ($) $ / shares in Units, $ in Thousands</t>
  </si>
  <si>
    <t>Numerator: [Abstract]</t>
  </si>
  <si>
    <t>Net income attributable to BOK Financial Corp. shareholders</t>
  </si>
  <si>
    <t>Less: Earnings allocated to participating securities</t>
  </si>
  <si>
    <t>Numerator for basic earnings per share – income available to common shareholders</t>
  </si>
  <si>
    <t>Effect of reallocating undistributed earnings of participating securities</t>
  </si>
  <si>
    <t>Numerator for diluted earnings per share – income available to common shareholders</t>
  </si>
  <si>
    <t>Denominator: [Abstract]</t>
  </si>
  <si>
    <t>Weighted average shares outstanding (in shares)</t>
  </si>
  <si>
    <t>Less: Participating securities included in weighted average shares (in shares)</t>
  </si>
  <si>
    <t>Denominator for basic earnings per common share (in shares)</t>
  </si>
  <si>
    <t>Dilutive effect of employee stock compensation plans (in shares)</t>
  </si>
  <si>
    <t>Denominator for diluted earnings per common share (in shares)</t>
  </si>
  <si>
    <t>Basic earnings per share (per share)</t>
  </si>
  <si>
    <t>Diluted earnings per share (per share)</t>
  </si>
  <si>
    <t>Excludes employee stock options with exercise prices greater than current market price.</t>
  </si>
  <si>
    <t>Reportable Segments (Details) - USD ($) $ in Thousands</t>
  </si>
  <si>
    <t>Segment Reporting Information [Line Items]</t>
  </si>
  <si>
    <t>NIR (expense) from external sources</t>
  </si>
  <si>
    <t>NIR (expense) from internal sources</t>
  </si>
  <si>
    <t>Other operating revenue</t>
  </si>
  <si>
    <t>Other operating expense</t>
  </si>
  <si>
    <t>Net direct contribution</t>
  </si>
  <si>
    <t>Gain (loss) on financial instruments, net</t>
  </si>
  <si>
    <t>Gain (loss) on repossessed assets, net</t>
  </si>
  <si>
    <t>Corporate expense allocations</t>
  </si>
  <si>
    <t>Average assets</t>
  </si>
  <si>
    <t>Operating Segments [Member] | Commercial [Member]</t>
  </si>
  <si>
    <t>Operating Segments [Member] | Consumer [Member]</t>
  </si>
  <si>
    <t>Operating Segments [Member] | Wealth Management [Member]</t>
  </si>
  <si>
    <t>Funds Management and Other [Member]</t>
  </si>
  <si>
    <t>Fair Value Measurements, Fair Value Of Financial Instruments as Measured On a Recurring Basis (Details) - USD ($) $ in Thousands</t>
  </si>
  <si>
    <t>Assets: [Abstract]</t>
  </si>
  <si>
    <t>Liabilities: [Abstract]</t>
  </si>
  <si>
    <t>Derivative contracts, net of cash collateral, Liabilities, Fair Value</t>
  </si>
  <si>
    <t>Fair Value, Measurements, Recurring [Member]</t>
  </si>
  <si>
    <t>Fair Value, Measurements, Recurring [Member] | U.S. government agency debentures</t>
  </si>
  <si>
    <t>Fair Value, Measurements, Recurring [Member] | U.S. government agency residential mortgage-backed securities</t>
  </si>
  <si>
    <t>Fair Value, Measurements, Recurring [Member] | Municipal and other tax-exempt securities</t>
  </si>
  <si>
    <t>Fair Value, Measurements, Recurring [Member] | Other trading securities</t>
  </si>
  <si>
    <t>Fair Value, Measurements, Recurring [Member] | U.S. Treasury</t>
  </si>
  <si>
    <t>Fair Value, Measurements, Recurring [Member] | Privately issued residential mortgage-backed securities</t>
  </si>
  <si>
    <t>Fair Value, Measurements, Recurring [Member] | Commercial mortgage-backed securities guaranteed by U.S. government agencies</t>
  </si>
  <si>
    <t>Fair Value, Measurements, Recurring [Member] | Other debt securities</t>
  </si>
  <si>
    <t>Fair Value, Measurements, Recurring [Member] | Perpetual preferred stock</t>
  </si>
  <si>
    <t>Fair Value, Measurements, Recurring [Member] | Equity securities and mutual funds</t>
  </si>
  <si>
    <t>Fair Value, Measurements, Recurring [Member] | Fair Value, Inputs, Level 1 [Member]</t>
  </si>
  <si>
    <t>Fair Value, Measurements, Recurring [Member] | Fair Value, Inputs, Level 1 [Member] | U.S. government agency debentures</t>
  </si>
  <si>
    <t>Fair Value, Measurements, Recurring [Member] | Fair Value, Inputs, Level 1 [Member] | U.S. government agency residential mortgage-backed securities</t>
  </si>
  <si>
    <t>Fair Value, Measurements, Recurring [Member] | Fair Value, Inputs, Level 1 [Member] | Municipal and other tax-exempt securities</t>
  </si>
  <si>
    <t>Fair Value, Measurements, Recurring [Member] | Fair Value, Inputs, Level 1 [Member] | Other trading securities</t>
  </si>
  <si>
    <t>Fair Value, Measurements, Recurring [Member] | Fair Value, Inputs, Level 1 [Member] | U.S. Treasury</t>
  </si>
  <si>
    <t>Fair Value, Measurements, Recurring [Member] | Fair Value, Inputs, Level 1 [Member] | Privately issued residential mortgage-backed securities</t>
  </si>
  <si>
    <t>Fair Value, Measurements, Recurring [Member] | Fair Value, Inputs, Level 1 [Member] | Commercial mortgage-backed securities guaranteed by U.S. government agencies</t>
  </si>
  <si>
    <t>Fair Value, Measurements, Recurring [Member] | Fair Value, Inputs, Level 1 [Member] | Other debt securities</t>
  </si>
  <si>
    <t>Fair Value, Measurements, Recurring [Member] | Fair Value, Inputs, Level 1 [Member] | Perpetual preferred stock</t>
  </si>
  <si>
    <t>Fair Value, Measurements, Recurring [Member] | Fair Value, Inputs, Level 1 [Member] | Equity securities and mutual funds</t>
  </si>
  <si>
    <t>Fair Value, Measurements, Recurring [Member] | Fair Value, Inputs, Level 2 [Member]</t>
  </si>
  <si>
    <t>Fair Value, Measurements, Recurring [Member] | Fair Value, Inputs, Level 2 [Member] | U.S. government agency debentures</t>
  </si>
  <si>
    <t>Fair Value, Measurements, Recurring [Member] | Fair Value, Inputs, Level 2 [Member] | U.S. government agency residential mortgage-backed securities</t>
  </si>
  <si>
    <t>Fair Value, Measurements, Recurring [Member] | Fair Value, Inputs, Level 2 [Member] | Municipal and other tax-exempt securities</t>
  </si>
  <si>
    <t>Fair Value, Measurements, Recurring [Member] | Fair Value, Inputs, Level 2 [Member] | Other trading securities</t>
  </si>
  <si>
    <t>Fair Value, Measurements, Recurring [Member] | Fair Value, Inputs, Level 2 [Member] | U.S. Treasury</t>
  </si>
  <si>
    <t>Fair Value, Measurements, Recurring [Member] | Fair Value, Inputs, Level 2 [Member] | Privately issued residential mortgage-backed securities</t>
  </si>
  <si>
    <t>Fair Value, Measurements, Recurring [Member] | Fair Value, Inputs, Level 2 [Member] | Commercial mortgage-backed securities guaranteed by U.S. government agencies</t>
  </si>
  <si>
    <t>Fair Value, Measurements, Recurring [Member] | Fair Value, Inputs, Level 2 [Member] | Other debt securities</t>
  </si>
  <si>
    <t>Fair Value, Measurements, Recurring [Member] | Fair Value, Inputs, Level 2 [Member] | Perpetual preferred stock</t>
  </si>
  <si>
    <t>Fair Value, Measurements, Recurring [Member] | Fair Value, Inputs, Level 2 [Member] | Equity securities and mutual funds</t>
  </si>
  <si>
    <t>Fair Value, Measurements, Recurring [Member] | Fair Value, Inputs, Level 3 [Member]</t>
  </si>
  <si>
    <t>Fair Value, Measurements, Recurring [Member] | Fair Value, Inputs, Level 3 [Member] | U.S. government agency debentures</t>
  </si>
  <si>
    <t>Fair Value, Measurements, Recurring [Member] | Fair Value, Inputs, Level 3 [Member] | U.S. government agency residential mortgage-backed securities</t>
  </si>
  <si>
    <t>Fair Value, Measurements, Recurring [Member] | Fair Value, Inputs, Level 3 [Member] | Municipal and other tax-exempt securities</t>
  </si>
  <si>
    <t>Fair Value, Measurements, Recurring [Member] | Fair Value, Inputs, Level 3 [Member] | Other trading securities</t>
  </si>
  <si>
    <t>Fair Value, Measurements, Recurring [Member] | Fair Value, Inputs, Level 3 [Member] | U.S. Treasury</t>
  </si>
  <si>
    <t>Fair Value, Measurements, Recurring [Member] | Fair Value, Inputs, Level 3 [Member] | Privately issued residential mortgage-backed securities</t>
  </si>
  <si>
    <t>Fair Value, Measurements, Recurring [Member] | Fair Value, Inputs, Level 3 [Member] | Commercial mortgage-backed securities guaranteed by U.S. government agencies</t>
  </si>
  <si>
    <t>Fair Value, Measurements, Recurring [Member] | Fair Value, Inputs, Level 3 [Member] | Other debt securities</t>
  </si>
  <si>
    <t>Fair Value, Measurements, Recurring [Member] | Fair Value, Inputs, Level 3 [Member] | Perpetual preferred stock</t>
  </si>
  <si>
    <t>Fair Value, Measurements, Recurring [Member] | Fair Value, Inputs, Level 3 [Member] | Equity securities and mutual funds</t>
  </si>
  <si>
    <t>A reconciliation of the beginning and ending fair value of mortgage servicing rights and disclosures of significant assumptions used to determine fair value are presented in Note 6, Mortgage Banking Activities.</t>
  </si>
  <si>
    <t>See Note 3 for detail of fair value of derivative contracts by contract type. Derivative contracts in asset positions that were valued based on quoted prices in active markets for identical instruments (Level 1) are primarily exchange-traded interest rate, energy and agricultural derivative contacts. Derivative contacts in liability positions that were valued using quoted prices in active markets for identical instruments are exchange-traded interest rate derivative contracts, net of cash margin.</t>
  </si>
  <si>
    <t>See Note 3 for detail of fair value of derivative contracts by contract type. Derivative contracts based on quoted prices in active markets for identical instruments (Level 1) are exchange-traded interest-rate and energy derivative contacts, net of cash margin. Derivative contracts in liability positions that were valued using quoted prices in active markets for identical instruments (Level 1) are exchange-traded interest rate, energy and agricultural derivative contracts, net of cash margin.</t>
  </si>
  <si>
    <t>See Note 3 for detail of fair value of derivative contracts by contract type. Derivative contracts based on quoted prices in active markets for identical instruments (Level 1) are exchange-traded energy and agricultural derivative contacts, net of cash margin. Derivative contracts in liability positions that were valued using quoted prices in active markets for identical instruments (Level 1) are exchange-traded interest rate and energy derivative contracts, net cash margin.</t>
  </si>
  <si>
    <t>Fair Value Measurements, Measured On Recurring Basis Significant Unobservable Inputs (Details) - Fair Value, Measurements, Recurring [Member] - Fair Value, Inputs, Level 3 [Member] - USD ($) $ in Thousands</t>
  </si>
  <si>
    <t>Available-for-sale securities [Member] | Municipal and other tax-exempt securities</t>
  </si>
  <si>
    <t>Fair Value Assets Measured on Recurring Basis Unobservable Reconciliation [Roll Forward]</t>
  </si>
  <si>
    <t>Balance, beginning of period</t>
  </si>
  <si>
    <t>Transfer to Level 3 from Level 2</t>
  </si>
  <si>
    <t>Purchases</t>
  </si>
  <si>
    <t>Proceeds from sales</t>
  </si>
  <si>
    <t>Redemptions and distributions</t>
  </si>
  <si>
    <t>Other comprehensive income (loss)</t>
  </si>
  <si>
    <t>Balance, end of period</t>
  </si>
  <si>
    <t>Available-for-sale securities [Member] | Municipal and other tax-exempt securities | Mortgage banking revenue [Member]</t>
  </si>
  <si>
    <t>Gain (loss) recognized in earnings</t>
  </si>
  <si>
    <t>Available-for-sale securities [Member] | Other debt securities</t>
  </si>
  <si>
    <t>Available-for-sale securities [Member] | Other debt securities | Mortgage banking revenue [Member]</t>
  </si>
  <si>
    <t>Residential mortgage loans held for sale [Member]</t>
  </si>
  <si>
    <t>Residential mortgage loans held for sale [Member] | Mortgage banking revenue [Member]</t>
  </si>
  <si>
    <t>1 Recurring transfers to Level 3 from Level 2 consist of residential mortgage loans intended for sale to U.S. government agencies that fail to meet conforming standards.</t>
  </si>
  <si>
    <t>Fair Value Measurements Fair Value Measurements, Financial Instruments Measured On a Recurring Basis, Quantitative Information (Details) - Fair Value, Measurements, Recurring [Member] - Fair Value, Inputs, Level 3 [Member] - USD ($) $ in Thousands</t>
  </si>
  <si>
    <t>Fair Value Inputs, Assets, Quantitative Information [Line Items]</t>
  </si>
  <si>
    <t>Fair Value Inputs, Asset, Par Value</t>
  </si>
  <si>
    <t>Fair Value Inputs, Asset, Amortized Cost/Unpaid Principal Balance</t>
  </si>
  <si>
    <t>Fair Value Inputs, Asset, Fair Value</t>
  </si>
  <si>
    <t>Fair Value Measurements, Valuation Techniques</t>
  </si>
  <si>
    <t>Discounted cash flows</t>
  </si>
  <si>
    <t>Fair Value Measurements, Significant Unobservable Input</t>
  </si>
  <si>
    <t>Interest rate spread</t>
  </si>
  <si>
    <t>Fair Value Inputs, Assets, Discount Rate, Minimum</t>
  </si>
  <si>
    <t>6.05%</t>
  </si>
  <si>
    <t>5.60%</t>
  </si>
  <si>
    <t>5.91%</t>
  </si>
  <si>
    <t>Fair Value Inputs, Assets, Discount Rate, Maximum</t>
  </si>
  <si>
    <t>5.90%</t>
  </si>
  <si>
    <t>6.21%</t>
  </si>
  <si>
    <t>Fair Value Inputs, Assets, Discount Rate, Weighted Average</t>
  </si>
  <si>
    <t>5.85%</t>
  </si>
  <si>
    <t>6.16%</t>
  </si>
  <si>
    <t>Fair Value Inputs, Assets, Fair Value As Percentage of Par Value, Minimum</t>
  </si>
  <si>
    <t>92.25%</t>
  </si>
  <si>
    <t>90.00%</t>
  </si>
  <si>
    <t>Fair Value Inputs, Assets, Fair Value As Percentage of Par Value, Maximum</t>
  </si>
  <si>
    <t>95.02%</t>
  </si>
  <si>
    <t>93.79%</t>
  </si>
  <si>
    <t>93.40%</t>
  </si>
  <si>
    <t>Fair Value Inputs, Fair Value As Percentage of Par Value, Weighted Average</t>
  </si>
  <si>
    <t>93.91%</t>
  </si>
  <si>
    <t>92.22%</t>
  </si>
  <si>
    <t>92.20%</t>
  </si>
  <si>
    <t>Investment Grade Tax Exempt Securities Yield Spread Over Comparable Securities Minimum</t>
  </si>
  <si>
    <t>Investment Grade Tax Exempt Securities Yield Spread Over Comparable Securities Maximum</t>
  </si>
  <si>
    <t>6.65%</t>
  </si>
  <si>
    <t>5.98%</t>
  </si>
  <si>
    <t>6.01%</t>
  </si>
  <si>
    <t>6.73%</t>
  </si>
  <si>
    <t>6.03%</t>
  </si>
  <si>
    <t>6.26%</t>
  </si>
  <si>
    <t>6.72%</t>
  </si>
  <si>
    <t>6.02%</t>
  </si>
  <si>
    <t>6.23%</t>
  </si>
  <si>
    <t>94.38%</t>
  </si>
  <si>
    <t>94.34%</t>
  </si>
  <si>
    <t>94.36%</t>
  </si>
  <si>
    <t>Average Yields On Comparable Short-term Taxable Securities, Maximum</t>
  </si>
  <si>
    <t>3.00%</t>
  </si>
  <si>
    <t>1.00%</t>
  </si>
  <si>
    <t>Quoted prices of loans sold in securitization transactions, with a liquidity discount applied</t>
  </si>
  <si>
    <t>Liquidity discount applied to the market value of a mortgage loans qualifying for sale to U.S. government agencies.</t>
  </si>
  <si>
    <t>Liquidity Discount on Mortgage Loans Qualifying for Sale to US Govt Agencies</t>
  </si>
  <si>
    <t>95.94%</t>
  </si>
  <si>
    <t>93.41%</t>
  </si>
  <si>
    <t>93.45%</t>
  </si>
  <si>
    <t>Discounted cash flows developed using discount rates primarily based on reference to interest rate spreads for comparable securities of similar duration and credit rating as determined by the nationally-recognized rating agencies, adjusted for lack of trading volume</t>
  </si>
  <si>
    <t>Interest rate yields used to value investment grade tax-exempt securities represent a spread of 352 to 467 basis points over average yields for comparable tax-exempt securities.</t>
  </si>
  <si>
    <t>Interest rate yields used to value investment grade tax-exempt securities represent a spread of 437 to 484 basis points over average yields for comparable tax-exempt securities.</t>
  </si>
  <si>
    <t>Interest rate yields used to value investment grade tax-exempt securities represent a spread of 467 to 525 basis points over average yields for comparable tax-exempt securities.</t>
  </si>
  <si>
    <t>Represents fair value as a percentage of par value.</t>
  </si>
  <si>
    <t>Interest rate yields used to value investment grade taxable securities based on comparable short-term taxable securities which are generally yielding less than 3 percent.</t>
  </si>
  <si>
    <t>Interest rate yields used to value investment grade taxable securities based on comparable short-term taxable securities which are generally yielding less than 1 percent.</t>
  </si>
  <si>
    <t>Fair Value Measurements, Fair Value Measured On a Nonrecurring Basis (Details) - Fair Value, Measurements, Nonrecurring [Member] - USD ($) $ in Thousands</t>
  </si>
  <si>
    <t>Impaired Loans [Member]</t>
  </si>
  <si>
    <t>Fair Value, Assets and Liabilities Measured on Recurring and Nonrecurring Basis [Line Items]</t>
  </si>
  <si>
    <t>Gross charge-offs against allowance for loan losses</t>
  </si>
  <si>
    <t>Net losses and expenses of repossessed assets, net</t>
  </si>
  <si>
    <t>Real estate and other repossessed assets [Member]</t>
  </si>
  <si>
    <t>Fair Value, Inputs, Level 1 [Member] | Impaired Loans [Member]</t>
  </si>
  <si>
    <t>Carrying Value</t>
  </si>
  <si>
    <t>Fair Value, Inputs, Level 1 [Member] | Real estate and other repossessed assets [Member]</t>
  </si>
  <si>
    <t>Fair Value, Inputs, Level 2 [Member] | Impaired Loans [Member]</t>
  </si>
  <si>
    <t>Fair Value, Inputs, Level 2 [Member] | Real estate and other repossessed assets [Member]</t>
  </si>
  <si>
    <t>Fair Value, Inputs, Level 3 [Member] | Impaired Loans [Member]</t>
  </si>
  <si>
    <t>Fair Value, Inputs, Level 3 [Member] | Real estate and other repossessed assets [Member]</t>
  </si>
  <si>
    <t>Fair Value Measurements Fair Value Measurement, Measured On Non-Recurring Basis, Signfiicant Unobservable Inputs, Quantitative Information (Details) - Fair Value, Measurements, Nonrecurring [Member] - Fair Value, Inputs, Level 3 [Member] - USD ($) $ in Thousands</t>
  </si>
  <si>
    <t>Recoverable oil and gas reserves, forward-looking commodity prices, estimated operating costs</t>
  </si>
  <si>
    <t>Fair Value of Impaired Loans as a Percentage of Unpaid Principal Balance [Abstract]</t>
  </si>
  <si>
    <t>Fair Value Measurements, Fair Value of Impaired Loans as a Percentage of Unpaid Principal Balance, Minimum</t>
  </si>
  <si>
    <t>23.00%</t>
  </si>
  <si>
    <t>Fair Value Measurements, Fair Value of Impaired Loans as a Percentage of Unpaid Principal Balance, Maximum</t>
  </si>
  <si>
    <t>88.00%</t>
  </si>
  <si>
    <t>59.00%</t>
  </si>
  <si>
    <t>Fair Value of Impaired Loans as a Percentage of Unpaid Principal Balance, Weighted Average</t>
  </si>
  <si>
    <t>68.00%</t>
  </si>
  <si>
    <t>Appraised value, as adjusted</t>
  </si>
  <si>
    <t xml:space="preserve">Marketability adjustments off appraised value2 </t>
  </si>
  <si>
    <t>Fair Value of Real Estate and Other Repossessed Assets as a Percentage of Appraised Value [Abstract]</t>
  </si>
  <si>
    <t>Fair Value Measurement, Percentage of Appraised Value. Minimum</t>
  </si>
  <si>
    <t>Fair Value Measurement, Percentage of Appraised Value, Maximum</t>
  </si>
  <si>
    <t>80.00%</t>
  </si>
  <si>
    <t>Fair Value Measurement, Percentage of Appraised Value, Weighted Average</t>
  </si>
  <si>
    <t>71.00%</t>
  </si>
  <si>
    <t>Represents fair value as a percentage of the unpaid principal balance.</t>
  </si>
  <si>
    <t>Marketability adjustments include consideration of estimated costs to sell which is approximately 10% of the fair value.</t>
  </si>
  <si>
    <t>Fair Value Measurements, Financial Instruments (Details) - USD ($) $ in Thousands</t>
  </si>
  <si>
    <t>Fair Value, Balance Sheet Grouping, Financial Statement Captions [Line Items]</t>
  </si>
  <si>
    <t>Time deposits</t>
  </si>
  <si>
    <t>Fair Value Assumptions and Methodology for Assets and Liabilities [Abstract]</t>
  </si>
  <si>
    <t>Specific allocation of allowance for loan losses included in fair value of loans</t>
  </si>
  <si>
    <t>Carrying (Reported) Amount, Fair Value Disclosure [Member]</t>
  </si>
  <si>
    <t>Deposits with no stated maturity</t>
  </si>
  <si>
    <t>Other borrowed funds</t>
  </si>
  <si>
    <t>Carrying (Reported) Amount, Fair Value Disclosure [Member] | Commercial</t>
  </si>
  <si>
    <t>Carrying (Reported) Amount, Fair Value Disclosure [Member] | Commercial real estate</t>
  </si>
  <si>
    <t>Carrying (Reported) Amount, Fair Value Disclosure [Member] | Residential mortgage</t>
  </si>
  <si>
    <t>Carrying (Reported) Amount, Fair Value Disclosure [Member] | Personal</t>
  </si>
  <si>
    <t>Carrying (Reported) Amount, Fair Value Disclosure [Member] | U.S. government agency debentures</t>
  </si>
  <si>
    <t>Carrying (Reported) Amount, Fair Value Disclosure [Member] | U.S. government agency residential mortgage-backed securities</t>
  </si>
  <si>
    <t>Carrying (Reported) Amount, Fair Value Disclosure [Member] | Municipal and other tax-exempt securities</t>
  </si>
  <si>
    <t>Carrying (Reported) Amount, Fair Value Disclosure [Member] | Other trading securities</t>
  </si>
  <si>
    <t>Carrying (Reported) Amount, Fair Value Disclosure [Member] | U.S. Treasury</t>
  </si>
  <si>
    <t>Carrying (Reported) Amount, Fair Value Disclosure [Member] | Privately issued residential mortgage-backed securities</t>
  </si>
  <si>
    <t>Carrying (Reported) Amount, Fair Value Disclosure [Member] | Commercial mortgage-backed securities guaranteed by U.S. government agencies</t>
  </si>
  <si>
    <t>Carrying (Reported) Amount, Fair Value Disclosure [Member] | Other debt securities</t>
  </si>
  <si>
    <t>Carrying (Reported) Amount, Fair Value Disclosure [Member] | Perpetual preferred stock</t>
  </si>
  <si>
    <t>Carrying (Reported) Amount, Fair Value Disclosure [Member] | Equity securities and mutual funds</t>
  </si>
  <si>
    <t>Estimate of Fair Value, Fair Value Disclosure [Member]</t>
  </si>
  <si>
    <t>Estimate of Fair Value, Fair Value Disclosure [Member] | Commercial</t>
  </si>
  <si>
    <t>Estimate of Fair Value, Fair Value Disclosure [Member] | Commercial real estate</t>
  </si>
  <si>
    <t>Estimate of Fair Value, Fair Value Disclosure [Member] | Residential mortgage</t>
  </si>
  <si>
    <t>Estimate of Fair Value, Fair Value Disclosure [Member] | Personal</t>
  </si>
  <si>
    <t>Estimate of Fair Value, Fair Value Disclosure [Member] | U.S. government agency debentures</t>
  </si>
  <si>
    <t>Estimate of Fair Value, Fair Value Disclosure [Member] | U.S. government agency residential mortgage-backed securities</t>
  </si>
  <si>
    <t>Estimate of Fair Value, Fair Value Disclosure [Member] | Municipal and other tax-exempt securities</t>
  </si>
  <si>
    <t>Estimate of Fair Value, Fair Value Disclosure [Member] | Other trading securities</t>
  </si>
  <si>
    <t>Estimate of Fair Value, Fair Value Disclosure [Member] | U.S. Treasury</t>
  </si>
  <si>
    <t>Estimate of Fair Value, Fair Value Disclosure [Member] | Privately issued residential mortgage-backed securities</t>
  </si>
  <si>
    <t>Estimate of Fair Value, Fair Value Disclosure [Member] | Commercial mortgage-backed securities guaranteed by U.S. government agencies</t>
  </si>
  <si>
    <t>Estimate of Fair Value, Fair Value Disclosure [Member] | Other debt securities</t>
  </si>
  <si>
    <t>Estimate of Fair Value, Fair Value Disclosure [Member] | Perpetual preferred stock</t>
  </si>
  <si>
    <t>Estimate of Fair Value, Fair Value Disclosure [Member] | Equity securities and mutual funds</t>
  </si>
  <si>
    <t>Fair Value, Inputs, Level 1 [Member] | Estimate of Fair Value, Fair Value Disclosure [Member]</t>
  </si>
  <si>
    <t>Fair Value, Inputs, Level 1 [Member] | Estimate of Fair Value, Fair Value Disclosure [Member] | Commercial</t>
  </si>
  <si>
    <t>Fair Value, Inputs, Level 1 [Member] | Estimate of Fair Value, Fair Value Disclosure [Member] | Commercial real estate</t>
  </si>
  <si>
    <t>Fair Value, Inputs, Level 1 [Member] | Estimate of Fair Value, Fair Value Disclosure [Member] | Residential mortgage</t>
  </si>
  <si>
    <t>Fair Value, Inputs, Level 1 [Member] | Estimate of Fair Value, Fair Value Disclosure [Member] | Personal</t>
  </si>
  <si>
    <t>Fair Value, Inputs, Level 1 [Member] | Estimate of Fair Value, Fair Value Disclosure [Member] | U.S. government agency debentures</t>
  </si>
  <si>
    <t>Fair Value, Inputs, Level 1 [Member] | Estimate of Fair Value, Fair Value Disclosure [Member] | U.S. government agency residential mortgage-backed securities</t>
  </si>
  <si>
    <t>Fair Value, Inputs, Level 1 [Member] | Estimate of Fair Value, Fair Value Disclosure [Member] | Municipal and other tax-exempt securities</t>
  </si>
  <si>
    <t>Fair Value, Inputs, Level 1 [Member] | Estimate of Fair Value, Fair Value Disclosure [Member] | Other trading securities</t>
  </si>
  <si>
    <t>Fair Value, Inputs, Level 1 [Member] | Estimate of Fair Value, Fair Value Disclosure [Member] | U.S. Treasury</t>
  </si>
  <si>
    <t>Fair Value, Inputs, Level 1 [Member] | Estimate of Fair Value, Fair Value Disclosure [Member] | Privately issued residential mortgage-backed securities</t>
  </si>
  <si>
    <t>Fair Value, Inputs, Level 1 [Member] | Estimate of Fair Value, Fair Value Disclosure [Member] | Commercial mortgage-backed securities guaranteed by U.S. government agencies</t>
  </si>
  <si>
    <t>Fair Value, Inputs, Level 1 [Member] | Estimate of Fair Value, Fair Value Disclosure [Member] | Other debt securities</t>
  </si>
  <si>
    <t>Fair Value, Inputs, Level 1 [Member] | Estimate of Fair Value, Fair Value Disclosure [Member] | Perpetual preferred stock</t>
  </si>
  <si>
    <t>Fair Value, Inputs, Level 1 [Member] | Estimate of Fair Value, Fair Value Disclosure [Member] | Equity securities and mutual funds</t>
  </si>
  <si>
    <t>Fair Value, Inputs, Level 2 [Member] | Estimate of Fair Value, Fair Value Disclosure [Member]</t>
  </si>
  <si>
    <t>Fair Value, Inputs, Level 2 [Member] | Estimate of Fair Value, Fair Value Disclosure [Member] | Commercial</t>
  </si>
  <si>
    <t>Fair Value, Inputs, Level 2 [Member] | Estimate of Fair Value, Fair Value Disclosure [Member] | Commercial real estate</t>
  </si>
  <si>
    <t>Fair Value, Inputs, Level 2 [Member] | Estimate of Fair Value, Fair Value Disclosure [Member] | Residential mortgage</t>
  </si>
  <si>
    <t>Fair Value, Inputs, Level 2 [Member] | Estimate of Fair Value, Fair Value Disclosure [Member] | Personal</t>
  </si>
  <si>
    <t>Fair Value, Inputs, Level 2 [Member] | Estimate of Fair Value, Fair Value Disclosure [Member] | U.S. government agency debentures</t>
  </si>
  <si>
    <t>Fair Value, Inputs, Level 2 [Member] | Estimate of Fair Value, Fair Value Disclosure [Member] | U.S. government agency residential mortgage-backed securities</t>
  </si>
  <si>
    <t>Fair Value, Inputs, Level 2 [Member] | Estimate of Fair Value, Fair Value Disclosure [Member] | Municipal and other tax-exempt securities</t>
  </si>
  <si>
    <t>Fair Value, Inputs, Level 2 [Member] | Estimate of Fair Value, Fair Value Disclosure [Member] | Other trading securities</t>
  </si>
  <si>
    <t>Fair Value, Inputs, Level 2 [Member] | Estimate of Fair Value, Fair Value Disclosure [Member] | U.S. Treasury</t>
  </si>
  <si>
    <t>Fair Value, Inputs, Level 2 [Member] | Estimate of Fair Value, Fair Value Disclosure [Member] | Privately issued residential mortgage-backed securities</t>
  </si>
  <si>
    <t>Fair Value, Inputs, Level 2 [Member] | Estimate of Fair Value, Fair Value Disclosure [Member] | Commercial mortgage-backed securities guaranteed by U.S. government agencies</t>
  </si>
  <si>
    <t>Fair Value, Inputs, Level 2 [Member] | Estimate of Fair Value, Fair Value Disclosure [Member] | Other debt securities</t>
  </si>
  <si>
    <t>Fair Value, Inputs, Level 2 [Member] | Estimate of Fair Value, Fair Value Disclosure [Member] | Perpetual preferred stock</t>
  </si>
  <si>
    <t>Fair Value, Inputs, Level 2 [Member] | Estimate of Fair Value, Fair Value Disclosure [Member] | Equity securities and mutual funds</t>
  </si>
  <si>
    <t>Fair Value, Inputs, Level 3 [Member] | Estimate of Fair Value, Fair Value Disclosure [Member]</t>
  </si>
  <si>
    <t>Fair Value, Inputs, Level 3 [Member] | Estimate of Fair Value, Fair Value Disclosure [Member] | Commercial</t>
  </si>
  <si>
    <t>Fair Value, Inputs, Level 3 [Member] | Estimate of Fair Value, Fair Value Disclosure [Member] | Commercial real estate</t>
  </si>
  <si>
    <t>Fair Value, Inputs, Level 3 [Member] | Estimate of Fair Value, Fair Value Disclosure [Member] | Residential mortgage</t>
  </si>
  <si>
    <t>Fair Value, Inputs, Level 3 [Member] | Estimate of Fair Value, Fair Value Disclosure [Member] | Personal</t>
  </si>
  <si>
    <t>Fair Value, Inputs, Level 3 [Member] | Estimate of Fair Value, Fair Value Disclosure [Member] | U.S. government agency debentures</t>
  </si>
  <si>
    <t>Fair Value, Inputs, Level 3 [Member] | Estimate of Fair Value, Fair Value Disclosure [Member] | U.S. government agency residential mortgage-backed securities</t>
  </si>
  <si>
    <t>Fair Value, Inputs, Level 3 [Member] | Estimate of Fair Value, Fair Value Disclosure [Member] | Municipal and other tax-exempt securities</t>
  </si>
  <si>
    <t>Fair Value, Inputs, Level 3 [Member] | Estimate of Fair Value, Fair Value Disclosure [Member] | Other trading securities</t>
  </si>
  <si>
    <t>Fair Value, Inputs, Level 3 [Member] | Estimate of Fair Value, Fair Value Disclosure [Member] | U.S. Treasury</t>
  </si>
  <si>
    <t>Fair Value, Inputs, Level 3 [Member] | Estimate of Fair Value, Fair Value Disclosure [Member] | Privately issued residential mortgage-backed securities</t>
  </si>
  <si>
    <t>Fair Value, Inputs, Level 3 [Member] | Estimate of Fair Value, Fair Value Disclosure [Member] | Commercial mortgage-backed securities guaranteed by U.S. government agencies</t>
  </si>
  <si>
    <t>Fair Value, Inputs, Level 3 [Member] | Estimate of Fair Value, Fair Value Disclosure [Member] | Other debt securities</t>
  </si>
  <si>
    <t>Fair Value, Inputs, Level 3 [Member] | Estimate of Fair Value, Fair Value Disclosure [Member] | Perpetual preferred stock</t>
  </si>
  <si>
    <t>Fair Value, Inputs, Level 3 [Member] | Estimate of Fair Value, Fair Value Disclosure [Member] | Equity securities and mutual funds</t>
  </si>
  <si>
    <t>Fair Value Measurements Financial Instruments, Quantitative Information (Details)</t>
  </si>
  <si>
    <t>Time deposits [Member]</t>
  </si>
  <si>
    <t>Fair Value Inputs, Financial Instruments, Quantitative Information [Line Items]</t>
  </si>
  <si>
    <t>Contractual Yield, Minimum</t>
  </si>
  <si>
    <t>0.03%</t>
  </si>
  <si>
    <t>0.02%</t>
  </si>
  <si>
    <t>Contractual Yield, Maximum</t>
  </si>
  <si>
    <t>9.64%</t>
  </si>
  <si>
    <t>9.65%</t>
  </si>
  <si>
    <t>Repricing (in years)</t>
  </si>
  <si>
    <t>1 year 347 days</t>
  </si>
  <si>
    <t>2 years 37 days</t>
  </si>
  <si>
    <t>1 year 350 days</t>
  </si>
  <si>
    <t>Discount Rate, Minimum</t>
  </si>
  <si>
    <t>1.37%</t>
  </si>
  <si>
    <t>1.57%</t>
  </si>
  <si>
    <t>Discount Rate, Maximum</t>
  </si>
  <si>
    <t>2.18%</t>
  </si>
  <si>
    <t>1.66%</t>
  </si>
  <si>
    <t>0.25%</t>
  </si>
  <si>
    <t>6.25%</t>
  </si>
  <si>
    <t>3.81%</t>
  </si>
  <si>
    <t>3.50%</t>
  </si>
  <si>
    <t>7 days</t>
  </si>
  <si>
    <t>1 day</t>
  </si>
  <si>
    <t>1.06%</t>
  </si>
  <si>
    <t>0.29%</t>
  </si>
  <si>
    <t>0.55%</t>
  </si>
  <si>
    <t>3.70%</t>
  </si>
  <si>
    <t>3.22%</t>
  </si>
  <si>
    <t>Subordinated debentures [Member]</t>
  </si>
  <si>
    <t>5.38%</t>
  </si>
  <si>
    <t>16 years 310 days</t>
  </si>
  <si>
    <t>18 years 135 days</t>
  </si>
  <si>
    <t>16 years 314 days</t>
  </si>
  <si>
    <t>4.96%</t>
  </si>
  <si>
    <t>6.11%</t>
  </si>
  <si>
    <t>Commercial | Loans Receivable [Member]</t>
  </si>
  <si>
    <t>0.38%</t>
  </si>
  <si>
    <t>30.00%</t>
  </si>
  <si>
    <t>226 days</t>
  </si>
  <si>
    <t>252 days</t>
  </si>
  <si>
    <t>256 days</t>
  </si>
  <si>
    <t>0.78%</t>
  </si>
  <si>
    <t>0.54%</t>
  </si>
  <si>
    <t>0.64%</t>
  </si>
  <si>
    <t>4.59%</t>
  </si>
  <si>
    <t>3.93%</t>
  </si>
  <si>
    <t>4.60%</t>
  </si>
  <si>
    <t>Commercial real estate | Loans Receivable [Member]</t>
  </si>
  <si>
    <t>18.00%</t>
  </si>
  <si>
    <t>282 days</t>
  </si>
  <si>
    <t>263 days</t>
  </si>
  <si>
    <t>259 days</t>
  </si>
  <si>
    <t>1.04%</t>
  </si>
  <si>
    <t>0.80%</t>
  </si>
  <si>
    <t>0.94%</t>
  </si>
  <si>
    <t>4.38%</t>
  </si>
  <si>
    <t>3.90%</t>
  </si>
  <si>
    <t>4.27%</t>
  </si>
  <si>
    <t>Residential mortgage | Loans Receivable [Member]</t>
  </si>
  <si>
    <t>1.74%</t>
  </si>
  <si>
    <t>2 years 44 days</t>
  </si>
  <si>
    <t>2 years 99 days</t>
  </si>
  <si>
    <t>1.79%</t>
  </si>
  <si>
    <t>4.09%</t>
  </si>
  <si>
    <t>3.55%</t>
  </si>
  <si>
    <t>4.26%</t>
  </si>
  <si>
    <t>Personal | Loans Receivable [Member]</t>
  </si>
  <si>
    <t>21.00%</t>
  </si>
  <si>
    <t>88 days</t>
  </si>
  <si>
    <t>128 days</t>
  </si>
  <si>
    <t>146 days</t>
  </si>
  <si>
    <t>0.75%</t>
  </si>
  <si>
    <t>1.03%</t>
  </si>
  <si>
    <t>4.78%</t>
  </si>
  <si>
    <t>4.15%</t>
  </si>
  <si>
    <t>Federal and State Income Taxes Federal and State Income Taxes (Details) - USD ($) $ in Thousands</t>
  </si>
  <si>
    <t>Effective Income Tax Rate Reconciliation, Amount [Abstract]</t>
  </si>
  <si>
    <t>Federal statutory tax</t>
  </si>
  <si>
    <t>Tax exempt revenue</t>
  </si>
  <si>
    <t>Effect of state income taxes, net of federal benefit</t>
  </si>
  <si>
    <t>Utilization of tax credits:</t>
  </si>
  <si>
    <t>Low-income housing tax credit, net of amortization</t>
  </si>
  <si>
    <t>Other tax credits</t>
  </si>
  <si>
    <t>Bank-owned life insurance</t>
  </si>
  <si>
    <t>Other, net</t>
  </si>
  <si>
    <t>Total income tax expense</t>
  </si>
  <si>
    <t>Effective Income Tax Rate Reconciliation, Percent [Abstract]</t>
  </si>
  <si>
    <t>Federal statutory tax (in hundredths)</t>
  </si>
  <si>
    <t>Tax exempt revenue (in hundredths)</t>
  </si>
  <si>
    <t>(2.30%)</t>
  </si>
  <si>
    <t>(2.20%)</t>
  </si>
  <si>
    <t>(2.40%)</t>
  </si>
  <si>
    <t>(2.80%)</t>
  </si>
  <si>
    <t>Effect of state income taxes, net of federal benefit (in hundredths)</t>
  </si>
  <si>
    <t>1.90%</t>
  </si>
  <si>
    <t>1.30%</t>
  </si>
  <si>
    <t>Utilization of tax credits: [Abstract]</t>
  </si>
  <si>
    <t>Low-income housing tax credit, net of amortization (in hundredths)</t>
  </si>
  <si>
    <t>(0.00%)</t>
  </si>
  <si>
    <t>(0.60%)</t>
  </si>
  <si>
    <t>(0.90%)</t>
  </si>
  <si>
    <t>Other tax credits (in hundredths)</t>
  </si>
  <si>
    <t>(0.30%)</t>
  </si>
  <si>
    <t>(0.50%)</t>
  </si>
  <si>
    <t>0.50%</t>
  </si>
  <si>
    <t>0.60%</t>
  </si>
  <si>
    <t>0.90%</t>
  </si>
  <si>
    <t>Share-based compensation (in hundredths)</t>
  </si>
  <si>
    <t>(0.10%)</t>
  </si>
  <si>
    <t>Other, net (in hundredths)</t>
  </si>
  <si>
    <t>0.30%</t>
  </si>
  <si>
    <t>Total (in hundredths)</t>
  </si>
  <si>
    <t>33.10%</t>
  </si>
  <si>
    <t>29.80%</t>
  </si>
  <si>
    <t>32.80%</t>
  </si>
  <si>
    <t>31.5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5"/>
    <col customWidth="1" max="3" min="3" width="15"/>
  </cols>
  <sheetData>
    <row r="1" spans="1:3">
      <c r="A1" s="1" t="s">
        <v>0</v>
      </c>
      <c r="B1" s="2" t="s">
        <v>1</v>
      </c>
    </row>
    <row r="2" spans="1:3">
      <c r="B2" s="2" t="s">
        <v>2</v>
      </c>
      <c r="C2" s="2" t="s">
        <v>3</v>
      </c>
    </row>
    <row r="3" spans="1:3">
      <c r="A3" s="3" t="s">
        <v>4</v>
      </c>
    </row>
    <row r="4" spans="1:3">
      <c r="A4" s="4" t="s">
        <v>5</v>
      </c>
      <c r="B4" s="4" t="s">
        <v>6</v>
      </c>
    </row>
    <row r="5" spans="1:3">
      <c r="A5" s="4" t="s">
        <v>7</v>
      </c>
      <c r="B5" s="5" t="n">
        <v>875357</v>
      </c>
    </row>
    <row r="6" spans="1:3">
      <c r="A6" s="4" t="s">
        <v>8</v>
      </c>
      <c r="B6" s="4" t="s">
        <v>9</v>
      </c>
    </row>
    <row r="7" spans="1:3">
      <c r="A7" s="4" t="s">
        <v>10</v>
      </c>
      <c r="B7" s="4" t="s">
        <v>11</v>
      </c>
    </row>
    <row r="8" spans="1:3">
      <c r="A8" s="4" t="s">
        <v>12</v>
      </c>
      <c r="B8" s="4" t="s">
        <v>13</v>
      </c>
    </row>
    <row r="9" spans="1:3">
      <c r="A9" s="4" t="s">
        <v>14</v>
      </c>
      <c r="B9" s="4" t="s">
        <v>11</v>
      </c>
    </row>
    <row r="10" spans="1:3">
      <c r="A10" s="4" t="s">
        <v>15</v>
      </c>
      <c r="B10" s="4" t="s">
        <v>16</v>
      </c>
    </row>
    <row r="11" spans="1:3">
      <c r="A11" s="4" t="s">
        <v>17</v>
      </c>
      <c r="C11" s="6" t="n">
        <v>2096658923</v>
      </c>
    </row>
    <row r="12" spans="1:3">
      <c r="A12" s="4" t="s">
        <v>18</v>
      </c>
      <c r="B12" s="5" t="n">
        <v>65456786</v>
      </c>
    </row>
    <row r="13" spans="1:3">
      <c r="A13" s="4" t="s">
        <v>19</v>
      </c>
      <c r="B13" s="5" t="n">
        <v>2017</v>
      </c>
    </row>
    <row r="14" spans="1:3">
      <c r="A14" s="4" t="s">
        <v>20</v>
      </c>
      <c r="B14" s="7" t="s">
        <v>21</v>
      </c>
    </row>
    <row r="15" spans="1:3">
      <c r="A15" s="4" t="s">
        <v>22</v>
      </c>
      <c r="B15" s="4" t="s">
        <v>23</v>
      </c>
    </row>
    <row r="16" spans="1:3">
      <c r="A16" s="4" t="s">
        <v>24</v>
      </c>
      <c r="B16" s="4" t="s">
        <v>25</v>
      </c>
    </row>
    <row r="17" spans="1:3">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265</v>
      </c>
    </row>
    <row r="4" spans="1:2">
      <c r="A4" s="4" t="s">
        <v>266</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184200</v>
      </c>
      <c r="C4" s="6" t="n">
        <v>146840</v>
      </c>
      <c r="D4" s="6" t="n">
        <v>514047</v>
      </c>
      <c r="E4" s="6" t="n">
        <v>427512</v>
      </c>
    </row>
    <row r="5" spans="1:5">
      <c r="A5" s="4" t="s">
        <v>33</v>
      </c>
      <c r="B5" s="5" t="n">
        <v>2095</v>
      </c>
      <c r="C5" s="5" t="n">
        <v>3615</v>
      </c>
      <c r="D5" s="5" t="n">
        <v>6317</v>
      </c>
      <c r="E5" s="5" t="n">
        <v>9823</v>
      </c>
    </row>
    <row r="6" spans="1:5">
      <c r="A6" s="4" t="s">
        <v>34</v>
      </c>
      <c r="B6" s="5" t="n">
        <v>3975</v>
      </c>
      <c r="C6" s="5" t="n">
        <v>2996</v>
      </c>
      <c r="D6" s="5" t="n">
        <v>12497</v>
      </c>
      <c r="E6" s="5" t="n">
        <v>4136</v>
      </c>
    </row>
    <row r="7" spans="1:5">
      <c r="A7" s="4" t="s">
        <v>35</v>
      </c>
      <c r="B7" s="5" t="n">
        <v>3951</v>
      </c>
      <c r="C7" s="5" t="n">
        <v>4132</v>
      </c>
      <c r="D7" s="5" t="n">
        <v>12127</v>
      </c>
      <c r="E7" s="5" t="n">
        <v>12736</v>
      </c>
    </row>
    <row r="8" spans="1:5">
      <c r="A8" s="4" t="s">
        <v>36</v>
      </c>
      <c r="B8" s="5" t="n">
        <v>44925</v>
      </c>
      <c r="C8" s="5" t="n">
        <v>43042</v>
      </c>
      <c r="D8" s="5" t="n">
        <v>131660</v>
      </c>
      <c r="E8" s="5" t="n">
        <v>132381</v>
      </c>
    </row>
    <row r="9" spans="1:5">
      <c r="A9" s="4" t="s">
        <v>37</v>
      </c>
      <c r="B9" s="5" t="n">
        <v>5066</v>
      </c>
      <c r="C9" s="5" t="n">
        <v>1531</v>
      </c>
      <c r="D9" s="5" t="n">
        <v>10985</v>
      </c>
      <c r="E9" s="5" t="n">
        <v>6182</v>
      </c>
    </row>
    <row r="10" spans="1:5">
      <c r="A10" s="4" t="s">
        <v>38</v>
      </c>
      <c r="B10" s="5" t="n">
        <v>4826</v>
      </c>
      <c r="C10" s="5" t="n">
        <v>4510</v>
      </c>
      <c r="D10" s="5" t="n">
        <v>13534</v>
      </c>
      <c r="E10" s="5" t="n">
        <v>12684</v>
      </c>
    </row>
    <row r="11" spans="1:5">
      <c r="A11" s="4" t="s">
        <v>39</v>
      </c>
      <c r="B11" s="5" t="n">
        <v>6375</v>
      </c>
      <c r="C11" s="5" t="n">
        <v>2651</v>
      </c>
      <c r="D11" s="5" t="n">
        <v>15817</v>
      </c>
      <c r="E11" s="5" t="n">
        <v>7926</v>
      </c>
    </row>
    <row r="12" spans="1:5">
      <c r="A12" s="4" t="s">
        <v>40</v>
      </c>
      <c r="B12" s="5" t="n">
        <v>255413</v>
      </c>
      <c r="C12" s="5" t="n">
        <v>209317</v>
      </c>
      <c r="D12" s="5" t="n">
        <v>716984</v>
      </c>
      <c r="E12" s="5" t="n">
        <v>613380</v>
      </c>
    </row>
    <row r="13" spans="1:5">
      <c r="A13" s="3" t="s">
        <v>41</v>
      </c>
    </row>
    <row r="14" spans="1:5">
      <c r="A14" s="4" t="s">
        <v>42</v>
      </c>
      <c r="B14" s="5" t="n">
        <v>14530</v>
      </c>
      <c r="C14" s="5" t="n">
        <v>9812</v>
      </c>
      <c r="D14" s="5" t="n">
        <v>38506</v>
      </c>
      <c r="E14" s="5" t="n">
        <v>30351</v>
      </c>
    </row>
    <row r="15" spans="1:5">
      <c r="A15" s="4" t="s">
        <v>43</v>
      </c>
      <c r="B15" s="5" t="n">
        <v>20361</v>
      </c>
      <c r="C15" s="5" t="n">
        <v>9191</v>
      </c>
      <c r="D15" s="5" t="n">
        <v>47542</v>
      </c>
      <c r="E15" s="5" t="n">
        <v>25943</v>
      </c>
    </row>
    <row r="16" spans="1:5">
      <c r="A16" s="4" t="s">
        <v>44</v>
      </c>
      <c r="B16" s="5" t="n">
        <v>2070</v>
      </c>
      <c r="C16" s="5" t="n">
        <v>2468</v>
      </c>
      <c r="D16" s="5" t="n">
        <v>6098</v>
      </c>
      <c r="E16" s="5" t="n">
        <v>4056</v>
      </c>
    </row>
    <row r="17" spans="1:5">
      <c r="A17" s="4" t="s">
        <v>45</v>
      </c>
      <c r="B17" s="5" t="n">
        <v>36961</v>
      </c>
      <c r="C17" s="5" t="n">
        <v>21471</v>
      </c>
      <c r="D17" s="5" t="n">
        <v>92146</v>
      </c>
      <c r="E17" s="5" t="n">
        <v>60350</v>
      </c>
    </row>
    <row r="18" spans="1:5">
      <c r="A18" s="4" t="s">
        <v>46</v>
      </c>
      <c r="B18" s="5" t="n">
        <v>218452</v>
      </c>
      <c r="C18" s="5" t="n">
        <v>187846</v>
      </c>
      <c r="D18" s="5" t="n">
        <v>624838</v>
      </c>
      <c r="E18" s="5" t="n">
        <v>553030</v>
      </c>
    </row>
    <row r="19" spans="1:5">
      <c r="A19" s="4" t="s">
        <v>47</v>
      </c>
      <c r="B19" s="5" t="n">
        <v>0</v>
      </c>
      <c r="C19" s="5" t="n">
        <v>10000</v>
      </c>
      <c r="D19" s="5" t="n">
        <v>0</v>
      </c>
      <c r="E19" s="5" t="n">
        <v>65000</v>
      </c>
    </row>
    <row r="20" spans="1:5">
      <c r="A20" s="4" t="s">
        <v>48</v>
      </c>
      <c r="B20" s="5" t="n">
        <v>218452</v>
      </c>
      <c r="C20" s="5" t="n">
        <v>177846</v>
      </c>
      <c r="D20" s="5" t="n">
        <v>624838</v>
      </c>
      <c r="E20" s="5" t="n">
        <v>488030</v>
      </c>
    </row>
    <row r="21" spans="1:5">
      <c r="A21" s="3" t="s">
        <v>49</v>
      </c>
    </row>
    <row r="22" spans="1:5">
      <c r="A22" s="4" t="s">
        <v>50</v>
      </c>
      <c r="B22" s="5" t="n">
        <v>33169</v>
      </c>
      <c r="C22" s="5" t="n">
        <v>38006</v>
      </c>
      <c r="D22" s="5" t="n">
        <v>98556</v>
      </c>
      <c r="E22" s="5" t="n">
        <v>109877</v>
      </c>
    </row>
    <row r="23" spans="1:5">
      <c r="A23" s="4" t="s">
        <v>51</v>
      </c>
      <c r="B23" s="5" t="n">
        <v>37826</v>
      </c>
      <c r="C23" s="5" t="n">
        <v>33933</v>
      </c>
      <c r="D23" s="5" t="n">
        <v>105249</v>
      </c>
      <c r="E23" s="5" t="n">
        <v>101237</v>
      </c>
    </row>
    <row r="24" spans="1:5">
      <c r="A24" s="4" t="s">
        <v>52</v>
      </c>
      <c r="B24" s="5" t="n">
        <v>40687</v>
      </c>
      <c r="C24" s="5" t="n">
        <v>34073</v>
      </c>
      <c r="D24" s="5" t="n">
        <v>121126</v>
      </c>
      <c r="E24" s="5" t="n">
        <v>100942</v>
      </c>
    </row>
    <row r="25" spans="1:5">
      <c r="A25" s="4" t="s">
        <v>53</v>
      </c>
      <c r="B25" s="5" t="n">
        <v>23209</v>
      </c>
      <c r="C25" s="5" t="n">
        <v>23668</v>
      </c>
      <c r="D25" s="5" t="n">
        <v>69593</v>
      </c>
      <c r="E25" s="5" t="n">
        <v>68828</v>
      </c>
    </row>
    <row r="26" spans="1:5">
      <c r="A26" s="4" t="s">
        <v>54</v>
      </c>
      <c r="B26" s="5" t="n">
        <v>24890</v>
      </c>
      <c r="C26" s="5" t="n">
        <v>38516</v>
      </c>
      <c r="D26" s="5" t="n">
        <v>80357</v>
      </c>
      <c r="E26" s="5" t="n">
        <v>105500</v>
      </c>
    </row>
    <row r="27" spans="1:5">
      <c r="A27" s="4" t="s">
        <v>55</v>
      </c>
      <c r="B27" s="5" t="n">
        <v>13670</v>
      </c>
      <c r="C27" s="5" t="n">
        <v>13080</v>
      </c>
      <c r="D27" s="5" t="n">
        <v>40406</v>
      </c>
      <c r="E27" s="5" t="n">
        <v>38336</v>
      </c>
    </row>
    <row r="28" spans="1:5">
      <c r="A28" s="4" t="s">
        <v>56</v>
      </c>
      <c r="B28" s="5" t="n">
        <v>173451</v>
      </c>
      <c r="C28" s="5" t="n">
        <v>181276</v>
      </c>
      <c r="D28" s="5" t="n">
        <v>515287</v>
      </c>
      <c r="E28" s="5" t="n">
        <v>524720</v>
      </c>
    </row>
    <row r="29" spans="1:5">
      <c r="A29" s="4" t="s">
        <v>57</v>
      </c>
      <c r="B29" s="5" t="n">
        <v>-1283</v>
      </c>
      <c r="C29" s="5" t="n">
        <v>2442</v>
      </c>
      <c r="D29" s="5" t="n">
        <v>8452</v>
      </c>
      <c r="E29" s="5" t="n">
        <v>5309</v>
      </c>
    </row>
    <row r="30" spans="1:5">
      <c r="A30" s="4" t="s">
        <v>58</v>
      </c>
      <c r="B30" s="5" t="n">
        <v>1033</v>
      </c>
      <c r="C30" s="5" t="n">
        <v>2226</v>
      </c>
      <c r="D30" s="5" t="n">
        <v>3824</v>
      </c>
      <c r="E30" s="5" t="n">
        <v>20130</v>
      </c>
    </row>
    <row r="31" spans="1:5">
      <c r="A31" s="4" t="s">
        <v>59</v>
      </c>
      <c r="B31" s="5" t="n">
        <v>661</v>
      </c>
      <c r="C31" s="5" t="n">
        <v>-3355</v>
      </c>
      <c r="D31" s="5" t="n">
        <v>1505</v>
      </c>
      <c r="E31" s="5" t="n">
        <v>10367</v>
      </c>
    </row>
    <row r="32" spans="1:5">
      <c r="A32" s="4" t="s">
        <v>60</v>
      </c>
      <c r="B32" s="5" t="n">
        <v>-639</v>
      </c>
      <c r="C32" s="5" t="n">
        <v>2327</v>
      </c>
      <c r="D32" s="5" t="n">
        <v>-5726</v>
      </c>
      <c r="E32" s="5" t="n">
        <v>-41944</v>
      </c>
    </row>
    <row r="33" spans="1:5">
      <c r="A33" s="4" t="s">
        <v>61</v>
      </c>
      <c r="B33" s="5" t="n">
        <v>2487</v>
      </c>
      <c r="C33" s="5" t="n">
        <v>2394</v>
      </c>
      <c r="D33" s="5" t="n">
        <v>4916</v>
      </c>
      <c r="E33" s="5" t="n">
        <v>11684</v>
      </c>
    </row>
    <row r="34" spans="1:5">
      <c r="A34" s="4" t="s">
        <v>62</v>
      </c>
      <c r="B34" s="5" t="n">
        <v>175710</v>
      </c>
      <c r="C34" s="5" t="n">
        <v>187310</v>
      </c>
      <c r="D34" s="5" t="n">
        <v>528258</v>
      </c>
      <c r="E34" s="5" t="n">
        <v>530266</v>
      </c>
    </row>
    <row r="35" spans="1:5">
      <c r="A35" s="3" t="s">
        <v>63</v>
      </c>
    </row>
    <row r="36" spans="1:5">
      <c r="A36" s="4" t="s">
        <v>64</v>
      </c>
      <c r="B36" s="5" t="n">
        <v>147910</v>
      </c>
      <c r="C36" s="5" t="n">
        <v>139212</v>
      </c>
      <c r="D36" s="5" t="n">
        <v>428079</v>
      </c>
      <c r="E36" s="5" t="n">
        <v>411987</v>
      </c>
    </row>
    <row r="37" spans="1:5">
      <c r="A37" s="4" t="s">
        <v>65</v>
      </c>
      <c r="B37" s="5" t="n">
        <v>7105</v>
      </c>
      <c r="C37" s="5" t="n">
        <v>6839</v>
      </c>
      <c r="D37" s="5" t="n">
        <v>21560</v>
      </c>
      <c r="E37" s="5" t="n">
        <v>19238</v>
      </c>
    </row>
    <row r="38" spans="1:5">
      <c r="A38" s="4" t="s">
        <v>66</v>
      </c>
      <c r="B38" s="5" t="n">
        <v>11887</v>
      </c>
      <c r="C38" s="5" t="n">
        <v>14038</v>
      </c>
      <c r="D38" s="5" t="n">
        <v>35723</v>
      </c>
      <c r="E38" s="5" t="n">
        <v>39955</v>
      </c>
    </row>
    <row r="39" spans="1:5">
      <c r="A39" s="4" t="s">
        <v>67</v>
      </c>
      <c r="B39" s="5" t="n">
        <v>21325</v>
      </c>
      <c r="C39" s="5" t="n">
        <v>20111</v>
      </c>
      <c r="D39" s="5" t="n">
        <v>64074</v>
      </c>
      <c r="E39" s="5" t="n">
        <v>58554</v>
      </c>
    </row>
    <row r="40" spans="1:5">
      <c r="A40" s="4" t="s">
        <v>68</v>
      </c>
      <c r="B40" s="5" t="n">
        <v>6005</v>
      </c>
      <c r="C40" s="5" t="n">
        <v>9390</v>
      </c>
      <c r="D40" s="5" t="n">
        <v>13098</v>
      </c>
      <c r="E40" s="5" t="n">
        <v>23784</v>
      </c>
    </row>
    <row r="41" spans="1:5">
      <c r="A41" s="4" t="s">
        <v>69</v>
      </c>
      <c r="B41" s="5" t="n">
        <v>37327</v>
      </c>
      <c r="C41" s="5" t="n">
        <v>33331</v>
      </c>
      <c r="D41" s="5" t="n">
        <v>108559</v>
      </c>
      <c r="E41" s="5" t="n">
        <v>98150</v>
      </c>
    </row>
    <row r="42" spans="1:5">
      <c r="A42" s="4" t="s">
        <v>70</v>
      </c>
      <c r="B42" s="5" t="n">
        <v>3917</v>
      </c>
      <c r="C42" s="5" t="n">
        <v>3790</v>
      </c>
      <c r="D42" s="5" t="n">
        <v>11908</v>
      </c>
      <c r="E42" s="5" t="n">
        <v>11586</v>
      </c>
    </row>
    <row r="43" spans="1:5">
      <c r="A43" s="4" t="s">
        <v>71</v>
      </c>
      <c r="B43" s="5" t="n">
        <v>6071</v>
      </c>
      <c r="C43" s="5" t="n">
        <v>-926</v>
      </c>
      <c r="D43" s="5" t="n">
        <v>9347</v>
      </c>
      <c r="E43" s="5" t="n">
        <v>1732</v>
      </c>
    </row>
    <row r="44" spans="1:5">
      <c r="A44" s="4" t="s">
        <v>72</v>
      </c>
      <c r="B44" s="5" t="n">
        <v>1744</v>
      </c>
      <c r="C44" s="5" t="n">
        <v>1521</v>
      </c>
      <c r="D44" s="5" t="n">
        <v>5349</v>
      </c>
      <c r="E44" s="5" t="n">
        <v>5304</v>
      </c>
    </row>
    <row r="45" spans="1:5">
      <c r="A45" s="4" t="s">
        <v>73</v>
      </c>
      <c r="B45" s="5" t="n">
        <v>13450</v>
      </c>
      <c r="C45" s="5" t="n">
        <v>15963</v>
      </c>
      <c r="D45" s="5" t="n">
        <v>38525</v>
      </c>
      <c r="E45" s="5" t="n">
        <v>44039</v>
      </c>
    </row>
    <row r="46" spans="1:5">
      <c r="A46" s="4" t="s">
        <v>74</v>
      </c>
      <c r="B46" s="5" t="n">
        <v>9193</v>
      </c>
      <c r="C46" s="5" t="n">
        <v>14819</v>
      </c>
      <c r="D46" s="5" t="n">
        <v>25308</v>
      </c>
      <c r="E46" s="5" t="n">
        <v>37714</v>
      </c>
    </row>
    <row r="47" spans="1:5">
      <c r="A47" s="4" t="s">
        <v>75</v>
      </c>
      <c r="B47" s="5" t="n">
        <v>265934</v>
      </c>
      <c r="C47" s="5" t="n">
        <v>258088</v>
      </c>
      <c r="D47" s="5" t="n">
        <v>761530</v>
      </c>
      <c r="E47" s="5" t="n">
        <v>752043</v>
      </c>
    </row>
    <row r="48" spans="1:5">
      <c r="A48" s="4" t="s">
        <v>76</v>
      </c>
      <c r="B48" s="5" t="n">
        <v>128228</v>
      </c>
      <c r="C48" s="5" t="n">
        <v>107068</v>
      </c>
      <c r="D48" s="5" t="n">
        <v>391566</v>
      </c>
      <c r="E48" s="5" t="n">
        <v>266253</v>
      </c>
    </row>
    <row r="49" spans="1:5">
      <c r="A49" s="4" t="s">
        <v>77</v>
      </c>
      <c r="B49" s="5" t="n">
        <v>42438</v>
      </c>
      <c r="C49" s="5" t="n">
        <v>31956</v>
      </c>
      <c r="D49" s="5" t="n">
        <v>128246</v>
      </c>
      <c r="E49" s="5" t="n">
        <v>83881</v>
      </c>
    </row>
    <row r="50" spans="1:5">
      <c r="A50" s="4" t="s">
        <v>78</v>
      </c>
      <c r="B50" s="5" t="n">
        <v>85790</v>
      </c>
      <c r="C50" s="5" t="n">
        <v>75112</v>
      </c>
      <c r="D50" s="5" t="n">
        <v>263320</v>
      </c>
      <c r="E50" s="5" t="n">
        <v>182372</v>
      </c>
    </row>
    <row r="51" spans="1:5">
      <c r="A51" s="4" t="s">
        <v>79</v>
      </c>
      <c r="B51" s="5" t="n">
        <v>141</v>
      </c>
      <c r="C51" s="5" t="n">
        <v>835</v>
      </c>
      <c r="D51" s="5" t="n">
        <v>1168</v>
      </c>
      <c r="E51" s="5" t="n">
        <v>-270</v>
      </c>
    </row>
    <row r="52" spans="1:5">
      <c r="A52" s="4" t="s">
        <v>80</v>
      </c>
      <c r="B52" s="6" t="n">
        <v>85649</v>
      </c>
      <c r="C52" s="6" t="n">
        <v>74277</v>
      </c>
      <c r="D52" s="6" t="n">
        <v>262152</v>
      </c>
      <c r="E52" s="6" t="n">
        <v>182642</v>
      </c>
    </row>
    <row r="53" spans="1:5">
      <c r="A53" s="3" t="s">
        <v>81</v>
      </c>
    </row>
    <row r="54" spans="1:5">
      <c r="A54" s="4" t="s">
        <v>82</v>
      </c>
      <c r="B54" s="8" t="n">
        <v>1.31</v>
      </c>
      <c r="C54" s="8" t="n">
        <v>1.13</v>
      </c>
      <c r="D54" s="8" t="n">
        <v>4.01</v>
      </c>
      <c r="E54" s="8" t="n">
        <v>2.77</v>
      </c>
    </row>
    <row r="55" spans="1:5">
      <c r="A55" s="4" t="s">
        <v>83</v>
      </c>
      <c r="B55" s="8" t="n">
        <v>1.31</v>
      </c>
      <c r="C55" s="8" t="n">
        <v>1.13</v>
      </c>
      <c r="D55" s="6" t="n">
        <v>4</v>
      </c>
      <c r="E55" s="8" t="n">
        <v>2.76</v>
      </c>
    </row>
    <row r="56" spans="1:5">
      <c r="A56" s="3" t="s">
        <v>84</v>
      </c>
    </row>
    <row r="57" spans="1:5">
      <c r="A57" s="4" t="s">
        <v>82</v>
      </c>
      <c r="B57" s="5" t="n">
        <v>64742822</v>
      </c>
      <c r="C57" s="5" t="n">
        <v>65085392</v>
      </c>
      <c r="D57" s="5" t="n">
        <v>64729391</v>
      </c>
      <c r="E57" s="5" t="n">
        <v>65208774</v>
      </c>
    </row>
    <row r="58" spans="1:5">
      <c r="A58" s="4" t="s">
        <v>83</v>
      </c>
      <c r="B58" s="5" t="n">
        <v>64805172</v>
      </c>
      <c r="C58" s="5" t="n">
        <v>65157841</v>
      </c>
      <c r="D58" s="5" t="n">
        <v>64793893</v>
      </c>
      <c r="E58" s="5" t="n">
        <v>65263566</v>
      </c>
    </row>
    <row r="59" spans="1:5">
      <c r="A59" s="4" t="s">
        <v>85</v>
      </c>
      <c r="B59" s="8" t="n">
        <v>0.44</v>
      </c>
      <c r="C59" s="8" t="n">
        <v>0.43</v>
      </c>
      <c r="D59" s="8" t="n">
        <v>1.32</v>
      </c>
      <c r="E59" s="8" t="n">
        <v>1.2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3</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37</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41</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45</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row r="9" spans="1:2">
      <c r="A9" s="4" t="s">
        <v>329</v>
      </c>
      <c r="B9" s="4" t="s">
        <v>330</v>
      </c>
    </row>
    <row r="10" spans="1:2">
      <c r="A10" s="4" t="s">
        <v>331</v>
      </c>
      <c r="B10" s="4" t="s">
        <v>3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33</v>
      </c>
      <c r="B1" s="2" t="s">
        <v>1</v>
      </c>
    </row>
    <row r="2" spans="1:2">
      <c r="B2" s="2" t="s">
        <v>2</v>
      </c>
    </row>
    <row r="3" spans="1:2">
      <c r="A3" s="3" t="s">
        <v>253</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7</v>
      </c>
    </row>
    <row r="4" spans="1:2">
      <c r="A4" s="4" t="s">
        <v>347</v>
      </c>
      <c r="B4" s="4" t="s">
        <v>3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61</v>
      </c>
    </row>
    <row r="4" spans="1:2">
      <c r="A4" s="4" t="s">
        <v>350</v>
      </c>
      <c r="B4" s="4" t="s">
        <v>3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2</v>
      </c>
      <c r="B1" s="2" t="s">
        <v>1</v>
      </c>
    </row>
    <row r="2" spans="1:2">
      <c r="B2" s="2" t="s">
        <v>2</v>
      </c>
    </row>
    <row r="3" spans="1:2">
      <c r="A3" s="3" t="s">
        <v>265</v>
      </c>
    </row>
    <row r="4" spans="1:2">
      <c r="A4" s="4" t="s">
        <v>353</v>
      </c>
      <c r="B4" s="4" t="s">
        <v>3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5</v>
      </c>
      <c r="B1" s="2" t="s">
        <v>1</v>
      </c>
    </row>
    <row r="2" spans="1:2">
      <c r="B2" s="2" t="s">
        <v>2</v>
      </c>
    </row>
    <row r="3" spans="1:2">
      <c r="A3" s="3" t="s">
        <v>269</v>
      </c>
    </row>
    <row r="4" spans="1:2">
      <c r="A4" s="4" t="s">
        <v>356</v>
      </c>
      <c r="B4" s="4" t="s">
        <v>3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50"/>
    <col customWidth="1" max="3" min="3" width="14"/>
    <col customWidth="1" max="4" min="4" width="15"/>
    <col customWidth="1" max="5" min="5" width="4"/>
    <col customWidth="1" max="6" min="6" width="14"/>
    <col customWidth="1" max="7" min="7" width="4"/>
  </cols>
  <sheetData>
    <row r="1" spans="1:7">
      <c r="A1" s="1" t="s">
        <v>86</v>
      </c>
      <c r="B1" s="2" t="s">
        <v>29</v>
      </c>
      <c r="D1" s="2" t="s">
        <v>1</v>
      </c>
    </row>
    <row r="2" spans="1:7">
      <c r="B2" s="2" t="s">
        <v>2</v>
      </c>
      <c r="C2" s="2" t="s">
        <v>30</v>
      </c>
      <c r="D2" s="2" t="s">
        <v>2</v>
      </c>
      <c r="F2" s="2" t="s">
        <v>30</v>
      </c>
    </row>
    <row r="3" spans="1:7">
      <c r="A3" s="3" t="s">
        <v>87</v>
      </c>
    </row>
    <row r="4" spans="1:7">
      <c r="A4" s="4" t="s">
        <v>78</v>
      </c>
      <c r="B4" s="6" t="n">
        <v>85790</v>
      </c>
      <c r="C4" s="6" t="n">
        <v>75112</v>
      </c>
      <c r="D4" s="6" t="n">
        <v>263320</v>
      </c>
      <c r="F4" s="6" t="n">
        <v>182372</v>
      </c>
    </row>
    <row r="5" spans="1:7">
      <c r="A5" s="3" t="s">
        <v>88</v>
      </c>
    </row>
    <row r="6" spans="1:7">
      <c r="A6" s="4" t="s">
        <v>89</v>
      </c>
      <c r="B6" s="5" t="n">
        <v>512</v>
      </c>
      <c r="C6" s="5" t="n">
        <v>-33458</v>
      </c>
      <c r="D6" s="5" t="n">
        <v>33881</v>
      </c>
      <c r="F6" s="5" t="n">
        <v>133108</v>
      </c>
    </row>
    <row r="7" spans="1:7">
      <c r="A7" s="3" t="s">
        <v>90</v>
      </c>
    </row>
    <row r="8" spans="1:7">
      <c r="A8" s="4" t="s">
        <v>91</v>
      </c>
      <c r="B8" s="5" t="n">
        <v>0</v>
      </c>
      <c r="C8" s="5" t="n">
        <v>0</v>
      </c>
      <c r="D8" s="5" t="n">
        <v>0</v>
      </c>
      <c r="F8" s="5" t="n">
        <v>-112</v>
      </c>
    </row>
    <row r="9" spans="1:7">
      <c r="A9" s="4" t="s">
        <v>61</v>
      </c>
      <c r="B9" s="5" t="n">
        <v>-2487</v>
      </c>
      <c r="C9" s="5" t="n">
        <v>-2394</v>
      </c>
      <c r="D9" s="5" t="n">
        <v>-4916</v>
      </c>
      <c r="F9" s="5" t="n">
        <v>-11684</v>
      </c>
    </row>
    <row r="10" spans="1:7">
      <c r="A10" s="4" t="s">
        <v>92</v>
      </c>
      <c r="B10" s="5" t="n">
        <v>-1975</v>
      </c>
      <c r="C10" s="5" t="n">
        <v>-35852</v>
      </c>
      <c r="D10" s="5" t="n">
        <v>28965</v>
      </c>
      <c r="F10" s="5" t="n">
        <v>121312</v>
      </c>
    </row>
    <row r="11" spans="1:7">
      <c r="A11" s="4" t="s">
        <v>77</v>
      </c>
      <c r="B11" s="5" t="n">
        <v>-768</v>
      </c>
      <c r="C11" s="5" t="n">
        <v>-13947</v>
      </c>
      <c r="D11" s="5" t="n">
        <v>11241</v>
      </c>
      <c r="E11" s="4" t="s">
        <v>93</v>
      </c>
      <c r="F11" s="5" t="n">
        <v>47172</v>
      </c>
      <c r="G11" s="4" t="s">
        <v>93</v>
      </c>
    </row>
    <row r="12" spans="1:7">
      <c r="A12" s="4" t="s">
        <v>94</v>
      </c>
      <c r="B12" s="5" t="n">
        <v>-1207</v>
      </c>
      <c r="C12" s="5" t="n">
        <v>-21905</v>
      </c>
      <c r="D12" s="5" t="n">
        <v>17724</v>
      </c>
      <c r="F12" s="5" t="n">
        <v>74140</v>
      </c>
    </row>
    <row r="13" spans="1:7">
      <c r="A13" s="4" t="s">
        <v>95</v>
      </c>
      <c r="B13" s="5" t="n">
        <v>84583</v>
      </c>
      <c r="C13" s="5" t="n">
        <v>53207</v>
      </c>
      <c r="D13" s="5" t="n">
        <v>281044</v>
      </c>
      <c r="F13" s="5" t="n">
        <v>256512</v>
      </c>
    </row>
    <row r="14" spans="1:7">
      <c r="A14" s="4" t="s">
        <v>96</v>
      </c>
      <c r="B14" s="5" t="n">
        <v>141</v>
      </c>
      <c r="C14" s="5" t="n">
        <v>835</v>
      </c>
      <c r="D14" s="5" t="n">
        <v>1168</v>
      </c>
      <c r="F14" s="5" t="n">
        <v>-270</v>
      </c>
    </row>
    <row r="15" spans="1:7">
      <c r="A15" s="4" t="s">
        <v>97</v>
      </c>
      <c r="B15" s="6" t="n">
        <v>84442</v>
      </c>
      <c r="C15" s="6" t="n">
        <v>52372</v>
      </c>
      <c r="D15" s="6" t="n">
        <v>279876</v>
      </c>
      <c r="F15" s="6" t="n">
        <v>256782</v>
      </c>
    </row>
    <row r="16" spans="1:7"/>
    <row r="17" spans="1:7">
      <c r="A17" s="4" t="s">
        <v>93</v>
      </c>
      <c r="B17" s="4" t="s">
        <v>98</v>
      </c>
    </row>
  </sheetData>
  <mergeCells count="7">
    <mergeCell ref="A1:A2"/>
    <mergeCell ref="B1:C1"/>
    <mergeCell ref="D1:G1"/>
    <mergeCell ref="D2:E2"/>
    <mergeCell ref="F2:G2"/>
    <mergeCell ref="A16:G16"/>
    <mergeCell ref="B17:G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73</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row r="9" spans="1:2">
      <c r="A9" s="4" t="s">
        <v>369</v>
      </c>
      <c r="B9" s="4" t="s">
        <v>370</v>
      </c>
    </row>
    <row r="10" spans="1:2">
      <c r="A10" s="4" t="s">
        <v>371</v>
      </c>
      <c r="B10" s="4" t="s">
        <v>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73</v>
      </c>
      <c r="B1" s="2" t="s">
        <v>1</v>
      </c>
    </row>
    <row r="2" spans="1:2">
      <c r="B2" s="2" t="s">
        <v>2</v>
      </c>
    </row>
    <row r="3" spans="1:2">
      <c r="A3" s="3" t="s">
        <v>277</v>
      </c>
    </row>
    <row r="4" spans="1:2">
      <c r="A4" s="4" t="s">
        <v>374</v>
      </c>
      <c r="B4" s="4" t="s">
        <v>3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76</v>
      </c>
      <c r="B1" s="2" t="s">
        <v>1</v>
      </c>
    </row>
    <row r="2" spans="1:2">
      <c r="B2" s="2" t="s">
        <v>2</v>
      </c>
    </row>
    <row r="3" spans="1:2">
      <c r="A3" s="3" t="s">
        <v>377</v>
      </c>
    </row>
    <row r="4" spans="1:2">
      <c r="A4" s="4" t="s">
        <v>378</v>
      </c>
      <c r="B4" s="4" t="s">
        <v>379</v>
      </c>
    </row>
    <row r="5" spans="1:2">
      <c r="A5" s="4" t="s">
        <v>380</v>
      </c>
      <c r="B5" s="4" t="s">
        <v>381</v>
      </c>
    </row>
    <row r="6" spans="1:2">
      <c r="A6" s="4" t="s">
        <v>382</v>
      </c>
      <c r="B6" s="4" t="s">
        <v>381</v>
      </c>
    </row>
    <row r="7" spans="1:2">
      <c r="A7" s="4" t="s">
        <v>383</v>
      </c>
      <c r="B7" s="4" t="s">
        <v>384</v>
      </c>
    </row>
    <row r="8" spans="1:2">
      <c r="A8" s="4" t="s">
        <v>385</v>
      </c>
      <c r="B8" s="4" t="s">
        <v>3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87</v>
      </c>
    </row>
    <row r="3" spans="1:2">
      <c r="A3" s="3" t="s">
        <v>388</v>
      </c>
    </row>
    <row r="4" spans="1:2">
      <c r="A4" s="4" t="s">
        <v>389</v>
      </c>
      <c r="B4" s="6" t="n">
        <v>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390</v>
      </c>
      <c r="B1" s="2" t="s">
        <v>2</v>
      </c>
      <c r="C1" s="2" t="s">
        <v>100</v>
      </c>
      <c r="D1" s="2" t="s">
        <v>30</v>
      </c>
    </row>
    <row r="2" spans="1:4">
      <c r="A2" s="3" t="s">
        <v>391</v>
      </c>
    </row>
    <row r="3" spans="1:4">
      <c r="A3" s="4" t="s">
        <v>392</v>
      </c>
      <c r="B3" s="6" t="n">
        <v>614117</v>
      </c>
      <c r="C3" s="6" t="n">
        <v>337628</v>
      </c>
      <c r="D3" s="6" t="n">
        <v>546615</v>
      </c>
    </row>
    <row r="4" spans="1:4">
      <c r="A4" s="4" t="s">
        <v>393</v>
      </c>
      <c r="B4" s="5" t="n">
        <v>798</v>
      </c>
      <c r="C4" s="5" t="n">
        <v>738</v>
      </c>
      <c r="D4" s="5" t="n">
        <v>783</v>
      </c>
    </row>
    <row r="5" spans="1:4">
      <c r="A5" s="3" t="s">
        <v>394</v>
      </c>
    </row>
    <row r="6" spans="1:4">
      <c r="A6" s="4" t="s">
        <v>395</v>
      </c>
      <c r="B6" s="5" t="n">
        <v>224000</v>
      </c>
      <c r="C6" s="5" t="n">
        <v>0</v>
      </c>
      <c r="D6" s="5" t="n">
        <v>0</v>
      </c>
    </row>
    <row r="7" spans="1:4">
      <c r="A7" s="4" t="s">
        <v>396</v>
      </c>
    </row>
    <row r="8" spans="1:4">
      <c r="A8" s="3" t="s">
        <v>391</v>
      </c>
    </row>
    <row r="9" spans="1:4">
      <c r="A9" s="4" t="s">
        <v>392</v>
      </c>
      <c r="B9" s="5" t="n">
        <v>30162</v>
      </c>
      <c r="C9" s="5" t="n">
        <v>6234</v>
      </c>
      <c r="D9" s="5" t="n">
        <v>15705</v>
      </c>
    </row>
    <row r="10" spans="1:4">
      <c r="A10" s="4" t="s">
        <v>393</v>
      </c>
      <c r="B10" s="5" t="n">
        <v>-101</v>
      </c>
      <c r="C10" s="5" t="n">
        <v>-4</v>
      </c>
      <c r="D10" s="5" t="n">
        <v>-7</v>
      </c>
    </row>
    <row r="11" spans="1:4">
      <c r="A11" s="4" t="s">
        <v>397</v>
      </c>
    </row>
    <row r="12" spans="1:4">
      <c r="A12" s="3" t="s">
        <v>391</v>
      </c>
    </row>
    <row r="13" spans="1:4">
      <c r="A13" s="4" t="s">
        <v>392</v>
      </c>
      <c r="B13" s="5" t="n">
        <v>516760</v>
      </c>
      <c r="C13" s="5" t="n">
        <v>310067</v>
      </c>
      <c r="D13" s="5" t="n">
        <v>464749</v>
      </c>
    </row>
    <row r="14" spans="1:4">
      <c r="A14" s="4" t="s">
        <v>393</v>
      </c>
      <c r="B14" s="5" t="n">
        <v>723</v>
      </c>
      <c r="C14" s="5" t="n">
        <v>635</v>
      </c>
      <c r="D14" s="5" t="n">
        <v>876</v>
      </c>
    </row>
    <row r="15" spans="1:4">
      <c r="A15" s="4" t="s">
        <v>398</v>
      </c>
    </row>
    <row r="16" spans="1:4">
      <c r="A16" s="3" t="s">
        <v>391</v>
      </c>
    </row>
    <row r="17" spans="1:4">
      <c r="A17" s="4" t="s">
        <v>392</v>
      </c>
      <c r="B17" s="5" t="n">
        <v>56148</v>
      </c>
      <c r="C17" s="5" t="n">
        <v>14427</v>
      </c>
      <c r="D17" s="5" t="n">
        <v>54856</v>
      </c>
    </row>
    <row r="18" spans="1:4">
      <c r="A18" s="4" t="s">
        <v>393</v>
      </c>
      <c r="B18" s="5" t="n">
        <v>153</v>
      </c>
      <c r="C18" s="5" t="n">
        <v>50</v>
      </c>
      <c r="D18" s="5" t="n">
        <v>-100</v>
      </c>
    </row>
    <row r="19" spans="1:4">
      <c r="A19" s="4" t="s">
        <v>399</v>
      </c>
    </row>
    <row r="20" spans="1:4">
      <c r="A20" s="3" t="s">
        <v>391</v>
      </c>
    </row>
    <row r="21" spans="1:4">
      <c r="A21" s="4" t="s">
        <v>392</v>
      </c>
      <c r="B21" s="5" t="n">
        <v>11047</v>
      </c>
      <c r="C21" s="5" t="n">
        <v>6900</v>
      </c>
      <c r="D21" s="5" t="n">
        <v>11305</v>
      </c>
    </row>
    <row r="22" spans="1:4">
      <c r="A22" s="4" t="s">
        <v>393</v>
      </c>
      <c r="B22" s="6" t="n">
        <v>23</v>
      </c>
      <c r="C22" s="6" t="n">
        <v>57</v>
      </c>
      <c r="D22" s="6"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s>
  <sheetData>
    <row r="1" spans="1:8">
      <c r="A1" s="1" t="s">
        <v>400</v>
      </c>
      <c r="C1" s="2" t="s">
        <v>1</v>
      </c>
    </row>
    <row r="2" spans="1:8">
      <c r="C2" s="2" t="s">
        <v>387</v>
      </c>
      <c r="E2" s="2" t="s">
        <v>401</v>
      </c>
      <c r="G2" s="2" t="s">
        <v>402</v>
      </c>
    </row>
    <row r="3" spans="1:8">
      <c r="A3" s="3" t="s">
        <v>403</v>
      </c>
    </row>
    <row r="4" spans="1:8">
      <c r="A4" s="4" t="s">
        <v>404</v>
      </c>
      <c r="C4" s="6" t="n">
        <v>466562</v>
      </c>
      <c r="E4" s="6" t="n">
        <v>546145</v>
      </c>
      <c r="G4" s="6" t="n">
        <v>546457</v>
      </c>
    </row>
    <row r="5" spans="1:8">
      <c r="A5" s="4" t="s">
        <v>142</v>
      </c>
      <c r="C5" s="5" t="n">
        <v>489895</v>
      </c>
      <c r="E5" s="5" t="n">
        <v>565493</v>
      </c>
      <c r="G5" s="5" t="n">
        <v>580310</v>
      </c>
    </row>
    <row r="6" spans="1:8">
      <c r="A6" s="4" t="s">
        <v>405</v>
      </c>
      <c r="C6" s="5" t="n">
        <v>24150</v>
      </c>
      <c r="D6" s="4" t="s">
        <v>93</v>
      </c>
      <c r="E6" s="5" t="n">
        <v>21154</v>
      </c>
      <c r="F6" s="4" t="s">
        <v>406</v>
      </c>
      <c r="G6" s="5" t="n">
        <v>34045</v>
      </c>
      <c r="H6" s="4" t="s">
        <v>407</v>
      </c>
    </row>
    <row r="7" spans="1:8">
      <c r="A7" s="4" t="s">
        <v>408</v>
      </c>
      <c r="C7" s="5" t="n">
        <v>-817</v>
      </c>
      <c r="D7" s="4" t="s">
        <v>93</v>
      </c>
      <c r="E7" s="5" t="n">
        <v>-1806</v>
      </c>
      <c r="F7" s="4" t="s">
        <v>406</v>
      </c>
      <c r="G7" s="5" t="n">
        <v>-192</v>
      </c>
      <c r="H7" s="4" t="s">
        <v>407</v>
      </c>
    </row>
    <row r="8" spans="1:8">
      <c r="A8" s="3" t="s">
        <v>409</v>
      </c>
    </row>
    <row r="9" spans="1:8">
      <c r="A9" s="4" t="s">
        <v>410</v>
      </c>
      <c r="C9" s="5" t="n">
        <v>466562</v>
      </c>
      <c r="E9" s="5" t="n">
        <v>546145</v>
      </c>
      <c r="G9" s="5" t="n">
        <v>546457</v>
      </c>
    </row>
    <row r="10" spans="1:8">
      <c r="A10" s="3" t="s">
        <v>411</v>
      </c>
    </row>
    <row r="11" spans="1:8">
      <c r="A11" s="4" t="s">
        <v>412</v>
      </c>
      <c r="C11" s="6" t="n">
        <v>489895</v>
      </c>
      <c r="E11" s="5" t="n">
        <v>565493</v>
      </c>
      <c r="G11" s="5" t="n">
        <v>580310</v>
      </c>
    </row>
    <row r="12" spans="1:8">
      <c r="A12" s="3" t="s">
        <v>413</v>
      </c>
    </row>
    <row r="13" spans="1:8">
      <c r="A13" s="4" t="s">
        <v>414</v>
      </c>
      <c r="C13" s="4" t="s">
        <v>415</v>
      </c>
    </row>
    <row r="14" spans="1:8">
      <c r="A14" s="3" t="s">
        <v>416</v>
      </c>
    </row>
    <row r="15" spans="1:8">
      <c r="A15" s="4" t="s">
        <v>417</v>
      </c>
      <c r="C15" s="6" t="n">
        <v>237525</v>
      </c>
      <c r="E15" s="5" t="n">
        <v>322208</v>
      </c>
      <c r="G15" s="5" t="n">
        <v>301754</v>
      </c>
    </row>
    <row r="16" spans="1:8">
      <c r="A16" s="4" t="s">
        <v>418</v>
      </c>
      <c r="C16" s="6" t="n">
        <v>241208</v>
      </c>
      <c r="E16" s="6" t="n">
        <v>323808</v>
      </c>
      <c r="G16" s="6" t="n">
        <v>307264</v>
      </c>
    </row>
    <row r="17" spans="1:8">
      <c r="A17" s="3" t="s">
        <v>419</v>
      </c>
    </row>
    <row r="18" spans="1:8">
      <c r="A18" s="4" t="s">
        <v>420</v>
      </c>
      <c r="C18" s="5" t="n">
        <v>92</v>
      </c>
      <c r="E18" s="5" t="n">
        <v>193</v>
      </c>
      <c r="G18" s="5" t="n">
        <v>78</v>
      </c>
    </row>
    <row r="19" spans="1:8">
      <c r="A19" s="3" t="s">
        <v>421</v>
      </c>
    </row>
    <row r="20" spans="1:8">
      <c r="A20" s="4" t="s">
        <v>422</v>
      </c>
      <c r="C20" s="6" t="n">
        <v>93835</v>
      </c>
      <c r="E20" s="6" t="n">
        <v>236070</v>
      </c>
      <c r="G20" s="6" t="n">
        <v>101068</v>
      </c>
    </row>
    <row r="21" spans="1:8">
      <c r="A21" s="4" t="s">
        <v>423</v>
      </c>
      <c r="C21" s="5" t="n">
        <v>10222</v>
      </c>
      <c r="E21" s="5" t="n">
        <v>5188</v>
      </c>
      <c r="G21" s="5" t="n">
        <v>5215</v>
      </c>
    </row>
    <row r="22" spans="1:8">
      <c r="A22" s="4" t="s">
        <v>424</v>
      </c>
      <c r="C22" s="5" t="n">
        <v>104057</v>
      </c>
      <c r="E22" s="5" t="n">
        <v>241258</v>
      </c>
      <c r="G22" s="5" t="n">
        <v>106283</v>
      </c>
    </row>
    <row r="23" spans="1:8">
      <c r="A23" s="3" t="s">
        <v>425</v>
      </c>
    </row>
    <row r="24" spans="1:8">
      <c r="A24" s="4" t="s">
        <v>426</v>
      </c>
      <c r="C24" s="5" t="n">
        <v>698</v>
      </c>
      <c r="E24" s="5" t="n">
        <v>1709</v>
      </c>
      <c r="G24" s="5" t="n">
        <v>112</v>
      </c>
    </row>
    <row r="25" spans="1:8">
      <c r="A25" s="4" t="s">
        <v>427</v>
      </c>
      <c r="C25" s="5" t="n">
        <v>119</v>
      </c>
      <c r="E25" s="5" t="n">
        <v>97</v>
      </c>
      <c r="G25" s="5" t="n">
        <v>80</v>
      </c>
    </row>
    <row r="26" spans="1:8">
      <c r="A26" s="4" t="s">
        <v>428</v>
      </c>
      <c r="C26" s="5" t="n">
        <v>817</v>
      </c>
      <c r="E26" s="5" t="n">
        <v>1806</v>
      </c>
      <c r="G26" s="5" t="n">
        <v>192</v>
      </c>
    </row>
    <row r="27" spans="1:8">
      <c r="A27" s="4" t="s">
        <v>429</v>
      </c>
    </row>
    <row r="28" spans="1:8">
      <c r="A28" s="3" t="s">
        <v>409</v>
      </c>
    </row>
    <row r="29" spans="1:8">
      <c r="A29" s="4" t="s">
        <v>430</v>
      </c>
      <c r="C29" s="5" t="n">
        <v>98332</v>
      </c>
    </row>
    <row r="30" spans="1:8">
      <c r="A30" s="4" t="s">
        <v>431</v>
      </c>
      <c r="C30" s="5" t="n">
        <v>155015</v>
      </c>
    </row>
    <row r="31" spans="1:8">
      <c r="A31" s="4" t="s">
        <v>432</v>
      </c>
      <c r="C31" s="5" t="n">
        <v>146626</v>
      </c>
    </row>
    <row r="32" spans="1:8">
      <c r="A32" s="4" t="s">
        <v>433</v>
      </c>
      <c r="C32" s="5" t="n">
        <v>49663</v>
      </c>
    </row>
    <row r="33" spans="1:8">
      <c r="A33" s="4" t="s">
        <v>434</v>
      </c>
      <c r="C33" s="5" t="n">
        <v>449636</v>
      </c>
    </row>
    <row r="34" spans="1:8">
      <c r="A34" s="3" t="s">
        <v>411</v>
      </c>
    </row>
    <row r="35" spans="1:8">
      <c r="A35" s="4" t="s">
        <v>435</v>
      </c>
      <c r="C35" s="5" t="n">
        <v>98523</v>
      </c>
    </row>
    <row r="36" spans="1:8">
      <c r="A36" s="4" t="s">
        <v>436</v>
      </c>
      <c r="C36" s="5" t="n">
        <v>158582</v>
      </c>
    </row>
    <row r="37" spans="1:8">
      <c r="A37" s="4" t="s">
        <v>437</v>
      </c>
      <c r="C37" s="5" t="n">
        <v>163842</v>
      </c>
    </row>
    <row r="38" spans="1:8">
      <c r="A38" s="4" t="s">
        <v>438</v>
      </c>
      <c r="C38" s="5" t="n">
        <v>51490</v>
      </c>
    </row>
    <row r="39" spans="1:8">
      <c r="A39" s="4" t="s">
        <v>439</v>
      </c>
      <c r="C39" s="6" t="n">
        <v>472437</v>
      </c>
    </row>
    <row r="40" spans="1:8">
      <c r="A40" s="3" t="s">
        <v>413</v>
      </c>
    </row>
    <row r="41" spans="1:8">
      <c r="A41" s="4" t="s">
        <v>440</v>
      </c>
      <c r="C41" s="4" t="s">
        <v>441</v>
      </c>
    </row>
    <row r="42" spans="1:8">
      <c r="A42" s="4" t="s">
        <v>442</v>
      </c>
      <c r="C42" s="4" t="s">
        <v>443</v>
      </c>
    </row>
    <row r="43" spans="1:8">
      <c r="A43" s="4" t="s">
        <v>444</v>
      </c>
      <c r="C43" s="4" t="s">
        <v>445</v>
      </c>
    </row>
    <row r="44" spans="1:8">
      <c r="A44" s="4" t="s">
        <v>446</v>
      </c>
      <c r="C44" s="4" t="s">
        <v>447</v>
      </c>
    </row>
    <row r="45" spans="1:8">
      <c r="A45" s="4" t="s">
        <v>414</v>
      </c>
      <c r="C45" s="4" t="s">
        <v>448</v>
      </c>
    </row>
    <row r="46" spans="1:8">
      <c r="A46" s="4" t="s">
        <v>449</v>
      </c>
      <c r="B46" s="4" t="s">
        <v>450</v>
      </c>
      <c r="C46" s="10" t="n">
        <v>4.82</v>
      </c>
    </row>
    <row r="47" spans="1:8">
      <c r="A47" s="4" t="s">
        <v>398</v>
      </c>
    </row>
    <row r="48" spans="1:8">
      <c r="A48" s="3" t="s">
        <v>403</v>
      </c>
    </row>
    <row r="49" spans="1:8">
      <c r="A49" s="4" t="s">
        <v>404</v>
      </c>
      <c r="C49" s="6" t="n">
        <v>246000</v>
      </c>
      <c r="E49" s="5" t="n">
        <v>320364</v>
      </c>
      <c r="G49" s="5" t="n">
        <v>323225</v>
      </c>
    </row>
    <row r="50" spans="1:8">
      <c r="A50" s="4" t="s">
        <v>142</v>
      </c>
      <c r="C50" s="5" t="n">
        <v>249250</v>
      </c>
      <c r="E50" s="5" t="n">
        <v>321225</v>
      </c>
      <c r="G50" s="5" t="n">
        <v>327788</v>
      </c>
    </row>
    <row r="51" spans="1:8">
      <c r="A51" s="4" t="s">
        <v>405</v>
      </c>
      <c r="C51" s="5" t="n">
        <v>3415</v>
      </c>
      <c r="D51" s="4" t="s">
        <v>93</v>
      </c>
      <c r="E51" s="5" t="n">
        <v>2272</v>
      </c>
      <c r="F51" s="4" t="s">
        <v>406</v>
      </c>
      <c r="G51" s="5" t="n">
        <v>4745</v>
      </c>
      <c r="H51" s="4" t="s">
        <v>407</v>
      </c>
    </row>
    <row r="52" spans="1:8">
      <c r="A52" s="4" t="s">
        <v>408</v>
      </c>
      <c r="C52" s="5" t="n">
        <v>-165</v>
      </c>
      <c r="D52" s="4" t="s">
        <v>93</v>
      </c>
      <c r="E52" s="5" t="n">
        <v>-1411</v>
      </c>
      <c r="F52" s="4" t="s">
        <v>406</v>
      </c>
      <c r="G52" s="5" t="n">
        <v>-182</v>
      </c>
      <c r="H52" s="4" t="s">
        <v>407</v>
      </c>
    </row>
    <row r="53" spans="1:8">
      <c r="A53" s="3" t="s">
        <v>409</v>
      </c>
    </row>
    <row r="54" spans="1:8">
      <c r="A54" s="4" t="s">
        <v>430</v>
      </c>
      <c r="C54" s="5" t="n">
        <v>84786</v>
      </c>
    </row>
    <row r="55" spans="1:8">
      <c r="A55" s="4" t="s">
        <v>431</v>
      </c>
      <c r="C55" s="5" t="n">
        <v>107938</v>
      </c>
    </row>
    <row r="56" spans="1:8">
      <c r="A56" s="4" t="s">
        <v>432</v>
      </c>
      <c r="C56" s="5" t="n">
        <v>16132</v>
      </c>
    </row>
    <row r="57" spans="1:8">
      <c r="A57" s="4" t="s">
        <v>433</v>
      </c>
      <c r="C57" s="5" t="n">
        <v>37144</v>
      </c>
    </row>
    <row r="58" spans="1:8">
      <c r="A58" s="4" t="s">
        <v>434</v>
      </c>
      <c r="C58" s="5" t="n">
        <v>246000</v>
      </c>
    </row>
    <row r="59" spans="1:8">
      <c r="A59" s="4" t="s">
        <v>410</v>
      </c>
      <c r="C59" s="5" t="n">
        <v>246000</v>
      </c>
      <c r="E59" s="5" t="n">
        <v>320364</v>
      </c>
      <c r="G59" s="5" t="n">
        <v>323225</v>
      </c>
    </row>
    <row r="60" spans="1:8">
      <c r="A60" s="3" t="s">
        <v>411</v>
      </c>
    </row>
    <row r="61" spans="1:8">
      <c r="A61" s="4" t="s">
        <v>435</v>
      </c>
      <c r="C61" s="5" t="n">
        <v>84835</v>
      </c>
    </row>
    <row r="62" spans="1:8">
      <c r="A62" s="4" t="s">
        <v>436</v>
      </c>
      <c r="C62" s="5" t="n">
        <v>108352</v>
      </c>
    </row>
    <row r="63" spans="1:8">
      <c r="A63" s="4" t="s">
        <v>437</v>
      </c>
      <c r="C63" s="5" t="n">
        <v>16776</v>
      </c>
    </row>
    <row r="64" spans="1:8">
      <c r="A64" s="4" t="s">
        <v>438</v>
      </c>
      <c r="C64" s="5" t="n">
        <v>39287</v>
      </c>
    </row>
    <row r="65" spans="1:8">
      <c r="A65" s="4" t="s">
        <v>439</v>
      </c>
      <c r="C65" s="5" t="n">
        <v>249250</v>
      </c>
    </row>
    <row r="66" spans="1:8">
      <c r="A66" s="4" t="s">
        <v>412</v>
      </c>
      <c r="C66" s="6" t="n">
        <v>249250</v>
      </c>
      <c r="E66" s="6" t="n">
        <v>321225</v>
      </c>
      <c r="G66" s="6" t="n">
        <v>327788</v>
      </c>
    </row>
    <row r="67" spans="1:8">
      <c r="A67" s="3" t="s">
        <v>413</v>
      </c>
    </row>
    <row r="68" spans="1:8">
      <c r="A68" s="4" t="s">
        <v>440</v>
      </c>
      <c r="B68" s="4" t="s">
        <v>451</v>
      </c>
      <c r="C68" s="4" t="s">
        <v>452</v>
      </c>
    </row>
    <row r="69" spans="1:8">
      <c r="A69" s="4" t="s">
        <v>442</v>
      </c>
      <c r="B69" s="4" t="s">
        <v>451</v>
      </c>
      <c r="C69" s="4" t="s">
        <v>453</v>
      </c>
    </row>
    <row r="70" spans="1:8">
      <c r="A70" s="4" t="s">
        <v>444</v>
      </c>
      <c r="B70" s="4" t="s">
        <v>451</v>
      </c>
      <c r="C70" s="4" t="s">
        <v>454</v>
      </c>
    </row>
    <row r="71" spans="1:8">
      <c r="A71" s="4" t="s">
        <v>446</v>
      </c>
      <c r="B71" s="4" t="s">
        <v>451</v>
      </c>
      <c r="C71" s="4" t="s">
        <v>455</v>
      </c>
    </row>
    <row r="72" spans="1:8">
      <c r="A72" s="4" t="s">
        <v>414</v>
      </c>
      <c r="B72" s="4" t="s">
        <v>451</v>
      </c>
      <c r="C72" s="4" t="s">
        <v>456</v>
      </c>
    </row>
    <row r="73" spans="1:8">
      <c r="A73" s="4" t="s">
        <v>449</v>
      </c>
      <c r="B73" s="4" t="s">
        <v>450</v>
      </c>
      <c r="C73" s="10" t="n">
        <v>3.51</v>
      </c>
    </row>
    <row r="74" spans="1:8">
      <c r="A74" s="4" t="s">
        <v>457</v>
      </c>
      <c r="C74" s="4" t="s">
        <v>458</v>
      </c>
    </row>
    <row r="75" spans="1:8">
      <c r="A75" s="3" t="s">
        <v>419</v>
      </c>
    </row>
    <row r="76" spans="1:8">
      <c r="A76" s="4" t="s">
        <v>420</v>
      </c>
      <c r="C76" s="5" t="n">
        <v>63</v>
      </c>
      <c r="E76" s="5" t="n">
        <v>151</v>
      </c>
      <c r="G76" s="5" t="n">
        <v>75</v>
      </c>
    </row>
    <row r="77" spans="1:8">
      <c r="A77" s="3" t="s">
        <v>421</v>
      </c>
    </row>
    <row r="78" spans="1:8">
      <c r="A78" s="4" t="s">
        <v>422</v>
      </c>
      <c r="C78" s="6" t="n">
        <v>80235</v>
      </c>
      <c r="E78" s="6" t="n">
        <v>219892</v>
      </c>
      <c r="G78" s="6" t="n">
        <v>100624</v>
      </c>
    </row>
    <row r="79" spans="1:8">
      <c r="A79" s="4" t="s">
        <v>423</v>
      </c>
      <c r="C79" s="5" t="n">
        <v>9795</v>
      </c>
      <c r="E79" s="5" t="n">
        <v>4333</v>
      </c>
      <c r="G79" s="5" t="n">
        <v>4359</v>
      </c>
    </row>
    <row r="80" spans="1:8">
      <c r="A80" s="4" t="s">
        <v>424</v>
      </c>
      <c r="C80" s="5" t="n">
        <v>90030</v>
      </c>
      <c r="E80" s="5" t="n">
        <v>224225</v>
      </c>
      <c r="G80" s="5" t="n">
        <v>104983</v>
      </c>
    </row>
    <row r="81" spans="1:8">
      <c r="A81" s="3" t="s">
        <v>425</v>
      </c>
    </row>
    <row r="82" spans="1:8">
      <c r="A82" s="4" t="s">
        <v>426</v>
      </c>
      <c r="C82" s="5" t="n">
        <v>70</v>
      </c>
      <c r="E82" s="5" t="n">
        <v>1316</v>
      </c>
      <c r="G82" s="5" t="n">
        <v>106</v>
      </c>
    </row>
    <row r="83" spans="1:8">
      <c r="A83" s="4" t="s">
        <v>427</v>
      </c>
      <c r="C83" s="5" t="n">
        <v>95</v>
      </c>
      <c r="E83" s="5" t="n">
        <v>95</v>
      </c>
      <c r="G83" s="5" t="n">
        <v>76</v>
      </c>
    </row>
    <row r="84" spans="1:8">
      <c r="A84" s="4" t="s">
        <v>428</v>
      </c>
      <c r="C84" s="5" t="n">
        <v>165</v>
      </c>
      <c r="E84" s="5" t="n">
        <v>1411</v>
      </c>
      <c r="G84" s="5" t="n">
        <v>182</v>
      </c>
    </row>
    <row r="85" spans="1:8">
      <c r="A85" s="4" t="s">
        <v>459</v>
      </c>
    </row>
    <row r="86" spans="1:8">
      <c r="A86" s="3" t="s">
        <v>403</v>
      </c>
    </row>
    <row r="87" spans="1:8">
      <c r="A87" s="4" t="s">
        <v>404</v>
      </c>
      <c r="C87" s="5" t="n">
        <v>203636</v>
      </c>
      <c r="E87" s="5" t="n">
        <v>205004</v>
      </c>
      <c r="G87" s="5" t="n">
        <v>201066</v>
      </c>
    </row>
    <row r="88" spans="1:8">
      <c r="A88" s="4" t="s">
        <v>142</v>
      </c>
      <c r="C88" s="5" t="n">
        <v>223187</v>
      </c>
      <c r="E88" s="5" t="n">
        <v>222795</v>
      </c>
      <c r="G88" s="5" t="n">
        <v>229070</v>
      </c>
    </row>
    <row r="89" spans="1:8">
      <c r="A89" s="4" t="s">
        <v>405</v>
      </c>
      <c r="C89" s="5" t="n">
        <v>20141</v>
      </c>
      <c r="D89" s="4" t="s">
        <v>93</v>
      </c>
      <c r="E89" s="5" t="n">
        <v>18115</v>
      </c>
      <c r="F89" s="4" t="s">
        <v>406</v>
      </c>
      <c r="G89" s="5" t="n">
        <v>28014</v>
      </c>
      <c r="H89" s="4" t="s">
        <v>407</v>
      </c>
    </row>
    <row r="90" spans="1:8">
      <c r="A90" s="4" t="s">
        <v>408</v>
      </c>
      <c r="C90" s="5" t="n">
        <v>-590</v>
      </c>
      <c r="D90" s="4" t="s">
        <v>93</v>
      </c>
      <c r="E90" s="5" t="n">
        <v>-324</v>
      </c>
      <c r="F90" s="4" t="s">
        <v>406</v>
      </c>
      <c r="G90" s="5" t="n">
        <v>-10</v>
      </c>
      <c r="H90" s="4" t="s">
        <v>407</v>
      </c>
    </row>
    <row r="91" spans="1:8">
      <c r="A91" s="3" t="s">
        <v>409</v>
      </c>
    </row>
    <row r="92" spans="1:8">
      <c r="A92" s="4" t="s">
        <v>430</v>
      </c>
      <c r="C92" s="5" t="n">
        <v>13546</v>
      </c>
    </row>
    <row r="93" spans="1:8">
      <c r="A93" s="4" t="s">
        <v>431</v>
      </c>
      <c r="C93" s="5" t="n">
        <v>47077</v>
      </c>
    </row>
    <row r="94" spans="1:8">
      <c r="A94" s="4" t="s">
        <v>432</v>
      </c>
      <c r="C94" s="5" t="n">
        <v>130494</v>
      </c>
    </row>
    <row r="95" spans="1:8">
      <c r="A95" s="4" t="s">
        <v>433</v>
      </c>
      <c r="C95" s="5" t="n">
        <v>12519</v>
      </c>
    </row>
    <row r="96" spans="1:8">
      <c r="A96" s="4" t="s">
        <v>434</v>
      </c>
      <c r="C96" s="5" t="n">
        <v>203636</v>
      </c>
    </row>
    <row r="97" spans="1:8">
      <c r="A97" s="4" t="s">
        <v>410</v>
      </c>
      <c r="C97" s="5" t="n">
        <v>203636</v>
      </c>
      <c r="E97" s="5" t="n">
        <v>205004</v>
      </c>
      <c r="G97" s="5" t="n">
        <v>201066</v>
      </c>
    </row>
    <row r="98" spans="1:8">
      <c r="A98" s="3" t="s">
        <v>411</v>
      </c>
    </row>
    <row r="99" spans="1:8">
      <c r="A99" s="4" t="s">
        <v>435</v>
      </c>
      <c r="C99" s="5" t="n">
        <v>13688</v>
      </c>
    </row>
    <row r="100" spans="1:8">
      <c r="A100" s="4" t="s">
        <v>436</v>
      </c>
      <c r="C100" s="5" t="n">
        <v>50230</v>
      </c>
    </row>
    <row r="101" spans="1:8">
      <c r="A101" s="4" t="s">
        <v>437</v>
      </c>
      <c r="C101" s="5" t="n">
        <v>147066</v>
      </c>
    </row>
    <row r="102" spans="1:8">
      <c r="A102" s="4" t="s">
        <v>438</v>
      </c>
      <c r="C102" s="5" t="n">
        <v>12203</v>
      </c>
    </row>
    <row r="103" spans="1:8">
      <c r="A103" s="4" t="s">
        <v>439</v>
      </c>
      <c r="C103" s="5" t="n">
        <v>223187</v>
      </c>
    </row>
    <row r="104" spans="1:8">
      <c r="A104" s="4" t="s">
        <v>412</v>
      </c>
      <c r="C104" s="6" t="n">
        <v>223187</v>
      </c>
      <c r="E104" s="6" t="n">
        <v>222795</v>
      </c>
      <c r="G104" s="6" t="n">
        <v>229070</v>
      </c>
    </row>
    <row r="105" spans="1:8">
      <c r="A105" s="3" t="s">
        <v>413</v>
      </c>
    </row>
    <row r="106" spans="1:8">
      <c r="A106" s="4" t="s">
        <v>440</v>
      </c>
      <c r="C106" s="4" t="s">
        <v>460</v>
      </c>
    </row>
    <row r="107" spans="1:8">
      <c r="A107" s="4" t="s">
        <v>442</v>
      </c>
      <c r="C107" s="4" t="s">
        <v>461</v>
      </c>
    </row>
    <row r="108" spans="1:8">
      <c r="A108" s="4" t="s">
        <v>444</v>
      </c>
      <c r="C108" s="4" t="s">
        <v>462</v>
      </c>
    </row>
    <row r="109" spans="1:8">
      <c r="A109" s="4" t="s">
        <v>446</v>
      </c>
      <c r="C109" s="4" t="s">
        <v>463</v>
      </c>
    </row>
    <row r="110" spans="1:8">
      <c r="A110" s="4" t="s">
        <v>414</v>
      </c>
      <c r="C110" s="4" t="s">
        <v>464</v>
      </c>
    </row>
    <row r="111" spans="1:8">
      <c r="A111" s="4" t="s">
        <v>449</v>
      </c>
      <c r="B111" s="4" t="s">
        <v>450</v>
      </c>
      <c r="C111" s="10" t="n">
        <v>6.4</v>
      </c>
    </row>
    <row r="112" spans="1:8">
      <c r="A112" s="3" t="s">
        <v>419</v>
      </c>
    </row>
    <row r="113" spans="1:8">
      <c r="A113" s="4" t="s">
        <v>420</v>
      </c>
      <c r="C113" s="5" t="n">
        <v>28</v>
      </c>
      <c r="E113" s="5" t="n">
        <v>41</v>
      </c>
      <c r="G113" s="5" t="n">
        <v>3</v>
      </c>
    </row>
    <row r="114" spans="1:8">
      <c r="A114" s="3" t="s">
        <v>421</v>
      </c>
    </row>
    <row r="115" spans="1:8">
      <c r="A115" s="4" t="s">
        <v>422</v>
      </c>
      <c r="C115" s="6" t="n">
        <v>10022</v>
      </c>
      <c r="E115" s="6" t="n">
        <v>11820</v>
      </c>
      <c r="G115" s="6" t="n">
        <v>444</v>
      </c>
    </row>
    <row r="116" spans="1:8">
      <c r="A116" s="4" t="s">
        <v>423</v>
      </c>
      <c r="C116" s="5" t="n">
        <v>427</v>
      </c>
      <c r="E116" s="5" t="n">
        <v>855</v>
      </c>
      <c r="G116" s="5" t="n">
        <v>856</v>
      </c>
    </row>
    <row r="117" spans="1:8">
      <c r="A117" s="4" t="s">
        <v>424</v>
      </c>
      <c r="C117" s="5" t="n">
        <v>10449</v>
      </c>
      <c r="E117" s="5" t="n">
        <v>12675</v>
      </c>
      <c r="G117" s="5" t="n">
        <v>1300</v>
      </c>
    </row>
    <row r="118" spans="1:8">
      <c r="A118" s="3" t="s">
        <v>425</v>
      </c>
    </row>
    <row r="119" spans="1:8">
      <c r="A119" s="4" t="s">
        <v>426</v>
      </c>
      <c r="C119" s="5" t="n">
        <v>566</v>
      </c>
      <c r="E119" s="5" t="n">
        <v>322</v>
      </c>
      <c r="G119" s="5" t="n">
        <v>6</v>
      </c>
    </row>
    <row r="120" spans="1:8">
      <c r="A120" s="4" t="s">
        <v>427</v>
      </c>
      <c r="C120" s="5" t="n">
        <v>24</v>
      </c>
      <c r="E120" s="5" t="n">
        <v>2</v>
      </c>
      <c r="G120" s="5" t="n">
        <v>4</v>
      </c>
    </row>
    <row r="121" spans="1:8">
      <c r="A121" s="4" t="s">
        <v>428</v>
      </c>
      <c r="C121" s="5" t="n">
        <v>590</v>
      </c>
      <c r="E121" s="5" t="n">
        <v>324</v>
      </c>
      <c r="G121" s="5" t="n">
        <v>10</v>
      </c>
    </row>
    <row r="122" spans="1:8">
      <c r="A122" s="4" t="s">
        <v>397</v>
      </c>
    </row>
    <row r="123" spans="1:8">
      <c r="A123" s="3" t="s">
        <v>409</v>
      </c>
    </row>
    <row r="124" spans="1:8">
      <c r="A124" s="4" t="s">
        <v>465</v>
      </c>
      <c r="C124" s="5" t="n">
        <v>16926</v>
      </c>
    </row>
    <row r="125" spans="1:8">
      <c r="A125" s="3" t="s">
        <v>411</v>
      </c>
    </row>
    <row r="126" spans="1:8">
      <c r="A126" s="4" t="s">
        <v>466</v>
      </c>
      <c r="C126" s="6" t="n">
        <v>17458</v>
      </c>
    </row>
    <row r="127" spans="1:8">
      <c r="A127" s="3" t="s">
        <v>413</v>
      </c>
    </row>
    <row r="128" spans="1:8">
      <c r="A128" s="4" t="s">
        <v>414</v>
      </c>
      <c r="B128" s="4" t="s">
        <v>467</v>
      </c>
      <c r="C128" s="4" t="s">
        <v>468</v>
      </c>
    </row>
    <row r="129" spans="1:8">
      <c r="A129" s="4" t="s">
        <v>469</v>
      </c>
      <c r="C129" s="4" t="s">
        <v>470</v>
      </c>
    </row>
    <row r="130" spans="1:8">
      <c r="A130" s="4" t="s">
        <v>471</v>
      </c>
    </row>
    <row r="131" spans="1:8">
      <c r="A131" s="3" t="s">
        <v>403</v>
      </c>
    </row>
    <row r="132" spans="1:8">
      <c r="A132" s="4" t="s">
        <v>404</v>
      </c>
      <c r="C132" s="6" t="n">
        <v>16926</v>
      </c>
      <c r="E132" s="5" t="n">
        <v>20777</v>
      </c>
      <c r="G132" s="5" t="n">
        <v>22166</v>
      </c>
    </row>
    <row r="133" spans="1:8">
      <c r="A133" s="4" t="s">
        <v>142</v>
      </c>
      <c r="C133" s="5" t="n">
        <v>17458</v>
      </c>
      <c r="E133" s="5" t="n">
        <v>21473</v>
      </c>
      <c r="G133" s="5" t="n">
        <v>23452</v>
      </c>
    </row>
    <row r="134" spans="1:8">
      <c r="A134" s="4" t="s">
        <v>405</v>
      </c>
      <c r="C134" s="5" t="n">
        <v>594</v>
      </c>
      <c r="D134" s="4" t="s">
        <v>93</v>
      </c>
      <c r="E134" s="5" t="n">
        <v>767</v>
      </c>
      <c r="F134" s="4" t="s">
        <v>406</v>
      </c>
      <c r="G134" s="5" t="n">
        <v>1286</v>
      </c>
      <c r="H134" s="4" t="s">
        <v>407</v>
      </c>
    </row>
    <row r="135" spans="1:8">
      <c r="A135" s="4" t="s">
        <v>408</v>
      </c>
      <c r="C135" s="5" t="n">
        <v>-62</v>
      </c>
      <c r="D135" s="4" t="s">
        <v>93</v>
      </c>
      <c r="E135" s="5" t="n">
        <v>-71</v>
      </c>
      <c r="F135" s="4" t="s">
        <v>406</v>
      </c>
      <c r="G135" s="5" t="n">
        <v>0</v>
      </c>
      <c r="H135" s="4" t="s">
        <v>407</v>
      </c>
    </row>
    <row r="136" spans="1:8">
      <c r="A136" s="3" t="s">
        <v>409</v>
      </c>
    </row>
    <row r="137" spans="1:8">
      <c r="A137" s="4" t="s">
        <v>410</v>
      </c>
      <c r="C137" s="5" t="n">
        <v>16926</v>
      </c>
      <c r="E137" s="5" t="n">
        <v>20777</v>
      </c>
      <c r="G137" s="5" t="n">
        <v>22166</v>
      </c>
    </row>
    <row r="138" spans="1:8">
      <c r="A138" s="3" t="s">
        <v>411</v>
      </c>
    </row>
    <row r="139" spans="1:8">
      <c r="A139" s="4" t="s">
        <v>412</v>
      </c>
      <c r="C139" s="6" t="n">
        <v>17458</v>
      </c>
      <c r="E139" s="6" t="n">
        <v>21473</v>
      </c>
      <c r="G139" s="6" t="n">
        <v>23452</v>
      </c>
    </row>
    <row r="140" spans="1:8">
      <c r="A140" s="3" t="s">
        <v>419</v>
      </c>
    </row>
    <row r="141" spans="1:8">
      <c r="A141" s="4" t="s">
        <v>420</v>
      </c>
      <c r="C141" s="5" t="n">
        <v>1</v>
      </c>
      <c r="E141" s="5" t="n">
        <v>1</v>
      </c>
      <c r="G141" s="5" t="n">
        <v>0</v>
      </c>
    </row>
    <row r="142" spans="1:8">
      <c r="A142" s="3" t="s">
        <v>421</v>
      </c>
    </row>
    <row r="143" spans="1:8">
      <c r="A143" s="4" t="s">
        <v>422</v>
      </c>
      <c r="C143" s="6" t="n">
        <v>3578</v>
      </c>
      <c r="E143" s="6" t="n">
        <v>4358</v>
      </c>
      <c r="G143" s="6" t="n">
        <v>0</v>
      </c>
    </row>
    <row r="144" spans="1:8">
      <c r="A144" s="4" t="s">
        <v>423</v>
      </c>
      <c r="C144" s="5" t="n">
        <v>0</v>
      </c>
      <c r="E144" s="5" t="n">
        <v>0</v>
      </c>
      <c r="G144" s="5" t="n">
        <v>0</v>
      </c>
    </row>
    <row r="145" spans="1:8">
      <c r="A145" s="4" t="s">
        <v>424</v>
      </c>
      <c r="C145" s="5" t="n">
        <v>3578</v>
      </c>
      <c r="E145" s="5" t="n">
        <v>4358</v>
      </c>
      <c r="G145" s="5" t="n">
        <v>0</v>
      </c>
    </row>
    <row r="146" spans="1:8">
      <c r="A146" s="3" t="s">
        <v>425</v>
      </c>
    </row>
    <row r="147" spans="1:8">
      <c r="A147" s="4" t="s">
        <v>426</v>
      </c>
      <c r="C147" s="5" t="n">
        <v>62</v>
      </c>
      <c r="E147" s="5" t="n">
        <v>71</v>
      </c>
      <c r="G147" s="5" t="n">
        <v>0</v>
      </c>
    </row>
    <row r="148" spans="1:8">
      <c r="A148" s="4" t="s">
        <v>427</v>
      </c>
      <c r="C148" s="5" t="n">
        <v>0</v>
      </c>
      <c r="E148" s="5" t="n">
        <v>0</v>
      </c>
      <c r="G148" s="5" t="n">
        <v>0</v>
      </c>
    </row>
    <row r="149" spans="1:8">
      <c r="A149" s="4" t="s">
        <v>428</v>
      </c>
      <c r="C149" s="6" t="n">
        <v>62</v>
      </c>
      <c r="E149" s="6" t="n">
        <v>71</v>
      </c>
      <c r="G149" s="6" t="n">
        <v>0</v>
      </c>
    </row>
    <row r="150" spans="1:8"/>
    <row r="151" spans="1:8">
      <c r="A151" s="4" t="s">
        <v>93</v>
      </c>
      <c r="B151" s="4" t="s">
        <v>472</v>
      </c>
    </row>
    <row r="152" spans="1:8">
      <c r="A152" s="4" t="s">
        <v>406</v>
      </c>
      <c r="B152" s="4" t="s">
        <v>473</v>
      </c>
    </row>
    <row r="153" spans="1:8">
      <c r="A153" s="4" t="s">
        <v>407</v>
      </c>
      <c r="B153" s="4" t="s">
        <v>473</v>
      </c>
    </row>
    <row r="154" spans="1:8">
      <c r="A154" s="4" t="s">
        <v>450</v>
      </c>
      <c r="B154" s="4" t="s">
        <v>474</v>
      </c>
    </row>
    <row r="155" spans="1:8">
      <c r="A155" s="4" t="s">
        <v>451</v>
      </c>
      <c r="B155" s="4" t="s">
        <v>475</v>
      </c>
    </row>
    <row r="156" spans="1:8">
      <c r="A156" s="4" t="s">
        <v>467</v>
      </c>
      <c r="B156" s="4" t="s">
        <v>476</v>
      </c>
    </row>
  </sheetData>
  <mergeCells count="14">
    <mergeCell ref="A1:B2"/>
    <mergeCell ref="C1:D1"/>
    <mergeCell ref="E1:F1"/>
    <mergeCell ref="G1:H1"/>
    <mergeCell ref="C2:D2"/>
    <mergeCell ref="E2:F2"/>
    <mergeCell ref="G2:H2"/>
    <mergeCell ref="A150:G150"/>
    <mergeCell ref="B151:G151"/>
    <mergeCell ref="B152:G152"/>
    <mergeCell ref="B153:G153"/>
    <mergeCell ref="B154:G154"/>
    <mergeCell ref="B155:G155"/>
    <mergeCell ref="B156:G156"/>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L46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5"/>
    <col customWidth="1" max="7" min="7" width="21"/>
    <col customWidth="1" max="8" min="8" width="4"/>
    <col customWidth="1" max="9" min="9" width="21"/>
    <col customWidth="1" max="10" min="10" width="5"/>
    <col customWidth="1" max="11" min="11" width="21"/>
    <col customWidth="1" max="12" min="12" width="5"/>
  </cols>
  <sheetData>
    <row r="1" spans="1:12">
      <c r="A1" s="1" t="s">
        <v>477</v>
      </c>
      <c r="C1" s="2" t="s">
        <v>29</v>
      </c>
      <c r="G1" s="2" t="s">
        <v>1</v>
      </c>
    </row>
    <row r="2" spans="1:12">
      <c r="C2" s="2" t="s">
        <v>387</v>
      </c>
      <c r="E2" s="2" t="s">
        <v>402</v>
      </c>
      <c r="G2" s="2" t="s">
        <v>387</v>
      </c>
      <c r="I2" s="2" t="s">
        <v>402</v>
      </c>
      <c r="K2" s="2" t="s">
        <v>401</v>
      </c>
    </row>
    <row r="3" spans="1:12">
      <c r="A3" s="3" t="s">
        <v>478</v>
      </c>
    </row>
    <row r="4" spans="1:12">
      <c r="A4" s="4" t="s">
        <v>479</v>
      </c>
      <c r="C4" s="6" t="n">
        <v>8369138</v>
      </c>
      <c r="E4" s="6" t="n">
        <v>8702750</v>
      </c>
      <c r="G4" s="6" t="n">
        <v>8369138</v>
      </c>
      <c r="I4" s="6" t="n">
        <v>8702750</v>
      </c>
      <c r="K4" s="6" t="n">
        <v>8691728</v>
      </c>
    </row>
    <row r="5" spans="1:12">
      <c r="A5" s="4" t="s">
        <v>480</v>
      </c>
      <c r="C5" s="5" t="n">
        <v>8383199</v>
      </c>
      <c r="E5" s="5" t="n">
        <v>8862283</v>
      </c>
      <c r="G5" s="5" t="n">
        <v>8383199</v>
      </c>
      <c r="I5" s="5" t="n">
        <v>8862283</v>
      </c>
      <c r="K5" s="5" t="n">
        <v>8676829</v>
      </c>
    </row>
    <row r="6" spans="1:12">
      <c r="A6" s="4" t="s">
        <v>481</v>
      </c>
      <c r="C6" s="5" t="n">
        <v>64797</v>
      </c>
      <c r="D6" s="4" t="s">
        <v>93</v>
      </c>
      <c r="E6" s="5" t="n">
        <v>165765</v>
      </c>
      <c r="F6" s="4" t="s">
        <v>406</v>
      </c>
      <c r="G6" s="5" t="n">
        <v>64797</v>
      </c>
      <c r="H6" s="4" t="s">
        <v>93</v>
      </c>
      <c r="I6" s="5" t="n">
        <v>165765</v>
      </c>
      <c r="J6" s="4" t="s">
        <v>406</v>
      </c>
      <c r="K6" s="5" t="n">
        <v>60165</v>
      </c>
      <c r="L6" s="4" t="s">
        <v>407</v>
      </c>
    </row>
    <row r="7" spans="1:12">
      <c r="A7" s="4" t="s">
        <v>482</v>
      </c>
      <c r="C7" s="5" t="n">
        <v>-50736</v>
      </c>
      <c r="D7" s="4" t="s">
        <v>93</v>
      </c>
      <c r="E7" s="5" t="n">
        <v>-6028</v>
      </c>
      <c r="F7" s="4" t="s">
        <v>406</v>
      </c>
      <c r="G7" s="5" t="n">
        <v>-50736</v>
      </c>
      <c r="H7" s="4" t="s">
        <v>93</v>
      </c>
      <c r="I7" s="5" t="n">
        <v>-6028</v>
      </c>
      <c r="J7" s="4" t="s">
        <v>406</v>
      </c>
      <c r="K7" s="5" t="n">
        <v>-74846</v>
      </c>
      <c r="L7" s="4" t="s">
        <v>407</v>
      </c>
    </row>
    <row r="8" spans="1:12">
      <c r="A8" s="4" t="s">
        <v>483</v>
      </c>
      <c r="C8" s="5" t="n">
        <v>0</v>
      </c>
      <c r="D8" s="4" t="s">
        <v>450</v>
      </c>
      <c r="E8" s="5" t="n">
        <v>-204</v>
      </c>
      <c r="F8" s="4" t="s">
        <v>451</v>
      </c>
      <c r="G8" s="5" t="n">
        <v>0</v>
      </c>
      <c r="H8" s="4" t="s">
        <v>450</v>
      </c>
      <c r="I8" s="5" t="n">
        <v>-204</v>
      </c>
      <c r="J8" s="4" t="s">
        <v>451</v>
      </c>
      <c r="K8" s="5" t="n">
        <v>-218</v>
      </c>
      <c r="L8" s="4" t="s">
        <v>467</v>
      </c>
    </row>
    <row r="9" spans="1:12">
      <c r="A9" s="3" t="s">
        <v>484</v>
      </c>
    </row>
    <row r="10" spans="1:12">
      <c r="A10" s="4" t="s">
        <v>485</v>
      </c>
      <c r="C10" s="5" t="n">
        <v>8369138</v>
      </c>
      <c r="E10" s="5" t="n">
        <v>8702750</v>
      </c>
      <c r="G10" s="5" t="n">
        <v>8369138</v>
      </c>
      <c r="I10" s="5" t="n">
        <v>8702750</v>
      </c>
      <c r="K10" s="5" t="n">
        <v>8691728</v>
      </c>
    </row>
    <row r="11" spans="1:12">
      <c r="A11" s="3" t="s">
        <v>486</v>
      </c>
    </row>
    <row r="12" spans="1:12">
      <c r="A12" s="4" t="s">
        <v>487</v>
      </c>
      <c r="C12" s="6" t="n">
        <v>8383199</v>
      </c>
      <c r="E12" s="5" t="n">
        <v>8862283</v>
      </c>
      <c r="G12" s="6" t="n">
        <v>8383199</v>
      </c>
      <c r="I12" s="5" t="n">
        <v>8862283</v>
      </c>
      <c r="K12" s="5" t="n">
        <v>8676829</v>
      </c>
    </row>
    <row r="13" spans="1:12">
      <c r="A13" s="3" t="s">
        <v>488</v>
      </c>
    </row>
    <row r="14" spans="1:12">
      <c r="A14" s="4" t="s">
        <v>489</v>
      </c>
      <c r="C14" s="4" t="s">
        <v>490</v>
      </c>
      <c r="G14" s="4" t="s">
        <v>490</v>
      </c>
    </row>
    <row r="15" spans="1:12">
      <c r="A15" s="3" t="s">
        <v>491</v>
      </c>
    </row>
    <row r="16" spans="1:12">
      <c r="A16" s="4" t="s">
        <v>492</v>
      </c>
      <c r="C16" s="6" t="n">
        <v>265632</v>
      </c>
      <c r="E16" s="5" t="n">
        <v>232239</v>
      </c>
      <c r="G16" s="6" t="n">
        <v>966044</v>
      </c>
      <c r="I16" s="5" t="n">
        <v>1027379</v>
      </c>
    </row>
    <row r="17" spans="1:12">
      <c r="A17" s="4" t="s">
        <v>493</v>
      </c>
      <c r="C17" s="5" t="n">
        <v>2768</v>
      </c>
      <c r="E17" s="5" t="n">
        <v>2415</v>
      </c>
      <c r="G17" s="5" t="n">
        <v>7623</v>
      </c>
      <c r="I17" s="5" t="n">
        <v>11705</v>
      </c>
    </row>
    <row r="18" spans="1:12">
      <c r="A18" s="4" t="s">
        <v>494</v>
      </c>
      <c r="C18" s="5" t="n">
        <v>-281</v>
      </c>
      <c r="E18" s="5" t="n">
        <v>-21</v>
      </c>
      <c r="G18" s="5" t="n">
        <v>-2707</v>
      </c>
      <c r="I18" s="5" t="n">
        <v>-21</v>
      </c>
    </row>
    <row r="19" spans="1:12">
      <c r="A19" s="4" t="s">
        <v>495</v>
      </c>
      <c r="C19" s="5" t="n">
        <v>967</v>
      </c>
      <c r="E19" s="5" t="n">
        <v>931</v>
      </c>
      <c r="G19" s="5" t="n">
        <v>1912</v>
      </c>
      <c r="I19" s="5" t="n">
        <v>4545</v>
      </c>
    </row>
    <row r="20" spans="1:12">
      <c r="A20" s="3" t="s">
        <v>496</v>
      </c>
    </row>
    <row r="21" spans="1:12">
      <c r="A21" s="4" t="s">
        <v>497</v>
      </c>
      <c r="C21" s="5" t="n">
        <v>6559615</v>
      </c>
      <c r="E21" s="5" t="n">
        <v>7098721</v>
      </c>
      <c r="G21" s="5" t="n">
        <v>6559615</v>
      </c>
      <c r="I21" s="5" t="n">
        <v>7098721</v>
      </c>
      <c r="K21" s="5" t="n">
        <v>7353116</v>
      </c>
    </row>
    <row r="22" spans="1:12">
      <c r="A22" s="4" t="s">
        <v>498</v>
      </c>
      <c r="C22" s="6" t="n">
        <v>6551240</v>
      </c>
      <c r="E22" s="6" t="n">
        <v>7213520</v>
      </c>
      <c r="G22" s="6" t="n">
        <v>6551240</v>
      </c>
      <c r="I22" s="6" t="n">
        <v>7213520</v>
      </c>
      <c r="K22" s="6" t="n">
        <v>7327470</v>
      </c>
    </row>
    <row r="23" spans="1:12">
      <c r="A23" s="3" t="s">
        <v>499</v>
      </c>
    </row>
    <row r="24" spans="1:12">
      <c r="A24" s="4" t="s">
        <v>500</v>
      </c>
      <c r="C24" s="5" t="n">
        <v>383</v>
      </c>
      <c r="E24" s="5" t="n">
        <v>130</v>
      </c>
      <c r="G24" s="5" t="n">
        <v>383</v>
      </c>
      <c r="I24" s="5" t="n">
        <v>130</v>
      </c>
      <c r="K24" s="5" t="n">
        <v>488</v>
      </c>
    </row>
    <row r="25" spans="1:12">
      <c r="A25" s="3" t="s">
        <v>501</v>
      </c>
    </row>
    <row r="26" spans="1:12">
      <c r="A26" s="4" t="s">
        <v>502</v>
      </c>
      <c r="C26" s="6" t="n">
        <v>2878675</v>
      </c>
      <c r="E26" s="6" t="n">
        <v>1107872</v>
      </c>
      <c r="G26" s="6" t="n">
        <v>2878675</v>
      </c>
      <c r="I26" s="6" t="n">
        <v>1107872</v>
      </c>
      <c r="K26" s="6" t="n">
        <v>5231605</v>
      </c>
    </row>
    <row r="27" spans="1:12">
      <c r="A27" s="4" t="s">
        <v>503</v>
      </c>
      <c r="C27" s="5" t="n">
        <v>1373859</v>
      </c>
      <c r="E27" s="5" t="n">
        <v>327297</v>
      </c>
      <c r="G27" s="5" t="n">
        <v>1373859</v>
      </c>
      <c r="I27" s="5" t="n">
        <v>327297</v>
      </c>
      <c r="K27" s="5" t="n">
        <v>178249</v>
      </c>
    </row>
    <row r="28" spans="1:12">
      <c r="A28" s="4" t="s">
        <v>504</v>
      </c>
      <c r="C28" s="5" t="n">
        <v>4252534</v>
      </c>
      <c r="E28" s="5" t="n">
        <v>1435169</v>
      </c>
      <c r="G28" s="5" t="n">
        <v>4252534</v>
      </c>
      <c r="I28" s="5" t="n">
        <v>1435169</v>
      </c>
      <c r="K28" s="5" t="n">
        <v>5409854</v>
      </c>
    </row>
    <row r="29" spans="1:12">
      <c r="A29" s="3" t="s">
        <v>505</v>
      </c>
    </row>
    <row r="30" spans="1:12">
      <c r="A30" s="4" t="s">
        <v>506</v>
      </c>
      <c r="C30" s="5" t="n">
        <v>23486</v>
      </c>
      <c r="E30" s="5" t="n">
        <v>4786</v>
      </c>
      <c r="G30" s="5" t="n">
        <v>23486</v>
      </c>
      <c r="I30" s="5" t="n">
        <v>4786</v>
      </c>
      <c r="K30" s="5" t="n">
        <v>70818</v>
      </c>
    </row>
    <row r="31" spans="1:12">
      <c r="A31" s="4" t="s">
        <v>507</v>
      </c>
      <c r="C31" s="5" t="n">
        <v>27250</v>
      </c>
      <c r="E31" s="5" t="n">
        <v>1446</v>
      </c>
      <c r="G31" s="5" t="n">
        <v>27250</v>
      </c>
      <c r="I31" s="5" t="n">
        <v>1446</v>
      </c>
      <c r="K31" s="5" t="n">
        <v>4246</v>
      </c>
    </row>
    <row r="32" spans="1:12">
      <c r="A32" s="4" t="s">
        <v>508</v>
      </c>
      <c r="C32" s="5" t="n">
        <v>50736</v>
      </c>
      <c r="E32" s="5" t="n">
        <v>6232</v>
      </c>
      <c r="G32" s="5" t="n">
        <v>50736</v>
      </c>
      <c r="I32" s="5" t="n">
        <v>6232</v>
      </c>
      <c r="K32" s="5" t="n">
        <v>75064</v>
      </c>
    </row>
    <row r="33" spans="1:12">
      <c r="A33" s="4" t="s">
        <v>429</v>
      </c>
    </row>
    <row r="34" spans="1:12">
      <c r="A34" s="3" t="s">
        <v>484</v>
      </c>
    </row>
    <row r="35" spans="1:12">
      <c r="A35" s="4" t="s">
        <v>509</v>
      </c>
      <c r="C35" s="5" t="n">
        <v>69237</v>
      </c>
      <c r="G35" s="5" t="n">
        <v>69237</v>
      </c>
    </row>
    <row r="36" spans="1:12">
      <c r="A36" s="4" t="s">
        <v>510</v>
      </c>
      <c r="C36" s="5" t="n">
        <v>982728</v>
      </c>
      <c r="G36" s="5" t="n">
        <v>982728</v>
      </c>
    </row>
    <row r="37" spans="1:12">
      <c r="A37" s="4" t="s">
        <v>511</v>
      </c>
      <c r="C37" s="5" t="n">
        <v>1616383</v>
      </c>
      <c r="G37" s="5" t="n">
        <v>1616383</v>
      </c>
    </row>
    <row r="38" spans="1:12">
      <c r="A38" s="4" t="s">
        <v>512</v>
      </c>
      <c r="C38" s="5" t="n">
        <v>265291</v>
      </c>
      <c r="G38" s="5" t="n">
        <v>265291</v>
      </c>
    </row>
    <row r="39" spans="1:12">
      <c r="A39" s="4" t="s">
        <v>513</v>
      </c>
      <c r="C39" s="5" t="n">
        <v>2933639</v>
      </c>
      <c r="G39" s="5" t="n">
        <v>2933639</v>
      </c>
    </row>
    <row r="40" spans="1:12">
      <c r="A40" s="3" t="s">
        <v>486</v>
      </c>
    </row>
    <row r="41" spans="1:12">
      <c r="A41" s="4" t="s">
        <v>514</v>
      </c>
      <c r="C41" s="5" t="n">
        <v>69181</v>
      </c>
      <c r="G41" s="5" t="n">
        <v>69181</v>
      </c>
    </row>
    <row r="42" spans="1:12">
      <c r="A42" s="4" t="s">
        <v>515</v>
      </c>
      <c r="C42" s="5" t="n">
        <v>980779</v>
      </c>
      <c r="G42" s="5" t="n">
        <v>980779</v>
      </c>
    </row>
    <row r="43" spans="1:12">
      <c r="A43" s="4" t="s">
        <v>516</v>
      </c>
      <c r="C43" s="5" t="n">
        <v>1610642</v>
      </c>
      <c r="G43" s="5" t="n">
        <v>1610642</v>
      </c>
    </row>
    <row r="44" spans="1:12">
      <c r="A44" s="4" t="s">
        <v>517</v>
      </c>
      <c r="C44" s="5" t="n">
        <v>262264</v>
      </c>
      <c r="G44" s="5" t="n">
        <v>262264</v>
      </c>
    </row>
    <row r="45" spans="1:12">
      <c r="A45" s="4" t="s">
        <v>518</v>
      </c>
      <c r="C45" s="6" t="n">
        <v>2922866</v>
      </c>
      <c r="G45" s="6" t="n">
        <v>2922866</v>
      </c>
    </row>
    <row r="46" spans="1:12">
      <c r="A46" s="3" t="s">
        <v>488</v>
      </c>
    </row>
    <row r="47" spans="1:12">
      <c r="A47" s="4" t="s">
        <v>519</v>
      </c>
      <c r="C47" s="4" t="s">
        <v>520</v>
      </c>
      <c r="G47" s="4" t="s">
        <v>520</v>
      </c>
    </row>
    <row r="48" spans="1:12">
      <c r="A48" s="4" t="s">
        <v>521</v>
      </c>
      <c r="C48" s="4" t="s">
        <v>522</v>
      </c>
      <c r="G48" s="4" t="s">
        <v>522</v>
      </c>
    </row>
    <row r="49" spans="1:12">
      <c r="A49" s="4" t="s">
        <v>523</v>
      </c>
      <c r="C49" s="4" t="s">
        <v>524</v>
      </c>
      <c r="G49" s="4" t="s">
        <v>524</v>
      </c>
    </row>
    <row r="50" spans="1:12">
      <c r="A50" s="4" t="s">
        <v>525</v>
      </c>
      <c r="C50" s="4" t="s">
        <v>526</v>
      </c>
      <c r="G50" s="4" t="s">
        <v>526</v>
      </c>
    </row>
    <row r="51" spans="1:12">
      <c r="A51" s="4" t="s">
        <v>489</v>
      </c>
      <c r="C51" s="4" t="s">
        <v>527</v>
      </c>
      <c r="G51" s="4" t="s">
        <v>527</v>
      </c>
    </row>
    <row r="52" spans="1:12">
      <c r="A52" s="4" t="s">
        <v>528</v>
      </c>
      <c r="B52" s="4" t="s">
        <v>529</v>
      </c>
      <c r="C52" s="10" t="n">
        <v>6.96</v>
      </c>
      <c r="G52" s="10" t="n">
        <v>6.96</v>
      </c>
    </row>
    <row r="53" spans="1:12">
      <c r="A53" s="4" t="s">
        <v>530</v>
      </c>
    </row>
    <row r="54" spans="1:12">
      <c r="A54" s="3" t="s">
        <v>478</v>
      </c>
    </row>
    <row r="55" spans="1:12">
      <c r="A55" s="4" t="s">
        <v>479</v>
      </c>
      <c r="C55" s="6" t="n">
        <v>1000</v>
      </c>
      <c r="E55" s="5" t="n">
        <v>1000</v>
      </c>
      <c r="G55" s="6" t="n">
        <v>1000</v>
      </c>
      <c r="I55" s="5" t="n">
        <v>1000</v>
      </c>
      <c r="K55" s="5" t="n">
        <v>1000</v>
      </c>
    </row>
    <row r="56" spans="1:12">
      <c r="A56" s="4" t="s">
        <v>480</v>
      </c>
      <c r="C56" s="5" t="n">
        <v>999</v>
      </c>
      <c r="E56" s="5" t="n">
        <v>1002</v>
      </c>
      <c r="G56" s="5" t="n">
        <v>999</v>
      </c>
      <c r="I56" s="5" t="n">
        <v>1002</v>
      </c>
      <c r="K56" s="5" t="n">
        <v>999</v>
      </c>
    </row>
    <row r="57" spans="1:12">
      <c r="A57" s="4" t="s">
        <v>481</v>
      </c>
      <c r="C57" s="5" t="n">
        <v>0</v>
      </c>
      <c r="D57" s="4" t="s">
        <v>93</v>
      </c>
      <c r="E57" s="5" t="n">
        <v>2</v>
      </c>
      <c r="F57" s="4" t="s">
        <v>406</v>
      </c>
      <c r="G57" s="5" t="n">
        <v>0</v>
      </c>
      <c r="H57" s="4" t="s">
        <v>93</v>
      </c>
      <c r="I57" s="5" t="n">
        <v>2</v>
      </c>
      <c r="J57" s="4" t="s">
        <v>406</v>
      </c>
      <c r="K57" s="5" t="n">
        <v>0</v>
      </c>
      <c r="L57" s="4" t="s">
        <v>407</v>
      </c>
    </row>
    <row r="58" spans="1:12">
      <c r="A58" s="4" t="s">
        <v>482</v>
      </c>
      <c r="C58" s="5" t="n">
        <v>-1</v>
      </c>
      <c r="D58" s="4" t="s">
        <v>93</v>
      </c>
      <c r="E58" s="5" t="n">
        <v>0</v>
      </c>
      <c r="F58" s="4" t="s">
        <v>406</v>
      </c>
      <c r="G58" s="5" t="n">
        <v>-1</v>
      </c>
      <c r="H58" s="4" t="s">
        <v>93</v>
      </c>
      <c r="I58" s="5" t="n">
        <v>0</v>
      </c>
      <c r="J58" s="4" t="s">
        <v>406</v>
      </c>
      <c r="K58" s="5" t="n">
        <v>-1</v>
      </c>
      <c r="L58" s="4" t="s">
        <v>407</v>
      </c>
    </row>
    <row r="59" spans="1:12">
      <c r="A59" s="4" t="s">
        <v>483</v>
      </c>
      <c r="C59" s="5" t="n">
        <v>0</v>
      </c>
      <c r="D59" s="4" t="s">
        <v>450</v>
      </c>
      <c r="E59" s="5" t="n">
        <v>0</v>
      </c>
      <c r="F59" s="4" t="s">
        <v>451</v>
      </c>
      <c r="G59" s="5" t="n">
        <v>0</v>
      </c>
      <c r="H59" s="4" t="s">
        <v>450</v>
      </c>
      <c r="I59" s="5" t="n">
        <v>0</v>
      </c>
      <c r="J59" s="4" t="s">
        <v>451</v>
      </c>
      <c r="K59" s="5" t="n">
        <v>0</v>
      </c>
      <c r="L59" s="4" t="s">
        <v>467</v>
      </c>
    </row>
    <row r="60" spans="1:12">
      <c r="A60" s="3" t="s">
        <v>484</v>
      </c>
    </row>
    <row r="61" spans="1:12">
      <c r="A61" s="4" t="s">
        <v>509</v>
      </c>
      <c r="C61" s="5" t="n">
        <v>1000</v>
      </c>
      <c r="G61" s="5" t="n">
        <v>1000</v>
      </c>
    </row>
    <row r="62" spans="1:12">
      <c r="A62" s="4" t="s">
        <v>510</v>
      </c>
      <c r="C62" s="5" t="n">
        <v>0</v>
      </c>
      <c r="G62" s="5" t="n">
        <v>0</v>
      </c>
    </row>
    <row r="63" spans="1:12">
      <c r="A63" s="4" t="s">
        <v>511</v>
      </c>
      <c r="C63" s="5" t="n">
        <v>0</v>
      </c>
      <c r="G63" s="5" t="n">
        <v>0</v>
      </c>
    </row>
    <row r="64" spans="1:12">
      <c r="A64" s="4" t="s">
        <v>512</v>
      </c>
      <c r="C64" s="5" t="n">
        <v>0</v>
      </c>
      <c r="G64" s="5" t="n">
        <v>0</v>
      </c>
    </row>
    <row r="65" spans="1:12">
      <c r="A65" s="4" t="s">
        <v>513</v>
      </c>
      <c r="C65" s="5" t="n">
        <v>1000</v>
      </c>
      <c r="G65" s="5" t="n">
        <v>1000</v>
      </c>
    </row>
    <row r="66" spans="1:12">
      <c r="A66" s="4" t="s">
        <v>485</v>
      </c>
      <c r="C66" s="5" t="n">
        <v>1000</v>
      </c>
      <c r="E66" s="5" t="n">
        <v>1000</v>
      </c>
      <c r="G66" s="5" t="n">
        <v>1000</v>
      </c>
      <c r="I66" s="5" t="n">
        <v>1000</v>
      </c>
      <c r="K66" s="5" t="n">
        <v>1000</v>
      </c>
    </row>
    <row r="67" spans="1:12">
      <c r="A67" s="3" t="s">
        <v>486</v>
      </c>
    </row>
    <row r="68" spans="1:12">
      <c r="A68" s="4" t="s">
        <v>514</v>
      </c>
      <c r="C68" s="5" t="n">
        <v>999</v>
      </c>
      <c r="G68" s="5" t="n">
        <v>999</v>
      </c>
    </row>
    <row r="69" spans="1:12">
      <c r="A69" s="4" t="s">
        <v>515</v>
      </c>
      <c r="C69" s="5" t="n">
        <v>0</v>
      </c>
      <c r="G69" s="5" t="n">
        <v>0</v>
      </c>
    </row>
    <row r="70" spans="1:12">
      <c r="A70" s="4" t="s">
        <v>516</v>
      </c>
      <c r="C70" s="5" t="n">
        <v>0</v>
      </c>
      <c r="G70" s="5" t="n">
        <v>0</v>
      </c>
    </row>
    <row r="71" spans="1:12">
      <c r="A71" s="4" t="s">
        <v>517</v>
      </c>
      <c r="C71" s="5" t="n">
        <v>0</v>
      </c>
      <c r="G71" s="5" t="n">
        <v>0</v>
      </c>
    </row>
    <row r="72" spans="1:12">
      <c r="A72" s="4" t="s">
        <v>518</v>
      </c>
      <c r="C72" s="5" t="n">
        <v>999</v>
      </c>
      <c r="G72" s="5" t="n">
        <v>999</v>
      </c>
    </row>
    <row r="73" spans="1:12">
      <c r="A73" s="4" t="s">
        <v>487</v>
      </c>
      <c r="C73" s="6" t="n">
        <v>999</v>
      </c>
      <c r="E73" s="6" t="n">
        <v>1002</v>
      </c>
      <c r="G73" s="6" t="n">
        <v>999</v>
      </c>
      <c r="I73" s="6" t="n">
        <v>1002</v>
      </c>
      <c r="K73" s="6" t="n">
        <v>999</v>
      </c>
    </row>
    <row r="74" spans="1:12">
      <c r="A74" s="3" t="s">
        <v>488</v>
      </c>
    </row>
    <row r="75" spans="1:12">
      <c r="A75" s="4" t="s">
        <v>519</v>
      </c>
      <c r="C75" s="4" t="s">
        <v>531</v>
      </c>
      <c r="G75" s="4" t="s">
        <v>531</v>
      </c>
    </row>
    <row r="76" spans="1:12">
      <c r="A76" s="4" t="s">
        <v>521</v>
      </c>
      <c r="C76" s="4" t="s">
        <v>532</v>
      </c>
      <c r="G76" s="4" t="s">
        <v>532</v>
      </c>
    </row>
    <row r="77" spans="1:12">
      <c r="A77" s="4" t="s">
        <v>523</v>
      </c>
      <c r="C77" s="4" t="s">
        <v>532</v>
      </c>
      <c r="G77" s="4" t="s">
        <v>532</v>
      </c>
    </row>
    <row r="78" spans="1:12">
      <c r="A78" s="4" t="s">
        <v>525</v>
      </c>
      <c r="C78" s="4" t="s">
        <v>532</v>
      </c>
      <c r="G78" s="4" t="s">
        <v>532</v>
      </c>
    </row>
    <row r="79" spans="1:12">
      <c r="A79" s="4" t="s">
        <v>489</v>
      </c>
      <c r="C79" s="4" t="s">
        <v>531</v>
      </c>
      <c r="G79" s="4" t="s">
        <v>531</v>
      </c>
    </row>
    <row r="80" spans="1:12">
      <c r="A80" s="4" t="s">
        <v>528</v>
      </c>
      <c r="B80" s="4" t="s">
        <v>529</v>
      </c>
      <c r="C80" s="10" t="n">
        <v>0.29</v>
      </c>
      <c r="G80" s="10" t="n">
        <v>0.29</v>
      </c>
    </row>
    <row r="81" spans="1:12">
      <c r="A81" s="3" t="s">
        <v>499</v>
      </c>
    </row>
    <row r="82" spans="1:12">
      <c r="A82" s="4" t="s">
        <v>500</v>
      </c>
      <c r="C82" s="5" t="n">
        <v>1</v>
      </c>
      <c r="E82" s="5" t="n">
        <v>0</v>
      </c>
      <c r="G82" s="5" t="n">
        <v>1</v>
      </c>
      <c r="I82" s="5" t="n">
        <v>0</v>
      </c>
      <c r="K82" s="5" t="n">
        <v>1</v>
      </c>
    </row>
    <row r="83" spans="1:12">
      <c r="A83" s="3" t="s">
        <v>501</v>
      </c>
    </row>
    <row r="84" spans="1:12">
      <c r="A84" s="4" t="s">
        <v>502</v>
      </c>
      <c r="C84" s="6" t="n">
        <v>999</v>
      </c>
      <c r="E84" s="6" t="n">
        <v>0</v>
      </c>
      <c r="G84" s="6" t="n">
        <v>999</v>
      </c>
      <c r="I84" s="6" t="n">
        <v>0</v>
      </c>
      <c r="K84" s="6" t="n">
        <v>999</v>
      </c>
    </row>
    <row r="85" spans="1:12">
      <c r="A85" s="4" t="s">
        <v>503</v>
      </c>
      <c r="C85" s="5" t="n">
        <v>0</v>
      </c>
      <c r="E85" s="5" t="n">
        <v>0</v>
      </c>
      <c r="G85" s="5" t="n">
        <v>0</v>
      </c>
      <c r="I85" s="5" t="n">
        <v>0</v>
      </c>
      <c r="K85" s="5" t="n">
        <v>0</v>
      </c>
    </row>
    <row r="86" spans="1:12">
      <c r="A86" s="4" t="s">
        <v>504</v>
      </c>
      <c r="C86" s="5" t="n">
        <v>999</v>
      </c>
      <c r="E86" s="5" t="n">
        <v>0</v>
      </c>
      <c r="G86" s="5" t="n">
        <v>999</v>
      </c>
      <c r="I86" s="5" t="n">
        <v>0</v>
      </c>
      <c r="K86" s="5" t="n">
        <v>999</v>
      </c>
    </row>
    <row r="87" spans="1:12">
      <c r="A87" s="3" t="s">
        <v>505</v>
      </c>
    </row>
    <row r="88" spans="1:12">
      <c r="A88" s="4" t="s">
        <v>506</v>
      </c>
      <c r="C88" s="5" t="n">
        <v>1</v>
      </c>
      <c r="E88" s="5" t="n">
        <v>0</v>
      </c>
      <c r="G88" s="5" t="n">
        <v>1</v>
      </c>
      <c r="I88" s="5" t="n">
        <v>0</v>
      </c>
      <c r="K88" s="5" t="n">
        <v>1</v>
      </c>
    </row>
    <row r="89" spans="1:12">
      <c r="A89" s="4" t="s">
        <v>507</v>
      </c>
      <c r="C89" s="5" t="n">
        <v>0</v>
      </c>
      <c r="E89" s="5" t="n">
        <v>0</v>
      </c>
      <c r="G89" s="5" t="n">
        <v>0</v>
      </c>
      <c r="I89" s="5" t="n">
        <v>0</v>
      </c>
      <c r="K89" s="5" t="n">
        <v>0</v>
      </c>
    </row>
    <row r="90" spans="1:12">
      <c r="A90" s="4" t="s">
        <v>508</v>
      </c>
      <c r="C90" s="5" t="n">
        <v>1</v>
      </c>
      <c r="E90" s="5" t="n">
        <v>0</v>
      </c>
      <c r="G90" s="5" t="n">
        <v>1</v>
      </c>
      <c r="I90" s="5" t="n">
        <v>0</v>
      </c>
      <c r="K90" s="5" t="n">
        <v>1</v>
      </c>
    </row>
    <row r="91" spans="1:12">
      <c r="A91" s="4" t="s">
        <v>398</v>
      </c>
    </row>
    <row r="92" spans="1:12">
      <c r="A92" s="3" t="s">
        <v>478</v>
      </c>
    </row>
    <row r="93" spans="1:12">
      <c r="A93" s="4" t="s">
        <v>479</v>
      </c>
      <c r="C93" s="5" t="n">
        <v>28411</v>
      </c>
      <c r="E93" s="5" t="n">
        <v>41943</v>
      </c>
      <c r="G93" s="5" t="n">
        <v>28411</v>
      </c>
      <c r="I93" s="5" t="n">
        <v>41943</v>
      </c>
      <c r="K93" s="5" t="n">
        <v>41050</v>
      </c>
    </row>
    <row r="94" spans="1:12">
      <c r="A94" s="4" t="s">
        <v>480</v>
      </c>
      <c r="C94" s="5" t="n">
        <v>28368</v>
      </c>
      <c r="E94" s="5" t="n">
        <v>42092</v>
      </c>
      <c r="G94" s="5" t="n">
        <v>28368</v>
      </c>
      <c r="I94" s="5" t="n">
        <v>42092</v>
      </c>
      <c r="K94" s="5" t="n">
        <v>40993</v>
      </c>
    </row>
    <row r="95" spans="1:12">
      <c r="A95" s="4" t="s">
        <v>481</v>
      </c>
      <c r="C95" s="5" t="n">
        <v>240</v>
      </c>
      <c r="D95" s="4" t="s">
        <v>93</v>
      </c>
      <c r="E95" s="5" t="n">
        <v>602</v>
      </c>
      <c r="F95" s="4" t="s">
        <v>406</v>
      </c>
      <c r="G95" s="5" t="n">
        <v>240</v>
      </c>
      <c r="H95" s="4" t="s">
        <v>93</v>
      </c>
      <c r="I95" s="5" t="n">
        <v>602</v>
      </c>
      <c r="J95" s="4" t="s">
        <v>406</v>
      </c>
      <c r="K95" s="5" t="n">
        <v>343</v>
      </c>
      <c r="L95" s="4" t="s">
        <v>407</v>
      </c>
    </row>
    <row r="96" spans="1:12">
      <c r="A96" s="4" t="s">
        <v>482</v>
      </c>
      <c r="C96" s="5" t="n">
        <v>-283</v>
      </c>
      <c r="D96" s="4" t="s">
        <v>93</v>
      </c>
      <c r="E96" s="5" t="n">
        <v>-453</v>
      </c>
      <c r="F96" s="4" t="s">
        <v>406</v>
      </c>
      <c r="G96" s="5" t="n">
        <v>-283</v>
      </c>
      <c r="H96" s="4" t="s">
        <v>93</v>
      </c>
      <c r="I96" s="5" t="n">
        <v>-453</v>
      </c>
      <c r="J96" s="4" t="s">
        <v>406</v>
      </c>
      <c r="K96" s="5" t="n">
        <v>-400</v>
      </c>
      <c r="L96" s="4" t="s">
        <v>407</v>
      </c>
    </row>
    <row r="97" spans="1:12">
      <c r="A97" s="4" t="s">
        <v>483</v>
      </c>
      <c r="C97" s="5" t="n">
        <v>0</v>
      </c>
      <c r="D97" s="4" t="s">
        <v>450</v>
      </c>
      <c r="E97" s="5" t="n">
        <v>0</v>
      </c>
      <c r="F97" s="4" t="s">
        <v>451</v>
      </c>
      <c r="G97" s="5" t="n">
        <v>0</v>
      </c>
      <c r="H97" s="4" t="s">
        <v>450</v>
      </c>
      <c r="I97" s="5" t="n">
        <v>0</v>
      </c>
      <c r="J97" s="4" t="s">
        <v>451</v>
      </c>
      <c r="K97" s="5" t="n">
        <v>0</v>
      </c>
      <c r="L97" s="4" t="s">
        <v>467</v>
      </c>
    </row>
    <row r="98" spans="1:12">
      <c r="A98" s="3" t="s">
        <v>484</v>
      </c>
    </row>
    <row r="99" spans="1:12">
      <c r="A99" s="4" t="s">
        <v>509</v>
      </c>
      <c r="C99" s="5" t="n">
        <v>8754</v>
      </c>
      <c r="G99" s="5" t="n">
        <v>8754</v>
      </c>
    </row>
    <row r="100" spans="1:12">
      <c r="A100" s="4" t="s">
        <v>510</v>
      </c>
      <c r="C100" s="5" t="n">
        <v>4163</v>
      </c>
      <c r="G100" s="5" t="n">
        <v>4163</v>
      </c>
    </row>
    <row r="101" spans="1:12">
      <c r="A101" s="4" t="s">
        <v>511</v>
      </c>
      <c r="C101" s="5" t="n">
        <v>0</v>
      </c>
      <c r="G101" s="5" t="n">
        <v>0</v>
      </c>
    </row>
    <row r="102" spans="1:12">
      <c r="A102" s="4" t="s">
        <v>512</v>
      </c>
      <c r="C102" s="5" t="n">
        <v>15494</v>
      </c>
      <c r="G102" s="5" t="n">
        <v>15494</v>
      </c>
    </row>
    <row r="103" spans="1:12">
      <c r="A103" s="4" t="s">
        <v>513</v>
      </c>
      <c r="C103" s="5" t="n">
        <v>28411</v>
      </c>
      <c r="G103" s="5" t="n">
        <v>28411</v>
      </c>
    </row>
    <row r="104" spans="1:12">
      <c r="A104" s="4" t="s">
        <v>485</v>
      </c>
      <c r="C104" s="5" t="n">
        <v>28411</v>
      </c>
      <c r="E104" s="5" t="n">
        <v>41943</v>
      </c>
      <c r="G104" s="5" t="n">
        <v>28411</v>
      </c>
      <c r="I104" s="5" t="n">
        <v>41943</v>
      </c>
      <c r="K104" s="5" t="n">
        <v>41050</v>
      </c>
    </row>
    <row r="105" spans="1:12">
      <c r="A105" s="3" t="s">
        <v>486</v>
      </c>
    </row>
    <row r="106" spans="1:12">
      <c r="A106" s="4" t="s">
        <v>514</v>
      </c>
      <c r="C106" s="5" t="n">
        <v>8780</v>
      </c>
      <c r="G106" s="5" t="n">
        <v>8780</v>
      </c>
    </row>
    <row r="107" spans="1:12">
      <c r="A107" s="4" t="s">
        <v>515</v>
      </c>
      <c r="C107" s="5" t="n">
        <v>4313</v>
      </c>
      <c r="G107" s="5" t="n">
        <v>4313</v>
      </c>
    </row>
    <row r="108" spans="1:12">
      <c r="A108" s="4" t="s">
        <v>516</v>
      </c>
      <c r="C108" s="5" t="n">
        <v>0</v>
      </c>
      <c r="G108" s="5" t="n">
        <v>0</v>
      </c>
    </row>
    <row r="109" spans="1:12">
      <c r="A109" s="4" t="s">
        <v>517</v>
      </c>
      <c r="C109" s="5" t="n">
        <v>15275</v>
      </c>
      <c r="G109" s="5" t="n">
        <v>15275</v>
      </c>
    </row>
    <row r="110" spans="1:12">
      <c r="A110" s="4" t="s">
        <v>518</v>
      </c>
      <c r="C110" s="5" t="n">
        <v>28368</v>
      </c>
      <c r="G110" s="5" t="n">
        <v>28368</v>
      </c>
    </row>
    <row r="111" spans="1:12">
      <c r="A111" s="4" t="s">
        <v>487</v>
      </c>
      <c r="C111" s="6" t="n">
        <v>28368</v>
      </c>
      <c r="E111" s="6" t="n">
        <v>42092</v>
      </c>
      <c r="G111" s="6" t="n">
        <v>28368</v>
      </c>
      <c r="I111" s="6" t="n">
        <v>42092</v>
      </c>
      <c r="K111" s="6" t="n">
        <v>40993</v>
      </c>
    </row>
    <row r="112" spans="1:12">
      <c r="A112" s="3" t="s">
        <v>488</v>
      </c>
    </row>
    <row r="113" spans="1:12">
      <c r="A113" s="4" t="s">
        <v>519</v>
      </c>
      <c r="B113" s="4" t="s">
        <v>533</v>
      </c>
      <c r="C113" s="4" t="s">
        <v>534</v>
      </c>
      <c r="G113" s="4" t="s">
        <v>534</v>
      </c>
    </row>
    <row r="114" spans="1:12">
      <c r="A114" s="4" t="s">
        <v>521</v>
      </c>
      <c r="B114" s="4" t="s">
        <v>533</v>
      </c>
      <c r="C114" s="4" t="s">
        <v>535</v>
      </c>
      <c r="G114" s="4" t="s">
        <v>535</v>
      </c>
    </row>
    <row r="115" spans="1:12">
      <c r="A115" s="4" t="s">
        <v>523</v>
      </c>
      <c r="B115" s="4" t="s">
        <v>533</v>
      </c>
      <c r="C115" s="4" t="s">
        <v>532</v>
      </c>
      <c r="G115" s="4" t="s">
        <v>532</v>
      </c>
    </row>
    <row r="116" spans="1:12">
      <c r="A116" s="4" t="s">
        <v>525</v>
      </c>
      <c r="B116" s="4" t="s">
        <v>536</v>
      </c>
      <c r="C116" s="4" t="s">
        <v>537</v>
      </c>
      <c r="G116" s="4" t="s">
        <v>537</v>
      </c>
    </row>
    <row r="117" spans="1:12">
      <c r="A117" s="4" t="s">
        <v>489</v>
      </c>
      <c r="B117" s="4" t="s">
        <v>533</v>
      </c>
      <c r="C117" s="4" t="s">
        <v>538</v>
      </c>
      <c r="G117" s="4" t="s">
        <v>538</v>
      </c>
    </row>
    <row r="118" spans="1:12">
      <c r="A118" s="4" t="s">
        <v>528</v>
      </c>
      <c r="B118" s="4" t="s">
        <v>529</v>
      </c>
      <c r="C118" s="5" t="n">
        <v>9</v>
      </c>
      <c r="G118" s="5" t="n">
        <v>9</v>
      </c>
    </row>
    <row r="119" spans="1:12">
      <c r="A119" s="4" t="s">
        <v>539</v>
      </c>
      <c r="C119" s="4" t="s">
        <v>458</v>
      </c>
      <c r="G119" s="4" t="s">
        <v>458</v>
      </c>
    </row>
    <row r="120" spans="1:12">
      <c r="A120" s="4" t="s">
        <v>540</v>
      </c>
      <c r="C120" s="4" t="s">
        <v>541</v>
      </c>
    </row>
    <row r="121" spans="1:12">
      <c r="A121" s="3" t="s">
        <v>499</v>
      </c>
    </row>
    <row r="122" spans="1:12">
      <c r="A122" s="4" t="s">
        <v>500</v>
      </c>
      <c r="C122" s="5" t="n">
        <v>11</v>
      </c>
      <c r="E122" s="5" t="n">
        <v>20</v>
      </c>
      <c r="G122" s="5" t="n">
        <v>11</v>
      </c>
      <c r="I122" s="5" t="n">
        <v>20</v>
      </c>
      <c r="K122" s="5" t="n">
        <v>24</v>
      </c>
    </row>
    <row r="123" spans="1:12">
      <c r="A123" s="3" t="s">
        <v>501</v>
      </c>
    </row>
    <row r="124" spans="1:12">
      <c r="A124" s="4" t="s">
        <v>502</v>
      </c>
      <c r="C124" s="6" t="n">
        <v>576</v>
      </c>
      <c r="E124" s="6" t="n">
        <v>2210</v>
      </c>
      <c r="G124" s="6" t="n">
        <v>576</v>
      </c>
      <c r="I124" s="6" t="n">
        <v>2210</v>
      </c>
      <c r="K124" s="6" t="n">
        <v>15666</v>
      </c>
    </row>
    <row r="125" spans="1:12">
      <c r="A125" s="4" t="s">
        <v>503</v>
      </c>
      <c r="C125" s="5" t="n">
        <v>4785</v>
      </c>
      <c r="E125" s="5" t="n">
        <v>6396</v>
      </c>
      <c r="G125" s="5" t="n">
        <v>4785</v>
      </c>
      <c r="I125" s="5" t="n">
        <v>6396</v>
      </c>
      <c r="K125" s="5" t="n">
        <v>4689</v>
      </c>
    </row>
    <row r="126" spans="1:12">
      <c r="A126" s="4" t="s">
        <v>504</v>
      </c>
      <c r="C126" s="5" t="n">
        <v>5361</v>
      </c>
      <c r="E126" s="5" t="n">
        <v>8606</v>
      </c>
      <c r="G126" s="5" t="n">
        <v>5361</v>
      </c>
      <c r="I126" s="5" t="n">
        <v>8606</v>
      </c>
      <c r="K126" s="5" t="n">
        <v>20355</v>
      </c>
    </row>
    <row r="127" spans="1:12">
      <c r="A127" s="3" t="s">
        <v>505</v>
      </c>
    </row>
    <row r="128" spans="1:12">
      <c r="A128" s="4" t="s">
        <v>506</v>
      </c>
      <c r="C128" s="5" t="n">
        <v>1</v>
      </c>
      <c r="E128" s="5" t="n">
        <v>3</v>
      </c>
      <c r="G128" s="5" t="n">
        <v>1</v>
      </c>
      <c r="I128" s="5" t="n">
        <v>3</v>
      </c>
      <c r="K128" s="5" t="n">
        <v>22</v>
      </c>
    </row>
    <row r="129" spans="1:12">
      <c r="A129" s="4" t="s">
        <v>507</v>
      </c>
      <c r="C129" s="5" t="n">
        <v>282</v>
      </c>
      <c r="E129" s="5" t="n">
        <v>450</v>
      </c>
      <c r="G129" s="5" t="n">
        <v>282</v>
      </c>
      <c r="I129" s="5" t="n">
        <v>450</v>
      </c>
      <c r="K129" s="5" t="n">
        <v>378</v>
      </c>
    </row>
    <row r="130" spans="1:12">
      <c r="A130" s="4" t="s">
        <v>508</v>
      </c>
      <c r="C130" s="5" t="n">
        <v>283</v>
      </c>
      <c r="E130" s="5" t="n">
        <v>453</v>
      </c>
      <c r="G130" s="5" t="n">
        <v>283</v>
      </c>
      <c r="I130" s="5" t="n">
        <v>453</v>
      </c>
      <c r="K130" s="5" t="n">
        <v>400</v>
      </c>
    </row>
    <row r="131" spans="1:12">
      <c r="A131" s="4" t="s">
        <v>542</v>
      </c>
    </row>
    <row r="132" spans="1:12">
      <c r="A132" s="3" t="s">
        <v>478</v>
      </c>
    </row>
    <row r="133" spans="1:12">
      <c r="A133" s="4" t="s">
        <v>479</v>
      </c>
      <c r="C133" s="5" t="n">
        <v>2899828</v>
      </c>
      <c r="E133" s="5" t="n">
        <v>2942988</v>
      </c>
      <c r="G133" s="5" t="n">
        <v>2899828</v>
      </c>
      <c r="I133" s="5" t="n">
        <v>2942988</v>
      </c>
      <c r="K133" s="5" t="n">
        <v>3035750</v>
      </c>
    </row>
    <row r="134" spans="1:12">
      <c r="A134" s="4" t="s">
        <v>480</v>
      </c>
      <c r="C134" s="5" t="n">
        <v>2889346</v>
      </c>
      <c r="E134" s="5" t="n">
        <v>2986495</v>
      </c>
      <c r="G134" s="5" t="n">
        <v>2889346</v>
      </c>
      <c r="I134" s="5" t="n">
        <v>2986495</v>
      </c>
      <c r="K134" s="5" t="n">
        <v>3017933</v>
      </c>
    </row>
    <row r="135" spans="1:12">
      <c r="A135" s="4" t="s">
        <v>481</v>
      </c>
      <c r="C135" s="5" t="n">
        <v>5577</v>
      </c>
      <c r="D135" s="4" t="s">
        <v>93</v>
      </c>
      <c r="E135" s="5" t="n">
        <v>45329</v>
      </c>
      <c r="F135" s="4" t="s">
        <v>406</v>
      </c>
      <c r="G135" s="5" t="n">
        <v>5577</v>
      </c>
      <c r="H135" s="4" t="s">
        <v>93</v>
      </c>
      <c r="I135" s="5" t="n">
        <v>45329</v>
      </c>
      <c r="J135" s="4" t="s">
        <v>406</v>
      </c>
      <c r="K135" s="5" t="n">
        <v>5472</v>
      </c>
      <c r="L135" s="4" t="s">
        <v>407</v>
      </c>
    </row>
    <row r="136" spans="1:12">
      <c r="A136" s="4" t="s">
        <v>482</v>
      </c>
      <c r="C136" s="5" t="n">
        <v>-16059</v>
      </c>
      <c r="D136" s="4" t="s">
        <v>93</v>
      </c>
      <c r="E136" s="5" t="n">
        <v>-1822</v>
      </c>
      <c r="F136" s="4" t="s">
        <v>406</v>
      </c>
      <c r="G136" s="5" t="n">
        <v>-16059</v>
      </c>
      <c r="H136" s="4" t="s">
        <v>93</v>
      </c>
      <c r="I136" s="5" t="n">
        <v>-1822</v>
      </c>
      <c r="J136" s="4" t="s">
        <v>406</v>
      </c>
      <c r="K136" s="5" t="n">
        <v>-23289</v>
      </c>
      <c r="L136" s="4" t="s">
        <v>407</v>
      </c>
    </row>
    <row r="137" spans="1:12">
      <c r="A137" s="4" t="s">
        <v>483</v>
      </c>
      <c r="C137" s="5" t="n">
        <v>0</v>
      </c>
      <c r="D137" s="4" t="s">
        <v>450</v>
      </c>
      <c r="E137" s="5" t="n">
        <v>0</v>
      </c>
      <c r="F137" s="4" t="s">
        <v>451</v>
      </c>
      <c r="G137" s="5" t="n">
        <v>0</v>
      </c>
      <c r="H137" s="4" t="s">
        <v>450</v>
      </c>
      <c r="I137" s="5" t="n">
        <v>0</v>
      </c>
      <c r="J137" s="4" t="s">
        <v>451</v>
      </c>
      <c r="K137" s="5" t="n">
        <v>0</v>
      </c>
      <c r="L137" s="4" t="s">
        <v>467</v>
      </c>
    </row>
    <row r="138" spans="1:12">
      <c r="A138" s="3" t="s">
        <v>484</v>
      </c>
    </row>
    <row r="139" spans="1:12">
      <c r="A139" s="4" t="s">
        <v>509</v>
      </c>
      <c r="C139" s="5" t="n">
        <v>59483</v>
      </c>
      <c r="G139" s="5" t="n">
        <v>59483</v>
      </c>
    </row>
    <row r="140" spans="1:12">
      <c r="A140" s="4" t="s">
        <v>510</v>
      </c>
      <c r="C140" s="5" t="n">
        <v>978565</v>
      </c>
      <c r="G140" s="5" t="n">
        <v>978565</v>
      </c>
    </row>
    <row r="141" spans="1:12">
      <c r="A141" s="4" t="s">
        <v>511</v>
      </c>
      <c r="C141" s="5" t="n">
        <v>1616383</v>
      </c>
      <c r="G141" s="5" t="n">
        <v>1616383</v>
      </c>
    </row>
    <row r="142" spans="1:12">
      <c r="A142" s="4" t="s">
        <v>512</v>
      </c>
      <c r="C142" s="5" t="n">
        <v>245397</v>
      </c>
      <c r="G142" s="5" t="n">
        <v>245397</v>
      </c>
    </row>
    <row r="143" spans="1:12">
      <c r="A143" s="4" t="s">
        <v>513</v>
      </c>
      <c r="C143" s="5" t="n">
        <v>2899828</v>
      </c>
      <c r="G143" s="5" t="n">
        <v>2899828</v>
      </c>
    </row>
    <row r="144" spans="1:12">
      <c r="A144" s="4" t="s">
        <v>485</v>
      </c>
      <c r="C144" s="5" t="n">
        <v>2899828</v>
      </c>
      <c r="E144" s="5" t="n">
        <v>2942988</v>
      </c>
      <c r="G144" s="5" t="n">
        <v>2899828</v>
      </c>
      <c r="I144" s="5" t="n">
        <v>2942988</v>
      </c>
      <c r="K144" s="5" t="n">
        <v>3035750</v>
      </c>
    </row>
    <row r="145" spans="1:12">
      <c r="A145" s="3" t="s">
        <v>486</v>
      </c>
    </row>
    <row r="146" spans="1:12">
      <c r="A146" s="4" t="s">
        <v>514</v>
      </c>
      <c r="C146" s="5" t="n">
        <v>59402</v>
      </c>
      <c r="G146" s="5" t="n">
        <v>59402</v>
      </c>
    </row>
    <row r="147" spans="1:12">
      <c r="A147" s="4" t="s">
        <v>515</v>
      </c>
      <c r="C147" s="5" t="n">
        <v>976466</v>
      </c>
      <c r="G147" s="5" t="n">
        <v>976466</v>
      </c>
    </row>
    <row r="148" spans="1:12">
      <c r="A148" s="4" t="s">
        <v>516</v>
      </c>
      <c r="C148" s="5" t="n">
        <v>1610642</v>
      </c>
      <c r="G148" s="5" t="n">
        <v>1610642</v>
      </c>
    </row>
    <row r="149" spans="1:12">
      <c r="A149" s="4" t="s">
        <v>517</v>
      </c>
      <c r="C149" s="5" t="n">
        <v>242836</v>
      </c>
      <c r="G149" s="5" t="n">
        <v>242836</v>
      </c>
    </row>
    <row r="150" spans="1:12">
      <c r="A150" s="4" t="s">
        <v>518</v>
      </c>
      <c r="C150" s="5" t="n">
        <v>2889346</v>
      </c>
      <c r="G150" s="5" t="n">
        <v>2889346</v>
      </c>
    </row>
    <row r="151" spans="1:12">
      <c r="A151" s="4" t="s">
        <v>487</v>
      </c>
      <c r="C151" s="6" t="n">
        <v>2889346</v>
      </c>
      <c r="E151" s="6" t="n">
        <v>2986495</v>
      </c>
      <c r="G151" s="6" t="n">
        <v>2889346</v>
      </c>
      <c r="I151" s="6" t="n">
        <v>2986495</v>
      </c>
      <c r="K151" s="6" t="n">
        <v>3017933</v>
      </c>
    </row>
    <row r="152" spans="1:12">
      <c r="A152" s="3" t="s">
        <v>488</v>
      </c>
    </row>
    <row r="153" spans="1:12">
      <c r="A153" s="4" t="s">
        <v>519</v>
      </c>
      <c r="C153" s="4" t="s">
        <v>543</v>
      </c>
      <c r="G153" s="4" t="s">
        <v>543</v>
      </c>
    </row>
    <row r="154" spans="1:12">
      <c r="A154" s="4" t="s">
        <v>521</v>
      </c>
      <c r="C154" s="4" t="s">
        <v>544</v>
      </c>
      <c r="G154" s="4" t="s">
        <v>544</v>
      </c>
    </row>
    <row r="155" spans="1:12">
      <c r="A155" s="4" t="s">
        <v>523</v>
      </c>
      <c r="C155" s="4" t="s">
        <v>524</v>
      </c>
      <c r="G155" s="4" t="s">
        <v>524</v>
      </c>
    </row>
    <row r="156" spans="1:12">
      <c r="A156" s="4" t="s">
        <v>525</v>
      </c>
      <c r="C156" s="4" t="s">
        <v>524</v>
      </c>
      <c r="G156" s="4" t="s">
        <v>524</v>
      </c>
    </row>
    <row r="157" spans="1:12">
      <c r="A157" s="4" t="s">
        <v>489</v>
      </c>
      <c r="C157" s="4" t="s">
        <v>527</v>
      </c>
      <c r="G157" s="4" t="s">
        <v>527</v>
      </c>
    </row>
    <row r="158" spans="1:12">
      <c r="A158" s="4" t="s">
        <v>528</v>
      </c>
      <c r="B158" s="4" t="s">
        <v>529</v>
      </c>
      <c r="C158" s="10" t="n">
        <v>6.9</v>
      </c>
      <c r="G158" s="10" t="n">
        <v>6.9</v>
      </c>
    </row>
    <row r="159" spans="1:12">
      <c r="A159" s="3" t="s">
        <v>499</v>
      </c>
    </row>
    <row r="160" spans="1:12">
      <c r="A160" s="4" t="s">
        <v>500</v>
      </c>
      <c r="C160" s="5" t="n">
        <v>137</v>
      </c>
      <c r="E160" s="5" t="n">
        <v>33</v>
      </c>
      <c r="G160" s="5" t="n">
        <v>137</v>
      </c>
      <c r="I160" s="5" t="n">
        <v>33</v>
      </c>
      <c r="K160" s="5" t="n">
        <v>171</v>
      </c>
    </row>
    <row r="161" spans="1:12">
      <c r="A161" s="3" t="s">
        <v>501</v>
      </c>
    </row>
    <row r="162" spans="1:12">
      <c r="A162" s="4" t="s">
        <v>502</v>
      </c>
      <c r="C162" s="6" t="n">
        <v>1154911</v>
      </c>
      <c r="E162" s="6" t="n">
        <v>372805</v>
      </c>
      <c r="G162" s="6" t="n">
        <v>1154911</v>
      </c>
      <c r="I162" s="6" t="n">
        <v>372805</v>
      </c>
      <c r="K162" s="6" t="n">
        <v>1904584</v>
      </c>
    </row>
    <row r="163" spans="1:12">
      <c r="A163" s="4" t="s">
        <v>503</v>
      </c>
      <c r="C163" s="5" t="n">
        <v>559984</v>
      </c>
      <c r="E163" s="5" t="n">
        <v>60851</v>
      </c>
      <c r="G163" s="5" t="n">
        <v>559984</v>
      </c>
      <c r="I163" s="5" t="n">
        <v>60851</v>
      </c>
      <c r="K163" s="5" t="n">
        <v>38875</v>
      </c>
    </row>
    <row r="164" spans="1:12">
      <c r="A164" s="4" t="s">
        <v>504</v>
      </c>
      <c r="C164" s="5" t="n">
        <v>1714895</v>
      </c>
      <c r="E164" s="5" t="n">
        <v>433656</v>
      </c>
      <c r="G164" s="5" t="n">
        <v>1714895</v>
      </c>
      <c r="I164" s="5" t="n">
        <v>433656</v>
      </c>
      <c r="K164" s="5" t="n">
        <v>1943459</v>
      </c>
    </row>
    <row r="165" spans="1:12">
      <c r="A165" s="3" t="s">
        <v>505</v>
      </c>
    </row>
    <row r="166" spans="1:12">
      <c r="A166" s="4" t="s">
        <v>506</v>
      </c>
      <c r="C166" s="5" t="n">
        <v>7194</v>
      </c>
      <c r="E166" s="5" t="n">
        <v>1656</v>
      </c>
      <c r="G166" s="5" t="n">
        <v>7194</v>
      </c>
      <c r="I166" s="5" t="n">
        <v>1656</v>
      </c>
      <c r="K166" s="5" t="n">
        <v>22987</v>
      </c>
    </row>
    <row r="167" spans="1:12">
      <c r="A167" s="4" t="s">
        <v>507</v>
      </c>
      <c r="C167" s="5" t="n">
        <v>8865</v>
      </c>
      <c r="E167" s="5" t="n">
        <v>166</v>
      </c>
      <c r="G167" s="5" t="n">
        <v>8865</v>
      </c>
      <c r="I167" s="5" t="n">
        <v>166</v>
      </c>
      <c r="K167" s="5" t="n">
        <v>302</v>
      </c>
    </row>
    <row r="168" spans="1:12">
      <c r="A168" s="4" t="s">
        <v>508</v>
      </c>
      <c r="C168" s="5" t="n">
        <v>16059</v>
      </c>
      <c r="E168" s="5" t="n">
        <v>1822</v>
      </c>
      <c r="G168" s="5" t="n">
        <v>16059</v>
      </c>
      <c r="I168" s="5" t="n">
        <v>1822</v>
      </c>
      <c r="K168" s="5" t="n">
        <v>23289</v>
      </c>
    </row>
    <row r="169" spans="1:12">
      <c r="A169" s="4" t="s">
        <v>459</v>
      </c>
    </row>
    <row r="170" spans="1:12">
      <c r="A170" s="3" t="s">
        <v>478</v>
      </c>
    </row>
    <row r="171" spans="1:12">
      <c r="A171" s="4" t="s">
        <v>479</v>
      </c>
      <c r="C171" s="5" t="n">
        <v>4400</v>
      </c>
      <c r="E171" s="5" t="n">
        <v>4400</v>
      </c>
      <c r="G171" s="5" t="n">
        <v>4400</v>
      </c>
      <c r="I171" s="5" t="n">
        <v>4400</v>
      </c>
      <c r="K171" s="5" t="n">
        <v>4400</v>
      </c>
    </row>
    <row r="172" spans="1:12">
      <c r="A172" s="4" t="s">
        <v>480</v>
      </c>
      <c r="C172" s="5" t="n">
        <v>4153</v>
      </c>
      <c r="E172" s="5" t="n">
        <v>4151</v>
      </c>
      <c r="G172" s="5" t="n">
        <v>4153</v>
      </c>
      <c r="I172" s="5" t="n">
        <v>4151</v>
      </c>
      <c r="K172" s="5" t="n">
        <v>4152</v>
      </c>
    </row>
    <row r="173" spans="1:12">
      <c r="A173" s="4" t="s">
        <v>481</v>
      </c>
      <c r="C173" s="5" t="n">
        <v>0</v>
      </c>
      <c r="D173" s="4" t="s">
        <v>93</v>
      </c>
      <c r="E173" s="5" t="n">
        <v>0</v>
      </c>
      <c r="F173" s="4" t="s">
        <v>406</v>
      </c>
      <c r="G173" s="5" t="n">
        <v>0</v>
      </c>
      <c r="H173" s="4" t="s">
        <v>93</v>
      </c>
      <c r="I173" s="5" t="n">
        <v>0</v>
      </c>
      <c r="J173" s="4" t="s">
        <v>406</v>
      </c>
      <c r="K173" s="5" t="n">
        <v>0</v>
      </c>
      <c r="L173" s="4" t="s">
        <v>407</v>
      </c>
    </row>
    <row r="174" spans="1:12">
      <c r="A174" s="4" t="s">
        <v>482</v>
      </c>
      <c r="C174" s="5" t="n">
        <v>-247</v>
      </c>
      <c r="D174" s="4" t="s">
        <v>93</v>
      </c>
      <c r="E174" s="5" t="n">
        <v>-249</v>
      </c>
      <c r="F174" s="4" t="s">
        <v>406</v>
      </c>
      <c r="G174" s="5" t="n">
        <v>-247</v>
      </c>
      <c r="H174" s="4" t="s">
        <v>93</v>
      </c>
      <c r="I174" s="5" t="n">
        <v>-249</v>
      </c>
      <c r="J174" s="4" t="s">
        <v>406</v>
      </c>
      <c r="K174" s="5" t="n">
        <v>-248</v>
      </c>
      <c r="L174" s="4" t="s">
        <v>407</v>
      </c>
    </row>
    <row r="175" spans="1:12">
      <c r="A175" s="4" t="s">
        <v>483</v>
      </c>
      <c r="C175" s="5" t="n">
        <v>0</v>
      </c>
      <c r="D175" s="4" t="s">
        <v>450</v>
      </c>
      <c r="E175" s="5" t="n">
        <v>0</v>
      </c>
      <c r="F175" s="4" t="s">
        <v>451</v>
      </c>
      <c r="G175" s="5" t="n">
        <v>0</v>
      </c>
      <c r="H175" s="4" t="s">
        <v>450</v>
      </c>
      <c r="I175" s="5" t="n">
        <v>0</v>
      </c>
      <c r="J175" s="4" t="s">
        <v>451</v>
      </c>
      <c r="K175" s="5" t="n">
        <v>0</v>
      </c>
      <c r="L175" s="4" t="s">
        <v>467</v>
      </c>
    </row>
    <row r="176" spans="1:12">
      <c r="A176" s="3" t="s">
        <v>484</v>
      </c>
    </row>
    <row r="177" spans="1:12">
      <c r="A177" s="4" t="s">
        <v>509</v>
      </c>
      <c r="C177" s="5" t="n">
        <v>0</v>
      </c>
      <c r="G177" s="5" t="n">
        <v>0</v>
      </c>
    </row>
    <row r="178" spans="1:12">
      <c r="A178" s="4" t="s">
        <v>510</v>
      </c>
      <c r="C178" s="5" t="n">
        <v>0</v>
      </c>
      <c r="G178" s="5" t="n">
        <v>0</v>
      </c>
    </row>
    <row r="179" spans="1:12">
      <c r="A179" s="4" t="s">
        <v>511</v>
      </c>
      <c r="C179" s="5" t="n">
        <v>0</v>
      </c>
      <c r="G179" s="5" t="n">
        <v>0</v>
      </c>
    </row>
    <row r="180" spans="1:12">
      <c r="A180" s="4" t="s">
        <v>512</v>
      </c>
      <c r="C180" s="5" t="n">
        <v>4400</v>
      </c>
      <c r="G180" s="5" t="n">
        <v>4400</v>
      </c>
    </row>
    <row r="181" spans="1:12">
      <c r="A181" s="4" t="s">
        <v>513</v>
      </c>
      <c r="C181" s="5" t="n">
        <v>4400</v>
      </c>
      <c r="G181" s="5" t="n">
        <v>4400</v>
      </c>
    </row>
    <row r="182" spans="1:12">
      <c r="A182" s="4" t="s">
        <v>485</v>
      </c>
      <c r="C182" s="5" t="n">
        <v>4400</v>
      </c>
      <c r="E182" s="5" t="n">
        <v>4400</v>
      </c>
      <c r="G182" s="5" t="n">
        <v>4400</v>
      </c>
      <c r="I182" s="5" t="n">
        <v>4400</v>
      </c>
      <c r="K182" s="5" t="n">
        <v>4400</v>
      </c>
    </row>
    <row r="183" spans="1:12">
      <c r="A183" s="3" t="s">
        <v>486</v>
      </c>
    </row>
    <row r="184" spans="1:12">
      <c r="A184" s="4" t="s">
        <v>514</v>
      </c>
      <c r="C184" s="5" t="n">
        <v>0</v>
      </c>
      <c r="G184" s="5" t="n">
        <v>0</v>
      </c>
    </row>
    <row r="185" spans="1:12">
      <c r="A185" s="4" t="s">
        <v>515</v>
      </c>
      <c r="C185" s="5" t="n">
        <v>0</v>
      </c>
      <c r="G185" s="5" t="n">
        <v>0</v>
      </c>
    </row>
    <row r="186" spans="1:12">
      <c r="A186" s="4" t="s">
        <v>516</v>
      </c>
      <c r="C186" s="5" t="n">
        <v>0</v>
      </c>
      <c r="G186" s="5" t="n">
        <v>0</v>
      </c>
    </row>
    <row r="187" spans="1:12">
      <c r="A187" s="4" t="s">
        <v>517</v>
      </c>
      <c r="C187" s="5" t="n">
        <v>4153</v>
      </c>
      <c r="G187" s="5" t="n">
        <v>4153</v>
      </c>
    </row>
    <row r="188" spans="1:12">
      <c r="A188" s="4" t="s">
        <v>518</v>
      </c>
      <c r="C188" s="5" t="n">
        <v>4153</v>
      </c>
      <c r="G188" s="5" t="n">
        <v>4153</v>
      </c>
    </row>
    <row r="189" spans="1:12">
      <c r="A189" s="4" t="s">
        <v>487</v>
      </c>
      <c r="C189" s="6" t="n">
        <v>4153</v>
      </c>
      <c r="E189" s="6" t="n">
        <v>4151</v>
      </c>
      <c r="G189" s="6" t="n">
        <v>4153</v>
      </c>
      <c r="I189" s="6" t="n">
        <v>4151</v>
      </c>
      <c r="K189" s="6" t="n">
        <v>4152</v>
      </c>
    </row>
    <row r="190" spans="1:12">
      <c r="A190" s="3" t="s">
        <v>488</v>
      </c>
    </row>
    <row r="191" spans="1:12">
      <c r="A191" s="4" t="s">
        <v>519</v>
      </c>
      <c r="C191" s="4" t="s">
        <v>532</v>
      </c>
      <c r="G191" s="4" t="s">
        <v>532</v>
      </c>
    </row>
    <row r="192" spans="1:12">
      <c r="A192" s="4" t="s">
        <v>521</v>
      </c>
      <c r="C192" s="4" t="s">
        <v>532</v>
      </c>
      <c r="G192" s="4" t="s">
        <v>532</v>
      </c>
    </row>
    <row r="193" spans="1:12">
      <c r="A193" s="4" t="s">
        <v>523</v>
      </c>
      <c r="C193" s="4" t="s">
        <v>532</v>
      </c>
      <c r="G193" s="4" t="s">
        <v>532</v>
      </c>
    </row>
    <row r="194" spans="1:12">
      <c r="A194" s="4" t="s">
        <v>525</v>
      </c>
      <c r="B194" s="4" t="s">
        <v>545</v>
      </c>
      <c r="C194" s="4" t="s">
        <v>546</v>
      </c>
      <c r="G194" s="4" t="s">
        <v>546</v>
      </c>
    </row>
    <row r="195" spans="1:12">
      <c r="A195" s="4" t="s">
        <v>489</v>
      </c>
      <c r="C195" s="4" t="s">
        <v>546</v>
      </c>
      <c r="G195" s="4" t="s">
        <v>546</v>
      </c>
    </row>
    <row r="196" spans="1:12">
      <c r="A196" s="4" t="s">
        <v>528</v>
      </c>
      <c r="B196" s="4" t="s">
        <v>529</v>
      </c>
      <c r="C196" s="10" t="n">
        <v>29.91</v>
      </c>
      <c r="G196" s="10" t="n">
        <v>29.91</v>
      </c>
    </row>
    <row r="197" spans="1:12">
      <c r="A197" s="3" t="s">
        <v>499</v>
      </c>
    </row>
    <row r="198" spans="1:12">
      <c r="A198" s="4" t="s">
        <v>500</v>
      </c>
      <c r="C198" s="5" t="n">
        <v>2</v>
      </c>
      <c r="E198" s="5" t="n">
        <v>2</v>
      </c>
      <c r="G198" s="5" t="n">
        <v>2</v>
      </c>
      <c r="I198" s="5" t="n">
        <v>2</v>
      </c>
      <c r="K198" s="5" t="n">
        <v>2</v>
      </c>
    </row>
    <row r="199" spans="1:12">
      <c r="A199" s="3" t="s">
        <v>501</v>
      </c>
    </row>
    <row r="200" spans="1:12">
      <c r="A200" s="4" t="s">
        <v>502</v>
      </c>
      <c r="C200" s="6" t="n">
        <v>0</v>
      </c>
      <c r="E200" s="6" t="n">
        <v>0</v>
      </c>
      <c r="G200" s="6" t="n">
        <v>0</v>
      </c>
      <c r="I200" s="6" t="n">
        <v>0</v>
      </c>
      <c r="K200" s="6" t="n">
        <v>0</v>
      </c>
    </row>
    <row r="201" spans="1:12">
      <c r="A201" s="4" t="s">
        <v>503</v>
      </c>
      <c r="C201" s="5" t="n">
        <v>4153</v>
      </c>
      <c r="E201" s="5" t="n">
        <v>4151</v>
      </c>
      <c r="G201" s="5" t="n">
        <v>4153</v>
      </c>
      <c r="I201" s="5" t="n">
        <v>4151</v>
      </c>
      <c r="K201" s="5" t="n">
        <v>4152</v>
      </c>
    </row>
    <row r="202" spans="1:12">
      <c r="A202" s="4" t="s">
        <v>504</v>
      </c>
      <c r="C202" s="5" t="n">
        <v>4153</v>
      </c>
      <c r="E202" s="5" t="n">
        <v>4151</v>
      </c>
      <c r="G202" s="5" t="n">
        <v>4153</v>
      </c>
      <c r="I202" s="5" t="n">
        <v>4151</v>
      </c>
      <c r="K202" s="5" t="n">
        <v>4152</v>
      </c>
    </row>
    <row r="203" spans="1:12">
      <c r="A203" s="3" t="s">
        <v>505</v>
      </c>
    </row>
    <row r="204" spans="1:12">
      <c r="A204" s="4" t="s">
        <v>506</v>
      </c>
      <c r="C204" s="5" t="n">
        <v>0</v>
      </c>
      <c r="E204" s="5" t="n">
        <v>0</v>
      </c>
      <c r="G204" s="5" t="n">
        <v>0</v>
      </c>
      <c r="I204" s="5" t="n">
        <v>0</v>
      </c>
      <c r="K204" s="5" t="n">
        <v>0</v>
      </c>
    </row>
    <row r="205" spans="1:12">
      <c r="A205" s="4" t="s">
        <v>507</v>
      </c>
      <c r="C205" s="5" t="n">
        <v>247</v>
      </c>
      <c r="E205" s="5" t="n">
        <v>249</v>
      </c>
      <c r="G205" s="5" t="n">
        <v>247</v>
      </c>
      <c r="I205" s="5" t="n">
        <v>249</v>
      </c>
      <c r="K205" s="5" t="n">
        <v>248</v>
      </c>
    </row>
    <row r="206" spans="1:12">
      <c r="A206" s="4" t="s">
        <v>508</v>
      </c>
      <c r="C206" s="5" t="n">
        <v>247</v>
      </c>
      <c r="E206" s="5" t="n">
        <v>249</v>
      </c>
      <c r="G206" s="5" t="n">
        <v>247</v>
      </c>
      <c r="I206" s="5" t="n">
        <v>249</v>
      </c>
      <c r="K206" s="5" t="n">
        <v>248</v>
      </c>
    </row>
    <row r="207" spans="1:12">
      <c r="A207" s="4" t="s">
        <v>547</v>
      </c>
    </row>
    <row r="208" spans="1:12">
      <c r="A208" s="3" t="s">
        <v>478</v>
      </c>
    </row>
    <row r="209" spans="1:12">
      <c r="A209" s="4" t="s">
        <v>479</v>
      </c>
      <c r="C209" s="5" t="n">
        <v>5405134</v>
      </c>
      <c r="E209" s="5" t="n">
        <v>5679520</v>
      </c>
      <c r="G209" s="5" t="n">
        <v>5405134</v>
      </c>
      <c r="I209" s="5" t="n">
        <v>5679520</v>
      </c>
      <c r="K209" s="5" t="n">
        <v>5576543</v>
      </c>
    </row>
    <row r="210" spans="1:12">
      <c r="A210" s="4" t="s">
        <v>480</v>
      </c>
      <c r="C210" s="5" t="n">
        <v>5426378</v>
      </c>
      <c r="E210" s="5" t="n">
        <v>5790275</v>
      </c>
      <c r="G210" s="5" t="n">
        <v>5426378</v>
      </c>
      <c r="I210" s="5" t="n">
        <v>5790275</v>
      </c>
      <c r="K210" s="5" t="n">
        <v>5575921</v>
      </c>
    </row>
    <row r="211" spans="1:12">
      <c r="A211" s="4" t="s">
        <v>481</v>
      </c>
      <c r="C211" s="5" t="n">
        <v>54642</v>
      </c>
      <c r="D211" s="4" t="s">
        <v>93</v>
      </c>
      <c r="E211" s="5" t="n">
        <v>114446</v>
      </c>
      <c r="F211" s="4" t="s">
        <v>406</v>
      </c>
      <c r="G211" s="5" t="n">
        <v>54642</v>
      </c>
      <c r="H211" s="4" t="s">
        <v>93</v>
      </c>
      <c r="I211" s="5" t="n">
        <v>114446</v>
      </c>
      <c r="J211" s="4" t="s">
        <v>406</v>
      </c>
      <c r="K211" s="5" t="n">
        <v>50377</v>
      </c>
      <c r="L211" s="4" t="s">
        <v>407</v>
      </c>
    </row>
    <row r="212" spans="1:12">
      <c r="A212" s="4" t="s">
        <v>482</v>
      </c>
      <c r="C212" s="5" t="n">
        <v>-33398</v>
      </c>
      <c r="D212" s="4" t="s">
        <v>93</v>
      </c>
      <c r="E212" s="5" t="n">
        <v>-3487</v>
      </c>
      <c r="F212" s="4" t="s">
        <v>406</v>
      </c>
      <c r="G212" s="5" t="n">
        <v>-33398</v>
      </c>
      <c r="H212" s="4" t="s">
        <v>93</v>
      </c>
      <c r="I212" s="5" t="n">
        <v>-3487</v>
      </c>
      <c r="J212" s="4" t="s">
        <v>406</v>
      </c>
      <c r="K212" s="5" t="n">
        <v>-50781</v>
      </c>
      <c r="L212" s="4" t="s">
        <v>407</v>
      </c>
    </row>
    <row r="213" spans="1:12">
      <c r="A213" s="4" t="s">
        <v>483</v>
      </c>
      <c r="C213" s="5" t="n">
        <v>0</v>
      </c>
      <c r="D213" s="4" t="s">
        <v>450</v>
      </c>
      <c r="E213" s="5" t="n">
        <v>-204</v>
      </c>
      <c r="F213" s="4" t="s">
        <v>451</v>
      </c>
      <c r="G213" s="5" t="n">
        <v>0</v>
      </c>
      <c r="H213" s="4" t="s">
        <v>450</v>
      </c>
      <c r="I213" s="5" t="n">
        <v>-204</v>
      </c>
      <c r="J213" s="4" t="s">
        <v>451</v>
      </c>
      <c r="K213" s="5" t="n">
        <v>-218</v>
      </c>
      <c r="L213" s="4" t="s">
        <v>467</v>
      </c>
    </row>
    <row r="214" spans="1:12">
      <c r="A214" s="3" t="s">
        <v>484</v>
      </c>
    </row>
    <row r="215" spans="1:12">
      <c r="A215" s="4" t="s">
        <v>548</v>
      </c>
      <c r="C215" s="5" t="n">
        <v>5405134</v>
      </c>
      <c r="G215" s="5" t="n">
        <v>5405134</v>
      </c>
    </row>
    <row r="216" spans="1:12">
      <c r="A216" s="4" t="s">
        <v>485</v>
      </c>
      <c r="C216" s="5" t="n">
        <v>5405134</v>
      </c>
      <c r="E216" s="5" t="n">
        <v>5679520</v>
      </c>
      <c r="G216" s="5" t="n">
        <v>5405134</v>
      </c>
      <c r="I216" s="5" t="n">
        <v>5679520</v>
      </c>
      <c r="K216" s="5" t="n">
        <v>5576543</v>
      </c>
    </row>
    <row r="217" spans="1:12">
      <c r="A217" s="3" t="s">
        <v>486</v>
      </c>
    </row>
    <row r="218" spans="1:12">
      <c r="A218" s="4" t="s">
        <v>549</v>
      </c>
      <c r="C218" s="5" t="n">
        <v>5426378</v>
      </c>
      <c r="G218" s="5" t="n">
        <v>5426378</v>
      </c>
    </row>
    <row r="219" spans="1:12">
      <c r="A219" s="4" t="s">
        <v>487</v>
      </c>
      <c r="C219" s="6" t="n">
        <v>5426378</v>
      </c>
      <c r="E219" s="6" t="n">
        <v>5790275</v>
      </c>
      <c r="G219" s="6" t="n">
        <v>5426378</v>
      </c>
      <c r="I219" s="6" t="n">
        <v>5790275</v>
      </c>
      <c r="K219" s="6" t="n">
        <v>5575921</v>
      </c>
    </row>
    <row r="220" spans="1:12">
      <c r="A220" s="3" t="s">
        <v>488</v>
      </c>
    </row>
    <row r="221" spans="1:12">
      <c r="A221" s="4" t="s">
        <v>489</v>
      </c>
      <c r="B221" s="4" t="s">
        <v>550</v>
      </c>
      <c r="C221" s="4" t="s">
        <v>551</v>
      </c>
      <c r="G221" s="4" t="s">
        <v>551</v>
      </c>
    </row>
    <row r="222" spans="1:12">
      <c r="A222" s="4" t="s">
        <v>552</v>
      </c>
      <c r="G222" s="4" t="s">
        <v>553</v>
      </c>
    </row>
    <row r="223" spans="1:12">
      <c r="A223" s="3" t="s">
        <v>499</v>
      </c>
    </row>
    <row r="224" spans="1:12">
      <c r="A224" s="4" t="s">
        <v>500</v>
      </c>
      <c r="C224" s="5" t="n">
        <v>141</v>
      </c>
      <c r="E224" s="5" t="n">
        <v>42</v>
      </c>
      <c r="G224" s="5" t="n">
        <v>141</v>
      </c>
      <c r="I224" s="5" t="n">
        <v>42</v>
      </c>
      <c r="K224" s="5" t="n">
        <v>186</v>
      </c>
    </row>
    <row r="225" spans="1:12">
      <c r="A225" s="3" t="s">
        <v>501</v>
      </c>
    </row>
    <row r="226" spans="1:12">
      <c r="A226" s="4" t="s">
        <v>502</v>
      </c>
      <c r="C226" s="6" t="n">
        <v>1718517</v>
      </c>
      <c r="E226" s="6" t="n">
        <v>732771</v>
      </c>
      <c r="G226" s="6" t="n">
        <v>1718517</v>
      </c>
      <c r="I226" s="6" t="n">
        <v>732771</v>
      </c>
      <c r="K226" s="6" t="n">
        <v>3308229</v>
      </c>
    </row>
    <row r="227" spans="1:12">
      <c r="A227" s="4" t="s">
        <v>503</v>
      </c>
      <c r="C227" s="5" t="n">
        <v>803509</v>
      </c>
      <c r="E227" s="5" t="n">
        <v>255013</v>
      </c>
      <c r="G227" s="5" t="n">
        <v>803509</v>
      </c>
      <c r="I227" s="5" t="n">
        <v>255013</v>
      </c>
      <c r="K227" s="5" t="n">
        <v>129716</v>
      </c>
    </row>
    <row r="228" spans="1:12">
      <c r="A228" s="4" t="s">
        <v>504</v>
      </c>
      <c r="C228" s="5" t="n">
        <v>2522026</v>
      </c>
      <c r="E228" s="5" t="n">
        <v>987784</v>
      </c>
      <c r="G228" s="5" t="n">
        <v>2522026</v>
      </c>
      <c r="I228" s="5" t="n">
        <v>987784</v>
      </c>
      <c r="K228" s="5" t="n">
        <v>3437945</v>
      </c>
    </row>
    <row r="229" spans="1:12">
      <c r="A229" s="3" t="s">
        <v>505</v>
      </c>
    </row>
    <row r="230" spans="1:12">
      <c r="A230" s="4" t="s">
        <v>506</v>
      </c>
      <c r="C230" s="5" t="n">
        <v>15594</v>
      </c>
      <c r="E230" s="5" t="n">
        <v>3127</v>
      </c>
      <c r="G230" s="5" t="n">
        <v>15594</v>
      </c>
      <c r="I230" s="5" t="n">
        <v>3127</v>
      </c>
      <c r="K230" s="5" t="n">
        <v>47767</v>
      </c>
    </row>
    <row r="231" spans="1:12">
      <c r="A231" s="4" t="s">
        <v>507</v>
      </c>
      <c r="C231" s="5" t="n">
        <v>17804</v>
      </c>
      <c r="E231" s="5" t="n">
        <v>564</v>
      </c>
      <c r="G231" s="5" t="n">
        <v>17804</v>
      </c>
      <c r="I231" s="5" t="n">
        <v>564</v>
      </c>
      <c r="K231" s="5" t="n">
        <v>3232</v>
      </c>
    </row>
    <row r="232" spans="1:12">
      <c r="A232" s="4" t="s">
        <v>508</v>
      </c>
      <c r="C232" s="5" t="n">
        <v>33398</v>
      </c>
      <c r="E232" s="5" t="n">
        <v>3691</v>
      </c>
      <c r="G232" s="5" t="n">
        <v>33398</v>
      </c>
      <c r="I232" s="5" t="n">
        <v>3691</v>
      </c>
      <c r="K232" s="5" t="n">
        <v>50999</v>
      </c>
    </row>
    <row r="233" spans="1:12">
      <c r="A233" s="4" t="s">
        <v>397</v>
      </c>
    </row>
    <row r="234" spans="1:12">
      <c r="A234" s="3" t="s">
        <v>478</v>
      </c>
    </row>
    <row r="235" spans="1:12">
      <c r="A235" s="4" t="s">
        <v>479</v>
      </c>
      <c r="C235" s="5" t="n">
        <v>5324337</v>
      </c>
      <c r="E235" s="5" t="n">
        <v>5571104</v>
      </c>
      <c r="G235" s="5" t="n">
        <v>5324337</v>
      </c>
      <c r="I235" s="5" t="n">
        <v>5571104</v>
      </c>
      <c r="K235" s="5" t="n">
        <v>5475351</v>
      </c>
    </row>
    <row r="236" spans="1:12">
      <c r="A236" s="4" t="s">
        <v>480</v>
      </c>
      <c r="C236" s="5" t="n">
        <v>5326384</v>
      </c>
      <c r="E236" s="5" t="n">
        <v>5668672</v>
      </c>
      <c r="G236" s="5" t="n">
        <v>5326384</v>
      </c>
      <c r="I236" s="5" t="n">
        <v>5668672</v>
      </c>
      <c r="K236" s="5" t="n">
        <v>5460386</v>
      </c>
    </row>
    <row r="237" spans="1:12">
      <c r="A237" s="4" t="s">
        <v>481</v>
      </c>
      <c r="C237" s="5" t="n">
        <v>35445</v>
      </c>
      <c r="D237" s="4" t="s">
        <v>93</v>
      </c>
      <c r="E237" s="5" t="n">
        <v>101029</v>
      </c>
      <c r="F237" s="4" t="s">
        <v>406</v>
      </c>
      <c r="G237" s="5" t="n">
        <v>35445</v>
      </c>
      <c r="H237" s="4" t="s">
        <v>93</v>
      </c>
      <c r="I237" s="5" t="n">
        <v>101029</v>
      </c>
      <c r="J237" s="4" t="s">
        <v>406</v>
      </c>
      <c r="K237" s="5" t="n">
        <v>35800</v>
      </c>
      <c r="L237" s="4" t="s">
        <v>407</v>
      </c>
    </row>
    <row r="238" spans="1:12">
      <c r="A238" s="4" t="s">
        <v>482</v>
      </c>
      <c r="C238" s="5" t="n">
        <v>-33398</v>
      </c>
      <c r="D238" s="4" t="s">
        <v>93</v>
      </c>
      <c r="E238" s="5" t="n">
        <v>-3461</v>
      </c>
      <c r="F238" s="4" t="s">
        <v>406</v>
      </c>
      <c r="G238" s="5" t="n">
        <v>-33398</v>
      </c>
      <c r="H238" s="4" t="s">
        <v>93</v>
      </c>
      <c r="I238" s="5" t="n">
        <v>-3461</v>
      </c>
      <c r="J238" s="4" t="s">
        <v>406</v>
      </c>
      <c r="K238" s="5" t="n">
        <v>-50765</v>
      </c>
      <c r="L238" s="4" t="s">
        <v>407</v>
      </c>
    </row>
    <row r="239" spans="1:12">
      <c r="A239" s="4" t="s">
        <v>483</v>
      </c>
      <c r="C239" s="5" t="n">
        <v>0</v>
      </c>
      <c r="D239" s="4" t="s">
        <v>450</v>
      </c>
      <c r="E239" s="5" t="n">
        <v>0</v>
      </c>
      <c r="F239" s="4" t="s">
        <v>451</v>
      </c>
      <c r="G239" s="5" t="n">
        <v>0</v>
      </c>
      <c r="H239" s="4" t="s">
        <v>450</v>
      </c>
      <c r="I239" s="5" t="n">
        <v>0</v>
      </c>
      <c r="J239" s="4" t="s">
        <v>451</v>
      </c>
      <c r="K239" s="5" t="n">
        <v>0</v>
      </c>
      <c r="L239" s="4" t="s">
        <v>467</v>
      </c>
    </row>
    <row r="240" spans="1:12">
      <c r="A240" s="3" t="s">
        <v>484</v>
      </c>
    </row>
    <row r="241" spans="1:12">
      <c r="A241" s="4" t="s">
        <v>485</v>
      </c>
      <c r="C241" s="5" t="n">
        <v>5324337</v>
      </c>
      <c r="E241" s="5" t="n">
        <v>5571104</v>
      </c>
      <c r="G241" s="5" t="n">
        <v>5324337</v>
      </c>
      <c r="I241" s="5" t="n">
        <v>5571104</v>
      </c>
      <c r="K241" s="5" t="n">
        <v>5475351</v>
      </c>
    </row>
    <row r="242" spans="1:12">
      <c r="A242" s="3" t="s">
        <v>486</v>
      </c>
    </row>
    <row r="243" spans="1:12">
      <c r="A243" s="4" t="s">
        <v>487</v>
      </c>
      <c r="C243" s="6" t="n">
        <v>5326384</v>
      </c>
      <c r="E243" s="6" t="n">
        <v>5668672</v>
      </c>
      <c r="G243" s="6" t="n">
        <v>5326384</v>
      </c>
      <c r="I243" s="6" t="n">
        <v>5668672</v>
      </c>
      <c r="K243" s="6" t="n">
        <v>5460386</v>
      </c>
    </row>
    <row r="244" spans="1:12">
      <c r="A244" s="3" t="s">
        <v>499</v>
      </c>
    </row>
    <row r="245" spans="1:12">
      <c r="A245" s="4" t="s">
        <v>500</v>
      </c>
      <c r="C245" s="5" t="n">
        <v>141</v>
      </c>
      <c r="E245" s="5" t="n">
        <v>36</v>
      </c>
      <c r="G245" s="5" t="n">
        <v>141</v>
      </c>
      <c r="I245" s="5" t="n">
        <v>36</v>
      </c>
      <c r="K245" s="5" t="n">
        <v>180</v>
      </c>
    </row>
    <row r="246" spans="1:12">
      <c r="A246" s="3" t="s">
        <v>501</v>
      </c>
    </row>
    <row r="247" spans="1:12">
      <c r="A247" s="4" t="s">
        <v>502</v>
      </c>
      <c r="C247" s="6" t="n">
        <v>1718517</v>
      </c>
      <c r="E247" s="6" t="n">
        <v>717957</v>
      </c>
      <c r="G247" s="6" t="n">
        <v>1718517</v>
      </c>
      <c r="I247" s="6" t="n">
        <v>717957</v>
      </c>
      <c r="K247" s="6" t="n">
        <v>3300298</v>
      </c>
    </row>
    <row r="248" spans="1:12">
      <c r="A248" s="4" t="s">
        <v>503</v>
      </c>
      <c r="C248" s="5" t="n">
        <v>803509</v>
      </c>
      <c r="E248" s="5" t="n">
        <v>247240</v>
      </c>
      <c r="G248" s="5" t="n">
        <v>803509</v>
      </c>
      <c r="I248" s="5" t="n">
        <v>247240</v>
      </c>
      <c r="K248" s="5" t="n">
        <v>116208</v>
      </c>
    </row>
    <row r="249" spans="1:12">
      <c r="A249" s="4" t="s">
        <v>504</v>
      </c>
      <c r="C249" s="5" t="n">
        <v>2522026</v>
      </c>
      <c r="E249" s="5" t="n">
        <v>965197</v>
      </c>
      <c r="G249" s="5" t="n">
        <v>2522026</v>
      </c>
      <c r="I249" s="5" t="n">
        <v>965197</v>
      </c>
      <c r="K249" s="5" t="n">
        <v>3416506</v>
      </c>
    </row>
    <row r="250" spans="1:12">
      <c r="A250" s="3" t="s">
        <v>505</v>
      </c>
    </row>
    <row r="251" spans="1:12">
      <c r="A251" s="4" t="s">
        <v>506</v>
      </c>
      <c r="C251" s="5" t="n">
        <v>15594</v>
      </c>
      <c r="E251" s="5" t="n">
        <v>2960</v>
      </c>
      <c r="G251" s="5" t="n">
        <v>15594</v>
      </c>
      <c r="I251" s="5" t="n">
        <v>2960</v>
      </c>
      <c r="K251" s="5" t="n">
        <v>47593</v>
      </c>
    </row>
    <row r="252" spans="1:12">
      <c r="A252" s="4" t="s">
        <v>507</v>
      </c>
      <c r="C252" s="5" t="n">
        <v>17804</v>
      </c>
      <c r="E252" s="5" t="n">
        <v>501</v>
      </c>
      <c r="G252" s="5" t="n">
        <v>17804</v>
      </c>
      <c r="I252" s="5" t="n">
        <v>501</v>
      </c>
      <c r="K252" s="5" t="n">
        <v>3172</v>
      </c>
    </row>
    <row r="253" spans="1:12">
      <c r="A253" s="4" t="s">
        <v>508</v>
      </c>
      <c r="C253" s="5" t="n">
        <v>33398</v>
      </c>
      <c r="E253" s="5" t="n">
        <v>3461</v>
      </c>
      <c r="G253" s="5" t="n">
        <v>33398</v>
      </c>
      <c r="I253" s="5" t="n">
        <v>3461</v>
      </c>
      <c r="K253" s="5" t="n">
        <v>50765</v>
      </c>
    </row>
    <row r="254" spans="1:12">
      <c r="A254" s="4" t="s">
        <v>554</v>
      </c>
    </row>
    <row r="255" spans="1:12">
      <c r="A255" s="3" t="s">
        <v>478</v>
      </c>
    </row>
    <row r="256" spans="1:12">
      <c r="A256" s="4" t="s">
        <v>479</v>
      </c>
      <c r="C256" s="5" t="n">
        <v>3103869</v>
      </c>
      <c r="E256" s="5" t="n">
        <v>3035041</v>
      </c>
      <c r="G256" s="5" t="n">
        <v>3103869</v>
      </c>
      <c r="I256" s="5" t="n">
        <v>3035041</v>
      </c>
      <c r="K256" s="5" t="n">
        <v>3062525</v>
      </c>
    </row>
    <row r="257" spans="1:12">
      <c r="A257" s="4" t="s">
        <v>480</v>
      </c>
      <c r="C257" s="5" t="n">
        <v>3108822</v>
      </c>
      <c r="E257" s="5" t="n">
        <v>3101136</v>
      </c>
      <c r="G257" s="5" t="n">
        <v>3108822</v>
      </c>
      <c r="I257" s="5" t="n">
        <v>3101136</v>
      </c>
      <c r="K257" s="5" t="n">
        <v>3055676</v>
      </c>
    </row>
    <row r="258" spans="1:12">
      <c r="A258" s="4" t="s">
        <v>481</v>
      </c>
      <c r="C258" s="5" t="n">
        <v>25510</v>
      </c>
      <c r="D258" s="4" t="s">
        <v>93</v>
      </c>
      <c r="E258" s="5" t="n">
        <v>67859</v>
      </c>
      <c r="F258" s="4" t="s">
        <v>406</v>
      </c>
      <c r="G258" s="5" t="n">
        <v>25510</v>
      </c>
      <c r="H258" s="4" t="s">
        <v>93</v>
      </c>
      <c r="I258" s="5" t="n">
        <v>67859</v>
      </c>
      <c r="J258" s="4" t="s">
        <v>406</v>
      </c>
      <c r="K258" s="5" t="n">
        <v>25066</v>
      </c>
      <c r="L258" s="4" t="s">
        <v>407</v>
      </c>
    </row>
    <row r="259" spans="1:12">
      <c r="A259" s="4" t="s">
        <v>482</v>
      </c>
      <c r="C259" s="5" t="n">
        <v>-20557</v>
      </c>
      <c r="D259" s="4" t="s">
        <v>93</v>
      </c>
      <c r="E259" s="5" t="n">
        <v>-1764</v>
      </c>
      <c r="F259" s="4" t="s">
        <v>406</v>
      </c>
      <c r="G259" s="5" t="n">
        <v>-20557</v>
      </c>
      <c r="H259" s="4" t="s">
        <v>93</v>
      </c>
      <c r="I259" s="5" t="n">
        <v>-1764</v>
      </c>
      <c r="J259" s="4" t="s">
        <v>406</v>
      </c>
      <c r="K259" s="5" t="n">
        <v>-31915</v>
      </c>
      <c r="L259" s="4" t="s">
        <v>407</v>
      </c>
    </row>
    <row r="260" spans="1:12">
      <c r="A260" s="4" t="s">
        <v>483</v>
      </c>
      <c r="C260" s="5" t="n">
        <v>0</v>
      </c>
      <c r="D260" s="4" t="s">
        <v>450</v>
      </c>
      <c r="E260" s="5" t="n">
        <v>0</v>
      </c>
      <c r="F260" s="4" t="s">
        <v>451</v>
      </c>
      <c r="G260" s="5" t="n">
        <v>0</v>
      </c>
      <c r="H260" s="4" t="s">
        <v>450</v>
      </c>
      <c r="I260" s="5" t="n">
        <v>0</v>
      </c>
      <c r="J260" s="4" t="s">
        <v>451</v>
      </c>
      <c r="K260" s="5" t="n">
        <v>0</v>
      </c>
      <c r="L260" s="4" t="s">
        <v>467</v>
      </c>
    </row>
    <row r="261" spans="1:12">
      <c r="A261" s="3" t="s">
        <v>484</v>
      </c>
    </row>
    <row r="262" spans="1:12">
      <c r="A262" s="4" t="s">
        <v>485</v>
      </c>
      <c r="C262" s="5" t="n">
        <v>3103869</v>
      </c>
      <c r="E262" s="5" t="n">
        <v>3035041</v>
      </c>
      <c r="G262" s="5" t="n">
        <v>3103869</v>
      </c>
      <c r="I262" s="5" t="n">
        <v>3035041</v>
      </c>
      <c r="K262" s="5" t="n">
        <v>3062525</v>
      </c>
    </row>
    <row r="263" spans="1:12">
      <c r="A263" s="3" t="s">
        <v>486</v>
      </c>
    </row>
    <row r="264" spans="1:12">
      <c r="A264" s="4" t="s">
        <v>487</v>
      </c>
      <c r="C264" s="6" t="n">
        <v>3108822</v>
      </c>
      <c r="E264" s="6" t="n">
        <v>3101136</v>
      </c>
      <c r="G264" s="6" t="n">
        <v>3108822</v>
      </c>
      <c r="I264" s="6" t="n">
        <v>3101136</v>
      </c>
      <c r="K264" s="6" t="n">
        <v>3055676</v>
      </c>
    </row>
    <row r="265" spans="1:12">
      <c r="A265" s="3" t="s">
        <v>499</v>
      </c>
    </row>
    <row r="266" spans="1:12">
      <c r="A266" s="4" t="s">
        <v>500</v>
      </c>
      <c r="C266" s="5" t="n">
        <v>81</v>
      </c>
      <c r="E266" s="5" t="n">
        <v>14</v>
      </c>
      <c r="G266" s="5" t="n">
        <v>81</v>
      </c>
      <c r="I266" s="5" t="n">
        <v>14</v>
      </c>
      <c r="K266" s="5" t="n">
        <v>91</v>
      </c>
    </row>
    <row r="267" spans="1:12">
      <c r="A267" s="3" t="s">
        <v>501</v>
      </c>
    </row>
    <row r="268" spans="1:12">
      <c r="A268" s="4" t="s">
        <v>502</v>
      </c>
      <c r="C268" s="6" t="n">
        <v>1054171</v>
      </c>
      <c r="E268" s="6" t="n">
        <v>365201</v>
      </c>
      <c r="G268" s="6" t="n">
        <v>1054171</v>
      </c>
      <c r="I268" s="6" t="n">
        <v>365201</v>
      </c>
      <c r="K268" s="6" t="n">
        <v>1787644</v>
      </c>
    </row>
    <row r="269" spans="1:12">
      <c r="A269" s="4" t="s">
        <v>503</v>
      </c>
      <c r="C269" s="5" t="n">
        <v>480994</v>
      </c>
      <c r="E269" s="5" t="n">
        <v>14229</v>
      </c>
      <c r="G269" s="5" t="n">
        <v>480994</v>
      </c>
      <c r="I269" s="5" t="n">
        <v>14229</v>
      </c>
      <c r="K269" s="5" t="n">
        <v>72105</v>
      </c>
    </row>
    <row r="270" spans="1:12">
      <c r="A270" s="4" t="s">
        <v>504</v>
      </c>
      <c r="C270" s="5" t="n">
        <v>1535165</v>
      </c>
      <c r="E270" s="5" t="n">
        <v>379430</v>
      </c>
      <c r="G270" s="5" t="n">
        <v>1535165</v>
      </c>
      <c r="I270" s="5" t="n">
        <v>379430</v>
      </c>
      <c r="K270" s="5" t="n">
        <v>1859749</v>
      </c>
    </row>
    <row r="271" spans="1:12">
      <c r="A271" s="3" t="s">
        <v>505</v>
      </c>
    </row>
    <row r="272" spans="1:12">
      <c r="A272" s="4" t="s">
        <v>506</v>
      </c>
      <c r="C272" s="5" t="n">
        <v>10288</v>
      </c>
      <c r="E272" s="5" t="n">
        <v>1712</v>
      </c>
      <c r="G272" s="5" t="n">
        <v>10288</v>
      </c>
      <c r="I272" s="5" t="n">
        <v>1712</v>
      </c>
      <c r="K272" s="5" t="n">
        <v>30238</v>
      </c>
    </row>
    <row r="273" spans="1:12">
      <c r="A273" s="4" t="s">
        <v>507</v>
      </c>
      <c r="C273" s="5" t="n">
        <v>10269</v>
      </c>
      <c r="E273" s="5" t="n">
        <v>52</v>
      </c>
      <c r="G273" s="5" t="n">
        <v>10269</v>
      </c>
      <c r="I273" s="5" t="n">
        <v>52</v>
      </c>
      <c r="K273" s="5" t="n">
        <v>1677</v>
      </c>
    </row>
    <row r="274" spans="1:12">
      <c r="A274" s="4" t="s">
        <v>508</v>
      </c>
      <c r="C274" s="5" t="n">
        <v>20557</v>
      </c>
      <c r="E274" s="5" t="n">
        <v>1764</v>
      </c>
      <c r="G274" s="5" t="n">
        <v>20557</v>
      </c>
      <c r="I274" s="5" t="n">
        <v>1764</v>
      </c>
      <c r="K274" s="5" t="n">
        <v>31915</v>
      </c>
    </row>
    <row r="275" spans="1:12">
      <c r="A275" s="4" t="s">
        <v>555</v>
      </c>
    </row>
    <row r="276" spans="1:12">
      <c r="A276" s="3" t="s">
        <v>478</v>
      </c>
    </row>
    <row r="277" spans="1:12">
      <c r="A277" s="4" t="s">
        <v>479</v>
      </c>
      <c r="C277" s="5" t="n">
        <v>1331212</v>
      </c>
      <c r="E277" s="5" t="n">
        <v>1611887</v>
      </c>
      <c r="G277" s="5" t="n">
        <v>1331212</v>
      </c>
      <c r="I277" s="5" t="n">
        <v>1611887</v>
      </c>
      <c r="K277" s="5" t="n">
        <v>1534451</v>
      </c>
    </row>
    <row r="278" spans="1:12">
      <c r="A278" s="4" t="s">
        <v>480</v>
      </c>
      <c r="C278" s="5" t="n">
        <v>1330159</v>
      </c>
      <c r="E278" s="5" t="n">
        <v>1641178</v>
      </c>
      <c r="G278" s="5" t="n">
        <v>1330159</v>
      </c>
      <c r="I278" s="5" t="n">
        <v>1641178</v>
      </c>
      <c r="K278" s="5" t="n">
        <v>1531116</v>
      </c>
    </row>
    <row r="279" spans="1:12">
      <c r="A279" s="4" t="s">
        <v>481</v>
      </c>
      <c r="C279" s="5" t="n">
        <v>6630</v>
      </c>
      <c r="D279" s="4" t="s">
        <v>93</v>
      </c>
      <c r="E279" s="5" t="n">
        <v>29640</v>
      </c>
      <c r="F279" s="4" t="s">
        <v>406</v>
      </c>
      <c r="G279" s="5" t="n">
        <v>6630</v>
      </c>
      <c r="H279" s="4" t="s">
        <v>93</v>
      </c>
      <c r="I279" s="5" t="n">
        <v>29640</v>
      </c>
      <c r="J279" s="4" t="s">
        <v>406</v>
      </c>
      <c r="K279" s="5" t="n">
        <v>8475</v>
      </c>
      <c r="L279" s="4" t="s">
        <v>407</v>
      </c>
    </row>
    <row r="280" spans="1:12">
      <c r="A280" s="4" t="s">
        <v>482</v>
      </c>
      <c r="C280" s="5" t="n">
        <v>-7683</v>
      </c>
      <c r="D280" s="4" t="s">
        <v>93</v>
      </c>
      <c r="E280" s="5" t="n">
        <v>-349</v>
      </c>
      <c r="F280" s="4" t="s">
        <v>406</v>
      </c>
      <c r="G280" s="5" t="n">
        <v>-7683</v>
      </c>
      <c r="H280" s="4" t="s">
        <v>93</v>
      </c>
      <c r="I280" s="5" t="n">
        <v>-349</v>
      </c>
      <c r="J280" s="4" t="s">
        <v>406</v>
      </c>
      <c r="K280" s="5" t="n">
        <v>-11810</v>
      </c>
      <c r="L280" s="4" t="s">
        <v>407</v>
      </c>
    </row>
    <row r="281" spans="1:12">
      <c r="A281" s="4" t="s">
        <v>483</v>
      </c>
      <c r="C281" s="5" t="n">
        <v>0</v>
      </c>
      <c r="D281" s="4" t="s">
        <v>450</v>
      </c>
      <c r="E281" s="5" t="n">
        <v>0</v>
      </c>
      <c r="F281" s="4" t="s">
        <v>451</v>
      </c>
      <c r="G281" s="5" t="n">
        <v>0</v>
      </c>
      <c r="H281" s="4" t="s">
        <v>450</v>
      </c>
      <c r="I281" s="5" t="n">
        <v>0</v>
      </c>
      <c r="J281" s="4" t="s">
        <v>451</v>
      </c>
      <c r="K281" s="5" t="n">
        <v>0</v>
      </c>
      <c r="L281" s="4" t="s">
        <v>467</v>
      </c>
    </row>
    <row r="282" spans="1:12">
      <c r="A282" s="3" t="s">
        <v>484</v>
      </c>
    </row>
    <row r="283" spans="1:12">
      <c r="A283" s="4" t="s">
        <v>485</v>
      </c>
      <c r="C283" s="5" t="n">
        <v>1331212</v>
      </c>
      <c r="E283" s="5" t="n">
        <v>1611887</v>
      </c>
      <c r="G283" s="5" t="n">
        <v>1331212</v>
      </c>
      <c r="I283" s="5" t="n">
        <v>1611887</v>
      </c>
      <c r="K283" s="5" t="n">
        <v>1534451</v>
      </c>
    </row>
    <row r="284" spans="1:12">
      <c r="A284" s="3" t="s">
        <v>486</v>
      </c>
    </row>
    <row r="285" spans="1:12">
      <c r="A285" s="4" t="s">
        <v>487</v>
      </c>
      <c r="C285" s="6" t="n">
        <v>1330159</v>
      </c>
      <c r="E285" s="6" t="n">
        <v>1641178</v>
      </c>
      <c r="G285" s="6" t="n">
        <v>1330159</v>
      </c>
      <c r="I285" s="6" t="n">
        <v>1641178</v>
      </c>
      <c r="K285" s="6" t="n">
        <v>1531116</v>
      </c>
    </row>
    <row r="286" spans="1:12">
      <c r="A286" s="3" t="s">
        <v>499</v>
      </c>
    </row>
    <row r="287" spans="1:12">
      <c r="A287" s="4" t="s">
        <v>500</v>
      </c>
      <c r="C287" s="5" t="n">
        <v>42</v>
      </c>
      <c r="E287" s="5" t="n">
        <v>6</v>
      </c>
      <c r="G287" s="5" t="n">
        <v>42</v>
      </c>
      <c r="I287" s="5" t="n">
        <v>6</v>
      </c>
      <c r="K287" s="5" t="n">
        <v>58</v>
      </c>
    </row>
    <row r="288" spans="1:12">
      <c r="A288" s="3" t="s">
        <v>501</v>
      </c>
    </row>
    <row r="289" spans="1:12">
      <c r="A289" s="4" t="s">
        <v>502</v>
      </c>
      <c r="C289" s="6" t="n">
        <v>477823</v>
      </c>
      <c r="E289" s="6" t="n">
        <v>122713</v>
      </c>
      <c r="G289" s="6" t="n">
        <v>477823</v>
      </c>
      <c r="I289" s="6" t="n">
        <v>122713</v>
      </c>
      <c r="K289" s="6" t="n">
        <v>964017</v>
      </c>
    </row>
    <row r="290" spans="1:12">
      <c r="A290" s="4" t="s">
        <v>503</v>
      </c>
      <c r="C290" s="5" t="n">
        <v>198478</v>
      </c>
      <c r="E290" s="5" t="n">
        <v>20306</v>
      </c>
      <c r="G290" s="5" t="n">
        <v>198478</v>
      </c>
      <c r="I290" s="5" t="n">
        <v>20306</v>
      </c>
      <c r="K290" s="5" t="n">
        <v>18307</v>
      </c>
    </row>
    <row r="291" spans="1:12">
      <c r="A291" s="4" t="s">
        <v>504</v>
      </c>
      <c r="C291" s="5" t="n">
        <v>676301</v>
      </c>
      <c r="E291" s="5" t="n">
        <v>143019</v>
      </c>
      <c r="G291" s="5" t="n">
        <v>676301</v>
      </c>
      <c r="I291" s="5" t="n">
        <v>143019</v>
      </c>
      <c r="K291" s="5" t="n">
        <v>982324</v>
      </c>
    </row>
    <row r="292" spans="1:12">
      <c r="A292" s="3" t="s">
        <v>505</v>
      </c>
    </row>
    <row r="293" spans="1:12">
      <c r="A293" s="4" t="s">
        <v>506</v>
      </c>
      <c r="C293" s="5" t="n">
        <v>3546</v>
      </c>
      <c r="E293" s="5" t="n">
        <v>91</v>
      </c>
      <c r="G293" s="5" t="n">
        <v>3546</v>
      </c>
      <c r="I293" s="5" t="n">
        <v>91</v>
      </c>
      <c r="K293" s="5" t="n">
        <v>11210</v>
      </c>
    </row>
    <row r="294" spans="1:12">
      <c r="A294" s="4" t="s">
        <v>507</v>
      </c>
      <c r="C294" s="5" t="n">
        <v>4137</v>
      </c>
      <c r="E294" s="5" t="n">
        <v>258</v>
      </c>
      <c r="G294" s="5" t="n">
        <v>4137</v>
      </c>
      <c r="I294" s="5" t="n">
        <v>258</v>
      </c>
      <c r="K294" s="5" t="n">
        <v>600</v>
      </c>
    </row>
    <row r="295" spans="1:12">
      <c r="A295" s="4" t="s">
        <v>508</v>
      </c>
      <c r="C295" s="5" t="n">
        <v>7683</v>
      </c>
      <c r="E295" s="5" t="n">
        <v>349</v>
      </c>
      <c r="G295" s="5" t="n">
        <v>7683</v>
      </c>
      <c r="I295" s="5" t="n">
        <v>349</v>
      </c>
      <c r="K295" s="5" t="n">
        <v>11810</v>
      </c>
    </row>
    <row r="296" spans="1:12">
      <c r="A296" s="4" t="s">
        <v>556</v>
      </c>
    </row>
    <row r="297" spans="1:12">
      <c r="A297" s="3" t="s">
        <v>478</v>
      </c>
    </row>
    <row r="298" spans="1:12">
      <c r="A298" s="4" t="s">
        <v>479</v>
      </c>
      <c r="C298" s="5" t="n">
        <v>864256</v>
      </c>
      <c r="E298" s="5" t="n">
        <v>924176</v>
      </c>
      <c r="G298" s="5" t="n">
        <v>864256</v>
      </c>
      <c r="I298" s="5" t="n">
        <v>924176</v>
      </c>
      <c r="K298" s="5" t="n">
        <v>878375</v>
      </c>
    </row>
    <row r="299" spans="1:12">
      <c r="A299" s="4" t="s">
        <v>480</v>
      </c>
      <c r="C299" s="5" t="n">
        <v>862394</v>
      </c>
      <c r="E299" s="5" t="n">
        <v>926358</v>
      </c>
      <c r="G299" s="5" t="n">
        <v>862394</v>
      </c>
      <c r="I299" s="5" t="n">
        <v>926358</v>
      </c>
      <c r="K299" s="5" t="n">
        <v>873594</v>
      </c>
    </row>
    <row r="300" spans="1:12">
      <c r="A300" s="4" t="s">
        <v>481</v>
      </c>
      <c r="C300" s="5" t="n">
        <v>3254</v>
      </c>
      <c r="D300" s="4" t="s">
        <v>93</v>
      </c>
      <c r="E300" s="5" t="n">
        <v>3530</v>
      </c>
      <c r="F300" s="4" t="s">
        <v>406</v>
      </c>
      <c r="G300" s="5" t="n">
        <v>3254</v>
      </c>
      <c r="H300" s="4" t="s">
        <v>93</v>
      </c>
      <c r="I300" s="5" t="n">
        <v>3530</v>
      </c>
      <c r="J300" s="4" t="s">
        <v>406</v>
      </c>
      <c r="K300" s="5" t="n">
        <v>2259</v>
      </c>
      <c r="L300" s="4" t="s">
        <v>407</v>
      </c>
    </row>
    <row r="301" spans="1:12">
      <c r="A301" s="4" t="s">
        <v>482</v>
      </c>
      <c r="C301" s="5" t="n">
        <v>-5116</v>
      </c>
      <c r="D301" s="4" t="s">
        <v>93</v>
      </c>
      <c r="E301" s="5" t="n">
        <v>-1348</v>
      </c>
      <c r="F301" s="4" t="s">
        <v>406</v>
      </c>
      <c r="G301" s="5" t="n">
        <v>-5116</v>
      </c>
      <c r="H301" s="4" t="s">
        <v>93</v>
      </c>
      <c r="I301" s="5" t="n">
        <v>-1348</v>
      </c>
      <c r="J301" s="4" t="s">
        <v>406</v>
      </c>
      <c r="K301" s="5" t="n">
        <v>-7040</v>
      </c>
      <c r="L301" s="4" t="s">
        <v>407</v>
      </c>
    </row>
    <row r="302" spans="1:12">
      <c r="A302" s="4" t="s">
        <v>483</v>
      </c>
      <c r="C302" s="5" t="n">
        <v>0</v>
      </c>
      <c r="D302" s="4" t="s">
        <v>450</v>
      </c>
      <c r="E302" s="5" t="n">
        <v>0</v>
      </c>
      <c r="F302" s="4" t="s">
        <v>451</v>
      </c>
      <c r="G302" s="5" t="n">
        <v>0</v>
      </c>
      <c r="H302" s="4" t="s">
        <v>450</v>
      </c>
      <c r="I302" s="5" t="n">
        <v>0</v>
      </c>
      <c r="J302" s="4" t="s">
        <v>451</v>
      </c>
      <c r="K302" s="5" t="n">
        <v>0</v>
      </c>
      <c r="L302" s="4" t="s">
        <v>467</v>
      </c>
    </row>
    <row r="303" spans="1:12">
      <c r="A303" s="3" t="s">
        <v>484</v>
      </c>
    </row>
    <row r="304" spans="1:12">
      <c r="A304" s="4" t="s">
        <v>485</v>
      </c>
      <c r="C304" s="5" t="n">
        <v>864256</v>
      </c>
      <c r="E304" s="5" t="n">
        <v>924176</v>
      </c>
      <c r="G304" s="5" t="n">
        <v>864256</v>
      </c>
      <c r="I304" s="5" t="n">
        <v>924176</v>
      </c>
      <c r="K304" s="5" t="n">
        <v>878375</v>
      </c>
    </row>
    <row r="305" spans="1:12">
      <c r="A305" s="3" t="s">
        <v>486</v>
      </c>
    </row>
    <row r="306" spans="1:12">
      <c r="A306" s="4" t="s">
        <v>487</v>
      </c>
      <c r="C306" s="6" t="n">
        <v>862394</v>
      </c>
      <c r="E306" s="6" t="n">
        <v>926358</v>
      </c>
      <c r="G306" s="6" t="n">
        <v>862394</v>
      </c>
      <c r="I306" s="6" t="n">
        <v>926358</v>
      </c>
      <c r="K306" s="6" t="n">
        <v>873594</v>
      </c>
    </row>
    <row r="307" spans="1:12">
      <c r="A307" s="3" t="s">
        <v>499</v>
      </c>
    </row>
    <row r="308" spans="1:12">
      <c r="A308" s="4" t="s">
        <v>500</v>
      </c>
      <c r="C308" s="5" t="n">
        <v>17</v>
      </c>
      <c r="E308" s="5" t="n">
        <v>16</v>
      </c>
      <c r="G308" s="5" t="n">
        <v>17</v>
      </c>
      <c r="I308" s="5" t="n">
        <v>16</v>
      </c>
      <c r="K308" s="5" t="n">
        <v>31</v>
      </c>
    </row>
    <row r="309" spans="1:12">
      <c r="A309" s="3" t="s">
        <v>501</v>
      </c>
    </row>
    <row r="310" spans="1:12">
      <c r="A310" s="4" t="s">
        <v>502</v>
      </c>
      <c r="C310" s="6" t="n">
        <v>166565</v>
      </c>
      <c r="E310" s="6" t="n">
        <v>230043</v>
      </c>
      <c r="G310" s="6" t="n">
        <v>166565</v>
      </c>
      <c r="I310" s="6" t="n">
        <v>230043</v>
      </c>
      <c r="K310" s="6" t="n">
        <v>548637</v>
      </c>
    </row>
    <row r="311" spans="1:12">
      <c r="A311" s="4" t="s">
        <v>503</v>
      </c>
      <c r="C311" s="5" t="n">
        <v>124037</v>
      </c>
      <c r="E311" s="5" t="n">
        <v>212705</v>
      </c>
      <c r="G311" s="5" t="n">
        <v>124037</v>
      </c>
      <c r="I311" s="5" t="n">
        <v>212705</v>
      </c>
      <c r="K311" s="5" t="n">
        <v>25796</v>
      </c>
    </row>
    <row r="312" spans="1:12">
      <c r="A312" s="4" t="s">
        <v>504</v>
      </c>
      <c r="C312" s="5" t="n">
        <v>290602</v>
      </c>
      <c r="E312" s="5" t="n">
        <v>442748</v>
      </c>
      <c r="G312" s="5" t="n">
        <v>290602</v>
      </c>
      <c r="I312" s="5" t="n">
        <v>442748</v>
      </c>
      <c r="K312" s="5" t="n">
        <v>574433</v>
      </c>
    </row>
    <row r="313" spans="1:12">
      <c r="A313" s="3" t="s">
        <v>505</v>
      </c>
    </row>
    <row r="314" spans="1:12">
      <c r="A314" s="4" t="s">
        <v>506</v>
      </c>
      <c r="C314" s="5" t="n">
        <v>1718</v>
      </c>
      <c r="E314" s="5" t="n">
        <v>1157</v>
      </c>
      <c r="G314" s="5" t="n">
        <v>1718</v>
      </c>
      <c r="I314" s="5" t="n">
        <v>1157</v>
      </c>
      <c r="K314" s="5" t="n">
        <v>6145</v>
      </c>
    </row>
    <row r="315" spans="1:12">
      <c r="A315" s="4" t="s">
        <v>507</v>
      </c>
      <c r="C315" s="5" t="n">
        <v>3398</v>
      </c>
      <c r="E315" s="5" t="n">
        <v>191</v>
      </c>
      <c r="G315" s="5" t="n">
        <v>3398</v>
      </c>
      <c r="I315" s="5" t="n">
        <v>191</v>
      </c>
      <c r="K315" s="5" t="n">
        <v>895</v>
      </c>
    </row>
    <row r="316" spans="1:12">
      <c r="A316" s="4" t="s">
        <v>508</v>
      </c>
      <c r="C316" s="5" t="n">
        <v>5116</v>
      </c>
      <c r="E316" s="5" t="n">
        <v>1348</v>
      </c>
      <c r="G316" s="5" t="n">
        <v>5116</v>
      </c>
      <c r="I316" s="5" t="n">
        <v>1348</v>
      </c>
      <c r="K316" s="5" t="n">
        <v>7040</v>
      </c>
    </row>
    <row r="317" spans="1:12">
      <c r="A317" s="4" t="s">
        <v>471</v>
      </c>
    </row>
    <row r="318" spans="1:12">
      <c r="A318" s="3" t="s">
        <v>478</v>
      </c>
    </row>
    <row r="319" spans="1:12">
      <c r="A319" s="4" t="s">
        <v>479</v>
      </c>
      <c r="C319" s="5" t="n">
        <v>25000</v>
      </c>
      <c r="G319" s="5" t="n">
        <v>25000</v>
      </c>
    </row>
    <row r="320" spans="1:12">
      <c r="A320" s="4" t="s">
        <v>480</v>
      </c>
      <c r="C320" s="5" t="n">
        <v>25009</v>
      </c>
      <c r="G320" s="5" t="n">
        <v>25009</v>
      </c>
    </row>
    <row r="321" spans="1:12">
      <c r="A321" s="4" t="s">
        <v>481</v>
      </c>
      <c r="B321" s="4" t="s">
        <v>93</v>
      </c>
      <c r="C321" s="5" t="n">
        <v>51</v>
      </c>
      <c r="G321" s="5" t="n">
        <v>51</v>
      </c>
    </row>
    <row r="322" spans="1:12">
      <c r="A322" s="4" t="s">
        <v>482</v>
      </c>
      <c r="B322" s="4" t="s">
        <v>93</v>
      </c>
      <c r="C322" s="5" t="n">
        <v>-42</v>
      </c>
      <c r="G322" s="5" t="n">
        <v>-42</v>
      </c>
    </row>
    <row r="323" spans="1:12">
      <c r="A323" s="4" t="s">
        <v>483</v>
      </c>
      <c r="C323" s="5" t="n">
        <v>0</v>
      </c>
      <c r="G323" s="5" t="n">
        <v>0</v>
      </c>
    </row>
    <row r="324" spans="1:12">
      <c r="A324" s="3" t="s">
        <v>484</v>
      </c>
    </row>
    <row r="325" spans="1:12">
      <c r="A325" s="4" t="s">
        <v>485</v>
      </c>
      <c r="C325" s="5" t="n">
        <v>25000</v>
      </c>
      <c r="G325" s="5" t="n">
        <v>25000</v>
      </c>
    </row>
    <row r="326" spans="1:12">
      <c r="A326" s="3" t="s">
        <v>486</v>
      </c>
    </row>
    <row r="327" spans="1:12">
      <c r="A327" s="4" t="s">
        <v>487</v>
      </c>
      <c r="C327" s="6" t="n">
        <v>25009</v>
      </c>
      <c r="G327" s="6" t="n">
        <v>25009</v>
      </c>
    </row>
    <row r="328" spans="1:12">
      <c r="A328" s="3" t="s">
        <v>499</v>
      </c>
    </row>
    <row r="329" spans="1:12">
      <c r="A329" s="4" t="s">
        <v>500</v>
      </c>
      <c r="C329" s="5" t="n">
        <v>1</v>
      </c>
      <c r="G329" s="5" t="n">
        <v>1</v>
      </c>
    </row>
    <row r="330" spans="1:12">
      <c r="A330" s="3" t="s">
        <v>501</v>
      </c>
    </row>
    <row r="331" spans="1:12">
      <c r="A331" s="4" t="s">
        <v>502</v>
      </c>
      <c r="C331" s="6" t="n">
        <v>19958</v>
      </c>
      <c r="G331" s="6" t="n">
        <v>19958</v>
      </c>
    </row>
    <row r="332" spans="1:12">
      <c r="A332" s="4" t="s">
        <v>503</v>
      </c>
      <c r="C332" s="5" t="n">
        <v>0</v>
      </c>
      <c r="G332" s="5" t="n">
        <v>0</v>
      </c>
    </row>
    <row r="333" spans="1:12">
      <c r="A333" s="4" t="s">
        <v>504</v>
      </c>
      <c r="C333" s="5" t="n">
        <v>19958</v>
      </c>
      <c r="G333" s="5" t="n">
        <v>19958</v>
      </c>
    </row>
    <row r="334" spans="1:12">
      <c r="A334" s="3" t="s">
        <v>505</v>
      </c>
    </row>
    <row r="335" spans="1:12">
      <c r="A335" s="4" t="s">
        <v>506</v>
      </c>
      <c r="C335" s="5" t="n">
        <v>42</v>
      </c>
      <c r="G335" s="5" t="n">
        <v>42</v>
      </c>
    </row>
    <row r="336" spans="1:12">
      <c r="A336" s="4" t="s">
        <v>507</v>
      </c>
      <c r="C336" s="5" t="n">
        <v>0</v>
      </c>
      <c r="G336" s="5" t="n">
        <v>0</v>
      </c>
    </row>
    <row r="337" spans="1:12">
      <c r="A337" s="4" t="s">
        <v>508</v>
      </c>
      <c r="C337" s="5" t="n">
        <v>42</v>
      </c>
      <c r="G337" s="5" t="n">
        <v>42</v>
      </c>
    </row>
    <row r="338" spans="1:12">
      <c r="A338" s="4" t="s">
        <v>557</v>
      </c>
    </row>
    <row r="339" spans="1:12">
      <c r="A339" s="3" t="s">
        <v>478</v>
      </c>
    </row>
    <row r="340" spans="1:12">
      <c r="A340" s="4" t="s">
        <v>479</v>
      </c>
      <c r="C340" s="5" t="n">
        <v>80797</v>
      </c>
      <c r="E340" s="5" t="n">
        <v>108416</v>
      </c>
      <c r="G340" s="5" t="n">
        <v>80797</v>
      </c>
      <c r="I340" s="5" t="n">
        <v>108416</v>
      </c>
      <c r="K340" s="5" t="n">
        <v>101192</v>
      </c>
    </row>
    <row r="341" spans="1:12">
      <c r="A341" s="4" t="s">
        <v>480</v>
      </c>
      <c r="C341" s="5" t="n">
        <v>99994</v>
      </c>
      <c r="E341" s="5" t="n">
        <v>121603</v>
      </c>
      <c r="G341" s="5" t="n">
        <v>99994</v>
      </c>
      <c r="I341" s="5" t="n">
        <v>121603</v>
      </c>
      <c r="K341" s="5" t="n">
        <v>115535</v>
      </c>
    </row>
    <row r="342" spans="1:12">
      <c r="A342" s="4" t="s">
        <v>481</v>
      </c>
      <c r="C342" s="5" t="n">
        <v>19197</v>
      </c>
      <c r="D342" s="4" t="s">
        <v>93</v>
      </c>
      <c r="E342" s="5" t="n">
        <v>13417</v>
      </c>
      <c r="F342" s="4" t="s">
        <v>406</v>
      </c>
      <c r="G342" s="5" t="n">
        <v>19197</v>
      </c>
      <c r="H342" s="4" t="s">
        <v>93</v>
      </c>
      <c r="I342" s="5" t="n">
        <v>13417</v>
      </c>
      <c r="J342" s="4" t="s">
        <v>406</v>
      </c>
      <c r="K342" s="5" t="n">
        <v>14577</v>
      </c>
      <c r="L342" s="4" t="s">
        <v>407</v>
      </c>
    </row>
    <row r="343" spans="1:12">
      <c r="A343" s="4" t="s">
        <v>482</v>
      </c>
      <c r="C343" s="5" t="n">
        <v>0</v>
      </c>
      <c r="D343" s="4" t="s">
        <v>93</v>
      </c>
      <c r="E343" s="5" t="n">
        <v>-26</v>
      </c>
      <c r="F343" s="4" t="s">
        <v>406</v>
      </c>
      <c r="G343" s="5" t="n">
        <v>0</v>
      </c>
      <c r="H343" s="4" t="s">
        <v>93</v>
      </c>
      <c r="I343" s="5" t="n">
        <v>-26</v>
      </c>
      <c r="J343" s="4" t="s">
        <v>406</v>
      </c>
      <c r="K343" s="5" t="n">
        <v>-16</v>
      </c>
      <c r="L343" s="4" t="s">
        <v>407</v>
      </c>
    </row>
    <row r="344" spans="1:12">
      <c r="A344" s="4" t="s">
        <v>483</v>
      </c>
      <c r="C344" s="5" t="n">
        <v>0</v>
      </c>
      <c r="D344" s="4" t="s">
        <v>450</v>
      </c>
      <c r="E344" s="5" t="n">
        <v>-204</v>
      </c>
      <c r="F344" s="4" t="s">
        <v>451</v>
      </c>
      <c r="G344" s="5" t="n">
        <v>0</v>
      </c>
      <c r="H344" s="4" t="s">
        <v>450</v>
      </c>
      <c r="I344" s="5" t="n">
        <v>-204</v>
      </c>
      <c r="J344" s="4" t="s">
        <v>451</v>
      </c>
      <c r="K344" s="5" t="n">
        <v>-218</v>
      </c>
      <c r="L344" s="4" t="s">
        <v>467</v>
      </c>
    </row>
    <row r="345" spans="1:12">
      <c r="A345" s="3" t="s">
        <v>484</v>
      </c>
    </row>
    <row r="346" spans="1:12">
      <c r="A346" s="4" t="s">
        <v>485</v>
      </c>
      <c r="C346" s="5" t="n">
        <v>80797</v>
      </c>
      <c r="E346" s="5" t="n">
        <v>108416</v>
      </c>
      <c r="G346" s="5" t="n">
        <v>80797</v>
      </c>
      <c r="I346" s="5" t="n">
        <v>108416</v>
      </c>
      <c r="K346" s="5" t="n">
        <v>101192</v>
      </c>
    </row>
    <row r="347" spans="1:12">
      <c r="A347" s="3" t="s">
        <v>486</v>
      </c>
    </row>
    <row r="348" spans="1:12">
      <c r="A348" s="4" t="s">
        <v>487</v>
      </c>
      <c r="C348" s="6" t="n">
        <v>99994</v>
      </c>
      <c r="E348" s="6" t="n">
        <v>121603</v>
      </c>
      <c r="G348" s="6" t="n">
        <v>99994</v>
      </c>
      <c r="I348" s="6" t="n">
        <v>121603</v>
      </c>
      <c r="K348" s="6" t="n">
        <v>115535</v>
      </c>
    </row>
    <row r="349" spans="1:12">
      <c r="A349" s="3" t="s">
        <v>499</v>
      </c>
    </row>
    <row r="350" spans="1:12">
      <c r="A350" s="4" t="s">
        <v>500</v>
      </c>
      <c r="C350" s="5" t="n">
        <v>0</v>
      </c>
      <c r="E350" s="5" t="n">
        <v>6</v>
      </c>
      <c r="F350" s="4" t="s">
        <v>558</v>
      </c>
      <c r="G350" s="5" t="n">
        <v>0</v>
      </c>
      <c r="I350" s="5" t="n">
        <v>6</v>
      </c>
      <c r="J350" s="4" t="s">
        <v>558</v>
      </c>
      <c r="K350" s="5" t="n">
        <v>6</v>
      </c>
      <c r="L350" s="4" t="s">
        <v>559</v>
      </c>
    </row>
    <row r="351" spans="1:12">
      <c r="A351" s="3" t="s">
        <v>501</v>
      </c>
    </row>
    <row r="352" spans="1:12">
      <c r="A352" s="4" t="s">
        <v>502</v>
      </c>
      <c r="C352" s="6" t="n">
        <v>0</v>
      </c>
      <c r="E352" s="6" t="n">
        <v>14814</v>
      </c>
      <c r="F352" s="4" t="s">
        <v>558</v>
      </c>
      <c r="G352" s="6" t="n">
        <v>0</v>
      </c>
      <c r="I352" s="6" t="n">
        <v>14814</v>
      </c>
      <c r="J352" s="4" t="s">
        <v>558</v>
      </c>
      <c r="K352" s="6" t="n">
        <v>7931</v>
      </c>
      <c r="L352" s="4" t="s">
        <v>559</v>
      </c>
    </row>
    <row r="353" spans="1:12">
      <c r="A353" s="4" t="s">
        <v>503</v>
      </c>
      <c r="C353" s="5" t="n">
        <v>0</v>
      </c>
      <c r="E353" s="5" t="n">
        <v>7773</v>
      </c>
      <c r="F353" s="4" t="s">
        <v>558</v>
      </c>
      <c r="G353" s="5" t="n">
        <v>0</v>
      </c>
      <c r="I353" s="5" t="n">
        <v>7773</v>
      </c>
      <c r="J353" s="4" t="s">
        <v>558</v>
      </c>
      <c r="K353" s="5" t="n">
        <v>13508</v>
      </c>
      <c r="L353" s="4" t="s">
        <v>559</v>
      </c>
    </row>
    <row r="354" spans="1:12">
      <c r="A354" s="4" t="s">
        <v>504</v>
      </c>
      <c r="C354" s="5" t="n">
        <v>0</v>
      </c>
      <c r="E354" s="5" t="n">
        <v>22587</v>
      </c>
      <c r="F354" s="4" t="s">
        <v>558</v>
      </c>
      <c r="G354" s="5" t="n">
        <v>0</v>
      </c>
      <c r="I354" s="5" t="n">
        <v>22587</v>
      </c>
      <c r="J354" s="4" t="s">
        <v>558</v>
      </c>
      <c r="K354" s="5" t="n">
        <v>21439</v>
      </c>
      <c r="L354" s="4" t="s">
        <v>559</v>
      </c>
    </row>
    <row r="355" spans="1:12">
      <c r="A355" s="3" t="s">
        <v>505</v>
      </c>
    </row>
    <row r="356" spans="1:12">
      <c r="A356" s="4" t="s">
        <v>506</v>
      </c>
      <c r="C356" s="5" t="n">
        <v>0</v>
      </c>
      <c r="E356" s="5" t="n">
        <v>167</v>
      </c>
      <c r="F356" s="4" t="s">
        <v>558</v>
      </c>
      <c r="G356" s="5" t="n">
        <v>0</v>
      </c>
      <c r="I356" s="5" t="n">
        <v>167</v>
      </c>
      <c r="J356" s="4" t="s">
        <v>558</v>
      </c>
      <c r="K356" s="5" t="n">
        <v>174</v>
      </c>
      <c r="L356" s="4" t="s">
        <v>559</v>
      </c>
    </row>
    <row r="357" spans="1:12">
      <c r="A357" s="4" t="s">
        <v>507</v>
      </c>
      <c r="C357" s="5" t="n">
        <v>0</v>
      </c>
      <c r="E357" s="5" t="n">
        <v>63</v>
      </c>
      <c r="F357" s="4" t="s">
        <v>558</v>
      </c>
      <c r="G357" s="5" t="n">
        <v>0</v>
      </c>
      <c r="I357" s="5" t="n">
        <v>63</v>
      </c>
      <c r="J357" s="4" t="s">
        <v>558</v>
      </c>
      <c r="K357" s="5" t="n">
        <v>60</v>
      </c>
      <c r="L357" s="4" t="s">
        <v>559</v>
      </c>
    </row>
    <row r="358" spans="1:12">
      <c r="A358" s="4" t="s">
        <v>508</v>
      </c>
      <c r="C358" s="5" t="n">
        <v>0</v>
      </c>
      <c r="E358" s="5" t="n">
        <v>230</v>
      </c>
      <c r="F358" s="4" t="s">
        <v>558</v>
      </c>
      <c r="G358" s="5" t="n">
        <v>0</v>
      </c>
      <c r="I358" s="5" t="n">
        <v>230</v>
      </c>
      <c r="J358" s="4" t="s">
        <v>558</v>
      </c>
      <c r="K358" s="5" t="n">
        <v>234</v>
      </c>
      <c r="L358" s="4" t="s">
        <v>559</v>
      </c>
    </row>
    <row r="359" spans="1:12">
      <c r="A359" s="4" t="s">
        <v>560</v>
      </c>
    </row>
    <row r="360" spans="1:12">
      <c r="A360" s="3" t="s">
        <v>478</v>
      </c>
    </row>
    <row r="361" spans="1:12">
      <c r="A361" s="4" t="s">
        <v>479</v>
      </c>
      <c r="C361" s="5" t="n">
        <v>35853</v>
      </c>
      <c r="E361" s="5" t="n">
        <v>47039</v>
      </c>
      <c r="G361" s="5" t="n">
        <v>35853</v>
      </c>
      <c r="I361" s="5" t="n">
        <v>47039</v>
      </c>
      <c r="K361" s="5" t="n">
        <v>44245</v>
      </c>
    </row>
    <row r="362" spans="1:12">
      <c r="A362" s="4" t="s">
        <v>480</v>
      </c>
      <c r="C362" s="5" t="n">
        <v>46695</v>
      </c>
      <c r="E362" s="5" t="n">
        <v>54065</v>
      </c>
      <c r="G362" s="5" t="n">
        <v>46695</v>
      </c>
      <c r="I362" s="5" t="n">
        <v>54065</v>
      </c>
      <c r="K362" s="5" t="n">
        <v>51512</v>
      </c>
    </row>
    <row r="363" spans="1:12">
      <c r="A363" s="4" t="s">
        <v>481</v>
      </c>
      <c r="C363" s="5" t="n">
        <v>10842</v>
      </c>
      <c r="D363" s="4" t="s">
        <v>93</v>
      </c>
      <c r="E363" s="5" t="n">
        <v>7230</v>
      </c>
      <c r="F363" s="4" t="s">
        <v>406</v>
      </c>
      <c r="G363" s="5" t="n">
        <v>10842</v>
      </c>
      <c r="H363" s="4" t="s">
        <v>93</v>
      </c>
      <c r="I363" s="5" t="n">
        <v>7230</v>
      </c>
      <c r="J363" s="4" t="s">
        <v>406</v>
      </c>
      <c r="K363" s="5" t="n">
        <v>7485</v>
      </c>
      <c r="L363" s="4" t="s">
        <v>407</v>
      </c>
    </row>
    <row r="364" spans="1:12">
      <c r="A364" s="4" t="s">
        <v>482</v>
      </c>
      <c r="C364" s="5" t="n">
        <v>0</v>
      </c>
      <c r="D364" s="4" t="s">
        <v>93</v>
      </c>
      <c r="E364" s="5" t="n">
        <v>0</v>
      </c>
      <c r="F364" s="4" t="s">
        <v>406</v>
      </c>
      <c r="G364" s="5" t="n">
        <v>0</v>
      </c>
      <c r="H364" s="4" t="s">
        <v>93</v>
      </c>
      <c r="I364" s="5" t="n">
        <v>0</v>
      </c>
      <c r="J364" s="4" t="s">
        <v>406</v>
      </c>
      <c r="K364" s="5" t="n">
        <v>0</v>
      </c>
      <c r="L364" s="4" t="s">
        <v>407</v>
      </c>
    </row>
    <row r="365" spans="1:12">
      <c r="A365" s="4" t="s">
        <v>483</v>
      </c>
      <c r="C365" s="5" t="n">
        <v>0</v>
      </c>
      <c r="D365" s="4" t="s">
        <v>450</v>
      </c>
      <c r="E365" s="5" t="n">
        <v>-204</v>
      </c>
      <c r="F365" s="4" t="s">
        <v>451</v>
      </c>
      <c r="G365" s="5" t="n">
        <v>0</v>
      </c>
      <c r="H365" s="4" t="s">
        <v>450</v>
      </c>
      <c r="I365" s="5" t="n">
        <v>-204</v>
      </c>
      <c r="J365" s="4" t="s">
        <v>451</v>
      </c>
      <c r="K365" s="5" t="n">
        <v>-218</v>
      </c>
      <c r="L365" s="4" t="s">
        <v>467</v>
      </c>
    </row>
    <row r="366" spans="1:12">
      <c r="A366" s="3" t="s">
        <v>484</v>
      </c>
    </row>
    <row r="367" spans="1:12">
      <c r="A367" s="4" t="s">
        <v>485</v>
      </c>
      <c r="C367" s="5" t="n">
        <v>35853</v>
      </c>
      <c r="E367" s="5" t="n">
        <v>47039</v>
      </c>
      <c r="G367" s="5" t="n">
        <v>35853</v>
      </c>
      <c r="I367" s="5" t="n">
        <v>47039</v>
      </c>
      <c r="K367" s="5" t="n">
        <v>44245</v>
      </c>
    </row>
    <row r="368" spans="1:12">
      <c r="A368" s="3" t="s">
        <v>486</v>
      </c>
    </row>
    <row r="369" spans="1:12">
      <c r="A369" s="4" t="s">
        <v>487</v>
      </c>
      <c r="C369" s="6" t="n">
        <v>46695</v>
      </c>
      <c r="E369" s="6" t="n">
        <v>54065</v>
      </c>
      <c r="G369" s="6" t="n">
        <v>46695</v>
      </c>
      <c r="I369" s="6" t="n">
        <v>54065</v>
      </c>
      <c r="K369" s="6" t="n">
        <v>51512</v>
      </c>
    </row>
    <row r="370" spans="1:12">
      <c r="A370" s="3" t="s">
        <v>499</v>
      </c>
    </row>
    <row r="371" spans="1:12">
      <c r="A371" s="4" t="s">
        <v>500</v>
      </c>
      <c r="C371" s="5" t="n">
        <v>0</v>
      </c>
      <c r="E371" s="5" t="n">
        <v>5</v>
      </c>
      <c r="F371" s="4" t="s">
        <v>558</v>
      </c>
      <c r="G371" s="5" t="n">
        <v>0</v>
      </c>
      <c r="I371" s="5" t="n">
        <v>5</v>
      </c>
      <c r="J371" s="4" t="s">
        <v>558</v>
      </c>
      <c r="K371" s="5" t="n">
        <v>5</v>
      </c>
      <c r="L371" s="4" t="s">
        <v>559</v>
      </c>
    </row>
    <row r="372" spans="1:12">
      <c r="A372" s="3" t="s">
        <v>501</v>
      </c>
    </row>
    <row r="373" spans="1:12">
      <c r="A373" s="4" t="s">
        <v>502</v>
      </c>
      <c r="C373" s="6" t="n">
        <v>0</v>
      </c>
      <c r="E373" s="6" t="n">
        <v>8231</v>
      </c>
      <c r="F373" s="4" t="s">
        <v>558</v>
      </c>
      <c r="G373" s="6" t="n">
        <v>0</v>
      </c>
      <c r="I373" s="6" t="n">
        <v>8231</v>
      </c>
      <c r="J373" s="4" t="s">
        <v>558</v>
      </c>
      <c r="K373" s="6" t="n">
        <v>7931</v>
      </c>
      <c r="L373" s="4" t="s">
        <v>559</v>
      </c>
    </row>
    <row r="374" spans="1:12">
      <c r="A374" s="4" t="s">
        <v>503</v>
      </c>
      <c r="C374" s="5" t="n">
        <v>0</v>
      </c>
      <c r="E374" s="5" t="n">
        <v>7773</v>
      </c>
      <c r="F374" s="4" t="s">
        <v>558</v>
      </c>
      <c r="G374" s="5" t="n">
        <v>0</v>
      </c>
      <c r="I374" s="5" t="n">
        <v>7773</v>
      </c>
      <c r="J374" s="4" t="s">
        <v>558</v>
      </c>
      <c r="K374" s="5" t="n">
        <v>7410</v>
      </c>
      <c r="L374" s="4" t="s">
        <v>559</v>
      </c>
    </row>
    <row r="375" spans="1:12">
      <c r="A375" s="4" t="s">
        <v>504</v>
      </c>
      <c r="C375" s="5" t="n">
        <v>0</v>
      </c>
      <c r="E375" s="5" t="n">
        <v>16004</v>
      </c>
      <c r="F375" s="4" t="s">
        <v>558</v>
      </c>
      <c r="G375" s="5" t="n">
        <v>0</v>
      </c>
      <c r="I375" s="5" t="n">
        <v>16004</v>
      </c>
      <c r="J375" s="4" t="s">
        <v>558</v>
      </c>
      <c r="K375" s="5" t="n">
        <v>15341</v>
      </c>
      <c r="L375" s="4" t="s">
        <v>559</v>
      </c>
    </row>
    <row r="376" spans="1:12">
      <c r="A376" s="3" t="s">
        <v>505</v>
      </c>
    </row>
    <row r="377" spans="1:12">
      <c r="A377" s="4" t="s">
        <v>506</v>
      </c>
      <c r="C377" s="5" t="n">
        <v>0</v>
      </c>
      <c r="E377" s="5" t="n">
        <v>141</v>
      </c>
      <c r="F377" s="4" t="s">
        <v>558</v>
      </c>
      <c r="G377" s="5" t="n">
        <v>0</v>
      </c>
      <c r="I377" s="5" t="n">
        <v>141</v>
      </c>
      <c r="J377" s="4" t="s">
        <v>558</v>
      </c>
      <c r="K377" s="5" t="n">
        <v>174</v>
      </c>
      <c r="L377" s="4" t="s">
        <v>559</v>
      </c>
    </row>
    <row r="378" spans="1:12">
      <c r="A378" s="4" t="s">
        <v>507</v>
      </c>
      <c r="C378" s="5" t="n">
        <v>0</v>
      </c>
      <c r="E378" s="5" t="n">
        <v>63</v>
      </c>
      <c r="F378" s="4" t="s">
        <v>558</v>
      </c>
      <c r="G378" s="5" t="n">
        <v>0</v>
      </c>
      <c r="I378" s="5" t="n">
        <v>63</v>
      </c>
      <c r="J378" s="4" t="s">
        <v>558</v>
      </c>
      <c r="K378" s="5" t="n">
        <v>44</v>
      </c>
      <c r="L378" s="4" t="s">
        <v>559</v>
      </c>
    </row>
    <row r="379" spans="1:12">
      <c r="A379" s="4" t="s">
        <v>508</v>
      </c>
      <c r="C379" s="5" t="n">
        <v>0</v>
      </c>
      <c r="E379" s="5" t="n">
        <v>204</v>
      </c>
      <c r="F379" s="4" t="s">
        <v>558</v>
      </c>
      <c r="G379" s="5" t="n">
        <v>0</v>
      </c>
      <c r="I379" s="5" t="n">
        <v>204</v>
      </c>
      <c r="J379" s="4" t="s">
        <v>558</v>
      </c>
      <c r="K379" s="5" t="n">
        <v>218</v>
      </c>
      <c r="L379" s="4" t="s">
        <v>559</v>
      </c>
    </row>
    <row r="380" spans="1:12">
      <c r="A380" s="4" t="s">
        <v>561</v>
      </c>
    </row>
    <row r="381" spans="1:12">
      <c r="A381" s="3" t="s">
        <v>478</v>
      </c>
    </row>
    <row r="382" spans="1:12">
      <c r="A382" s="4" t="s">
        <v>479</v>
      </c>
      <c r="C382" s="5" t="n">
        <v>44944</v>
      </c>
      <c r="E382" s="5" t="n">
        <v>61377</v>
      </c>
      <c r="G382" s="5" t="n">
        <v>44944</v>
      </c>
      <c r="I382" s="5" t="n">
        <v>61377</v>
      </c>
      <c r="K382" s="5" t="n">
        <v>56947</v>
      </c>
    </row>
    <row r="383" spans="1:12">
      <c r="A383" s="4" t="s">
        <v>480</v>
      </c>
      <c r="C383" s="5" t="n">
        <v>53299</v>
      </c>
      <c r="E383" s="5" t="n">
        <v>67538</v>
      </c>
      <c r="G383" s="5" t="n">
        <v>53299</v>
      </c>
      <c r="I383" s="5" t="n">
        <v>67538</v>
      </c>
      <c r="K383" s="5" t="n">
        <v>64023</v>
      </c>
    </row>
    <row r="384" spans="1:12">
      <c r="A384" s="4" t="s">
        <v>481</v>
      </c>
      <c r="C384" s="5" t="n">
        <v>8355</v>
      </c>
      <c r="D384" s="4" t="s">
        <v>93</v>
      </c>
      <c r="E384" s="5" t="n">
        <v>6187</v>
      </c>
      <c r="F384" s="4" t="s">
        <v>406</v>
      </c>
      <c r="G384" s="5" t="n">
        <v>8355</v>
      </c>
      <c r="H384" s="4" t="s">
        <v>93</v>
      </c>
      <c r="I384" s="5" t="n">
        <v>6187</v>
      </c>
      <c r="J384" s="4" t="s">
        <v>406</v>
      </c>
      <c r="K384" s="5" t="n">
        <v>7092</v>
      </c>
      <c r="L384" s="4" t="s">
        <v>407</v>
      </c>
    </row>
    <row r="385" spans="1:12">
      <c r="A385" s="4" t="s">
        <v>482</v>
      </c>
      <c r="C385" s="5" t="n">
        <v>0</v>
      </c>
      <c r="D385" s="4" t="s">
        <v>93</v>
      </c>
      <c r="E385" s="5" t="n">
        <v>-26</v>
      </c>
      <c r="F385" s="4" t="s">
        <v>406</v>
      </c>
      <c r="G385" s="5" t="n">
        <v>0</v>
      </c>
      <c r="H385" s="4" t="s">
        <v>93</v>
      </c>
      <c r="I385" s="5" t="n">
        <v>-26</v>
      </c>
      <c r="J385" s="4" t="s">
        <v>406</v>
      </c>
      <c r="K385" s="5" t="n">
        <v>-16</v>
      </c>
      <c r="L385" s="4" t="s">
        <v>407</v>
      </c>
    </row>
    <row r="386" spans="1:12">
      <c r="A386" s="4" t="s">
        <v>483</v>
      </c>
      <c r="C386" s="5" t="n">
        <v>0</v>
      </c>
      <c r="D386" s="4" t="s">
        <v>450</v>
      </c>
      <c r="E386" s="5" t="n">
        <v>0</v>
      </c>
      <c r="F386" s="4" t="s">
        <v>451</v>
      </c>
      <c r="G386" s="5" t="n">
        <v>0</v>
      </c>
      <c r="H386" s="4" t="s">
        <v>450</v>
      </c>
      <c r="I386" s="5" t="n">
        <v>0</v>
      </c>
      <c r="J386" s="4" t="s">
        <v>451</v>
      </c>
      <c r="K386" s="5" t="n">
        <v>0</v>
      </c>
      <c r="L386" s="4" t="s">
        <v>467</v>
      </c>
    </row>
    <row r="387" spans="1:12">
      <c r="A387" s="3" t="s">
        <v>484</v>
      </c>
    </row>
    <row r="388" spans="1:12">
      <c r="A388" s="4" t="s">
        <v>485</v>
      </c>
      <c r="C388" s="5" t="n">
        <v>44944</v>
      </c>
      <c r="E388" s="5" t="n">
        <v>61377</v>
      </c>
      <c r="G388" s="5" t="n">
        <v>44944</v>
      </c>
      <c r="I388" s="5" t="n">
        <v>61377</v>
      </c>
      <c r="K388" s="5" t="n">
        <v>56947</v>
      </c>
    </row>
    <row r="389" spans="1:12">
      <c r="A389" s="3" t="s">
        <v>486</v>
      </c>
    </row>
    <row r="390" spans="1:12">
      <c r="A390" s="4" t="s">
        <v>487</v>
      </c>
      <c r="C390" s="6" t="n">
        <v>53299</v>
      </c>
      <c r="E390" s="6" t="n">
        <v>67538</v>
      </c>
      <c r="G390" s="6" t="n">
        <v>53299</v>
      </c>
      <c r="I390" s="6" t="n">
        <v>67538</v>
      </c>
      <c r="K390" s="6" t="n">
        <v>64023</v>
      </c>
    </row>
    <row r="391" spans="1:12">
      <c r="A391" s="3" t="s">
        <v>499</v>
      </c>
    </row>
    <row r="392" spans="1:12">
      <c r="A392" s="4" t="s">
        <v>500</v>
      </c>
      <c r="C392" s="5" t="n">
        <v>0</v>
      </c>
      <c r="E392" s="5" t="n">
        <v>1</v>
      </c>
      <c r="F392" s="4" t="s">
        <v>558</v>
      </c>
      <c r="G392" s="5" t="n">
        <v>0</v>
      </c>
      <c r="I392" s="5" t="n">
        <v>1</v>
      </c>
      <c r="J392" s="4" t="s">
        <v>558</v>
      </c>
      <c r="K392" s="5" t="n">
        <v>1</v>
      </c>
      <c r="L392" s="4" t="s">
        <v>559</v>
      </c>
    </row>
    <row r="393" spans="1:12">
      <c r="A393" s="3" t="s">
        <v>501</v>
      </c>
    </row>
    <row r="394" spans="1:12">
      <c r="A394" s="4" t="s">
        <v>502</v>
      </c>
      <c r="C394" s="6" t="n">
        <v>0</v>
      </c>
      <c r="E394" s="6" t="n">
        <v>6583</v>
      </c>
      <c r="F394" s="4" t="s">
        <v>558</v>
      </c>
      <c r="G394" s="6" t="n">
        <v>0</v>
      </c>
      <c r="I394" s="6" t="n">
        <v>6583</v>
      </c>
      <c r="J394" s="4" t="s">
        <v>558</v>
      </c>
      <c r="K394" s="6" t="n">
        <v>0</v>
      </c>
      <c r="L394" s="4" t="s">
        <v>559</v>
      </c>
    </row>
    <row r="395" spans="1:12">
      <c r="A395" s="4" t="s">
        <v>503</v>
      </c>
      <c r="C395" s="5" t="n">
        <v>0</v>
      </c>
      <c r="E395" s="5" t="n">
        <v>0</v>
      </c>
      <c r="F395" s="4" t="s">
        <v>558</v>
      </c>
      <c r="G395" s="5" t="n">
        <v>0</v>
      </c>
      <c r="I395" s="5" t="n">
        <v>0</v>
      </c>
      <c r="J395" s="4" t="s">
        <v>558</v>
      </c>
      <c r="K395" s="5" t="n">
        <v>6098</v>
      </c>
      <c r="L395" s="4" t="s">
        <v>559</v>
      </c>
    </row>
    <row r="396" spans="1:12">
      <c r="A396" s="4" t="s">
        <v>504</v>
      </c>
      <c r="C396" s="5" t="n">
        <v>0</v>
      </c>
      <c r="E396" s="5" t="n">
        <v>6583</v>
      </c>
      <c r="F396" s="4" t="s">
        <v>558</v>
      </c>
      <c r="G396" s="5" t="n">
        <v>0</v>
      </c>
      <c r="I396" s="5" t="n">
        <v>6583</v>
      </c>
      <c r="J396" s="4" t="s">
        <v>558</v>
      </c>
      <c r="K396" s="5" t="n">
        <v>6098</v>
      </c>
      <c r="L396" s="4" t="s">
        <v>559</v>
      </c>
    </row>
    <row r="397" spans="1:12">
      <c r="A397" s="3" t="s">
        <v>505</v>
      </c>
    </row>
    <row r="398" spans="1:12">
      <c r="A398" s="4" t="s">
        <v>506</v>
      </c>
      <c r="C398" s="5" t="n">
        <v>0</v>
      </c>
      <c r="E398" s="5" t="n">
        <v>26</v>
      </c>
      <c r="F398" s="4" t="s">
        <v>558</v>
      </c>
      <c r="G398" s="5" t="n">
        <v>0</v>
      </c>
      <c r="I398" s="5" t="n">
        <v>26</v>
      </c>
      <c r="J398" s="4" t="s">
        <v>558</v>
      </c>
      <c r="K398" s="5" t="n">
        <v>0</v>
      </c>
      <c r="L398" s="4" t="s">
        <v>559</v>
      </c>
    </row>
    <row r="399" spans="1:12">
      <c r="A399" s="4" t="s">
        <v>507</v>
      </c>
      <c r="C399" s="5" t="n">
        <v>0</v>
      </c>
      <c r="E399" s="5" t="n">
        <v>0</v>
      </c>
      <c r="F399" s="4" t="s">
        <v>558</v>
      </c>
      <c r="G399" s="5" t="n">
        <v>0</v>
      </c>
      <c r="I399" s="5" t="n">
        <v>0</v>
      </c>
      <c r="J399" s="4" t="s">
        <v>558</v>
      </c>
      <c r="K399" s="5" t="n">
        <v>16</v>
      </c>
      <c r="L399" s="4" t="s">
        <v>559</v>
      </c>
    </row>
    <row r="400" spans="1:12">
      <c r="A400" s="4" t="s">
        <v>508</v>
      </c>
      <c r="C400" s="5" t="n">
        <v>0</v>
      </c>
      <c r="E400" s="5" t="n">
        <v>26</v>
      </c>
      <c r="F400" s="4" t="s">
        <v>558</v>
      </c>
      <c r="G400" s="5" t="n">
        <v>0</v>
      </c>
      <c r="I400" s="5" t="n">
        <v>26</v>
      </c>
      <c r="J400" s="4" t="s">
        <v>558</v>
      </c>
      <c r="K400" s="5" t="n">
        <v>16</v>
      </c>
      <c r="L400" s="4" t="s">
        <v>559</v>
      </c>
    </row>
    <row r="401" spans="1:12">
      <c r="A401" s="4" t="s">
        <v>562</v>
      </c>
    </row>
    <row r="402" spans="1:12">
      <c r="A402" s="3" t="s">
        <v>484</v>
      </c>
    </row>
    <row r="403" spans="1:12">
      <c r="A403" s="4" t="s">
        <v>548</v>
      </c>
      <c r="C403" s="5" t="n">
        <v>30365</v>
      </c>
      <c r="G403" s="5" t="n">
        <v>30365</v>
      </c>
    </row>
    <row r="404" spans="1:12">
      <c r="A404" s="3" t="s">
        <v>486</v>
      </c>
    </row>
    <row r="405" spans="1:12">
      <c r="A405" s="4" t="s">
        <v>549</v>
      </c>
      <c r="C405" s="6" t="n">
        <v>33955</v>
      </c>
      <c r="G405" s="6" t="n">
        <v>33955</v>
      </c>
    </row>
    <row r="406" spans="1:12">
      <c r="A406" s="3" t="s">
        <v>488</v>
      </c>
    </row>
    <row r="407" spans="1:12">
      <c r="A407" s="4" t="s">
        <v>489</v>
      </c>
      <c r="C407" s="4" t="s">
        <v>532</v>
      </c>
      <c r="G407" s="4" t="s">
        <v>532</v>
      </c>
    </row>
    <row r="408" spans="1:12">
      <c r="A408" s="4" t="s">
        <v>563</v>
      </c>
    </row>
    <row r="409" spans="1:12">
      <c r="A409" s="3" t="s">
        <v>478</v>
      </c>
    </row>
    <row r="410" spans="1:12">
      <c r="A410" s="4" t="s">
        <v>479</v>
      </c>
      <c r="C410" s="6" t="n">
        <v>12562</v>
      </c>
      <c r="E410" s="5" t="n">
        <v>15562</v>
      </c>
      <c r="G410" s="6" t="n">
        <v>12562</v>
      </c>
      <c r="I410" s="5" t="n">
        <v>15562</v>
      </c>
      <c r="K410" s="5" t="n">
        <v>15561</v>
      </c>
    </row>
    <row r="411" spans="1:12">
      <c r="A411" s="4" t="s">
        <v>480</v>
      </c>
      <c r="C411" s="5" t="n">
        <v>16245</v>
      </c>
      <c r="E411" s="5" t="n">
        <v>19578</v>
      </c>
      <c r="G411" s="5" t="n">
        <v>16245</v>
      </c>
      <c r="I411" s="5" t="n">
        <v>19578</v>
      </c>
      <c r="K411" s="5" t="n">
        <v>18474</v>
      </c>
    </row>
    <row r="412" spans="1:12">
      <c r="A412" s="4" t="s">
        <v>481</v>
      </c>
      <c r="C412" s="5" t="n">
        <v>3683</v>
      </c>
      <c r="D412" s="4" t="s">
        <v>93</v>
      </c>
      <c r="E412" s="5" t="n">
        <v>4016</v>
      </c>
      <c r="F412" s="4" t="s">
        <v>406</v>
      </c>
      <c r="G412" s="5" t="n">
        <v>3683</v>
      </c>
      <c r="H412" s="4" t="s">
        <v>93</v>
      </c>
      <c r="I412" s="5" t="n">
        <v>4016</v>
      </c>
      <c r="J412" s="4" t="s">
        <v>406</v>
      </c>
      <c r="K412" s="5" t="n">
        <v>2913</v>
      </c>
      <c r="L412" s="4" t="s">
        <v>407</v>
      </c>
    </row>
    <row r="413" spans="1:12">
      <c r="A413" s="4" t="s">
        <v>482</v>
      </c>
      <c r="C413" s="5" t="n">
        <v>0</v>
      </c>
      <c r="D413" s="4" t="s">
        <v>93</v>
      </c>
      <c r="E413" s="5" t="n">
        <v>0</v>
      </c>
      <c r="F413" s="4" t="s">
        <v>406</v>
      </c>
      <c r="G413" s="5" t="n">
        <v>0</v>
      </c>
      <c r="H413" s="4" t="s">
        <v>93</v>
      </c>
      <c r="I413" s="5" t="n">
        <v>0</v>
      </c>
      <c r="J413" s="4" t="s">
        <v>406</v>
      </c>
      <c r="K413" s="5" t="n">
        <v>0</v>
      </c>
      <c r="L413" s="4" t="s">
        <v>407</v>
      </c>
    </row>
    <row r="414" spans="1:12">
      <c r="A414" s="4" t="s">
        <v>483</v>
      </c>
      <c r="C414" s="5" t="n">
        <v>0</v>
      </c>
      <c r="D414" s="4" t="s">
        <v>450</v>
      </c>
      <c r="E414" s="5" t="n">
        <v>0</v>
      </c>
      <c r="F414" s="4" t="s">
        <v>451</v>
      </c>
      <c r="G414" s="5" t="n">
        <v>0</v>
      </c>
      <c r="H414" s="4" t="s">
        <v>450</v>
      </c>
      <c r="I414" s="5" t="n">
        <v>0</v>
      </c>
      <c r="J414" s="4" t="s">
        <v>451</v>
      </c>
      <c r="K414" s="5" t="n">
        <v>0</v>
      </c>
      <c r="L414" s="4" t="s">
        <v>467</v>
      </c>
    </row>
    <row r="415" spans="1:12">
      <c r="A415" s="3" t="s">
        <v>484</v>
      </c>
    </row>
    <row r="416" spans="1:12">
      <c r="A416" s="4" t="s">
        <v>485</v>
      </c>
      <c r="C416" s="5" t="n">
        <v>12562</v>
      </c>
      <c r="E416" s="5" t="n">
        <v>15562</v>
      </c>
      <c r="G416" s="5" t="n">
        <v>12562</v>
      </c>
      <c r="I416" s="5" t="n">
        <v>15562</v>
      </c>
      <c r="K416" s="5" t="n">
        <v>15561</v>
      </c>
    </row>
    <row r="417" spans="1:12">
      <c r="A417" s="3" t="s">
        <v>486</v>
      </c>
    </row>
    <row r="418" spans="1:12">
      <c r="A418" s="4" t="s">
        <v>487</v>
      </c>
      <c r="C418" s="6" t="n">
        <v>16245</v>
      </c>
      <c r="E418" s="6" t="n">
        <v>19578</v>
      </c>
      <c r="G418" s="6" t="n">
        <v>16245</v>
      </c>
      <c r="I418" s="6" t="n">
        <v>19578</v>
      </c>
      <c r="K418" s="6" t="n">
        <v>18474</v>
      </c>
    </row>
    <row r="419" spans="1:12">
      <c r="A419" s="3" t="s">
        <v>499</v>
      </c>
    </row>
    <row r="420" spans="1:12">
      <c r="A420" s="4" t="s">
        <v>500</v>
      </c>
      <c r="C420" s="5" t="n">
        <v>0</v>
      </c>
      <c r="E420" s="5" t="n">
        <v>0</v>
      </c>
      <c r="G420" s="5" t="n">
        <v>0</v>
      </c>
      <c r="I420" s="5" t="n">
        <v>0</v>
      </c>
      <c r="K420" s="5" t="n">
        <v>0</v>
      </c>
    </row>
    <row r="421" spans="1:12">
      <c r="A421" s="3" t="s">
        <v>501</v>
      </c>
    </row>
    <row r="422" spans="1:12">
      <c r="A422" s="4" t="s">
        <v>502</v>
      </c>
      <c r="C422" s="6" t="n">
        <v>0</v>
      </c>
      <c r="E422" s="6" t="n">
        <v>0</v>
      </c>
      <c r="G422" s="6" t="n">
        <v>0</v>
      </c>
      <c r="I422" s="6" t="n">
        <v>0</v>
      </c>
      <c r="K422" s="6" t="n">
        <v>0</v>
      </c>
    </row>
    <row r="423" spans="1:12">
      <c r="A423" s="4" t="s">
        <v>503</v>
      </c>
      <c r="C423" s="5" t="n">
        <v>0</v>
      </c>
      <c r="E423" s="5" t="n">
        <v>0</v>
      </c>
      <c r="G423" s="5" t="n">
        <v>0</v>
      </c>
      <c r="I423" s="5" t="n">
        <v>0</v>
      </c>
      <c r="K423" s="5" t="n">
        <v>0</v>
      </c>
    </row>
    <row r="424" spans="1:12">
      <c r="A424" s="4" t="s">
        <v>504</v>
      </c>
      <c r="C424" s="5" t="n">
        <v>0</v>
      </c>
      <c r="E424" s="5" t="n">
        <v>0</v>
      </c>
      <c r="G424" s="5" t="n">
        <v>0</v>
      </c>
      <c r="I424" s="5" t="n">
        <v>0</v>
      </c>
      <c r="K424" s="5" t="n">
        <v>0</v>
      </c>
    </row>
    <row r="425" spans="1:12">
      <c r="A425" s="3" t="s">
        <v>505</v>
      </c>
    </row>
    <row r="426" spans="1:12">
      <c r="A426" s="4" t="s">
        <v>506</v>
      </c>
      <c r="C426" s="5" t="n">
        <v>0</v>
      </c>
      <c r="E426" s="5" t="n">
        <v>0</v>
      </c>
      <c r="G426" s="5" t="n">
        <v>0</v>
      </c>
      <c r="I426" s="5" t="n">
        <v>0</v>
      </c>
      <c r="K426" s="5" t="n">
        <v>0</v>
      </c>
    </row>
    <row r="427" spans="1:12">
      <c r="A427" s="4" t="s">
        <v>507</v>
      </c>
      <c r="C427" s="5" t="n">
        <v>0</v>
      </c>
      <c r="E427" s="5" t="n">
        <v>0</v>
      </c>
      <c r="G427" s="5" t="n">
        <v>0</v>
      </c>
      <c r="I427" s="5" t="n">
        <v>0</v>
      </c>
      <c r="K427" s="5" t="n">
        <v>0</v>
      </c>
    </row>
    <row r="428" spans="1:12">
      <c r="A428" s="4" t="s">
        <v>508</v>
      </c>
      <c r="C428" s="5" t="n">
        <v>0</v>
      </c>
      <c r="E428" s="5" t="n">
        <v>0</v>
      </c>
      <c r="G428" s="5" t="n">
        <v>0</v>
      </c>
      <c r="I428" s="5" t="n">
        <v>0</v>
      </c>
      <c r="K428" s="5" t="n">
        <v>0</v>
      </c>
    </row>
    <row r="429" spans="1:12">
      <c r="A429" s="4" t="s">
        <v>564</v>
      </c>
    </row>
    <row r="430" spans="1:12">
      <c r="A430" s="3" t="s">
        <v>478</v>
      </c>
    </row>
    <row r="431" spans="1:12">
      <c r="A431" s="4" t="s">
        <v>479</v>
      </c>
      <c r="C431" s="5" t="n">
        <v>17803</v>
      </c>
      <c r="E431" s="5" t="n">
        <v>17337</v>
      </c>
      <c r="G431" s="5" t="n">
        <v>17803</v>
      </c>
      <c r="I431" s="5" t="n">
        <v>17337</v>
      </c>
      <c r="K431" s="5" t="n">
        <v>17424</v>
      </c>
    </row>
    <row r="432" spans="1:12">
      <c r="A432" s="4" t="s">
        <v>480</v>
      </c>
      <c r="C432" s="5" t="n">
        <v>17710</v>
      </c>
      <c r="E432" s="5" t="n">
        <v>18690</v>
      </c>
      <c r="G432" s="5" t="n">
        <v>17710</v>
      </c>
      <c r="I432" s="5" t="n">
        <v>18690</v>
      </c>
      <c r="K432" s="5" t="n">
        <v>18357</v>
      </c>
    </row>
    <row r="433" spans="1:12">
      <c r="A433" s="4" t="s">
        <v>481</v>
      </c>
      <c r="C433" s="5" t="n">
        <v>655</v>
      </c>
      <c r="D433" s="4" t="s">
        <v>93</v>
      </c>
      <c r="E433" s="5" t="n">
        <v>1370</v>
      </c>
      <c r="F433" s="4" t="s">
        <v>406</v>
      </c>
      <c r="G433" s="5" t="n">
        <v>655</v>
      </c>
      <c r="H433" s="4" t="s">
        <v>93</v>
      </c>
      <c r="I433" s="5" t="n">
        <v>1370</v>
      </c>
      <c r="J433" s="4" t="s">
        <v>406</v>
      </c>
      <c r="K433" s="5" t="n">
        <v>1060</v>
      </c>
      <c r="L433" s="4" t="s">
        <v>407</v>
      </c>
    </row>
    <row r="434" spans="1:12">
      <c r="A434" s="4" t="s">
        <v>482</v>
      </c>
      <c r="C434" s="5" t="n">
        <v>-748</v>
      </c>
      <c r="D434" s="4" t="s">
        <v>93</v>
      </c>
      <c r="E434" s="5" t="n">
        <v>-17</v>
      </c>
      <c r="F434" s="4" t="s">
        <v>406</v>
      </c>
      <c r="G434" s="5" t="n">
        <v>-748</v>
      </c>
      <c r="H434" s="4" t="s">
        <v>93</v>
      </c>
      <c r="I434" s="5" t="n">
        <v>-17</v>
      </c>
      <c r="J434" s="4" t="s">
        <v>406</v>
      </c>
      <c r="K434" s="5" t="n">
        <v>-127</v>
      </c>
      <c r="L434" s="4" t="s">
        <v>407</v>
      </c>
    </row>
    <row r="435" spans="1:12">
      <c r="A435" s="4" t="s">
        <v>483</v>
      </c>
      <c r="C435" s="5" t="n">
        <v>0</v>
      </c>
      <c r="D435" s="4" t="s">
        <v>450</v>
      </c>
      <c r="E435" s="5" t="n">
        <v>0</v>
      </c>
      <c r="F435" s="4" t="s">
        <v>451</v>
      </c>
      <c r="G435" s="5" t="n">
        <v>0</v>
      </c>
      <c r="H435" s="4" t="s">
        <v>450</v>
      </c>
      <c r="I435" s="5" t="n">
        <v>0</v>
      </c>
      <c r="J435" s="4" t="s">
        <v>451</v>
      </c>
      <c r="K435" s="5" t="n">
        <v>0</v>
      </c>
      <c r="L435" s="4" t="s">
        <v>467</v>
      </c>
    </row>
    <row r="436" spans="1:12">
      <c r="A436" s="3" t="s">
        <v>484</v>
      </c>
    </row>
    <row r="437" spans="1:12">
      <c r="A437" s="4" t="s">
        <v>485</v>
      </c>
      <c r="C437" s="5" t="n">
        <v>17803</v>
      </c>
      <c r="E437" s="5" t="n">
        <v>17337</v>
      </c>
      <c r="G437" s="5" t="n">
        <v>17803</v>
      </c>
      <c r="I437" s="5" t="n">
        <v>17337</v>
      </c>
      <c r="K437" s="5" t="n">
        <v>17424</v>
      </c>
    </row>
    <row r="438" spans="1:12">
      <c r="A438" s="3" t="s">
        <v>486</v>
      </c>
    </row>
    <row r="439" spans="1:12">
      <c r="A439" s="4" t="s">
        <v>487</v>
      </c>
      <c r="C439" s="6" t="n">
        <v>17710</v>
      </c>
      <c r="E439" s="6" t="n">
        <v>18690</v>
      </c>
      <c r="G439" s="6" t="n">
        <v>17710</v>
      </c>
      <c r="I439" s="6" t="n">
        <v>18690</v>
      </c>
      <c r="K439" s="6" t="n">
        <v>18357</v>
      </c>
    </row>
    <row r="440" spans="1:12">
      <c r="A440" s="3" t="s">
        <v>499</v>
      </c>
    </row>
    <row r="441" spans="1:12">
      <c r="A441" s="4" t="s">
        <v>500</v>
      </c>
      <c r="C441" s="5" t="n">
        <v>91</v>
      </c>
      <c r="E441" s="5" t="n">
        <v>33</v>
      </c>
      <c r="G441" s="5" t="n">
        <v>91</v>
      </c>
      <c r="I441" s="5" t="n">
        <v>33</v>
      </c>
      <c r="K441" s="5" t="n">
        <v>104</v>
      </c>
    </row>
    <row r="442" spans="1:12">
      <c r="A442" s="3" t="s">
        <v>501</v>
      </c>
    </row>
    <row r="443" spans="1:12">
      <c r="A443" s="4" t="s">
        <v>502</v>
      </c>
      <c r="C443" s="6" t="n">
        <v>3672</v>
      </c>
      <c r="E443" s="6" t="n">
        <v>86</v>
      </c>
      <c r="G443" s="6" t="n">
        <v>3672</v>
      </c>
      <c r="I443" s="6" t="n">
        <v>86</v>
      </c>
      <c r="K443" s="6" t="n">
        <v>2127</v>
      </c>
    </row>
    <row r="444" spans="1:12">
      <c r="A444" s="4" t="s">
        <v>503</v>
      </c>
      <c r="C444" s="5" t="n">
        <v>1428</v>
      </c>
      <c r="E444" s="5" t="n">
        <v>886</v>
      </c>
      <c r="G444" s="5" t="n">
        <v>1428</v>
      </c>
      <c r="I444" s="5" t="n">
        <v>886</v>
      </c>
      <c r="K444" s="5" t="n">
        <v>817</v>
      </c>
    </row>
    <row r="445" spans="1:12">
      <c r="A445" s="4" t="s">
        <v>504</v>
      </c>
      <c r="C445" s="5" t="n">
        <v>5100</v>
      </c>
      <c r="E445" s="5" t="n">
        <v>972</v>
      </c>
      <c r="G445" s="5" t="n">
        <v>5100</v>
      </c>
      <c r="I445" s="5" t="n">
        <v>972</v>
      </c>
      <c r="K445" s="5" t="n">
        <v>2944</v>
      </c>
    </row>
    <row r="446" spans="1:12">
      <c r="A446" s="3" t="s">
        <v>505</v>
      </c>
    </row>
    <row r="447" spans="1:12">
      <c r="A447" s="4" t="s">
        <v>506</v>
      </c>
      <c r="C447" s="5" t="n">
        <v>696</v>
      </c>
      <c r="E447" s="5" t="n">
        <v>0</v>
      </c>
      <c r="G447" s="5" t="n">
        <v>696</v>
      </c>
      <c r="I447" s="5" t="n">
        <v>0</v>
      </c>
      <c r="K447" s="5" t="n">
        <v>41</v>
      </c>
    </row>
    <row r="448" spans="1:12">
      <c r="A448" s="4" t="s">
        <v>507</v>
      </c>
      <c r="C448" s="5" t="n">
        <v>52</v>
      </c>
      <c r="E448" s="5" t="n">
        <v>17</v>
      </c>
      <c r="G448" s="5" t="n">
        <v>52</v>
      </c>
      <c r="I448" s="5" t="n">
        <v>17</v>
      </c>
      <c r="K448" s="5" t="n">
        <v>86</v>
      </c>
    </row>
    <row r="449" spans="1:12">
      <c r="A449" s="4" t="s">
        <v>508</v>
      </c>
      <c r="C449" s="6" t="n">
        <v>748</v>
      </c>
      <c r="E449" s="6" t="n">
        <v>17</v>
      </c>
      <c r="G449" s="6" t="n">
        <v>748</v>
      </c>
      <c r="I449" s="6" t="n">
        <v>17</v>
      </c>
      <c r="K449" s="6" t="n">
        <v>127</v>
      </c>
    </row>
    <row r="450" spans="1:12"/>
    <row r="451" spans="1:12">
      <c r="A451" s="4" t="s">
        <v>93</v>
      </c>
      <c r="B451" s="4" t="s">
        <v>565</v>
      </c>
    </row>
    <row r="452" spans="1:12">
      <c r="A452" s="4" t="s">
        <v>406</v>
      </c>
      <c r="B452" s="4" t="s">
        <v>565</v>
      </c>
    </row>
    <row r="453" spans="1:12">
      <c r="A453" s="4" t="s">
        <v>407</v>
      </c>
      <c r="B453" s="4" t="s">
        <v>565</v>
      </c>
    </row>
    <row r="454" spans="1:12">
      <c r="A454" s="4" t="s">
        <v>450</v>
      </c>
      <c r="B454" s="4" t="s">
        <v>566</v>
      </c>
    </row>
    <row r="455" spans="1:12">
      <c r="A455" s="4" t="s">
        <v>451</v>
      </c>
      <c r="B455" s="4" t="s">
        <v>566</v>
      </c>
    </row>
    <row r="456" spans="1:12">
      <c r="A456" s="4" t="s">
        <v>467</v>
      </c>
      <c r="B456" s="4" t="s">
        <v>566</v>
      </c>
    </row>
    <row r="457" spans="1:12">
      <c r="A457" s="4" t="s">
        <v>529</v>
      </c>
      <c r="B457" s="4" t="s">
        <v>567</v>
      </c>
    </row>
    <row r="458" spans="1:12">
      <c r="A458" s="4" t="s">
        <v>533</v>
      </c>
      <c r="B458" s="4" t="s">
        <v>475</v>
      </c>
    </row>
    <row r="459" spans="1:12">
      <c r="A459" s="4" t="s">
        <v>545</v>
      </c>
      <c r="B459" s="4" t="s">
        <v>568</v>
      </c>
    </row>
    <row r="460" spans="1:12">
      <c r="A460" s="4" t="s">
        <v>550</v>
      </c>
      <c r="B460" s="4" t="s">
        <v>569</v>
      </c>
    </row>
    <row r="461" spans="1:12">
      <c r="A461" s="4" t="s">
        <v>558</v>
      </c>
      <c r="B461" s="4" t="s">
        <v>570</v>
      </c>
    </row>
    <row r="462" spans="1:12">
      <c r="A462" s="4" t="s">
        <v>559</v>
      </c>
      <c r="B462" s="4" t="s">
        <v>570</v>
      </c>
    </row>
  </sheetData>
  <mergeCells count="22">
    <mergeCell ref="A1:B2"/>
    <mergeCell ref="C1:F1"/>
    <mergeCell ref="G1:J1"/>
    <mergeCell ref="K1:L1"/>
    <mergeCell ref="C2:D2"/>
    <mergeCell ref="E2:F2"/>
    <mergeCell ref="G2:H2"/>
    <mergeCell ref="I2:J2"/>
    <mergeCell ref="K2:L2"/>
    <mergeCell ref="A450:K450"/>
    <mergeCell ref="B451:K451"/>
    <mergeCell ref="B452:K452"/>
    <mergeCell ref="B453:K453"/>
    <mergeCell ref="B454:K454"/>
    <mergeCell ref="B455:K455"/>
    <mergeCell ref="B456:K456"/>
    <mergeCell ref="B457:K457"/>
    <mergeCell ref="B458:K458"/>
    <mergeCell ref="B459:K459"/>
    <mergeCell ref="B460:K460"/>
    <mergeCell ref="B461:K461"/>
    <mergeCell ref="B462:K46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1</v>
      </c>
      <c r="B1" s="2" t="s">
        <v>2</v>
      </c>
      <c r="C1" s="2" t="s">
        <v>100</v>
      </c>
      <c r="D1" s="2" t="s">
        <v>30</v>
      </c>
    </row>
    <row r="2" spans="1:4">
      <c r="A2" s="3" t="s">
        <v>572</v>
      </c>
    </row>
    <row r="3" spans="1:4">
      <c r="A3" s="4" t="s">
        <v>573</v>
      </c>
      <c r="B3" s="6" t="n">
        <v>819531</v>
      </c>
      <c r="C3" s="6" t="n">
        <v>77046</v>
      </c>
      <c r="D3" s="6" t="n">
        <v>222409</v>
      </c>
    </row>
    <row r="4" spans="1:4">
      <c r="A4" s="4" t="s">
        <v>574</v>
      </c>
      <c r="B4" s="5" t="n">
        <v>1671</v>
      </c>
      <c r="C4" s="5" t="n">
        <v>-1777</v>
      </c>
      <c r="D4" s="5" t="n">
        <v>-2397</v>
      </c>
    </row>
    <row r="5" spans="1:4">
      <c r="A5" s="4" t="s">
        <v>530</v>
      </c>
    </row>
    <row r="6" spans="1:4">
      <c r="A6" s="3" t="s">
        <v>572</v>
      </c>
    </row>
    <row r="7" spans="1:4">
      <c r="A7" s="4" t="s">
        <v>573</v>
      </c>
      <c r="B7" s="5" t="n">
        <v>0</v>
      </c>
      <c r="C7" s="5" t="n">
        <v>0</v>
      </c>
      <c r="D7" s="5" t="n">
        <v>222409</v>
      </c>
    </row>
    <row r="8" spans="1:4">
      <c r="A8" s="4" t="s">
        <v>574</v>
      </c>
      <c r="B8" s="5" t="n">
        <v>0</v>
      </c>
      <c r="C8" s="5" t="n">
        <v>0</v>
      </c>
      <c r="D8" s="5" t="n">
        <v>-2397</v>
      </c>
    </row>
    <row r="9" spans="1:4">
      <c r="A9" s="4" t="s">
        <v>397</v>
      </c>
    </row>
    <row r="10" spans="1:4">
      <c r="A10" s="3" t="s">
        <v>572</v>
      </c>
    </row>
    <row r="11" spans="1:4">
      <c r="A11" s="4" t="s">
        <v>573</v>
      </c>
      <c r="B11" s="5" t="n">
        <v>819531</v>
      </c>
      <c r="C11" s="5" t="n">
        <v>77046</v>
      </c>
      <c r="D11" s="5" t="n">
        <v>0</v>
      </c>
    </row>
    <row r="12" spans="1:4">
      <c r="A12" s="4" t="s">
        <v>574</v>
      </c>
      <c r="B12" s="6" t="n">
        <v>1671</v>
      </c>
      <c r="C12" s="6" t="n">
        <v>-1777</v>
      </c>
      <c r="D1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575</v>
      </c>
      <c r="B1" s="2" t="s">
        <v>2</v>
      </c>
      <c r="C1" s="2" t="s">
        <v>100</v>
      </c>
      <c r="D1" s="2" t="s">
        <v>30</v>
      </c>
    </row>
    <row r="2" spans="1:4">
      <c r="A2" s="3" t="s">
        <v>576</v>
      </c>
    </row>
    <row r="3" spans="1:4">
      <c r="A3" s="4" t="s">
        <v>577</v>
      </c>
      <c r="B3" s="6" t="n">
        <v>36676</v>
      </c>
      <c r="C3" s="6" t="n">
        <v>36498</v>
      </c>
      <c r="D3" s="6" t="n">
        <v>36283</v>
      </c>
    </row>
    <row r="4" spans="1:4">
      <c r="A4" s="4" t="s">
        <v>578</v>
      </c>
      <c r="B4" s="5" t="n">
        <v>310622</v>
      </c>
      <c r="C4" s="5" t="n">
        <v>270541</v>
      </c>
      <c r="D4" s="5" t="n">
        <v>296907</v>
      </c>
    </row>
    <row r="5" spans="1:4">
      <c r="A5" s="4" t="s">
        <v>579</v>
      </c>
      <c r="B5" s="5" t="n">
        <v>244</v>
      </c>
      <c r="C5" s="5" t="n">
        <v>201</v>
      </c>
      <c r="D5" s="5" t="n">
        <v>201</v>
      </c>
    </row>
    <row r="6" spans="1:4">
      <c r="A6" s="4" t="s">
        <v>150</v>
      </c>
      <c r="B6" s="6" t="n">
        <v>347542</v>
      </c>
      <c r="C6" s="6" t="n">
        <v>307240</v>
      </c>
      <c r="D6" s="6" t="n">
        <v>33339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5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s>
  <sheetData>
    <row r="1" spans="1:7">
      <c r="A1" s="1" t="s">
        <v>580</v>
      </c>
      <c r="B1" s="2" t="s">
        <v>2</v>
      </c>
      <c r="D1" s="2" t="s">
        <v>100</v>
      </c>
      <c r="F1" s="2" t="s">
        <v>30</v>
      </c>
    </row>
    <row r="2" spans="1:7">
      <c r="A2" s="3" t="s">
        <v>581</v>
      </c>
    </row>
    <row r="3" spans="1:7">
      <c r="A3" s="4" t="s">
        <v>582</v>
      </c>
      <c r="B3" s="6" t="n">
        <v>352559</v>
      </c>
      <c r="D3" s="6" t="n">
        <v>689872</v>
      </c>
      <c r="F3" s="6" t="n">
        <v>655078</v>
      </c>
    </row>
    <row r="4" spans="1:7">
      <c r="A4" s="3" t="s">
        <v>583</v>
      </c>
    </row>
    <row r="5" spans="1:7">
      <c r="A5" s="4" t="s">
        <v>584</v>
      </c>
      <c r="B5" s="5" t="n">
        <v>336327</v>
      </c>
      <c r="D5" s="5" t="n">
        <v>664531</v>
      </c>
      <c r="F5" s="5" t="n">
        <v>573987</v>
      </c>
    </row>
    <row r="6" spans="1:7">
      <c r="A6" s="4" t="s">
        <v>585</v>
      </c>
    </row>
    <row r="7" spans="1:7">
      <c r="A7" s="3" t="s">
        <v>586</v>
      </c>
    </row>
    <row r="8" spans="1:7">
      <c r="A8" s="4" t="s">
        <v>587</v>
      </c>
      <c r="B8" s="5" t="n">
        <v>28952817</v>
      </c>
      <c r="C8" s="4" t="s">
        <v>93</v>
      </c>
      <c r="D8" s="5" t="n">
        <v>22437314</v>
      </c>
      <c r="E8" s="4" t="s">
        <v>406</v>
      </c>
      <c r="F8" s="5" t="n">
        <v>25136553</v>
      </c>
      <c r="G8" s="4" t="s">
        <v>407</v>
      </c>
    </row>
    <row r="9" spans="1:7">
      <c r="A9" s="4" t="s">
        <v>588</v>
      </c>
      <c r="B9" s="5" t="n">
        <v>26144409</v>
      </c>
      <c r="C9" s="4" t="s">
        <v>93</v>
      </c>
      <c r="D9" s="5" t="n">
        <v>22178359</v>
      </c>
      <c r="E9" s="4" t="s">
        <v>406</v>
      </c>
      <c r="F9" s="5" t="n">
        <v>23988858</v>
      </c>
      <c r="G9" s="4" t="s">
        <v>407</v>
      </c>
    </row>
    <row r="10" spans="1:7">
      <c r="A10" s="3" t="s">
        <v>581</v>
      </c>
    </row>
    <row r="11" spans="1:7">
      <c r="A11" s="4" t="s">
        <v>589</v>
      </c>
      <c r="B11" s="5" t="n">
        <v>402422</v>
      </c>
      <c r="D11" s="5" t="n">
        <v>789791</v>
      </c>
      <c r="F11" s="5" t="n">
        <v>734256</v>
      </c>
    </row>
    <row r="12" spans="1:7">
      <c r="A12" s="4" t="s">
        <v>590</v>
      </c>
      <c r="B12" s="5" t="n">
        <v>-45885</v>
      </c>
      <c r="D12" s="5" t="n">
        <v>-89368</v>
      </c>
      <c r="F12" s="5" t="n">
        <v>-68713</v>
      </c>
    </row>
    <row r="13" spans="1:7">
      <c r="A13" s="4" t="s">
        <v>591</v>
      </c>
      <c r="B13" s="5" t="n">
        <v>356537</v>
      </c>
      <c r="D13" s="5" t="n">
        <v>700423</v>
      </c>
      <c r="F13" s="5" t="n">
        <v>665543</v>
      </c>
    </row>
    <row r="14" spans="1:7">
      <c r="A14" s="4" t="s">
        <v>592</v>
      </c>
      <c r="B14" s="5" t="n">
        <v>-3978</v>
      </c>
      <c r="D14" s="5" t="n">
        <v>-10551</v>
      </c>
      <c r="F14" s="5" t="n">
        <v>-10465</v>
      </c>
    </row>
    <row r="15" spans="1:7">
      <c r="A15" s="4" t="s">
        <v>582</v>
      </c>
      <c r="B15" s="5" t="n">
        <v>352559</v>
      </c>
      <c r="D15" s="5" t="n">
        <v>689872</v>
      </c>
      <c r="F15" s="5" t="n">
        <v>655078</v>
      </c>
    </row>
    <row r="16" spans="1:7">
      <c r="A16" s="3" t="s">
        <v>583</v>
      </c>
    </row>
    <row r="17" spans="1:7">
      <c r="A17" s="4" t="s">
        <v>593</v>
      </c>
      <c r="B17" s="5" t="n">
        <v>400580</v>
      </c>
      <c r="D17" s="5" t="n">
        <v>801809</v>
      </c>
      <c r="F17" s="5" t="n">
        <v>725452</v>
      </c>
    </row>
    <row r="18" spans="1:7">
      <c r="A18" s="4" t="s">
        <v>594</v>
      </c>
      <c r="B18" s="5" t="n">
        <v>-45885</v>
      </c>
      <c r="D18" s="5" t="n">
        <v>-89368</v>
      </c>
      <c r="F18" s="5" t="n">
        <v>-68713</v>
      </c>
    </row>
    <row r="19" spans="1:7">
      <c r="A19" s="4" t="s">
        <v>595</v>
      </c>
      <c r="B19" s="5" t="n">
        <v>354695</v>
      </c>
      <c r="D19" s="5" t="n">
        <v>712441</v>
      </c>
      <c r="F19" s="5" t="n">
        <v>656739</v>
      </c>
    </row>
    <row r="20" spans="1:7">
      <c r="A20" s="4" t="s">
        <v>596</v>
      </c>
      <c r="B20" s="5" t="n">
        <v>-18368</v>
      </c>
      <c r="D20" s="5" t="n">
        <v>-47910</v>
      </c>
      <c r="F20" s="5" t="n">
        <v>-82752</v>
      </c>
    </row>
    <row r="21" spans="1:7">
      <c r="A21" s="4" t="s">
        <v>584</v>
      </c>
      <c r="B21" s="5" t="n">
        <v>336327</v>
      </c>
      <c r="D21" s="5" t="n">
        <v>664531</v>
      </c>
      <c r="F21" s="5" t="n">
        <v>573987</v>
      </c>
    </row>
    <row r="22" spans="1:7">
      <c r="A22" s="4" t="s">
        <v>597</v>
      </c>
    </row>
    <row r="23" spans="1:7">
      <c r="A23" s="3" t="s">
        <v>586</v>
      </c>
    </row>
    <row r="24" spans="1:7">
      <c r="A24" s="4" t="s">
        <v>587</v>
      </c>
      <c r="B24" s="5" t="n">
        <v>14244442</v>
      </c>
      <c r="C24" s="4" t="s">
        <v>93</v>
      </c>
      <c r="D24" s="5" t="n">
        <v>16949152</v>
      </c>
      <c r="E24" s="4" t="s">
        <v>406</v>
      </c>
      <c r="F24" s="5" t="n">
        <v>20078974</v>
      </c>
      <c r="G24" s="4" t="s">
        <v>407</v>
      </c>
    </row>
    <row r="25" spans="1:7">
      <c r="A25" s="4" t="s">
        <v>588</v>
      </c>
      <c r="B25" s="5" t="n">
        <v>14244442</v>
      </c>
      <c r="C25" s="4" t="s">
        <v>93</v>
      </c>
      <c r="D25" s="5" t="n">
        <v>16637532</v>
      </c>
      <c r="E25" s="4" t="s">
        <v>406</v>
      </c>
      <c r="F25" s="5" t="n">
        <v>19776883</v>
      </c>
      <c r="G25" s="4" t="s">
        <v>407</v>
      </c>
    </row>
    <row r="26" spans="1:7">
      <c r="A26" s="3" t="s">
        <v>581</v>
      </c>
    </row>
    <row r="27" spans="1:7">
      <c r="A27" s="4" t="s">
        <v>589</v>
      </c>
      <c r="B27" s="5" t="n">
        <v>38875</v>
      </c>
      <c r="D27" s="5" t="n">
        <v>180695</v>
      </c>
      <c r="F27" s="5" t="n">
        <v>90999</v>
      </c>
    </row>
    <row r="28" spans="1:7">
      <c r="A28" s="4" t="s">
        <v>590</v>
      </c>
      <c r="B28" s="5" t="n">
        <v>-9547</v>
      </c>
      <c r="D28" s="5" t="n">
        <v>-60555</v>
      </c>
      <c r="F28" s="5" t="n">
        <v>-38678</v>
      </c>
    </row>
    <row r="29" spans="1:7">
      <c r="A29" s="4" t="s">
        <v>591</v>
      </c>
      <c r="B29" s="5" t="n">
        <v>29328</v>
      </c>
      <c r="D29" s="5" t="n">
        <v>120140</v>
      </c>
      <c r="F29" s="5" t="n">
        <v>52321</v>
      </c>
    </row>
    <row r="30" spans="1:7">
      <c r="A30" s="4" t="s">
        <v>592</v>
      </c>
      <c r="B30" s="5" t="n">
        <v>0</v>
      </c>
      <c r="D30" s="5" t="n">
        <v>0</v>
      </c>
      <c r="F30" s="5" t="n">
        <v>0</v>
      </c>
    </row>
    <row r="31" spans="1:7">
      <c r="A31" s="4" t="s">
        <v>582</v>
      </c>
      <c r="B31" s="5" t="n">
        <v>29328</v>
      </c>
      <c r="D31" s="5" t="n">
        <v>120140</v>
      </c>
      <c r="F31" s="5" t="n">
        <v>52321</v>
      </c>
    </row>
    <row r="32" spans="1:7">
      <c r="A32" s="3" t="s">
        <v>583</v>
      </c>
    </row>
    <row r="33" spans="1:7">
      <c r="A33" s="4" t="s">
        <v>593</v>
      </c>
      <c r="B33" s="5" t="n">
        <v>34948</v>
      </c>
      <c r="D33" s="5" t="n">
        <v>176928</v>
      </c>
      <c r="F33" s="5" t="n">
        <v>86812</v>
      </c>
    </row>
    <row r="34" spans="1:7">
      <c r="A34" s="4" t="s">
        <v>594</v>
      </c>
      <c r="B34" s="5" t="n">
        <v>-9547</v>
      </c>
      <c r="D34" s="5" t="n">
        <v>-60555</v>
      </c>
      <c r="F34" s="5" t="n">
        <v>-38678</v>
      </c>
    </row>
    <row r="35" spans="1:7">
      <c r="A35" s="4" t="s">
        <v>595</v>
      </c>
      <c r="B35" s="5" t="n">
        <v>25401</v>
      </c>
      <c r="D35" s="5" t="n">
        <v>116373</v>
      </c>
      <c r="F35" s="5" t="n">
        <v>48134</v>
      </c>
    </row>
    <row r="36" spans="1:7">
      <c r="A36" s="4" t="s">
        <v>596</v>
      </c>
      <c r="B36" s="5" t="n">
        <v>-374</v>
      </c>
      <c r="D36" s="5" t="n">
        <v>0</v>
      </c>
      <c r="F36" s="5" t="n">
        <v>-39042</v>
      </c>
    </row>
    <row r="37" spans="1:7">
      <c r="A37" s="4" t="s">
        <v>584</v>
      </c>
      <c r="B37" s="5" t="n">
        <v>25027</v>
      </c>
      <c r="D37" s="5" t="n">
        <v>116373</v>
      </c>
      <c r="F37" s="5" t="n">
        <v>9092</v>
      </c>
    </row>
    <row r="38" spans="1:7">
      <c r="A38" s="4" t="s">
        <v>598</v>
      </c>
    </row>
    <row r="39" spans="1:7">
      <c r="A39" s="3" t="s">
        <v>586</v>
      </c>
    </row>
    <row r="40" spans="1:7">
      <c r="A40" s="4" t="s">
        <v>587</v>
      </c>
      <c r="B40" s="5" t="n">
        <v>1368210</v>
      </c>
      <c r="C40" s="4" t="s">
        <v>93</v>
      </c>
      <c r="D40" s="5" t="n">
        <v>1403408</v>
      </c>
      <c r="E40" s="4" t="s">
        <v>406</v>
      </c>
      <c r="F40" s="5" t="n">
        <v>1323045</v>
      </c>
      <c r="G40" s="4" t="s">
        <v>407</v>
      </c>
    </row>
    <row r="41" spans="1:7">
      <c r="A41" s="4" t="s">
        <v>588</v>
      </c>
      <c r="B41" s="5" t="n">
        <v>1368230</v>
      </c>
      <c r="C41" s="4" t="s">
        <v>93</v>
      </c>
      <c r="D41" s="5" t="n">
        <v>1403408</v>
      </c>
      <c r="E41" s="4" t="s">
        <v>406</v>
      </c>
      <c r="F41" s="5" t="n">
        <v>1323045</v>
      </c>
      <c r="G41" s="4" t="s">
        <v>407</v>
      </c>
    </row>
    <row r="42" spans="1:7">
      <c r="A42" s="3" t="s">
        <v>581</v>
      </c>
    </row>
    <row r="43" spans="1:7">
      <c r="A43" s="4" t="s">
        <v>589</v>
      </c>
      <c r="B43" s="5" t="n">
        <v>27016</v>
      </c>
      <c r="D43" s="5" t="n">
        <v>34442</v>
      </c>
      <c r="F43" s="5" t="n">
        <v>49279</v>
      </c>
    </row>
    <row r="44" spans="1:7">
      <c r="A44" s="4" t="s">
        <v>590</v>
      </c>
      <c r="B44" s="5" t="n">
        <v>0</v>
      </c>
      <c r="D44" s="5" t="n">
        <v>0</v>
      </c>
      <c r="F44" s="5" t="n">
        <v>0</v>
      </c>
    </row>
    <row r="45" spans="1:7">
      <c r="A45" s="4" t="s">
        <v>591</v>
      </c>
      <c r="B45" s="5" t="n">
        <v>27016</v>
      </c>
      <c r="D45" s="5" t="n">
        <v>34442</v>
      </c>
      <c r="F45" s="5" t="n">
        <v>49279</v>
      </c>
    </row>
    <row r="46" spans="1:7">
      <c r="A46" s="4" t="s">
        <v>592</v>
      </c>
      <c r="B46" s="5" t="n">
        <v>-2820</v>
      </c>
      <c r="D46" s="5" t="n">
        <v>-4567</v>
      </c>
      <c r="F46" s="5" t="n">
        <v>-794</v>
      </c>
    </row>
    <row r="47" spans="1:7">
      <c r="A47" s="4" t="s">
        <v>582</v>
      </c>
      <c r="B47" s="5" t="n">
        <v>24196</v>
      </c>
      <c r="D47" s="5" t="n">
        <v>29875</v>
      </c>
      <c r="F47" s="5" t="n">
        <v>48485</v>
      </c>
    </row>
    <row r="48" spans="1:7">
      <c r="A48" s="3" t="s">
        <v>583</v>
      </c>
    </row>
    <row r="49" spans="1:7">
      <c r="A49" s="4" t="s">
        <v>593</v>
      </c>
      <c r="B49" s="5" t="n">
        <v>27056</v>
      </c>
      <c r="D49" s="5" t="n">
        <v>34442</v>
      </c>
      <c r="F49" s="5" t="n">
        <v>49518</v>
      </c>
    </row>
    <row r="50" spans="1:7">
      <c r="A50" s="4" t="s">
        <v>594</v>
      </c>
      <c r="B50" s="5" t="n">
        <v>0</v>
      </c>
      <c r="D50" s="5" t="n">
        <v>0</v>
      </c>
      <c r="F50" s="5" t="n">
        <v>0</v>
      </c>
    </row>
    <row r="51" spans="1:7">
      <c r="A51" s="4" t="s">
        <v>595</v>
      </c>
      <c r="B51" s="5" t="n">
        <v>27056</v>
      </c>
      <c r="D51" s="5" t="n">
        <v>34442</v>
      </c>
      <c r="F51" s="5" t="n">
        <v>49518</v>
      </c>
    </row>
    <row r="52" spans="1:7">
      <c r="A52" s="4" t="s">
        <v>596</v>
      </c>
      <c r="B52" s="5" t="n">
        <v>-16599</v>
      </c>
      <c r="D52" s="5" t="n">
        <v>-11977</v>
      </c>
      <c r="F52" s="5" t="n">
        <v>-34457</v>
      </c>
    </row>
    <row r="53" spans="1:7">
      <c r="A53" s="4" t="s">
        <v>584</v>
      </c>
      <c r="B53" s="5" t="n">
        <v>10457</v>
      </c>
      <c r="D53" s="5" t="n">
        <v>22465</v>
      </c>
      <c r="F53" s="5" t="n">
        <v>15061</v>
      </c>
    </row>
    <row r="54" spans="1:7">
      <c r="A54" s="4" t="s">
        <v>599</v>
      </c>
    </row>
    <row r="55" spans="1:7">
      <c r="A55" s="3" t="s">
        <v>586</v>
      </c>
    </row>
    <row r="56" spans="1:7">
      <c r="A56" s="4" t="s">
        <v>587</v>
      </c>
      <c r="B56" s="5" t="n">
        <v>983794</v>
      </c>
      <c r="C56" s="4" t="s">
        <v>93</v>
      </c>
      <c r="D56" s="5" t="n">
        <v>835566</v>
      </c>
      <c r="E56" s="4" t="s">
        <v>406</v>
      </c>
      <c r="F56" s="5" t="n">
        <v>729202</v>
      </c>
      <c r="G56" s="4" t="s">
        <v>407</v>
      </c>
    </row>
    <row r="57" spans="1:7">
      <c r="A57" s="4" t="s">
        <v>588</v>
      </c>
      <c r="B57" s="5" t="n">
        <v>939350</v>
      </c>
      <c r="C57" s="4" t="s">
        <v>93</v>
      </c>
      <c r="D57" s="5" t="n">
        <v>820365</v>
      </c>
      <c r="E57" s="4" t="s">
        <v>406</v>
      </c>
      <c r="F57" s="5" t="n">
        <v>695835</v>
      </c>
      <c r="G57" s="4" t="s">
        <v>407</v>
      </c>
    </row>
    <row r="58" spans="1:7">
      <c r="A58" s="3" t="s">
        <v>581</v>
      </c>
    </row>
    <row r="59" spans="1:7">
      <c r="A59" s="4" t="s">
        <v>589</v>
      </c>
      <c r="B59" s="5" t="n">
        <v>45368</v>
      </c>
      <c r="D59" s="5" t="n">
        <v>64140</v>
      </c>
      <c r="F59" s="5" t="n">
        <v>41775</v>
      </c>
    </row>
    <row r="60" spans="1:7">
      <c r="A60" s="4" t="s">
        <v>590</v>
      </c>
      <c r="B60" s="5" t="n">
        <v>-35166</v>
      </c>
      <c r="D60" s="5" t="n">
        <v>-28298</v>
      </c>
      <c r="F60" s="5" t="n">
        <v>-28464</v>
      </c>
    </row>
    <row r="61" spans="1:7">
      <c r="A61" s="4" t="s">
        <v>591</v>
      </c>
      <c r="B61" s="5" t="n">
        <v>10202</v>
      </c>
      <c r="D61" s="5" t="n">
        <v>35842</v>
      </c>
      <c r="F61" s="5" t="n">
        <v>13311</v>
      </c>
    </row>
    <row r="62" spans="1:7">
      <c r="A62" s="4" t="s">
        <v>592</v>
      </c>
      <c r="B62" s="5" t="n">
        <v>-238</v>
      </c>
      <c r="D62" s="5" t="n">
        <v>-71</v>
      </c>
      <c r="F62" s="5" t="n">
        <v>-288</v>
      </c>
    </row>
    <row r="63" spans="1:7">
      <c r="A63" s="4" t="s">
        <v>582</v>
      </c>
      <c r="B63" s="5" t="n">
        <v>9964</v>
      </c>
      <c r="D63" s="5" t="n">
        <v>35771</v>
      </c>
      <c r="F63" s="5" t="n">
        <v>13023</v>
      </c>
    </row>
    <row r="64" spans="1:7">
      <c r="A64" s="3" t="s">
        <v>583</v>
      </c>
    </row>
    <row r="65" spans="1:7">
      <c r="A65" s="4" t="s">
        <v>593</v>
      </c>
      <c r="B65" s="5" t="n">
        <v>42744</v>
      </c>
      <c r="D65" s="5" t="n">
        <v>64306</v>
      </c>
      <c r="F65" s="5" t="n">
        <v>40888</v>
      </c>
    </row>
    <row r="66" spans="1:7">
      <c r="A66" s="4" t="s">
        <v>594</v>
      </c>
      <c r="B66" s="5" t="n">
        <v>-35166</v>
      </c>
      <c r="D66" s="5" t="n">
        <v>-28298</v>
      </c>
      <c r="F66" s="5" t="n">
        <v>-28464</v>
      </c>
    </row>
    <row r="67" spans="1:7">
      <c r="A67" s="4" t="s">
        <v>595</v>
      </c>
      <c r="B67" s="5" t="n">
        <v>7578</v>
      </c>
      <c r="D67" s="5" t="n">
        <v>36008</v>
      </c>
      <c r="F67" s="5" t="n">
        <v>12424</v>
      </c>
    </row>
    <row r="68" spans="1:7">
      <c r="A68" s="4" t="s">
        <v>596</v>
      </c>
      <c r="B68" s="5" t="n">
        <v>0</v>
      </c>
      <c r="D68" s="5" t="n">
        <v>-31534</v>
      </c>
      <c r="F68" s="5" t="n">
        <v>-3857</v>
      </c>
    </row>
    <row r="69" spans="1:7">
      <c r="A69" s="4" t="s">
        <v>584</v>
      </c>
      <c r="B69" s="5" t="n">
        <v>7578</v>
      </c>
      <c r="D69" s="5" t="n">
        <v>4474</v>
      </c>
      <c r="F69" s="5" t="n">
        <v>8567</v>
      </c>
    </row>
    <row r="70" spans="1:7">
      <c r="A70" s="4" t="s">
        <v>600</v>
      </c>
    </row>
    <row r="71" spans="1:7">
      <c r="A71" s="3" t="s">
        <v>586</v>
      </c>
    </row>
    <row r="72" spans="1:7">
      <c r="A72" s="4" t="s">
        <v>587</v>
      </c>
      <c r="B72" s="5" t="n">
        <v>60745</v>
      </c>
      <c r="C72" s="4" t="s">
        <v>93</v>
      </c>
      <c r="D72" s="5" t="n">
        <v>53209</v>
      </c>
      <c r="E72" s="4" t="s">
        <v>406</v>
      </c>
      <c r="F72" s="5" t="n">
        <v>53002</v>
      </c>
      <c r="G72" s="4" t="s">
        <v>407</v>
      </c>
    </row>
    <row r="73" spans="1:7">
      <c r="A73" s="4" t="s">
        <v>588</v>
      </c>
      <c r="B73" s="5" t="n">
        <v>60746</v>
      </c>
      <c r="C73" s="4" t="s">
        <v>93</v>
      </c>
      <c r="D73" s="5" t="n">
        <v>53216</v>
      </c>
      <c r="E73" s="4" t="s">
        <v>406</v>
      </c>
      <c r="F73" s="5" t="n">
        <v>52997</v>
      </c>
      <c r="G73" s="4" t="s">
        <v>407</v>
      </c>
    </row>
    <row r="74" spans="1:7">
      <c r="A74" s="3" t="s">
        <v>581</v>
      </c>
    </row>
    <row r="75" spans="1:7">
      <c r="A75" s="4" t="s">
        <v>589</v>
      </c>
      <c r="B75" s="5" t="n">
        <v>1870</v>
      </c>
      <c r="D75" s="5" t="n">
        <v>1382</v>
      </c>
      <c r="F75" s="5" t="n">
        <v>3950</v>
      </c>
    </row>
    <row r="76" spans="1:7">
      <c r="A76" s="4" t="s">
        <v>590</v>
      </c>
      <c r="B76" s="5" t="n">
        <v>-1172</v>
      </c>
      <c r="D76" s="5" t="n">
        <v>-515</v>
      </c>
      <c r="F76" s="5" t="n">
        <v>-1571</v>
      </c>
    </row>
    <row r="77" spans="1:7">
      <c r="A77" s="4" t="s">
        <v>591</v>
      </c>
      <c r="B77" s="5" t="n">
        <v>698</v>
      </c>
      <c r="D77" s="5" t="n">
        <v>867</v>
      </c>
      <c r="F77" s="5" t="n">
        <v>2379</v>
      </c>
    </row>
    <row r="78" spans="1:7">
      <c r="A78" s="4" t="s">
        <v>592</v>
      </c>
      <c r="B78" s="5" t="n">
        <v>0</v>
      </c>
      <c r="D78" s="5" t="n">
        <v>0</v>
      </c>
      <c r="F78" s="5" t="n">
        <v>-1076</v>
      </c>
    </row>
    <row r="79" spans="1:7">
      <c r="A79" s="4" t="s">
        <v>582</v>
      </c>
      <c r="B79" s="5" t="n">
        <v>698</v>
      </c>
      <c r="D79" s="5" t="n">
        <v>867</v>
      </c>
      <c r="F79" s="5" t="n">
        <v>1303</v>
      </c>
    </row>
    <row r="80" spans="1:7">
      <c r="A80" s="3" t="s">
        <v>583</v>
      </c>
    </row>
    <row r="81" spans="1:7">
      <c r="A81" s="4" t="s">
        <v>593</v>
      </c>
      <c r="B81" s="5" t="n">
        <v>1846</v>
      </c>
      <c r="D81" s="5" t="n">
        <v>1365</v>
      </c>
      <c r="F81" s="5" t="n">
        <v>3943</v>
      </c>
    </row>
    <row r="82" spans="1:7">
      <c r="A82" s="4" t="s">
        <v>594</v>
      </c>
      <c r="B82" s="5" t="n">
        <v>-1172</v>
      </c>
      <c r="D82" s="5" t="n">
        <v>-515</v>
      </c>
      <c r="F82" s="5" t="n">
        <v>-1571</v>
      </c>
    </row>
    <row r="83" spans="1:7">
      <c r="A83" s="4" t="s">
        <v>595</v>
      </c>
      <c r="B83" s="5" t="n">
        <v>674</v>
      </c>
      <c r="D83" s="5" t="n">
        <v>850</v>
      </c>
      <c r="F83" s="5" t="n">
        <v>2372</v>
      </c>
    </row>
    <row r="84" spans="1:7">
      <c r="A84" s="4" t="s">
        <v>596</v>
      </c>
      <c r="B84" s="5" t="n">
        <v>0</v>
      </c>
      <c r="D84" s="5" t="n">
        <v>-769</v>
      </c>
      <c r="F84" s="5" t="n">
        <v>0</v>
      </c>
    </row>
    <row r="85" spans="1:7">
      <c r="A85" s="4" t="s">
        <v>584</v>
      </c>
      <c r="B85" s="5" t="n">
        <v>674</v>
      </c>
      <c r="D85" s="5" t="n">
        <v>81</v>
      </c>
      <c r="F85" s="5" t="n">
        <v>2372</v>
      </c>
    </row>
    <row r="86" spans="1:7">
      <c r="A86" s="4" t="s">
        <v>601</v>
      </c>
    </row>
    <row r="87" spans="1:7">
      <c r="A87" s="3" t="s">
        <v>586</v>
      </c>
    </row>
    <row r="88" spans="1:7">
      <c r="A88" s="4" t="s">
        <v>587</v>
      </c>
      <c r="B88" s="5" t="n">
        <v>252525</v>
      </c>
      <c r="C88" s="4" t="s">
        <v>93</v>
      </c>
      <c r="D88" s="5" t="n">
        <v>580886</v>
      </c>
      <c r="E88" s="4" t="s">
        <v>406</v>
      </c>
      <c r="F88" s="5" t="n">
        <v>550828</v>
      </c>
      <c r="G88" s="4" t="s">
        <v>407</v>
      </c>
    </row>
    <row r="89" spans="1:7">
      <c r="A89" s="4" t="s">
        <v>588</v>
      </c>
      <c r="B89" s="5" t="n">
        <v>249269</v>
      </c>
      <c r="C89" s="4" t="s">
        <v>93</v>
      </c>
      <c r="D89" s="5" t="n">
        <v>580712</v>
      </c>
      <c r="E89" s="4" t="s">
        <v>406</v>
      </c>
      <c r="F89" s="5" t="n">
        <v>550943</v>
      </c>
      <c r="G89" s="4" t="s">
        <v>407</v>
      </c>
    </row>
    <row r="90" spans="1:7">
      <c r="A90" s="3" t="s">
        <v>581</v>
      </c>
    </row>
    <row r="91" spans="1:7">
      <c r="A91" s="4" t="s">
        <v>589</v>
      </c>
      <c r="B91" s="5" t="n">
        <v>249788</v>
      </c>
      <c r="D91" s="5" t="n">
        <v>494349</v>
      </c>
      <c r="F91" s="5" t="n">
        <v>536264</v>
      </c>
    </row>
    <row r="92" spans="1:7">
      <c r="A92" s="4" t="s">
        <v>590</v>
      </c>
      <c r="B92" s="5" t="n">
        <v>0</v>
      </c>
      <c r="D92" s="5" t="n">
        <v>0</v>
      </c>
      <c r="F92" s="5" t="n">
        <v>0</v>
      </c>
    </row>
    <row r="93" spans="1:7">
      <c r="A93" s="4" t="s">
        <v>591</v>
      </c>
      <c r="B93" s="5" t="n">
        <v>249788</v>
      </c>
      <c r="D93" s="5" t="n">
        <v>494349</v>
      </c>
      <c r="F93" s="5" t="n">
        <v>536264</v>
      </c>
    </row>
    <row r="94" spans="1:7">
      <c r="A94" s="4" t="s">
        <v>592</v>
      </c>
      <c r="B94" s="5" t="n">
        <v>0</v>
      </c>
      <c r="D94" s="5" t="n">
        <v>-5183</v>
      </c>
      <c r="F94" s="5" t="n">
        <v>-7577</v>
      </c>
    </row>
    <row r="95" spans="1:7">
      <c r="A95" s="4" t="s">
        <v>582</v>
      </c>
      <c r="B95" s="5" t="n">
        <v>249788</v>
      </c>
      <c r="D95" s="5" t="n">
        <v>489166</v>
      </c>
      <c r="F95" s="5" t="n">
        <v>528687</v>
      </c>
    </row>
    <row r="96" spans="1:7">
      <c r="A96" s="3" t="s">
        <v>583</v>
      </c>
    </row>
    <row r="97" spans="1:7">
      <c r="A97" s="4" t="s">
        <v>593</v>
      </c>
      <c r="B97" s="5" t="n">
        <v>245925</v>
      </c>
      <c r="D97" s="5" t="n">
        <v>494695</v>
      </c>
      <c r="F97" s="5" t="n">
        <v>536660</v>
      </c>
    </row>
    <row r="98" spans="1:7">
      <c r="A98" s="4" t="s">
        <v>594</v>
      </c>
      <c r="B98" s="5" t="n">
        <v>0</v>
      </c>
      <c r="D98" s="5" t="n">
        <v>0</v>
      </c>
      <c r="F98" s="5" t="n">
        <v>0</v>
      </c>
    </row>
    <row r="99" spans="1:7">
      <c r="A99" s="4" t="s">
        <v>595</v>
      </c>
      <c r="B99" s="5" t="n">
        <v>245925</v>
      </c>
      <c r="D99" s="5" t="n">
        <v>494695</v>
      </c>
      <c r="F99" s="5" t="n">
        <v>536660</v>
      </c>
    </row>
    <row r="100" spans="1:7">
      <c r="A100" s="4" t="s">
        <v>596</v>
      </c>
      <c r="B100" s="5" t="n">
        <v>-1395</v>
      </c>
      <c r="D100" s="5" t="n">
        <v>-3630</v>
      </c>
      <c r="F100" s="5" t="n">
        <v>-5396</v>
      </c>
    </row>
    <row r="101" spans="1:7">
      <c r="A101" s="4" t="s">
        <v>584</v>
      </c>
      <c r="B101" s="5" t="n">
        <v>244530</v>
      </c>
      <c r="D101" s="5" t="n">
        <v>491065</v>
      </c>
      <c r="F101" s="5" t="n">
        <v>531264</v>
      </c>
    </row>
    <row r="102" spans="1:7">
      <c r="A102" s="4" t="s">
        <v>602</v>
      </c>
    </row>
    <row r="103" spans="1:7">
      <c r="A103" s="3" t="s">
        <v>586</v>
      </c>
    </row>
    <row r="104" spans="1:7">
      <c r="A104" s="4" t="s">
        <v>587</v>
      </c>
      <c r="B104" s="5" t="n">
        <v>101841</v>
      </c>
      <c r="C104" s="4" t="s">
        <v>93</v>
      </c>
      <c r="D104" s="5" t="n">
        <v>100924</v>
      </c>
      <c r="E104" s="4" t="s">
        <v>406</v>
      </c>
      <c r="F104" s="5" t="n">
        <v>103464</v>
      </c>
      <c r="G104" s="4" t="s">
        <v>407</v>
      </c>
    </row>
    <row r="105" spans="1:7">
      <c r="A105" s="4" t="s">
        <v>588</v>
      </c>
      <c r="B105" s="5" t="n">
        <v>101841</v>
      </c>
      <c r="C105" s="4" t="s">
        <v>93</v>
      </c>
      <c r="D105" s="5" t="n">
        <v>100924</v>
      </c>
      <c r="E105" s="4" t="s">
        <v>406</v>
      </c>
      <c r="F105" s="5" t="n">
        <v>103464</v>
      </c>
      <c r="G105" s="4" t="s">
        <v>407</v>
      </c>
    </row>
    <row r="106" spans="1:7">
      <c r="A106" s="3" t="s">
        <v>581</v>
      </c>
    </row>
    <row r="107" spans="1:7">
      <c r="A107" s="4" t="s">
        <v>589</v>
      </c>
      <c r="B107" s="5" t="n">
        <v>4871</v>
      </c>
      <c r="D107" s="5" t="n">
        <v>4357</v>
      </c>
      <c r="F107" s="5" t="n">
        <v>4654</v>
      </c>
    </row>
    <row r="108" spans="1:7">
      <c r="A108" s="4" t="s">
        <v>590</v>
      </c>
      <c r="B108" s="5" t="n">
        <v>0</v>
      </c>
      <c r="D108" s="5" t="n">
        <v>0</v>
      </c>
      <c r="F108" s="5" t="n">
        <v>0</v>
      </c>
    </row>
    <row r="109" spans="1:7">
      <c r="A109" s="4" t="s">
        <v>591</v>
      </c>
      <c r="B109" s="5" t="n">
        <v>4871</v>
      </c>
      <c r="D109" s="5" t="n">
        <v>4357</v>
      </c>
      <c r="F109" s="5" t="n">
        <v>4654</v>
      </c>
    </row>
    <row r="110" spans="1:7">
      <c r="A110" s="4" t="s">
        <v>592</v>
      </c>
      <c r="B110" s="5" t="n">
        <v>-920</v>
      </c>
      <c r="D110" s="5" t="n">
        <v>-730</v>
      </c>
      <c r="F110" s="5" t="n">
        <v>-730</v>
      </c>
    </row>
    <row r="111" spans="1:7">
      <c r="A111" s="4" t="s">
        <v>582</v>
      </c>
      <c r="B111" s="5" t="n">
        <v>3951</v>
      </c>
      <c r="D111" s="5" t="n">
        <v>3627</v>
      </c>
      <c r="F111" s="5" t="n">
        <v>3924</v>
      </c>
    </row>
    <row r="112" spans="1:7">
      <c r="A112" s="3" t="s">
        <v>583</v>
      </c>
    </row>
    <row r="113" spans="1:7">
      <c r="A113" s="4" t="s">
        <v>593</v>
      </c>
      <c r="B113" s="5" t="n">
        <v>4871</v>
      </c>
      <c r="D113" s="5" t="n">
        <v>4357</v>
      </c>
      <c r="F113" s="5" t="n">
        <v>4654</v>
      </c>
    </row>
    <row r="114" spans="1:7">
      <c r="A114" s="4" t="s">
        <v>594</v>
      </c>
      <c r="B114" s="5" t="n">
        <v>0</v>
      </c>
      <c r="D114" s="5" t="n">
        <v>0</v>
      </c>
      <c r="F114" s="5" t="n">
        <v>0</v>
      </c>
    </row>
    <row r="115" spans="1:7">
      <c r="A115" s="4" t="s">
        <v>595</v>
      </c>
      <c r="B115" s="5" t="n">
        <v>4871</v>
      </c>
      <c r="D115" s="5" t="n">
        <v>4357</v>
      </c>
      <c r="F115" s="5" t="n">
        <v>4654</v>
      </c>
    </row>
    <row r="116" spans="1:7">
      <c r="A116" s="4" t="s">
        <v>596</v>
      </c>
      <c r="B116" s="5" t="n">
        <v>0</v>
      </c>
      <c r="D116" s="5" t="n">
        <v>0</v>
      </c>
      <c r="F116" s="5" t="n">
        <v>0</v>
      </c>
    </row>
    <row r="117" spans="1:7">
      <c r="A117" s="4" t="s">
        <v>584</v>
      </c>
      <c r="B117" s="5" t="n">
        <v>4871</v>
      </c>
      <c r="D117" s="5" t="n">
        <v>4357</v>
      </c>
      <c r="F117" s="5" t="n">
        <v>4654</v>
      </c>
    </row>
    <row r="118" spans="1:7">
      <c r="A118" s="4" t="s">
        <v>603</v>
      </c>
    </row>
    <row r="119" spans="1:7">
      <c r="A119" s="3" t="s">
        <v>586</v>
      </c>
    </row>
    <row r="120" spans="1:7">
      <c r="A120" s="4" t="s">
        <v>587</v>
      </c>
      <c r="B120" s="5" t="n">
        <v>17011557</v>
      </c>
      <c r="C120" s="4" t="s">
        <v>93</v>
      </c>
      <c r="D120" s="5" t="n">
        <v>19923145</v>
      </c>
      <c r="E120" s="4" t="s">
        <v>406</v>
      </c>
      <c r="F120" s="5" t="n">
        <v>22838515</v>
      </c>
      <c r="G120" s="4" t="s">
        <v>407</v>
      </c>
    </row>
    <row r="121" spans="1:7">
      <c r="A121" s="4" t="s">
        <v>588</v>
      </c>
      <c r="B121" s="5" t="n">
        <v>16963878</v>
      </c>
      <c r="C121" s="4" t="s">
        <v>93</v>
      </c>
      <c r="D121" s="5" t="n">
        <v>19596157</v>
      </c>
      <c r="E121" s="4" t="s">
        <v>406</v>
      </c>
      <c r="F121" s="5" t="n">
        <v>22503167</v>
      </c>
      <c r="G121" s="4" t="s">
        <v>407</v>
      </c>
    </row>
    <row r="122" spans="1:7">
      <c r="A122" s="3" t="s">
        <v>581</v>
      </c>
    </row>
    <row r="123" spans="1:7">
      <c r="A123" s="4" t="s">
        <v>589</v>
      </c>
      <c r="B123" s="5" t="n">
        <v>367788</v>
      </c>
      <c r="D123" s="5" t="n">
        <v>779365</v>
      </c>
      <c r="F123" s="5" t="n">
        <v>726921</v>
      </c>
    </row>
    <row r="124" spans="1:7">
      <c r="A124" s="4" t="s">
        <v>590</v>
      </c>
      <c r="B124" s="5" t="n">
        <v>-45885</v>
      </c>
      <c r="D124" s="5" t="n">
        <v>-89368</v>
      </c>
      <c r="F124" s="5" t="n">
        <v>-68713</v>
      </c>
    </row>
    <row r="125" spans="1:7">
      <c r="A125" s="4" t="s">
        <v>591</v>
      </c>
      <c r="B125" s="5" t="n">
        <v>321903</v>
      </c>
      <c r="D125" s="5" t="n">
        <v>689997</v>
      </c>
      <c r="F125" s="5" t="n">
        <v>658208</v>
      </c>
    </row>
    <row r="126" spans="1:7">
      <c r="A126" s="4" t="s">
        <v>592</v>
      </c>
      <c r="B126" s="5" t="n">
        <v>-3978</v>
      </c>
      <c r="D126" s="5" t="n">
        <v>-10551</v>
      </c>
      <c r="F126" s="5" t="n">
        <v>-10465</v>
      </c>
    </row>
    <row r="127" spans="1:7">
      <c r="A127" s="4" t="s">
        <v>582</v>
      </c>
      <c r="B127" s="5" t="n">
        <v>317925</v>
      </c>
      <c r="D127" s="5" t="n">
        <v>679446</v>
      </c>
      <c r="F127" s="5" t="n">
        <v>647743</v>
      </c>
    </row>
    <row r="128" spans="1:7">
      <c r="A128" s="3" t="s">
        <v>583</v>
      </c>
    </row>
    <row r="129" spans="1:7">
      <c r="A129" s="4" t="s">
        <v>593</v>
      </c>
      <c r="B129" s="5" t="n">
        <v>357390</v>
      </c>
      <c r="D129" s="5" t="n">
        <v>776093</v>
      </c>
      <c r="F129" s="5" t="n">
        <v>722475</v>
      </c>
    </row>
    <row r="130" spans="1:7">
      <c r="A130" s="4" t="s">
        <v>594</v>
      </c>
      <c r="B130" s="5" t="n">
        <v>-45885</v>
      </c>
      <c r="D130" s="5" t="n">
        <v>-89368</v>
      </c>
      <c r="F130" s="5" t="n">
        <v>-68713</v>
      </c>
    </row>
    <row r="131" spans="1:7">
      <c r="A131" s="4" t="s">
        <v>595</v>
      </c>
      <c r="B131" s="5" t="n">
        <v>311505</v>
      </c>
      <c r="D131" s="5" t="n">
        <v>686725</v>
      </c>
      <c r="F131" s="5" t="n">
        <v>653762</v>
      </c>
    </row>
    <row r="132" spans="1:7">
      <c r="A132" s="4" t="s">
        <v>596</v>
      </c>
      <c r="B132" s="5" t="n">
        <v>-18368</v>
      </c>
      <c r="D132" s="5" t="n">
        <v>-47910</v>
      </c>
      <c r="F132" s="5" t="n">
        <v>-82752</v>
      </c>
    </row>
    <row r="133" spans="1:7">
      <c r="A133" s="4" t="s">
        <v>584</v>
      </c>
      <c r="B133" s="5" t="n">
        <v>293137</v>
      </c>
      <c r="D133" s="5" t="n">
        <v>638815</v>
      </c>
      <c r="F133" s="5" t="n">
        <v>571010</v>
      </c>
    </row>
    <row r="134" spans="1:7">
      <c r="A134" s="4" t="s">
        <v>604</v>
      </c>
    </row>
    <row r="135" spans="1:7">
      <c r="A135" s="3" t="s">
        <v>586</v>
      </c>
    </row>
    <row r="136" spans="1:7">
      <c r="A136" s="4" t="s">
        <v>587</v>
      </c>
      <c r="B136" s="5" t="n">
        <v>11941260</v>
      </c>
      <c r="C136" s="4" t="s">
        <v>93</v>
      </c>
      <c r="D136" s="5" t="n">
        <v>2514169</v>
      </c>
      <c r="E136" s="4" t="s">
        <v>406</v>
      </c>
      <c r="F136" s="5" t="n">
        <v>2298038</v>
      </c>
      <c r="G136" s="4" t="s">
        <v>407</v>
      </c>
    </row>
    <row r="137" spans="1:7">
      <c r="A137" s="4" t="s">
        <v>588</v>
      </c>
      <c r="B137" s="5" t="n">
        <v>9180531</v>
      </c>
      <c r="C137" s="4" t="s">
        <v>93</v>
      </c>
      <c r="D137" s="5" t="n">
        <v>2582202</v>
      </c>
      <c r="E137" s="4" t="s">
        <v>406</v>
      </c>
      <c r="F137" s="5" t="n">
        <v>1485691</v>
      </c>
      <c r="G137" s="4" t="s">
        <v>407</v>
      </c>
    </row>
    <row r="138" spans="1:7">
      <c r="A138" s="3" t="s">
        <v>581</v>
      </c>
    </row>
    <row r="139" spans="1:7">
      <c r="A139" s="4" t="s">
        <v>589</v>
      </c>
      <c r="B139" s="5" t="n">
        <v>34634</v>
      </c>
      <c r="D139" s="5" t="n">
        <v>10426</v>
      </c>
      <c r="F139" s="5" t="n">
        <v>7335</v>
      </c>
    </row>
    <row r="140" spans="1:7">
      <c r="A140" s="4" t="s">
        <v>590</v>
      </c>
      <c r="B140" s="5" t="n">
        <v>0</v>
      </c>
      <c r="D140" s="5" t="n">
        <v>0</v>
      </c>
      <c r="F140" s="5" t="n">
        <v>0</v>
      </c>
    </row>
    <row r="141" spans="1:7">
      <c r="A141" s="4" t="s">
        <v>591</v>
      </c>
      <c r="B141" s="5" t="n">
        <v>34634</v>
      </c>
      <c r="D141" s="5" t="n">
        <v>10426</v>
      </c>
      <c r="F141" s="5" t="n">
        <v>7335</v>
      </c>
    </row>
    <row r="142" spans="1:7">
      <c r="A142" s="4" t="s">
        <v>592</v>
      </c>
      <c r="B142" s="5" t="n">
        <v>0</v>
      </c>
      <c r="D142" s="5" t="n">
        <v>0</v>
      </c>
      <c r="F142" s="5" t="n">
        <v>0</v>
      </c>
    </row>
    <row r="143" spans="1:7">
      <c r="A143" s="4" t="s">
        <v>582</v>
      </c>
      <c r="B143" s="5" t="n">
        <v>34634</v>
      </c>
      <c r="D143" s="5" t="n">
        <v>10426</v>
      </c>
      <c r="F143" s="5" t="n">
        <v>7335</v>
      </c>
    </row>
    <row r="144" spans="1:7">
      <c r="A144" s="3" t="s">
        <v>583</v>
      </c>
    </row>
    <row r="145" spans="1:7">
      <c r="A145" s="4" t="s">
        <v>593</v>
      </c>
      <c r="B145" s="5" t="n">
        <v>43190</v>
      </c>
      <c r="D145" s="5" t="n">
        <v>25716</v>
      </c>
      <c r="F145" s="5" t="n">
        <v>2977</v>
      </c>
    </row>
    <row r="146" spans="1:7">
      <c r="A146" s="4" t="s">
        <v>594</v>
      </c>
      <c r="B146" s="5" t="n">
        <v>0</v>
      </c>
      <c r="D146" s="5" t="n">
        <v>0</v>
      </c>
      <c r="F146" s="5" t="n">
        <v>0</v>
      </c>
    </row>
    <row r="147" spans="1:7">
      <c r="A147" s="4" t="s">
        <v>595</v>
      </c>
      <c r="B147" s="5" t="n">
        <v>43190</v>
      </c>
      <c r="D147" s="5" t="n">
        <v>25716</v>
      </c>
      <c r="F147" s="5" t="n">
        <v>2977</v>
      </c>
    </row>
    <row r="148" spans="1:7">
      <c r="A148" s="4" t="s">
        <v>596</v>
      </c>
      <c r="B148" s="5" t="n">
        <v>0</v>
      </c>
      <c r="D148" s="5" t="n">
        <v>0</v>
      </c>
      <c r="F148" s="5" t="n">
        <v>0</v>
      </c>
    </row>
    <row r="149" spans="1:7">
      <c r="A149" s="4" t="s">
        <v>584</v>
      </c>
      <c r="B149" s="6" t="n">
        <v>43190</v>
      </c>
      <c r="D149" s="6" t="n">
        <v>25716</v>
      </c>
      <c r="F149" s="6" t="n">
        <v>2977</v>
      </c>
    </row>
    <row r="150" spans="1:7"/>
    <row r="151" spans="1:7">
      <c r="A151" s="4" t="s">
        <v>93</v>
      </c>
      <c r="B151" s="4" t="s">
        <v>605</v>
      </c>
    </row>
    <row r="152" spans="1:7">
      <c r="A152" s="4" t="s">
        <v>406</v>
      </c>
      <c r="B152" s="4" t="s">
        <v>605</v>
      </c>
    </row>
    <row r="153" spans="1:7">
      <c r="A153" s="4" t="s">
        <v>407</v>
      </c>
      <c r="B153" s="4" t="s">
        <v>605</v>
      </c>
    </row>
  </sheetData>
  <mergeCells count="7">
    <mergeCell ref="B1:C1"/>
    <mergeCell ref="D1:E1"/>
    <mergeCell ref="F1:G1"/>
    <mergeCell ref="A150:G150"/>
    <mergeCell ref="B151:G151"/>
    <mergeCell ref="B152:G152"/>
    <mergeCell ref="B153:G15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9</v>
      </c>
      <c r="B1" s="2" t="s">
        <v>2</v>
      </c>
      <c r="C1" s="2" t="s">
        <v>100</v>
      </c>
      <c r="D1" s="2" t="s">
        <v>30</v>
      </c>
    </row>
    <row r="2" spans="1:4">
      <c r="A2" s="3" t="s">
        <v>101</v>
      </c>
    </row>
    <row r="3" spans="1:4">
      <c r="A3" s="4" t="s">
        <v>102</v>
      </c>
      <c r="B3" s="6" t="n">
        <v>547203</v>
      </c>
      <c r="C3" s="6" t="n">
        <v>620846</v>
      </c>
      <c r="D3" s="6" t="n">
        <v>535916</v>
      </c>
    </row>
    <row r="4" spans="1:4">
      <c r="A4" s="4" t="s">
        <v>39</v>
      </c>
      <c r="B4" s="5" t="n">
        <v>1926779</v>
      </c>
      <c r="C4" s="5" t="n">
        <v>1916651</v>
      </c>
      <c r="D4" s="5" t="n">
        <v>2080978</v>
      </c>
    </row>
    <row r="5" spans="1:4">
      <c r="A5" s="4" t="s">
        <v>34</v>
      </c>
      <c r="B5" s="5" t="n">
        <v>614117</v>
      </c>
      <c r="C5" s="5" t="n">
        <v>337628</v>
      </c>
      <c r="D5" s="5" t="n">
        <v>546615</v>
      </c>
    </row>
    <row r="6" spans="1:4">
      <c r="A6" s="4" t="s">
        <v>35</v>
      </c>
      <c r="B6" s="5" t="n">
        <v>466562</v>
      </c>
      <c r="C6" s="5" t="n">
        <v>546145</v>
      </c>
      <c r="D6" s="5" t="n">
        <v>546457</v>
      </c>
    </row>
    <row r="7" spans="1:4">
      <c r="A7" s="4" t="s">
        <v>36</v>
      </c>
      <c r="B7" s="5" t="n">
        <v>8383199</v>
      </c>
      <c r="C7" s="5" t="n">
        <v>8676829</v>
      </c>
      <c r="D7" s="5" t="n">
        <v>8862283</v>
      </c>
    </row>
    <row r="8" spans="1:4">
      <c r="A8" s="4" t="s">
        <v>37</v>
      </c>
      <c r="B8" s="5" t="n">
        <v>819531</v>
      </c>
      <c r="C8" s="5" t="n">
        <v>77046</v>
      </c>
      <c r="D8" s="5" t="n">
        <v>222409</v>
      </c>
    </row>
    <row r="9" spans="1:4">
      <c r="A9" s="4" t="s">
        <v>38</v>
      </c>
      <c r="B9" s="5" t="n">
        <v>347542</v>
      </c>
      <c r="C9" s="5" t="n">
        <v>307240</v>
      </c>
      <c r="D9" s="5" t="n">
        <v>333391</v>
      </c>
    </row>
    <row r="10" spans="1:4">
      <c r="A10" s="4" t="s">
        <v>33</v>
      </c>
      <c r="B10" s="5" t="n">
        <v>275643</v>
      </c>
      <c r="C10" s="5" t="n">
        <v>301897</v>
      </c>
      <c r="D10" s="5" t="n">
        <v>447592</v>
      </c>
    </row>
    <row r="11" spans="1:4">
      <c r="A11" s="4" t="s">
        <v>32</v>
      </c>
      <c r="B11" s="5" t="n">
        <v>17206834</v>
      </c>
      <c r="C11" s="5" t="n">
        <v>16989660</v>
      </c>
      <c r="D11" s="5" t="n">
        <v>16464786</v>
      </c>
    </row>
    <row r="12" spans="1:4">
      <c r="A12" s="4" t="s">
        <v>103</v>
      </c>
      <c r="B12" s="5" t="n">
        <v>-247703</v>
      </c>
      <c r="C12" s="5" t="n">
        <v>-246159</v>
      </c>
      <c r="D12" s="5" t="n">
        <v>-245103</v>
      </c>
    </row>
    <row r="13" spans="1:4">
      <c r="A13" s="4" t="s">
        <v>104</v>
      </c>
      <c r="B13" s="5" t="n">
        <v>16959131</v>
      </c>
      <c r="C13" s="5" t="n">
        <v>16743501</v>
      </c>
      <c r="D13" s="5" t="n">
        <v>16219683</v>
      </c>
    </row>
    <row r="14" spans="1:4">
      <c r="A14" s="4" t="s">
        <v>105</v>
      </c>
      <c r="B14" s="5" t="n">
        <v>320060</v>
      </c>
      <c r="C14" s="5" t="n">
        <v>325849</v>
      </c>
      <c r="D14" s="5" t="n">
        <v>318196</v>
      </c>
    </row>
    <row r="15" spans="1:4">
      <c r="A15" s="4" t="s">
        <v>106</v>
      </c>
      <c r="B15" s="5" t="n">
        <v>314251</v>
      </c>
      <c r="C15" s="5" t="n">
        <v>772952</v>
      </c>
      <c r="D15" s="5" t="n">
        <v>650368</v>
      </c>
    </row>
    <row r="16" spans="1:4">
      <c r="A16" s="4" t="s">
        <v>107</v>
      </c>
      <c r="B16" s="5" t="n">
        <v>446697</v>
      </c>
      <c r="C16" s="5" t="n">
        <v>448899</v>
      </c>
      <c r="D16" s="5" t="n">
        <v>382739</v>
      </c>
    </row>
    <row r="17" spans="1:4">
      <c r="A17" s="4" t="s">
        <v>108</v>
      </c>
      <c r="B17" s="5" t="n">
        <v>39013</v>
      </c>
      <c r="C17" s="5" t="n">
        <v>46931</v>
      </c>
      <c r="D17" s="5" t="n">
        <v>41977</v>
      </c>
    </row>
    <row r="18" spans="1:4">
      <c r="A18" s="4" t="s">
        <v>109</v>
      </c>
      <c r="B18" s="5" t="n">
        <v>245858</v>
      </c>
      <c r="C18" s="5" t="n">
        <v>247073</v>
      </c>
      <c r="D18" s="5" t="n">
        <v>203621</v>
      </c>
    </row>
    <row r="19" spans="1:4">
      <c r="A19" s="4" t="s">
        <v>110</v>
      </c>
      <c r="B19" s="5" t="n">
        <v>32535</v>
      </c>
      <c r="C19" s="5" t="n">
        <v>44287</v>
      </c>
      <c r="D19" s="5" t="n">
        <v>31941</v>
      </c>
    </row>
    <row r="20" spans="1:4">
      <c r="A20" s="4" t="s">
        <v>111</v>
      </c>
      <c r="B20" s="5" t="n">
        <v>352559</v>
      </c>
      <c r="C20" s="5" t="n">
        <v>689872</v>
      </c>
      <c r="D20" s="5" t="n">
        <v>655078</v>
      </c>
    </row>
    <row r="21" spans="1:4">
      <c r="A21" s="4" t="s">
        <v>112</v>
      </c>
      <c r="B21" s="5" t="n">
        <v>314201</v>
      </c>
      <c r="C21" s="5" t="n">
        <v>308430</v>
      </c>
      <c r="D21" s="5" t="n">
        <v>310211</v>
      </c>
    </row>
    <row r="22" spans="1:4">
      <c r="A22" s="4" t="s">
        <v>113</v>
      </c>
      <c r="B22" s="5" t="n">
        <v>230225</v>
      </c>
      <c r="C22" s="5" t="n">
        <v>7188</v>
      </c>
      <c r="D22" s="5" t="n">
        <v>19642</v>
      </c>
    </row>
    <row r="23" spans="1:4">
      <c r="A23" s="4" t="s">
        <v>114</v>
      </c>
      <c r="B23" s="5" t="n">
        <v>370409</v>
      </c>
      <c r="C23" s="5" t="n">
        <v>353017</v>
      </c>
      <c r="D23" s="5" t="n">
        <v>370134</v>
      </c>
    </row>
    <row r="24" spans="1:4">
      <c r="A24" s="4" t="s">
        <v>115</v>
      </c>
      <c r="B24" s="5" t="n">
        <v>33005515</v>
      </c>
      <c r="C24" s="5" t="n">
        <v>32772281</v>
      </c>
      <c r="D24" s="5" t="n">
        <v>32779231</v>
      </c>
    </row>
    <row r="25" spans="1:4">
      <c r="A25" s="3" t="s">
        <v>116</v>
      </c>
    </row>
    <row r="26" spans="1:4">
      <c r="A26" s="4" t="s">
        <v>117</v>
      </c>
      <c r="B26" s="5" t="n">
        <v>9185481</v>
      </c>
      <c r="C26" s="5" t="n">
        <v>9235720</v>
      </c>
      <c r="D26" s="5" t="n">
        <v>8681364</v>
      </c>
    </row>
    <row r="27" spans="1:4">
      <c r="A27" s="3" t="s">
        <v>118</v>
      </c>
    </row>
    <row r="28" spans="1:4">
      <c r="A28" s="4" t="s">
        <v>119</v>
      </c>
      <c r="B28" s="5" t="n">
        <v>10025084</v>
      </c>
      <c r="C28" s="5" t="n">
        <v>10865105</v>
      </c>
      <c r="D28" s="5" t="n">
        <v>9824160</v>
      </c>
    </row>
    <row r="29" spans="1:4">
      <c r="A29" s="4" t="s">
        <v>120</v>
      </c>
      <c r="B29" s="5" t="n">
        <v>465225</v>
      </c>
      <c r="C29" s="5" t="n">
        <v>425470</v>
      </c>
      <c r="D29" s="5" t="n">
        <v>420349</v>
      </c>
    </row>
    <row r="30" spans="1:4">
      <c r="A30" s="4" t="s">
        <v>121</v>
      </c>
      <c r="B30" s="5" t="n">
        <v>2172289</v>
      </c>
      <c r="C30" s="5" t="n">
        <v>2221800</v>
      </c>
      <c r="D30" s="5" t="n">
        <v>2169631</v>
      </c>
    </row>
    <row r="31" spans="1:4">
      <c r="A31" s="4" t="s">
        <v>122</v>
      </c>
      <c r="B31" s="5" t="n">
        <v>21848079</v>
      </c>
      <c r="C31" s="5" t="n">
        <v>22748095</v>
      </c>
      <c r="D31" s="5" t="n">
        <v>21095504</v>
      </c>
    </row>
    <row r="32" spans="1:4">
      <c r="A32" s="4" t="s">
        <v>123</v>
      </c>
      <c r="B32" s="5" t="n">
        <v>62356</v>
      </c>
      <c r="C32" s="5" t="n">
        <v>57929</v>
      </c>
      <c r="D32" s="5" t="n">
        <v>109031</v>
      </c>
    </row>
    <row r="33" spans="1:4">
      <c r="A33" s="4" t="s">
        <v>124</v>
      </c>
      <c r="B33" s="5" t="n">
        <v>328189</v>
      </c>
      <c r="C33" s="5" t="n">
        <v>668661</v>
      </c>
      <c r="D33" s="5" t="n">
        <v>504573</v>
      </c>
    </row>
    <row r="34" spans="1:4">
      <c r="A34" s="4" t="s">
        <v>125</v>
      </c>
      <c r="B34" s="5" t="n">
        <v>6241275</v>
      </c>
      <c r="C34" s="5" t="n">
        <v>4846072</v>
      </c>
      <c r="D34" s="5" t="n">
        <v>6533443</v>
      </c>
    </row>
    <row r="35" spans="1:4">
      <c r="A35" s="4" t="s">
        <v>44</v>
      </c>
      <c r="B35" s="5" t="n">
        <v>144668</v>
      </c>
      <c r="C35" s="5" t="n">
        <v>144640</v>
      </c>
      <c r="D35" s="5" t="n">
        <v>144631</v>
      </c>
    </row>
    <row r="36" spans="1:4">
      <c r="A36" s="4" t="s">
        <v>126</v>
      </c>
      <c r="B36" s="5" t="n">
        <v>152029</v>
      </c>
      <c r="C36" s="5" t="n">
        <v>146704</v>
      </c>
      <c r="D36" s="5" t="n">
        <v>191276</v>
      </c>
    </row>
    <row r="37" spans="1:4">
      <c r="A37" s="4" t="s">
        <v>111</v>
      </c>
      <c r="B37" s="5" t="n">
        <v>336327</v>
      </c>
      <c r="C37" s="5" t="n">
        <v>664531</v>
      </c>
      <c r="D37" s="5" t="n">
        <v>573987</v>
      </c>
    </row>
    <row r="38" spans="1:4">
      <c r="A38" s="4" t="s">
        <v>127</v>
      </c>
      <c r="B38" s="5" t="n">
        <v>160781</v>
      </c>
      <c r="C38" s="5" t="n">
        <v>6508</v>
      </c>
      <c r="D38" s="5" t="n">
        <v>677</v>
      </c>
    </row>
    <row r="39" spans="1:4">
      <c r="A39" s="4" t="s">
        <v>128</v>
      </c>
      <c r="B39" s="5" t="n">
        <v>217372</v>
      </c>
      <c r="C39" s="5" t="n">
        <v>182784</v>
      </c>
      <c r="D39" s="5" t="n">
        <v>193698</v>
      </c>
    </row>
    <row r="40" spans="1:4">
      <c r="A40" s="4" t="s">
        <v>129</v>
      </c>
      <c r="B40" s="5" t="n">
        <v>29491076</v>
      </c>
      <c r="C40" s="5" t="n">
        <v>29465924</v>
      </c>
      <c r="D40" s="5" t="n">
        <v>29346820</v>
      </c>
    </row>
    <row r="41" spans="1:4">
      <c r="A41" s="3" t="s">
        <v>130</v>
      </c>
    </row>
    <row r="42" spans="1:4">
      <c r="A42" s="4" t="s">
        <v>131</v>
      </c>
      <c r="B42" s="5" t="n">
        <v>4</v>
      </c>
      <c r="C42" s="5" t="n">
        <v>4</v>
      </c>
      <c r="D42" s="5" t="n">
        <v>4</v>
      </c>
    </row>
    <row r="43" spans="1:4">
      <c r="A43" s="4" t="s">
        <v>132</v>
      </c>
      <c r="B43" s="5" t="n">
        <v>1028489</v>
      </c>
      <c r="C43" s="5" t="n">
        <v>1006535</v>
      </c>
      <c r="D43" s="5" t="n">
        <v>995680</v>
      </c>
    </row>
    <row r="44" spans="1:4">
      <c r="A44" s="4" t="s">
        <v>133</v>
      </c>
      <c r="B44" s="5" t="n">
        <v>2999005</v>
      </c>
      <c r="C44" s="5" t="n">
        <v>2823334</v>
      </c>
      <c r="D44" s="5" t="n">
        <v>2801931</v>
      </c>
    </row>
    <row r="45" spans="1:4">
      <c r="A45" s="4" t="s">
        <v>134</v>
      </c>
      <c r="B45" s="5" t="n">
        <v>-545441</v>
      </c>
      <c r="C45" s="5" t="n">
        <v>-544052</v>
      </c>
      <c r="D45" s="5" t="n">
        <v>-495031</v>
      </c>
    </row>
    <row r="46" spans="1:4">
      <c r="A46" s="4" t="s">
        <v>135</v>
      </c>
      <c r="B46" s="5" t="n">
        <v>6757</v>
      </c>
      <c r="C46" s="5" t="n">
        <v>-10967</v>
      </c>
      <c r="D46" s="5" t="n">
        <v>95727</v>
      </c>
    </row>
    <row r="47" spans="1:4">
      <c r="A47" s="4" t="s">
        <v>136</v>
      </c>
      <c r="B47" s="5" t="n">
        <v>3488814</v>
      </c>
      <c r="C47" s="5" t="n">
        <v>3274854</v>
      </c>
      <c r="D47" s="5" t="n">
        <v>3398311</v>
      </c>
    </row>
    <row r="48" spans="1:4">
      <c r="A48" s="4" t="s">
        <v>137</v>
      </c>
      <c r="B48" s="5" t="n">
        <v>25625</v>
      </c>
      <c r="C48" s="5" t="n">
        <v>31503</v>
      </c>
      <c r="D48" s="5" t="n">
        <v>34100</v>
      </c>
    </row>
    <row r="49" spans="1:4">
      <c r="A49" s="4" t="s">
        <v>138</v>
      </c>
      <c r="B49" s="5" t="n">
        <v>3514439</v>
      </c>
      <c r="C49" s="5" t="n">
        <v>3306357</v>
      </c>
      <c r="D49" s="5" t="n">
        <v>3432411</v>
      </c>
    </row>
    <row r="50" spans="1:4">
      <c r="A50" s="4" t="s">
        <v>139</v>
      </c>
      <c r="B50" s="6" t="n">
        <v>33005515</v>
      </c>
      <c r="C50" s="6" t="n">
        <v>32772281</v>
      </c>
      <c r="D50" s="6" t="n">
        <v>3277923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29</v>
      </c>
      <c r="D1" s="2" t="s">
        <v>1</v>
      </c>
    </row>
    <row r="2" spans="1:5">
      <c r="B2" s="2" t="s">
        <v>2</v>
      </c>
      <c r="C2" s="2" t="s">
        <v>30</v>
      </c>
      <c r="D2" s="2" t="s">
        <v>2</v>
      </c>
      <c r="E2" s="2" t="s">
        <v>30</v>
      </c>
    </row>
    <row r="3" spans="1:5">
      <c r="A3" s="3" t="s">
        <v>607</v>
      </c>
    </row>
    <row r="4" spans="1:5">
      <c r="A4" s="4" t="s">
        <v>608</v>
      </c>
      <c r="B4" s="6" t="n">
        <v>9817</v>
      </c>
      <c r="C4" s="6" t="n">
        <v>12151</v>
      </c>
      <c r="D4" s="6" t="n">
        <v>39110</v>
      </c>
      <c r="E4" s="6" t="n">
        <v>34510</v>
      </c>
    </row>
    <row r="5" spans="1:5">
      <c r="A5" s="4" t="s">
        <v>609</v>
      </c>
      <c r="B5" s="5" t="n">
        <v>1033</v>
      </c>
      <c r="C5" s="5" t="n">
        <v>2226</v>
      </c>
      <c r="D5" s="5" t="n">
        <v>3824</v>
      </c>
      <c r="E5" s="5" t="n">
        <v>20130</v>
      </c>
    </row>
    <row r="6" spans="1:5">
      <c r="A6" s="4" t="s">
        <v>610</v>
      </c>
    </row>
    <row r="7" spans="1:5">
      <c r="A7" s="3" t="s">
        <v>607</v>
      </c>
    </row>
    <row r="8" spans="1:5">
      <c r="A8" s="4" t="s">
        <v>608</v>
      </c>
      <c r="B8" s="5" t="n">
        <v>9181</v>
      </c>
      <c r="C8" s="5" t="n">
        <v>11584</v>
      </c>
      <c r="D8" s="5" t="n">
        <v>26413</v>
      </c>
      <c r="E8" s="5" t="n">
        <v>28886</v>
      </c>
    </row>
    <row r="9" spans="1:5">
      <c r="A9" s="4" t="s">
        <v>609</v>
      </c>
      <c r="B9" s="5" t="n">
        <v>0</v>
      </c>
      <c r="C9" s="5" t="n">
        <v>0</v>
      </c>
      <c r="D9" s="5" t="n">
        <v>0</v>
      </c>
      <c r="E9" s="5" t="n">
        <v>0</v>
      </c>
    </row>
    <row r="10" spans="1:5">
      <c r="A10" s="4" t="s">
        <v>611</v>
      </c>
    </row>
    <row r="11" spans="1:5">
      <c r="A11" s="3" t="s">
        <v>607</v>
      </c>
    </row>
    <row r="12" spans="1:5">
      <c r="A12" s="4" t="s">
        <v>608</v>
      </c>
      <c r="B12" s="5" t="n">
        <v>767</v>
      </c>
      <c r="C12" s="5" t="n">
        <v>710</v>
      </c>
      <c r="D12" s="5" t="n">
        <v>1891</v>
      </c>
      <c r="E12" s="5" t="n">
        <v>1758</v>
      </c>
    </row>
    <row r="13" spans="1:5">
      <c r="A13" s="4" t="s">
        <v>609</v>
      </c>
      <c r="B13" s="5" t="n">
        <v>0</v>
      </c>
      <c r="C13" s="5" t="n">
        <v>0</v>
      </c>
      <c r="D13" s="5" t="n">
        <v>0</v>
      </c>
      <c r="E13" s="5" t="n">
        <v>0</v>
      </c>
    </row>
    <row r="14" spans="1:5">
      <c r="A14" s="4" t="s">
        <v>612</v>
      </c>
    </row>
    <row r="15" spans="1:5">
      <c r="A15" s="3" t="s">
        <v>607</v>
      </c>
    </row>
    <row r="16" spans="1:5">
      <c r="A16" s="4" t="s">
        <v>608</v>
      </c>
      <c r="B16" s="5" t="n">
        <v>378</v>
      </c>
      <c r="C16" s="5" t="n">
        <v>1222</v>
      </c>
      <c r="D16" s="5" t="n">
        <v>4917</v>
      </c>
      <c r="E16" s="5" t="n">
        <v>4667</v>
      </c>
    </row>
    <row r="17" spans="1:5">
      <c r="A17" s="4" t="s">
        <v>609</v>
      </c>
      <c r="B17" s="5" t="n">
        <v>0</v>
      </c>
      <c r="C17" s="5" t="n">
        <v>0</v>
      </c>
      <c r="D17" s="5" t="n">
        <v>0</v>
      </c>
      <c r="E17" s="5" t="n">
        <v>0</v>
      </c>
    </row>
    <row r="18" spans="1:5">
      <c r="A18" s="4" t="s">
        <v>613</v>
      </c>
    </row>
    <row r="19" spans="1:5">
      <c r="A19" s="3" t="s">
        <v>607</v>
      </c>
    </row>
    <row r="20" spans="1:5">
      <c r="A20" s="4" t="s">
        <v>608</v>
      </c>
      <c r="B20" s="5" t="n">
        <v>38</v>
      </c>
      <c r="C20" s="5" t="n">
        <v>25</v>
      </c>
      <c r="D20" s="5" t="n">
        <v>58</v>
      </c>
      <c r="E20" s="5" t="n">
        <v>86</v>
      </c>
    </row>
    <row r="21" spans="1:5">
      <c r="A21" s="4" t="s">
        <v>609</v>
      </c>
      <c r="B21" s="5" t="n">
        <v>0</v>
      </c>
      <c r="C21" s="5" t="n">
        <v>0</v>
      </c>
      <c r="D21" s="5" t="n">
        <v>0</v>
      </c>
      <c r="E21" s="5" t="n">
        <v>0</v>
      </c>
    </row>
    <row r="22" spans="1:5">
      <c r="A22" s="4" t="s">
        <v>614</v>
      </c>
    </row>
    <row r="23" spans="1:5">
      <c r="A23" s="3" t="s">
        <v>607</v>
      </c>
    </row>
    <row r="24" spans="1:5">
      <c r="A24" s="4" t="s">
        <v>608</v>
      </c>
      <c r="B24" s="5" t="n">
        <v>164</v>
      </c>
      <c r="C24" s="5" t="n">
        <v>218</v>
      </c>
      <c r="D24" s="5" t="n">
        <v>524</v>
      </c>
      <c r="E24" s="5" t="n">
        <v>730</v>
      </c>
    </row>
    <row r="25" spans="1:5">
      <c r="A25" s="4" t="s">
        <v>609</v>
      </c>
      <c r="B25" s="5" t="n">
        <v>0</v>
      </c>
      <c r="C25" s="5" t="n">
        <v>0</v>
      </c>
      <c r="D25" s="5" t="n">
        <v>0</v>
      </c>
      <c r="E25" s="5" t="n">
        <v>0</v>
      </c>
    </row>
    <row r="26" spans="1:5">
      <c r="A26" s="4" t="s">
        <v>615</v>
      </c>
    </row>
    <row r="27" spans="1:5">
      <c r="A27" s="3" t="s">
        <v>607</v>
      </c>
    </row>
    <row r="28" spans="1:5">
      <c r="A28" s="4" t="s">
        <v>608</v>
      </c>
      <c r="B28" s="5" t="n">
        <v>0</v>
      </c>
      <c r="C28" s="5" t="n">
        <v>0</v>
      </c>
      <c r="D28" s="5" t="n">
        <v>0</v>
      </c>
      <c r="E28" s="5" t="n">
        <v>0</v>
      </c>
    </row>
    <row r="29" spans="1:5">
      <c r="A29" s="4" t="s">
        <v>609</v>
      </c>
      <c r="B29" s="5" t="n">
        <v>0</v>
      </c>
      <c r="C29" s="5" t="n">
        <v>0</v>
      </c>
      <c r="D29" s="5" t="n">
        <v>0</v>
      </c>
      <c r="E29" s="5" t="n">
        <v>0</v>
      </c>
    </row>
    <row r="30" spans="1:5">
      <c r="A30" s="4" t="s">
        <v>616</v>
      </c>
    </row>
    <row r="31" spans="1:5">
      <c r="A31" s="3" t="s">
        <v>607</v>
      </c>
    </row>
    <row r="32" spans="1:5">
      <c r="A32" s="4" t="s">
        <v>608</v>
      </c>
      <c r="B32" s="5" t="n">
        <v>10528</v>
      </c>
      <c r="C32" s="5" t="n">
        <v>13759</v>
      </c>
      <c r="D32" s="5" t="n">
        <v>33803</v>
      </c>
      <c r="E32" s="5" t="n">
        <v>36127</v>
      </c>
    </row>
    <row r="33" spans="1:5">
      <c r="A33" s="4" t="s">
        <v>609</v>
      </c>
      <c r="B33" s="5" t="n">
        <v>0</v>
      </c>
      <c r="C33" s="5" t="n">
        <v>0</v>
      </c>
      <c r="D33" s="5" t="n">
        <v>0</v>
      </c>
      <c r="E33" s="5" t="n">
        <v>0</v>
      </c>
    </row>
    <row r="34" spans="1:5">
      <c r="A34" s="4" t="s">
        <v>617</v>
      </c>
    </row>
    <row r="35" spans="1:5">
      <c r="A35" s="3" t="s">
        <v>607</v>
      </c>
    </row>
    <row r="36" spans="1:5">
      <c r="A36" s="4" t="s">
        <v>608</v>
      </c>
      <c r="B36" s="5" t="n">
        <v>-711</v>
      </c>
      <c r="C36" s="5" t="n">
        <v>-1608</v>
      </c>
      <c r="D36" s="5" t="n">
        <v>5307</v>
      </c>
      <c r="E36" s="5" t="n">
        <v>-1617</v>
      </c>
    </row>
    <row r="37" spans="1:5">
      <c r="A37" s="4" t="s">
        <v>609</v>
      </c>
      <c r="B37" s="6" t="n">
        <v>1033</v>
      </c>
      <c r="C37" s="6" t="n">
        <v>2226</v>
      </c>
      <c r="D37" s="6" t="n">
        <v>3824</v>
      </c>
      <c r="E37" s="6" t="n">
        <v>2013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14"/>
  </cols>
  <sheetData>
    <row r="1" spans="1:5">
      <c r="A1" s="1" t="s">
        <v>618</v>
      </c>
      <c r="C1" s="2" t="s">
        <v>1</v>
      </c>
    </row>
    <row r="2" spans="1:5">
      <c r="C2" s="2" t="s">
        <v>2</v>
      </c>
      <c r="D2" s="2" t="s">
        <v>100</v>
      </c>
      <c r="E2" s="2" t="s">
        <v>30</v>
      </c>
    </row>
    <row r="3" spans="1:5">
      <c r="A3" s="3" t="s">
        <v>619</v>
      </c>
    </row>
    <row r="4" spans="1:5">
      <c r="A4" s="4" t="s">
        <v>620</v>
      </c>
      <c r="C4" s="6" t="n">
        <v>4532914</v>
      </c>
      <c r="D4" s="6" t="n">
        <v>4753600</v>
      </c>
      <c r="E4" s="6" t="n">
        <v>4233548</v>
      </c>
    </row>
    <row r="5" spans="1:5">
      <c r="A5" s="4" t="s">
        <v>621</v>
      </c>
      <c r="C5" s="5" t="n">
        <v>12448284</v>
      </c>
      <c r="D5" s="5" t="n">
        <v>12005076</v>
      </c>
      <c r="E5" s="5" t="n">
        <v>11994286</v>
      </c>
    </row>
    <row r="6" spans="1:5">
      <c r="A6" s="4" t="s">
        <v>622</v>
      </c>
      <c r="C6" s="5" t="n">
        <v>225636</v>
      </c>
      <c r="D6" s="5" t="n">
        <v>230984</v>
      </c>
      <c r="E6" s="5" t="n">
        <v>236952</v>
      </c>
    </row>
    <row r="7" spans="1:5">
      <c r="A7" s="4" t="s">
        <v>150</v>
      </c>
      <c r="C7" s="5" t="n">
        <v>17206834</v>
      </c>
      <c r="D7" s="5" t="n">
        <v>16989660</v>
      </c>
      <c r="E7" s="5" t="n">
        <v>16464786</v>
      </c>
    </row>
    <row r="8" spans="1:5">
      <c r="A8" s="4" t="s">
        <v>623</v>
      </c>
      <c r="B8" s="4" t="s">
        <v>93</v>
      </c>
      <c r="C8" s="5" t="n">
        <v>253</v>
      </c>
      <c r="D8" s="5" t="n">
        <v>5</v>
      </c>
      <c r="E8" s="5" t="n">
        <v>3839</v>
      </c>
    </row>
    <row r="9" spans="1:5">
      <c r="A9" s="3" t="s">
        <v>624</v>
      </c>
    </row>
    <row r="10" spans="1:5">
      <c r="A10" s="4" t="s">
        <v>625</v>
      </c>
      <c r="C10" s="5" t="n">
        <v>9700000</v>
      </c>
    </row>
    <row r="11" spans="1:5">
      <c r="A11" s="4" t="s">
        <v>626</v>
      </c>
      <c r="C11" s="5" t="n">
        <v>666000</v>
      </c>
    </row>
    <row r="12" spans="1:5">
      <c r="A12" s="4" t="s">
        <v>627</v>
      </c>
      <c r="C12" s="5" t="n">
        <v>2300</v>
      </c>
    </row>
    <row r="13" spans="1:5">
      <c r="A13" s="4" t="s">
        <v>628</v>
      </c>
    </row>
    <row r="14" spans="1:5">
      <c r="A14" s="3" t="s">
        <v>619</v>
      </c>
    </row>
    <row r="15" spans="1:5">
      <c r="A15" s="4" t="s">
        <v>150</v>
      </c>
      <c r="C15" s="6" t="n">
        <v>5900000</v>
      </c>
    </row>
    <row r="16" spans="1:5">
      <c r="A16" s="3" t="s">
        <v>629</v>
      </c>
    </row>
    <row r="17" spans="1:5">
      <c r="A17" s="4" t="s">
        <v>630</v>
      </c>
      <c r="C17" s="4" t="s">
        <v>631</v>
      </c>
    </row>
    <row r="18" spans="1:5">
      <c r="A18" s="4" t="s">
        <v>632</v>
      </c>
    </row>
    <row r="19" spans="1:5">
      <c r="A19" s="3" t="s">
        <v>619</v>
      </c>
    </row>
    <row r="20" spans="1:5">
      <c r="A20" s="4" t="s">
        <v>150</v>
      </c>
      <c r="C20" s="6" t="n">
        <v>3400000</v>
      </c>
    </row>
    <row r="21" spans="1:5">
      <c r="A21" s="3" t="s">
        <v>629</v>
      </c>
    </row>
    <row r="22" spans="1:5">
      <c r="A22" s="4" t="s">
        <v>633</v>
      </c>
      <c r="C22" s="4" t="s">
        <v>634</v>
      </c>
    </row>
    <row r="23" spans="1:5">
      <c r="A23" s="4" t="s">
        <v>635</v>
      </c>
    </row>
    <row r="24" spans="1:5">
      <c r="A24" s="3" t="s">
        <v>619</v>
      </c>
    </row>
    <row r="25" spans="1:5">
      <c r="A25" s="4" t="s">
        <v>620</v>
      </c>
      <c r="C25" s="6" t="n">
        <v>2225470</v>
      </c>
      <c r="D25" s="5" t="n">
        <v>2327085</v>
      </c>
      <c r="E25" s="5" t="n">
        <v>1991423</v>
      </c>
    </row>
    <row r="26" spans="1:5">
      <c r="A26" s="4" t="s">
        <v>621</v>
      </c>
      <c r="C26" s="5" t="n">
        <v>8393564</v>
      </c>
      <c r="D26" s="5" t="n">
        <v>7884786</v>
      </c>
      <c r="E26" s="5" t="n">
        <v>7952276</v>
      </c>
    </row>
    <row r="27" spans="1:5">
      <c r="A27" s="4" t="s">
        <v>622</v>
      </c>
      <c r="C27" s="5" t="n">
        <v>176900</v>
      </c>
      <c r="D27" s="5" t="n">
        <v>178953</v>
      </c>
      <c r="E27" s="5" t="n">
        <v>176464</v>
      </c>
    </row>
    <row r="28" spans="1:5">
      <c r="A28" s="4" t="s">
        <v>150</v>
      </c>
      <c r="C28" s="5" t="n">
        <v>10795934</v>
      </c>
      <c r="D28" s="5" t="n">
        <v>10390824</v>
      </c>
      <c r="E28" s="5" t="n">
        <v>10120163</v>
      </c>
    </row>
    <row r="29" spans="1:5">
      <c r="A29" s="4" t="s">
        <v>636</v>
      </c>
    </row>
    <row r="30" spans="1:5">
      <c r="A30" s="3" t="s">
        <v>619</v>
      </c>
    </row>
    <row r="31" spans="1:5">
      <c r="A31" s="4" t="s">
        <v>150</v>
      </c>
      <c r="C31" s="6" t="n">
        <v>3700000</v>
      </c>
    </row>
    <row r="32" spans="1:5">
      <c r="A32" s="3" t="s">
        <v>629</v>
      </c>
    </row>
    <row r="33" spans="1:5">
      <c r="A33" s="4" t="s">
        <v>630</v>
      </c>
      <c r="C33" s="4" t="s">
        <v>631</v>
      </c>
    </row>
    <row r="34" spans="1:5">
      <c r="A34" s="4" t="s">
        <v>637</v>
      </c>
    </row>
    <row r="35" spans="1:5">
      <c r="A35" s="3" t="s">
        <v>619</v>
      </c>
    </row>
    <row r="36" spans="1:5">
      <c r="A36" s="4" t="s">
        <v>150</v>
      </c>
      <c r="C36" s="6" t="n">
        <v>2100000</v>
      </c>
    </row>
    <row r="37" spans="1:5">
      <c r="A37" s="3" t="s">
        <v>629</v>
      </c>
    </row>
    <row r="38" spans="1:5">
      <c r="A38" s="4" t="s">
        <v>633</v>
      </c>
      <c r="C38" s="4" t="s">
        <v>638</v>
      </c>
    </row>
    <row r="39" spans="1:5">
      <c r="A39" s="4" t="s">
        <v>639</v>
      </c>
    </row>
    <row r="40" spans="1:5">
      <c r="A40" s="3" t="s">
        <v>619</v>
      </c>
    </row>
    <row r="41" spans="1:5">
      <c r="A41" s="4" t="s">
        <v>150</v>
      </c>
      <c r="C41" s="6" t="n">
        <v>2867981</v>
      </c>
      <c r="D41" s="5" t="n">
        <v>2497868</v>
      </c>
      <c r="E41" s="5" t="n">
        <v>2520804</v>
      </c>
    </row>
    <row r="42" spans="1:5">
      <c r="A42" s="4" t="s">
        <v>640</v>
      </c>
    </row>
    <row r="43" spans="1:5">
      <c r="A43" s="3" t="s">
        <v>619</v>
      </c>
    </row>
    <row r="44" spans="1:5">
      <c r="A44" s="4" t="s">
        <v>150</v>
      </c>
      <c r="C44" s="6" t="n">
        <v>2900000</v>
      </c>
    </row>
    <row r="45" spans="1:5">
      <c r="A45" s="3" t="s">
        <v>629</v>
      </c>
    </row>
    <row r="46" spans="1:5">
      <c r="A46" s="4" t="s">
        <v>641</v>
      </c>
      <c r="C46" s="4" t="s">
        <v>642</v>
      </c>
    </row>
    <row r="47" spans="1:5">
      <c r="A47" s="4" t="s">
        <v>643</v>
      </c>
    </row>
    <row r="48" spans="1:5">
      <c r="A48" s="3" t="s">
        <v>619</v>
      </c>
    </row>
    <row r="49" spans="1:5">
      <c r="A49" s="4" t="s">
        <v>150</v>
      </c>
      <c r="C49" s="6" t="n">
        <v>2300000</v>
      </c>
    </row>
    <row r="50" spans="1:5">
      <c r="A50" s="3" t="s">
        <v>629</v>
      </c>
    </row>
    <row r="51" spans="1:5">
      <c r="A51" s="4" t="s">
        <v>644</v>
      </c>
      <c r="C51" s="4" t="s">
        <v>645</v>
      </c>
    </row>
    <row r="52" spans="1:5">
      <c r="A52" s="4" t="s">
        <v>646</v>
      </c>
      <c r="C52" s="4" t="s">
        <v>647</v>
      </c>
    </row>
    <row r="53" spans="1:5">
      <c r="A53" s="4" t="s">
        <v>648</v>
      </c>
    </row>
    <row r="54" spans="1:5">
      <c r="A54" s="3" t="s">
        <v>619</v>
      </c>
    </row>
    <row r="55" spans="1:5">
      <c r="A55" s="4" t="s">
        <v>150</v>
      </c>
      <c r="C55" s="6" t="n">
        <v>2967513</v>
      </c>
      <c r="D55" s="5" t="n">
        <v>3108990</v>
      </c>
      <c r="E55" s="5" t="n">
        <v>2936599</v>
      </c>
    </row>
    <row r="56" spans="1:5">
      <c r="A56" s="4" t="s">
        <v>649</v>
      </c>
    </row>
    <row r="57" spans="1:5">
      <c r="A57" s="3" t="s">
        <v>619</v>
      </c>
    </row>
    <row r="58" spans="1:5">
      <c r="A58" s="4" t="s">
        <v>150</v>
      </c>
      <c r="C58" s="6" t="n">
        <v>3000000</v>
      </c>
    </row>
    <row r="59" spans="1:5">
      <c r="A59" s="3" t="s">
        <v>629</v>
      </c>
    </row>
    <row r="60" spans="1:5">
      <c r="A60" s="4" t="s">
        <v>641</v>
      </c>
      <c r="C60" s="4" t="s">
        <v>642</v>
      </c>
    </row>
    <row r="61" spans="1:5">
      <c r="A61" s="4" t="s">
        <v>650</v>
      </c>
      <c r="C61" s="6" t="n">
        <v>1500000</v>
      </c>
    </row>
    <row r="62" spans="1:5">
      <c r="A62" s="4" t="s">
        <v>651</v>
      </c>
      <c r="C62" s="5" t="n">
        <v>10000</v>
      </c>
    </row>
    <row r="63" spans="1:5">
      <c r="A63" s="4" t="s">
        <v>652</v>
      </c>
    </row>
    <row r="64" spans="1:5">
      <c r="A64" s="3" t="s">
        <v>619</v>
      </c>
    </row>
    <row r="65" spans="1:5">
      <c r="A65" s="4" t="s">
        <v>150</v>
      </c>
      <c r="C65" s="5" t="n">
        <v>2239451</v>
      </c>
      <c r="D65" s="5" t="n">
        <v>2201916</v>
      </c>
      <c r="E65" s="5" t="n">
        <v>2085046</v>
      </c>
    </row>
    <row r="66" spans="1:5">
      <c r="A66" s="4" t="s">
        <v>653</v>
      </c>
    </row>
    <row r="67" spans="1:5">
      <c r="A67" s="3" t="s">
        <v>619</v>
      </c>
    </row>
    <row r="68" spans="1:5">
      <c r="A68" s="4" t="s">
        <v>150</v>
      </c>
      <c r="C68" s="6" t="n">
        <v>2200000</v>
      </c>
    </row>
    <row r="69" spans="1:5">
      <c r="A69" s="3" t="s">
        <v>629</v>
      </c>
    </row>
    <row r="70" spans="1:5">
      <c r="A70" s="4" t="s">
        <v>641</v>
      </c>
      <c r="C70" s="4" t="s">
        <v>654</v>
      </c>
    </row>
    <row r="71" spans="1:5">
      <c r="A71" s="4" t="s">
        <v>655</v>
      </c>
    </row>
    <row r="72" spans="1:5">
      <c r="A72" s="3" t="s">
        <v>619</v>
      </c>
    </row>
    <row r="73" spans="1:5">
      <c r="A73" s="4" t="s">
        <v>620</v>
      </c>
      <c r="C73" s="6" t="n">
        <v>564681</v>
      </c>
      <c r="D73" s="5" t="n">
        <v>624187</v>
      </c>
      <c r="E73" s="5" t="n">
        <v>565429</v>
      </c>
    </row>
    <row r="74" spans="1:5">
      <c r="A74" s="4" t="s">
        <v>621</v>
      </c>
      <c r="C74" s="5" t="n">
        <v>2950486</v>
      </c>
      <c r="D74" s="5" t="n">
        <v>3179338</v>
      </c>
      <c r="E74" s="5" t="n">
        <v>3220819</v>
      </c>
    </row>
    <row r="75" spans="1:5">
      <c r="A75" s="4" t="s">
        <v>622</v>
      </c>
      <c r="C75" s="5" t="n">
        <v>2975</v>
      </c>
      <c r="D75" s="5" t="n">
        <v>5521</v>
      </c>
      <c r="E75" s="5" t="n">
        <v>7350</v>
      </c>
    </row>
    <row r="76" spans="1:5">
      <c r="A76" s="4" t="s">
        <v>150</v>
      </c>
      <c r="C76" s="6" t="n">
        <v>3518142</v>
      </c>
      <c r="D76" s="5" t="n">
        <v>3809046</v>
      </c>
      <c r="E76" s="5" t="n">
        <v>3793598</v>
      </c>
    </row>
    <row r="77" spans="1:5">
      <c r="A77" s="4" t="s">
        <v>656</v>
      </c>
    </row>
    <row r="78" spans="1:5">
      <c r="A78" s="3" t="s">
        <v>629</v>
      </c>
    </row>
    <row r="79" spans="1:5">
      <c r="A79" s="4" t="s">
        <v>657</v>
      </c>
      <c r="C79" s="4" t="s">
        <v>658</v>
      </c>
    </row>
    <row r="80" spans="1:5">
      <c r="A80" s="4" t="s">
        <v>659</v>
      </c>
    </row>
    <row r="81" spans="1:5">
      <c r="A81" s="3" t="s">
        <v>629</v>
      </c>
    </row>
    <row r="82" spans="1:5">
      <c r="A82" s="4" t="s">
        <v>660</v>
      </c>
      <c r="C82" s="4" t="s">
        <v>654</v>
      </c>
    </row>
    <row r="83" spans="1:5">
      <c r="A83" s="4" t="s">
        <v>661</v>
      </c>
    </row>
    <row r="84" spans="1:5">
      <c r="A84" s="3" t="s">
        <v>619</v>
      </c>
    </row>
    <row r="85" spans="1:5">
      <c r="A85" s="4" t="s">
        <v>620</v>
      </c>
      <c r="C85" s="6" t="n">
        <v>1589013</v>
      </c>
      <c r="D85" s="5" t="n">
        <v>1647357</v>
      </c>
      <c r="E85" s="5" t="n">
        <v>1572288</v>
      </c>
    </row>
    <row r="86" spans="1:5">
      <c r="A86" s="4" t="s">
        <v>621</v>
      </c>
      <c r="C86" s="5" t="n">
        <v>311231</v>
      </c>
      <c r="D86" s="5" t="n">
        <v>256255</v>
      </c>
      <c r="E86" s="5" t="n">
        <v>248053</v>
      </c>
    </row>
    <row r="87" spans="1:5">
      <c r="A87" s="4" t="s">
        <v>622</v>
      </c>
      <c r="C87" s="5" t="n">
        <v>45506</v>
      </c>
      <c r="D87" s="5" t="n">
        <v>46220</v>
      </c>
      <c r="E87" s="5" t="n">
        <v>52452</v>
      </c>
    </row>
    <row r="88" spans="1:5">
      <c r="A88" s="4" t="s">
        <v>150</v>
      </c>
      <c r="C88" s="5" t="n">
        <v>1945750</v>
      </c>
      <c r="D88" s="5" t="n">
        <v>1949832</v>
      </c>
      <c r="E88" s="5" t="n">
        <v>1872793</v>
      </c>
    </row>
    <row r="89" spans="1:5">
      <c r="A89" s="4" t="s">
        <v>662</v>
      </c>
    </row>
    <row r="90" spans="1:5">
      <c r="A90" s="3" t="s">
        <v>619</v>
      </c>
    </row>
    <row r="91" spans="1:5">
      <c r="A91" s="4" t="s">
        <v>150</v>
      </c>
      <c r="C91" s="6" t="n">
        <v>1013965</v>
      </c>
      <c r="D91" s="5" t="n">
        <v>1006820</v>
      </c>
      <c r="E91" s="5" t="n">
        <v>969558</v>
      </c>
    </row>
    <row r="92" spans="1:5">
      <c r="A92" s="3" t="s">
        <v>629</v>
      </c>
    </row>
    <row r="93" spans="1:5">
      <c r="A93" s="4" t="s">
        <v>663</v>
      </c>
      <c r="C93" s="5" t="n">
        <v>720</v>
      </c>
    </row>
    <row r="94" spans="1:5">
      <c r="A94" s="4" t="s">
        <v>664</v>
      </c>
      <c r="C94" s="4" t="s">
        <v>665</v>
      </c>
    </row>
    <row r="95" spans="1:5">
      <c r="A95" s="4" t="s">
        <v>666</v>
      </c>
      <c r="C95" s="4" t="s">
        <v>667</v>
      </c>
    </row>
    <row r="96" spans="1:5">
      <c r="A96" s="4" t="s">
        <v>668</v>
      </c>
      <c r="C96" s="4" t="s">
        <v>669</v>
      </c>
    </row>
    <row r="97" spans="1:5">
      <c r="A97" s="4" t="s">
        <v>670</v>
      </c>
      <c r="C97" s="4" t="s">
        <v>671</v>
      </c>
    </row>
    <row r="98" spans="1:5">
      <c r="A98" s="4" t="s">
        <v>672</v>
      </c>
      <c r="C98" s="4" t="s">
        <v>673</v>
      </c>
    </row>
    <row r="99" spans="1:5">
      <c r="A99" s="4" t="s">
        <v>674</v>
      </c>
    </row>
    <row r="100" spans="1:5">
      <c r="A100" s="3" t="s">
        <v>619</v>
      </c>
    </row>
    <row r="101" spans="1:5">
      <c r="A101" s="4" t="s">
        <v>150</v>
      </c>
      <c r="C101" s="6" t="n">
        <v>187370</v>
      </c>
      <c r="D101" s="5" t="n">
        <v>199387</v>
      </c>
      <c r="E101" s="5" t="n">
        <v>190309</v>
      </c>
    </row>
    <row r="102" spans="1:5">
      <c r="A102" s="3" t="s">
        <v>629</v>
      </c>
    </row>
    <row r="103" spans="1:5">
      <c r="A103" s="4" t="s">
        <v>675</v>
      </c>
      <c r="C103" s="5" t="n">
        <v>187000</v>
      </c>
    </row>
    <row r="104" spans="1:5">
      <c r="A104" s="4" t="s">
        <v>676</v>
      </c>
    </row>
    <row r="105" spans="1:5">
      <c r="A105" s="3" t="s">
        <v>619</v>
      </c>
    </row>
    <row r="106" spans="1:5">
      <c r="A106" s="4" t="s">
        <v>150</v>
      </c>
      <c r="C106" s="6" t="n">
        <v>744415</v>
      </c>
      <c r="D106" s="5" t="n">
        <v>743625</v>
      </c>
      <c r="E106" s="5" t="n">
        <v>712926</v>
      </c>
    </row>
    <row r="107" spans="1:5">
      <c r="A107" s="3" t="s">
        <v>629</v>
      </c>
    </row>
    <row r="108" spans="1:5">
      <c r="A108" s="4" t="s">
        <v>677</v>
      </c>
      <c r="C108" s="4" t="s">
        <v>678</v>
      </c>
    </row>
    <row r="109" spans="1:5">
      <c r="A109" s="4" t="s">
        <v>679</v>
      </c>
      <c r="C109" s="4" t="s">
        <v>680</v>
      </c>
    </row>
    <row r="110" spans="1:5">
      <c r="A110" s="4" t="s">
        <v>681</v>
      </c>
      <c r="C110" s="4" t="s">
        <v>682</v>
      </c>
    </row>
    <row r="111" spans="1:5">
      <c r="A111" s="4" t="s">
        <v>683</v>
      </c>
      <c r="C111" s="4" t="s">
        <v>684</v>
      </c>
    </row>
    <row r="112" spans="1:5">
      <c r="A112" s="4" t="s">
        <v>685</v>
      </c>
      <c r="C112" s="4" t="s">
        <v>686</v>
      </c>
    </row>
    <row r="113" spans="1:5">
      <c r="A113" s="4" t="s">
        <v>687</v>
      </c>
      <c r="C113" s="6" t="n">
        <v>400</v>
      </c>
    </row>
    <row r="114" spans="1:5">
      <c r="A114" s="4" t="s">
        <v>688</v>
      </c>
      <c r="C114" s="4" t="s">
        <v>689</v>
      </c>
    </row>
    <row r="115" spans="1:5">
      <c r="A115" s="4" t="s">
        <v>690</v>
      </c>
      <c r="C115" s="4" t="s">
        <v>691</v>
      </c>
    </row>
    <row r="116" spans="1:5">
      <c r="A116" s="4" t="s">
        <v>692</v>
      </c>
      <c r="C116" s="4" t="s">
        <v>689</v>
      </c>
    </row>
    <row r="117" spans="1:5">
      <c r="A117" s="4" t="s">
        <v>693</v>
      </c>
    </row>
    <row r="118" spans="1:5">
      <c r="A118" s="3" t="s">
        <v>619</v>
      </c>
    </row>
    <row r="119" spans="1:5">
      <c r="A119" s="4" t="s">
        <v>620</v>
      </c>
      <c r="C119" s="6" t="n">
        <v>153750</v>
      </c>
      <c r="D119" s="5" t="n">
        <v>154971</v>
      </c>
      <c r="E119" s="5" t="n">
        <v>104408</v>
      </c>
    </row>
    <row r="120" spans="1:5">
      <c r="A120" s="4" t="s">
        <v>621</v>
      </c>
      <c r="C120" s="5" t="n">
        <v>793003</v>
      </c>
      <c r="D120" s="5" t="n">
        <v>684697</v>
      </c>
      <c r="E120" s="5" t="n">
        <v>573138</v>
      </c>
    </row>
    <row r="121" spans="1:5">
      <c r="A121" s="4" t="s">
        <v>622</v>
      </c>
      <c r="C121" s="5" t="n">
        <v>255</v>
      </c>
      <c r="D121" s="5" t="n">
        <v>290</v>
      </c>
      <c r="E121" s="5" t="n">
        <v>686</v>
      </c>
    </row>
    <row r="122" spans="1:5">
      <c r="A122" s="4" t="s">
        <v>150</v>
      </c>
      <c r="C122" s="6" t="n">
        <v>947008</v>
      </c>
      <c r="D122" s="6" t="n">
        <v>839958</v>
      </c>
      <c r="E122" s="6" t="n">
        <v>678232</v>
      </c>
    </row>
    <row r="123" spans="1:5"/>
    <row r="124" spans="1:5">
      <c r="A124" s="4" t="s">
        <v>93</v>
      </c>
      <c r="B124" s="4" t="s">
        <v>694</v>
      </c>
    </row>
  </sheetData>
  <mergeCells count="3">
    <mergeCell ref="A1:B2"/>
    <mergeCell ref="A123:D123"/>
    <mergeCell ref="B124:D12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95</v>
      </c>
      <c r="B1" s="2" t="s">
        <v>29</v>
      </c>
      <c r="D1" s="2" t="s">
        <v>1</v>
      </c>
    </row>
    <row r="2" spans="1:8">
      <c r="B2" s="2" t="s">
        <v>2</v>
      </c>
      <c r="C2" s="2" t="s">
        <v>30</v>
      </c>
      <c r="D2" s="2" t="s">
        <v>2</v>
      </c>
      <c r="E2" s="2" t="s">
        <v>30</v>
      </c>
      <c r="F2" s="2" t="s">
        <v>2</v>
      </c>
      <c r="G2" s="2" t="s">
        <v>100</v>
      </c>
      <c r="H2" s="2" t="s">
        <v>30</v>
      </c>
    </row>
    <row r="3" spans="1:8">
      <c r="A3" s="3" t="s">
        <v>696</v>
      </c>
    </row>
    <row r="4" spans="1:8">
      <c r="A4" s="4" t="s">
        <v>697</v>
      </c>
      <c r="B4" s="6" t="n">
        <v>250061</v>
      </c>
      <c r="C4" s="6" t="n">
        <v>243259</v>
      </c>
      <c r="D4" s="6" t="n">
        <v>246159</v>
      </c>
      <c r="E4" s="6" t="n">
        <v>225524</v>
      </c>
    </row>
    <row r="5" spans="1:8">
      <c r="A5" s="4" t="s">
        <v>698</v>
      </c>
      <c r="B5" s="5" t="n">
        <v>1030</v>
      </c>
      <c r="C5" s="5" t="n">
        <v>7907</v>
      </c>
      <c r="D5" s="5" t="n">
        <v>5843</v>
      </c>
      <c r="E5" s="5" t="n">
        <v>55573</v>
      </c>
    </row>
    <row r="6" spans="1:8">
      <c r="A6" s="4" t="s">
        <v>699</v>
      </c>
      <c r="B6" s="5" t="n">
        <v>-5825</v>
      </c>
      <c r="C6" s="5" t="n">
        <v>-8101</v>
      </c>
      <c r="D6" s="5" t="n">
        <v>-10850</v>
      </c>
      <c r="E6" s="5" t="n">
        <v>-40937</v>
      </c>
    </row>
    <row r="7" spans="1:8">
      <c r="A7" s="4" t="s">
        <v>700</v>
      </c>
      <c r="B7" s="5" t="n">
        <v>2437</v>
      </c>
      <c r="C7" s="5" t="n">
        <v>2038</v>
      </c>
      <c r="D7" s="5" t="n">
        <v>6551</v>
      </c>
      <c r="E7" s="5" t="n">
        <v>4943</v>
      </c>
    </row>
    <row r="8" spans="1:8">
      <c r="A8" s="4" t="s">
        <v>701</v>
      </c>
      <c r="B8" s="5" t="n">
        <v>247703</v>
      </c>
      <c r="C8" s="5" t="n">
        <v>245103</v>
      </c>
      <c r="D8" s="5" t="n">
        <v>247703</v>
      </c>
      <c r="E8" s="5" t="n">
        <v>245103</v>
      </c>
    </row>
    <row r="9" spans="1:8">
      <c r="A9" s="3" t="s">
        <v>702</v>
      </c>
    </row>
    <row r="10" spans="1:8">
      <c r="A10" s="4" t="s">
        <v>697</v>
      </c>
      <c r="B10" s="5" t="n">
        <v>6431</v>
      </c>
      <c r="C10" s="5" t="n">
        <v>9045</v>
      </c>
      <c r="D10" s="5" t="n">
        <v>11244</v>
      </c>
      <c r="E10" s="5" t="n">
        <v>1711</v>
      </c>
    </row>
    <row r="11" spans="1:8">
      <c r="A11" s="4" t="s">
        <v>703</v>
      </c>
      <c r="B11" s="5" t="n">
        <v>-1030</v>
      </c>
      <c r="C11" s="5" t="n">
        <v>2093</v>
      </c>
      <c r="D11" s="5" t="n">
        <v>-5843</v>
      </c>
      <c r="E11" s="5" t="n">
        <v>9427</v>
      </c>
    </row>
    <row r="12" spans="1:8">
      <c r="A12" s="4" t="s">
        <v>701</v>
      </c>
      <c r="B12" s="5" t="n">
        <v>5401</v>
      </c>
      <c r="C12" s="5" t="n">
        <v>11138</v>
      </c>
      <c r="D12" s="5" t="n">
        <v>5401</v>
      </c>
      <c r="E12" s="5" t="n">
        <v>11138</v>
      </c>
    </row>
    <row r="13" spans="1:8">
      <c r="A13" s="4" t="s">
        <v>704</v>
      </c>
      <c r="B13" s="5" t="n">
        <v>0</v>
      </c>
      <c r="C13" s="5" t="n">
        <v>10000</v>
      </c>
      <c r="D13" s="5" t="n">
        <v>0</v>
      </c>
      <c r="E13" s="5" t="n">
        <v>65000</v>
      </c>
    </row>
    <row r="14" spans="1:8">
      <c r="A14" s="3" t="s">
        <v>705</v>
      </c>
    </row>
    <row r="15" spans="1:8">
      <c r="A15" s="4" t="s">
        <v>706</v>
      </c>
      <c r="F15" s="6" t="n">
        <v>16981198</v>
      </c>
      <c r="G15" s="6" t="n">
        <v>16758676</v>
      </c>
      <c r="H15" s="6" t="n">
        <v>16227834</v>
      </c>
    </row>
    <row r="16" spans="1:8">
      <c r="A16" s="4" t="s">
        <v>707</v>
      </c>
      <c r="F16" s="5" t="n">
        <v>225636</v>
      </c>
      <c r="G16" s="5" t="n">
        <v>230984</v>
      </c>
      <c r="H16" s="5" t="n">
        <v>236952</v>
      </c>
    </row>
    <row r="17" spans="1:8">
      <c r="A17" s="4" t="s">
        <v>150</v>
      </c>
      <c r="F17" s="5" t="n">
        <v>17206834</v>
      </c>
      <c r="G17" s="5" t="n">
        <v>16989660</v>
      </c>
      <c r="H17" s="5" t="n">
        <v>16464786</v>
      </c>
    </row>
    <row r="18" spans="1:8">
      <c r="A18" s="3" t="s">
        <v>708</v>
      </c>
    </row>
    <row r="19" spans="1:8">
      <c r="A19" s="4" t="s">
        <v>709</v>
      </c>
      <c r="F19" s="5" t="n">
        <v>206341</v>
      </c>
      <c r="G19" s="5" t="n">
        <v>217116</v>
      </c>
      <c r="H19" s="5" t="n">
        <v>210353</v>
      </c>
    </row>
    <row r="20" spans="1:8">
      <c r="A20" s="4" t="s">
        <v>710</v>
      </c>
      <c r="F20" s="5" t="n">
        <v>13284</v>
      </c>
      <c r="G20" s="5" t="n">
        <v>843</v>
      </c>
      <c r="H20" s="5" t="n">
        <v>6564</v>
      </c>
    </row>
    <row r="21" spans="1:8">
      <c r="A21" s="4" t="s">
        <v>150</v>
      </c>
      <c r="B21" s="5" t="n">
        <v>250061</v>
      </c>
      <c r="C21" s="5" t="n">
        <v>243259</v>
      </c>
      <c r="D21" s="5" t="n">
        <v>246159</v>
      </c>
      <c r="E21" s="5" t="n">
        <v>225524</v>
      </c>
      <c r="F21" s="5" t="n">
        <v>247703</v>
      </c>
      <c r="G21" s="5" t="n">
        <v>246159</v>
      </c>
      <c r="H21" s="5" t="n">
        <v>245103</v>
      </c>
    </row>
    <row r="22" spans="1:8">
      <c r="A22" s="4" t="s">
        <v>635</v>
      </c>
    </row>
    <row r="23" spans="1:8">
      <c r="A23" s="3" t="s">
        <v>696</v>
      </c>
    </row>
    <row r="24" spans="1:8">
      <c r="A24" s="4" t="s">
        <v>697</v>
      </c>
      <c r="B24" s="5" t="n">
        <v>137742</v>
      </c>
      <c r="C24" s="5" t="n">
        <v>145139</v>
      </c>
      <c r="D24" s="5" t="n">
        <v>140213</v>
      </c>
      <c r="E24" s="5" t="n">
        <v>130334</v>
      </c>
    </row>
    <row r="25" spans="1:8">
      <c r="A25" s="4" t="s">
        <v>698</v>
      </c>
      <c r="B25" s="5" t="n">
        <v>2474</v>
      </c>
      <c r="C25" s="5" t="n">
        <v>2420</v>
      </c>
      <c r="D25" s="5" t="n">
        <v>665</v>
      </c>
      <c r="E25" s="5" t="n">
        <v>45995</v>
      </c>
    </row>
    <row r="26" spans="1:8">
      <c r="A26" s="4" t="s">
        <v>699</v>
      </c>
      <c r="B26" s="5" t="n">
        <v>-4429</v>
      </c>
      <c r="C26" s="5" t="n">
        <v>-6266</v>
      </c>
      <c r="D26" s="5" t="n">
        <v>-6556</v>
      </c>
      <c r="E26" s="5" t="n">
        <v>-35747</v>
      </c>
    </row>
    <row r="27" spans="1:8">
      <c r="A27" s="4" t="s">
        <v>700</v>
      </c>
      <c r="B27" s="5" t="n">
        <v>1014</v>
      </c>
      <c r="C27" s="5" t="n">
        <v>177</v>
      </c>
      <c r="D27" s="5" t="n">
        <v>2479</v>
      </c>
      <c r="E27" s="5" t="n">
        <v>888</v>
      </c>
    </row>
    <row r="28" spans="1:8">
      <c r="A28" s="4" t="s">
        <v>701</v>
      </c>
      <c r="B28" s="5" t="n">
        <v>136801</v>
      </c>
      <c r="C28" s="5" t="n">
        <v>141470</v>
      </c>
      <c r="D28" s="5" t="n">
        <v>136801</v>
      </c>
      <c r="E28" s="5" t="n">
        <v>141470</v>
      </c>
    </row>
    <row r="29" spans="1:8">
      <c r="A29" s="3" t="s">
        <v>702</v>
      </c>
    </row>
    <row r="30" spans="1:8">
      <c r="A30" s="4" t="s">
        <v>697</v>
      </c>
      <c r="B30" s="5" t="n">
        <v>6301</v>
      </c>
      <c r="C30" s="5" t="n">
        <v>8752</v>
      </c>
      <c r="D30" s="5" t="n">
        <v>11063</v>
      </c>
      <c r="E30" s="5" t="n">
        <v>1506</v>
      </c>
    </row>
    <row r="31" spans="1:8">
      <c r="A31" s="4" t="s">
        <v>703</v>
      </c>
      <c r="B31" s="5" t="n">
        <v>-976</v>
      </c>
      <c r="C31" s="5" t="n">
        <v>2170</v>
      </c>
      <c r="D31" s="5" t="n">
        <v>-5738</v>
      </c>
      <c r="E31" s="5" t="n">
        <v>9416</v>
      </c>
    </row>
    <row r="32" spans="1:8">
      <c r="A32" s="4" t="s">
        <v>701</v>
      </c>
      <c r="B32" s="5" t="n">
        <v>5325</v>
      </c>
      <c r="C32" s="5" t="n">
        <v>10922</v>
      </c>
      <c r="D32" s="5" t="n">
        <v>5325</v>
      </c>
      <c r="E32" s="5" t="n">
        <v>10922</v>
      </c>
    </row>
    <row r="33" spans="1:8">
      <c r="A33" s="4" t="s">
        <v>704</v>
      </c>
      <c r="B33" s="5" t="n">
        <v>1498</v>
      </c>
      <c r="C33" s="5" t="n">
        <v>4590</v>
      </c>
      <c r="D33" s="5" t="n">
        <v>-5073</v>
      </c>
      <c r="E33" s="5" t="n">
        <v>55411</v>
      </c>
    </row>
    <row r="34" spans="1:8">
      <c r="A34" s="3" t="s">
        <v>705</v>
      </c>
    </row>
    <row r="35" spans="1:8">
      <c r="A35" s="4" t="s">
        <v>706</v>
      </c>
      <c r="F35" s="5" t="n">
        <v>10619034</v>
      </c>
      <c r="G35" s="5" t="n">
        <v>10211871</v>
      </c>
      <c r="H35" s="5" t="n">
        <v>9943699</v>
      </c>
    </row>
    <row r="36" spans="1:8">
      <c r="A36" s="4" t="s">
        <v>707</v>
      </c>
      <c r="F36" s="5" t="n">
        <v>176900</v>
      </c>
      <c r="G36" s="5" t="n">
        <v>178953</v>
      </c>
      <c r="H36" s="5" t="n">
        <v>176464</v>
      </c>
    </row>
    <row r="37" spans="1:8">
      <c r="A37" s="4" t="s">
        <v>150</v>
      </c>
      <c r="F37" s="5" t="n">
        <v>10795934</v>
      </c>
      <c r="G37" s="5" t="n">
        <v>10390824</v>
      </c>
      <c r="H37" s="5" t="n">
        <v>10120163</v>
      </c>
    </row>
    <row r="38" spans="1:8">
      <c r="A38" s="3" t="s">
        <v>708</v>
      </c>
    </row>
    <row r="39" spans="1:8">
      <c r="A39" s="4" t="s">
        <v>709</v>
      </c>
      <c r="F39" s="5" t="n">
        <v>123517</v>
      </c>
      <c r="G39" s="5" t="n">
        <v>139416</v>
      </c>
      <c r="H39" s="5" t="n">
        <v>134968</v>
      </c>
    </row>
    <row r="40" spans="1:8">
      <c r="A40" s="4" t="s">
        <v>710</v>
      </c>
      <c r="F40" s="5" t="n">
        <v>13284</v>
      </c>
      <c r="G40" s="5" t="n">
        <v>797</v>
      </c>
      <c r="H40" s="5" t="n">
        <v>6502</v>
      </c>
    </row>
    <row r="41" spans="1:8">
      <c r="A41" s="4" t="s">
        <v>150</v>
      </c>
      <c r="B41" s="5" t="n">
        <v>137742</v>
      </c>
      <c r="C41" s="5" t="n">
        <v>145139</v>
      </c>
      <c r="D41" s="5" t="n">
        <v>140213</v>
      </c>
      <c r="E41" s="5" t="n">
        <v>130334</v>
      </c>
      <c r="F41" s="5" t="n">
        <v>136801</v>
      </c>
      <c r="G41" s="5" t="n">
        <v>140213</v>
      </c>
      <c r="H41" s="5" t="n">
        <v>141470</v>
      </c>
    </row>
    <row r="42" spans="1:8">
      <c r="A42" s="4" t="s">
        <v>655</v>
      </c>
    </row>
    <row r="43" spans="1:8">
      <c r="A43" s="3" t="s">
        <v>696</v>
      </c>
    </row>
    <row r="44" spans="1:8">
      <c r="A44" s="4" t="s">
        <v>697</v>
      </c>
      <c r="B44" s="5" t="n">
        <v>58580</v>
      </c>
      <c r="C44" s="5" t="n">
        <v>46745</v>
      </c>
      <c r="D44" s="5" t="n">
        <v>50749</v>
      </c>
      <c r="E44" s="5" t="n">
        <v>41391</v>
      </c>
    </row>
    <row r="45" spans="1:8">
      <c r="A45" s="4" t="s">
        <v>698</v>
      </c>
      <c r="B45" s="5" t="n">
        <v>-2914</v>
      </c>
      <c r="C45" s="5" t="n">
        <v>2551</v>
      </c>
      <c r="D45" s="5" t="n">
        <v>4050</v>
      </c>
      <c r="E45" s="5" t="n">
        <v>7538</v>
      </c>
    </row>
    <row r="46" spans="1:8">
      <c r="A46" s="4" t="s">
        <v>699</v>
      </c>
      <c r="B46" s="5" t="n">
        <v>0</v>
      </c>
      <c r="C46" s="5" t="n">
        <v>0</v>
      </c>
      <c r="D46" s="5" t="n">
        <v>-76</v>
      </c>
      <c r="E46" s="5" t="n">
        <v>0</v>
      </c>
    </row>
    <row r="47" spans="1:8">
      <c r="A47" s="4" t="s">
        <v>700</v>
      </c>
      <c r="B47" s="5" t="n">
        <v>739</v>
      </c>
      <c r="C47" s="5" t="n">
        <v>521</v>
      </c>
      <c r="D47" s="5" t="n">
        <v>1682</v>
      </c>
      <c r="E47" s="5" t="n">
        <v>888</v>
      </c>
    </row>
    <row r="48" spans="1:8">
      <c r="A48" s="4" t="s">
        <v>701</v>
      </c>
      <c r="B48" s="5" t="n">
        <v>56405</v>
      </c>
      <c r="C48" s="5" t="n">
        <v>49817</v>
      </c>
      <c r="D48" s="5" t="n">
        <v>56405</v>
      </c>
      <c r="E48" s="5" t="n">
        <v>49817</v>
      </c>
    </row>
    <row r="49" spans="1:8">
      <c r="A49" s="3" t="s">
        <v>702</v>
      </c>
    </row>
    <row r="50" spans="1:8">
      <c r="A50" s="4" t="s">
        <v>697</v>
      </c>
      <c r="B50" s="5" t="n">
        <v>84</v>
      </c>
      <c r="C50" s="5" t="n">
        <v>203</v>
      </c>
      <c r="D50" s="5" t="n">
        <v>123</v>
      </c>
      <c r="E50" s="5" t="n">
        <v>153</v>
      </c>
    </row>
    <row r="51" spans="1:8">
      <c r="A51" s="4" t="s">
        <v>703</v>
      </c>
      <c r="B51" s="5" t="n">
        <v>-49</v>
      </c>
      <c r="C51" s="5" t="n">
        <v>-53</v>
      </c>
      <c r="D51" s="5" t="n">
        <v>-88</v>
      </c>
      <c r="E51" s="5" t="n">
        <v>-3</v>
      </c>
    </row>
    <row r="52" spans="1:8">
      <c r="A52" s="4" t="s">
        <v>701</v>
      </c>
      <c r="B52" s="5" t="n">
        <v>35</v>
      </c>
      <c r="C52" s="5" t="n">
        <v>150</v>
      </c>
      <c r="D52" s="5" t="n">
        <v>35</v>
      </c>
      <c r="E52" s="5" t="n">
        <v>150</v>
      </c>
    </row>
    <row r="53" spans="1:8">
      <c r="A53" s="4" t="s">
        <v>704</v>
      </c>
      <c r="B53" s="5" t="n">
        <v>-2963</v>
      </c>
      <c r="C53" s="5" t="n">
        <v>2498</v>
      </c>
      <c r="D53" s="5" t="n">
        <v>3962</v>
      </c>
      <c r="E53" s="5" t="n">
        <v>7535</v>
      </c>
    </row>
    <row r="54" spans="1:8">
      <c r="A54" s="3" t="s">
        <v>705</v>
      </c>
    </row>
    <row r="55" spans="1:8">
      <c r="A55" s="4" t="s">
        <v>706</v>
      </c>
      <c r="F55" s="5" t="n">
        <v>3515167</v>
      </c>
      <c r="G55" s="5" t="n">
        <v>3803525</v>
      </c>
      <c r="H55" s="5" t="n">
        <v>3786248</v>
      </c>
    </row>
    <row r="56" spans="1:8">
      <c r="A56" s="4" t="s">
        <v>707</v>
      </c>
      <c r="F56" s="5" t="n">
        <v>2975</v>
      </c>
      <c r="G56" s="5" t="n">
        <v>5521</v>
      </c>
      <c r="H56" s="5" t="n">
        <v>7350</v>
      </c>
    </row>
    <row r="57" spans="1:8">
      <c r="A57" s="4" t="s">
        <v>150</v>
      </c>
      <c r="F57" s="5" t="n">
        <v>3518142</v>
      </c>
      <c r="G57" s="5" t="n">
        <v>3809046</v>
      </c>
      <c r="H57" s="5" t="n">
        <v>3793598</v>
      </c>
    </row>
    <row r="58" spans="1:8">
      <c r="A58" s="3" t="s">
        <v>708</v>
      </c>
    </row>
    <row r="59" spans="1:8">
      <c r="A59" s="4" t="s">
        <v>709</v>
      </c>
      <c r="F59" s="5" t="n">
        <v>56405</v>
      </c>
      <c r="G59" s="5" t="n">
        <v>50749</v>
      </c>
      <c r="H59" s="5" t="n">
        <v>49817</v>
      </c>
    </row>
    <row r="60" spans="1:8">
      <c r="A60" s="4" t="s">
        <v>710</v>
      </c>
      <c r="F60" s="5" t="n">
        <v>0</v>
      </c>
      <c r="G60" s="5" t="n">
        <v>0</v>
      </c>
      <c r="H60" s="5" t="n">
        <v>0</v>
      </c>
    </row>
    <row r="61" spans="1:8">
      <c r="A61" s="4" t="s">
        <v>150</v>
      </c>
      <c r="B61" s="5" t="n">
        <v>58580</v>
      </c>
      <c r="C61" s="5" t="n">
        <v>46745</v>
      </c>
      <c r="D61" s="5" t="n">
        <v>50749</v>
      </c>
      <c r="E61" s="5" t="n">
        <v>41391</v>
      </c>
      <c r="F61" s="5" t="n">
        <v>56405</v>
      </c>
      <c r="G61" s="5" t="n">
        <v>50749</v>
      </c>
      <c r="H61" s="5" t="n">
        <v>49817</v>
      </c>
    </row>
    <row r="62" spans="1:8">
      <c r="A62" s="4" t="s">
        <v>661</v>
      </c>
    </row>
    <row r="63" spans="1:8">
      <c r="A63" s="3" t="s">
        <v>696</v>
      </c>
    </row>
    <row r="64" spans="1:8">
      <c r="A64" s="4" t="s">
        <v>697</v>
      </c>
      <c r="B64" s="5" t="n">
        <v>18259</v>
      </c>
      <c r="C64" s="5" t="n">
        <v>18690</v>
      </c>
      <c r="D64" s="5" t="n">
        <v>18224</v>
      </c>
      <c r="E64" s="5" t="n">
        <v>19509</v>
      </c>
    </row>
    <row r="65" spans="1:8">
      <c r="A65" s="4" t="s">
        <v>698</v>
      </c>
      <c r="B65" s="5" t="n">
        <v>168</v>
      </c>
      <c r="C65" s="5" t="n">
        <v>-466</v>
      </c>
      <c r="D65" s="5" t="n">
        <v>82</v>
      </c>
      <c r="E65" s="5" t="n">
        <v>-829</v>
      </c>
    </row>
    <row r="66" spans="1:8">
      <c r="A66" s="4" t="s">
        <v>699</v>
      </c>
      <c r="B66" s="5" t="n">
        <v>-168</v>
      </c>
      <c r="C66" s="5" t="n">
        <v>-285</v>
      </c>
      <c r="D66" s="5" t="n">
        <v>-444</v>
      </c>
      <c r="E66" s="5" t="n">
        <v>-1104</v>
      </c>
    </row>
    <row r="67" spans="1:8">
      <c r="A67" s="4" t="s">
        <v>700</v>
      </c>
      <c r="B67" s="5" t="n">
        <v>134</v>
      </c>
      <c r="C67" s="5" t="n">
        <v>650</v>
      </c>
      <c r="D67" s="5" t="n">
        <v>531</v>
      </c>
      <c r="E67" s="5" t="n">
        <v>1013</v>
      </c>
    </row>
    <row r="68" spans="1:8">
      <c r="A68" s="4" t="s">
        <v>701</v>
      </c>
      <c r="B68" s="5" t="n">
        <v>18393</v>
      </c>
      <c r="C68" s="5" t="n">
        <v>18589</v>
      </c>
      <c r="D68" s="5" t="n">
        <v>18393</v>
      </c>
      <c r="E68" s="5" t="n">
        <v>18589</v>
      </c>
    </row>
    <row r="69" spans="1:8">
      <c r="A69" s="3" t="s">
        <v>702</v>
      </c>
    </row>
    <row r="70" spans="1:8">
      <c r="A70" s="4" t="s">
        <v>697</v>
      </c>
      <c r="B70" s="5" t="n">
        <v>38</v>
      </c>
      <c r="C70" s="5" t="n">
        <v>62</v>
      </c>
      <c r="D70" s="5" t="n">
        <v>50</v>
      </c>
      <c r="E70" s="5" t="n">
        <v>30</v>
      </c>
    </row>
    <row r="71" spans="1:8">
      <c r="A71" s="4" t="s">
        <v>703</v>
      </c>
      <c r="B71" s="5" t="n">
        <v>1</v>
      </c>
      <c r="C71" s="5" t="n">
        <v>-7</v>
      </c>
      <c r="D71" s="5" t="n">
        <v>-11</v>
      </c>
      <c r="E71" s="5" t="n">
        <v>25</v>
      </c>
    </row>
    <row r="72" spans="1:8">
      <c r="A72" s="4" t="s">
        <v>701</v>
      </c>
      <c r="B72" s="5" t="n">
        <v>39</v>
      </c>
      <c r="C72" s="5" t="n">
        <v>55</v>
      </c>
      <c r="D72" s="5" t="n">
        <v>39</v>
      </c>
      <c r="E72" s="5" t="n">
        <v>55</v>
      </c>
    </row>
    <row r="73" spans="1:8">
      <c r="A73" s="4" t="s">
        <v>704</v>
      </c>
      <c r="B73" s="5" t="n">
        <v>169</v>
      </c>
      <c r="C73" s="5" t="n">
        <v>-473</v>
      </c>
      <c r="D73" s="5" t="n">
        <v>71</v>
      </c>
      <c r="E73" s="5" t="n">
        <v>-804</v>
      </c>
    </row>
    <row r="74" spans="1:8">
      <c r="A74" s="3" t="s">
        <v>705</v>
      </c>
    </row>
    <row r="75" spans="1:8">
      <c r="A75" s="4" t="s">
        <v>706</v>
      </c>
      <c r="F75" s="5" t="n">
        <v>1900244</v>
      </c>
      <c r="G75" s="5" t="n">
        <v>1903612</v>
      </c>
      <c r="H75" s="5" t="n">
        <v>1820341</v>
      </c>
    </row>
    <row r="76" spans="1:8">
      <c r="A76" s="4" t="s">
        <v>707</v>
      </c>
      <c r="F76" s="5" t="n">
        <v>45506</v>
      </c>
      <c r="G76" s="5" t="n">
        <v>46220</v>
      </c>
      <c r="H76" s="5" t="n">
        <v>52452</v>
      </c>
    </row>
    <row r="77" spans="1:8">
      <c r="A77" s="4" t="s">
        <v>150</v>
      </c>
      <c r="F77" s="5" t="n">
        <v>1945750</v>
      </c>
      <c r="G77" s="5" t="n">
        <v>1949832</v>
      </c>
      <c r="H77" s="5" t="n">
        <v>1872793</v>
      </c>
    </row>
    <row r="78" spans="1:8">
      <c r="A78" s="3" t="s">
        <v>708</v>
      </c>
    </row>
    <row r="79" spans="1:8">
      <c r="A79" s="4" t="s">
        <v>709</v>
      </c>
      <c r="F79" s="5" t="n">
        <v>18393</v>
      </c>
      <c r="G79" s="5" t="n">
        <v>18178</v>
      </c>
      <c r="H79" s="5" t="n">
        <v>18527</v>
      </c>
    </row>
    <row r="80" spans="1:8">
      <c r="A80" s="4" t="s">
        <v>710</v>
      </c>
      <c r="F80" s="5" t="n">
        <v>0</v>
      </c>
      <c r="G80" s="5" t="n">
        <v>46</v>
      </c>
      <c r="H80" s="5" t="n">
        <v>62</v>
      </c>
    </row>
    <row r="81" spans="1:8">
      <c r="A81" s="4" t="s">
        <v>150</v>
      </c>
      <c r="B81" s="5" t="n">
        <v>18259</v>
      </c>
      <c r="C81" s="5" t="n">
        <v>18690</v>
      </c>
      <c r="D81" s="5" t="n">
        <v>18224</v>
      </c>
      <c r="E81" s="5" t="n">
        <v>19509</v>
      </c>
      <c r="F81" s="5" t="n">
        <v>18393</v>
      </c>
      <c r="G81" s="5" t="n">
        <v>18224</v>
      </c>
      <c r="H81" s="5" t="n">
        <v>18589</v>
      </c>
    </row>
    <row r="82" spans="1:8">
      <c r="A82" s="4" t="s">
        <v>693</v>
      </c>
    </row>
    <row r="83" spans="1:8">
      <c r="A83" s="3" t="s">
        <v>696</v>
      </c>
    </row>
    <row r="84" spans="1:8">
      <c r="A84" s="4" t="s">
        <v>697</v>
      </c>
      <c r="B84" s="5" t="n">
        <v>8106</v>
      </c>
      <c r="C84" s="5" t="n">
        <v>6001</v>
      </c>
      <c r="D84" s="5" t="n">
        <v>8773</v>
      </c>
      <c r="E84" s="5" t="n">
        <v>4164</v>
      </c>
    </row>
    <row r="85" spans="1:8">
      <c r="A85" s="4" t="s">
        <v>698</v>
      </c>
      <c r="B85" s="5" t="n">
        <v>598</v>
      </c>
      <c r="C85" s="5" t="n">
        <v>1900</v>
      </c>
      <c r="D85" s="5" t="n">
        <v>1168</v>
      </c>
      <c r="E85" s="5" t="n">
        <v>4809</v>
      </c>
    </row>
    <row r="86" spans="1:8">
      <c r="A86" s="4" t="s">
        <v>699</v>
      </c>
      <c r="B86" s="5" t="n">
        <v>-1228</v>
      </c>
      <c r="C86" s="5" t="n">
        <v>-1550</v>
      </c>
      <c r="D86" s="5" t="n">
        <v>-3774</v>
      </c>
      <c r="E86" s="5" t="n">
        <v>-4086</v>
      </c>
    </row>
    <row r="87" spans="1:8">
      <c r="A87" s="4" t="s">
        <v>700</v>
      </c>
      <c r="B87" s="5" t="n">
        <v>550</v>
      </c>
      <c r="C87" s="5" t="n">
        <v>690</v>
      </c>
      <c r="D87" s="5" t="n">
        <v>1859</v>
      </c>
      <c r="E87" s="5" t="n">
        <v>2154</v>
      </c>
    </row>
    <row r="88" spans="1:8">
      <c r="A88" s="4" t="s">
        <v>701</v>
      </c>
      <c r="B88" s="5" t="n">
        <v>8026</v>
      </c>
      <c r="C88" s="5" t="n">
        <v>7041</v>
      </c>
      <c r="D88" s="5" t="n">
        <v>8026</v>
      </c>
      <c r="E88" s="5" t="n">
        <v>7041</v>
      </c>
    </row>
    <row r="89" spans="1:8">
      <c r="A89" s="3" t="s">
        <v>702</v>
      </c>
    </row>
    <row r="90" spans="1:8">
      <c r="A90" s="4" t="s">
        <v>697</v>
      </c>
      <c r="B90" s="5" t="n">
        <v>8</v>
      </c>
      <c r="C90" s="5" t="n">
        <v>28</v>
      </c>
      <c r="D90" s="5" t="n">
        <v>8</v>
      </c>
      <c r="E90" s="5" t="n">
        <v>22</v>
      </c>
    </row>
    <row r="91" spans="1:8">
      <c r="A91" s="4" t="s">
        <v>703</v>
      </c>
      <c r="B91" s="5" t="n">
        <v>-6</v>
      </c>
      <c r="C91" s="5" t="n">
        <v>-17</v>
      </c>
      <c r="D91" s="5" t="n">
        <v>-6</v>
      </c>
      <c r="E91" s="5" t="n">
        <v>-11</v>
      </c>
    </row>
    <row r="92" spans="1:8">
      <c r="A92" s="4" t="s">
        <v>701</v>
      </c>
      <c r="B92" s="5" t="n">
        <v>2</v>
      </c>
      <c r="C92" s="5" t="n">
        <v>11</v>
      </c>
      <c r="D92" s="5" t="n">
        <v>2</v>
      </c>
      <c r="E92" s="5" t="n">
        <v>11</v>
      </c>
    </row>
    <row r="93" spans="1:8">
      <c r="A93" s="4" t="s">
        <v>704</v>
      </c>
      <c r="B93" s="5" t="n">
        <v>592</v>
      </c>
      <c r="C93" s="5" t="n">
        <v>1883</v>
      </c>
      <c r="D93" s="5" t="n">
        <v>1162</v>
      </c>
      <c r="E93" s="5" t="n">
        <v>4798</v>
      </c>
    </row>
    <row r="94" spans="1:8">
      <c r="A94" s="3" t="s">
        <v>705</v>
      </c>
    </row>
    <row r="95" spans="1:8">
      <c r="A95" s="4" t="s">
        <v>706</v>
      </c>
      <c r="F95" s="5" t="n">
        <v>946753</v>
      </c>
      <c r="G95" s="5" t="n">
        <v>839668</v>
      </c>
      <c r="H95" s="5" t="n">
        <v>677546</v>
      </c>
    </row>
    <row r="96" spans="1:8">
      <c r="A96" s="4" t="s">
        <v>707</v>
      </c>
      <c r="F96" s="5" t="n">
        <v>255</v>
      </c>
      <c r="G96" s="5" t="n">
        <v>290</v>
      </c>
      <c r="H96" s="5" t="n">
        <v>686</v>
      </c>
    </row>
    <row r="97" spans="1:8">
      <c r="A97" s="4" t="s">
        <v>150</v>
      </c>
      <c r="F97" s="5" t="n">
        <v>947008</v>
      </c>
      <c r="G97" s="5" t="n">
        <v>839958</v>
      </c>
      <c r="H97" s="5" t="n">
        <v>678232</v>
      </c>
    </row>
    <row r="98" spans="1:8">
      <c r="A98" s="3" t="s">
        <v>708</v>
      </c>
    </row>
    <row r="99" spans="1:8">
      <c r="A99" s="4" t="s">
        <v>709</v>
      </c>
      <c r="F99" s="5" t="n">
        <v>8026</v>
      </c>
      <c r="G99" s="5" t="n">
        <v>8773</v>
      </c>
      <c r="H99" s="5" t="n">
        <v>7041</v>
      </c>
    </row>
    <row r="100" spans="1:8">
      <c r="A100" s="4" t="s">
        <v>710</v>
      </c>
      <c r="F100" s="5" t="n">
        <v>0</v>
      </c>
      <c r="G100" s="5" t="n">
        <v>0</v>
      </c>
      <c r="H100" s="5" t="n">
        <v>0</v>
      </c>
    </row>
    <row r="101" spans="1:8">
      <c r="A101" s="4" t="s">
        <v>150</v>
      </c>
      <c r="B101" s="5" t="n">
        <v>8106</v>
      </c>
      <c r="C101" s="5" t="n">
        <v>6001</v>
      </c>
      <c r="D101" s="5" t="n">
        <v>8773</v>
      </c>
      <c r="E101" s="5" t="n">
        <v>4164</v>
      </c>
      <c r="F101" s="5" t="n">
        <v>8026</v>
      </c>
      <c r="G101" s="5" t="n">
        <v>8773</v>
      </c>
      <c r="H101" s="5" t="n">
        <v>7041</v>
      </c>
    </row>
    <row r="102" spans="1:8">
      <c r="A102" s="4" t="s">
        <v>711</v>
      </c>
    </row>
    <row r="103" spans="1:8">
      <c r="A103" s="3" t="s">
        <v>696</v>
      </c>
    </row>
    <row r="104" spans="1:8">
      <c r="A104" s="4" t="s">
        <v>697</v>
      </c>
      <c r="D104" s="5" t="n">
        <v>217959</v>
      </c>
    </row>
    <row r="105" spans="1:8">
      <c r="A105" s="4" t="s">
        <v>701</v>
      </c>
      <c r="B105" s="5" t="n">
        <v>219625</v>
      </c>
      <c r="C105" s="5" t="n">
        <v>216917</v>
      </c>
      <c r="D105" s="5" t="n">
        <v>219625</v>
      </c>
      <c r="E105" s="5" t="n">
        <v>216917</v>
      </c>
    </row>
    <row r="106" spans="1:8">
      <c r="A106" s="3" t="s">
        <v>705</v>
      </c>
    </row>
    <row r="107" spans="1:8">
      <c r="A107" s="4" t="s">
        <v>706</v>
      </c>
      <c r="F107" s="5" t="n">
        <v>16981198</v>
      </c>
      <c r="G107" s="5" t="n">
        <v>16758676</v>
      </c>
      <c r="H107" s="5" t="n">
        <v>16227834</v>
      </c>
    </row>
    <row r="108" spans="1:8">
      <c r="A108" s="4" t="s">
        <v>707</v>
      </c>
      <c r="F108" s="5" t="n">
        <v>225636</v>
      </c>
      <c r="G108" s="5" t="n">
        <v>230984</v>
      </c>
      <c r="H108" s="5" t="n">
        <v>236952</v>
      </c>
    </row>
    <row r="109" spans="1:8">
      <c r="A109" s="4" t="s">
        <v>150</v>
      </c>
      <c r="F109" s="5" t="n">
        <v>17206834</v>
      </c>
      <c r="G109" s="5" t="n">
        <v>16989660</v>
      </c>
      <c r="H109" s="5" t="n">
        <v>16464786</v>
      </c>
    </row>
    <row r="110" spans="1:8">
      <c r="A110" s="3" t="s">
        <v>708</v>
      </c>
    </row>
    <row r="111" spans="1:8">
      <c r="A111" s="4" t="s">
        <v>709</v>
      </c>
      <c r="F111" s="5" t="n">
        <v>206341</v>
      </c>
      <c r="G111" s="5" t="n">
        <v>217116</v>
      </c>
      <c r="H111" s="5" t="n">
        <v>210353</v>
      </c>
    </row>
    <row r="112" spans="1:8">
      <c r="A112" s="4" t="s">
        <v>710</v>
      </c>
      <c r="F112" s="5" t="n">
        <v>13284</v>
      </c>
      <c r="G112" s="5" t="n">
        <v>843</v>
      </c>
      <c r="H112" s="5" t="n">
        <v>6564</v>
      </c>
    </row>
    <row r="113" spans="1:8">
      <c r="A113" s="4" t="s">
        <v>150</v>
      </c>
      <c r="B113" s="5" t="n">
        <v>219625</v>
      </c>
      <c r="C113" s="5" t="n">
        <v>216917</v>
      </c>
      <c r="D113" s="5" t="n">
        <v>217959</v>
      </c>
      <c r="E113" s="5" t="n">
        <v>216917</v>
      </c>
      <c r="F113" s="5" t="n">
        <v>219625</v>
      </c>
      <c r="G113" s="5" t="n">
        <v>217959</v>
      </c>
      <c r="H113" s="5" t="n">
        <v>216917</v>
      </c>
    </row>
    <row r="114" spans="1:8">
      <c r="A114" s="4" t="s">
        <v>712</v>
      </c>
    </row>
    <row r="115" spans="1:8">
      <c r="A115" s="3" t="s">
        <v>696</v>
      </c>
    </row>
    <row r="116" spans="1:8">
      <c r="A116" s="4" t="s">
        <v>697</v>
      </c>
      <c r="B116" s="5" t="n">
        <v>27374</v>
      </c>
      <c r="C116" s="5" t="n">
        <v>26684</v>
      </c>
      <c r="D116" s="5" t="n">
        <v>28200</v>
      </c>
      <c r="E116" s="5" t="n">
        <v>30126</v>
      </c>
    </row>
    <row r="117" spans="1:8">
      <c r="A117" s="4" t="s">
        <v>698</v>
      </c>
      <c r="B117" s="5" t="n">
        <v>704</v>
      </c>
      <c r="C117" s="5" t="n">
        <v>1502</v>
      </c>
      <c r="D117" s="5" t="n">
        <v>-122</v>
      </c>
      <c r="E117" s="5" t="n">
        <v>-1940</v>
      </c>
    </row>
    <row r="118" spans="1:8">
      <c r="A118" s="4" t="s">
        <v>699</v>
      </c>
      <c r="B118" s="5" t="n">
        <v>0</v>
      </c>
      <c r="C118" s="5" t="n">
        <v>0</v>
      </c>
      <c r="D118" s="5" t="n">
        <v>0</v>
      </c>
      <c r="E118" s="5" t="n">
        <v>0</v>
      </c>
    </row>
    <row r="119" spans="1:8">
      <c r="A119" s="4" t="s">
        <v>700</v>
      </c>
      <c r="B119" s="5" t="n">
        <v>0</v>
      </c>
      <c r="C119" s="5" t="n">
        <v>0</v>
      </c>
      <c r="D119" s="5" t="n">
        <v>0</v>
      </c>
      <c r="E119" s="5" t="n">
        <v>0</v>
      </c>
    </row>
    <row r="120" spans="1:8">
      <c r="A120" s="4" t="s">
        <v>701</v>
      </c>
      <c r="B120" s="5" t="n">
        <v>28078</v>
      </c>
      <c r="C120" s="5" t="n">
        <v>28186</v>
      </c>
      <c r="D120" s="5" t="n">
        <v>28078</v>
      </c>
      <c r="E120" s="5" t="n">
        <v>28186</v>
      </c>
    </row>
    <row r="121" spans="1:8">
      <c r="A121" s="3" t="s">
        <v>702</v>
      </c>
    </row>
    <row r="122" spans="1:8">
      <c r="A122" s="4" t="s">
        <v>697</v>
      </c>
      <c r="B122" s="5" t="n">
        <v>0</v>
      </c>
      <c r="C122" s="5" t="n">
        <v>0</v>
      </c>
      <c r="D122" s="5" t="n">
        <v>0</v>
      </c>
      <c r="E122" s="5" t="n">
        <v>0</v>
      </c>
    </row>
    <row r="123" spans="1:8">
      <c r="A123" s="4" t="s">
        <v>703</v>
      </c>
      <c r="B123" s="5" t="n">
        <v>0</v>
      </c>
      <c r="C123" s="5" t="n">
        <v>0</v>
      </c>
      <c r="D123" s="5" t="n">
        <v>0</v>
      </c>
      <c r="E123" s="5" t="n">
        <v>0</v>
      </c>
    </row>
    <row r="124" spans="1:8">
      <c r="A124" s="4" t="s">
        <v>701</v>
      </c>
      <c r="B124" s="5" t="n">
        <v>0</v>
      </c>
      <c r="C124" s="5" t="n">
        <v>0</v>
      </c>
      <c r="D124" s="5" t="n">
        <v>0</v>
      </c>
      <c r="E124" s="5" t="n">
        <v>0</v>
      </c>
    </row>
    <row r="125" spans="1:8">
      <c r="A125" s="4" t="s">
        <v>704</v>
      </c>
      <c r="B125" s="5" t="n">
        <v>704</v>
      </c>
      <c r="C125" s="5" t="n">
        <v>1502</v>
      </c>
      <c r="D125" s="5" t="n">
        <v>-122</v>
      </c>
      <c r="E125" s="5" t="n">
        <v>-1940</v>
      </c>
    </row>
    <row r="126" spans="1:8">
      <c r="A126" s="3" t="s">
        <v>705</v>
      </c>
    </row>
    <row r="127" spans="1:8">
      <c r="A127" s="4" t="s">
        <v>706</v>
      </c>
      <c r="F127" s="5" t="n">
        <v>0</v>
      </c>
      <c r="G127" s="5" t="n">
        <v>0</v>
      </c>
      <c r="H127" s="5" t="n">
        <v>0</v>
      </c>
    </row>
    <row r="128" spans="1:8">
      <c r="A128" s="4" t="s">
        <v>707</v>
      </c>
      <c r="F128" s="5" t="n">
        <v>0</v>
      </c>
      <c r="G128" s="5" t="n">
        <v>0</v>
      </c>
      <c r="H128" s="5" t="n">
        <v>0</v>
      </c>
    </row>
    <row r="129" spans="1:8">
      <c r="A129" s="4" t="s">
        <v>150</v>
      </c>
      <c r="F129" s="5" t="n">
        <v>0</v>
      </c>
      <c r="G129" s="5" t="n">
        <v>0</v>
      </c>
      <c r="H129" s="5" t="n">
        <v>0</v>
      </c>
    </row>
    <row r="130" spans="1:8">
      <c r="A130" s="3" t="s">
        <v>708</v>
      </c>
    </row>
    <row r="131" spans="1:8">
      <c r="A131" s="4" t="s">
        <v>709</v>
      </c>
      <c r="F131" s="5" t="n">
        <v>0</v>
      </c>
      <c r="G131" s="5" t="n">
        <v>0</v>
      </c>
      <c r="H131" s="5" t="n">
        <v>0</v>
      </c>
    </row>
    <row r="132" spans="1:8">
      <c r="A132" s="4" t="s">
        <v>710</v>
      </c>
      <c r="F132" s="5" t="n">
        <v>0</v>
      </c>
      <c r="G132" s="5" t="n">
        <v>0</v>
      </c>
      <c r="H132" s="5" t="n">
        <v>0</v>
      </c>
    </row>
    <row r="133" spans="1:8">
      <c r="A133" s="4" t="s">
        <v>150</v>
      </c>
      <c r="B133" s="6" t="n">
        <v>27374</v>
      </c>
      <c r="C133" s="6" t="n">
        <v>26684</v>
      </c>
      <c r="D133" s="6" t="n">
        <v>28200</v>
      </c>
      <c r="E133" s="6" t="n">
        <v>30126</v>
      </c>
      <c r="F133" s="6" t="n">
        <v>28078</v>
      </c>
      <c r="G133" s="6" t="n">
        <v>28200</v>
      </c>
      <c r="H133" s="6" t="n">
        <v>2818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3</v>
      </c>
      <c r="B1" s="2" t="s">
        <v>2</v>
      </c>
      <c r="C1" s="2" t="s">
        <v>3</v>
      </c>
      <c r="D1" s="2" t="s">
        <v>100</v>
      </c>
      <c r="E1" s="2" t="s">
        <v>30</v>
      </c>
      <c r="F1" s="2" t="s">
        <v>714</v>
      </c>
      <c r="G1" s="2" t="s">
        <v>715</v>
      </c>
    </row>
    <row r="2" spans="1:7">
      <c r="A2" s="3" t="s">
        <v>716</v>
      </c>
    </row>
    <row r="3" spans="1:7">
      <c r="A3" s="4" t="s">
        <v>717</v>
      </c>
      <c r="B3" s="6" t="n">
        <v>15351135</v>
      </c>
      <c r="D3" s="6" t="n">
        <v>15158076</v>
      </c>
      <c r="E3" s="6" t="n">
        <v>14680781</v>
      </c>
    </row>
    <row r="4" spans="1:7">
      <c r="A4" s="4" t="s">
        <v>718</v>
      </c>
      <c r="B4" s="5" t="n">
        <v>1855699</v>
      </c>
      <c r="D4" s="5" t="n">
        <v>1831584</v>
      </c>
      <c r="E4" s="5" t="n">
        <v>1784005</v>
      </c>
    </row>
    <row r="5" spans="1:7">
      <c r="A5" s="4" t="s">
        <v>150</v>
      </c>
      <c r="B5" s="5" t="n">
        <v>17206834</v>
      </c>
      <c r="D5" s="5" t="n">
        <v>16989660</v>
      </c>
      <c r="E5" s="5" t="n">
        <v>16464786</v>
      </c>
    </row>
    <row r="6" spans="1:7">
      <c r="A6" s="3" t="s">
        <v>719</v>
      </c>
    </row>
    <row r="7" spans="1:7">
      <c r="A7" s="4" t="s">
        <v>720</v>
      </c>
      <c r="B7" s="5" t="n">
        <v>201362</v>
      </c>
      <c r="D7" s="5" t="n">
        <v>197970</v>
      </c>
      <c r="E7" s="5" t="n">
        <v>197579</v>
      </c>
    </row>
    <row r="8" spans="1:7">
      <c r="A8" s="4" t="s">
        <v>721</v>
      </c>
      <c r="B8" s="5" t="n">
        <v>18263</v>
      </c>
      <c r="D8" s="5" t="n">
        <v>19989</v>
      </c>
      <c r="E8" s="5" t="n">
        <v>19338</v>
      </c>
    </row>
    <row r="9" spans="1:7">
      <c r="A9" s="4" t="s">
        <v>150</v>
      </c>
      <c r="B9" s="5" t="n">
        <v>247703</v>
      </c>
      <c r="C9" s="6" t="n">
        <v>250061</v>
      </c>
      <c r="D9" s="5" t="n">
        <v>246159</v>
      </c>
      <c r="E9" s="5" t="n">
        <v>245103</v>
      </c>
      <c r="F9" s="6" t="n">
        <v>243259</v>
      </c>
      <c r="G9" s="6" t="n">
        <v>225524</v>
      </c>
    </row>
    <row r="10" spans="1:7">
      <c r="A10" s="4" t="s">
        <v>635</v>
      </c>
    </row>
    <row r="11" spans="1:7">
      <c r="A11" s="3" t="s">
        <v>716</v>
      </c>
    </row>
    <row r="12" spans="1:7">
      <c r="A12" s="4" t="s">
        <v>717</v>
      </c>
      <c r="B12" s="5" t="n">
        <v>10750657</v>
      </c>
      <c r="D12" s="5" t="n">
        <v>10360725</v>
      </c>
      <c r="E12" s="5" t="n">
        <v>10093884</v>
      </c>
    </row>
    <row r="13" spans="1:7">
      <c r="A13" s="4" t="s">
        <v>718</v>
      </c>
      <c r="B13" s="5" t="n">
        <v>45277</v>
      </c>
      <c r="D13" s="5" t="n">
        <v>30099</v>
      </c>
      <c r="E13" s="5" t="n">
        <v>26279</v>
      </c>
    </row>
    <row r="14" spans="1:7">
      <c r="A14" s="4" t="s">
        <v>150</v>
      </c>
      <c r="B14" s="5" t="n">
        <v>10795934</v>
      </c>
      <c r="D14" s="5" t="n">
        <v>10390824</v>
      </c>
      <c r="E14" s="5" t="n">
        <v>10120163</v>
      </c>
    </row>
    <row r="15" spans="1:7">
      <c r="A15" s="3" t="s">
        <v>719</v>
      </c>
    </row>
    <row r="16" spans="1:7">
      <c r="A16" s="4" t="s">
        <v>720</v>
      </c>
      <c r="B16" s="5" t="n">
        <v>135846</v>
      </c>
      <c r="D16" s="5" t="n">
        <v>139293</v>
      </c>
      <c r="E16" s="5" t="n">
        <v>140552</v>
      </c>
    </row>
    <row r="17" spans="1:7">
      <c r="A17" s="4" t="s">
        <v>721</v>
      </c>
      <c r="B17" s="5" t="n">
        <v>955</v>
      </c>
      <c r="D17" s="5" t="n">
        <v>920</v>
      </c>
      <c r="E17" s="5" t="n">
        <v>918</v>
      </c>
    </row>
    <row r="18" spans="1:7">
      <c r="A18" s="4" t="s">
        <v>150</v>
      </c>
      <c r="B18" s="5" t="n">
        <v>136801</v>
      </c>
      <c r="C18" s="5" t="n">
        <v>137742</v>
      </c>
      <c r="D18" s="5" t="n">
        <v>140213</v>
      </c>
      <c r="E18" s="5" t="n">
        <v>141470</v>
      </c>
      <c r="F18" s="5" t="n">
        <v>145139</v>
      </c>
      <c r="G18" s="5" t="n">
        <v>130334</v>
      </c>
    </row>
    <row r="19" spans="1:7">
      <c r="A19" s="4" t="s">
        <v>639</v>
      </c>
    </row>
    <row r="20" spans="1:7">
      <c r="A20" s="3" t="s">
        <v>716</v>
      </c>
    </row>
    <row r="21" spans="1:7">
      <c r="A21" s="4" t="s">
        <v>150</v>
      </c>
      <c r="B21" s="5" t="n">
        <v>2867981</v>
      </c>
      <c r="D21" s="5" t="n">
        <v>2497868</v>
      </c>
      <c r="E21" s="5" t="n">
        <v>2520804</v>
      </c>
    </row>
    <row r="22" spans="1:7">
      <c r="A22" s="4" t="s">
        <v>648</v>
      </c>
    </row>
    <row r="23" spans="1:7">
      <c r="A23" s="3" t="s">
        <v>716</v>
      </c>
    </row>
    <row r="24" spans="1:7">
      <c r="A24" s="4" t="s">
        <v>150</v>
      </c>
      <c r="B24" s="5" t="n">
        <v>2967513</v>
      </c>
      <c r="D24" s="5" t="n">
        <v>3108990</v>
      </c>
      <c r="E24" s="5" t="n">
        <v>2936599</v>
      </c>
    </row>
    <row r="25" spans="1:7">
      <c r="A25" s="4" t="s">
        <v>722</v>
      </c>
    </row>
    <row r="26" spans="1:7">
      <c r="A26" s="3" t="s">
        <v>716</v>
      </c>
    </row>
    <row r="27" spans="1:7">
      <c r="A27" s="4" t="s">
        <v>150</v>
      </c>
      <c r="B27" s="5" t="n">
        <v>1658098</v>
      </c>
      <c r="D27" s="5" t="n">
        <v>1576818</v>
      </c>
      <c r="E27" s="5" t="n">
        <v>1602030</v>
      </c>
    </row>
    <row r="28" spans="1:7">
      <c r="A28" s="4" t="s">
        <v>723</v>
      </c>
    </row>
    <row r="29" spans="1:7">
      <c r="A29" s="3" t="s">
        <v>716</v>
      </c>
    </row>
    <row r="30" spans="1:7">
      <c r="A30" s="4" t="s">
        <v>150</v>
      </c>
      <c r="B30" s="5" t="n">
        <v>519446</v>
      </c>
      <c r="D30" s="5" t="n">
        <v>514975</v>
      </c>
      <c r="E30" s="5" t="n">
        <v>499486</v>
      </c>
    </row>
    <row r="31" spans="1:7">
      <c r="A31" s="4" t="s">
        <v>652</v>
      </c>
    </row>
    <row r="32" spans="1:7">
      <c r="A32" s="3" t="s">
        <v>716</v>
      </c>
    </row>
    <row r="33" spans="1:7">
      <c r="A33" s="4" t="s">
        <v>150</v>
      </c>
      <c r="B33" s="5" t="n">
        <v>2239451</v>
      </c>
      <c r="D33" s="5" t="n">
        <v>2201916</v>
      </c>
      <c r="E33" s="5" t="n">
        <v>2085046</v>
      </c>
    </row>
    <row r="34" spans="1:7">
      <c r="A34" s="4" t="s">
        <v>724</v>
      </c>
    </row>
    <row r="35" spans="1:7">
      <c r="A35" s="3" t="s">
        <v>716</v>
      </c>
    </row>
    <row r="36" spans="1:7">
      <c r="A36" s="4" t="s">
        <v>150</v>
      </c>
      <c r="B36" s="5" t="n">
        <v>543445</v>
      </c>
      <c r="D36" s="5" t="n">
        <v>490257</v>
      </c>
      <c r="E36" s="5" t="n">
        <v>476198</v>
      </c>
    </row>
    <row r="37" spans="1:7">
      <c r="A37" s="4" t="s">
        <v>655</v>
      </c>
    </row>
    <row r="38" spans="1:7">
      <c r="A38" s="3" t="s">
        <v>716</v>
      </c>
    </row>
    <row r="39" spans="1:7">
      <c r="A39" s="4" t="s">
        <v>717</v>
      </c>
      <c r="B39" s="5" t="n">
        <v>3518142</v>
      </c>
      <c r="D39" s="5" t="n">
        <v>3809046</v>
      </c>
      <c r="E39" s="5" t="n">
        <v>3793598</v>
      </c>
    </row>
    <row r="40" spans="1:7">
      <c r="A40" s="4" t="s">
        <v>718</v>
      </c>
      <c r="B40" s="5" t="n">
        <v>0</v>
      </c>
      <c r="D40" s="5" t="n">
        <v>0</v>
      </c>
      <c r="E40" s="5" t="n">
        <v>0</v>
      </c>
    </row>
    <row r="41" spans="1:7">
      <c r="A41" s="4" t="s">
        <v>150</v>
      </c>
      <c r="B41" s="5" t="n">
        <v>3518142</v>
      </c>
      <c r="D41" s="5" t="n">
        <v>3809046</v>
      </c>
      <c r="E41" s="5" t="n">
        <v>3793598</v>
      </c>
    </row>
    <row r="42" spans="1:7">
      <c r="A42" s="3" t="s">
        <v>719</v>
      </c>
    </row>
    <row r="43" spans="1:7">
      <c r="A43" s="4" t="s">
        <v>720</v>
      </c>
      <c r="B43" s="5" t="n">
        <v>56405</v>
      </c>
      <c r="D43" s="5" t="n">
        <v>50749</v>
      </c>
      <c r="E43" s="5" t="n">
        <v>49817</v>
      </c>
    </row>
    <row r="44" spans="1:7">
      <c r="A44" s="4" t="s">
        <v>721</v>
      </c>
      <c r="B44" s="5" t="n">
        <v>0</v>
      </c>
      <c r="D44" s="5" t="n">
        <v>0</v>
      </c>
      <c r="E44" s="5" t="n">
        <v>0</v>
      </c>
    </row>
    <row r="45" spans="1:7">
      <c r="A45" s="4" t="s">
        <v>150</v>
      </c>
      <c r="B45" s="5" t="n">
        <v>56405</v>
      </c>
      <c r="C45" s="5" t="n">
        <v>58580</v>
      </c>
      <c r="D45" s="5" t="n">
        <v>50749</v>
      </c>
      <c r="E45" s="5" t="n">
        <v>49817</v>
      </c>
      <c r="F45" s="5" t="n">
        <v>46745</v>
      </c>
      <c r="G45" s="5" t="n">
        <v>41391</v>
      </c>
    </row>
    <row r="46" spans="1:7">
      <c r="A46" s="4" t="s">
        <v>725</v>
      </c>
    </row>
    <row r="47" spans="1:7">
      <c r="A47" s="3" t="s">
        <v>716</v>
      </c>
    </row>
    <row r="48" spans="1:7">
      <c r="A48" s="4" t="s">
        <v>150</v>
      </c>
      <c r="B48" s="5" t="n">
        <v>112102</v>
      </c>
      <c r="D48" s="5" t="n">
        <v>135533</v>
      </c>
      <c r="E48" s="5" t="n">
        <v>159946</v>
      </c>
    </row>
    <row r="49" spans="1:7">
      <c r="A49" s="4" t="s">
        <v>726</v>
      </c>
    </row>
    <row r="50" spans="1:7">
      <c r="A50" s="3" t="s">
        <v>716</v>
      </c>
    </row>
    <row r="51" spans="1:7">
      <c r="A51" s="4" t="s">
        <v>150</v>
      </c>
      <c r="B51" s="5" t="n">
        <v>725865</v>
      </c>
      <c r="D51" s="5" t="n">
        <v>761888</v>
      </c>
      <c r="E51" s="5" t="n">
        <v>801377</v>
      </c>
    </row>
    <row r="52" spans="1:7">
      <c r="A52" s="4" t="s">
        <v>727</v>
      </c>
    </row>
    <row r="53" spans="1:7">
      <c r="A53" s="3" t="s">
        <v>716</v>
      </c>
    </row>
    <row r="54" spans="1:7">
      <c r="A54" s="4" t="s">
        <v>150</v>
      </c>
      <c r="B54" s="5" t="n">
        <v>797089</v>
      </c>
      <c r="D54" s="5" t="n">
        <v>798888</v>
      </c>
      <c r="E54" s="5" t="n">
        <v>752705</v>
      </c>
    </row>
    <row r="55" spans="1:7">
      <c r="A55" s="4" t="s">
        <v>728</v>
      </c>
    </row>
    <row r="56" spans="1:7">
      <c r="A56" s="3" t="s">
        <v>716</v>
      </c>
    </row>
    <row r="57" spans="1:7">
      <c r="A57" s="4" t="s">
        <v>150</v>
      </c>
      <c r="B57" s="5" t="n">
        <v>999009</v>
      </c>
      <c r="D57" s="5" t="n">
        <v>903272</v>
      </c>
      <c r="E57" s="5" t="n">
        <v>873773</v>
      </c>
    </row>
    <row r="58" spans="1:7">
      <c r="A58" s="4" t="s">
        <v>729</v>
      </c>
    </row>
    <row r="59" spans="1:7">
      <c r="A59" s="3" t="s">
        <v>716</v>
      </c>
    </row>
    <row r="60" spans="1:7">
      <c r="A60" s="4" t="s">
        <v>150</v>
      </c>
      <c r="B60" s="5" t="n">
        <v>591080</v>
      </c>
      <c r="D60" s="5" t="n">
        <v>871749</v>
      </c>
      <c r="E60" s="5" t="n">
        <v>838021</v>
      </c>
    </row>
    <row r="61" spans="1:7">
      <c r="A61" s="4" t="s">
        <v>730</v>
      </c>
    </row>
    <row r="62" spans="1:7">
      <c r="A62" s="3" t="s">
        <v>716</v>
      </c>
    </row>
    <row r="63" spans="1:7">
      <c r="A63" s="4" t="s">
        <v>150</v>
      </c>
      <c r="B63" s="5" t="n">
        <v>292997</v>
      </c>
      <c r="D63" s="5" t="n">
        <v>337716</v>
      </c>
      <c r="E63" s="5" t="n">
        <v>367776</v>
      </c>
    </row>
    <row r="64" spans="1:7">
      <c r="A64" s="4" t="s">
        <v>661</v>
      </c>
    </row>
    <row r="65" spans="1:7">
      <c r="A65" s="3" t="s">
        <v>716</v>
      </c>
    </row>
    <row r="66" spans="1:7">
      <c r="A66" s="4" t="s">
        <v>717</v>
      </c>
      <c r="B66" s="5" t="n">
        <v>226306</v>
      </c>
      <c r="D66" s="5" t="n">
        <v>243703</v>
      </c>
      <c r="E66" s="5" t="n">
        <v>206430</v>
      </c>
    </row>
    <row r="67" spans="1:7">
      <c r="A67" s="4" t="s">
        <v>718</v>
      </c>
      <c r="B67" s="5" t="n">
        <v>1719444</v>
      </c>
      <c r="D67" s="5" t="n">
        <v>1706129</v>
      </c>
      <c r="E67" s="5" t="n">
        <v>1666363</v>
      </c>
    </row>
    <row r="68" spans="1:7">
      <c r="A68" s="4" t="s">
        <v>150</v>
      </c>
      <c r="B68" s="5" t="n">
        <v>1945750</v>
      </c>
      <c r="D68" s="5" t="n">
        <v>1949832</v>
      </c>
      <c r="E68" s="5" t="n">
        <v>1872793</v>
      </c>
    </row>
    <row r="69" spans="1:7">
      <c r="A69" s="3" t="s">
        <v>719</v>
      </c>
    </row>
    <row r="70" spans="1:7">
      <c r="A70" s="4" t="s">
        <v>720</v>
      </c>
      <c r="B70" s="5" t="n">
        <v>3068</v>
      </c>
      <c r="D70" s="5" t="n">
        <v>2893</v>
      </c>
      <c r="E70" s="5" t="n">
        <v>3028</v>
      </c>
    </row>
    <row r="71" spans="1:7">
      <c r="A71" s="4" t="s">
        <v>721</v>
      </c>
      <c r="B71" s="5" t="n">
        <v>15325</v>
      </c>
      <c r="D71" s="5" t="n">
        <v>15331</v>
      </c>
      <c r="E71" s="5" t="n">
        <v>15561</v>
      </c>
    </row>
    <row r="72" spans="1:7">
      <c r="A72" s="4" t="s">
        <v>150</v>
      </c>
      <c r="B72" s="5" t="n">
        <v>18393</v>
      </c>
      <c r="C72" s="5" t="n">
        <v>18259</v>
      </c>
      <c r="D72" s="5" t="n">
        <v>18224</v>
      </c>
      <c r="E72" s="5" t="n">
        <v>18589</v>
      </c>
      <c r="F72" s="5" t="n">
        <v>18690</v>
      </c>
      <c r="G72" s="5" t="n">
        <v>19509</v>
      </c>
    </row>
    <row r="73" spans="1:7">
      <c r="A73" s="4" t="s">
        <v>662</v>
      </c>
    </row>
    <row r="74" spans="1:7">
      <c r="A74" s="3" t="s">
        <v>716</v>
      </c>
    </row>
    <row r="75" spans="1:7">
      <c r="A75" s="4" t="s">
        <v>150</v>
      </c>
      <c r="B75" s="5" t="n">
        <v>1013965</v>
      </c>
      <c r="D75" s="5" t="n">
        <v>1006820</v>
      </c>
      <c r="E75" s="5" t="n">
        <v>969558</v>
      </c>
    </row>
    <row r="76" spans="1:7">
      <c r="A76" s="4" t="s">
        <v>674</v>
      </c>
    </row>
    <row r="77" spans="1:7">
      <c r="A77" s="3" t="s">
        <v>716</v>
      </c>
    </row>
    <row r="78" spans="1:7">
      <c r="A78" s="4" t="s">
        <v>150</v>
      </c>
      <c r="B78" s="5" t="n">
        <v>187370</v>
      </c>
      <c r="D78" s="5" t="n">
        <v>199387</v>
      </c>
      <c r="E78" s="5" t="n">
        <v>190309</v>
      </c>
    </row>
    <row r="79" spans="1:7">
      <c r="A79" s="4" t="s">
        <v>676</v>
      </c>
    </row>
    <row r="80" spans="1:7">
      <c r="A80" s="3" t="s">
        <v>716</v>
      </c>
    </row>
    <row r="81" spans="1:7">
      <c r="A81" s="4" t="s">
        <v>150</v>
      </c>
      <c r="B81" s="5" t="n">
        <v>744415</v>
      </c>
      <c r="D81" s="5" t="n">
        <v>743625</v>
      </c>
      <c r="E81" s="5" t="n">
        <v>712926</v>
      </c>
    </row>
    <row r="82" spans="1:7">
      <c r="A82" s="4" t="s">
        <v>693</v>
      </c>
    </row>
    <row r="83" spans="1:7">
      <c r="A83" s="3" t="s">
        <v>716</v>
      </c>
    </row>
    <row r="84" spans="1:7">
      <c r="A84" s="4" t="s">
        <v>717</v>
      </c>
      <c r="B84" s="5" t="n">
        <v>856030</v>
      </c>
      <c r="D84" s="5" t="n">
        <v>744602</v>
      </c>
      <c r="E84" s="5" t="n">
        <v>586869</v>
      </c>
    </row>
    <row r="85" spans="1:7">
      <c r="A85" s="4" t="s">
        <v>718</v>
      </c>
      <c r="B85" s="5" t="n">
        <v>90978</v>
      </c>
      <c r="D85" s="5" t="n">
        <v>95356</v>
      </c>
      <c r="E85" s="5" t="n">
        <v>91363</v>
      </c>
    </row>
    <row r="86" spans="1:7">
      <c r="A86" s="4" t="s">
        <v>150</v>
      </c>
      <c r="B86" s="5" t="n">
        <v>947008</v>
      </c>
      <c r="D86" s="5" t="n">
        <v>839958</v>
      </c>
      <c r="E86" s="5" t="n">
        <v>678232</v>
      </c>
    </row>
    <row r="87" spans="1:7">
      <c r="A87" s="3" t="s">
        <v>719</v>
      </c>
    </row>
    <row r="88" spans="1:7">
      <c r="A88" s="4" t="s">
        <v>720</v>
      </c>
      <c r="B88" s="5" t="n">
        <v>6043</v>
      </c>
      <c r="D88" s="5" t="n">
        <v>5035</v>
      </c>
      <c r="E88" s="5" t="n">
        <v>4182</v>
      </c>
    </row>
    <row r="89" spans="1:7">
      <c r="A89" s="4" t="s">
        <v>721</v>
      </c>
      <c r="B89" s="5" t="n">
        <v>1983</v>
      </c>
      <c r="D89" s="5" t="n">
        <v>3738</v>
      </c>
      <c r="E89" s="5" t="n">
        <v>2859</v>
      </c>
    </row>
    <row r="90" spans="1:7">
      <c r="A90" s="4" t="s">
        <v>150</v>
      </c>
      <c r="B90" s="5" t="n">
        <v>8026</v>
      </c>
      <c r="C90" s="5" t="n">
        <v>8106</v>
      </c>
      <c r="D90" s="5" t="n">
        <v>8773</v>
      </c>
      <c r="E90" s="5" t="n">
        <v>7041</v>
      </c>
      <c r="F90" s="5" t="n">
        <v>6001</v>
      </c>
      <c r="G90" s="5" t="n">
        <v>4164</v>
      </c>
    </row>
    <row r="91" spans="1:7">
      <c r="A91" s="4" t="s">
        <v>711</v>
      </c>
    </row>
    <row r="92" spans="1:7">
      <c r="A92" s="3" t="s">
        <v>716</v>
      </c>
    </row>
    <row r="93" spans="1:7">
      <c r="A93" s="4" t="s">
        <v>717</v>
      </c>
      <c r="B93" s="5" t="n">
        <v>15351135</v>
      </c>
      <c r="D93" s="5" t="n">
        <v>15158076</v>
      </c>
      <c r="E93" s="5" t="n">
        <v>14680781</v>
      </c>
    </row>
    <row r="94" spans="1:7">
      <c r="A94" s="4" t="s">
        <v>718</v>
      </c>
      <c r="B94" s="5" t="n">
        <v>1855699</v>
      </c>
      <c r="D94" s="5" t="n">
        <v>1831584</v>
      </c>
      <c r="E94" s="5" t="n">
        <v>1784005</v>
      </c>
    </row>
    <row r="95" spans="1:7">
      <c r="A95" s="4" t="s">
        <v>150</v>
      </c>
      <c r="B95" s="5" t="n">
        <v>17206834</v>
      </c>
      <c r="D95" s="5" t="n">
        <v>16989660</v>
      </c>
      <c r="E95" s="5" t="n">
        <v>16464786</v>
      </c>
    </row>
    <row r="96" spans="1:7">
      <c r="A96" s="3" t="s">
        <v>719</v>
      </c>
    </row>
    <row r="97" spans="1:7">
      <c r="A97" s="4" t="s">
        <v>720</v>
      </c>
      <c r="B97" s="5" t="n">
        <v>201362</v>
      </c>
      <c r="D97" s="5" t="n">
        <v>197970</v>
      </c>
      <c r="E97" s="5" t="n">
        <v>197579</v>
      </c>
    </row>
    <row r="98" spans="1:7">
      <c r="A98" s="4" t="s">
        <v>721</v>
      </c>
      <c r="B98" s="5" t="n">
        <v>18263</v>
      </c>
      <c r="D98" s="5" t="n">
        <v>19989</v>
      </c>
      <c r="E98" s="5" t="n">
        <v>19338</v>
      </c>
    </row>
    <row r="99" spans="1:7">
      <c r="A99" s="4" t="s">
        <v>150</v>
      </c>
      <c r="B99" s="5" t="n">
        <v>219625</v>
      </c>
      <c r="D99" s="5" t="n">
        <v>217959</v>
      </c>
      <c r="E99" s="5" t="n">
        <v>216917</v>
      </c>
    </row>
    <row r="100" spans="1:7">
      <c r="A100" s="4" t="s">
        <v>712</v>
      </c>
    </row>
    <row r="101" spans="1:7">
      <c r="A101" s="3" t="s">
        <v>716</v>
      </c>
    </row>
    <row r="102" spans="1:7">
      <c r="A102" s="4" t="s">
        <v>717</v>
      </c>
      <c r="B102" s="5" t="n">
        <v>0</v>
      </c>
      <c r="D102" s="5" t="n">
        <v>0</v>
      </c>
      <c r="E102" s="5" t="n">
        <v>0</v>
      </c>
    </row>
    <row r="103" spans="1:7">
      <c r="A103" s="4" t="s">
        <v>718</v>
      </c>
      <c r="B103" s="5" t="n">
        <v>0</v>
      </c>
      <c r="D103" s="5" t="n">
        <v>0</v>
      </c>
      <c r="E103" s="5" t="n">
        <v>0</v>
      </c>
    </row>
    <row r="104" spans="1:7">
      <c r="A104" s="4" t="s">
        <v>150</v>
      </c>
      <c r="B104" s="5" t="n">
        <v>0</v>
      </c>
      <c r="D104" s="5" t="n">
        <v>0</v>
      </c>
      <c r="E104" s="5" t="n">
        <v>0</v>
      </c>
    </row>
    <row r="105" spans="1:7">
      <c r="A105" s="3" t="s">
        <v>719</v>
      </c>
    </row>
    <row r="106" spans="1:7">
      <c r="A106" s="4" t="s">
        <v>720</v>
      </c>
      <c r="B106" s="5" t="n">
        <v>0</v>
      </c>
      <c r="D106" s="5" t="n">
        <v>0</v>
      </c>
      <c r="E106" s="5" t="n">
        <v>0</v>
      </c>
    </row>
    <row r="107" spans="1:7">
      <c r="A107" s="4" t="s">
        <v>721</v>
      </c>
      <c r="B107" s="5" t="n">
        <v>0</v>
      </c>
      <c r="D107" s="5" t="n">
        <v>0</v>
      </c>
      <c r="E107" s="5" t="n">
        <v>0</v>
      </c>
    </row>
    <row r="108" spans="1:7">
      <c r="A108" s="4" t="s">
        <v>150</v>
      </c>
      <c r="B108" s="5" t="n">
        <v>28078</v>
      </c>
      <c r="C108" s="6" t="n">
        <v>27374</v>
      </c>
      <c r="D108" s="5" t="n">
        <v>28200</v>
      </c>
      <c r="E108" s="5" t="n">
        <v>28186</v>
      </c>
      <c r="F108" s="6" t="n">
        <v>26684</v>
      </c>
      <c r="G108" s="6" t="n">
        <v>30126</v>
      </c>
    </row>
    <row r="109" spans="1:7">
      <c r="A109" s="4" t="s">
        <v>731</v>
      </c>
    </row>
    <row r="110" spans="1:7">
      <c r="A110" s="3" t="s">
        <v>716</v>
      </c>
    </row>
    <row r="111" spans="1:7">
      <c r="A111" s="4" t="s">
        <v>718</v>
      </c>
      <c r="B111" s="5" t="n">
        <v>1811095</v>
      </c>
      <c r="D111" s="5" t="n">
        <v>1786530</v>
      </c>
      <c r="E111" s="5" t="n">
        <v>1733743</v>
      </c>
    </row>
    <row r="112" spans="1:7">
      <c r="A112" s="4" t="s">
        <v>732</v>
      </c>
    </row>
    <row r="113" spans="1:7">
      <c r="A113" s="3" t="s">
        <v>716</v>
      </c>
    </row>
    <row r="114" spans="1:7">
      <c r="A114" s="4" t="s">
        <v>718</v>
      </c>
      <c r="B114" s="5" t="n">
        <v>45132</v>
      </c>
      <c r="D114" s="5" t="n">
        <v>30041</v>
      </c>
      <c r="E114" s="5" t="n">
        <v>26210</v>
      </c>
    </row>
    <row r="115" spans="1:7">
      <c r="A115" s="4" t="s">
        <v>733</v>
      </c>
    </row>
    <row r="116" spans="1:7">
      <c r="A116" s="3" t="s">
        <v>716</v>
      </c>
    </row>
    <row r="117" spans="1:7">
      <c r="A117" s="4" t="s">
        <v>718</v>
      </c>
      <c r="B117" s="5" t="n">
        <v>0</v>
      </c>
      <c r="D117" s="5" t="n">
        <v>0</v>
      </c>
      <c r="E117" s="5" t="n">
        <v>0</v>
      </c>
    </row>
    <row r="118" spans="1:7">
      <c r="A118" s="4" t="s">
        <v>734</v>
      </c>
    </row>
    <row r="119" spans="1:7">
      <c r="A119" s="3" t="s">
        <v>716</v>
      </c>
    </row>
    <row r="120" spans="1:7">
      <c r="A120" s="4" t="s">
        <v>718</v>
      </c>
      <c r="B120" s="5" t="n">
        <v>0</v>
      </c>
      <c r="D120" s="5" t="n">
        <v>0</v>
      </c>
      <c r="E120" s="5" t="n">
        <v>0</v>
      </c>
    </row>
    <row r="121" spans="1:7">
      <c r="A121" s="4" t="s">
        <v>735</v>
      </c>
    </row>
    <row r="122" spans="1:7">
      <c r="A122" s="3" t="s">
        <v>716</v>
      </c>
    </row>
    <row r="123" spans="1:7">
      <c r="A123" s="4" t="s">
        <v>718</v>
      </c>
      <c r="B123" s="5" t="n">
        <v>0</v>
      </c>
      <c r="D123" s="5" t="n">
        <v>0</v>
      </c>
      <c r="E123" s="5" t="n">
        <v>0</v>
      </c>
    </row>
    <row r="124" spans="1:7">
      <c r="A124" s="4" t="s">
        <v>736</v>
      </c>
    </row>
    <row r="125" spans="1:7">
      <c r="A125" s="3" t="s">
        <v>716</v>
      </c>
    </row>
    <row r="126" spans="1:7">
      <c r="A126" s="4" t="s">
        <v>718</v>
      </c>
      <c r="B126" s="5" t="n">
        <v>0</v>
      </c>
      <c r="D126" s="5" t="n">
        <v>0</v>
      </c>
      <c r="E126" s="5" t="n">
        <v>0</v>
      </c>
    </row>
    <row r="127" spans="1:7">
      <c r="A127" s="4" t="s">
        <v>737</v>
      </c>
    </row>
    <row r="128" spans="1:7">
      <c r="A128" s="3" t="s">
        <v>716</v>
      </c>
    </row>
    <row r="129" spans="1:7">
      <c r="A129" s="4" t="s">
        <v>718</v>
      </c>
      <c r="B129" s="5" t="n">
        <v>0</v>
      </c>
      <c r="D129" s="5" t="n">
        <v>0</v>
      </c>
      <c r="E129" s="5" t="n">
        <v>0</v>
      </c>
    </row>
    <row r="130" spans="1:7">
      <c r="A130" s="4" t="s">
        <v>738</v>
      </c>
    </row>
    <row r="131" spans="1:7">
      <c r="A131" s="3" t="s">
        <v>716</v>
      </c>
    </row>
    <row r="132" spans="1:7">
      <c r="A132" s="4" t="s">
        <v>718</v>
      </c>
      <c r="B132" s="5" t="n">
        <v>45132</v>
      </c>
      <c r="D132" s="5" t="n">
        <v>30041</v>
      </c>
      <c r="E132" s="5" t="n">
        <v>26210</v>
      </c>
    </row>
    <row r="133" spans="1:7">
      <c r="A133" s="4" t="s">
        <v>739</v>
      </c>
    </row>
    <row r="134" spans="1:7">
      <c r="A134" s="3" t="s">
        <v>716</v>
      </c>
    </row>
    <row r="135" spans="1:7">
      <c r="A135" s="4" t="s">
        <v>718</v>
      </c>
      <c r="B135" s="5" t="n">
        <v>0</v>
      </c>
      <c r="D135" s="5" t="n">
        <v>0</v>
      </c>
      <c r="E135" s="5" t="n">
        <v>0</v>
      </c>
    </row>
    <row r="136" spans="1:7">
      <c r="A136" s="4" t="s">
        <v>740</v>
      </c>
    </row>
    <row r="137" spans="1:7">
      <c r="A137" s="3" t="s">
        <v>716</v>
      </c>
    </row>
    <row r="138" spans="1:7">
      <c r="A138" s="4" t="s">
        <v>718</v>
      </c>
      <c r="B138" s="5" t="n">
        <v>0</v>
      </c>
      <c r="D138" s="5" t="n">
        <v>0</v>
      </c>
      <c r="E138" s="5" t="n">
        <v>0</v>
      </c>
    </row>
    <row r="139" spans="1:7">
      <c r="A139" s="4" t="s">
        <v>741</v>
      </c>
    </row>
    <row r="140" spans="1:7">
      <c r="A140" s="3" t="s">
        <v>716</v>
      </c>
    </row>
    <row r="141" spans="1:7">
      <c r="A141" s="4" t="s">
        <v>718</v>
      </c>
      <c r="B141" s="5" t="n">
        <v>0</v>
      </c>
      <c r="D141" s="5" t="n">
        <v>0</v>
      </c>
      <c r="E141" s="5" t="n">
        <v>0</v>
      </c>
    </row>
    <row r="142" spans="1:7">
      <c r="A142" s="4" t="s">
        <v>742</v>
      </c>
    </row>
    <row r="143" spans="1:7">
      <c r="A143" s="3" t="s">
        <v>716</v>
      </c>
    </row>
    <row r="144" spans="1:7">
      <c r="A144" s="4" t="s">
        <v>718</v>
      </c>
      <c r="B144" s="5" t="n">
        <v>0</v>
      </c>
      <c r="D144" s="5" t="n">
        <v>0</v>
      </c>
      <c r="E144" s="5" t="n">
        <v>0</v>
      </c>
    </row>
    <row r="145" spans="1:7">
      <c r="A145" s="4" t="s">
        <v>743</v>
      </c>
    </row>
    <row r="146" spans="1:7">
      <c r="A146" s="3" t="s">
        <v>716</v>
      </c>
    </row>
    <row r="147" spans="1:7">
      <c r="A147" s="4" t="s">
        <v>718</v>
      </c>
      <c r="B147" s="5" t="n">
        <v>0</v>
      </c>
      <c r="D147" s="5" t="n">
        <v>0</v>
      </c>
      <c r="E147" s="5" t="n">
        <v>0</v>
      </c>
    </row>
    <row r="148" spans="1:7">
      <c r="A148" s="4" t="s">
        <v>744</v>
      </c>
    </row>
    <row r="149" spans="1:7">
      <c r="A149" s="3" t="s">
        <v>716</v>
      </c>
    </row>
    <row r="150" spans="1:7">
      <c r="A150" s="4" t="s">
        <v>718</v>
      </c>
      <c r="B150" s="5" t="n">
        <v>0</v>
      </c>
      <c r="D150" s="5" t="n">
        <v>0</v>
      </c>
      <c r="E150" s="5" t="n">
        <v>0</v>
      </c>
    </row>
    <row r="151" spans="1:7">
      <c r="A151" s="4" t="s">
        <v>745</v>
      </c>
    </row>
    <row r="152" spans="1:7">
      <c r="A152" s="3" t="s">
        <v>716</v>
      </c>
    </row>
    <row r="153" spans="1:7">
      <c r="A153" s="4" t="s">
        <v>718</v>
      </c>
      <c r="B153" s="5" t="n">
        <v>0</v>
      </c>
      <c r="D153" s="5" t="n">
        <v>0</v>
      </c>
      <c r="E153" s="5" t="n">
        <v>0</v>
      </c>
    </row>
    <row r="154" spans="1:7">
      <c r="A154" s="4" t="s">
        <v>746</v>
      </c>
    </row>
    <row r="155" spans="1:7">
      <c r="A155" s="3" t="s">
        <v>716</v>
      </c>
    </row>
    <row r="156" spans="1:7">
      <c r="A156" s="4" t="s">
        <v>718</v>
      </c>
      <c r="B156" s="5" t="n">
        <v>1675154</v>
      </c>
      <c r="D156" s="5" t="n">
        <v>1661326</v>
      </c>
      <c r="E156" s="5" t="n">
        <v>1616425</v>
      </c>
    </row>
    <row r="157" spans="1:7">
      <c r="A157" s="4" t="s">
        <v>747</v>
      </c>
    </row>
    <row r="158" spans="1:7">
      <c r="A158" s="3" t="s">
        <v>716</v>
      </c>
    </row>
    <row r="159" spans="1:7">
      <c r="A159" s="4" t="s">
        <v>718</v>
      </c>
      <c r="B159" s="5" t="n">
        <v>764252</v>
      </c>
      <c r="D159" s="5" t="n">
        <v>741679</v>
      </c>
      <c r="E159" s="5" t="n">
        <v>739686</v>
      </c>
    </row>
    <row r="160" spans="1:7">
      <c r="A160" s="4" t="s">
        <v>748</v>
      </c>
    </row>
    <row r="161" spans="1:7">
      <c r="A161" s="3" t="s">
        <v>716</v>
      </c>
    </row>
    <row r="162" spans="1:7">
      <c r="A162" s="4" t="s">
        <v>718</v>
      </c>
      <c r="B162" s="5" t="n">
        <v>178000</v>
      </c>
      <c r="D162" s="5" t="n">
        <v>188000</v>
      </c>
      <c r="E162" s="5" t="n">
        <v>175000</v>
      </c>
    </row>
    <row r="163" spans="1:7">
      <c r="A163" s="4" t="s">
        <v>749</v>
      </c>
    </row>
    <row r="164" spans="1:7">
      <c r="A164" s="3" t="s">
        <v>716</v>
      </c>
    </row>
    <row r="165" spans="1:7">
      <c r="A165" s="4" t="s">
        <v>718</v>
      </c>
      <c r="B165" s="5" t="n">
        <v>732423</v>
      </c>
      <c r="D165" s="5" t="n">
        <v>732106</v>
      </c>
      <c r="E165" s="5" t="n">
        <v>701862</v>
      </c>
    </row>
    <row r="166" spans="1:7">
      <c r="A166" s="4" t="s">
        <v>750</v>
      </c>
    </row>
    <row r="167" spans="1:7">
      <c r="A167" s="3" t="s">
        <v>716</v>
      </c>
    </row>
    <row r="168" spans="1:7">
      <c r="A168" s="4" t="s">
        <v>718</v>
      </c>
      <c r="B168" s="5" t="n">
        <v>90809</v>
      </c>
      <c r="D168" s="5" t="n">
        <v>95163</v>
      </c>
      <c r="E168" s="5" t="n">
        <v>91108</v>
      </c>
    </row>
    <row r="169" spans="1:7">
      <c r="A169" s="4" t="s">
        <v>751</v>
      </c>
    </row>
    <row r="170" spans="1:7">
      <c r="A170" s="3" t="s">
        <v>716</v>
      </c>
    </row>
    <row r="171" spans="1:7">
      <c r="A171" s="4" t="s">
        <v>717</v>
      </c>
      <c r="B171" s="5" t="n">
        <v>14687428</v>
      </c>
      <c r="D171" s="5" t="n">
        <v>14343507</v>
      </c>
      <c r="E171" s="5" t="n">
        <v>13778278</v>
      </c>
    </row>
    <row r="172" spans="1:7">
      <c r="A172" s="4" t="s">
        <v>752</v>
      </c>
    </row>
    <row r="173" spans="1:7">
      <c r="A173" s="3" t="s">
        <v>716</v>
      </c>
    </row>
    <row r="174" spans="1:7">
      <c r="A174" s="4" t="s">
        <v>717</v>
      </c>
      <c r="B174" s="5" t="n">
        <v>10102018</v>
      </c>
      <c r="D174" s="5" t="n">
        <v>9567816</v>
      </c>
      <c r="E174" s="5" t="n">
        <v>9217958</v>
      </c>
    </row>
    <row r="175" spans="1:7">
      <c r="A175" s="4" t="s">
        <v>753</v>
      </c>
    </row>
    <row r="176" spans="1:7">
      <c r="A176" s="3" t="s">
        <v>716</v>
      </c>
    </row>
    <row r="177" spans="1:7">
      <c r="A177" s="4" t="s">
        <v>717</v>
      </c>
      <c r="B177" s="5" t="n">
        <v>2436465</v>
      </c>
      <c r="D177" s="5" t="n">
        <v>1937790</v>
      </c>
      <c r="E177" s="5" t="n">
        <v>1869598</v>
      </c>
    </row>
    <row r="178" spans="1:7">
      <c r="A178" s="4" t="s">
        <v>754</v>
      </c>
    </row>
    <row r="179" spans="1:7">
      <c r="A179" s="3" t="s">
        <v>716</v>
      </c>
    </row>
    <row r="180" spans="1:7">
      <c r="A180" s="4" t="s">
        <v>717</v>
      </c>
      <c r="B180" s="5" t="n">
        <v>2932577</v>
      </c>
      <c r="D180" s="5" t="n">
        <v>3052002</v>
      </c>
      <c r="E180" s="5" t="n">
        <v>2882065</v>
      </c>
    </row>
    <row r="181" spans="1:7">
      <c r="A181" s="4" t="s">
        <v>755</v>
      </c>
    </row>
    <row r="182" spans="1:7">
      <c r="A182" s="3" t="s">
        <v>716</v>
      </c>
    </row>
    <row r="183" spans="1:7">
      <c r="A183" s="4" t="s">
        <v>717</v>
      </c>
      <c r="B183" s="5" t="n">
        <v>1637698</v>
      </c>
      <c r="D183" s="5" t="n">
        <v>1535463</v>
      </c>
      <c r="E183" s="5" t="n">
        <v>1557067</v>
      </c>
    </row>
    <row r="184" spans="1:7">
      <c r="A184" s="4" t="s">
        <v>756</v>
      </c>
    </row>
    <row r="185" spans="1:7">
      <c r="A185" s="3" t="s">
        <v>716</v>
      </c>
    </row>
    <row r="186" spans="1:7">
      <c r="A186" s="4" t="s">
        <v>717</v>
      </c>
      <c r="B186" s="5" t="n">
        <v>486383</v>
      </c>
      <c r="D186" s="5" t="n">
        <v>468314</v>
      </c>
      <c r="E186" s="5" t="n">
        <v>470702</v>
      </c>
    </row>
    <row r="187" spans="1:7">
      <c r="A187" s="4" t="s">
        <v>757</v>
      </c>
    </row>
    <row r="188" spans="1:7">
      <c r="A188" s="3" t="s">
        <v>716</v>
      </c>
    </row>
    <row r="189" spans="1:7">
      <c r="A189" s="4" t="s">
        <v>717</v>
      </c>
      <c r="B189" s="5" t="n">
        <v>2150099</v>
      </c>
      <c r="D189" s="5" t="n">
        <v>2140458</v>
      </c>
      <c r="E189" s="5" t="n">
        <v>2022757</v>
      </c>
    </row>
    <row r="190" spans="1:7">
      <c r="A190" s="4" t="s">
        <v>758</v>
      </c>
    </row>
    <row r="191" spans="1:7">
      <c r="A191" s="3" t="s">
        <v>716</v>
      </c>
    </row>
    <row r="192" spans="1:7">
      <c r="A192" s="4" t="s">
        <v>717</v>
      </c>
      <c r="B192" s="5" t="n">
        <v>458796</v>
      </c>
      <c r="D192" s="5" t="n">
        <v>433789</v>
      </c>
      <c r="E192" s="5" t="n">
        <v>415769</v>
      </c>
    </row>
    <row r="193" spans="1:7">
      <c r="A193" s="4" t="s">
        <v>759</v>
      </c>
    </row>
    <row r="194" spans="1:7">
      <c r="A194" s="3" t="s">
        <v>716</v>
      </c>
    </row>
    <row r="195" spans="1:7">
      <c r="A195" s="4" t="s">
        <v>717</v>
      </c>
      <c r="B195" s="5" t="n">
        <v>3505318</v>
      </c>
      <c r="D195" s="5" t="n">
        <v>3793471</v>
      </c>
      <c r="E195" s="5" t="n">
        <v>3774443</v>
      </c>
    </row>
    <row r="196" spans="1:7">
      <c r="A196" s="4" t="s">
        <v>760</v>
      </c>
    </row>
    <row r="197" spans="1:7">
      <c r="A197" s="3" t="s">
        <v>716</v>
      </c>
    </row>
    <row r="198" spans="1:7">
      <c r="A198" s="4" t="s">
        <v>717</v>
      </c>
      <c r="B198" s="5" t="n">
        <v>110178</v>
      </c>
      <c r="D198" s="5" t="n">
        <v>131630</v>
      </c>
      <c r="E198" s="5" t="n">
        <v>155737</v>
      </c>
    </row>
    <row r="199" spans="1:7">
      <c r="A199" s="4" t="s">
        <v>761</v>
      </c>
    </row>
    <row r="200" spans="1:7">
      <c r="A200" s="3" t="s">
        <v>716</v>
      </c>
    </row>
    <row r="201" spans="1:7">
      <c r="A201" s="4" t="s">
        <v>717</v>
      </c>
      <c r="B201" s="5" t="n">
        <v>724887</v>
      </c>
      <c r="D201" s="5" t="n">
        <v>756418</v>
      </c>
      <c r="E201" s="5" t="n">
        <v>794920</v>
      </c>
    </row>
    <row r="202" spans="1:7">
      <c r="A202" s="4" t="s">
        <v>762</v>
      </c>
    </row>
    <row r="203" spans="1:7">
      <c r="A203" s="3" t="s">
        <v>716</v>
      </c>
    </row>
    <row r="204" spans="1:7">
      <c r="A204" s="4" t="s">
        <v>717</v>
      </c>
      <c r="B204" s="5" t="n">
        <v>788539</v>
      </c>
      <c r="D204" s="5" t="n">
        <v>798462</v>
      </c>
      <c r="E204" s="5" t="n">
        <v>750924</v>
      </c>
    </row>
    <row r="205" spans="1:7">
      <c r="A205" s="4" t="s">
        <v>763</v>
      </c>
    </row>
    <row r="206" spans="1:7">
      <c r="A206" s="3" t="s">
        <v>716</v>
      </c>
    </row>
    <row r="207" spans="1:7">
      <c r="A207" s="4" t="s">
        <v>717</v>
      </c>
      <c r="B207" s="5" t="n">
        <v>998125</v>
      </c>
      <c r="D207" s="5" t="n">
        <v>898800</v>
      </c>
      <c r="E207" s="5" t="n">
        <v>868501</v>
      </c>
    </row>
    <row r="208" spans="1:7">
      <c r="A208" s="4" t="s">
        <v>764</v>
      </c>
    </row>
    <row r="209" spans="1:7">
      <c r="A209" s="3" t="s">
        <v>716</v>
      </c>
    </row>
    <row r="210" spans="1:7">
      <c r="A210" s="4" t="s">
        <v>717</v>
      </c>
      <c r="B210" s="5" t="n">
        <v>591080</v>
      </c>
      <c r="D210" s="5" t="n">
        <v>871673</v>
      </c>
      <c r="E210" s="5" t="n">
        <v>837945</v>
      </c>
    </row>
    <row r="211" spans="1:7">
      <c r="A211" s="4" t="s">
        <v>765</v>
      </c>
    </row>
    <row r="212" spans="1:7">
      <c r="A212" s="3" t="s">
        <v>716</v>
      </c>
    </row>
    <row r="213" spans="1:7">
      <c r="A213" s="4" t="s">
        <v>717</v>
      </c>
      <c r="B213" s="5" t="n">
        <v>292509</v>
      </c>
      <c r="D213" s="5" t="n">
        <v>336488</v>
      </c>
      <c r="E213" s="5" t="n">
        <v>366416</v>
      </c>
    </row>
    <row r="214" spans="1:7">
      <c r="A214" s="4" t="s">
        <v>766</v>
      </c>
    </row>
    <row r="215" spans="1:7">
      <c r="A215" s="3" t="s">
        <v>716</v>
      </c>
    </row>
    <row r="216" spans="1:7">
      <c r="A216" s="4" t="s">
        <v>717</v>
      </c>
      <c r="B216" s="5" t="n">
        <v>224235</v>
      </c>
      <c r="D216" s="5" t="n">
        <v>238769</v>
      </c>
      <c r="E216" s="5" t="n">
        <v>200590</v>
      </c>
    </row>
    <row r="217" spans="1:7">
      <c r="A217" s="4" t="s">
        <v>767</v>
      </c>
    </row>
    <row r="218" spans="1:7">
      <c r="A218" s="3" t="s">
        <v>716</v>
      </c>
    </row>
    <row r="219" spans="1:7">
      <c r="A219" s="4" t="s">
        <v>717</v>
      </c>
      <c r="B219" s="5" t="n">
        <v>224235</v>
      </c>
      <c r="D219" s="5" t="n">
        <v>238769</v>
      </c>
      <c r="E219" s="5" t="n">
        <v>200590</v>
      </c>
    </row>
    <row r="220" spans="1:7">
      <c r="A220" s="4" t="s">
        <v>768</v>
      </c>
    </row>
    <row r="221" spans="1:7">
      <c r="A221" s="3" t="s">
        <v>716</v>
      </c>
    </row>
    <row r="222" spans="1:7">
      <c r="A222" s="4" t="s">
        <v>717</v>
      </c>
      <c r="B222" s="5" t="n">
        <v>0</v>
      </c>
      <c r="D222" s="5" t="n">
        <v>0</v>
      </c>
      <c r="E222" s="5" t="n">
        <v>0</v>
      </c>
    </row>
    <row r="223" spans="1:7">
      <c r="A223" s="4" t="s">
        <v>769</v>
      </c>
    </row>
    <row r="224" spans="1:7">
      <c r="A224" s="3" t="s">
        <v>716</v>
      </c>
    </row>
    <row r="225" spans="1:7">
      <c r="A225" s="4" t="s">
        <v>717</v>
      </c>
      <c r="B225" s="5" t="n">
        <v>0</v>
      </c>
      <c r="D225" s="5" t="n">
        <v>0</v>
      </c>
      <c r="E225" s="5" t="n">
        <v>0</v>
      </c>
    </row>
    <row r="226" spans="1:7">
      <c r="A226" s="4" t="s">
        <v>770</v>
      </c>
    </row>
    <row r="227" spans="1:7">
      <c r="A227" s="3" t="s">
        <v>716</v>
      </c>
    </row>
    <row r="228" spans="1:7">
      <c r="A228" s="4" t="s">
        <v>717</v>
      </c>
      <c r="B228" s="5" t="n">
        <v>855857</v>
      </c>
      <c r="D228" s="5" t="n">
        <v>743451</v>
      </c>
      <c r="E228" s="5" t="n">
        <v>585287</v>
      </c>
    </row>
    <row r="229" spans="1:7">
      <c r="A229" s="4" t="s">
        <v>771</v>
      </c>
    </row>
    <row r="230" spans="1:7">
      <c r="A230" s="3" t="s">
        <v>716</v>
      </c>
    </row>
    <row r="231" spans="1:7">
      <c r="A231" s="4" t="s">
        <v>717</v>
      </c>
      <c r="B231" s="5" t="n">
        <v>197952</v>
      </c>
      <c r="D231" s="5" t="n">
        <v>229673</v>
      </c>
      <c r="E231" s="5" t="n">
        <v>237948</v>
      </c>
    </row>
    <row r="232" spans="1:7">
      <c r="A232" s="4" t="s">
        <v>772</v>
      </c>
    </row>
    <row r="233" spans="1:7">
      <c r="A233" s="3" t="s">
        <v>716</v>
      </c>
    </row>
    <row r="234" spans="1:7">
      <c r="A234" s="4" t="s">
        <v>717</v>
      </c>
      <c r="B234" s="5" t="n">
        <v>188546</v>
      </c>
      <c r="D234" s="5" t="n">
        <v>223742</v>
      </c>
      <c r="E234" s="5" t="n">
        <v>230827</v>
      </c>
    </row>
    <row r="235" spans="1:7">
      <c r="A235" s="4" t="s">
        <v>773</v>
      </c>
    </row>
    <row r="236" spans="1:7">
      <c r="A236" s="3" t="s">
        <v>716</v>
      </c>
    </row>
    <row r="237" spans="1:7">
      <c r="A237" s="4" t="s">
        <v>717</v>
      </c>
      <c r="B237" s="5" t="n">
        <v>114065</v>
      </c>
      <c r="D237" s="5" t="n">
        <v>119583</v>
      </c>
      <c r="E237" s="5" t="n">
        <v>147153</v>
      </c>
    </row>
    <row r="238" spans="1:7">
      <c r="A238" s="4" t="s">
        <v>774</v>
      </c>
    </row>
    <row r="239" spans="1:7">
      <c r="A239" s="3" t="s">
        <v>716</v>
      </c>
    </row>
    <row r="240" spans="1:7">
      <c r="A240" s="4" t="s">
        <v>717</v>
      </c>
      <c r="B240" s="5" t="n">
        <v>26372</v>
      </c>
      <c r="D240" s="5" t="n">
        <v>10960</v>
      </c>
      <c r="E240" s="5" t="n">
        <v>14861</v>
      </c>
    </row>
    <row r="241" spans="1:7">
      <c r="A241" s="4" t="s">
        <v>775</v>
      </c>
    </row>
    <row r="242" spans="1:7">
      <c r="A242" s="3" t="s">
        <v>716</v>
      </c>
    </row>
    <row r="243" spans="1:7">
      <c r="A243" s="4" t="s">
        <v>717</v>
      </c>
      <c r="B243" s="5" t="n">
        <v>9021</v>
      </c>
      <c r="D243" s="5" t="n">
        <v>16886</v>
      </c>
      <c r="E243" s="5" t="n">
        <v>15337</v>
      </c>
    </row>
    <row r="244" spans="1:7">
      <c r="A244" s="4" t="s">
        <v>776</v>
      </c>
    </row>
    <row r="245" spans="1:7">
      <c r="A245" s="3" t="s">
        <v>716</v>
      </c>
    </row>
    <row r="246" spans="1:7">
      <c r="A246" s="4" t="s">
        <v>717</v>
      </c>
      <c r="B246" s="5" t="n">
        <v>7181</v>
      </c>
      <c r="D246" s="5" t="n">
        <v>26532</v>
      </c>
      <c r="E246" s="5" t="n">
        <v>8774</v>
      </c>
    </row>
    <row r="247" spans="1:7">
      <c r="A247" s="4" t="s">
        <v>777</v>
      </c>
    </row>
    <row r="248" spans="1:7">
      <c r="A248" s="3" t="s">
        <v>716</v>
      </c>
    </row>
    <row r="249" spans="1:7">
      <c r="A249" s="4" t="s">
        <v>717</v>
      </c>
      <c r="B249" s="5" t="n">
        <v>31855</v>
      </c>
      <c r="D249" s="5" t="n">
        <v>44472</v>
      </c>
      <c r="E249" s="5" t="n">
        <v>42224</v>
      </c>
    </row>
    <row r="250" spans="1:7">
      <c r="A250" s="4" t="s">
        <v>778</v>
      </c>
    </row>
    <row r="251" spans="1:7">
      <c r="A251" s="3" t="s">
        <v>716</v>
      </c>
    </row>
    <row r="252" spans="1:7">
      <c r="A252" s="4" t="s">
        <v>717</v>
      </c>
      <c r="B252" s="5" t="n">
        <v>52</v>
      </c>
      <c r="D252" s="5" t="n">
        <v>5309</v>
      </c>
      <c r="E252" s="5" t="n">
        <v>2478</v>
      </c>
    </row>
    <row r="253" spans="1:7">
      <c r="A253" s="4" t="s">
        <v>779</v>
      </c>
    </row>
    <row r="254" spans="1:7">
      <c r="A254" s="3" t="s">
        <v>716</v>
      </c>
    </row>
    <row r="255" spans="1:7">
      <c r="A255" s="4" t="s">
        <v>717</v>
      </c>
      <c r="B255" s="5" t="n">
        <v>8964</v>
      </c>
      <c r="D255" s="5" t="n">
        <v>4745</v>
      </c>
      <c r="E255" s="5" t="n">
        <v>5701</v>
      </c>
    </row>
    <row r="256" spans="1:7">
      <c r="A256" s="4" t="s">
        <v>780</v>
      </c>
    </row>
    <row r="257" spans="1:7">
      <c r="A257" s="3" t="s">
        <v>716</v>
      </c>
    </row>
    <row r="258" spans="1:7">
      <c r="A258" s="4" t="s">
        <v>717</v>
      </c>
      <c r="B258" s="5" t="n">
        <v>0</v>
      </c>
      <c r="D258" s="5" t="n">
        <v>0</v>
      </c>
      <c r="E258" s="5" t="n">
        <v>0</v>
      </c>
    </row>
    <row r="259" spans="1:7">
      <c r="A259" s="4" t="s">
        <v>781</v>
      </c>
    </row>
    <row r="260" spans="1:7">
      <c r="A260" s="3" t="s">
        <v>716</v>
      </c>
    </row>
    <row r="261" spans="1:7">
      <c r="A261" s="4" t="s">
        <v>717</v>
      </c>
      <c r="B261" s="5" t="n">
        <v>689</v>
      </c>
      <c r="D261" s="5" t="n">
        <v>4745</v>
      </c>
      <c r="E261" s="5" t="n">
        <v>4802</v>
      </c>
    </row>
    <row r="262" spans="1:7">
      <c r="A262" s="4" t="s">
        <v>782</v>
      </c>
    </row>
    <row r="263" spans="1:7">
      <c r="A263" s="3" t="s">
        <v>716</v>
      </c>
    </row>
    <row r="264" spans="1:7">
      <c r="A264" s="4" t="s">
        <v>717</v>
      </c>
      <c r="B264" s="5" t="n">
        <v>8275</v>
      </c>
      <c r="D264" s="5" t="n">
        <v>0</v>
      </c>
      <c r="E264" s="5" t="n">
        <v>899</v>
      </c>
    </row>
    <row r="265" spans="1:7">
      <c r="A265" s="4" t="s">
        <v>783</v>
      </c>
    </row>
    <row r="266" spans="1:7">
      <c r="A266" s="3" t="s">
        <v>716</v>
      </c>
    </row>
    <row r="267" spans="1:7">
      <c r="A267" s="4" t="s">
        <v>717</v>
      </c>
      <c r="B267" s="5" t="n">
        <v>0</v>
      </c>
      <c r="D267" s="5" t="n">
        <v>0</v>
      </c>
      <c r="E267" s="5" t="n">
        <v>0</v>
      </c>
    </row>
    <row r="268" spans="1:7">
      <c r="A268" s="4" t="s">
        <v>784</v>
      </c>
    </row>
    <row r="269" spans="1:7">
      <c r="A269" s="3" t="s">
        <v>716</v>
      </c>
    </row>
    <row r="270" spans="1:7">
      <c r="A270" s="4" t="s">
        <v>717</v>
      </c>
      <c r="B270" s="5" t="n">
        <v>0</v>
      </c>
      <c r="D270" s="5" t="n">
        <v>0</v>
      </c>
      <c r="E270" s="5" t="n">
        <v>0</v>
      </c>
    </row>
    <row r="271" spans="1:7">
      <c r="A271" s="4" t="s">
        <v>785</v>
      </c>
    </row>
    <row r="272" spans="1:7">
      <c r="A272" s="3" t="s">
        <v>716</v>
      </c>
    </row>
    <row r="273" spans="1:7">
      <c r="A273" s="4" t="s">
        <v>717</v>
      </c>
      <c r="B273" s="5" t="n">
        <v>0</v>
      </c>
      <c r="D273" s="5" t="n">
        <v>0</v>
      </c>
      <c r="E273" s="5" t="n">
        <v>0</v>
      </c>
    </row>
    <row r="274" spans="1:7">
      <c r="A274" s="4" t="s">
        <v>786</v>
      </c>
    </row>
    <row r="275" spans="1:7">
      <c r="A275" s="3" t="s">
        <v>716</v>
      </c>
    </row>
    <row r="276" spans="1:7">
      <c r="A276" s="4" t="s">
        <v>717</v>
      </c>
      <c r="B276" s="5" t="n">
        <v>393</v>
      </c>
      <c r="D276" s="5" t="n">
        <v>1186</v>
      </c>
      <c r="E276" s="5" t="n">
        <v>1192</v>
      </c>
    </row>
    <row r="277" spans="1:7">
      <c r="A277" s="4" t="s">
        <v>787</v>
      </c>
    </row>
    <row r="278" spans="1:7">
      <c r="A278" s="3" t="s">
        <v>716</v>
      </c>
    </row>
    <row r="279" spans="1:7">
      <c r="A279" s="4" t="s">
        <v>717</v>
      </c>
      <c r="B279" s="5" t="n">
        <v>393</v>
      </c>
      <c r="D279" s="5" t="n">
        <v>1186</v>
      </c>
      <c r="E279" s="5" t="n">
        <v>1192</v>
      </c>
    </row>
    <row r="280" spans="1:7">
      <c r="A280" s="4" t="s">
        <v>788</v>
      </c>
    </row>
    <row r="281" spans="1:7">
      <c r="A281" s="3" t="s">
        <v>716</v>
      </c>
    </row>
    <row r="282" spans="1:7">
      <c r="A282" s="4" t="s">
        <v>717</v>
      </c>
      <c r="B282" s="5" t="n">
        <v>0</v>
      </c>
      <c r="D282" s="5" t="n">
        <v>0</v>
      </c>
      <c r="E282" s="5" t="n">
        <v>0</v>
      </c>
    </row>
    <row r="283" spans="1:7">
      <c r="A283" s="4" t="s">
        <v>789</v>
      </c>
    </row>
    <row r="284" spans="1:7">
      <c r="A284" s="3" t="s">
        <v>716</v>
      </c>
    </row>
    <row r="285" spans="1:7">
      <c r="A285" s="4" t="s">
        <v>717</v>
      </c>
      <c r="B285" s="5" t="n">
        <v>0</v>
      </c>
      <c r="D285" s="5" t="n">
        <v>0</v>
      </c>
      <c r="E285" s="5" t="n">
        <v>0</v>
      </c>
    </row>
    <row r="286" spans="1:7">
      <c r="A286" s="4" t="s">
        <v>790</v>
      </c>
    </row>
    <row r="287" spans="1:7">
      <c r="A287" s="3" t="s">
        <v>716</v>
      </c>
    </row>
    <row r="288" spans="1:7">
      <c r="A288" s="4" t="s">
        <v>717</v>
      </c>
      <c r="B288" s="5" t="n">
        <v>49</v>
      </c>
      <c r="D288" s="5" t="n">
        <v>0</v>
      </c>
      <c r="E288" s="5" t="n">
        <v>228</v>
      </c>
    </row>
    <row r="289" spans="1:7">
      <c r="A289" s="4" t="s">
        <v>791</v>
      </c>
    </row>
    <row r="290" spans="1:7">
      <c r="A290" s="3" t="s">
        <v>716</v>
      </c>
    </row>
    <row r="291" spans="1:7">
      <c r="A291" s="4" t="s">
        <v>717</v>
      </c>
      <c r="B291" s="5" t="n">
        <v>284723</v>
      </c>
      <c r="D291" s="5" t="n">
        <v>398966</v>
      </c>
      <c r="E291" s="5" t="n">
        <v>477865</v>
      </c>
    </row>
    <row r="292" spans="1:7">
      <c r="A292" s="4" t="s">
        <v>792</v>
      </c>
    </row>
    <row r="293" spans="1:7">
      <c r="A293" s="3" t="s">
        <v>716</v>
      </c>
    </row>
    <row r="294" spans="1:7">
      <c r="A294" s="4" t="s">
        <v>717</v>
      </c>
      <c r="B294" s="5" t="n">
        <v>283338</v>
      </c>
      <c r="D294" s="5" t="n">
        <v>390272</v>
      </c>
      <c r="E294" s="5" t="n">
        <v>468704</v>
      </c>
    </row>
    <row r="295" spans="1:7">
      <c r="A295" s="4" t="s">
        <v>793</v>
      </c>
    </row>
    <row r="296" spans="1:7">
      <c r="A296" s="3" t="s">
        <v>716</v>
      </c>
    </row>
    <row r="297" spans="1:7">
      <c r="A297" s="4" t="s">
        <v>717</v>
      </c>
      <c r="B297" s="5" t="n">
        <v>206768</v>
      </c>
      <c r="D297" s="5" t="n">
        <v>307996</v>
      </c>
      <c r="E297" s="5" t="n">
        <v>361087</v>
      </c>
    </row>
    <row r="298" spans="1:7">
      <c r="A298" s="4" t="s">
        <v>794</v>
      </c>
    </row>
    <row r="299" spans="1:7">
      <c r="A299" s="3" t="s">
        <v>716</v>
      </c>
    </row>
    <row r="300" spans="1:7">
      <c r="A300" s="4" t="s">
        <v>717</v>
      </c>
      <c r="B300" s="5" t="n">
        <v>7390</v>
      </c>
      <c r="D300" s="5" t="n">
        <v>37855</v>
      </c>
      <c r="E300" s="5" t="n">
        <v>31196</v>
      </c>
    </row>
    <row r="301" spans="1:7">
      <c r="A301" s="4" t="s">
        <v>795</v>
      </c>
    </row>
    <row r="302" spans="1:7">
      <c r="A302" s="3" t="s">
        <v>716</v>
      </c>
    </row>
    <row r="303" spans="1:7">
      <c r="A303" s="4" t="s">
        <v>717</v>
      </c>
      <c r="B303" s="5" t="n">
        <v>9486</v>
      </c>
      <c r="D303" s="5" t="n">
        <v>13062</v>
      </c>
      <c r="E303" s="5" t="n">
        <v>27173</v>
      </c>
    </row>
    <row r="304" spans="1:7">
      <c r="A304" s="4" t="s">
        <v>796</v>
      </c>
    </row>
    <row r="305" spans="1:7">
      <c r="A305" s="3" t="s">
        <v>716</v>
      </c>
    </row>
    <row r="306" spans="1:7">
      <c r="A306" s="4" t="s">
        <v>717</v>
      </c>
      <c r="B306" s="5" t="n">
        <v>16823</v>
      </c>
      <c r="D306" s="5" t="n">
        <v>15198</v>
      </c>
      <c r="E306" s="5" t="n">
        <v>19736</v>
      </c>
    </row>
    <row r="307" spans="1:7">
      <c r="A307" s="4" t="s">
        <v>797</v>
      </c>
    </row>
    <row r="308" spans="1:7">
      <c r="A308" s="3" t="s">
        <v>716</v>
      </c>
    </row>
    <row r="309" spans="1:7">
      <c r="A309" s="4" t="s">
        <v>717</v>
      </c>
      <c r="B309" s="5" t="n">
        <v>33051</v>
      </c>
      <c r="D309" s="5" t="n">
        <v>16161</v>
      </c>
      <c r="E309" s="5" t="n">
        <v>19210</v>
      </c>
    </row>
    <row r="310" spans="1:7">
      <c r="A310" s="4" t="s">
        <v>798</v>
      </c>
    </row>
    <row r="311" spans="1:7">
      <c r="A311" s="3" t="s">
        <v>716</v>
      </c>
    </row>
    <row r="312" spans="1:7">
      <c r="A312" s="4" t="s">
        <v>717</v>
      </c>
      <c r="B312" s="5" t="n">
        <v>9820</v>
      </c>
      <c r="D312" s="5" t="n">
        <v>0</v>
      </c>
      <c r="E312" s="5" t="n">
        <v>10302</v>
      </c>
    </row>
    <row r="313" spans="1:7">
      <c r="A313" s="4" t="s">
        <v>799</v>
      </c>
    </row>
    <row r="314" spans="1:7">
      <c r="A314" s="3" t="s">
        <v>716</v>
      </c>
    </row>
    <row r="315" spans="1:7">
      <c r="A315" s="4" t="s">
        <v>717</v>
      </c>
      <c r="B315" s="5" t="n">
        <v>885</v>
      </c>
      <c r="D315" s="5" t="n">
        <v>5309</v>
      </c>
      <c r="E315" s="5" t="n">
        <v>6104</v>
      </c>
    </row>
    <row r="316" spans="1:7">
      <c r="A316" s="4" t="s">
        <v>800</v>
      </c>
    </row>
    <row r="317" spans="1:7">
      <c r="A317" s="3" t="s">
        <v>716</v>
      </c>
    </row>
    <row r="318" spans="1:7">
      <c r="A318" s="4" t="s">
        <v>717</v>
      </c>
      <c r="B318" s="5" t="n">
        <v>0</v>
      </c>
      <c r="D318" s="5" t="n">
        <v>470</v>
      </c>
      <c r="E318" s="5" t="n">
        <v>470</v>
      </c>
    </row>
    <row r="319" spans="1:7">
      <c r="A319" s="4" t="s">
        <v>801</v>
      </c>
    </row>
    <row r="320" spans="1:7">
      <c r="A320" s="3" t="s">
        <v>716</v>
      </c>
    </row>
    <row r="321" spans="1:7">
      <c r="A321" s="4" t="s">
        <v>717</v>
      </c>
      <c r="B321" s="5" t="n">
        <v>0</v>
      </c>
      <c r="D321" s="5" t="n">
        <v>399</v>
      </c>
      <c r="E321" s="5" t="n">
        <v>406</v>
      </c>
    </row>
    <row r="322" spans="1:7">
      <c r="A322" s="4" t="s">
        <v>802</v>
      </c>
    </row>
    <row r="323" spans="1:7">
      <c r="A323" s="3" t="s">
        <v>716</v>
      </c>
    </row>
    <row r="324" spans="1:7">
      <c r="A324" s="4" t="s">
        <v>717</v>
      </c>
      <c r="B324" s="5" t="n">
        <v>0</v>
      </c>
      <c r="D324" s="5" t="n">
        <v>0</v>
      </c>
      <c r="E324" s="5" t="n">
        <v>0</v>
      </c>
    </row>
    <row r="325" spans="1:7">
      <c r="A325" s="4" t="s">
        <v>803</v>
      </c>
    </row>
    <row r="326" spans="1:7">
      <c r="A326" s="3" t="s">
        <v>716</v>
      </c>
    </row>
    <row r="327" spans="1:7">
      <c r="A327" s="4" t="s">
        <v>717</v>
      </c>
      <c r="B327" s="5" t="n">
        <v>884</v>
      </c>
      <c r="D327" s="5" t="n">
        <v>4434</v>
      </c>
      <c r="E327" s="5" t="n">
        <v>5221</v>
      </c>
    </row>
    <row r="328" spans="1:7">
      <c r="A328" s="4" t="s">
        <v>804</v>
      </c>
    </row>
    <row r="329" spans="1:7">
      <c r="A329" s="3" t="s">
        <v>716</v>
      </c>
    </row>
    <row r="330" spans="1:7">
      <c r="A330" s="4" t="s">
        <v>717</v>
      </c>
      <c r="B330" s="5" t="n">
        <v>0</v>
      </c>
      <c r="D330" s="5" t="n">
        <v>0</v>
      </c>
      <c r="E330" s="5" t="n">
        <v>0</v>
      </c>
    </row>
    <row r="331" spans="1:7">
      <c r="A331" s="4" t="s">
        <v>805</v>
      </c>
    </row>
    <row r="332" spans="1:7">
      <c r="A332" s="3" t="s">
        <v>716</v>
      </c>
    </row>
    <row r="333" spans="1:7">
      <c r="A333" s="4" t="s">
        <v>717</v>
      </c>
      <c r="B333" s="5" t="n">
        <v>1</v>
      </c>
      <c r="D333" s="5" t="n">
        <v>6</v>
      </c>
      <c r="E333" s="5" t="n">
        <v>7</v>
      </c>
    </row>
    <row r="334" spans="1:7">
      <c r="A334" s="4" t="s">
        <v>806</v>
      </c>
    </row>
    <row r="335" spans="1:7">
      <c r="A335" s="3" t="s">
        <v>716</v>
      </c>
    </row>
    <row r="336" spans="1:7">
      <c r="A336" s="4" t="s">
        <v>717</v>
      </c>
      <c r="B336" s="5" t="n">
        <v>462</v>
      </c>
      <c r="D336" s="5" t="n">
        <v>2331</v>
      </c>
      <c r="E336" s="5" t="n">
        <v>2134</v>
      </c>
    </row>
    <row r="337" spans="1:7">
      <c r="A337" s="4" t="s">
        <v>807</v>
      </c>
    </row>
    <row r="338" spans="1:7">
      <c r="A338" s="3" t="s">
        <v>716</v>
      </c>
    </row>
    <row r="339" spans="1:7">
      <c r="A339" s="4" t="s">
        <v>717</v>
      </c>
      <c r="B339" s="5" t="n">
        <v>462</v>
      </c>
      <c r="D339" s="5" t="n">
        <v>2331</v>
      </c>
      <c r="E339" s="5" t="n">
        <v>2134</v>
      </c>
    </row>
    <row r="340" spans="1:7">
      <c r="A340" s="4" t="s">
        <v>808</v>
      </c>
    </row>
    <row r="341" spans="1:7">
      <c r="A341" s="3" t="s">
        <v>716</v>
      </c>
    </row>
    <row r="342" spans="1:7">
      <c r="A342" s="4" t="s">
        <v>717</v>
      </c>
      <c r="B342" s="5" t="n">
        <v>0</v>
      </c>
      <c r="D342" s="5" t="n">
        <v>0</v>
      </c>
      <c r="E342" s="5" t="n">
        <v>0</v>
      </c>
    </row>
    <row r="343" spans="1:7">
      <c r="A343" s="4" t="s">
        <v>809</v>
      </c>
    </row>
    <row r="344" spans="1:7">
      <c r="A344" s="3" t="s">
        <v>716</v>
      </c>
    </row>
    <row r="345" spans="1:7">
      <c r="A345" s="4" t="s">
        <v>717</v>
      </c>
      <c r="B345" s="5" t="n">
        <v>0</v>
      </c>
      <c r="D345" s="5" t="n">
        <v>0</v>
      </c>
      <c r="E345" s="5" t="n">
        <v>0</v>
      </c>
    </row>
    <row r="346" spans="1:7">
      <c r="A346" s="4" t="s">
        <v>810</v>
      </c>
    </row>
    <row r="347" spans="1:7">
      <c r="A347" s="3" t="s">
        <v>716</v>
      </c>
    </row>
    <row r="348" spans="1:7">
      <c r="A348" s="4" t="s">
        <v>717</v>
      </c>
      <c r="B348" s="5" t="n">
        <v>38</v>
      </c>
      <c r="D348" s="5" t="n">
        <v>1054</v>
      </c>
      <c r="E348" s="5" t="n">
        <v>923</v>
      </c>
    </row>
    <row r="349" spans="1:7">
      <c r="A349" s="4" t="s">
        <v>811</v>
      </c>
    </row>
    <row r="350" spans="1:7">
      <c r="A350" s="3" t="s">
        <v>716</v>
      </c>
    </row>
    <row r="351" spans="1:7">
      <c r="A351" s="4" t="s">
        <v>717</v>
      </c>
      <c r="B351" s="5" t="n">
        <v>181032</v>
      </c>
      <c r="D351" s="5" t="n">
        <v>185930</v>
      </c>
      <c r="E351" s="5" t="n">
        <v>186690</v>
      </c>
    </row>
    <row r="352" spans="1:7">
      <c r="A352" s="4" t="s">
        <v>718</v>
      </c>
      <c r="B352" s="5" t="n">
        <v>44604</v>
      </c>
      <c r="D352" s="5" t="n">
        <v>45054</v>
      </c>
      <c r="E352" s="5" t="n">
        <v>50262</v>
      </c>
    </row>
    <row r="353" spans="1:7">
      <c r="A353" s="4" t="s">
        <v>812</v>
      </c>
    </row>
    <row r="354" spans="1:7">
      <c r="A354" s="3" t="s">
        <v>716</v>
      </c>
    </row>
    <row r="355" spans="1:7">
      <c r="A355" s="4" t="s">
        <v>717</v>
      </c>
      <c r="B355" s="5" t="n">
        <v>176755</v>
      </c>
      <c r="D355" s="5" t="n">
        <v>178895</v>
      </c>
      <c r="E355" s="5" t="n">
        <v>176395</v>
      </c>
    </row>
    <row r="356" spans="1:7">
      <c r="A356" s="4" t="s">
        <v>718</v>
      </c>
      <c r="B356" s="5" t="n">
        <v>145</v>
      </c>
      <c r="D356" s="5" t="n">
        <v>58</v>
      </c>
      <c r="E356" s="5" t="n">
        <v>69</v>
      </c>
    </row>
    <row r="357" spans="1:7">
      <c r="A357" s="4" t="s">
        <v>813</v>
      </c>
    </row>
    <row r="358" spans="1:7">
      <c r="A358" s="3" t="s">
        <v>716</v>
      </c>
    </row>
    <row r="359" spans="1:7">
      <c r="A359" s="4" t="s">
        <v>717</v>
      </c>
      <c r="B359" s="5" t="n">
        <v>110683</v>
      </c>
      <c r="D359" s="5" t="n">
        <v>132499</v>
      </c>
      <c r="E359" s="5" t="n">
        <v>142966</v>
      </c>
    </row>
    <row r="360" spans="1:7">
      <c r="A360" s="4" t="s">
        <v>718</v>
      </c>
      <c r="B360" s="5" t="n">
        <v>0</v>
      </c>
      <c r="D360" s="5" t="n">
        <v>0</v>
      </c>
      <c r="E360" s="5" t="n">
        <v>0</v>
      </c>
    </row>
    <row r="361" spans="1:7">
      <c r="A361" s="4" t="s">
        <v>814</v>
      </c>
    </row>
    <row r="362" spans="1:7">
      <c r="A362" s="3" t="s">
        <v>716</v>
      </c>
    </row>
    <row r="363" spans="1:7">
      <c r="A363" s="4" t="s">
        <v>717</v>
      </c>
      <c r="B363" s="5" t="n">
        <v>1174</v>
      </c>
      <c r="D363" s="5" t="n">
        <v>8173</v>
      </c>
      <c r="E363" s="5" t="n">
        <v>8477</v>
      </c>
    </row>
    <row r="364" spans="1:7">
      <c r="A364" s="4" t="s">
        <v>718</v>
      </c>
      <c r="B364" s="5" t="n">
        <v>0</v>
      </c>
      <c r="D364" s="5" t="n">
        <v>0</v>
      </c>
      <c r="E364" s="5" t="n">
        <v>0</v>
      </c>
    </row>
    <row r="365" spans="1:7">
      <c r="A365" s="4" t="s">
        <v>815</v>
      </c>
    </row>
    <row r="366" spans="1:7">
      <c r="A366" s="3" t="s">
        <v>716</v>
      </c>
    </row>
    <row r="367" spans="1:7">
      <c r="A367" s="4" t="s">
        <v>717</v>
      </c>
      <c r="B367" s="5" t="n">
        <v>1893</v>
      </c>
      <c r="D367" s="5" t="n">
        <v>11407</v>
      </c>
      <c r="E367" s="5" t="n">
        <v>2453</v>
      </c>
    </row>
    <row r="368" spans="1:7">
      <c r="A368" s="4" t="s">
        <v>718</v>
      </c>
      <c r="B368" s="5" t="n">
        <v>0</v>
      </c>
      <c r="D368" s="5" t="n">
        <v>0</v>
      </c>
      <c r="E368" s="5" t="n">
        <v>0</v>
      </c>
    </row>
    <row r="369" spans="1:7">
      <c r="A369" s="4" t="s">
        <v>816</v>
      </c>
    </row>
    <row r="370" spans="1:7">
      <c r="A370" s="3" t="s">
        <v>716</v>
      </c>
    </row>
    <row r="371" spans="1:7">
      <c r="A371" s="4" t="s">
        <v>717</v>
      </c>
      <c r="B371" s="5" t="n">
        <v>9059</v>
      </c>
      <c r="D371" s="5" t="n">
        <v>4931</v>
      </c>
      <c r="E371" s="5" t="n">
        <v>274</v>
      </c>
    </row>
    <row r="372" spans="1:7">
      <c r="A372" s="4" t="s">
        <v>718</v>
      </c>
      <c r="B372" s="5" t="n">
        <v>0</v>
      </c>
      <c r="D372" s="5" t="n">
        <v>0</v>
      </c>
      <c r="E372" s="5" t="n">
        <v>0</v>
      </c>
    </row>
    <row r="373" spans="1:7">
      <c r="A373" s="4" t="s">
        <v>817</v>
      </c>
    </row>
    <row r="374" spans="1:7">
      <c r="A374" s="3" t="s">
        <v>716</v>
      </c>
    </row>
    <row r="375" spans="1:7">
      <c r="A375" s="4" t="s">
        <v>717</v>
      </c>
      <c r="B375" s="5" t="n">
        <v>24446</v>
      </c>
      <c r="D375" s="5" t="n">
        <v>825</v>
      </c>
      <c r="E375" s="5" t="n">
        <v>855</v>
      </c>
    </row>
    <row r="376" spans="1:7">
      <c r="A376" s="4" t="s">
        <v>718</v>
      </c>
      <c r="B376" s="5" t="n">
        <v>0</v>
      </c>
      <c r="D376" s="5" t="n">
        <v>0</v>
      </c>
      <c r="E376" s="5" t="n">
        <v>0</v>
      </c>
    </row>
    <row r="377" spans="1:7">
      <c r="A377" s="4" t="s">
        <v>818</v>
      </c>
    </row>
    <row r="378" spans="1:7">
      <c r="A378" s="3" t="s">
        <v>716</v>
      </c>
    </row>
    <row r="379" spans="1:7">
      <c r="A379" s="4" t="s">
        <v>717</v>
      </c>
      <c r="B379" s="5" t="n">
        <v>29500</v>
      </c>
      <c r="D379" s="5" t="n">
        <v>21060</v>
      </c>
      <c r="E379" s="5" t="n">
        <v>21370</v>
      </c>
    </row>
    <row r="380" spans="1:7">
      <c r="A380" s="4" t="s">
        <v>718</v>
      </c>
      <c r="B380" s="5" t="n">
        <v>145</v>
      </c>
      <c r="D380" s="5" t="n">
        <v>58</v>
      </c>
      <c r="E380" s="5" t="n">
        <v>69</v>
      </c>
    </row>
    <row r="381" spans="1:7">
      <c r="A381" s="4" t="s">
        <v>819</v>
      </c>
    </row>
    <row r="382" spans="1:7">
      <c r="A382" s="3" t="s">
        <v>716</v>
      </c>
    </row>
    <row r="383" spans="1:7">
      <c r="A383" s="4" t="s">
        <v>717</v>
      </c>
      <c r="B383" s="5" t="n">
        <v>2975</v>
      </c>
      <c r="D383" s="5" t="n">
        <v>5521</v>
      </c>
      <c r="E383" s="5" t="n">
        <v>7350</v>
      </c>
    </row>
    <row r="384" spans="1:7">
      <c r="A384" s="4" t="s">
        <v>718</v>
      </c>
      <c r="B384" s="5" t="n">
        <v>0</v>
      </c>
      <c r="D384" s="5" t="n">
        <v>0</v>
      </c>
      <c r="E384" s="5" t="n">
        <v>0</v>
      </c>
    </row>
    <row r="385" spans="1:7">
      <c r="A385" s="4" t="s">
        <v>820</v>
      </c>
    </row>
    <row r="386" spans="1:7">
      <c r="A386" s="3" t="s">
        <v>716</v>
      </c>
    </row>
    <row r="387" spans="1:7">
      <c r="A387" s="4" t="s">
        <v>717</v>
      </c>
      <c r="B387" s="5" t="n">
        <v>1924</v>
      </c>
      <c r="D387" s="5" t="n">
        <v>3433</v>
      </c>
      <c r="E387" s="5" t="n">
        <v>3739</v>
      </c>
    </row>
    <row r="388" spans="1:7">
      <c r="A388" s="4" t="s">
        <v>718</v>
      </c>
      <c r="B388" s="5" t="n">
        <v>0</v>
      </c>
      <c r="D388" s="5" t="n">
        <v>0</v>
      </c>
      <c r="E388" s="5" t="n">
        <v>0</v>
      </c>
    </row>
    <row r="389" spans="1:7">
      <c r="A389" s="4" t="s">
        <v>821</v>
      </c>
    </row>
    <row r="390" spans="1:7">
      <c r="A390" s="3" t="s">
        <v>716</v>
      </c>
    </row>
    <row r="391" spans="1:7">
      <c r="A391" s="4" t="s">
        <v>717</v>
      </c>
      <c r="B391" s="5" t="n">
        <v>289</v>
      </c>
      <c r="D391" s="5" t="n">
        <v>326</v>
      </c>
      <c r="E391" s="5" t="n">
        <v>1249</v>
      </c>
    </row>
    <row r="392" spans="1:7">
      <c r="A392" s="4" t="s">
        <v>718</v>
      </c>
      <c r="B392" s="5" t="n">
        <v>0</v>
      </c>
      <c r="D392" s="5" t="n">
        <v>0</v>
      </c>
      <c r="E392" s="5" t="n">
        <v>0</v>
      </c>
    </row>
    <row r="393" spans="1:7">
      <c r="A393" s="4" t="s">
        <v>822</v>
      </c>
    </row>
    <row r="394" spans="1:7">
      <c r="A394" s="3" t="s">
        <v>716</v>
      </c>
    </row>
    <row r="395" spans="1:7">
      <c r="A395" s="4" t="s">
        <v>717</v>
      </c>
      <c r="B395" s="5" t="n">
        <v>275</v>
      </c>
      <c r="D395" s="5" t="n">
        <v>426</v>
      </c>
      <c r="E395" s="5" t="n">
        <v>882</v>
      </c>
    </row>
    <row r="396" spans="1:7">
      <c r="A396" s="4" t="s">
        <v>718</v>
      </c>
      <c r="B396" s="5" t="n">
        <v>0</v>
      </c>
      <c r="D396" s="5" t="n">
        <v>0</v>
      </c>
      <c r="E396" s="5" t="n">
        <v>0</v>
      </c>
    </row>
    <row r="397" spans="1:7">
      <c r="A397" s="4" t="s">
        <v>823</v>
      </c>
    </row>
    <row r="398" spans="1:7">
      <c r="A398" s="3" t="s">
        <v>716</v>
      </c>
    </row>
    <row r="399" spans="1:7">
      <c r="A399" s="4" t="s">
        <v>717</v>
      </c>
      <c r="B399" s="5" t="n">
        <v>0</v>
      </c>
      <c r="D399" s="5" t="n">
        <v>38</v>
      </c>
      <c r="E399" s="5" t="n">
        <v>51</v>
      </c>
    </row>
    <row r="400" spans="1:7">
      <c r="A400" s="4" t="s">
        <v>718</v>
      </c>
      <c r="B400" s="5" t="n">
        <v>0</v>
      </c>
      <c r="D400" s="5" t="n">
        <v>0</v>
      </c>
      <c r="E400" s="5" t="n">
        <v>0</v>
      </c>
    </row>
    <row r="401" spans="1:7">
      <c r="A401" s="4" t="s">
        <v>824</v>
      </c>
    </row>
    <row r="402" spans="1:7">
      <c r="A402" s="3" t="s">
        <v>716</v>
      </c>
    </row>
    <row r="403" spans="1:7">
      <c r="A403" s="4" t="s">
        <v>717</v>
      </c>
      <c r="B403" s="5" t="n">
        <v>0</v>
      </c>
      <c r="D403" s="5" t="n">
        <v>76</v>
      </c>
      <c r="E403" s="5" t="n">
        <v>76</v>
      </c>
    </row>
    <row r="404" spans="1:7">
      <c r="A404" s="4" t="s">
        <v>718</v>
      </c>
      <c r="B404" s="5" t="n">
        <v>0</v>
      </c>
      <c r="D404" s="5" t="n">
        <v>0</v>
      </c>
      <c r="E404" s="5" t="n">
        <v>0</v>
      </c>
    </row>
    <row r="405" spans="1:7">
      <c r="A405" s="4" t="s">
        <v>825</v>
      </c>
    </row>
    <row r="406" spans="1:7">
      <c r="A406" s="3" t="s">
        <v>716</v>
      </c>
    </row>
    <row r="407" spans="1:7">
      <c r="A407" s="4" t="s">
        <v>717</v>
      </c>
      <c r="B407" s="5" t="n">
        <v>487</v>
      </c>
      <c r="D407" s="5" t="n">
        <v>1222</v>
      </c>
      <c r="E407" s="5" t="n">
        <v>1353</v>
      </c>
    </row>
    <row r="408" spans="1:7">
      <c r="A408" s="4" t="s">
        <v>718</v>
      </c>
      <c r="B408" s="5" t="n">
        <v>0</v>
      </c>
      <c r="D408" s="5" t="n">
        <v>0</v>
      </c>
      <c r="E408" s="5" t="n">
        <v>0</v>
      </c>
    </row>
    <row r="409" spans="1:7">
      <c r="A409" s="4" t="s">
        <v>826</v>
      </c>
    </row>
    <row r="410" spans="1:7">
      <c r="A410" s="3" t="s">
        <v>716</v>
      </c>
    </row>
    <row r="411" spans="1:7">
      <c r="A411" s="4" t="s">
        <v>717</v>
      </c>
      <c r="B411" s="5" t="n">
        <v>1216</v>
      </c>
      <c r="D411" s="5" t="n">
        <v>1417</v>
      </c>
      <c r="E411" s="5" t="n">
        <v>2514</v>
      </c>
    </row>
    <row r="412" spans="1:7">
      <c r="A412" s="4" t="s">
        <v>718</v>
      </c>
      <c r="B412" s="5" t="n">
        <v>44290</v>
      </c>
      <c r="D412" s="5" t="n">
        <v>44803</v>
      </c>
      <c r="E412" s="5" t="n">
        <v>49938</v>
      </c>
    </row>
    <row r="413" spans="1:7">
      <c r="A413" s="4" t="s">
        <v>827</v>
      </c>
    </row>
    <row r="414" spans="1:7">
      <c r="A414" s="3" t="s">
        <v>716</v>
      </c>
    </row>
    <row r="415" spans="1:7">
      <c r="A415" s="4" t="s">
        <v>717</v>
      </c>
      <c r="B415" s="5" t="n">
        <v>1216</v>
      </c>
      <c r="D415" s="5" t="n">
        <v>1417</v>
      </c>
      <c r="E415" s="5" t="n">
        <v>2514</v>
      </c>
    </row>
    <row r="416" spans="1:7">
      <c r="A416" s="4" t="s">
        <v>718</v>
      </c>
      <c r="B416" s="5" t="n">
        <v>23407</v>
      </c>
      <c r="D416" s="5" t="n">
        <v>21438</v>
      </c>
      <c r="E416" s="5" t="n">
        <v>23442</v>
      </c>
    </row>
    <row r="417" spans="1:7">
      <c r="A417" s="4" t="s">
        <v>828</v>
      </c>
    </row>
    <row r="418" spans="1:7">
      <c r="A418" s="3" t="s">
        <v>716</v>
      </c>
    </row>
    <row r="419" spans="1:7">
      <c r="A419" s="4" t="s">
        <v>717</v>
      </c>
      <c r="B419" s="5" t="n">
        <v>0</v>
      </c>
      <c r="D419" s="5" t="n">
        <v>0</v>
      </c>
      <c r="E419" s="5" t="n">
        <v>0</v>
      </c>
    </row>
    <row r="420" spans="1:7">
      <c r="A420" s="4" t="s">
        <v>718</v>
      </c>
      <c r="B420" s="5" t="n">
        <v>8900</v>
      </c>
      <c r="D420" s="5" t="n">
        <v>12000</v>
      </c>
      <c r="E420" s="5" t="n">
        <v>15000</v>
      </c>
    </row>
    <row r="421" spans="1:7">
      <c r="A421" s="4" t="s">
        <v>829</v>
      </c>
    </row>
    <row r="422" spans="1:7">
      <c r="A422" s="3" t="s">
        <v>716</v>
      </c>
    </row>
    <row r="423" spans="1:7">
      <c r="A423" s="4" t="s">
        <v>717</v>
      </c>
      <c r="B423" s="5" t="n">
        <v>0</v>
      </c>
      <c r="D423" s="5" t="n">
        <v>0</v>
      </c>
      <c r="E423" s="5" t="n">
        <v>0</v>
      </c>
    </row>
    <row r="424" spans="1:7">
      <c r="A424" s="4" t="s">
        <v>718</v>
      </c>
      <c r="B424" s="5" t="n">
        <v>11992</v>
      </c>
      <c r="D424" s="5" t="n">
        <v>11519</v>
      </c>
      <c r="E424" s="5" t="n">
        <v>11064</v>
      </c>
    </row>
    <row r="425" spans="1:7">
      <c r="A425" s="4" t="s">
        <v>830</v>
      </c>
    </row>
    <row r="426" spans="1:7">
      <c r="A426" s="3" t="s">
        <v>716</v>
      </c>
    </row>
    <row r="427" spans="1:7">
      <c r="A427" s="4" t="s">
        <v>717</v>
      </c>
      <c r="B427" s="5" t="n">
        <v>86</v>
      </c>
      <c r="D427" s="5" t="n">
        <v>97</v>
      </c>
      <c r="E427" s="5" t="n">
        <v>431</v>
      </c>
    </row>
    <row r="428" spans="1:7">
      <c r="A428" s="4" t="s">
        <v>718</v>
      </c>
      <c r="B428" s="6" t="n">
        <v>169</v>
      </c>
      <c r="D428" s="6" t="n">
        <v>193</v>
      </c>
      <c r="E428" s="6" t="n">
        <v>25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K18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4"/>
    <col customWidth="1" max="11" min="11" width="4"/>
  </cols>
  <sheetData>
    <row r="1" spans="1:11">
      <c r="A1" s="1" t="s">
        <v>831</v>
      </c>
      <c r="B1" s="2" t="s">
        <v>29</v>
      </c>
      <c r="F1" s="2" t="s">
        <v>1</v>
      </c>
    </row>
    <row r="2" spans="1:11">
      <c r="B2" s="2" t="s">
        <v>2</v>
      </c>
      <c r="D2" s="2" t="s">
        <v>30</v>
      </c>
      <c r="F2" s="2" t="s">
        <v>2</v>
      </c>
      <c r="H2" s="2" t="s">
        <v>30</v>
      </c>
      <c r="J2" s="2" t="s">
        <v>100</v>
      </c>
    </row>
    <row r="3" spans="1:11">
      <c r="A3" s="3" t="s">
        <v>832</v>
      </c>
    </row>
    <row r="4" spans="1:11">
      <c r="A4" s="4" t="s">
        <v>833</v>
      </c>
      <c r="B4" s="6" t="n">
        <v>460466</v>
      </c>
      <c r="D4" s="6" t="n">
        <v>489949</v>
      </c>
      <c r="F4" s="6" t="n">
        <v>460466</v>
      </c>
      <c r="H4" s="6" t="n">
        <v>489949</v>
      </c>
      <c r="J4" s="6" t="n">
        <v>473526</v>
      </c>
    </row>
    <row r="5" spans="1:11">
      <c r="A5" s="4" t="s">
        <v>834</v>
      </c>
      <c r="B5" s="5" t="n">
        <v>404115</v>
      </c>
      <c r="D5" s="5" t="n">
        <v>411829</v>
      </c>
      <c r="F5" s="5" t="n">
        <v>404115</v>
      </c>
      <c r="H5" s="5" t="n">
        <v>411829</v>
      </c>
      <c r="J5" s="5" t="n">
        <v>418525</v>
      </c>
    </row>
    <row r="6" spans="1:11">
      <c r="A6" s="4" t="s">
        <v>835</v>
      </c>
      <c r="B6" s="5" t="n">
        <v>314610</v>
      </c>
      <c r="D6" s="5" t="n">
        <v>369054</v>
      </c>
      <c r="F6" s="5" t="n">
        <v>314610</v>
      </c>
      <c r="H6" s="5" t="n">
        <v>369054</v>
      </c>
      <c r="J6" s="5" t="n">
        <v>407363</v>
      </c>
    </row>
    <row r="7" spans="1:11">
      <c r="A7" s="4" t="s">
        <v>836</v>
      </c>
      <c r="B7" s="5" t="n">
        <v>89505</v>
      </c>
      <c r="D7" s="5" t="n">
        <v>42775</v>
      </c>
      <c r="F7" s="5" t="n">
        <v>89505</v>
      </c>
      <c r="H7" s="5" t="n">
        <v>42775</v>
      </c>
      <c r="J7" s="5" t="n">
        <v>11162</v>
      </c>
    </row>
    <row r="8" spans="1:11">
      <c r="A8" s="4" t="s">
        <v>837</v>
      </c>
      <c r="B8" s="5" t="n">
        <v>13284</v>
      </c>
      <c r="D8" s="5" t="n">
        <v>6564</v>
      </c>
      <c r="F8" s="5" t="n">
        <v>13284</v>
      </c>
      <c r="H8" s="5" t="n">
        <v>6564</v>
      </c>
      <c r="J8" s="5" t="n">
        <v>843</v>
      </c>
    </row>
    <row r="9" spans="1:11">
      <c r="A9" s="4" t="s">
        <v>838</v>
      </c>
      <c r="B9" s="5" t="n">
        <v>415027</v>
      </c>
      <c r="D9" s="5" t="n">
        <v>415029</v>
      </c>
      <c r="F9" s="5" t="n">
        <v>417476</v>
      </c>
      <c r="H9" s="5" t="n">
        <v>350511</v>
      </c>
    </row>
    <row r="10" spans="1:11">
      <c r="A10" s="4" t="s">
        <v>839</v>
      </c>
      <c r="B10" s="5" t="n">
        <v>2199</v>
      </c>
      <c r="D10" s="5" t="n">
        <v>2390</v>
      </c>
      <c r="F10" s="5" t="n">
        <v>6721</v>
      </c>
      <c r="H10" s="5" t="n">
        <v>6816</v>
      </c>
    </row>
    <row r="11" spans="1:11">
      <c r="A11" s="4" t="s">
        <v>635</v>
      </c>
    </row>
    <row r="12" spans="1:11">
      <c r="A12" s="3" t="s">
        <v>832</v>
      </c>
    </row>
    <row r="13" spans="1:11">
      <c r="A13" s="4" t="s">
        <v>833</v>
      </c>
      <c r="B13" s="5" t="n">
        <v>218386</v>
      </c>
      <c r="D13" s="5" t="n">
        <v>230950</v>
      </c>
      <c r="F13" s="5" t="n">
        <v>218386</v>
      </c>
      <c r="H13" s="5" t="n">
        <v>230950</v>
      </c>
      <c r="J13" s="5" t="n">
        <v>211762</v>
      </c>
    </row>
    <row r="14" spans="1:11">
      <c r="A14" s="4" t="s">
        <v>834</v>
      </c>
      <c r="B14" s="5" t="n">
        <v>176900</v>
      </c>
      <c r="D14" s="5" t="n">
        <v>176464</v>
      </c>
      <c r="F14" s="5" t="n">
        <v>176900</v>
      </c>
      <c r="H14" s="5" t="n">
        <v>176464</v>
      </c>
      <c r="J14" s="5" t="n">
        <v>178953</v>
      </c>
    </row>
    <row r="15" spans="1:11">
      <c r="A15" s="4" t="s">
        <v>835</v>
      </c>
      <c r="B15" s="5" t="n">
        <v>87395</v>
      </c>
      <c r="D15" s="5" t="n">
        <v>133798</v>
      </c>
      <c r="F15" s="5" t="n">
        <v>87395</v>
      </c>
      <c r="H15" s="5" t="n">
        <v>133798</v>
      </c>
      <c r="J15" s="5" t="n">
        <v>167837</v>
      </c>
    </row>
    <row r="16" spans="1:11">
      <c r="A16" s="4" t="s">
        <v>836</v>
      </c>
      <c r="B16" s="5" t="n">
        <v>89505</v>
      </c>
      <c r="D16" s="5" t="n">
        <v>42666</v>
      </c>
      <c r="F16" s="5" t="n">
        <v>89505</v>
      </c>
      <c r="H16" s="5" t="n">
        <v>42666</v>
      </c>
      <c r="J16" s="5" t="n">
        <v>11116</v>
      </c>
    </row>
    <row r="17" spans="1:11">
      <c r="A17" s="4" t="s">
        <v>837</v>
      </c>
      <c r="B17" s="5" t="n">
        <v>13284</v>
      </c>
      <c r="D17" s="5" t="n">
        <v>6502</v>
      </c>
      <c r="F17" s="5" t="n">
        <v>13284</v>
      </c>
      <c r="H17" s="5" t="n">
        <v>6502</v>
      </c>
      <c r="J17" s="5" t="n">
        <v>797</v>
      </c>
    </row>
    <row r="18" spans="1:11">
      <c r="A18" s="4" t="s">
        <v>838</v>
      </c>
      <c r="B18" s="5" t="n">
        <v>187029</v>
      </c>
      <c r="D18" s="5" t="n">
        <v>179227</v>
      </c>
      <c r="F18" s="5" t="n">
        <v>177927</v>
      </c>
      <c r="H18" s="5" t="n">
        <v>109701</v>
      </c>
    </row>
    <row r="19" spans="1:11">
      <c r="A19" s="4" t="s">
        <v>839</v>
      </c>
      <c r="B19" s="5" t="n">
        <v>0</v>
      </c>
      <c r="D19" s="5" t="n">
        <v>0</v>
      </c>
      <c r="F19" s="5" t="n">
        <v>0</v>
      </c>
      <c r="H19" s="5" t="n">
        <v>0</v>
      </c>
    </row>
    <row r="20" spans="1:11">
      <c r="A20" s="4" t="s">
        <v>639</v>
      </c>
    </row>
    <row r="21" spans="1:11">
      <c r="A21" s="3" t="s">
        <v>832</v>
      </c>
    </row>
    <row r="22" spans="1:11">
      <c r="A22" s="4" t="s">
        <v>833</v>
      </c>
      <c r="B22" s="5" t="n">
        <v>133643</v>
      </c>
      <c r="D22" s="5" t="n">
        <v>179578</v>
      </c>
      <c r="F22" s="5" t="n">
        <v>133643</v>
      </c>
      <c r="H22" s="5" t="n">
        <v>179578</v>
      </c>
      <c r="J22" s="5" t="n">
        <v>146897</v>
      </c>
    </row>
    <row r="23" spans="1:11">
      <c r="A23" s="4" t="s">
        <v>834</v>
      </c>
      <c r="B23" s="5" t="n">
        <v>110683</v>
      </c>
      <c r="D23" s="5" t="n">
        <v>142966</v>
      </c>
      <c r="F23" s="5" t="n">
        <v>110683</v>
      </c>
      <c r="H23" s="5" t="n">
        <v>142966</v>
      </c>
      <c r="J23" s="5" t="n">
        <v>132499</v>
      </c>
    </row>
    <row r="24" spans="1:11">
      <c r="A24" s="4" t="s">
        <v>835</v>
      </c>
      <c r="B24" s="5" t="n">
        <v>45169</v>
      </c>
      <c r="D24" s="5" t="n">
        <v>100300</v>
      </c>
      <c r="F24" s="5" t="n">
        <v>45169</v>
      </c>
      <c r="H24" s="5" t="n">
        <v>100300</v>
      </c>
      <c r="J24" s="5" t="n">
        <v>121418</v>
      </c>
    </row>
    <row r="25" spans="1:11">
      <c r="A25" s="4" t="s">
        <v>836</v>
      </c>
      <c r="B25" s="5" t="n">
        <v>65514</v>
      </c>
      <c r="D25" s="5" t="n">
        <v>42666</v>
      </c>
      <c r="F25" s="5" t="n">
        <v>65514</v>
      </c>
      <c r="H25" s="5" t="n">
        <v>42666</v>
      </c>
      <c r="J25" s="5" t="n">
        <v>11081</v>
      </c>
    </row>
    <row r="26" spans="1:11">
      <c r="A26" s="4" t="s">
        <v>837</v>
      </c>
      <c r="B26" s="5" t="n">
        <v>4944</v>
      </c>
      <c r="D26" s="5" t="n">
        <v>6502</v>
      </c>
      <c r="F26" s="5" t="n">
        <v>4944</v>
      </c>
      <c r="H26" s="5" t="n">
        <v>6502</v>
      </c>
      <c r="J26" s="5" t="n">
        <v>762</v>
      </c>
    </row>
    <row r="27" spans="1:11">
      <c r="A27" s="4" t="s">
        <v>838</v>
      </c>
      <c r="B27" s="5" t="n">
        <v>117338</v>
      </c>
      <c r="D27" s="5" t="n">
        <v>155555</v>
      </c>
      <c r="F27" s="5" t="n">
        <v>121591</v>
      </c>
      <c r="H27" s="5" t="n">
        <v>85333</v>
      </c>
    </row>
    <row r="28" spans="1:11">
      <c r="A28" s="4" t="s">
        <v>839</v>
      </c>
      <c r="B28" s="5" t="n">
        <v>0</v>
      </c>
      <c r="D28" s="5" t="n">
        <v>0</v>
      </c>
      <c r="F28" s="5" t="n">
        <v>0</v>
      </c>
      <c r="H28" s="5" t="n">
        <v>0</v>
      </c>
    </row>
    <row r="29" spans="1:11">
      <c r="A29" s="4" t="s">
        <v>648</v>
      </c>
    </row>
    <row r="30" spans="1:11">
      <c r="A30" s="3" t="s">
        <v>832</v>
      </c>
    </row>
    <row r="31" spans="1:11">
      <c r="A31" s="4" t="s">
        <v>833</v>
      </c>
      <c r="B31" s="5" t="n">
        <v>3838</v>
      </c>
      <c r="D31" s="5" t="n">
        <v>11858</v>
      </c>
      <c r="F31" s="5" t="n">
        <v>3838</v>
      </c>
      <c r="H31" s="5" t="n">
        <v>11858</v>
      </c>
      <c r="J31" s="5" t="n">
        <v>11723</v>
      </c>
    </row>
    <row r="32" spans="1:11">
      <c r="A32" s="4" t="s">
        <v>834</v>
      </c>
      <c r="B32" s="5" t="n">
        <v>1174</v>
      </c>
      <c r="D32" s="5" t="n">
        <v>8477</v>
      </c>
      <c r="F32" s="5" t="n">
        <v>1174</v>
      </c>
      <c r="H32" s="5" t="n">
        <v>8477</v>
      </c>
      <c r="J32" s="5" t="n">
        <v>8173</v>
      </c>
    </row>
    <row r="33" spans="1:11">
      <c r="A33" s="4" t="s">
        <v>835</v>
      </c>
      <c r="B33" s="5" t="n">
        <v>1174</v>
      </c>
      <c r="D33" s="5" t="n">
        <v>8477</v>
      </c>
      <c r="F33" s="5" t="n">
        <v>1174</v>
      </c>
      <c r="H33" s="5" t="n">
        <v>8477</v>
      </c>
      <c r="J33" s="5" t="n">
        <v>8173</v>
      </c>
    </row>
    <row r="34" spans="1:11">
      <c r="A34" s="4" t="s">
        <v>836</v>
      </c>
      <c r="B34" s="5" t="n">
        <v>0</v>
      </c>
      <c r="D34" s="5" t="n">
        <v>0</v>
      </c>
      <c r="F34" s="5" t="n">
        <v>0</v>
      </c>
      <c r="H34" s="5" t="n">
        <v>0</v>
      </c>
      <c r="J34" s="5" t="n">
        <v>0</v>
      </c>
    </row>
    <row r="35" spans="1:11">
      <c r="A35" s="4" t="s">
        <v>837</v>
      </c>
      <c r="B35" s="5" t="n">
        <v>0</v>
      </c>
      <c r="D35" s="5" t="n">
        <v>0</v>
      </c>
      <c r="F35" s="5" t="n">
        <v>0</v>
      </c>
      <c r="H35" s="5" t="n">
        <v>0</v>
      </c>
      <c r="J35" s="5" t="n">
        <v>0</v>
      </c>
    </row>
    <row r="36" spans="1:11">
      <c r="A36" s="4" t="s">
        <v>838</v>
      </c>
      <c r="B36" s="5" t="n">
        <v>4464</v>
      </c>
      <c r="D36" s="5" t="n">
        <v>8932</v>
      </c>
      <c r="F36" s="5" t="n">
        <v>4674</v>
      </c>
      <c r="H36" s="5" t="n">
        <v>9384</v>
      </c>
    </row>
    <row r="37" spans="1:11">
      <c r="A37" s="4" t="s">
        <v>839</v>
      </c>
      <c r="B37" s="5" t="n">
        <v>0</v>
      </c>
      <c r="D37" s="5" t="n">
        <v>0</v>
      </c>
      <c r="F37" s="5" t="n">
        <v>0</v>
      </c>
      <c r="H37" s="5" t="n">
        <v>0</v>
      </c>
    </row>
    <row r="38" spans="1:11">
      <c r="A38" s="4" t="s">
        <v>722</v>
      </c>
    </row>
    <row r="39" spans="1:11">
      <c r="A39" s="3" t="s">
        <v>832</v>
      </c>
    </row>
    <row r="40" spans="1:11">
      <c r="A40" s="4" t="s">
        <v>833</v>
      </c>
      <c r="B40" s="5" t="n">
        <v>8418</v>
      </c>
      <c r="D40" s="5" t="n">
        <v>8528</v>
      </c>
      <c r="F40" s="5" t="n">
        <v>8418</v>
      </c>
      <c r="H40" s="5" t="n">
        <v>8528</v>
      </c>
      <c r="J40" s="5" t="n">
        <v>17669</v>
      </c>
    </row>
    <row r="41" spans="1:11">
      <c r="A41" s="4" t="s">
        <v>834</v>
      </c>
      <c r="B41" s="5" t="n">
        <v>1893</v>
      </c>
      <c r="D41" s="5" t="n">
        <v>2453</v>
      </c>
      <c r="F41" s="5" t="n">
        <v>1893</v>
      </c>
      <c r="H41" s="5" t="n">
        <v>2453</v>
      </c>
      <c r="J41" s="5" t="n">
        <v>11407</v>
      </c>
    </row>
    <row r="42" spans="1:11">
      <c r="A42" s="4" t="s">
        <v>835</v>
      </c>
      <c r="B42" s="5" t="n">
        <v>1893</v>
      </c>
      <c r="D42" s="5" t="n">
        <v>2453</v>
      </c>
      <c r="F42" s="5" t="n">
        <v>1893</v>
      </c>
      <c r="H42" s="5" t="n">
        <v>2453</v>
      </c>
      <c r="J42" s="5" t="n">
        <v>11407</v>
      </c>
    </row>
    <row r="43" spans="1:11">
      <c r="A43" s="4" t="s">
        <v>836</v>
      </c>
      <c r="B43" s="5" t="n">
        <v>0</v>
      </c>
      <c r="D43" s="5" t="n">
        <v>0</v>
      </c>
      <c r="F43" s="5" t="n">
        <v>0</v>
      </c>
      <c r="H43" s="5" t="n">
        <v>0</v>
      </c>
      <c r="J43" s="5" t="n">
        <v>0</v>
      </c>
    </row>
    <row r="44" spans="1:11">
      <c r="A44" s="4" t="s">
        <v>837</v>
      </c>
      <c r="B44" s="5" t="n">
        <v>0</v>
      </c>
      <c r="D44" s="5" t="n">
        <v>0</v>
      </c>
      <c r="F44" s="5" t="n">
        <v>0</v>
      </c>
      <c r="H44" s="5" t="n">
        <v>0</v>
      </c>
      <c r="J44" s="5" t="n">
        <v>0</v>
      </c>
    </row>
    <row r="45" spans="1:11">
      <c r="A45" s="4" t="s">
        <v>838</v>
      </c>
      <c r="B45" s="5" t="n">
        <v>6256</v>
      </c>
      <c r="D45" s="5" t="n">
        <v>2613</v>
      </c>
      <c r="F45" s="5" t="n">
        <v>6650</v>
      </c>
      <c r="H45" s="5" t="n">
        <v>2686</v>
      </c>
    </row>
    <row r="46" spans="1:11">
      <c r="A46" s="4" t="s">
        <v>839</v>
      </c>
      <c r="B46" s="5" t="n">
        <v>0</v>
      </c>
      <c r="D46" s="5" t="n">
        <v>0</v>
      </c>
      <c r="F46" s="5" t="n">
        <v>0</v>
      </c>
      <c r="H46" s="5" t="n">
        <v>0</v>
      </c>
    </row>
    <row r="47" spans="1:11">
      <c r="A47" s="4" t="s">
        <v>723</v>
      </c>
    </row>
    <row r="48" spans="1:11">
      <c r="A48" s="3" t="s">
        <v>832</v>
      </c>
    </row>
    <row r="49" spans="1:11">
      <c r="A49" s="4" t="s">
        <v>833</v>
      </c>
      <c r="B49" s="5" t="n">
        <v>9674</v>
      </c>
      <c r="D49" s="5" t="n">
        <v>642</v>
      </c>
      <c r="F49" s="5" t="n">
        <v>9674</v>
      </c>
      <c r="H49" s="5" t="n">
        <v>642</v>
      </c>
      <c r="J49" s="5" t="n">
        <v>5320</v>
      </c>
    </row>
    <row r="50" spans="1:11">
      <c r="A50" s="4" t="s">
        <v>834</v>
      </c>
      <c r="B50" s="5" t="n">
        <v>9059</v>
      </c>
      <c r="D50" s="5" t="n">
        <v>274</v>
      </c>
      <c r="F50" s="5" t="n">
        <v>9059</v>
      </c>
      <c r="H50" s="5" t="n">
        <v>274</v>
      </c>
      <c r="J50" s="5" t="n">
        <v>4931</v>
      </c>
    </row>
    <row r="51" spans="1:11">
      <c r="A51" s="4" t="s">
        <v>835</v>
      </c>
      <c r="B51" s="5" t="n">
        <v>9059</v>
      </c>
      <c r="D51" s="5" t="n">
        <v>274</v>
      </c>
      <c r="F51" s="5" t="n">
        <v>9059</v>
      </c>
      <c r="H51" s="5" t="n">
        <v>274</v>
      </c>
      <c r="J51" s="5" t="n">
        <v>4931</v>
      </c>
    </row>
    <row r="52" spans="1:11">
      <c r="A52" s="4" t="s">
        <v>836</v>
      </c>
      <c r="B52" s="5" t="n">
        <v>0</v>
      </c>
      <c r="D52" s="5" t="n">
        <v>0</v>
      </c>
      <c r="F52" s="5" t="n">
        <v>0</v>
      </c>
      <c r="H52" s="5" t="n">
        <v>0</v>
      </c>
      <c r="J52" s="5" t="n">
        <v>0</v>
      </c>
    </row>
    <row r="53" spans="1:11">
      <c r="A53" s="4" t="s">
        <v>837</v>
      </c>
      <c r="B53" s="5" t="n">
        <v>0</v>
      </c>
      <c r="D53" s="5" t="n">
        <v>0</v>
      </c>
      <c r="F53" s="5" t="n">
        <v>0</v>
      </c>
      <c r="H53" s="5" t="n">
        <v>0</v>
      </c>
      <c r="J53" s="5" t="n">
        <v>0</v>
      </c>
    </row>
    <row r="54" spans="1:11">
      <c r="A54" s="4" t="s">
        <v>838</v>
      </c>
      <c r="B54" s="5" t="n">
        <v>9357</v>
      </c>
      <c r="D54" s="5" t="n">
        <v>284</v>
      </c>
      <c r="F54" s="5" t="n">
        <v>6995</v>
      </c>
      <c r="H54" s="5" t="n">
        <v>303</v>
      </c>
    </row>
    <row r="55" spans="1:11">
      <c r="A55" s="4" t="s">
        <v>839</v>
      </c>
      <c r="B55" s="5" t="n">
        <v>0</v>
      </c>
      <c r="D55" s="5" t="n">
        <v>0</v>
      </c>
      <c r="F55" s="5" t="n">
        <v>0</v>
      </c>
      <c r="H55" s="5" t="n">
        <v>0</v>
      </c>
    </row>
    <row r="56" spans="1:11">
      <c r="A56" s="4" t="s">
        <v>652</v>
      </c>
    </row>
    <row r="57" spans="1:11">
      <c r="A57" s="3" t="s">
        <v>832</v>
      </c>
    </row>
    <row r="58" spans="1:11">
      <c r="A58" s="4" t="s">
        <v>833</v>
      </c>
      <c r="B58" s="5" t="n">
        <v>24591</v>
      </c>
      <c r="D58" s="5" t="n">
        <v>1168</v>
      </c>
      <c r="F58" s="5" t="n">
        <v>24591</v>
      </c>
      <c r="H58" s="5" t="n">
        <v>1168</v>
      </c>
      <c r="J58" s="5" t="n">
        <v>1147</v>
      </c>
    </row>
    <row r="59" spans="1:11">
      <c r="A59" s="4" t="s">
        <v>834</v>
      </c>
      <c r="B59" s="5" t="n">
        <v>24446</v>
      </c>
      <c r="D59" s="5" t="n">
        <v>855</v>
      </c>
      <c r="F59" s="5" t="n">
        <v>24446</v>
      </c>
      <c r="H59" s="5" t="n">
        <v>855</v>
      </c>
      <c r="J59" s="5" t="n">
        <v>825</v>
      </c>
    </row>
    <row r="60" spans="1:11">
      <c r="A60" s="4" t="s">
        <v>835</v>
      </c>
      <c r="B60" s="5" t="n">
        <v>474</v>
      </c>
      <c r="D60" s="5" t="n">
        <v>855</v>
      </c>
      <c r="F60" s="5" t="n">
        <v>474</v>
      </c>
      <c r="H60" s="5" t="n">
        <v>855</v>
      </c>
      <c r="J60" s="5" t="n">
        <v>825</v>
      </c>
    </row>
    <row r="61" spans="1:11">
      <c r="A61" s="4" t="s">
        <v>836</v>
      </c>
      <c r="B61" s="5" t="n">
        <v>23972</v>
      </c>
      <c r="D61" s="5" t="n">
        <v>0</v>
      </c>
      <c r="F61" s="5" t="n">
        <v>23972</v>
      </c>
      <c r="H61" s="5" t="n">
        <v>0</v>
      </c>
      <c r="J61" s="5" t="n">
        <v>0</v>
      </c>
    </row>
    <row r="62" spans="1:11">
      <c r="A62" s="4" t="s">
        <v>837</v>
      </c>
      <c r="B62" s="5" t="n">
        <v>8323</v>
      </c>
      <c r="D62" s="5" t="n">
        <v>0</v>
      </c>
      <c r="F62" s="5" t="n">
        <v>8323</v>
      </c>
      <c r="H62" s="5" t="n">
        <v>0</v>
      </c>
      <c r="J62" s="5" t="n">
        <v>0</v>
      </c>
    </row>
    <row r="63" spans="1:11">
      <c r="A63" s="4" t="s">
        <v>838</v>
      </c>
      <c r="B63" s="5" t="n">
        <v>24476</v>
      </c>
      <c r="D63" s="5" t="n">
        <v>865</v>
      </c>
      <c r="F63" s="5" t="n">
        <v>12635</v>
      </c>
      <c r="H63" s="5" t="n">
        <v>964</v>
      </c>
    </row>
    <row r="64" spans="1:11">
      <c r="A64" s="4" t="s">
        <v>839</v>
      </c>
      <c r="B64" s="5" t="n">
        <v>0</v>
      </c>
      <c r="D64" s="5" t="n">
        <v>0</v>
      </c>
      <c r="F64" s="5" t="n">
        <v>0</v>
      </c>
      <c r="H64" s="5" t="n">
        <v>0</v>
      </c>
    </row>
    <row r="65" spans="1:11">
      <c r="A65" s="4" t="s">
        <v>724</v>
      </c>
    </row>
    <row r="66" spans="1:11">
      <c r="A66" s="3" t="s">
        <v>832</v>
      </c>
    </row>
    <row r="67" spans="1:11">
      <c r="A67" s="4" t="s">
        <v>833</v>
      </c>
      <c r="B67" s="5" t="n">
        <v>38222</v>
      </c>
      <c r="D67" s="5" t="n">
        <v>29176</v>
      </c>
      <c r="F67" s="5" t="n">
        <v>38222</v>
      </c>
      <c r="H67" s="5" t="n">
        <v>29176</v>
      </c>
      <c r="J67" s="5" t="n">
        <v>29006</v>
      </c>
    </row>
    <row r="68" spans="1:11">
      <c r="A68" s="4" t="s">
        <v>834</v>
      </c>
      <c r="B68" s="5" t="n">
        <v>29645</v>
      </c>
      <c r="D68" s="5" t="n">
        <v>21439</v>
      </c>
      <c r="F68" s="5" t="n">
        <v>29645</v>
      </c>
      <c r="H68" s="5" t="n">
        <v>21439</v>
      </c>
      <c r="J68" s="5" t="n">
        <v>21118</v>
      </c>
    </row>
    <row r="69" spans="1:11">
      <c r="A69" s="4" t="s">
        <v>835</v>
      </c>
      <c r="B69" s="5" t="n">
        <v>29626</v>
      </c>
      <c r="D69" s="5" t="n">
        <v>21439</v>
      </c>
      <c r="F69" s="5" t="n">
        <v>29626</v>
      </c>
      <c r="H69" s="5" t="n">
        <v>21439</v>
      </c>
      <c r="J69" s="5" t="n">
        <v>21083</v>
      </c>
    </row>
    <row r="70" spans="1:11">
      <c r="A70" s="4" t="s">
        <v>836</v>
      </c>
      <c r="B70" s="5" t="n">
        <v>19</v>
      </c>
      <c r="D70" s="5" t="n">
        <v>0</v>
      </c>
      <c r="F70" s="5" t="n">
        <v>19</v>
      </c>
      <c r="H70" s="5" t="n">
        <v>0</v>
      </c>
      <c r="J70" s="5" t="n">
        <v>35</v>
      </c>
    </row>
    <row r="71" spans="1:11">
      <c r="A71" s="4" t="s">
        <v>837</v>
      </c>
      <c r="B71" s="5" t="n">
        <v>17</v>
      </c>
      <c r="D71" s="5" t="n">
        <v>0</v>
      </c>
      <c r="F71" s="5" t="n">
        <v>17</v>
      </c>
      <c r="H71" s="5" t="n">
        <v>0</v>
      </c>
      <c r="J71" s="5" t="n">
        <v>35</v>
      </c>
    </row>
    <row r="72" spans="1:11">
      <c r="A72" s="4" t="s">
        <v>838</v>
      </c>
      <c r="B72" s="5" t="n">
        <v>25138</v>
      </c>
      <c r="D72" s="5" t="n">
        <v>10978</v>
      </c>
      <c r="F72" s="5" t="n">
        <v>25382</v>
      </c>
      <c r="H72" s="5" t="n">
        <v>11031</v>
      </c>
    </row>
    <row r="73" spans="1:11">
      <c r="A73" s="4" t="s">
        <v>839</v>
      </c>
      <c r="B73" s="5" t="n">
        <v>0</v>
      </c>
      <c r="D73" s="5" t="n">
        <v>0</v>
      </c>
      <c r="F73" s="5" t="n">
        <v>0</v>
      </c>
      <c r="H73" s="5" t="n">
        <v>0</v>
      </c>
    </row>
    <row r="74" spans="1:11">
      <c r="A74" s="4" t="s">
        <v>655</v>
      </c>
    </row>
    <row r="75" spans="1:11">
      <c r="A75" s="3" t="s">
        <v>832</v>
      </c>
    </row>
    <row r="76" spans="1:11">
      <c r="A76" s="4" t="s">
        <v>833</v>
      </c>
      <c r="B76" s="5" t="n">
        <v>5003</v>
      </c>
      <c r="D76" s="5" t="n">
        <v>17642</v>
      </c>
      <c r="F76" s="5" t="n">
        <v>5003</v>
      </c>
      <c r="H76" s="5" t="n">
        <v>17642</v>
      </c>
      <c r="J76" s="5" t="n">
        <v>14427</v>
      </c>
    </row>
    <row r="77" spans="1:11">
      <c r="A77" s="4" t="s">
        <v>834</v>
      </c>
      <c r="B77" s="5" t="n">
        <v>2975</v>
      </c>
      <c r="D77" s="5" t="n">
        <v>7350</v>
      </c>
      <c r="F77" s="5" t="n">
        <v>2975</v>
      </c>
      <c r="H77" s="5" t="n">
        <v>7350</v>
      </c>
      <c r="J77" s="5" t="n">
        <v>5521</v>
      </c>
    </row>
    <row r="78" spans="1:11">
      <c r="A78" s="4" t="s">
        <v>835</v>
      </c>
      <c r="B78" s="5" t="n">
        <v>2975</v>
      </c>
      <c r="D78" s="5" t="n">
        <v>7350</v>
      </c>
      <c r="F78" s="5" t="n">
        <v>2975</v>
      </c>
      <c r="H78" s="5" t="n">
        <v>7350</v>
      </c>
      <c r="J78" s="5" t="n">
        <v>5521</v>
      </c>
    </row>
    <row r="79" spans="1:11">
      <c r="A79" s="4" t="s">
        <v>836</v>
      </c>
      <c r="B79" s="5" t="n">
        <v>0</v>
      </c>
      <c r="D79" s="5" t="n">
        <v>0</v>
      </c>
      <c r="F79" s="5" t="n">
        <v>0</v>
      </c>
      <c r="H79" s="5" t="n">
        <v>0</v>
      </c>
      <c r="J79" s="5" t="n">
        <v>0</v>
      </c>
    </row>
    <row r="80" spans="1:11">
      <c r="A80" s="4" t="s">
        <v>837</v>
      </c>
      <c r="B80" s="5" t="n">
        <v>0</v>
      </c>
      <c r="D80" s="5" t="n">
        <v>0</v>
      </c>
      <c r="F80" s="5" t="n">
        <v>0</v>
      </c>
      <c r="H80" s="5" t="n">
        <v>0</v>
      </c>
      <c r="J80" s="5" t="n">
        <v>0</v>
      </c>
    </row>
    <row r="81" spans="1:11">
      <c r="A81" s="4" t="s">
        <v>838</v>
      </c>
      <c r="B81" s="5" t="n">
        <v>3375</v>
      </c>
      <c r="D81" s="5" t="n">
        <v>7565</v>
      </c>
      <c r="F81" s="5" t="n">
        <v>4250</v>
      </c>
      <c r="H81" s="5" t="n">
        <v>8176</v>
      </c>
    </row>
    <row r="82" spans="1:11">
      <c r="A82" s="4" t="s">
        <v>839</v>
      </c>
      <c r="B82" s="5" t="n">
        <v>0</v>
      </c>
      <c r="D82" s="5" t="n">
        <v>0</v>
      </c>
      <c r="F82" s="5" t="n">
        <v>0</v>
      </c>
      <c r="H82" s="5" t="n">
        <v>0</v>
      </c>
    </row>
    <row r="83" spans="1:11">
      <c r="A83" s="4" t="s">
        <v>725</v>
      </c>
    </row>
    <row r="84" spans="1:11">
      <c r="A84" s="3" t="s">
        <v>832</v>
      </c>
    </row>
    <row r="85" spans="1:11">
      <c r="A85" s="4" t="s">
        <v>833</v>
      </c>
      <c r="B85" s="5" t="n">
        <v>3532</v>
      </c>
      <c r="D85" s="5" t="n">
        <v>6090</v>
      </c>
      <c r="F85" s="5" t="n">
        <v>3532</v>
      </c>
      <c r="H85" s="5" t="n">
        <v>6090</v>
      </c>
      <c r="J85" s="5" t="n">
        <v>4951</v>
      </c>
    </row>
    <row r="86" spans="1:11">
      <c r="A86" s="4" t="s">
        <v>834</v>
      </c>
      <c r="B86" s="5" t="n">
        <v>1924</v>
      </c>
      <c r="D86" s="5" t="n">
        <v>3739</v>
      </c>
      <c r="F86" s="5" t="n">
        <v>1924</v>
      </c>
      <c r="H86" s="5" t="n">
        <v>3739</v>
      </c>
      <c r="J86" s="5" t="n">
        <v>3433</v>
      </c>
    </row>
    <row r="87" spans="1:11">
      <c r="A87" s="4" t="s">
        <v>835</v>
      </c>
      <c r="B87" s="5" t="n">
        <v>1924</v>
      </c>
      <c r="D87" s="5" t="n">
        <v>3739</v>
      </c>
      <c r="F87" s="5" t="n">
        <v>1924</v>
      </c>
      <c r="H87" s="5" t="n">
        <v>3739</v>
      </c>
      <c r="J87" s="5" t="n">
        <v>3433</v>
      </c>
    </row>
    <row r="88" spans="1:11">
      <c r="A88" s="4" t="s">
        <v>836</v>
      </c>
      <c r="B88" s="5" t="n">
        <v>0</v>
      </c>
      <c r="D88" s="5" t="n">
        <v>0</v>
      </c>
      <c r="F88" s="5" t="n">
        <v>0</v>
      </c>
      <c r="H88" s="5" t="n">
        <v>0</v>
      </c>
      <c r="J88" s="5" t="n">
        <v>0</v>
      </c>
    </row>
    <row r="89" spans="1:11">
      <c r="A89" s="4" t="s">
        <v>837</v>
      </c>
      <c r="B89" s="5" t="n">
        <v>0</v>
      </c>
      <c r="D89" s="5" t="n">
        <v>0</v>
      </c>
      <c r="F89" s="5" t="n">
        <v>0</v>
      </c>
      <c r="H89" s="5" t="n">
        <v>0</v>
      </c>
      <c r="J89" s="5" t="n">
        <v>0</v>
      </c>
    </row>
    <row r="90" spans="1:11">
      <c r="A90" s="4" t="s">
        <v>838</v>
      </c>
      <c r="B90" s="5" t="n">
        <v>1988</v>
      </c>
      <c r="D90" s="5" t="n">
        <v>4000</v>
      </c>
      <c r="F90" s="5" t="n">
        <v>2679</v>
      </c>
      <c r="H90" s="5" t="n">
        <v>4074</v>
      </c>
    </row>
    <row r="91" spans="1:11">
      <c r="A91" s="4" t="s">
        <v>839</v>
      </c>
      <c r="B91" s="5" t="n">
        <v>0</v>
      </c>
      <c r="D91" s="5" t="n">
        <v>0</v>
      </c>
      <c r="F91" s="5" t="n">
        <v>0</v>
      </c>
      <c r="H91" s="5" t="n">
        <v>0</v>
      </c>
    </row>
    <row r="92" spans="1:11">
      <c r="A92" s="4" t="s">
        <v>726</v>
      </c>
    </row>
    <row r="93" spans="1:11">
      <c r="A93" s="3" t="s">
        <v>832</v>
      </c>
    </row>
    <row r="94" spans="1:11">
      <c r="A94" s="4" t="s">
        <v>833</v>
      </c>
      <c r="B94" s="5" t="n">
        <v>513</v>
      </c>
      <c r="D94" s="5" t="n">
        <v>1914</v>
      </c>
      <c r="F94" s="5" t="n">
        <v>513</v>
      </c>
      <c r="H94" s="5" t="n">
        <v>1914</v>
      </c>
      <c r="J94" s="5" t="n">
        <v>530</v>
      </c>
    </row>
    <row r="95" spans="1:11">
      <c r="A95" s="4" t="s">
        <v>834</v>
      </c>
      <c r="B95" s="5" t="n">
        <v>289</v>
      </c>
      <c r="D95" s="5" t="n">
        <v>1249</v>
      </c>
      <c r="F95" s="5" t="n">
        <v>289</v>
      </c>
      <c r="H95" s="5" t="n">
        <v>1249</v>
      </c>
      <c r="J95" s="5" t="n">
        <v>326</v>
      </c>
    </row>
    <row r="96" spans="1:11">
      <c r="A96" s="4" t="s">
        <v>835</v>
      </c>
      <c r="B96" s="5" t="n">
        <v>289</v>
      </c>
      <c r="D96" s="5" t="n">
        <v>1249</v>
      </c>
      <c r="F96" s="5" t="n">
        <v>289</v>
      </c>
      <c r="H96" s="5" t="n">
        <v>1249</v>
      </c>
      <c r="J96" s="5" t="n">
        <v>326</v>
      </c>
    </row>
    <row r="97" spans="1:11">
      <c r="A97" s="4" t="s">
        <v>836</v>
      </c>
      <c r="B97" s="5" t="n">
        <v>0</v>
      </c>
      <c r="D97" s="5" t="n">
        <v>0</v>
      </c>
      <c r="F97" s="5" t="n">
        <v>0</v>
      </c>
      <c r="H97" s="5" t="n">
        <v>0</v>
      </c>
      <c r="J97" s="5" t="n">
        <v>0</v>
      </c>
    </row>
    <row r="98" spans="1:11">
      <c r="A98" s="4" t="s">
        <v>837</v>
      </c>
      <c r="B98" s="5" t="n">
        <v>0</v>
      </c>
      <c r="D98" s="5" t="n">
        <v>0</v>
      </c>
      <c r="F98" s="5" t="n">
        <v>0</v>
      </c>
      <c r="H98" s="5" t="n">
        <v>0</v>
      </c>
      <c r="J98" s="5" t="n">
        <v>0</v>
      </c>
    </row>
    <row r="99" spans="1:11">
      <c r="A99" s="4" t="s">
        <v>838</v>
      </c>
      <c r="B99" s="5" t="n">
        <v>295</v>
      </c>
      <c r="D99" s="5" t="n">
        <v>1257</v>
      </c>
      <c r="F99" s="5" t="n">
        <v>308</v>
      </c>
      <c r="H99" s="5" t="n">
        <v>1284</v>
      </c>
    </row>
    <row r="100" spans="1:11">
      <c r="A100" s="4" t="s">
        <v>839</v>
      </c>
      <c r="B100" s="5" t="n">
        <v>0</v>
      </c>
      <c r="D100" s="5" t="n">
        <v>0</v>
      </c>
      <c r="F100" s="5" t="n">
        <v>0</v>
      </c>
      <c r="H100" s="5" t="n">
        <v>0</v>
      </c>
    </row>
    <row r="101" spans="1:11">
      <c r="A101" s="4" t="s">
        <v>727</v>
      </c>
    </row>
    <row r="102" spans="1:11">
      <c r="A102" s="3" t="s">
        <v>832</v>
      </c>
    </row>
    <row r="103" spans="1:11">
      <c r="A103" s="4" t="s">
        <v>833</v>
      </c>
      <c r="B103" s="5" t="n">
        <v>287</v>
      </c>
      <c r="D103" s="5" t="n">
        <v>1187</v>
      </c>
      <c r="F103" s="5" t="n">
        <v>287</v>
      </c>
      <c r="H103" s="5" t="n">
        <v>1187</v>
      </c>
      <c r="J103" s="5" t="n">
        <v>521</v>
      </c>
    </row>
    <row r="104" spans="1:11">
      <c r="A104" s="4" t="s">
        <v>834</v>
      </c>
      <c r="B104" s="5" t="n">
        <v>275</v>
      </c>
      <c r="D104" s="5" t="n">
        <v>882</v>
      </c>
      <c r="F104" s="5" t="n">
        <v>275</v>
      </c>
      <c r="H104" s="5" t="n">
        <v>882</v>
      </c>
      <c r="J104" s="5" t="n">
        <v>426</v>
      </c>
    </row>
    <row r="105" spans="1:11">
      <c r="A105" s="4" t="s">
        <v>835</v>
      </c>
      <c r="B105" s="5" t="n">
        <v>275</v>
      </c>
      <c r="D105" s="5" t="n">
        <v>882</v>
      </c>
      <c r="F105" s="5" t="n">
        <v>275</v>
      </c>
      <c r="H105" s="5" t="n">
        <v>882</v>
      </c>
      <c r="J105" s="5" t="n">
        <v>426</v>
      </c>
    </row>
    <row r="106" spans="1:11">
      <c r="A106" s="4" t="s">
        <v>836</v>
      </c>
      <c r="B106" s="5" t="n">
        <v>0</v>
      </c>
      <c r="D106" s="5" t="n">
        <v>0</v>
      </c>
      <c r="F106" s="5" t="n">
        <v>0</v>
      </c>
      <c r="H106" s="5" t="n">
        <v>0</v>
      </c>
      <c r="J106" s="5" t="n">
        <v>0</v>
      </c>
    </row>
    <row r="107" spans="1:11">
      <c r="A107" s="4" t="s">
        <v>837</v>
      </c>
      <c r="B107" s="5" t="n">
        <v>0</v>
      </c>
      <c r="D107" s="5" t="n">
        <v>0</v>
      </c>
      <c r="F107" s="5" t="n">
        <v>0</v>
      </c>
      <c r="H107" s="5" t="n">
        <v>0</v>
      </c>
      <c r="J107" s="5" t="n">
        <v>0</v>
      </c>
    </row>
    <row r="108" spans="1:11">
      <c r="A108" s="4" t="s">
        <v>838</v>
      </c>
      <c r="B108" s="5" t="n">
        <v>335</v>
      </c>
      <c r="D108" s="5" t="n">
        <v>744</v>
      </c>
      <c r="F108" s="5" t="n">
        <v>351</v>
      </c>
      <c r="H108" s="5" t="n">
        <v>766</v>
      </c>
    </row>
    <row r="109" spans="1:11">
      <c r="A109" s="4" t="s">
        <v>839</v>
      </c>
      <c r="B109" s="5" t="n">
        <v>0</v>
      </c>
      <c r="D109" s="5" t="n">
        <v>0</v>
      </c>
      <c r="F109" s="5" t="n">
        <v>0</v>
      </c>
      <c r="H109" s="5" t="n">
        <v>0</v>
      </c>
    </row>
    <row r="110" spans="1:11">
      <c r="A110" s="4" t="s">
        <v>728</v>
      </c>
    </row>
    <row r="111" spans="1:11">
      <c r="A111" s="3" t="s">
        <v>832</v>
      </c>
    </row>
    <row r="112" spans="1:11">
      <c r="A112" s="4" t="s">
        <v>833</v>
      </c>
      <c r="B112" s="5" t="n">
        <v>0</v>
      </c>
      <c r="D112" s="5" t="n">
        <v>1000</v>
      </c>
      <c r="F112" s="5" t="n">
        <v>0</v>
      </c>
      <c r="H112" s="5" t="n">
        <v>1000</v>
      </c>
      <c r="J112" s="5" t="n">
        <v>1000</v>
      </c>
    </row>
    <row r="113" spans="1:11">
      <c r="A113" s="4" t="s">
        <v>834</v>
      </c>
      <c r="B113" s="5" t="n">
        <v>0</v>
      </c>
      <c r="D113" s="5" t="n">
        <v>51</v>
      </c>
      <c r="F113" s="5" t="n">
        <v>0</v>
      </c>
      <c r="H113" s="5" t="n">
        <v>51</v>
      </c>
      <c r="J113" s="5" t="n">
        <v>38</v>
      </c>
    </row>
    <row r="114" spans="1:11">
      <c r="A114" s="4" t="s">
        <v>835</v>
      </c>
      <c r="B114" s="5" t="n">
        <v>0</v>
      </c>
      <c r="D114" s="5" t="n">
        <v>51</v>
      </c>
      <c r="F114" s="5" t="n">
        <v>0</v>
      </c>
      <c r="H114" s="5" t="n">
        <v>51</v>
      </c>
      <c r="J114" s="5" t="n">
        <v>38</v>
      </c>
    </row>
    <row r="115" spans="1:11">
      <c r="A115" s="4" t="s">
        <v>836</v>
      </c>
      <c r="B115" s="5" t="n">
        <v>0</v>
      </c>
      <c r="D115" s="5" t="n">
        <v>0</v>
      </c>
      <c r="F115" s="5" t="n">
        <v>0</v>
      </c>
      <c r="H115" s="5" t="n">
        <v>0</v>
      </c>
      <c r="J115" s="5" t="n">
        <v>0</v>
      </c>
    </row>
    <row r="116" spans="1:11">
      <c r="A116" s="4" t="s">
        <v>837</v>
      </c>
      <c r="B116" s="5" t="n">
        <v>0</v>
      </c>
      <c r="D116" s="5" t="n">
        <v>0</v>
      </c>
      <c r="F116" s="5" t="n">
        <v>0</v>
      </c>
      <c r="H116" s="5" t="n">
        <v>0</v>
      </c>
      <c r="J116" s="5" t="n">
        <v>0</v>
      </c>
    </row>
    <row r="117" spans="1:11">
      <c r="A117" s="4" t="s">
        <v>838</v>
      </c>
      <c r="B117" s="5" t="n">
        <v>5</v>
      </c>
      <c r="D117" s="5" t="n">
        <v>58</v>
      </c>
      <c r="F117" s="5" t="n">
        <v>19</v>
      </c>
      <c r="H117" s="5" t="n">
        <v>163</v>
      </c>
    </row>
    <row r="118" spans="1:11">
      <c r="A118" s="4" t="s">
        <v>839</v>
      </c>
      <c r="B118" s="5" t="n">
        <v>0</v>
      </c>
      <c r="D118" s="5" t="n">
        <v>0</v>
      </c>
      <c r="F118" s="5" t="n">
        <v>0</v>
      </c>
      <c r="H118" s="5" t="n">
        <v>0</v>
      </c>
    </row>
    <row r="119" spans="1:11">
      <c r="A119" s="4" t="s">
        <v>729</v>
      </c>
    </row>
    <row r="120" spans="1:11">
      <c r="A120" s="3" t="s">
        <v>832</v>
      </c>
    </row>
    <row r="121" spans="1:11">
      <c r="A121" s="4" t="s">
        <v>833</v>
      </c>
      <c r="B121" s="5" t="n">
        <v>0</v>
      </c>
      <c r="D121" s="5" t="n">
        <v>76</v>
      </c>
      <c r="F121" s="5" t="n">
        <v>0</v>
      </c>
      <c r="H121" s="5" t="n">
        <v>76</v>
      </c>
      <c r="J121" s="5" t="n">
        <v>76</v>
      </c>
    </row>
    <row r="122" spans="1:11">
      <c r="A122" s="4" t="s">
        <v>834</v>
      </c>
      <c r="B122" s="5" t="n">
        <v>0</v>
      </c>
      <c r="D122" s="5" t="n">
        <v>76</v>
      </c>
      <c r="F122" s="5" t="n">
        <v>0</v>
      </c>
      <c r="H122" s="5" t="n">
        <v>76</v>
      </c>
      <c r="J122" s="5" t="n">
        <v>76</v>
      </c>
    </row>
    <row r="123" spans="1:11">
      <c r="A123" s="4" t="s">
        <v>835</v>
      </c>
      <c r="B123" s="5" t="n">
        <v>0</v>
      </c>
      <c r="D123" s="5" t="n">
        <v>76</v>
      </c>
      <c r="F123" s="5" t="n">
        <v>0</v>
      </c>
      <c r="H123" s="5" t="n">
        <v>76</v>
      </c>
      <c r="J123" s="5" t="n">
        <v>76</v>
      </c>
    </row>
    <row r="124" spans="1:11">
      <c r="A124" s="4" t="s">
        <v>836</v>
      </c>
      <c r="B124" s="5" t="n">
        <v>0</v>
      </c>
      <c r="D124" s="5" t="n">
        <v>0</v>
      </c>
      <c r="F124" s="5" t="n">
        <v>0</v>
      </c>
      <c r="H124" s="5" t="n">
        <v>0</v>
      </c>
      <c r="J124" s="5" t="n">
        <v>0</v>
      </c>
    </row>
    <row r="125" spans="1:11">
      <c r="A125" s="4" t="s">
        <v>837</v>
      </c>
      <c r="B125" s="5" t="n">
        <v>0</v>
      </c>
      <c r="D125" s="5" t="n">
        <v>0</v>
      </c>
      <c r="F125" s="5" t="n">
        <v>0</v>
      </c>
      <c r="H125" s="5" t="n">
        <v>0</v>
      </c>
      <c r="J125" s="5" t="n">
        <v>0</v>
      </c>
    </row>
    <row r="126" spans="1:11">
      <c r="A126" s="4" t="s">
        <v>838</v>
      </c>
      <c r="B126" s="5" t="n">
        <v>0</v>
      </c>
      <c r="D126" s="5" t="n">
        <v>76</v>
      </c>
      <c r="F126" s="5" t="n">
        <v>38</v>
      </c>
      <c r="H126" s="5" t="n">
        <v>76</v>
      </c>
    </row>
    <row r="127" spans="1:11">
      <c r="A127" s="4" t="s">
        <v>839</v>
      </c>
      <c r="B127" s="5" t="n">
        <v>0</v>
      </c>
      <c r="D127" s="5" t="n">
        <v>0</v>
      </c>
      <c r="F127" s="5" t="n">
        <v>0</v>
      </c>
      <c r="H127" s="5" t="n">
        <v>0</v>
      </c>
    </row>
    <row r="128" spans="1:11">
      <c r="A128" s="4" t="s">
        <v>730</v>
      </c>
    </row>
    <row r="129" spans="1:11">
      <c r="A129" s="3" t="s">
        <v>832</v>
      </c>
    </row>
    <row r="130" spans="1:11">
      <c r="A130" s="4" t="s">
        <v>833</v>
      </c>
      <c r="B130" s="5" t="n">
        <v>671</v>
      </c>
      <c r="D130" s="5" t="n">
        <v>7375</v>
      </c>
      <c r="F130" s="5" t="n">
        <v>671</v>
      </c>
      <c r="H130" s="5" t="n">
        <v>7375</v>
      </c>
      <c r="J130" s="5" t="n">
        <v>7349</v>
      </c>
    </row>
    <row r="131" spans="1:11">
      <c r="A131" s="4" t="s">
        <v>834</v>
      </c>
      <c r="B131" s="5" t="n">
        <v>487</v>
      </c>
      <c r="D131" s="5" t="n">
        <v>1353</v>
      </c>
      <c r="F131" s="5" t="n">
        <v>487</v>
      </c>
      <c r="H131" s="5" t="n">
        <v>1353</v>
      </c>
      <c r="J131" s="5" t="n">
        <v>1222</v>
      </c>
    </row>
    <row r="132" spans="1:11">
      <c r="A132" s="4" t="s">
        <v>835</v>
      </c>
      <c r="B132" s="5" t="n">
        <v>487</v>
      </c>
      <c r="D132" s="5" t="n">
        <v>1353</v>
      </c>
      <c r="F132" s="5" t="n">
        <v>487</v>
      </c>
      <c r="H132" s="5" t="n">
        <v>1353</v>
      </c>
      <c r="J132" s="5" t="n">
        <v>1222</v>
      </c>
    </row>
    <row r="133" spans="1:11">
      <c r="A133" s="4" t="s">
        <v>836</v>
      </c>
      <c r="B133" s="5" t="n">
        <v>0</v>
      </c>
      <c r="D133" s="5" t="n">
        <v>0</v>
      </c>
      <c r="F133" s="5" t="n">
        <v>0</v>
      </c>
      <c r="H133" s="5" t="n">
        <v>0</v>
      </c>
      <c r="J133" s="5" t="n">
        <v>0</v>
      </c>
    </row>
    <row r="134" spans="1:11">
      <c r="A134" s="4" t="s">
        <v>837</v>
      </c>
      <c r="B134" s="5" t="n">
        <v>0</v>
      </c>
      <c r="D134" s="5" t="n">
        <v>0</v>
      </c>
      <c r="F134" s="5" t="n">
        <v>0</v>
      </c>
      <c r="H134" s="5" t="n">
        <v>0</v>
      </c>
      <c r="J134" s="5" t="n">
        <v>0</v>
      </c>
    </row>
    <row r="135" spans="1:11">
      <c r="A135" s="4" t="s">
        <v>838</v>
      </c>
      <c r="B135" s="5" t="n">
        <v>752</v>
      </c>
      <c r="D135" s="5" t="n">
        <v>1430</v>
      </c>
      <c r="F135" s="5" t="n">
        <v>855</v>
      </c>
      <c r="H135" s="5" t="n">
        <v>1813</v>
      </c>
    </row>
    <row r="136" spans="1:11">
      <c r="A136" s="4" t="s">
        <v>839</v>
      </c>
      <c r="B136" s="5" t="n">
        <v>0</v>
      </c>
      <c r="D136" s="5" t="n">
        <v>0</v>
      </c>
      <c r="F136" s="5" t="n">
        <v>0</v>
      </c>
      <c r="H136" s="5" t="n">
        <v>0</v>
      </c>
    </row>
    <row r="137" spans="1:11">
      <c r="A137" s="4" t="s">
        <v>661</v>
      </c>
    </row>
    <row r="138" spans="1:11">
      <c r="A138" s="3" t="s">
        <v>832</v>
      </c>
    </row>
    <row r="139" spans="1:11">
      <c r="A139" s="4" t="s">
        <v>833</v>
      </c>
      <c r="B139" s="5" t="n">
        <v>236787</v>
      </c>
      <c r="D139" s="5" t="n">
        <v>240633</v>
      </c>
      <c r="F139" s="5" t="n">
        <v>236787</v>
      </c>
      <c r="H139" s="5" t="n">
        <v>240633</v>
      </c>
      <c r="J139" s="5" t="n">
        <v>247005</v>
      </c>
    </row>
    <row r="140" spans="1:11">
      <c r="A140" s="4" t="s">
        <v>834</v>
      </c>
      <c r="B140" s="5" t="n">
        <v>223985</v>
      </c>
      <c r="D140" s="5" t="n">
        <v>227329</v>
      </c>
      <c r="F140" s="5" t="n">
        <v>223985</v>
      </c>
      <c r="H140" s="5" t="n">
        <v>227329</v>
      </c>
      <c r="J140" s="5" t="n">
        <v>233761</v>
      </c>
    </row>
    <row r="141" spans="1:11">
      <c r="A141" s="4" t="s">
        <v>835</v>
      </c>
      <c r="B141" s="5" t="n">
        <v>223985</v>
      </c>
      <c r="D141" s="5" t="n">
        <v>227220</v>
      </c>
      <c r="F141" s="5" t="n">
        <v>223985</v>
      </c>
      <c r="H141" s="5" t="n">
        <v>227220</v>
      </c>
      <c r="J141" s="5" t="n">
        <v>233715</v>
      </c>
    </row>
    <row r="142" spans="1:11">
      <c r="A142" s="4" t="s">
        <v>836</v>
      </c>
      <c r="B142" s="5" t="n">
        <v>0</v>
      </c>
      <c r="D142" s="5" t="n">
        <v>109</v>
      </c>
      <c r="F142" s="5" t="n">
        <v>0</v>
      </c>
      <c r="H142" s="5" t="n">
        <v>109</v>
      </c>
      <c r="J142" s="5" t="n">
        <v>46</v>
      </c>
    </row>
    <row r="143" spans="1:11">
      <c r="A143" s="4" t="s">
        <v>837</v>
      </c>
      <c r="B143" s="5" t="n">
        <v>0</v>
      </c>
      <c r="D143" s="5" t="n">
        <v>62</v>
      </c>
      <c r="F143" s="5" t="n">
        <v>0</v>
      </c>
      <c r="H143" s="5" t="n">
        <v>62</v>
      </c>
      <c r="J143" s="5" t="n">
        <v>46</v>
      </c>
    </row>
    <row r="144" spans="1:11">
      <c r="A144" s="4" t="s">
        <v>838</v>
      </c>
      <c r="B144" s="5" t="n">
        <v>224360</v>
      </c>
      <c r="D144" s="5" t="n">
        <v>227717</v>
      </c>
      <c r="F144" s="5" t="n">
        <v>235026</v>
      </c>
      <c r="H144" s="5" t="n">
        <v>232059</v>
      </c>
    </row>
    <row r="145" spans="1:11">
      <c r="A145" s="4" t="s">
        <v>839</v>
      </c>
      <c r="B145" s="5" t="n">
        <v>2199</v>
      </c>
      <c r="D145" s="5" t="n">
        <v>2390</v>
      </c>
      <c r="F145" s="5" t="n">
        <v>6721</v>
      </c>
      <c r="H145" s="5" t="n">
        <v>6816</v>
      </c>
    </row>
    <row r="146" spans="1:11">
      <c r="A146" s="4" t="s">
        <v>662</v>
      </c>
    </row>
    <row r="147" spans="1:11">
      <c r="A147" s="3" t="s">
        <v>832</v>
      </c>
    </row>
    <row r="148" spans="1:11">
      <c r="A148" s="4" t="s">
        <v>833</v>
      </c>
      <c r="B148" s="5" t="n">
        <v>29861</v>
      </c>
      <c r="D148" s="5" t="n">
        <v>32372</v>
      </c>
      <c r="F148" s="5" t="n">
        <v>29861</v>
      </c>
      <c r="H148" s="5" t="n">
        <v>32372</v>
      </c>
      <c r="J148" s="5" t="n">
        <v>28830</v>
      </c>
    </row>
    <row r="149" spans="1:11">
      <c r="A149" s="4" t="s">
        <v>834</v>
      </c>
      <c r="B149" s="5" t="n">
        <v>24623</v>
      </c>
      <c r="D149" s="5" t="n">
        <v>25956</v>
      </c>
      <c r="F149" s="5" t="n">
        <v>24623</v>
      </c>
      <c r="H149" s="5" t="n">
        <v>25956</v>
      </c>
      <c r="J149" s="5" t="n">
        <v>22855</v>
      </c>
    </row>
    <row r="150" spans="1:11">
      <c r="A150" s="4" t="s">
        <v>835</v>
      </c>
      <c r="B150" s="5" t="n">
        <v>24623</v>
      </c>
      <c r="D150" s="5" t="n">
        <v>25847</v>
      </c>
      <c r="F150" s="5" t="n">
        <v>24623</v>
      </c>
      <c r="H150" s="5" t="n">
        <v>25847</v>
      </c>
      <c r="J150" s="5" t="n">
        <v>22809</v>
      </c>
    </row>
    <row r="151" spans="1:11">
      <c r="A151" s="4" t="s">
        <v>836</v>
      </c>
      <c r="B151" s="5" t="n">
        <v>0</v>
      </c>
      <c r="D151" s="5" t="n">
        <v>109</v>
      </c>
      <c r="F151" s="5" t="n">
        <v>0</v>
      </c>
      <c r="H151" s="5" t="n">
        <v>109</v>
      </c>
      <c r="J151" s="5" t="n">
        <v>46</v>
      </c>
    </row>
    <row r="152" spans="1:11">
      <c r="A152" s="4" t="s">
        <v>837</v>
      </c>
      <c r="B152" s="5" t="n">
        <v>0</v>
      </c>
      <c r="D152" s="5" t="n">
        <v>62</v>
      </c>
      <c r="F152" s="5" t="n">
        <v>0</v>
      </c>
      <c r="H152" s="5" t="n">
        <v>62</v>
      </c>
      <c r="J152" s="5" t="n">
        <v>46</v>
      </c>
    </row>
    <row r="153" spans="1:11">
      <c r="A153" s="4" t="s">
        <v>838</v>
      </c>
      <c r="B153" s="5" t="n">
        <v>24019</v>
      </c>
      <c r="D153" s="5" t="n">
        <v>26592</v>
      </c>
      <c r="F153" s="5" t="n">
        <v>23739</v>
      </c>
      <c r="H153" s="5" t="n">
        <v>27470</v>
      </c>
    </row>
    <row r="154" spans="1:11">
      <c r="A154" s="4" t="s">
        <v>839</v>
      </c>
      <c r="B154" s="5" t="n">
        <v>315</v>
      </c>
      <c r="D154" s="5" t="n">
        <v>292</v>
      </c>
      <c r="F154" s="5" t="n">
        <v>912</v>
      </c>
      <c r="H154" s="5" t="n">
        <v>923</v>
      </c>
    </row>
    <row r="155" spans="1:11">
      <c r="A155" s="4" t="s">
        <v>674</v>
      </c>
    </row>
    <row r="156" spans="1:11">
      <c r="A156" s="3" t="s">
        <v>832</v>
      </c>
    </row>
    <row r="157" spans="1:11">
      <c r="A157" s="4" t="s">
        <v>833</v>
      </c>
      <c r="B157" s="5" t="n">
        <v>193594</v>
      </c>
      <c r="C157" s="4" t="s">
        <v>93</v>
      </c>
      <c r="D157" s="5" t="n">
        <v>196162</v>
      </c>
      <c r="E157" s="4" t="s">
        <v>406</v>
      </c>
      <c r="F157" s="5" t="n">
        <v>193594</v>
      </c>
      <c r="G157" s="4" t="s">
        <v>93</v>
      </c>
      <c r="H157" s="5" t="n">
        <v>196162</v>
      </c>
      <c r="I157" s="4" t="s">
        <v>406</v>
      </c>
      <c r="J157" s="5" t="n">
        <v>205564</v>
      </c>
      <c r="K157" s="4" t="s">
        <v>407</v>
      </c>
    </row>
    <row r="158" spans="1:11">
      <c r="A158" s="4" t="s">
        <v>834</v>
      </c>
      <c r="B158" s="5" t="n">
        <v>187370</v>
      </c>
      <c r="C158" s="4" t="s">
        <v>93</v>
      </c>
      <c r="D158" s="5" t="n">
        <v>190309</v>
      </c>
      <c r="E158" s="4" t="s">
        <v>406</v>
      </c>
      <c r="F158" s="5" t="n">
        <v>187370</v>
      </c>
      <c r="G158" s="4" t="s">
        <v>93</v>
      </c>
      <c r="H158" s="5" t="n">
        <v>190309</v>
      </c>
      <c r="I158" s="4" t="s">
        <v>406</v>
      </c>
      <c r="J158" s="5" t="n">
        <v>199387</v>
      </c>
      <c r="K158" s="4" t="s">
        <v>407</v>
      </c>
    </row>
    <row r="159" spans="1:11">
      <c r="A159" s="4" t="s">
        <v>835</v>
      </c>
      <c r="B159" s="5" t="n">
        <v>187370</v>
      </c>
      <c r="C159" s="4" t="s">
        <v>93</v>
      </c>
      <c r="D159" s="5" t="n">
        <v>190309</v>
      </c>
      <c r="E159" s="4" t="s">
        <v>406</v>
      </c>
      <c r="F159" s="5" t="n">
        <v>187370</v>
      </c>
      <c r="G159" s="4" t="s">
        <v>93</v>
      </c>
      <c r="H159" s="5" t="n">
        <v>190309</v>
      </c>
      <c r="I159" s="4" t="s">
        <v>406</v>
      </c>
      <c r="J159" s="5" t="n">
        <v>199387</v>
      </c>
      <c r="K159" s="4" t="s">
        <v>407</v>
      </c>
    </row>
    <row r="160" spans="1:11">
      <c r="A160" s="4" t="s">
        <v>836</v>
      </c>
      <c r="B160" s="5" t="n">
        <v>0</v>
      </c>
      <c r="C160" s="4" t="s">
        <v>93</v>
      </c>
      <c r="D160" s="5" t="n">
        <v>0</v>
      </c>
      <c r="E160" s="4" t="s">
        <v>406</v>
      </c>
      <c r="F160" s="5" t="n">
        <v>0</v>
      </c>
      <c r="G160" s="4" t="s">
        <v>93</v>
      </c>
      <c r="H160" s="5" t="n">
        <v>0</v>
      </c>
      <c r="I160" s="4" t="s">
        <v>406</v>
      </c>
      <c r="J160" s="5" t="n">
        <v>0</v>
      </c>
      <c r="K160" s="4" t="s">
        <v>407</v>
      </c>
    </row>
    <row r="161" spans="1:11">
      <c r="A161" s="4" t="s">
        <v>837</v>
      </c>
      <c r="B161" s="5" t="n">
        <v>0</v>
      </c>
      <c r="C161" s="4" t="s">
        <v>93</v>
      </c>
      <c r="D161" s="5" t="n">
        <v>0</v>
      </c>
      <c r="E161" s="4" t="s">
        <v>406</v>
      </c>
      <c r="F161" s="5" t="n">
        <v>0</v>
      </c>
      <c r="G161" s="4" t="s">
        <v>93</v>
      </c>
      <c r="H161" s="5" t="n">
        <v>0</v>
      </c>
      <c r="I161" s="4" t="s">
        <v>406</v>
      </c>
      <c r="J161" s="5" t="n">
        <v>0</v>
      </c>
      <c r="K161" s="4" t="s">
        <v>407</v>
      </c>
    </row>
    <row r="162" spans="1:11">
      <c r="A162" s="4" t="s">
        <v>838</v>
      </c>
      <c r="B162" s="5" t="n">
        <v>188461</v>
      </c>
      <c r="C162" s="4" t="s">
        <v>93</v>
      </c>
      <c r="D162" s="5" t="n">
        <v>190547</v>
      </c>
      <c r="E162" s="4" t="s">
        <v>406</v>
      </c>
      <c r="F162" s="5" t="n">
        <v>199532</v>
      </c>
      <c r="G162" s="4" t="s">
        <v>93</v>
      </c>
      <c r="H162" s="5" t="n">
        <v>193879</v>
      </c>
      <c r="I162" s="4" t="s">
        <v>406</v>
      </c>
    </row>
    <row r="163" spans="1:11">
      <c r="A163" s="4" t="s">
        <v>839</v>
      </c>
      <c r="B163" s="5" t="n">
        <v>1884</v>
      </c>
      <c r="C163" s="4" t="s">
        <v>93</v>
      </c>
      <c r="D163" s="5" t="n">
        <v>2098</v>
      </c>
      <c r="E163" s="4" t="s">
        <v>406</v>
      </c>
      <c r="F163" s="5" t="n">
        <v>5809</v>
      </c>
      <c r="G163" s="4" t="s">
        <v>93</v>
      </c>
      <c r="H163" s="5" t="n">
        <v>5893</v>
      </c>
      <c r="I163" s="4" t="s">
        <v>406</v>
      </c>
    </row>
    <row r="164" spans="1:11">
      <c r="A164" s="4" t="s">
        <v>676</v>
      </c>
    </row>
    <row r="165" spans="1:11">
      <c r="A165" s="3" t="s">
        <v>832</v>
      </c>
    </row>
    <row r="166" spans="1:11">
      <c r="A166" s="4" t="s">
        <v>833</v>
      </c>
      <c r="B166" s="5" t="n">
        <v>13332</v>
      </c>
      <c r="D166" s="5" t="n">
        <v>12099</v>
      </c>
      <c r="F166" s="5" t="n">
        <v>13332</v>
      </c>
      <c r="H166" s="5" t="n">
        <v>12099</v>
      </c>
      <c r="J166" s="5" t="n">
        <v>12611</v>
      </c>
    </row>
    <row r="167" spans="1:11">
      <c r="A167" s="4" t="s">
        <v>834</v>
      </c>
      <c r="B167" s="5" t="n">
        <v>11992</v>
      </c>
      <c r="D167" s="5" t="n">
        <v>11064</v>
      </c>
      <c r="F167" s="5" t="n">
        <v>11992</v>
      </c>
      <c r="H167" s="5" t="n">
        <v>11064</v>
      </c>
      <c r="J167" s="5" t="n">
        <v>11519</v>
      </c>
    </row>
    <row r="168" spans="1:11">
      <c r="A168" s="4" t="s">
        <v>835</v>
      </c>
      <c r="B168" s="5" t="n">
        <v>11992</v>
      </c>
      <c r="D168" s="5" t="n">
        <v>11064</v>
      </c>
      <c r="F168" s="5" t="n">
        <v>11992</v>
      </c>
      <c r="H168" s="5" t="n">
        <v>11064</v>
      </c>
      <c r="J168" s="5" t="n">
        <v>11519</v>
      </c>
    </row>
    <row r="169" spans="1:11">
      <c r="A169" s="4" t="s">
        <v>836</v>
      </c>
      <c r="B169" s="5" t="n">
        <v>0</v>
      </c>
      <c r="D169" s="5" t="n">
        <v>0</v>
      </c>
      <c r="F169" s="5" t="n">
        <v>0</v>
      </c>
      <c r="H169" s="5" t="n">
        <v>0</v>
      </c>
      <c r="J169" s="5" t="n">
        <v>0</v>
      </c>
    </row>
    <row r="170" spans="1:11">
      <c r="A170" s="4" t="s">
        <v>837</v>
      </c>
      <c r="B170" s="5" t="n">
        <v>0</v>
      </c>
      <c r="D170" s="5" t="n">
        <v>0</v>
      </c>
      <c r="F170" s="5" t="n">
        <v>0</v>
      </c>
      <c r="H170" s="5" t="n">
        <v>0</v>
      </c>
      <c r="J170" s="5" t="n">
        <v>0</v>
      </c>
    </row>
    <row r="171" spans="1:11">
      <c r="A171" s="4" t="s">
        <v>838</v>
      </c>
      <c r="B171" s="5" t="n">
        <v>11880</v>
      </c>
      <c r="D171" s="5" t="n">
        <v>10578</v>
      </c>
      <c r="F171" s="5" t="n">
        <v>11755</v>
      </c>
      <c r="H171" s="5" t="n">
        <v>10710</v>
      </c>
    </row>
    <row r="172" spans="1:11">
      <c r="A172" s="4" t="s">
        <v>839</v>
      </c>
      <c r="B172" s="5" t="n">
        <v>0</v>
      </c>
      <c r="D172" s="5" t="n">
        <v>0</v>
      </c>
      <c r="F172" s="5" t="n">
        <v>0</v>
      </c>
      <c r="H172" s="5" t="n">
        <v>0</v>
      </c>
    </row>
    <row r="173" spans="1:11">
      <c r="A173" s="4" t="s">
        <v>693</v>
      </c>
    </row>
    <row r="174" spans="1:11">
      <c r="A174" s="3" t="s">
        <v>832</v>
      </c>
    </row>
    <row r="175" spans="1:11">
      <c r="A175" s="4" t="s">
        <v>833</v>
      </c>
      <c r="B175" s="5" t="n">
        <v>290</v>
      </c>
      <c r="D175" s="5" t="n">
        <v>724</v>
      </c>
      <c r="F175" s="5" t="n">
        <v>290</v>
      </c>
      <c r="H175" s="5" t="n">
        <v>724</v>
      </c>
      <c r="J175" s="5" t="n">
        <v>332</v>
      </c>
    </row>
    <row r="176" spans="1:11">
      <c r="A176" s="4" t="s">
        <v>834</v>
      </c>
      <c r="B176" s="5" t="n">
        <v>255</v>
      </c>
      <c r="D176" s="5" t="n">
        <v>686</v>
      </c>
      <c r="F176" s="5" t="n">
        <v>255</v>
      </c>
      <c r="H176" s="5" t="n">
        <v>686</v>
      </c>
      <c r="J176" s="5" t="n">
        <v>290</v>
      </c>
    </row>
    <row r="177" spans="1:11">
      <c r="A177" s="4" t="s">
        <v>835</v>
      </c>
      <c r="B177" s="5" t="n">
        <v>255</v>
      </c>
      <c r="D177" s="5" t="n">
        <v>686</v>
      </c>
      <c r="F177" s="5" t="n">
        <v>255</v>
      </c>
      <c r="H177" s="5" t="n">
        <v>686</v>
      </c>
      <c r="J177" s="5" t="n">
        <v>290</v>
      </c>
    </row>
    <row r="178" spans="1:11">
      <c r="A178" s="4" t="s">
        <v>836</v>
      </c>
      <c r="B178" s="5" t="n">
        <v>0</v>
      </c>
      <c r="D178" s="5" t="n">
        <v>0</v>
      </c>
      <c r="F178" s="5" t="n">
        <v>0</v>
      </c>
      <c r="H178" s="5" t="n">
        <v>0</v>
      </c>
      <c r="J178" s="5" t="n">
        <v>0</v>
      </c>
    </row>
    <row r="179" spans="1:11">
      <c r="A179" s="4" t="s">
        <v>837</v>
      </c>
      <c r="B179" s="5" t="n">
        <v>0</v>
      </c>
      <c r="D179" s="5" t="n">
        <v>0</v>
      </c>
      <c r="F179" s="5" t="n">
        <v>0</v>
      </c>
      <c r="H179" s="5" t="n">
        <v>0</v>
      </c>
      <c r="J179" s="6" t="n">
        <v>0</v>
      </c>
    </row>
    <row r="180" spans="1:11">
      <c r="A180" s="4" t="s">
        <v>838</v>
      </c>
      <c r="B180" s="5" t="n">
        <v>263</v>
      </c>
      <c r="D180" s="5" t="n">
        <v>520</v>
      </c>
      <c r="F180" s="5" t="n">
        <v>273</v>
      </c>
      <c r="H180" s="5" t="n">
        <v>575</v>
      </c>
    </row>
    <row r="181" spans="1:11">
      <c r="A181" s="4" t="s">
        <v>839</v>
      </c>
      <c r="B181" s="6" t="n">
        <v>0</v>
      </c>
      <c r="D181" s="6" t="n">
        <v>0</v>
      </c>
      <c r="F181" s="6" t="n">
        <v>0</v>
      </c>
      <c r="H181" s="6" t="n">
        <v>0</v>
      </c>
    </row>
    <row r="182" spans="1:11"/>
    <row r="183" spans="1:11">
      <c r="A183" s="4" t="s">
        <v>93</v>
      </c>
      <c r="B183" s="4" t="s">
        <v>840</v>
      </c>
    </row>
    <row r="184" spans="1:11">
      <c r="A184" s="4" t="s">
        <v>406</v>
      </c>
      <c r="B184" s="4" t="s">
        <v>841</v>
      </c>
    </row>
    <row r="185" spans="1:11">
      <c r="A185" s="4" t="s">
        <v>407</v>
      </c>
      <c r="B185" s="4" t="s">
        <v>842</v>
      </c>
    </row>
  </sheetData>
  <mergeCells count="13">
    <mergeCell ref="A1:A2"/>
    <mergeCell ref="B1:E1"/>
    <mergeCell ref="F1:I1"/>
    <mergeCell ref="J1:K1"/>
    <mergeCell ref="B2:C2"/>
    <mergeCell ref="D2:E2"/>
    <mergeCell ref="F2:G2"/>
    <mergeCell ref="H2:I2"/>
    <mergeCell ref="J2:K2"/>
    <mergeCell ref="A182:K182"/>
    <mergeCell ref="B183:K183"/>
    <mergeCell ref="B184:K184"/>
    <mergeCell ref="B185:K185"/>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43</v>
      </c>
      <c r="B1" s="2" t="s">
        <v>29</v>
      </c>
      <c r="D1" s="2" t="s">
        <v>1</v>
      </c>
    </row>
    <row r="2" spans="1:6">
      <c r="B2" s="2" t="s">
        <v>2</v>
      </c>
      <c r="C2" s="2" t="s">
        <v>30</v>
      </c>
      <c r="D2" s="2" t="s">
        <v>2</v>
      </c>
      <c r="E2" s="2" t="s">
        <v>30</v>
      </c>
      <c r="F2" s="2" t="s">
        <v>100</v>
      </c>
    </row>
    <row r="3" spans="1:6">
      <c r="A3" s="3" t="s">
        <v>844</v>
      </c>
    </row>
    <row r="4" spans="1:6">
      <c r="A4" s="4" t="s">
        <v>845</v>
      </c>
      <c r="B4" s="6" t="n">
        <v>128986</v>
      </c>
      <c r="C4" s="6" t="n">
        <v>126126</v>
      </c>
      <c r="D4" s="6" t="n">
        <v>128986</v>
      </c>
      <c r="E4" s="6" t="n">
        <v>126126</v>
      </c>
      <c r="F4" s="6" t="n">
        <v>147117</v>
      </c>
    </row>
    <row r="5" spans="1:6">
      <c r="A5" s="4" t="s">
        <v>846</v>
      </c>
      <c r="B5" s="5" t="n">
        <v>60479</v>
      </c>
      <c r="C5" s="5" t="n">
        <v>59919</v>
      </c>
      <c r="D5" s="5" t="n">
        <v>60479</v>
      </c>
      <c r="E5" s="5" t="n">
        <v>59919</v>
      </c>
      <c r="F5" s="5" t="n">
        <v>74738</v>
      </c>
    </row>
    <row r="6" spans="1:6">
      <c r="A6" s="4" t="s">
        <v>847</v>
      </c>
      <c r="B6" s="5" t="n">
        <v>68507</v>
      </c>
      <c r="C6" s="5" t="n">
        <v>66207</v>
      </c>
      <c r="D6" s="5" t="n">
        <v>68507</v>
      </c>
      <c r="E6" s="5" t="n">
        <v>66207</v>
      </c>
      <c r="F6" s="5" t="n">
        <v>72379</v>
      </c>
    </row>
    <row r="7" spans="1:6">
      <c r="A7" s="4" t="s">
        <v>848</v>
      </c>
      <c r="B7" s="5" t="n">
        <v>0</v>
      </c>
      <c r="C7" s="5" t="n">
        <v>62</v>
      </c>
      <c r="D7" s="5" t="n">
        <v>0</v>
      </c>
      <c r="E7" s="5" t="n">
        <v>62</v>
      </c>
      <c r="F7" s="5" t="n">
        <v>46</v>
      </c>
    </row>
    <row r="8" spans="1:6">
      <c r="A8" s="4" t="s">
        <v>849</v>
      </c>
      <c r="B8" s="5" t="n">
        <v>4370</v>
      </c>
      <c r="C8" s="5" t="n">
        <v>543</v>
      </c>
      <c r="D8" s="5" t="n">
        <v>4412</v>
      </c>
      <c r="E8" s="5" t="n">
        <v>1230</v>
      </c>
    </row>
    <row r="9" spans="1:6">
      <c r="A9" s="4" t="s">
        <v>811</v>
      </c>
    </row>
    <row r="10" spans="1:6">
      <c r="A10" s="3" t="s">
        <v>844</v>
      </c>
    </row>
    <row r="11" spans="1:6">
      <c r="A11" s="4" t="s">
        <v>845</v>
      </c>
      <c r="B11" s="5" t="n">
        <v>59546</v>
      </c>
      <c r="C11" s="5" t="n">
        <v>45820</v>
      </c>
      <c r="D11" s="5" t="n">
        <v>59546</v>
      </c>
      <c r="E11" s="5" t="n">
        <v>45820</v>
      </c>
      <c r="F11" s="5" t="n">
        <v>65747</v>
      </c>
    </row>
    <row r="12" spans="1:6">
      <c r="A12" s="4" t="s">
        <v>846</v>
      </c>
      <c r="B12" s="5" t="n">
        <v>45531</v>
      </c>
      <c r="C12" s="5" t="n">
        <v>30899</v>
      </c>
      <c r="D12" s="5" t="n">
        <v>45531</v>
      </c>
      <c r="E12" s="5" t="n">
        <v>30899</v>
      </c>
      <c r="F12" s="5" t="n">
        <v>47449</v>
      </c>
    </row>
    <row r="13" spans="1:6">
      <c r="A13" s="4" t="s">
        <v>847</v>
      </c>
      <c r="B13" s="5" t="n">
        <v>14015</v>
      </c>
      <c r="C13" s="5" t="n">
        <v>14921</v>
      </c>
      <c r="D13" s="5" t="n">
        <v>14015</v>
      </c>
      <c r="E13" s="5" t="n">
        <v>14921</v>
      </c>
      <c r="F13" s="5" t="n">
        <v>18298</v>
      </c>
    </row>
    <row r="14" spans="1:6">
      <c r="A14" s="4" t="s">
        <v>848</v>
      </c>
      <c r="B14" s="5" t="n">
        <v>0</v>
      </c>
      <c r="C14" s="5" t="n">
        <v>62</v>
      </c>
      <c r="D14" s="5" t="n">
        <v>0</v>
      </c>
      <c r="E14" s="5" t="n">
        <v>62</v>
      </c>
      <c r="F14" s="5" t="n">
        <v>46</v>
      </c>
    </row>
    <row r="15" spans="1:6">
      <c r="A15" s="4" t="s">
        <v>849</v>
      </c>
      <c r="B15" s="5" t="n">
        <v>4370</v>
      </c>
      <c r="C15" s="5" t="n">
        <v>543</v>
      </c>
      <c r="D15" s="5" t="n">
        <v>4412</v>
      </c>
      <c r="E15" s="5" t="n">
        <v>1230</v>
      </c>
    </row>
    <row r="16" spans="1:6">
      <c r="A16" s="4" t="s">
        <v>812</v>
      </c>
    </row>
    <row r="17" spans="1:6">
      <c r="A17" s="3" t="s">
        <v>844</v>
      </c>
    </row>
    <row r="18" spans="1:6">
      <c r="A18" s="4" t="s">
        <v>845</v>
      </c>
      <c r="B18" s="5" t="n">
        <v>32381</v>
      </c>
      <c r="C18" s="5" t="n">
        <v>13192</v>
      </c>
      <c r="D18" s="5" t="n">
        <v>32381</v>
      </c>
      <c r="E18" s="5" t="n">
        <v>13192</v>
      </c>
      <c r="F18" s="5" t="n">
        <v>36879</v>
      </c>
    </row>
    <row r="19" spans="1:6">
      <c r="A19" s="4" t="s">
        <v>846</v>
      </c>
      <c r="B19" s="5" t="n">
        <v>29679</v>
      </c>
      <c r="C19" s="5" t="n">
        <v>9620</v>
      </c>
      <c r="D19" s="5" t="n">
        <v>29679</v>
      </c>
      <c r="E19" s="5" t="n">
        <v>9620</v>
      </c>
      <c r="F19" s="5" t="n">
        <v>29225</v>
      </c>
    </row>
    <row r="20" spans="1:6">
      <c r="A20" s="4" t="s">
        <v>847</v>
      </c>
      <c r="B20" s="5" t="n">
        <v>2702</v>
      </c>
      <c r="C20" s="5" t="n">
        <v>3572</v>
      </c>
      <c r="D20" s="5" t="n">
        <v>2702</v>
      </c>
      <c r="E20" s="5" t="n">
        <v>3572</v>
      </c>
      <c r="F20" s="5" t="n">
        <v>7654</v>
      </c>
    </row>
    <row r="21" spans="1:6">
      <c r="A21" s="4" t="s">
        <v>848</v>
      </c>
      <c r="B21" s="5" t="n">
        <v>0</v>
      </c>
      <c r="C21" s="5" t="n">
        <v>0</v>
      </c>
      <c r="D21" s="5" t="n">
        <v>0</v>
      </c>
      <c r="E21" s="5" t="n">
        <v>0</v>
      </c>
      <c r="F21" s="5" t="n">
        <v>0</v>
      </c>
    </row>
    <row r="22" spans="1:6">
      <c r="A22" s="4" t="s">
        <v>849</v>
      </c>
      <c r="B22" s="5" t="n">
        <v>4329</v>
      </c>
      <c r="C22" s="5" t="n">
        <v>500</v>
      </c>
      <c r="D22" s="5" t="n">
        <v>4332</v>
      </c>
      <c r="E22" s="5" t="n">
        <v>1057</v>
      </c>
    </row>
    <row r="23" spans="1:6">
      <c r="A23" s="4" t="s">
        <v>813</v>
      </c>
    </row>
    <row r="24" spans="1:6">
      <c r="A24" s="3" t="s">
        <v>844</v>
      </c>
    </row>
    <row r="25" spans="1:6">
      <c r="A25" s="4" t="s">
        <v>845</v>
      </c>
      <c r="B25" s="5" t="n">
        <v>9582</v>
      </c>
      <c r="C25" s="5" t="n">
        <v>1746</v>
      </c>
      <c r="D25" s="5" t="n">
        <v>9582</v>
      </c>
      <c r="E25" s="5" t="n">
        <v>1746</v>
      </c>
      <c r="F25" s="5" t="n">
        <v>16893</v>
      </c>
    </row>
    <row r="26" spans="1:6">
      <c r="A26" s="4" t="s">
        <v>846</v>
      </c>
      <c r="B26" s="5" t="n">
        <v>9506</v>
      </c>
      <c r="C26" s="5" t="n">
        <v>0</v>
      </c>
      <c r="D26" s="5" t="n">
        <v>9506</v>
      </c>
      <c r="E26" s="5" t="n">
        <v>0</v>
      </c>
      <c r="F26" s="5" t="n">
        <v>10867</v>
      </c>
    </row>
    <row r="27" spans="1:6">
      <c r="A27" s="4" t="s">
        <v>847</v>
      </c>
      <c r="B27" s="5" t="n">
        <v>76</v>
      </c>
      <c r="C27" s="5" t="n">
        <v>1746</v>
      </c>
      <c r="D27" s="5" t="n">
        <v>76</v>
      </c>
      <c r="E27" s="5" t="n">
        <v>1746</v>
      </c>
      <c r="F27" s="5" t="n">
        <v>6026</v>
      </c>
    </row>
    <row r="28" spans="1:6">
      <c r="A28" s="4" t="s">
        <v>848</v>
      </c>
      <c r="B28" s="5" t="n">
        <v>0</v>
      </c>
      <c r="C28" s="5" t="n">
        <v>0</v>
      </c>
      <c r="D28" s="5" t="n">
        <v>0</v>
      </c>
      <c r="E28" s="5" t="n">
        <v>0</v>
      </c>
      <c r="F28" s="5" t="n">
        <v>0</v>
      </c>
    </row>
    <row r="29" spans="1:6">
      <c r="A29" s="4" t="s">
        <v>849</v>
      </c>
      <c r="B29" s="5" t="n">
        <v>4322</v>
      </c>
      <c r="C29" s="5" t="n">
        <v>500</v>
      </c>
      <c r="D29" s="5" t="n">
        <v>4322</v>
      </c>
      <c r="E29" s="5" t="n">
        <v>1000</v>
      </c>
    </row>
    <row r="30" spans="1:6">
      <c r="A30" s="4" t="s">
        <v>814</v>
      </c>
    </row>
    <row r="31" spans="1:6">
      <c r="A31" s="3" t="s">
        <v>844</v>
      </c>
    </row>
    <row r="32" spans="1:6">
      <c r="A32" s="4" t="s">
        <v>845</v>
      </c>
      <c r="B32" s="5" t="n">
        <v>720</v>
      </c>
      <c r="C32" s="5" t="n">
        <v>7761</v>
      </c>
      <c r="D32" s="5" t="n">
        <v>720</v>
      </c>
      <c r="E32" s="5" t="n">
        <v>7761</v>
      </c>
      <c r="F32" s="5" t="n">
        <v>7527</v>
      </c>
    </row>
    <row r="33" spans="1:6">
      <c r="A33" s="4" t="s">
        <v>846</v>
      </c>
      <c r="B33" s="5" t="n">
        <v>103</v>
      </c>
      <c r="C33" s="5" t="n">
        <v>7034</v>
      </c>
      <c r="D33" s="5" t="n">
        <v>103</v>
      </c>
      <c r="E33" s="5" t="n">
        <v>7034</v>
      </c>
      <c r="F33" s="5" t="n">
        <v>6830</v>
      </c>
    </row>
    <row r="34" spans="1:6">
      <c r="A34" s="4" t="s">
        <v>847</v>
      </c>
      <c r="B34" s="5" t="n">
        <v>617</v>
      </c>
      <c r="C34" s="5" t="n">
        <v>727</v>
      </c>
      <c r="D34" s="5" t="n">
        <v>617</v>
      </c>
      <c r="E34" s="5" t="n">
        <v>727</v>
      </c>
      <c r="F34" s="5" t="n">
        <v>697</v>
      </c>
    </row>
    <row r="35" spans="1:6">
      <c r="A35" s="4" t="s">
        <v>848</v>
      </c>
      <c r="B35" s="5" t="n">
        <v>0</v>
      </c>
      <c r="C35" s="5" t="n">
        <v>0</v>
      </c>
      <c r="D35" s="5" t="n">
        <v>0</v>
      </c>
      <c r="E35" s="5" t="n">
        <v>0</v>
      </c>
      <c r="F35" s="5" t="n">
        <v>0</v>
      </c>
    </row>
    <row r="36" spans="1:6">
      <c r="A36" s="4" t="s">
        <v>849</v>
      </c>
      <c r="B36" s="5" t="n">
        <v>7</v>
      </c>
      <c r="C36" s="5" t="n">
        <v>0</v>
      </c>
      <c r="D36" s="5" t="n">
        <v>10</v>
      </c>
      <c r="E36" s="5" t="n">
        <v>0</v>
      </c>
    </row>
    <row r="37" spans="1:6">
      <c r="A37" s="4" t="s">
        <v>815</v>
      </c>
    </row>
    <row r="38" spans="1:6">
      <c r="A38" s="3" t="s">
        <v>844</v>
      </c>
    </row>
    <row r="39" spans="1:6">
      <c r="A39" s="4" t="s">
        <v>845</v>
      </c>
      <c r="B39" s="5" t="n">
        <v>1802</v>
      </c>
      <c r="C39" s="5" t="n">
        <v>2327</v>
      </c>
      <c r="D39" s="5" t="n">
        <v>1802</v>
      </c>
      <c r="E39" s="5" t="n">
        <v>2327</v>
      </c>
      <c r="F39" s="5" t="n">
        <v>11291</v>
      </c>
    </row>
    <row r="40" spans="1:6">
      <c r="A40" s="4" t="s">
        <v>846</v>
      </c>
      <c r="B40" s="5" t="n">
        <v>0</v>
      </c>
      <c r="C40" s="5" t="n">
        <v>2287</v>
      </c>
      <c r="D40" s="5" t="n">
        <v>0</v>
      </c>
      <c r="E40" s="5" t="n">
        <v>2287</v>
      </c>
      <c r="F40" s="5" t="n">
        <v>11251</v>
      </c>
    </row>
    <row r="41" spans="1:6">
      <c r="A41" s="4" t="s">
        <v>847</v>
      </c>
      <c r="B41" s="5" t="n">
        <v>1802</v>
      </c>
      <c r="C41" s="5" t="n">
        <v>40</v>
      </c>
      <c r="D41" s="5" t="n">
        <v>1802</v>
      </c>
      <c r="E41" s="5" t="n">
        <v>40</v>
      </c>
      <c r="F41" s="5" t="n">
        <v>40</v>
      </c>
    </row>
    <row r="42" spans="1:6">
      <c r="A42" s="4" t="s">
        <v>848</v>
      </c>
      <c r="B42" s="5" t="n">
        <v>0</v>
      </c>
      <c r="C42" s="5" t="n">
        <v>0</v>
      </c>
      <c r="D42" s="5" t="n">
        <v>0</v>
      </c>
      <c r="E42" s="5" t="n">
        <v>0</v>
      </c>
      <c r="F42" s="5" t="n">
        <v>0</v>
      </c>
    </row>
    <row r="43" spans="1:6">
      <c r="A43" s="4" t="s">
        <v>849</v>
      </c>
      <c r="B43" s="5" t="n">
        <v>0</v>
      </c>
      <c r="C43" s="5" t="n">
        <v>0</v>
      </c>
      <c r="D43" s="5" t="n">
        <v>0</v>
      </c>
      <c r="E43" s="5" t="n">
        <v>0</v>
      </c>
    </row>
    <row r="44" spans="1:6">
      <c r="A44" s="4" t="s">
        <v>816</v>
      </c>
    </row>
    <row r="45" spans="1:6">
      <c r="A45" s="3" t="s">
        <v>844</v>
      </c>
    </row>
    <row r="46" spans="1:6">
      <c r="A46" s="4" t="s">
        <v>845</v>
      </c>
      <c r="B46" s="5" t="n">
        <v>180</v>
      </c>
      <c r="C46" s="5" t="n">
        <v>238</v>
      </c>
      <c r="D46" s="5" t="n">
        <v>180</v>
      </c>
      <c r="E46" s="5" t="n">
        <v>238</v>
      </c>
      <c r="F46" s="5" t="n">
        <v>224</v>
      </c>
    </row>
    <row r="47" spans="1:6">
      <c r="A47" s="4" t="s">
        <v>846</v>
      </c>
      <c r="B47" s="5" t="n">
        <v>180</v>
      </c>
      <c r="C47" s="5" t="n">
        <v>238</v>
      </c>
      <c r="D47" s="5" t="n">
        <v>180</v>
      </c>
      <c r="E47" s="5" t="n">
        <v>238</v>
      </c>
      <c r="F47" s="5" t="n">
        <v>224</v>
      </c>
    </row>
    <row r="48" spans="1:6">
      <c r="A48" s="4" t="s">
        <v>847</v>
      </c>
      <c r="B48" s="5" t="n">
        <v>0</v>
      </c>
      <c r="C48" s="5" t="n">
        <v>0</v>
      </c>
      <c r="D48" s="5" t="n">
        <v>0</v>
      </c>
      <c r="E48" s="5" t="n">
        <v>0</v>
      </c>
      <c r="F48" s="5" t="n">
        <v>0</v>
      </c>
    </row>
    <row r="49" spans="1:6">
      <c r="A49" s="4" t="s">
        <v>848</v>
      </c>
      <c r="B49" s="5" t="n">
        <v>0</v>
      </c>
      <c r="C49" s="5" t="n">
        <v>0</v>
      </c>
      <c r="D49" s="5" t="n">
        <v>0</v>
      </c>
      <c r="E49" s="5" t="n">
        <v>0</v>
      </c>
      <c r="F49" s="5" t="n">
        <v>0</v>
      </c>
    </row>
    <row r="50" spans="1:6">
      <c r="A50" s="4" t="s">
        <v>849</v>
      </c>
      <c r="B50" s="5" t="n">
        <v>0</v>
      </c>
      <c r="C50" s="5" t="n">
        <v>0</v>
      </c>
      <c r="D50" s="5" t="n">
        <v>0</v>
      </c>
      <c r="E50" s="5" t="n">
        <v>0</v>
      </c>
    </row>
    <row r="51" spans="1:6">
      <c r="A51" s="4" t="s">
        <v>817</v>
      </c>
    </row>
    <row r="52" spans="1:6">
      <c r="A52" s="3" t="s">
        <v>844</v>
      </c>
    </row>
    <row r="53" spans="1:6">
      <c r="A53" s="4" t="s">
        <v>845</v>
      </c>
      <c r="B53" s="5" t="n">
        <v>0</v>
      </c>
      <c r="C53" s="5" t="n">
        <v>623</v>
      </c>
      <c r="D53" s="5" t="n">
        <v>0</v>
      </c>
      <c r="E53" s="5" t="n">
        <v>623</v>
      </c>
      <c r="F53" s="5" t="n">
        <v>607</v>
      </c>
    </row>
    <row r="54" spans="1:6">
      <c r="A54" s="4" t="s">
        <v>846</v>
      </c>
      <c r="B54" s="5" t="n">
        <v>0</v>
      </c>
      <c r="C54" s="5" t="n">
        <v>0</v>
      </c>
      <c r="D54" s="5" t="n">
        <v>0</v>
      </c>
      <c r="E54" s="5" t="n">
        <v>0</v>
      </c>
      <c r="F54" s="5" t="n">
        <v>0</v>
      </c>
    </row>
    <row r="55" spans="1:6">
      <c r="A55" s="4" t="s">
        <v>847</v>
      </c>
      <c r="B55" s="5" t="n">
        <v>0</v>
      </c>
      <c r="C55" s="5" t="n">
        <v>623</v>
      </c>
      <c r="D55" s="5" t="n">
        <v>0</v>
      </c>
      <c r="E55" s="5" t="n">
        <v>623</v>
      </c>
      <c r="F55" s="5" t="n">
        <v>607</v>
      </c>
    </row>
    <row r="56" spans="1:6">
      <c r="A56" s="4" t="s">
        <v>848</v>
      </c>
      <c r="B56" s="5" t="n">
        <v>0</v>
      </c>
      <c r="C56" s="5" t="n">
        <v>0</v>
      </c>
      <c r="D56" s="5" t="n">
        <v>0</v>
      </c>
      <c r="E56" s="5" t="n">
        <v>0</v>
      </c>
      <c r="F56" s="5" t="n">
        <v>0</v>
      </c>
    </row>
    <row r="57" spans="1:6">
      <c r="A57" s="4" t="s">
        <v>849</v>
      </c>
      <c r="B57" s="5" t="n">
        <v>0</v>
      </c>
      <c r="C57" s="5" t="n">
        <v>0</v>
      </c>
      <c r="D57" s="5" t="n">
        <v>0</v>
      </c>
      <c r="E57" s="5" t="n">
        <v>0</v>
      </c>
    </row>
    <row r="58" spans="1:6">
      <c r="A58" s="4" t="s">
        <v>818</v>
      </c>
    </row>
    <row r="59" spans="1:6">
      <c r="A59" s="3" t="s">
        <v>844</v>
      </c>
    </row>
    <row r="60" spans="1:6">
      <c r="A60" s="4" t="s">
        <v>845</v>
      </c>
      <c r="B60" s="5" t="n">
        <v>20097</v>
      </c>
      <c r="C60" s="5" t="n">
        <v>497</v>
      </c>
      <c r="D60" s="5" t="n">
        <v>20097</v>
      </c>
      <c r="E60" s="5" t="n">
        <v>497</v>
      </c>
      <c r="F60" s="5" t="n">
        <v>337</v>
      </c>
    </row>
    <row r="61" spans="1:6">
      <c r="A61" s="4" t="s">
        <v>846</v>
      </c>
      <c r="B61" s="5" t="n">
        <v>19890</v>
      </c>
      <c r="C61" s="5" t="n">
        <v>61</v>
      </c>
      <c r="D61" s="5" t="n">
        <v>19890</v>
      </c>
      <c r="E61" s="5" t="n">
        <v>61</v>
      </c>
      <c r="F61" s="5" t="n">
        <v>53</v>
      </c>
    </row>
    <row r="62" spans="1:6">
      <c r="A62" s="4" t="s">
        <v>847</v>
      </c>
      <c r="B62" s="5" t="n">
        <v>207</v>
      </c>
      <c r="C62" s="5" t="n">
        <v>436</v>
      </c>
      <c r="D62" s="5" t="n">
        <v>207</v>
      </c>
      <c r="E62" s="5" t="n">
        <v>436</v>
      </c>
      <c r="F62" s="5" t="n">
        <v>284</v>
      </c>
    </row>
    <row r="63" spans="1:6">
      <c r="A63" s="4" t="s">
        <v>848</v>
      </c>
      <c r="B63" s="5" t="n">
        <v>0</v>
      </c>
      <c r="C63" s="5" t="n">
        <v>0</v>
      </c>
      <c r="D63" s="5" t="n">
        <v>0</v>
      </c>
      <c r="E63" s="5" t="n">
        <v>0</v>
      </c>
      <c r="F63" s="5" t="n">
        <v>0</v>
      </c>
    </row>
    <row r="64" spans="1:6">
      <c r="A64" s="4" t="s">
        <v>849</v>
      </c>
      <c r="B64" s="5" t="n">
        <v>0</v>
      </c>
      <c r="C64" s="5" t="n">
        <v>0</v>
      </c>
      <c r="D64" s="5" t="n">
        <v>0</v>
      </c>
      <c r="E64" s="5" t="n">
        <v>57</v>
      </c>
    </row>
    <row r="65" spans="1:6">
      <c r="A65" s="4" t="s">
        <v>819</v>
      </c>
    </row>
    <row r="66" spans="1:6">
      <c r="A66" s="3" t="s">
        <v>844</v>
      </c>
    </row>
    <row r="67" spans="1:6">
      <c r="A67" s="4" t="s">
        <v>845</v>
      </c>
      <c r="B67" s="5" t="n">
        <v>969</v>
      </c>
      <c r="C67" s="5" t="n">
        <v>2858</v>
      </c>
      <c r="D67" s="5" t="n">
        <v>969</v>
      </c>
      <c r="E67" s="5" t="n">
        <v>2858</v>
      </c>
      <c r="F67" s="5" t="n">
        <v>1707</v>
      </c>
    </row>
    <row r="68" spans="1:6">
      <c r="A68" s="4" t="s">
        <v>846</v>
      </c>
      <c r="B68" s="5" t="n">
        <v>733</v>
      </c>
      <c r="C68" s="5" t="n">
        <v>2066</v>
      </c>
      <c r="D68" s="5" t="n">
        <v>733</v>
      </c>
      <c r="E68" s="5" t="n">
        <v>2066</v>
      </c>
      <c r="F68" s="5" t="n">
        <v>1114</v>
      </c>
    </row>
    <row r="69" spans="1:6">
      <c r="A69" s="4" t="s">
        <v>847</v>
      </c>
      <c r="B69" s="5" t="n">
        <v>236</v>
      </c>
      <c r="C69" s="5" t="n">
        <v>792</v>
      </c>
      <c r="D69" s="5" t="n">
        <v>236</v>
      </c>
      <c r="E69" s="5" t="n">
        <v>792</v>
      </c>
      <c r="F69" s="5" t="n">
        <v>593</v>
      </c>
    </row>
    <row r="70" spans="1:6">
      <c r="A70" s="4" t="s">
        <v>848</v>
      </c>
      <c r="B70" s="5" t="n">
        <v>0</v>
      </c>
      <c r="C70" s="5" t="n">
        <v>0</v>
      </c>
      <c r="D70" s="5" t="n">
        <v>0</v>
      </c>
      <c r="E70" s="5" t="n">
        <v>0</v>
      </c>
      <c r="F70" s="5" t="n">
        <v>0</v>
      </c>
    </row>
    <row r="71" spans="1:6">
      <c r="A71" s="4" t="s">
        <v>849</v>
      </c>
      <c r="B71" s="5" t="n">
        <v>0</v>
      </c>
      <c r="C71" s="5" t="n">
        <v>0</v>
      </c>
      <c r="D71" s="5" t="n">
        <v>0</v>
      </c>
      <c r="E71" s="5" t="n">
        <v>0</v>
      </c>
    </row>
    <row r="72" spans="1:6">
      <c r="A72" s="4" t="s">
        <v>820</v>
      </c>
    </row>
    <row r="73" spans="1:6">
      <c r="A73" s="3" t="s">
        <v>844</v>
      </c>
    </row>
    <row r="74" spans="1:6">
      <c r="A74" s="4" t="s">
        <v>845</v>
      </c>
      <c r="B74" s="5" t="n">
        <v>327</v>
      </c>
      <c r="C74" s="5" t="n">
        <v>794</v>
      </c>
      <c r="D74" s="5" t="n">
        <v>327</v>
      </c>
      <c r="E74" s="5" t="n">
        <v>794</v>
      </c>
      <c r="F74" s="5" t="n">
        <v>690</v>
      </c>
    </row>
    <row r="75" spans="1:6">
      <c r="A75" s="4" t="s">
        <v>846</v>
      </c>
      <c r="B75" s="5" t="n">
        <v>91</v>
      </c>
      <c r="C75" s="5" t="n">
        <v>359</v>
      </c>
      <c r="D75" s="5" t="n">
        <v>91</v>
      </c>
      <c r="E75" s="5" t="n">
        <v>359</v>
      </c>
      <c r="F75" s="5" t="n">
        <v>97</v>
      </c>
    </row>
    <row r="76" spans="1:6">
      <c r="A76" s="4" t="s">
        <v>847</v>
      </c>
      <c r="B76" s="5" t="n">
        <v>236</v>
      </c>
      <c r="C76" s="5" t="n">
        <v>435</v>
      </c>
      <c r="D76" s="5" t="n">
        <v>236</v>
      </c>
      <c r="E76" s="5" t="n">
        <v>435</v>
      </c>
      <c r="F76" s="5" t="n">
        <v>593</v>
      </c>
    </row>
    <row r="77" spans="1:6">
      <c r="A77" s="4" t="s">
        <v>848</v>
      </c>
      <c r="B77" s="5" t="n">
        <v>0</v>
      </c>
      <c r="C77" s="5" t="n">
        <v>0</v>
      </c>
      <c r="D77" s="5" t="n">
        <v>0</v>
      </c>
      <c r="E77" s="5" t="n">
        <v>0</v>
      </c>
      <c r="F77" s="5" t="n">
        <v>0</v>
      </c>
    </row>
    <row r="78" spans="1:6">
      <c r="A78" s="4" t="s">
        <v>849</v>
      </c>
      <c r="B78" s="5" t="n">
        <v>0</v>
      </c>
      <c r="C78" s="5" t="n">
        <v>0</v>
      </c>
      <c r="D78" s="5" t="n">
        <v>0</v>
      </c>
      <c r="E78" s="5" t="n">
        <v>0</v>
      </c>
    </row>
    <row r="79" spans="1:6">
      <c r="A79" s="4" t="s">
        <v>821</v>
      </c>
    </row>
    <row r="80" spans="1:6">
      <c r="A80" s="3" t="s">
        <v>844</v>
      </c>
    </row>
    <row r="81" spans="1:6">
      <c r="A81" s="4" t="s">
        <v>845</v>
      </c>
      <c r="B81" s="5" t="n">
        <v>289</v>
      </c>
      <c r="C81" s="5" t="n">
        <v>1249</v>
      </c>
      <c r="D81" s="5" t="n">
        <v>289</v>
      </c>
      <c r="E81" s="5" t="n">
        <v>1249</v>
      </c>
      <c r="F81" s="5" t="n">
        <v>326</v>
      </c>
    </row>
    <row r="82" spans="1:6">
      <c r="A82" s="4" t="s">
        <v>846</v>
      </c>
      <c r="B82" s="5" t="n">
        <v>289</v>
      </c>
      <c r="C82" s="5" t="n">
        <v>892</v>
      </c>
      <c r="D82" s="5" t="n">
        <v>289</v>
      </c>
      <c r="E82" s="5" t="n">
        <v>892</v>
      </c>
      <c r="F82" s="5" t="n">
        <v>326</v>
      </c>
    </row>
    <row r="83" spans="1:6">
      <c r="A83" s="4" t="s">
        <v>847</v>
      </c>
      <c r="B83" s="5" t="n">
        <v>0</v>
      </c>
      <c r="C83" s="5" t="n">
        <v>357</v>
      </c>
      <c r="D83" s="5" t="n">
        <v>0</v>
      </c>
      <c r="E83" s="5" t="n">
        <v>357</v>
      </c>
      <c r="F83" s="5" t="n">
        <v>0</v>
      </c>
    </row>
    <row r="84" spans="1:6">
      <c r="A84" s="4" t="s">
        <v>848</v>
      </c>
      <c r="B84" s="5" t="n">
        <v>0</v>
      </c>
      <c r="C84" s="5" t="n">
        <v>0</v>
      </c>
      <c r="D84" s="5" t="n">
        <v>0</v>
      </c>
      <c r="E84" s="5" t="n">
        <v>0</v>
      </c>
      <c r="F84" s="5" t="n">
        <v>0</v>
      </c>
    </row>
    <row r="85" spans="1:6">
      <c r="A85" s="4" t="s">
        <v>849</v>
      </c>
      <c r="B85" s="5" t="n">
        <v>0</v>
      </c>
      <c r="C85" s="5" t="n">
        <v>0</v>
      </c>
      <c r="D85" s="5" t="n">
        <v>0</v>
      </c>
      <c r="E85" s="5" t="n">
        <v>0</v>
      </c>
    </row>
    <row r="86" spans="1:6">
      <c r="A86" s="4" t="s">
        <v>822</v>
      </c>
    </row>
    <row r="87" spans="1:6">
      <c r="A87" s="3" t="s">
        <v>844</v>
      </c>
    </row>
    <row r="88" spans="1:6">
      <c r="A88" s="4" t="s">
        <v>845</v>
      </c>
      <c r="B88" s="5" t="n">
        <v>0</v>
      </c>
      <c r="C88" s="5" t="n">
        <v>149</v>
      </c>
      <c r="D88" s="5" t="n">
        <v>0</v>
      </c>
      <c r="E88" s="5" t="n">
        <v>149</v>
      </c>
      <c r="F88" s="5" t="n">
        <v>143</v>
      </c>
    </row>
    <row r="89" spans="1:6">
      <c r="A89" s="4" t="s">
        <v>846</v>
      </c>
      <c r="B89" s="5" t="n">
        <v>0</v>
      </c>
      <c r="C89" s="5" t="n">
        <v>149</v>
      </c>
      <c r="D89" s="5" t="n">
        <v>0</v>
      </c>
      <c r="E89" s="5" t="n">
        <v>149</v>
      </c>
      <c r="F89" s="5" t="n">
        <v>143</v>
      </c>
    </row>
    <row r="90" spans="1:6">
      <c r="A90" s="4" t="s">
        <v>847</v>
      </c>
      <c r="B90" s="5" t="n">
        <v>0</v>
      </c>
      <c r="C90" s="5" t="n">
        <v>0</v>
      </c>
      <c r="D90" s="5" t="n">
        <v>0</v>
      </c>
      <c r="E90" s="5" t="n">
        <v>0</v>
      </c>
      <c r="F90" s="5" t="n">
        <v>0</v>
      </c>
    </row>
    <row r="91" spans="1:6">
      <c r="A91" s="4" t="s">
        <v>848</v>
      </c>
      <c r="B91" s="5" t="n">
        <v>0</v>
      </c>
      <c r="C91" s="5" t="n">
        <v>0</v>
      </c>
      <c r="D91" s="5" t="n">
        <v>0</v>
      </c>
      <c r="E91" s="5" t="n">
        <v>0</v>
      </c>
      <c r="F91" s="5" t="n">
        <v>0</v>
      </c>
    </row>
    <row r="92" spans="1:6">
      <c r="A92" s="4" t="s">
        <v>849</v>
      </c>
      <c r="B92" s="5" t="n">
        <v>0</v>
      </c>
      <c r="C92" s="5" t="n">
        <v>0</v>
      </c>
      <c r="D92" s="5" t="n">
        <v>0</v>
      </c>
      <c r="E92" s="5" t="n">
        <v>0</v>
      </c>
    </row>
    <row r="93" spans="1:6">
      <c r="A93" s="4" t="s">
        <v>823</v>
      </c>
    </row>
    <row r="94" spans="1:6">
      <c r="A94" s="3" t="s">
        <v>844</v>
      </c>
    </row>
    <row r="95" spans="1:6">
      <c r="A95" s="4" t="s">
        <v>845</v>
      </c>
      <c r="B95" s="5" t="n">
        <v>0</v>
      </c>
      <c r="C95" s="5" t="n">
        <v>0</v>
      </c>
      <c r="D95" s="5" t="n">
        <v>0</v>
      </c>
      <c r="E95" s="5" t="n">
        <v>0</v>
      </c>
      <c r="F95" s="5" t="n">
        <v>0</v>
      </c>
    </row>
    <row r="96" spans="1:6">
      <c r="A96" s="4" t="s">
        <v>846</v>
      </c>
      <c r="B96" s="5" t="n">
        <v>0</v>
      </c>
      <c r="C96" s="5" t="n">
        <v>0</v>
      </c>
      <c r="D96" s="5" t="n">
        <v>0</v>
      </c>
      <c r="E96" s="5" t="n">
        <v>0</v>
      </c>
      <c r="F96" s="5" t="n">
        <v>0</v>
      </c>
    </row>
    <row r="97" spans="1:6">
      <c r="A97" s="4" t="s">
        <v>847</v>
      </c>
      <c r="B97" s="5" t="n">
        <v>0</v>
      </c>
      <c r="C97" s="5" t="n">
        <v>0</v>
      </c>
      <c r="D97" s="5" t="n">
        <v>0</v>
      </c>
      <c r="E97" s="5" t="n">
        <v>0</v>
      </c>
      <c r="F97" s="5" t="n">
        <v>0</v>
      </c>
    </row>
    <row r="98" spans="1:6">
      <c r="A98" s="4" t="s">
        <v>848</v>
      </c>
      <c r="B98" s="5" t="n">
        <v>0</v>
      </c>
      <c r="C98" s="5" t="n">
        <v>0</v>
      </c>
      <c r="D98" s="5" t="n">
        <v>0</v>
      </c>
      <c r="E98" s="5" t="n">
        <v>0</v>
      </c>
      <c r="F98" s="5" t="n">
        <v>0</v>
      </c>
    </row>
    <row r="99" spans="1:6">
      <c r="A99" s="4" t="s">
        <v>849</v>
      </c>
      <c r="B99" s="5" t="n">
        <v>0</v>
      </c>
      <c r="C99" s="5" t="n">
        <v>0</v>
      </c>
      <c r="D99" s="5" t="n">
        <v>0</v>
      </c>
      <c r="E99" s="5" t="n">
        <v>0</v>
      </c>
    </row>
    <row r="100" spans="1:6">
      <c r="A100" s="4" t="s">
        <v>824</v>
      </c>
    </row>
    <row r="101" spans="1:6">
      <c r="A101" s="3" t="s">
        <v>844</v>
      </c>
    </row>
    <row r="102" spans="1:6">
      <c r="A102" s="4" t="s">
        <v>845</v>
      </c>
      <c r="B102" s="5" t="n">
        <v>0</v>
      </c>
      <c r="C102" s="5" t="n">
        <v>0</v>
      </c>
      <c r="D102" s="5" t="n">
        <v>0</v>
      </c>
      <c r="E102" s="5" t="n">
        <v>0</v>
      </c>
      <c r="F102" s="5" t="n">
        <v>0</v>
      </c>
    </row>
    <row r="103" spans="1:6">
      <c r="A103" s="4" t="s">
        <v>846</v>
      </c>
      <c r="B103" s="5" t="n">
        <v>0</v>
      </c>
      <c r="C103" s="5" t="n">
        <v>0</v>
      </c>
      <c r="D103" s="5" t="n">
        <v>0</v>
      </c>
      <c r="E103" s="5" t="n">
        <v>0</v>
      </c>
      <c r="F103" s="5" t="n">
        <v>0</v>
      </c>
    </row>
    <row r="104" spans="1:6">
      <c r="A104" s="4" t="s">
        <v>847</v>
      </c>
      <c r="B104" s="5" t="n">
        <v>0</v>
      </c>
      <c r="C104" s="5" t="n">
        <v>0</v>
      </c>
      <c r="D104" s="5" t="n">
        <v>0</v>
      </c>
      <c r="E104" s="5" t="n">
        <v>0</v>
      </c>
      <c r="F104" s="5" t="n">
        <v>0</v>
      </c>
    </row>
    <row r="105" spans="1:6">
      <c r="A105" s="4" t="s">
        <v>848</v>
      </c>
      <c r="B105" s="5" t="n">
        <v>0</v>
      </c>
      <c r="C105" s="5" t="n">
        <v>0</v>
      </c>
      <c r="D105" s="5" t="n">
        <v>0</v>
      </c>
      <c r="E105" s="5" t="n">
        <v>0</v>
      </c>
      <c r="F105" s="5" t="n">
        <v>0</v>
      </c>
    </row>
    <row r="106" spans="1:6">
      <c r="A106" s="4" t="s">
        <v>849</v>
      </c>
      <c r="B106" s="5" t="n">
        <v>0</v>
      </c>
      <c r="C106" s="5" t="n">
        <v>0</v>
      </c>
      <c r="D106" s="5" t="n">
        <v>0</v>
      </c>
      <c r="E106" s="5" t="n">
        <v>0</v>
      </c>
    </row>
    <row r="107" spans="1:6">
      <c r="A107" s="4" t="s">
        <v>825</v>
      </c>
    </row>
    <row r="108" spans="1:6">
      <c r="A108" s="3" t="s">
        <v>844</v>
      </c>
    </row>
    <row r="109" spans="1:6">
      <c r="A109" s="4" t="s">
        <v>845</v>
      </c>
      <c r="B109" s="5" t="n">
        <v>353</v>
      </c>
      <c r="C109" s="5" t="n">
        <v>666</v>
      </c>
      <c r="D109" s="5" t="n">
        <v>353</v>
      </c>
      <c r="E109" s="5" t="n">
        <v>666</v>
      </c>
      <c r="F109" s="5" t="n">
        <v>548</v>
      </c>
    </row>
    <row r="110" spans="1:6">
      <c r="A110" s="4" t="s">
        <v>846</v>
      </c>
      <c r="B110" s="5" t="n">
        <v>353</v>
      </c>
      <c r="C110" s="5" t="n">
        <v>666</v>
      </c>
      <c r="D110" s="5" t="n">
        <v>353</v>
      </c>
      <c r="E110" s="5" t="n">
        <v>666</v>
      </c>
      <c r="F110" s="5" t="n">
        <v>548</v>
      </c>
    </row>
    <row r="111" spans="1:6">
      <c r="A111" s="4" t="s">
        <v>847</v>
      </c>
      <c r="B111" s="5" t="n">
        <v>0</v>
      </c>
      <c r="C111" s="5" t="n">
        <v>0</v>
      </c>
      <c r="D111" s="5" t="n">
        <v>0</v>
      </c>
      <c r="E111" s="5" t="n">
        <v>0</v>
      </c>
      <c r="F111" s="5" t="n">
        <v>0</v>
      </c>
    </row>
    <row r="112" spans="1:6">
      <c r="A112" s="4" t="s">
        <v>848</v>
      </c>
      <c r="B112" s="5" t="n">
        <v>0</v>
      </c>
      <c r="C112" s="5" t="n">
        <v>0</v>
      </c>
      <c r="D112" s="5" t="n">
        <v>0</v>
      </c>
      <c r="E112" s="5" t="n">
        <v>0</v>
      </c>
      <c r="F112" s="5" t="n">
        <v>0</v>
      </c>
    </row>
    <row r="113" spans="1:6">
      <c r="A113" s="4" t="s">
        <v>849</v>
      </c>
      <c r="B113" s="5" t="n">
        <v>0</v>
      </c>
      <c r="C113" s="5" t="n">
        <v>0</v>
      </c>
      <c r="D113" s="5" t="n">
        <v>0</v>
      </c>
      <c r="E113" s="5" t="n">
        <v>0</v>
      </c>
    </row>
    <row r="114" spans="1:6">
      <c r="A114" s="4" t="s">
        <v>826</v>
      </c>
    </row>
    <row r="115" spans="1:6">
      <c r="A115" s="3" t="s">
        <v>844</v>
      </c>
    </row>
    <row r="116" spans="1:6">
      <c r="A116" s="4" t="s">
        <v>845</v>
      </c>
      <c r="B116" s="5" t="n">
        <v>25991</v>
      </c>
      <c r="C116" s="5" t="n">
        <v>29497</v>
      </c>
      <c r="D116" s="5" t="n">
        <v>25991</v>
      </c>
      <c r="E116" s="5" t="n">
        <v>29497</v>
      </c>
      <c r="F116" s="5" t="n">
        <v>26924</v>
      </c>
    </row>
    <row r="117" spans="1:6">
      <c r="A117" s="4" t="s">
        <v>846</v>
      </c>
      <c r="B117" s="5" t="n">
        <v>14924</v>
      </c>
      <c r="C117" s="5" t="n">
        <v>18942</v>
      </c>
      <c r="D117" s="5" t="n">
        <v>14924</v>
      </c>
      <c r="E117" s="5" t="n">
        <v>18942</v>
      </c>
      <c r="F117" s="5" t="n">
        <v>16874</v>
      </c>
    </row>
    <row r="118" spans="1:6">
      <c r="A118" s="4" t="s">
        <v>847</v>
      </c>
      <c r="B118" s="5" t="n">
        <v>11067</v>
      </c>
      <c r="C118" s="5" t="n">
        <v>10555</v>
      </c>
      <c r="D118" s="5" t="n">
        <v>11067</v>
      </c>
      <c r="E118" s="5" t="n">
        <v>10555</v>
      </c>
      <c r="F118" s="5" t="n">
        <v>10050</v>
      </c>
    </row>
    <row r="119" spans="1:6">
      <c r="A119" s="4" t="s">
        <v>848</v>
      </c>
      <c r="B119" s="5" t="n">
        <v>0</v>
      </c>
      <c r="C119" s="5" t="n">
        <v>62</v>
      </c>
      <c r="D119" s="5" t="n">
        <v>0</v>
      </c>
      <c r="E119" s="5" t="n">
        <v>62</v>
      </c>
      <c r="F119" s="5" t="n">
        <v>46</v>
      </c>
    </row>
    <row r="120" spans="1:6">
      <c r="A120" s="4" t="s">
        <v>849</v>
      </c>
      <c r="B120" s="5" t="n">
        <v>39</v>
      </c>
      <c r="C120" s="5" t="n">
        <v>34</v>
      </c>
      <c r="D120" s="5" t="n">
        <v>70</v>
      </c>
      <c r="E120" s="5" t="n">
        <v>155</v>
      </c>
    </row>
    <row r="121" spans="1:6">
      <c r="A121" s="4" t="s">
        <v>827</v>
      </c>
    </row>
    <row r="122" spans="1:6">
      <c r="A122" s="3" t="s">
        <v>844</v>
      </c>
    </row>
    <row r="123" spans="1:6">
      <c r="A123" s="4" t="s">
        <v>845</v>
      </c>
      <c r="B123" s="5" t="n">
        <v>14765</v>
      </c>
      <c r="C123" s="5" t="n">
        <v>16109</v>
      </c>
      <c r="D123" s="5" t="n">
        <v>14765</v>
      </c>
      <c r="E123" s="5" t="n">
        <v>16109</v>
      </c>
      <c r="F123" s="5" t="n">
        <v>14876</v>
      </c>
    </row>
    <row r="124" spans="1:6">
      <c r="A124" s="4" t="s">
        <v>846</v>
      </c>
      <c r="B124" s="5" t="n">
        <v>10188</v>
      </c>
      <c r="C124" s="5" t="n">
        <v>11944</v>
      </c>
      <c r="D124" s="5" t="n">
        <v>10188</v>
      </c>
      <c r="E124" s="5" t="n">
        <v>11944</v>
      </c>
      <c r="F124" s="5" t="n">
        <v>10175</v>
      </c>
    </row>
    <row r="125" spans="1:6">
      <c r="A125" s="4" t="s">
        <v>847</v>
      </c>
      <c r="B125" s="5" t="n">
        <v>4577</v>
      </c>
      <c r="C125" s="5" t="n">
        <v>4165</v>
      </c>
      <c r="D125" s="5" t="n">
        <v>4577</v>
      </c>
      <c r="E125" s="5" t="n">
        <v>4165</v>
      </c>
      <c r="F125" s="5" t="n">
        <v>4701</v>
      </c>
    </row>
    <row r="126" spans="1:6">
      <c r="A126" s="4" t="s">
        <v>848</v>
      </c>
      <c r="B126" s="5" t="n">
        <v>0</v>
      </c>
      <c r="C126" s="5" t="n">
        <v>62</v>
      </c>
      <c r="D126" s="5" t="n">
        <v>0</v>
      </c>
      <c r="E126" s="5" t="n">
        <v>62</v>
      </c>
      <c r="F126" s="5" t="n">
        <v>46</v>
      </c>
    </row>
    <row r="127" spans="1:6">
      <c r="A127" s="4" t="s">
        <v>849</v>
      </c>
      <c r="B127" s="5" t="n">
        <v>0</v>
      </c>
      <c r="C127" s="5" t="n">
        <v>0</v>
      </c>
      <c r="D127" s="5" t="n">
        <v>0</v>
      </c>
      <c r="E127" s="5" t="n">
        <v>2</v>
      </c>
    </row>
    <row r="128" spans="1:6">
      <c r="A128" s="4" t="s">
        <v>828</v>
      </c>
    </row>
    <row r="129" spans="1:6">
      <c r="A129" s="3" t="s">
        <v>844</v>
      </c>
    </row>
    <row r="130" spans="1:6">
      <c r="A130" s="4" t="s">
        <v>845</v>
      </c>
      <c r="B130" s="5" t="n">
        <v>5601</v>
      </c>
      <c r="C130" s="5" t="n">
        <v>8220</v>
      </c>
      <c r="D130" s="5" t="n">
        <v>5601</v>
      </c>
      <c r="E130" s="5" t="n">
        <v>8220</v>
      </c>
      <c r="F130" s="5" t="n">
        <v>6702</v>
      </c>
    </row>
    <row r="131" spans="1:6">
      <c r="A131" s="4" t="s">
        <v>846</v>
      </c>
      <c r="B131" s="5" t="n">
        <v>523</v>
      </c>
      <c r="C131" s="5" t="n">
        <v>2331</v>
      </c>
      <c r="D131" s="5" t="n">
        <v>523</v>
      </c>
      <c r="E131" s="5" t="n">
        <v>2331</v>
      </c>
      <c r="F131" s="5" t="n">
        <v>2241</v>
      </c>
    </row>
    <row r="132" spans="1:6">
      <c r="A132" s="4" t="s">
        <v>847</v>
      </c>
      <c r="B132" s="5" t="n">
        <v>5078</v>
      </c>
      <c r="C132" s="5" t="n">
        <v>5889</v>
      </c>
      <c r="D132" s="5" t="n">
        <v>5078</v>
      </c>
      <c r="E132" s="5" t="n">
        <v>5889</v>
      </c>
      <c r="F132" s="5" t="n">
        <v>4461</v>
      </c>
    </row>
    <row r="133" spans="1:6">
      <c r="A133" s="4" t="s">
        <v>848</v>
      </c>
      <c r="B133" s="5" t="n">
        <v>0</v>
      </c>
      <c r="C133" s="5" t="n">
        <v>0</v>
      </c>
      <c r="D133" s="5" t="n">
        <v>0</v>
      </c>
      <c r="E133" s="5" t="n">
        <v>0</v>
      </c>
      <c r="F133" s="5" t="n">
        <v>0</v>
      </c>
    </row>
    <row r="134" spans="1:6">
      <c r="A134" s="4" t="s">
        <v>849</v>
      </c>
      <c r="B134" s="5" t="n">
        <v>0</v>
      </c>
      <c r="C134" s="5" t="n">
        <v>0</v>
      </c>
      <c r="D134" s="5" t="n">
        <v>0</v>
      </c>
      <c r="E134" s="5" t="n">
        <v>0</v>
      </c>
    </row>
    <row r="135" spans="1:6">
      <c r="A135" s="4" t="s">
        <v>829</v>
      </c>
    </row>
    <row r="136" spans="1:6">
      <c r="A136" s="3" t="s">
        <v>844</v>
      </c>
    </row>
    <row r="137" spans="1:6">
      <c r="A137" s="4" t="s">
        <v>845</v>
      </c>
      <c r="B137" s="5" t="n">
        <v>5625</v>
      </c>
      <c r="C137" s="5" t="n">
        <v>5168</v>
      </c>
      <c r="D137" s="5" t="n">
        <v>5625</v>
      </c>
      <c r="E137" s="5" t="n">
        <v>5168</v>
      </c>
      <c r="F137" s="5" t="n">
        <v>5346</v>
      </c>
    </row>
    <row r="138" spans="1:6">
      <c r="A138" s="4" t="s">
        <v>846</v>
      </c>
      <c r="B138" s="5" t="n">
        <v>4213</v>
      </c>
      <c r="C138" s="5" t="n">
        <v>4667</v>
      </c>
      <c r="D138" s="5" t="n">
        <v>4213</v>
      </c>
      <c r="E138" s="5" t="n">
        <v>4667</v>
      </c>
      <c r="F138" s="5" t="n">
        <v>4458</v>
      </c>
    </row>
    <row r="139" spans="1:6">
      <c r="A139" s="4" t="s">
        <v>847</v>
      </c>
      <c r="B139" s="5" t="n">
        <v>1412</v>
      </c>
      <c r="C139" s="5" t="n">
        <v>501</v>
      </c>
      <c r="D139" s="5" t="n">
        <v>1412</v>
      </c>
      <c r="E139" s="5" t="n">
        <v>501</v>
      </c>
      <c r="F139" s="5" t="n">
        <v>888</v>
      </c>
    </row>
    <row r="140" spans="1:6">
      <c r="A140" s="4" t="s">
        <v>848</v>
      </c>
      <c r="B140" s="5" t="n">
        <v>0</v>
      </c>
      <c r="C140" s="5" t="n">
        <v>0</v>
      </c>
      <c r="D140" s="5" t="n">
        <v>0</v>
      </c>
      <c r="E140" s="5" t="n">
        <v>0</v>
      </c>
      <c r="F140" s="5" t="n">
        <v>0</v>
      </c>
    </row>
    <row r="141" spans="1:6">
      <c r="A141" s="4" t="s">
        <v>849</v>
      </c>
      <c r="B141" s="5" t="n">
        <v>39</v>
      </c>
      <c r="C141" s="5" t="n">
        <v>34</v>
      </c>
      <c r="D141" s="5" t="n">
        <v>70</v>
      </c>
      <c r="E141" s="5" t="n">
        <v>153</v>
      </c>
    </row>
    <row r="142" spans="1:6">
      <c r="A142" s="4" t="s">
        <v>830</v>
      </c>
    </row>
    <row r="143" spans="1:6">
      <c r="A143" s="3" t="s">
        <v>844</v>
      </c>
    </row>
    <row r="144" spans="1:6">
      <c r="A144" s="4" t="s">
        <v>845</v>
      </c>
      <c r="B144" s="5" t="n">
        <v>205</v>
      </c>
      <c r="C144" s="5" t="n">
        <v>273</v>
      </c>
      <c r="D144" s="5" t="n">
        <v>205</v>
      </c>
      <c r="E144" s="5" t="n">
        <v>273</v>
      </c>
      <c r="F144" s="5" t="n">
        <v>237</v>
      </c>
    </row>
    <row r="145" spans="1:6">
      <c r="A145" s="4" t="s">
        <v>846</v>
      </c>
      <c r="B145" s="5" t="n">
        <v>195</v>
      </c>
      <c r="C145" s="5" t="n">
        <v>271</v>
      </c>
      <c r="D145" s="5" t="n">
        <v>195</v>
      </c>
      <c r="E145" s="5" t="n">
        <v>271</v>
      </c>
      <c r="F145" s="5" t="n">
        <v>236</v>
      </c>
    </row>
    <row r="146" spans="1:6">
      <c r="A146" s="4" t="s">
        <v>847</v>
      </c>
      <c r="B146" s="5" t="n">
        <v>10</v>
      </c>
      <c r="C146" s="5" t="n">
        <v>2</v>
      </c>
      <c r="D146" s="5" t="n">
        <v>10</v>
      </c>
      <c r="E146" s="5" t="n">
        <v>2</v>
      </c>
      <c r="F146" s="5" t="n">
        <v>1</v>
      </c>
    </row>
    <row r="147" spans="1:6">
      <c r="A147" s="4" t="s">
        <v>848</v>
      </c>
      <c r="B147" s="5" t="n">
        <v>0</v>
      </c>
      <c r="C147" s="5" t="n">
        <v>0</v>
      </c>
      <c r="D147" s="5" t="n">
        <v>0</v>
      </c>
      <c r="E147" s="5" t="n">
        <v>0</v>
      </c>
      <c r="F147" s="5" t="n">
        <v>0</v>
      </c>
    </row>
    <row r="148" spans="1:6">
      <c r="A148" s="4" t="s">
        <v>849</v>
      </c>
      <c r="B148" s="5" t="n">
        <v>2</v>
      </c>
      <c r="C148" s="5" t="n">
        <v>9</v>
      </c>
      <c r="D148" s="5" t="n">
        <v>10</v>
      </c>
      <c r="E148" s="5" t="n">
        <v>18</v>
      </c>
    </row>
    <row r="149" spans="1:6">
      <c r="A149" s="4" t="s">
        <v>850</v>
      </c>
    </row>
    <row r="150" spans="1:6">
      <c r="A150" s="3" t="s">
        <v>844</v>
      </c>
    </row>
    <row r="151" spans="1:6">
      <c r="A151" s="4" t="s">
        <v>845</v>
      </c>
      <c r="B151" s="5" t="n">
        <v>69440</v>
      </c>
      <c r="C151" s="5" t="n">
        <v>80306</v>
      </c>
      <c r="D151" s="5" t="n">
        <v>69440</v>
      </c>
      <c r="E151" s="5" t="n">
        <v>80306</v>
      </c>
      <c r="F151" s="5" t="n">
        <v>81370</v>
      </c>
    </row>
    <row r="152" spans="1:6">
      <c r="A152" s="4" t="s">
        <v>846</v>
      </c>
      <c r="B152" s="5" t="n">
        <v>14948</v>
      </c>
      <c r="C152" s="5" t="n">
        <v>29020</v>
      </c>
      <c r="D152" s="5" t="n">
        <v>14948</v>
      </c>
      <c r="E152" s="5" t="n">
        <v>29020</v>
      </c>
      <c r="F152" s="5" t="n">
        <v>27289</v>
      </c>
    </row>
    <row r="153" spans="1:6">
      <c r="A153" s="4" t="s">
        <v>847</v>
      </c>
      <c r="B153" s="5" t="n">
        <v>54492</v>
      </c>
      <c r="C153" s="5" t="n">
        <v>51286</v>
      </c>
      <c r="D153" s="5" t="n">
        <v>54492</v>
      </c>
      <c r="E153" s="5" t="n">
        <v>51286</v>
      </c>
      <c r="F153" s="5" t="n">
        <v>54081</v>
      </c>
    </row>
    <row r="154" spans="1:6">
      <c r="A154" s="4" t="s">
        <v>848</v>
      </c>
      <c r="B154" s="5" t="n">
        <v>0</v>
      </c>
      <c r="C154" s="5" t="n">
        <v>0</v>
      </c>
      <c r="D154" s="5" t="n">
        <v>0</v>
      </c>
      <c r="E154" s="5" t="n">
        <v>0</v>
      </c>
      <c r="F154" s="6" t="n">
        <v>0</v>
      </c>
    </row>
    <row r="155" spans="1:6">
      <c r="A155" s="4" t="s">
        <v>849</v>
      </c>
      <c r="B155" s="6" t="n">
        <v>0</v>
      </c>
      <c r="C155" s="6" t="n">
        <v>0</v>
      </c>
      <c r="D155" s="6" t="n">
        <v>0</v>
      </c>
      <c r="E155" s="6"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1</v>
      </c>
      <c r="B1" s="2" t="s">
        <v>29</v>
      </c>
      <c r="D1" s="2" t="s">
        <v>1</v>
      </c>
    </row>
    <row r="2" spans="1:5">
      <c r="B2" s="2" t="s">
        <v>2</v>
      </c>
      <c r="C2" s="2" t="s">
        <v>30</v>
      </c>
      <c r="D2" s="2" t="s">
        <v>2</v>
      </c>
      <c r="E2" s="2" t="s">
        <v>30</v>
      </c>
    </row>
    <row r="3" spans="1:5">
      <c r="A3" s="3" t="s">
        <v>852</v>
      </c>
    </row>
    <row r="4" spans="1:5">
      <c r="A4" s="4" t="s">
        <v>853</v>
      </c>
      <c r="B4" s="6" t="n">
        <v>11148</v>
      </c>
      <c r="C4" s="6" t="n">
        <v>9115</v>
      </c>
      <c r="D4" s="6" t="n">
        <v>52853</v>
      </c>
      <c r="E4" s="6" t="n">
        <v>24368</v>
      </c>
    </row>
    <row r="5" spans="1:5">
      <c r="A5" s="4" t="s">
        <v>854</v>
      </c>
      <c r="B5" s="5" t="n">
        <v>34906</v>
      </c>
      <c r="C5" s="5" t="n">
        <v>20899</v>
      </c>
      <c r="D5" s="5" t="n">
        <v>57294</v>
      </c>
      <c r="E5" s="5" t="n">
        <v>23030</v>
      </c>
    </row>
    <row r="6" spans="1:5">
      <c r="A6" s="4" t="s">
        <v>635</v>
      </c>
    </row>
    <row r="7" spans="1:5">
      <c r="A7" s="3" t="s">
        <v>852</v>
      </c>
    </row>
    <row r="8" spans="1:5">
      <c r="A8" s="4" t="s">
        <v>853</v>
      </c>
      <c r="B8" s="5" t="n">
        <v>60</v>
      </c>
      <c r="C8" s="5" t="n">
        <v>0</v>
      </c>
      <c r="D8" s="5" t="n">
        <v>27666</v>
      </c>
      <c r="E8" s="5" t="n">
        <v>501</v>
      </c>
    </row>
    <row r="9" spans="1:5">
      <c r="A9" s="4" t="s">
        <v>854</v>
      </c>
      <c r="B9" s="5" t="n">
        <v>7857</v>
      </c>
      <c r="C9" s="5" t="n">
        <v>1746</v>
      </c>
      <c r="D9" s="5" t="n">
        <v>29407</v>
      </c>
      <c r="E9" s="5" t="n">
        <v>1746</v>
      </c>
    </row>
    <row r="10" spans="1:5">
      <c r="A10" s="4" t="s">
        <v>639</v>
      </c>
    </row>
    <row r="11" spans="1:5">
      <c r="A11" s="3" t="s">
        <v>852</v>
      </c>
    </row>
    <row r="12" spans="1:5">
      <c r="A12" s="4" t="s">
        <v>853</v>
      </c>
      <c r="B12" s="5" t="n">
        <v>0</v>
      </c>
      <c r="C12" s="5" t="n">
        <v>0</v>
      </c>
      <c r="D12" s="5" t="n">
        <v>7781</v>
      </c>
      <c r="E12" s="5" t="n">
        <v>501</v>
      </c>
    </row>
    <row r="13" spans="1:5">
      <c r="A13" s="4" t="s">
        <v>854</v>
      </c>
      <c r="B13" s="5" t="n">
        <v>7857</v>
      </c>
      <c r="C13" s="5" t="n">
        <v>1746</v>
      </c>
      <c r="D13" s="5" t="n">
        <v>9582</v>
      </c>
      <c r="E13" s="5" t="n">
        <v>1746</v>
      </c>
    </row>
    <row r="14" spans="1:5">
      <c r="A14" s="4" t="s">
        <v>648</v>
      </c>
    </row>
    <row r="15" spans="1:5">
      <c r="A15" s="3" t="s">
        <v>852</v>
      </c>
    </row>
    <row r="16" spans="1:5">
      <c r="A16" s="4" t="s">
        <v>853</v>
      </c>
      <c r="B16" s="5" t="n">
        <v>0</v>
      </c>
      <c r="C16" s="5" t="n">
        <v>0</v>
      </c>
      <c r="D16" s="5" t="n">
        <v>0</v>
      </c>
      <c r="E16" s="5" t="n">
        <v>0</v>
      </c>
    </row>
    <row r="17" spans="1:5">
      <c r="A17" s="4" t="s">
        <v>854</v>
      </c>
      <c r="B17" s="5" t="n">
        <v>0</v>
      </c>
      <c r="C17" s="5" t="n">
        <v>0</v>
      </c>
      <c r="D17" s="5" t="n">
        <v>0</v>
      </c>
      <c r="E17" s="5" t="n">
        <v>0</v>
      </c>
    </row>
    <row r="18" spans="1:5">
      <c r="A18" s="4" t="s">
        <v>722</v>
      </c>
    </row>
    <row r="19" spans="1:5">
      <c r="A19" s="3" t="s">
        <v>852</v>
      </c>
    </row>
    <row r="20" spans="1:5">
      <c r="A20" s="4" t="s">
        <v>853</v>
      </c>
      <c r="B20" s="5" t="n">
        <v>0</v>
      </c>
      <c r="C20" s="5" t="n">
        <v>0</v>
      </c>
      <c r="D20" s="5" t="n">
        <v>0</v>
      </c>
      <c r="E20" s="5" t="n">
        <v>0</v>
      </c>
    </row>
    <row r="21" spans="1:5">
      <c r="A21" s="4" t="s">
        <v>854</v>
      </c>
      <c r="B21" s="5" t="n">
        <v>0</v>
      </c>
      <c r="C21" s="5" t="n">
        <v>0</v>
      </c>
      <c r="D21" s="5" t="n">
        <v>0</v>
      </c>
      <c r="E21" s="5" t="n">
        <v>0</v>
      </c>
    </row>
    <row r="22" spans="1:5">
      <c r="A22" s="4" t="s">
        <v>723</v>
      </c>
    </row>
    <row r="23" spans="1:5">
      <c r="A23" s="3" t="s">
        <v>852</v>
      </c>
    </row>
    <row r="24" spans="1:5">
      <c r="A24" s="4" t="s">
        <v>853</v>
      </c>
      <c r="B24" s="5" t="n">
        <v>0</v>
      </c>
      <c r="C24" s="5" t="n">
        <v>0</v>
      </c>
      <c r="D24" s="5" t="n">
        <v>0</v>
      </c>
      <c r="E24" s="5" t="n">
        <v>0</v>
      </c>
    </row>
    <row r="25" spans="1:5">
      <c r="A25" s="4" t="s">
        <v>854</v>
      </c>
      <c r="B25" s="5" t="n">
        <v>0</v>
      </c>
      <c r="C25" s="5" t="n">
        <v>0</v>
      </c>
      <c r="D25" s="5" t="n">
        <v>0</v>
      </c>
      <c r="E25" s="5" t="n">
        <v>0</v>
      </c>
    </row>
    <row r="26" spans="1:5">
      <c r="A26" s="4" t="s">
        <v>652</v>
      </c>
    </row>
    <row r="27" spans="1:5">
      <c r="A27" s="3" t="s">
        <v>852</v>
      </c>
    </row>
    <row r="28" spans="1:5">
      <c r="A28" s="4" t="s">
        <v>853</v>
      </c>
      <c r="B28" s="5" t="n">
        <v>0</v>
      </c>
      <c r="C28" s="5" t="n">
        <v>0</v>
      </c>
      <c r="D28" s="5" t="n">
        <v>0</v>
      </c>
      <c r="E28" s="5" t="n">
        <v>0</v>
      </c>
    </row>
    <row r="29" spans="1:5">
      <c r="A29" s="4" t="s">
        <v>854</v>
      </c>
      <c r="B29" s="5" t="n">
        <v>0</v>
      </c>
      <c r="C29" s="5" t="n">
        <v>0</v>
      </c>
      <c r="D29" s="5" t="n">
        <v>0</v>
      </c>
      <c r="E29" s="5" t="n">
        <v>0</v>
      </c>
    </row>
    <row r="30" spans="1:5">
      <c r="A30" s="4" t="s">
        <v>724</v>
      </c>
    </row>
    <row r="31" spans="1:5">
      <c r="A31" s="3" t="s">
        <v>852</v>
      </c>
    </row>
    <row r="32" spans="1:5">
      <c r="A32" s="4" t="s">
        <v>853</v>
      </c>
      <c r="B32" s="5" t="n">
        <v>60</v>
      </c>
      <c r="C32" s="5" t="n">
        <v>0</v>
      </c>
      <c r="D32" s="5" t="n">
        <v>19885</v>
      </c>
      <c r="E32" s="5" t="n">
        <v>0</v>
      </c>
    </row>
    <row r="33" spans="1:5">
      <c r="A33" s="4" t="s">
        <v>854</v>
      </c>
      <c r="B33" s="5" t="n">
        <v>0</v>
      </c>
      <c r="C33" s="5" t="n">
        <v>0</v>
      </c>
      <c r="D33" s="5" t="n">
        <v>19825</v>
      </c>
      <c r="E33" s="5" t="n">
        <v>0</v>
      </c>
    </row>
    <row r="34" spans="1:5">
      <c r="A34" s="4" t="s">
        <v>655</v>
      </c>
    </row>
    <row r="35" spans="1:5">
      <c r="A35" s="3" t="s">
        <v>852</v>
      </c>
    </row>
    <row r="36" spans="1:5">
      <c r="A36" s="4" t="s">
        <v>853</v>
      </c>
      <c r="B36" s="5" t="n">
        <v>0</v>
      </c>
      <c r="C36" s="5" t="n">
        <v>0</v>
      </c>
      <c r="D36" s="5" t="n">
        <v>0</v>
      </c>
      <c r="E36" s="5" t="n">
        <v>0</v>
      </c>
    </row>
    <row r="37" spans="1:5">
      <c r="A37" s="4" t="s">
        <v>854</v>
      </c>
      <c r="B37" s="5" t="n">
        <v>0</v>
      </c>
      <c r="C37" s="5" t="n">
        <v>0</v>
      </c>
      <c r="D37" s="5" t="n">
        <v>0</v>
      </c>
      <c r="E37" s="5" t="n">
        <v>0</v>
      </c>
    </row>
    <row r="38" spans="1:5">
      <c r="A38" s="4" t="s">
        <v>725</v>
      </c>
    </row>
    <row r="39" spans="1:5">
      <c r="A39" s="3" t="s">
        <v>852</v>
      </c>
    </row>
    <row r="40" spans="1:5">
      <c r="A40" s="4" t="s">
        <v>853</v>
      </c>
      <c r="B40" s="5" t="n">
        <v>0</v>
      </c>
      <c r="C40" s="5" t="n">
        <v>0</v>
      </c>
      <c r="D40" s="5" t="n">
        <v>0</v>
      </c>
      <c r="E40" s="5" t="n">
        <v>0</v>
      </c>
    </row>
    <row r="41" spans="1:5">
      <c r="A41" s="4" t="s">
        <v>854</v>
      </c>
      <c r="B41" s="5" t="n">
        <v>0</v>
      </c>
      <c r="C41" s="5" t="n">
        <v>0</v>
      </c>
      <c r="D41" s="5" t="n">
        <v>0</v>
      </c>
      <c r="E41" s="5" t="n">
        <v>0</v>
      </c>
    </row>
    <row r="42" spans="1:5">
      <c r="A42" s="4" t="s">
        <v>726</v>
      </c>
    </row>
    <row r="43" spans="1:5">
      <c r="A43" s="3" t="s">
        <v>852</v>
      </c>
    </row>
    <row r="44" spans="1:5">
      <c r="A44" s="4" t="s">
        <v>853</v>
      </c>
      <c r="B44" s="5" t="n">
        <v>0</v>
      </c>
      <c r="C44" s="5" t="n">
        <v>0</v>
      </c>
      <c r="D44" s="5" t="n">
        <v>0</v>
      </c>
      <c r="E44" s="5" t="n">
        <v>0</v>
      </c>
    </row>
    <row r="45" spans="1:5">
      <c r="A45" s="4" t="s">
        <v>854</v>
      </c>
      <c r="B45" s="5" t="n">
        <v>0</v>
      </c>
      <c r="C45" s="5" t="n">
        <v>0</v>
      </c>
      <c r="D45" s="5" t="n">
        <v>0</v>
      </c>
      <c r="E45" s="5" t="n">
        <v>0</v>
      </c>
    </row>
    <row r="46" spans="1:5">
      <c r="A46" s="4" t="s">
        <v>727</v>
      </c>
    </row>
    <row r="47" spans="1:5">
      <c r="A47" s="3" t="s">
        <v>852</v>
      </c>
    </row>
    <row r="48" spans="1:5">
      <c r="A48" s="4" t="s">
        <v>853</v>
      </c>
      <c r="B48" s="5" t="n">
        <v>0</v>
      </c>
      <c r="C48" s="5" t="n">
        <v>0</v>
      </c>
      <c r="D48" s="5" t="n">
        <v>0</v>
      </c>
      <c r="E48" s="5" t="n">
        <v>0</v>
      </c>
    </row>
    <row r="49" spans="1:5">
      <c r="A49" s="4" t="s">
        <v>854</v>
      </c>
      <c r="B49" s="5" t="n">
        <v>0</v>
      </c>
      <c r="C49" s="5" t="n">
        <v>0</v>
      </c>
      <c r="D49" s="5" t="n">
        <v>0</v>
      </c>
      <c r="E49" s="5" t="n">
        <v>0</v>
      </c>
    </row>
    <row r="50" spans="1:5">
      <c r="A50" s="4" t="s">
        <v>728</v>
      </c>
    </row>
    <row r="51" spans="1:5">
      <c r="A51" s="3" t="s">
        <v>852</v>
      </c>
    </row>
    <row r="52" spans="1:5">
      <c r="A52" s="4" t="s">
        <v>853</v>
      </c>
      <c r="B52" s="5" t="n">
        <v>0</v>
      </c>
      <c r="C52" s="5" t="n">
        <v>0</v>
      </c>
      <c r="D52" s="5" t="n">
        <v>0</v>
      </c>
      <c r="E52" s="5" t="n">
        <v>0</v>
      </c>
    </row>
    <row r="53" spans="1:5">
      <c r="A53" s="4" t="s">
        <v>854</v>
      </c>
      <c r="B53" s="5" t="n">
        <v>0</v>
      </c>
      <c r="C53" s="5" t="n">
        <v>0</v>
      </c>
      <c r="D53" s="5" t="n">
        <v>0</v>
      </c>
      <c r="E53" s="5" t="n">
        <v>0</v>
      </c>
    </row>
    <row r="54" spans="1:5">
      <c r="A54" s="4" t="s">
        <v>729</v>
      </c>
    </row>
    <row r="55" spans="1:5">
      <c r="A55" s="3" t="s">
        <v>852</v>
      </c>
    </row>
    <row r="56" spans="1:5">
      <c r="A56" s="4" t="s">
        <v>853</v>
      </c>
      <c r="B56" s="5" t="n">
        <v>0</v>
      </c>
      <c r="C56" s="5" t="n">
        <v>0</v>
      </c>
      <c r="D56" s="5" t="n">
        <v>0</v>
      </c>
      <c r="E56" s="5" t="n">
        <v>0</v>
      </c>
    </row>
    <row r="57" spans="1:5">
      <c r="A57" s="4" t="s">
        <v>854</v>
      </c>
      <c r="B57" s="5" t="n">
        <v>0</v>
      </c>
      <c r="C57" s="5" t="n">
        <v>0</v>
      </c>
      <c r="D57" s="5" t="n">
        <v>0</v>
      </c>
      <c r="E57" s="5" t="n">
        <v>0</v>
      </c>
    </row>
    <row r="58" spans="1:5">
      <c r="A58" s="4" t="s">
        <v>730</v>
      </c>
    </row>
    <row r="59" spans="1:5">
      <c r="A59" s="3" t="s">
        <v>852</v>
      </c>
    </row>
    <row r="60" spans="1:5">
      <c r="A60" s="4" t="s">
        <v>853</v>
      </c>
      <c r="B60" s="5" t="n">
        <v>0</v>
      </c>
      <c r="C60" s="5" t="n">
        <v>0</v>
      </c>
      <c r="D60" s="5" t="n">
        <v>0</v>
      </c>
      <c r="E60" s="5" t="n">
        <v>0</v>
      </c>
    </row>
    <row r="61" spans="1:5">
      <c r="A61" s="4" t="s">
        <v>854</v>
      </c>
      <c r="B61" s="5" t="n">
        <v>0</v>
      </c>
      <c r="C61" s="5" t="n">
        <v>0</v>
      </c>
      <c r="D61" s="5" t="n">
        <v>0</v>
      </c>
      <c r="E61" s="5" t="n">
        <v>0</v>
      </c>
    </row>
    <row r="62" spans="1:5">
      <c r="A62" s="4" t="s">
        <v>661</v>
      </c>
    </row>
    <row r="63" spans="1:5">
      <c r="A63" s="3" t="s">
        <v>852</v>
      </c>
    </row>
    <row r="64" spans="1:5">
      <c r="A64" s="4" t="s">
        <v>853</v>
      </c>
      <c r="B64" s="5" t="n">
        <v>11084</v>
      </c>
      <c r="C64" s="5" t="n">
        <v>9096</v>
      </c>
      <c r="D64" s="5" t="n">
        <v>25139</v>
      </c>
      <c r="E64" s="5" t="n">
        <v>23785</v>
      </c>
    </row>
    <row r="65" spans="1:5">
      <c r="A65" s="4" t="s">
        <v>854</v>
      </c>
      <c r="B65" s="5" t="n">
        <v>27039</v>
      </c>
      <c r="C65" s="5" t="n">
        <v>19142</v>
      </c>
      <c r="D65" s="5" t="n">
        <v>27877</v>
      </c>
      <c r="E65" s="5" t="n">
        <v>21273</v>
      </c>
    </row>
    <row r="66" spans="1:5">
      <c r="A66" s="4" t="s">
        <v>662</v>
      </c>
    </row>
    <row r="67" spans="1:5">
      <c r="A67" s="3" t="s">
        <v>852</v>
      </c>
    </row>
    <row r="68" spans="1:5">
      <c r="A68" s="4" t="s">
        <v>853</v>
      </c>
      <c r="B68" s="5" t="n">
        <v>1475</v>
      </c>
      <c r="C68" s="5" t="n">
        <v>151</v>
      </c>
      <c r="D68" s="5" t="n">
        <v>1712</v>
      </c>
      <c r="E68" s="5" t="n">
        <v>2088</v>
      </c>
    </row>
    <row r="69" spans="1:5">
      <c r="A69" s="4" t="s">
        <v>854</v>
      </c>
      <c r="B69" s="5" t="n">
        <v>1511</v>
      </c>
      <c r="C69" s="5" t="n">
        <v>298</v>
      </c>
      <c r="D69" s="5" t="n">
        <v>1511</v>
      </c>
      <c r="E69" s="5" t="n">
        <v>542</v>
      </c>
    </row>
    <row r="70" spans="1:5">
      <c r="A70" s="4" t="s">
        <v>674</v>
      </c>
    </row>
    <row r="71" spans="1:5">
      <c r="A71" s="3" t="s">
        <v>852</v>
      </c>
    </row>
    <row r="72" spans="1:5">
      <c r="A72" s="4" t="s">
        <v>853</v>
      </c>
      <c r="B72" s="5" t="n">
        <v>9140</v>
      </c>
      <c r="C72" s="5" t="n">
        <v>8025</v>
      </c>
      <c r="D72" s="5" t="n">
        <v>21855</v>
      </c>
      <c r="E72" s="5" t="n">
        <v>20019</v>
      </c>
    </row>
    <row r="73" spans="1:5">
      <c r="A73" s="4" t="s">
        <v>854</v>
      </c>
      <c r="B73" s="5" t="n">
        <v>24498</v>
      </c>
      <c r="C73" s="5" t="n">
        <v>18586</v>
      </c>
      <c r="D73" s="5" t="n">
        <v>25227</v>
      </c>
      <c r="E73" s="5" t="n">
        <v>20473</v>
      </c>
    </row>
    <row r="74" spans="1:5">
      <c r="A74" s="4" t="s">
        <v>676</v>
      </c>
    </row>
    <row r="75" spans="1:5">
      <c r="A75" s="3" t="s">
        <v>852</v>
      </c>
    </row>
    <row r="76" spans="1:5">
      <c r="A76" s="4" t="s">
        <v>853</v>
      </c>
      <c r="B76" s="5" t="n">
        <v>469</v>
      </c>
      <c r="C76" s="5" t="n">
        <v>920</v>
      </c>
      <c r="D76" s="5" t="n">
        <v>1572</v>
      </c>
      <c r="E76" s="5" t="n">
        <v>1678</v>
      </c>
    </row>
    <row r="77" spans="1:5">
      <c r="A77" s="4" t="s">
        <v>854</v>
      </c>
      <c r="B77" s="5" t="n">
        <v>1030</v>
      </c>
      <c r="C77" s="5" t="n">
        <v>258</v>
      </c>
      <c r="D77" s="5" t="n">
        <v>1139</v>
      </c>
      <c r="E77" s="5" t="n">
        <v>258</v>
      </c>
    </row>
    <row r="78" spans="1:5">
      <c r="A78" s="4" t="s">
        <v>693</v>
      </c>
    </row>
    <row r="79" spans="1:5">
      <c r="A79" s="3" t="s">
        <v>852</v>
      </c>
    </row>
    <row r="80" spans="1:5">
      <c r="A80" s="4" t="s">
        <v>853</v>
      </c>
      <c r="B80" s="5" t="n">
        <v>4</v>
      </c>
      <c r="C80" s="5" t="n">
        <v>19</v>
      </c>
      <c r="D80" s="5" t="n">
        <v>48</v>
      </c>
      <c r="E80" s="5" t="n">
        <v>82</v>
      </c>
    </row>
    <row r="81" spans="1:5">
      <c r="A81" s="4" t="s">
        <v>854</v>
      </c>
      <c r="B81" s="5" t="n">
        <v>10</v>
      </c>
      <c r="C81" s="5" t="n">
        <v>11</v>
      </c>
      <c r="D81" s="5" t="n">
        <v>10</v>
      </c>
      <c r="E81" s="5" t="n">
        <v>11</v>
      </c>
    </row>
    <row r="82" spans="1:5">
      <c r="A82" s="4" t="s">
        <v>855</v>
      </c>
    </row>
    <row r="83" spans="1:5">
      <c r="A83" s="3" t="s">
        <v>852</v>
      </c>
    </row>
    <row r="84" spans="1:5">
      <c r="A84" s="4" t="s">
        <v>853</v>
      </c>
      <c r="B84" s="5" t="n">
        <v>8825</v>
      </c>
      <c r="C84" s="5" t="n">
        <v>7738</v>
      </c>
      <c r="D84" s="5" t="n">
        <v>21327</v>
      </c>
      <c r="E84" s="5" t="n">
        <v>19037</v>
      </c>
    </row>
    <row r="85" spans="1:5">
      <c r="A85" s="4" t="s">
        <v>854</v>
      </c>
      <c r="B85" s="5" t="n">
        <v>23620</v>
      </c>
      <c r="C85" s="5" t="n">
        <v>17491</v>
      </c>
      <c r="D85" s="5" t="n">
        <v>24349</v>
      </c>
      <c r="E85" s="5" t="n">
        <v>19352</v>
      </c>
    </row>
    <row r="86" spans="1:5">
      <c r="A86" s="4" t="s">
        <v>856</v>
      </c>
    </row>
    <row r="87" spans="1:5">
      <c r="A87" s="3" t="s">
        <v>852</v>
      </c>
    </row>
    <row r="88" spans="1:5">
      <c r="A88" s="4" t="s">
        <v>853</v>
      </c>
      <c r="B88" s="5" t="n">
        <v>0</v>
      </c>
      <c r="C88" s="5" t="n">
        <v>0</v>
      </c>
      <c r="D88" s="5" t="n">
        <v>0</v>
      </c>
      <c r="E88" s="5" t="n">
        <v>0</v>
      </c>
    </row>
    <row r="89" spans="1:5">
      <c r="A89" s="4" t="s">
        <v>854</v>
      </c>
      <c r="B89" s="5" t="n">
        <v>0</v>
      </c>
      <c r="C89" s="5" t="n">
        <v>0</v>
      </c>
      <c r="D89" s="5" t="n">
        <v>0</v>
      </c>
      <c r="E89" s="5" t="n">
        <v>0</v>
      </c>
    </row>
    <row r="90" spans="1:5">
      <c r="A90" s="4" t="s">
        <v>857</v>
      </c>
    </row>
    <row r="91" spans="1:5">
      <c r="A91" s="3" t="s">
        <v>852</v>
      </c>
    </row>
    <row r="92" spans="1:5">
      <c r="A92" s="4" t="s">
        <v>853</v>
      </c>
      <c r="B92" s="5" t="n">
        <v>0</v>
      </c>
      <c r="C92" s="5" t="n">
        <v>0</v>
      </c>
      <c r="D92" s="5" t="n">
        <v>0</v>
      </c>
      <c r="E92" s="5" t="n">
        <v>0</v>
      </c>
    </row>
    <row r="93" spans="1:5">
      <c r="A93" s="4" t="s">
        <v>854</v>
      </c>
      <c r="B93" s="5" t="n">
        <v>0</v>
      </c>
      <c r="C93" s="5" t="n">
        <v>0</v>
      </c>
      <c r="D93" s="5" t="n">
        <v>0</v>
      </c>
      <c r="E93" s="5" t="n">
        <v>0</v>
      </c>
    </row>
    <row r="94" spans="1:5">
      <c r="A94" s="4" t="s">
        <v>858</v>
      </c>
    </row>
    <row r="95" spans="1:5">
      <c r="A95" s="3" t="s">
        <v>852</v>
      </c>
    </row>
    <row r="96" spans="1:5">
      <c r="A96" s="4" t="s">
        <v>853</v>
      </c>
      <c r="B96" s="5" t="n">
        <v>0</v>
      </c>
      <c r="C96" s="5" t="n">
        <v>0</v>
      </c>
      <c r="D96" s="5" t="n">
        <v>0</v>
      </c>
      <c r="E96" s="5" t="n">
        <v>0</v>
      </c>
    </row>
    <row r="97" spans="1:5">
      <c r="A97" s="4" t="s">
        <v>854</v>
      </c>
      <c r="B97" s="5" t="n">
        <v>0</v>
      </c>
      <c r="C97" s="5" t="n">
        <v>0</v>
      </c>
      <c r="D97" s="5" t="n">
        <v>0</v>
      </c>
      <c r="E97" s="5" t="n">
        <v>0</v>
      </c>
    </row>
    <row r="98" spans="1:5">
      <c r="A98" s="4" t="s">
        <v>859</v>
      </c>
    </row>
    <row r="99" spans="1:5">
      <c r="A99" s="3" t="s">
        <v>852</v>
      </c>
    </row>
    <row r="100" spans="1:5">
      <c r="A100" s="4" t="s">
        <v>853</v>
      </c>
      <c r="B100" s="5" t="n">
        <v>0</v>
      </c>
      <c r="C100" s="5" t="n">
        <v>0</v>
      </c>
      <c r="D100" s="5" t="n">
        <v>0</v>
      </c>
      <c r="E100" s="5" t="n">
        <v>0</v>
      </c>
    </row>
    <row r="101" spans="1:5">
      <c r="A101" s="4" t="s">
        <v>854</v>
      </c>
      <c r="B101" s="5" t="n">
        <v>0</v>
      </c>
      <c r="C101" s="5" t="n">
        <v>0</v>
      </c>
      <c r="D101" s="5" t="n">
        <v>0</v>
      </c>
      <c r="E101" s="5" t="n">
        <v>0</v>
      </c>
    </row>
    <row r="102" spans="1:5">
      <c r="A102" s="4" t="s">
        <v>860</v>
      </c>
    </row>
    <row r="103" spans="1:5">
      <c r="A103" s="3" t="s">
        <v>852</v>
      </c>
    </row>
    <row r="104" spans="1:5">
      <c r="A104" s="4" t="s">
        <v>853</v>
      </c>
      <c r="B104" s="5" t="n">
        <v>0</v>
      </c>
      <c r="C104" s="5" t="n">
        <v>0</v>
      </c>
      <c r="D104" s="5" t="n">
        <v>0</v>
      </c>
      <c r="E104" s="5" t="n">
        <v>0</v>
      </c>
    </row>
    <row r="105" spans="1:5">
      <c r="A105" s="4" t="s">
        <v>854</v>
      </c>
      <c r="B105" s="5" t="n">
        <v>0</v>
      </c>
      <c r="C105" s="5" t="n">
        <v>0</v>
      </c>
      <c r="D105" s="5" t="n">
        <v>0</v>
      </c>
      <c r="E105" s="5" t="n">
        <v>0</v>
      </c>
    </row>
    <row r="106" spans="1:5">
      <c r="A106" s="4" t="s">
        <v>861</v>
      </c>
    </row>
    <row r="107" spans="1:5">
      <c r="A107" s="3" t="s">
        <v>852</v>
      </c>
    </row>
    <row r="108" spans="1:5">
      <c r="A108" s="4" t="s">
        <v>853</v>
      </c>
      <c r="B108" s="5" t="n">
        <v>0</v>
      </c>
      <c r="C108" s="5" t="n">
        <v>0</v>
      </c>
      <c r="D108" s="5" t="n">
        <v>0</v>
      </c>
      <c r="E108" s="5" t="n">
        <v>0</v>
      </c>
    </row>
    <row r="109" spans="1:5">
      <c r="A109" s="4" t="s">
        <v>854</v>
      </c>
      <c r="B109" s="5" t="n">
        <v>0</v>
      </c>
      <c r="C109" s="5" t="n">
        <v>0</v>
      </c>
      <c r="D109" s="5" t="n">
        <v>0</v>
      </c>
      <c r="E109" s="5" t="n">
        <v>0</v>
      </c>
    </row>
    <row r="110" spans="1:5">
      <c r="A110" s="4" t="s">
        <v>862</v>
      </c>
    </row>
    <row r="111" spans="1:5">
      <c r="A111" s="3" t="s">
        <v>852</v>
      </c>
    </row>
    <row r="112" spans="1:5">
      <c r="A112" s="4" t="s">
        <v>853</v>
      </c>
      <c r="B112" s="5" t="n">
        <v>0</v>
      </c>
      <c r="C112" s="5" t="n">
        <v>0</v>
      </c>
      <c r="D112" s="5" t="n">
        <v>0</v>
      </c>
      <c r="E112" s="5" t="n">
        <v>0</v>
      </c>
    </row>
    <row r="113" spans="1:5">
      <c r="A113" s="4" t="s">
        <v>854</v>
      </c>
      <c r="B113" s="5" t="n">
        <v>0</v>
      </c>
      <c r="C113" s="5" t="n">
        <v>0</v>
      </c>
      <c r="D113" s="5" t="n">
        <v>0</v>
      </c>
      <c r="E113" s="5" t="n">
        <v>0</v>
      </c>
    </row>
    <row r="114" spans="1:5">
      <c r="A114" s="4" t="s">
        <v>863</v>
      </c>
    </row>
    <row r="115" spans="1:5">
      <c r="A115" s="3" t="s">
        <v>852</v>
      </c>
    </row>
    <row r="116" spans="1:5">
      <c r="A116" s="4" t="s">
        <v>853</v>
      </c>
      <c r="B116" s="5" t="n">
        <v>0</v>
      </c>
      <c r="C116" s="5" t="n">
        <v>0</v>
      </c>
      <c r="D116" s="5" t="n">
        <v>0</v>
      </c>
      <c r="E116" s="5" t="n">
        <v>0</v>
      </c>
    </row>
    <row r="117" spans="1:5">
      <c r="A117" s="4" t="s">
        <v>854</v>
      </c>
      <c r="B117" s="5" t="n">
        <v>0</v>
      </c>
      <c r="C117" s="5" t="n">
        <v>0</v>
      </c>
      <c r="D117" s="5" t="n">
        <v>0</v>
      </c>
      <c r="E117" s="5" t="n">
        <v>0</v>
      </c>
    </row>
    <row r="118" spans="1:5">
      <c r="A118" s="4" t="s">
        <v>864</v>
      </c>
    </row>
    <row r="119" spans="1:5">
      <c r="A119" s="3" t="s">
        <v>852</v>
      </c>
    </row>
    <row r="120" spans="1:5">
      <c r="A120" s="4" t="s">
        <v>853</v>
      </c>
      <c r="B120" s="5" t="n">
        <v>0</v>
      </c>
      <c r="C120" s="5" t="n">
        <v>0</v>
      </c>
      <c r="D120" s="5" t="n">
        <v>0</v>
      </c>
      <c r="E120" s="5" t="n">
        <v>0</v>
      </c>
    </row>
    <row r="121" spans="1:5">
      <c r="A121" s="4" t="s">
        <v>854</v>
      </c>
      <c r="B121" s="5" t="n">
        <v>0</v>
      </c>
      <c r="C121" s="5" t="n">
        <v>0</v>
      </c>
      <c r="D121" s="5" t="n">
        <v>0</v>
      </c>
      <c r="E121" s="5" t="n">
        <v>0</v>
      </c>
    </row>
    <row r="122" spans="1:5">
      <c r="A122" s="4" t="s">
        <v>865</v>
      </c>
    </row>
    <row r="123" spans="1:5">
      <c r="A123" s="3" t="s">
        <v>852</v>
      </c>
    </row>
    <row r="124" spans="1:5">
      <c r="A124" s="4" t="s">
        <v>853</v>
      </c>
      <c r="B124" s="5" t="n">
        <v>0</v>
      </c>
      <c r="C124" s="5" t="n">
        <v>0</v>
      </c>
      <c r="D124" s="5" t="n">
        <v>0</v>
      </c>
      <c r="E124" s="5" t="n">
        <v>0</v>
      </c>
    </row>
    <row r="125" spans="1:5">
      <c r="A125" s="4" t="s">
        <v>854</v>
      </c>
      <c r="B125" s="5" t="n">
        <v>0</v>
      </c>
      <c r="C125" s="5" t="n">
        <v>0</v>
      </c>
      <c r="D125" s="5" t="n">
        <v>0</v>
      </c>
      <c r="E125" s="5" t="n">
        <v>0</v>
      </c>
    </row>
    <row r="126" spans="1:5">
      <c r="A126" s="4" t="s">
        <v>866</v>
      </c>
    </row>
    <row r="127" spans="1:5">
      <c r="A127" s="3" t="s">
        <v>852</v>
      </c>
    </row>
    <row r="128" spans="1:5">
      <c r="A128" s="4" t="s">
        <v>853</v>
      </c>
      <c r="B128" s="5" t="n">
        <v>0</v>
      </c>
      <c r="C128" s="5" t="n">
        <v>0</v>
      </c>
      <c r="D128" s="5" t="n">
        <v>0</v>
      </c>
      <c r="E128" s="5" t="n">
        <v>0</v>
      </c>
    </row>
    <row r="129" spans="1:5">
      <c r="A129" s="4" t="s">
        <v>854</v>
      </c>
      <c r="B129" s="5" t="n">
        <v>0</v>
      </c>
      <c r="C129" s="5" t="n">
        <v>0</v>
      </c>
      <c r="D129" s="5" t="n">
        <v>0</v>
      </c>
      <c r="E129" s="5" t="n">
        <v>0</v>
      </c>
    </row>
    <row r="130" spans="1:5">
      <c r="A130" s="4" t="s">
        <v>867</v>
      </c>
    </row>
    <row r="131" spans="1:5">
      <c r="A131" s="3" t="s">
        <v>852</v>
      </c>
    </row>
    <row r="132" spans="1:5">
      <c r="A132" s="4" t="s">
        <v>853</v>
      </c>
      <c r="B132" s="5" t="n">
        <v>0</v>
      </c>
      <c r="C132" s="5" t="n">
        <v>0</v>
      </c>
      <c r="D132" s="5" t="n">
        <v>0</v>
      </c>
      <c r="E132" s="5" t="n">
        <v>0</v>
      </c>
    </row>
    <row r="133" spans="1:5">
      <c r="A133" s="4" t="s">
        <v>854</v>
      </c>
      <c r="B133" s="5" t="n">
        <v>0</v>
      </c>
      <c r="C133" s="5" t="n">
        <v>0</v>
      </c>
      <c r="D133" s="5" t="n">
        <v>0</v>
      </c>
      <c r="E133" s="5" t="n">
        <v>0</v>
      </c>
    </row>
    <row r="134" spans="1:5">
      <c r="A134" s="4" t="s">
        <v>868</v>
      </c>
    </row>
    <row r="135" spans="1:5">
      <c r="A135" s="3" t="s">
        <v>852</v>
      </c>
    </row>
    <row r="136" spans="1:5">
      <c r="A136" s="4" t="s">
        <v>853</v>
      </c>
      <c r="B136" s="5" t="n">
        <v>0</v>
      </c>
      <c r="C136" s="5" t="n">
        <v>0</v>
      </c>
      <c r="D136" s="5" t="n">
        <v>0</v>
      </c>
      <c r="E136" s="5" t="n">
        <v>0</v>
      </c>
    </row>
    <row r="137" spans="1:5">
      <c r="A137" s="4" t="s">
        <v>854</v>
      </c>
      <c r="B137" s="5" t="n">
        <v>0</v>
      </c>
      <c r="C137" s="5" t="n">
        <v>0</v>
      </c>
      <c r="D137" s="5" t="n">
        <v>0</v>
      </c>
      <c r="E137" s="5" t="n">
        <v>0</v>
      </c>
    </row>
    <row r="138" spans="1:5">
      <c r="A138" s="4" t="s">
        <v>869</v>
      </c>
    </row>
    <row r="139" spans="1:5">
      <c r="A139" s="3" t="s">
        <v>852</v>
      </c>
    </row>
    <row r="140" spans="1:5">
      <c r="A140" s="4" t="s">
        <v>853</v>
      </c>
      <c r="B140" s="5" t="n">
        <v>0</v>
      </c>
      <c r="C140" s="5" t="n">
        <v>0</v>
      </c>
      <c r="D140" s="5" t="n">
        <v>0</v>
      </c>
      <c r="E140" s="5" t="n">
        <v>0</v>
      </c>
    </row>
    <row r="141" spans="1:5">
      <c r="A141" s="4" t="s">
        <v>854</v>
      </c>
      <c r="B141" s="5" t="n">
        <v>0</v>
      </c>
      <c r="C141" s="5" t="n">
        <v>0</v>
      </c>
      <c r="D141" s="5" t="n">
        <v>0</v>
      </c>
      <c r="E141" s="5" t="n">
        <v>0</v>
      </c>
    </row>
    <row r="142" spans="1:5">
      <c r="A142" s="4" t="s">
        <v>870</v>
      </c>
    </row>
    <row r="143" spans="1:5">
      <c r="A143" s="3" t="s">
        <v>852</v>
      </c>
    </row>
    <row r="144" spans="1:5">
      <c r="A144" s="4" t="s">
        <v>853</v>
      </c>
      <c r="B144" s="5" t="n">
        <v>8825</v>
      </c>
      <c r="C144" s="5" t="n">
        <v>7738</v>
      </c>
      <c r="D144" s="5" t="n">
        <v>21327</v>
      </c>
      <c r="E144" s="5" t="n">
        <v>19037</v>
      </c>
    </row>
    <row r="145" spans="1:5">
      <c r="A145" s="4" t="s">
        <v>854</v>
      </c>
      <c r="B145" s="5" t="n">
        <v>23620</v>
      </c>
      <c r="C145" s="5" t="n">
        <v>17491</v>
      </c>
      <c r="D145" s="5" t="n">
        <v>24349</v>
      </c>
      <c r="E145" s="5" t="n">
        <v>19352</v>
      </c>
    </row>
    <row r="146" spans="1:5">
      <c r="A146" s="4" t="s">
        <v>871</v>
      </c>
    </row>
    <row r="147" spans="1:5">
      <c r="A147" s="3" t="s">
        <v>852</v>
      </c>
    </row>
    <row r="148" spans="1:5">
      <c r="A148" s="4" t="s">
        <v>853</v>
      </c>
      <c r="B148" s="5" t="n">
        <v>0</v>
      </c>
      <c r="C148" s="5" t="n">
        <v>0</v>
      </c>
      <c r="D148" s="5" t="n">
        <v>0</v>
      </c>
      <c r="E148" s="5" t="n">
        <v>0</v>
      </c>
    </row>
    <row r="149" spans="1:5">
      <c r="A149" s="4" t="s">
        <v>854</v>
      </c>
      <c r="B149" s="5" t="n">
        <v>0</v>
      </c>
      <c r="C149" s="5" t="n">
        <v>0</v>
      </c>
      <c r="D149" s="5" t="n">
        <v>0</v>
      </c>
      <c r="E149" s="5" t="n">
        <v>0</v>
      </c>
    </row>
    <row r="150" spans="1:5">
      <c r="A150" s="4" t="s">
        <v>850</v>
      </c>
    </row>
    <row r="151" spans="1:5">
      <c r="A151" s="3" t="s">
        <v>852</v>
      </c>
    </row>
    <row r="152" spans="1:5">
      <c r="A152" s="4" t="s">
        <v>853</v>
      </c>
      <c r="B152" s="5" t="n">
        <v>8825</v>
      </c>
      <c r="C152" s="5" t="n">
        <v>7738</v>
      </c>
      <c r="D152" s="5" t="n">
        <v>21327</v>
      </c>
      <c r="E152" s="5" t="n">
        <v>19037</v>
      </c>
    </row>
    <row r="153" spans="1:5">
      <c r="A153" s="4" t="s">
        <v>854</v>
      </c>
      <c r="B153" s="5" t="n">
        <v>23620</v>
      </c>
      <c r="C153" s="5" t="n">
        <v>17491</v>
      </c>
      <c r="D153" s="5" t="n">
        <v>24349</v>
      </c>
      <c r="E153" s="5" t="n">
        <v>19352</v>
      </c>
    </row>
    <row r="154" spans="1:5">
      <c r="A154" s="4" t="s">
        <v>872</v>
      </c>
    </row>
    <row r="155" spans="1:5">
      <c r="A155" s="3" t="s">
        <v>852</v>
      </c>
    </row>
    <row r="156" spans="1:5">
      <c r="A156" s="4" t="s">
        <v>853</v>
      </c>
      <c r="B156" s="5" t="n">
        <v>0</v>
      </c>
      <c r="C156" s="5" t="n">
        <v>0</v>
      </c>
      <c r="D156" s="5" t="n">
        <v>0</v>
      </c>
      <c r="E156" s="5" t="n">
        <v>0</v>
      </c>
    </row>
    <row r="157" spans="1:5">
      <c r="A157" s="4" t="s">
        <v>854</v>
      </c>
      <c r="B157" s="5" t="n">
        <v>0</v>
      </c>
      <c r="C157" s="5" t="n">
        <v>0</v>
      </c>
      <c r="D157" s="5" t="n">
        <v>0</v>
      </c>
      <c r="E157" s="5" t="n">
        <v>0</v>
      </c>
    </row>
    <row r="158" spans="1:5">
      <c r="A158" s="4" t="s">
        <v>873</v>
      </c>
    </row>
    <row r="159" spans="1:5">
      <c r="A159" s="3" t="s">
        <v>852</v>
      </c>
    </row>
    <row r="160" spans="1:5">
      <c r="A160" s="4" t="s">
        <v>853</v>
      </c>
      <c r="B160" s="5" t="n">
        <v>0</v>
      </c>
      <c r="C160" s="5" t="n">
        <v>0</v>
      </c>
      <c r="D160" s="5" t="n">
        <v>0</v>
      </c>
      <c r="E160" s="5" t="n">
        <v>0</v>
      </c>
    </row>
    <row r="161" spans="1:5">
      <c r="A161" s="4" t="s">
        <v>854</v>
      </c>
      <c r="B161" s="5" t="n">
        <v>0</v>
      </c>
      <c r="C161" s="5" t="n">
        <v>0</v>
      </c>
      <c r="D161" s="5" t="n">
        <v>0</v>
      </c>
      <c r="E161" s="5" t="n">
        <v>0</v>
      </c>
    </row>
    <row r="162" spans="1:5">
      <c r="A162" s="4" t="s">
        <v>874</v>
      </c>
    </row>
    <row r="163" spans="1:5">
      <c r="A163" s="3" t="s">
        <v>852</v>
      </c>
    </row>
    <row r="164" spans="1:5">
      <c r="A164" s="4" t="s">
        <v>853</v>
      </c>
      <c r="B164" s="5" t="n">
        <v>8205</v>
      </c>
      <c r="C164" s="5" t="n">
        <v>3527</v>
      </c>
      <c r="D164" s="5" t="n">
        <v>18678</v>
      </c>
      <c r="E164" s="5" t="n">
        <v>9687</v>
      </c>
    </row>
    <row r="165" spans="1:5">
      <c r="A165" s="4" t="s">
        <v>875</v>
      </c>
    </row>
    <row r="166" spans="1:5">
      <c r="A166" s="3" t="s">
        <v>852</v>
      </c>
    </row>
    <row r="167" spans="1:5">
      <c r="A167" s="4" t="s">
        <v>853</v>
      </c>
      <c r="B167" s="5" t="n">
        <v>0</v>
      </c>
      <c r="C167" s="5" t="n">
        <v>0</v>
      </c>
      <c r="D167" s="5" t="n">
        <v>0</v>
      </c>
      <c r="E167" s="5" t="n">
        <v>0</v>
      </c>
    </row>
    <row r="168" spans="1:5">
      <c r="A168" s="4" t="s">
        <v>876</v>
      </c>
    </row>
    <row r="169" spans="1:5">
      <c r="A169" s="3" t="s">
        <v>852</v>
      </c>
    </row>
    <row r="170" spans="1:5">
      <c r="A170" s="4" t="s">
        <v>853</v>
      </c>
      <c r="B170" s="5" t="n">
        <v>0</v>
      </c>
      <c r="C170" s="5" t="n">
        <v>0</v>
      </c>
      <c r="D170" s="5" t="n">
        <v>0</v>
      </c>
      <c r="E170" s="5" t="n">
        <v>0</v>
      </c>
    </row>
    <row r="171" spans="1:5">
      <c r="A171" s="4" t="s">
        <v>877</v>
      </c>
    </row>
    <row r="172" spans="1:5">
      <c r="A172" s="3" t="s">
        <v>852</v>
      </c>
    </row>
    <row r="173" spans="1:5">
      <c r="A173" s="4" t="s">
        <v>853</v>
      </c>
      <c r="B173" s="5" t="n">
        <v>0</v>
      </c>
      <c r="C173" s="5" t="n">
        <v>0</v>
      </c>
      <c r="D173" s="5" t="n">
        <v>0</v>
      </c>
      <c r="E173" s="5" t="n">
        <v>0</v>
      </c>
    </row>
    <row r="174" spans="1:5">
      <c r="A174" s="4" t="s">
        <v>878</v>
      </c>
    </row>
    <row r="175" spans="1:5">
      <c r="A175" s="3" t="s">
        <v>852</v>
      </c>
    </row>
    <row r="176" spans="1:5">
      <c r="A176" s="4" t="s">
        <v>853</v>
      </c>
      <c r="B176" s="5" t="n">
        <v>0</v>
      </c>
      <c r="C176" s="5" t="n">
        <v>0</v>
      </c>
      <c r="D176" s="5" t="n">
        <v>0</v>
      </c>
      <c r="E176" s="5" t="n">
        <v>0</v>
      </c>
    </row>
    <row r="177" spans="1:5">
      <c r="A177" s="4" t="s">
        <v>879</v>
      </c>
    </row>
    <row r="178" spans="1:5">
      <c r="A178" s="3" t="s">
        <v>852</v>
      </c>
    </row>
    <row r="179" spans="1:5">
      <c r="A179" s="4" t="s">
        <v>853</v>
      </c>
      <c r="B179" s="5" t="n">
        <v>0</v>
      </c>
      <c r="C179" s="5" t="n">
        <v>0</v>
      </c>
      <c r="D179" s="5" t="n">
        <v>0</v>
      </c>
      <c r="E179" s="5" t="n">
        <v>0</v>
      </c>
    </row>
    <row r="180" spans="1:5">
      <c r="A180" s="4" t="s">
        <v>880</v>
      </c>
    </row>
    <row r="181" spans="1:5">
      <c r="A181" s="3" t="s">
        <v>852</v>
      </c>
    </row>
    <row r="182" spans="1:5">
      <c r="A182" s="4" t="s">
        <v>853</v>
      </c>
      <c r="B182" s="5" t="n">
        <v>0</v>
      </c>
      <c r="C182" s="5" t="n">
        <v>0</v>
      </c>
      <c r="D182" s="5" t="n">
        <v>0</v>
      </c>
      <c r="E182" s="5" t="n">
        <v>0</v>
      </c>
    </row>
    <row r="183" spans="1:5">
      <c r="A183" s="4" t="s">
        <v>881</v>
      </c>
    </row>
    <row r="184" spans="1:5">
      <c r="A184" s="3" t="s">
        <v>852</v>
      </c>
    </row>
    <row r="185" spans="1:5">
      <c r="A185" s="4" t="s">
        <v>853</v>
      </c>
      <c r="B185" s="5" t="n">
        <v>0</v>
      </c>
      <c r="C185" s="5" t="n">
        <v>0</v>
      </c>
      <c r="D185" s="5" t="n">
        <v>0</v>
      </c>
      <c r="E185" s="5" t="n">
        <v>0</v>
      </c>
    </row>
    <row r="186" spans="1:5">
      <c r="A186" s="4" t="s">
        <v>882</v>
      </c>
    </row>
    <row r="187" spans="1:5">
      <c r="A187" s="3" t="s">
        <v>852</v>
      </c>
    </row>
    <row r="188" spans="1:5">
      <c r="A188" s="4" t="s">
        <v>853</v>
      </c>
      <c r="B188" s="5" t="n">
        <v>0</v>
      </c>
      <c r="C188" s="5" t="n">
        <v>0</v>
      </c>
      <c r="D188" s="5" t="n">
        <v>0</v>
      </c>
      <c r="E188" s="5" t="n">
        <v>0</v>
      </c>
    </row>
    <row r="189" spans="1:5">
      <c r="A189" s="4" t="s">
        <v>883</v>
      </c>
    </row>
    <row r="190" spans="1:5">
      <c r="A190" s="3" t="s">
        <v>852</v>
      </c>
    </row>
    <row r="191" spans="1:5">
      <c r="A191" s="4" t="s">
        <v>853</v>
      </c>
      <c r="B191" s="5" t="n">
        <v>0</v>
      </c>
      <c r="C191" s="5" t="n">
        <v>0</v>
      </c>
      <c r="D191" s="5" t="n">
        <v>0</v>
      </c>
      <c r="E191" s="5" t="n">
        <v>0</v>
      </c>
    </row>
    <row r="192" spans="1:5">
      <c r="A192" s="4" t="s">
        <v>884</v>
      </c>
    </row>
    <row r="193" spans="1:5">
      <c r="A193" s="3" t="s">
        <v>852</v>
      </c>
    </row>
    <row r="194" spans="1:5">
      <c r="A194" s="4" t="s">
        <v>853</v>
      </c>
      <c r="B194" s="5" t="n">
        <v>0</v>
      </c>
      <c r="C194" s="5" t="n">
        <v>0</v>
      </c>
      <c r="D194" s="5" t="n">
        <v>0</v>
      </c>
      <c r="E194" s="5" t="n">
        <v>0</v>
      </c>
    </row>
    <row r="195" spans="1:5">
      <c r="A195" s="4" t="s">
        <v>885</v>
      </c>
    </row>
    <row r="196" spans="1:5">
      <c r="A196" s="3" t="s">
        <v>852</v>
      </c>
    </row>
    <row r="197" spans="1:5">
      <c r="A197" s="4" t="s">
        <v>853</v>
      </c>
      <c r="B197" s="5" t="n">
        <v>0</v>
      </c>
      <c r="C197" s="5" t="n">
        <v>0</v>
      </c>
      <c r="D197" s="5" t="n">
        <v>0</v>
      </c>
      <c r="E197" s="5" t="n">
        <v>0</v>
      </c>
    </row>
    <row r="198" spans="1:5">
      <c r="A198" s="4" t="s">
        <v>886</v>
      </c>
    </row>
    <row r="199" spans="1:5">
      <c r="A199" s="3" t="s">
        <v>852</v>
      </c>
    </row>
    <row r="200" spans="1:5">
      <c r="A200" s="4" t="s">
        <v>853</v>
      </c>
      <c r="B200" s="5" t="n">
        <v>0</v>
      </c>
      <c r="C200" s="5" t="n">
        <v>0</v>
      </c>
      <c r="D200" s="5" t="n">
        <v>0</v>
      </c>
      <c r="E200" s="5" t="n">
        <v>0</v>
      </c>
    </row>
    <row r="201" spans="1:5">
      <c r="A201" s="4" t="s">
        <v>887</v>
      </c>
    </row>
    <row r="202" spans="1:5">
      <c r="A202" s="3" t="s">
        <v>852</v>
      </c>
    </row>
    <row r="203" spans="1:5">
      <c r="A203" s="4" t="s">
        <v>853</v>
      </c>
      <c r="B203" s="5" t="n">
        <v>0</v>
      </c>
      <c r="C203" s="5" t="n">
        <v>0</v>
      </c>
      <c r="D203" s="5" t="n">
        <v>0</v>
      </c>
      <c r="E203" s="5" t="n">
        <v>0</v>
      </c>
    </row>
    <row r="204" spans="1:5">
      <c r="A204" s="4" t="s">
        <v>888</v>
      </c>
    </row>
    <row r="205" spans="1:5">
      <c r="A205" s="3" t="s">
        <v>852</v>
      </c>
    </row>
    <row r="206" spans="1:5">
      <c r="A206" s="4" t="s">
        <v>853</v>
      </c>
      <c r="B206" s="5" t="n">
        <v>0</v>
      </c>
      <c r="C206" s="5" t="n">
        <v>0</v>
      </c>
      <c r="D206" s="5" t="n">
        <v>0</v>
      </c>
      <c r="E206" s="5" t="n">
        <v>0</v>
      </c>
    </row>
    <row r="207" spans="1:5">
      <c r="A207" s="4" t="s">
        <v>889</v>
      </c>
    </row>
    <row r="208" spans="1:5">
      <c r="A208" s="3" t="s">
        <v>852</v>
      </c>
    </row>
    <row r="209" spans="1:5">
      <c r="A209" s="4" t="s">
        <v>853</v>
      </c>
      <c r="B209" s="5" t="n">
        <v>8205</v>
      </c>
      <c r="C209" s="5" t="n">
        <v>3527</v>
      </c>
      <c r="D209" s="5" t="n">
        <v>18678</v>
      </c>
      <c r="E209" s="5" t="n">
        <v>9687</v>
      </c>
    </row>
    <row r="210" spans="1:5">
      <c r="A210" s="4" t="s">
        <v>890</v>
      </c>
    </row>
    <row r="211" spans="1:5">
      <c r="A211" s="3" t="s">
        <v>852</v>
      </c>
    </row>
    <row r="212" spans="1:5">
      <c r="A212" s="4" t="s">
        <v>853</v>
      </c>
      <c r="B212" s="5" t="n">
        <v>0</v>
      </c>
      <c r="C212" s="5" t="n">
        <v>0</v>
      </c>
      <c r="D212" s="5" t="n">
        <v>0</v>
      </c>
      <c r="E212" s="5" t="n">
        <v>0</v>
      </c>
    </row>
    <row r="213" spans="1:5">
      <c r="A213" s="4" t="s">
        <v>891</v>
      </c>
    </row>
    <row r="214" spans="1:5">
      <c r="A214" s="3" t="s">
        <v>852</v>
      </c>
    </row>
    <row r="215" spans="1:5">
      <c r="A215" s="4" t="s">
        <v>853</v>
      </c>
      <c r="B215" s="5" t="n">
        <v>8205</v>
      </c>
      <c r="C215" s="5" t="n">
        <v>3527</v>
      </c>
      <c r="D215" s="5" t="n">
        <v>18678</v>
      </c>
      <c r="E215" s="5" t="n">
        <v>9687</v>
      </c>
    </row>
    <row r="216" spans="1:5">
      <c r="A216" s="4" t="s">
        <v>892</v>
      </c>
    </row>
    <row r="217" spans="1:5">
      <c r="A217" s="3" t="s">
        <v>852</v>
      </c>
    </row>
    <row r="218" spans="1:5">
      <c r="A218" s="4" t="s">
        <v>853</v>
      </c>
      <c r="B218" s="5" t="n">
        <v>0</v>
      </c>
      <c r="C218" s="5" t="n">
        <v>0</v>
      </c>
      <c r="D218" s="5" t="n">
        <v>0</v>
      </c>
      <c r="E218" s="5" t="n">
        <v>0</v>
      </c>
    </row>
    <row r="219" spans="1:5">
      <c r="A219" s="4" t="s">
        <v>893</v>
      </c>
    </row>
    <row r="220" spans="1:5">
      <c r="A220" s="3" t="s">
        <v>852</v>
      </c>
    </row>
    <row r="221" spans="1:5">
      <c r="A221" s="4" t="s">
        <v>853</v>
      </c>
      <c r="B221" s="5" t="n">
        <v>0</v>
      </c>
      <c r="C221" s="5" t="n">
        <v>0</v>
      </c>
      <c r="D221" s="5" t="n">
        <v>0</v>
      </c>
      <c r="E221" s="5" t="n">
        <v>0</v>
      </c>
    </row>
    <row r="222" spans="1:5">
      <c r="A222" s="4" t="s">
        <v>894</v>
      </c>
    </row>
    <row r="223" spans="1:5">
      <c r="A223" s="3" t="s">
        <v>852</v>
      </c>
    </row>
    <row r="224" spans="1:5">
      <c r="A224" s="4" t="s">
        <v>853</v>
      </c>
      <c r="B224" s="5" t="n">
        <v>620</v>
      </c>
      <c r="C224" s="5" t="n">
        <v>4211</v>
      </c>
      <c r="D224" s="5" t="n">
        <v>2649</v>
      </c>
      <c r="E224" s="5" t="n">
        <v>9350</v>
      </c>
    </row>
    <row r="225" spans="1:5">
      <c r="A225" s="4" t="s">
        <v>895</v>
      </c>
    </row>
    <row r="226" spans="1:5">
      <c r="A226" s="3" t="s">
        <v>852</v>
      </c>
    </row>
    <row r="227" spans="1:5">
      <c r="A227" s="4" t="s">
        <v>853</v>
      </c>
      <c r="B227" s="5" t="n">
        <v>0</v>
      </c>
      <c r="C227" s="5" t="n">
        <v>0</v>
      </c>
      <c r="D227" s="5" t="n">
        <v>0</v>
      </c>
      <c r="E227" s="5" t="n">
        <v>0</v>
      </c>
    </row>
    <row r="228" spans="1:5">
      <c r="A228" s="4" t="s">
        <v>896</v>
      </c>
    </row>
    <row r="229" spans="1:5">
      <c r="A229" s="3" t="s">
        <v>852</v>
      </c>
    </row>
    <row r="230" spans="1:5">
      <c r="A230" s="4" t="s">
        <v>853</v>
      </c>
      <c r="B230" s="5" t="n">
        <v>0</v>
      </c>
      <c r="C230" s="5" t="n">
        <v>0</v>
      </c>
      <c r="D230" s="5" t="n">
        <v>0</v>
      </c>
      <c r="E230" s="5" t="n">
        <v>0</v>
      </c>
    </row>
    <row r="231" spans="1:5">
      <c r="A231" s="4" t="s">
        <v>897</v>
      </c>
    </row>
    <row r="232" spans="1:5">
      <c r="A232" s="3" t="s">
        <v>852</v>
      </c>
    </row>
    <row r="233" spans="1:5">
      <c r="A233" s="4" t="s">
        <v>853</v>
      </c>
      <c r="B233" s="5" t="n">
        <v>0</v>
      </c>
      <c r="C233" s="5" t="n">
        <v>0</v>
      </c>
      <c r="D233" s="5" t="n">
        <v>0</v>
      </c>
      <c r="E233" s="5" t="n">
        <v>0</v>
      </c>
    </row>
    <row r="234" spans="1:5">
      <c r="A234" s="4" t="s">
        <v>898</v>
      </c>
    </row>
    <row r="235" spans="1:5">
      <c r="A235" s="3" t="s">
        <v>852</v>
      </c>
    </row>
    <row r="236" spans="1:5">
      <c r="A236" s="4" t="s">
        <v>853</v>
      </c>
      <c r="B236" s="5" t="n">
        <v>0</v>
      </c>
      <c r="C236" s="5" t="n">
        <v>0</v>
      </c>
      <c r="D236" s="5" t="n">
        <v>0</v>
      </c>
      <c r="E236" s="5" t="n">
        <v>0</v>
      </c>
    </row>
    <row r="237" spans="1:5">
      <c r="A237" s="4" t="s">
        <v>899</v>
      </c>
    </row>
    <row r="238" spans="1:5">
      <c r="A238" s="3" t="s">
        <v>852</v>
      </c>
    </row>
    <row r="239" spans="1:5">
      <c r="A239" s="4" t="s">
        <v>853</v>
      </c>
      <c r="B239" s="5" t="n">
        <v>0</v>
      </c>
      <c r="C239" s="5" t="n">
        <v>0</v>
      </c>
      <c r="D239" s="5" t="n">
        <v>0</v>
      </c>
      <c r="E239" s="5" t="n">
        <v>0</v>
      </c>
    </row>
    <row r="240" spans="1:5">
      <c r="A240" s="4" t="s">
        <v>900</v>
      </c>
    </row>
    <row r="241" spans="1:5">
      <c r="A241" s="3" t="s">
        <v>852</v>
      </c>
    </row>
    <row r="242" spans="1:5">
      <c r="A242" s="4" t="s">
        <v>853</v>
      </c>
      <c r="B242" s="5" t="n">
        <v>0</v>
      </c>
      <c r="C242" s="5" t="n">
        <v>0</v>
      </c>
      <c r="D242" s="5" t="n">
        <v>0</v>
      </c>
      <c r="E242" s="5" t="n">
        <v>0</v>
      </c>
    </row>
    <row r="243" spans="1:5">
      <c r="A243" s="4" t="s">
        <v>901</v>
      </c>
    </row>
    <row r="244" spans="1:5">
      <c r="A244" s="3" t="s">
        <v>852</v>
      </c>
    </row>
    <row r="245" spans="1:5">
      <c r="A245" s="4" t="s">
        <v>853</v>
      </c>
      <c r="B245" s="5" t="n">
        <v>0</v>
      </c>
      <c r="C245" s="5" t="n">
        <v>0</v>
      </c>
      <c r="D245" s="5" t="n">
        <v>0</v>
      </c>
      <c r="E245" s="5" t="n">
        <v>0</v>
      </c>
    </row>
    <row r="246" spans="1:5">
      <c r="A246" s="4" t="s">
        <v>902</v>
      </c>
    </row>
    <row r="247" spans="1:5">
      <c r="A247" s="3" t="s">
        <v>852</v>
      </c>
    </row>
    <row r="248" spans="1:5">
      <c r="A248" s="4" t="s">
        <v>853</v>
      </c>
      <c r="B248" s="5" t="n">
        <v>0</v>
      </c>
      <c r="C248" s="5" t="n">
        <v>0</v>
      </c>
      <c r="D248" s="5" t="n">
        <v>0</v>
      </c>
      <c r="E248" s="5" t="n">
        <v>0</v>
      </c>
    </row>
    <row r="249" spans="1:5">
      <c r="A249" s="4" t="s">
        <v>903</v>
      </c>
    </row>
    <row r="250" spans="1:5">
      <c r="A250" s="3" t="s">
        <v>852</v>
      </c>
    </row>
    <row r="251" spans="1:5">
      <c r="A251" s="4" t="s">
        <v>853</v>
      </c>
      <c r="B251" s="5" t="n">
        <v>0</v>
      </c>
      <c r="C251" s="5" t="n">
        <v>0</v>
      </c>
      <c r="D251" s="5" t="n">
        <v>0</v>
      </c>
      <c r="E251" s="5" t="n">
        <v>0</v>
      </c>
    </row>
    <row r="252" spans="1:5">
      <c r="A252" s="4" t="s">
        <v>904</v>
      </c>
    </row>
    <row r="253" spans="1:5">
      <c r="A253" s="3" t="s">
        <v>852</v>
      </c>
    </row>
    <row r="254" spans="1:5">
      <c r="A254" s="4" t="s">
        <v>853</v>
      </c>
      <c r="B254" s="5" t="n">
        <v>0</v>
      </c>
      <c r="C254" s="5" t="n">
        <v>0</v>
      </c>
      <c r="D254" s="5" t="n">
        <v>0</v>
      </c>
      <c r="E254" s="5" t="n">
        <v>0</v>
      </c>
    </row>
    <row r="255" spans="1:5">
      <c r="A255" s="4" t="s">
        <v>905</v>
      </c>
    </row>
    <row r="256" spans="1:5">
      <c r="A256" s="3" t="s">
        <v>852</v>
      </c>
    </row>
    <row r="257" spans="1:5">
      <c r="A257" s="4" t="s">
        <v>853</v>
      </c>
      <c r="B257" s="5" t="n">
        <v>0</v>
      </c>
      <c r="C257" s="5" t="n">
        <v>0</v>
      </c>
      <c r="D257" s="5" t="n">
        <v>0</v>
      </c>
      <c r="E257" s="5" t="n">
        <v>0</v>
      </c>
    </row>
    <row r="258" spans="1:5">
      <c r="A258" s="4" t="s">
        <v>906</v>
      </c>
    </row>
    <row r="259" spans="1:5">
      <c r="A259" s="3" t="s">
        <v>852</v>
      </c>
    </row>
    <row r="260" spans="1:5">
      <c r="A260" s="4" t="s">
        <v>853</v>
      </c>
      <c r="B260" s="5" t="n">
        <v>0</v>
      </c>
      <c r="C260" s="5" t="n">
        <v>0</v>
      </c>
      <c r="D260" s="5" t="n">
        <v>0</v>
      </c>
      <c r="E260" s="5" t="n">
        <v>0</v>
      </c>
    </row>
    <row r="261" spans="1:5">
      <c r="A261" s="4" t="s">
        <v>907</v>
      </c>
    </row>
    <row r="262" spans="1:5">
      <c r="A262" s="3" t="s">
        <v>852</v>
      </c>
    </row>
    <row r="263" spans="1:5">
      <c r="A263" s="4" t="s">
        <v>853</v>
      </c>
      <c r="B263" s="5" t="n">
        <v>0</v>
      </c>
      <c r="C263" s="5" t="n">
        <v>0</v>
      </c>
      <c r="D263" s="5" t="n">
        <v>0</v>
      </c>
      <c r="E263" s="5" t="n">
        <v>0</v>
      </c>
    </row>
    <row r="264" spans="1:5">
      <c r="A264" s="4" t="s">
        <v>908</v>
      </c>
    </row>
    <row r="265" spans="1:5">
      <c r="A265" s="3" t="s">
        <v>852</v>
      </c>
    </row>
    <row r="266" spans="1:5">
      <c r="A266" s="4" t="s">
        <v>853</v>
      </c>
      <c r="B266" s="5" t="n">
        <v>0</v>
      </c>
      <c r="C266" s="5" t="n">
        <v>0</v>
      </c>
      <c r="D266" s="5" t="n">
        <v>0</v>
      </c>
      <c r="E266" s="5" t="n">
        <v>0</v>
      </c>
    </row>
    <row r="267" spans="1:5">
      <c r="A267" s="4" t="s">
        <v>909</v>
      </c>
    </row>
    <row r="268" spans="1:5">
      <c r="A268" s="3" t="s">
        <v>852</v>
      </c>
    </row>
    <row r="269" spans="1:5">
      <c r="A269" s="4" t="s">
        <v>853</v>
      </c>
      <c r="B269" s="5" t="n">
        <v>620</v>
      </c>
      <c r="C269" s="5" t="n">
        <v>4211</v>
      </c>
      <c r="D269" s="5" t="n">
        <v>2649</v>
      </c>
      <c r="E269" s="5" t="n">
        <v>9350</v>
      </c>
    </row>
    <row r="270" spans="1:5">
      <c r="A270" s="4" t="s">
        <v>910</v>
      </c>
    </row>
    <row r="271" spans="1:5">
      <c r="A271" s="3" t="s">
        <v>852</v>
      </c>
    </row>
    <row r="272" spans="1:5">
      <c r="A272" s="4" t="s">
        <v>853</v>
      </c>
      <c r="B272" s="5" t="n">
        <v>0</v>
      </c>
      <c r="C272" s="5" t="n">
        <v>0</v>
      </c>
      <c r="D272" s="5" t="n">
        <v>0</v>
      </c>
      <c r="E272" s="5" t="n">
        <v>0</v>
      </c>
    </row>
    <row r="273" spans="1:5">
      <c r="A273" s="4" t="s">
        <v>911</v>
      </c>
    </row>
    <row r="274" spans="1:5">
      <c r="A274" s="3" t="s">
        <v>852</v>
      </c>
    </row>
    <row r="275" spans="1:5">
      <c r="A275" s="4" t="s">
        <v>853</v>
      </c>
      <c r="B275" s="5" t="n">
        <v>620</v>
      </c>
      <c r="C275" s="5" t="n">
        <v>4211</v>
      </c>
      <c r="D275" s="5" t="n">
        <v>2649</v>
      </c>
      <c r="E275" s="5" t="n">
        <v>9350</v>
      </c>
    </row>
    <row r="276" spans="1:5">
      <c r="A276" s="4" t="s">
        <v>912</v>
      </c>
    </row>
    <row r="277" spans="1:5">
      <c r="A277" s="3" t="s">
        <v>852</v>
      </c>
    </row>
    <row r="278" spans="1:5">
      <c r="A278" s="4" t="s">
        <v>853</v>
      </c>
      <c r="B278" s="5" t="n">
        <v>0</v>
      </c>
      <c r="C278" s="5" t="n">
        <v>0</v>
      </c>
      <c r="D278" s="5" t="n">
        <v>0</v>
      </c>
      <c r="E278" s="5" t="n">
        <v>0</v>
      </c>
    </row>
    <row r="279" spans="1:5">
      <c r="A279" s="4" t="s">
        <v>913</v>
      </c>
    </row>
    <row r="280" spans="1:5">
      <c r="A280" s="3" t="s">
        <v>852</v>
      </c>
    </row>
    <row r="281" spans="1:5">
      <c r="A281" s="4" t="s">
        <v>853</v>
      </c>
      <c r="B281" s="5" t="n">
        <v>0</v>
      </c>
      <c r="C281" s="5" t="n">
        <v>0</v>
      </c>
      <c r="D281" s="5" t="n">
        <v>0</v>
      </c>
      <c r="E281" s="5" t="n">
        <v>0</v>
      </c>
    </row>
    <row r="282" spans="1:5">
      <c r="A282" s="4" t="s">
        <v>811</v>
      </c>
    </row>
    <row r="283" spans="1:5">
      <c r="A283" s="3" t="s">
        <v>852</v>
      </c>
    </row>
    <row r="284" spans="1:5">
      <c r="A284" s="4" t="s">
        <v>853</v>
      </c>
      <c r="B284" s="5" t="n">
        <v>2323</v>
      </c>
      <c r="C284" s="5" t="n">
        <v>1377</v>
      </c>
      <c r="D284" s="5" t="n">
        <v>31526</v>
      </c>
      <c r="E284" s="5" t="n">
        <v>5331</v>
      </c>
    </row>
    <row r="285" spans="1:5">
      <c r="A285" s="4" t="s">
        <v>854</v>
      </c>
      <c r="B285" s="5" t="n">
        <v>11286</v>
      </c>
      <c r="C285" s="5" t="n">
        <v>3408</v>
      </c>
      <c r="D285" s="5" t="n">
        <v>32945</v>
      </c>
      <c r="E285" s="5" t="n">
        <v>3678</v>
      </c>
    </row>
    <row r="286" spans="1:5">
      <c r="A286" s="4" t="s">
        <v>812</v>
      </c>
    </row>
    <row r="287" spans="1:5">
      <c r="A287" s="3" t="s">
        <v>852</v>
      </c>
    </row>
    <row r="288" spans="1:5">
      <c r="A288" s="4" t="s">
        <v>853</v>
      </c>
      <c r="B288" s="5" t="n">
        <v>60</v>
      </c>
      <c r="C288" s="5" t="n">
        <v>0</v>
      </c>
      <c r="D288" s="5" t="n">
        <v>27666</v>
      </c>
      <c r="E288" s="5" t="n">
        <v>501</v>
      </c>
    </row>
    <row r="289" spans="1:5">
      <c r="A289" s="4" t="s">
        <v>854</v>
      </c>
      <c r="B289" s="5" t="n">
        <v>7857</v>
      </c>
      <c r="C289" s="5" t="n">
        <v>1746</v>
      </c>
      <c r="D289" s="5" t="n">
        <v>29407</v>
      </c>
      <c r="E289" s="5" t="n">
        <v>1746</v>
      </c>
    </row>
    <row r="290" spans="1:5">
      <c r="A290" s="4" t="s">
        <v>813</v>
      </c>
    </row>
    <row r="291" spans="1:5">
      <c r="A291" s="3" t="s">
        <v>852</v>
      </c>
    </row>
    <row r="292" spans="1:5">
      <c r="A292" s="4" t="s">
        <v>853</v>
      </c>
      <c r="B292" s="5" t="n">
        <v>0</v>
      </c>
      <c r="C292" s="5" t="n">
        <v>0</v>
      </c>
      <c r="D292" s="5" t="n">
        <v>7781</v>
      </c>
      <c r="E292" s="5" t="n">
        <v>501</v>
      </c>
    </row>
    <row r="293" spans="1:5">
      <c r="A293" s="4" t="s">
        <v>854</v>
      </c>
      <c r="B293" s="5" t="n">
        <v>7857</v>
      </c>
      <c r="C293" s="5" t="n">
        <v>1746</v>
      </c>
      <c r="D293" s="5" t="n">
        <v>9582</v>
      </c>
      <c r="E293" s="5" t="n">
        <v>1746</v>
      </c>
    </row>
    <row r="294" spans="1:5">
      <c r="A294" s="4" t="s">
        <v>814</v>
      </c>
    </row>
    <row r="295" spans="1:5">
      <c r="A295" s="3" t="s">
        <v>852</v>
      </c>
    </row>
    <row r="296" spans="1:5">
      <c r="A296" s="4" t="s">
        <v>853</v>
      </c>
      <c r="B296" s="5" t="n">
        <v>0</v>
      </c>
      <c r="C296" s="5" t="n">
        <v>0</v>
      </c>
      <c r="D296" s="5" t="n">
        <v>0</v>
      </c>
      <c r="E296" s="5" t="n">
        <v>0</v>
      </c>
    </row>
    <row r="297" spans="1:5">
      <c r="A297" s="4" t="s">
        <v>854</v>
      </c>
      <c r="B297" s="5" t="n">
        <v>0</v>
      </c>
      <c r="C297" s="5" t="n">
        <v>0</v>
      </c>
      <c r="D297" s="5" t="n">
        <v>0</v>
      </c>
      <c r="E297" s="5" t="n">
        <v>0</v>
      </c>
    </row>
    <row r="298" spans="1:5">
      <c r="A298" s="4" t="s">
        <v>815</v>
      </c>
    </row>
    <row r="299" spans="1:5">
      <c r="A299" s="3" t="s">
        <v>852</v>
      </c>
    </row>
    <row r="300" spans="1:5">
      <c r="A300" s="4" t="s">
        <v>853</v>
      </c>
      <c r="B300" s="5" t="n">
        <v>0</v>
      </c>
      <c r="C300" s="5" t="n">
        <v>0</v>
      </c>
      <c r="D300" s="5" t="n">
        <v>0</v>
      </c>
      <c r="E300" s="5" t="n">
        <v>0</v>
      </c>
    </row>
    <row r="301" spans="1:5">
      <c r="A301" s="4" t="s">
        <v>854</v>
      </c>
      <c r="B301" s="5" t="n">
        <v>0</v>
      </c>
      <c r="C301" s="5" t="n">
        <v>0</v>
      </c>
      <c r="D301" s="5" t="n">
        <v>0</v>
      </c>
      <c r="E301" s="5" t="n">
        <v>0</v>
      </c>
    </row>
    <row r="302" spans="1:5">
      <c r="A302" s="4" t="s">
        <v>816</v>
      </c>
    </row>
    <row r="303" spans="1:5">
      <c r="A303" s="3" t="s">
        <v>852</v>
      </c>
    </row>
    <row r="304" spans="1:5">
      <c r="A304" s="4" t="s">
        <v>853</v>
      </c>
      <c r="B304" s="5" t="n">
        <v>0</v>
      </c>
      <c r="C304" s="5" t="n">
        <v>0</v>
      </c>
      <c r="D304" s="5" t="n">
        <v>0</v>
      </c>
      <c r="E304" s="5" t="n">
        <v>0</v>
      </c>
    </row>
    <row r="305" spans="1:5">
      <c r="A305" s="4" t="s">
        <v>854</v>
      </c>
      <c r="B305" s="5" t="n">
        <v>0</v>
      </c>
      <c r="C305" s="5" t="n">
        <v>0</v>
      </c>
      <c r="D305" s="5" t="n">
        <v>0</v>
      </c>
      <c r="E305" s="5" t="n">
        <v>0</v>
      </c>
    </row>
    <row r="306" spans="1:5">
      <c r="A306" s="4" t="s">
        <v>817</v>
      </c>
    </row>
    <row r="307" spans="1:5">
      <c r="A307" s="3" t="s">
        <v>852</v>
      </c>
    </row>
    <row r="308" spans="1:5">
      <c r="A308" s="4" t="s">
        <v>853</v>
      </c>
      <c r="B308" s="5" t="n">
        <v>0</v>
      </c>
      <c r="C308" s="5" t="n">
        <v>0</v>
      </c>
      <c r="D308" s="5" t="n">
        <v>0</v>
      </c>
      <c r="E308" s="5" t="n">
        <v>0</v>
      </c>
    </row>
    <row r="309" spans="1:5">
      <c r="A309" s="4" t="s">
        <v>854</v>
      </c>
      <c r="B309" s="5" t="n">
        <v>0</v>
      </c>
      <c r="C309" s="5" t="n">
        <v>0</v>
      </c>
      <c r="D309" s="5" t="n">
        <v>0</v>
      </c>
      <c r="E309" s="5" t="n">
        <v>0</v>
      </c>
    </row>
    <row r="310" spans="1:5">
      <c r="A310" s="4" t="s">
        <v>818</v>
      </c>
    </row>
    <row r="311" spans="1:5">
      <c r="A311" s="3" t="s">
        <v>852</v>
      </c>
    </row>
    <row r="312" spans="1:5">
      <c r="A312" s="4" t="s">
        <v>853</v>
      </c>
      <c r="B312" s="5" t="n">
        <v>60</v>
      </c>
      <c r="C312" s="5" t="n">
        <v>0</v>
      </c>
      <c r="D312" s="5" t="n">
        <v>19885</v>
      </c>
      <c r="E312" s="5" t="n">
        <v>0</v>
      </c>
    </row>
    <row r="313" spans="1:5">
      <c r="A313" s="4" t="s">
        <v>854</v>
      </c>
      <c r="B313" s="5" t="n">
        <v>0</v>
      </c>
      <c r="C313" s="5" t="n">
        <v>0</v>
      </c>
      <c r="D313" s="5" t="n">
        <v>19825</v>
      </c>
      <c r="E313" s="5" t="n">
        <v>0</v>
      </c>
    </row>
    <row r="314" spans="1:5">
      <c r="A314" s="4" t="s">
        <v>819</v>
      </c>
    </row>
    <row r="315" spans="1:5">
      <c r="A315" s="3" t="s">
        <v>852</v>
      </c>
    </row>
    <row r="316" spans="1:5">
      <c r="A316" s="4" t="s">
        <v>853</v>
      </c>
      <c r="B316" s="5" t="n">
        <v>0</v>
      </c>
      <c r="C316" s="5" t="n">
        <v>0</v>
      </c>
      <c r="D316" s="5" t="n">
        <v>0</v>
      </c>
      <c r="E316" s="5" t="n">
        <v>0</v>
      </c>
    </row>
    <row r="317" spans="1:5">
      <c r="A317" s="4" t="s">
        <v>854</v>
      </c>
      <c r="B317" s="5" t="n">
        <v>0</v>
      </c>
      <c r="C317" s="5" t="n">
        <v>0</v>
      </c>
      <c r="D317" s="5" t="n">
        <v>0</v>
      </c>
      <c r="E317" s="5" t="n">
        <v>0</v>
      </c>
    </row>
    <row r="318" spans="1:5">
      <c r="A318" s="4" t="s">
        <v>820</v>
      </c>
    </row>
    <row r="319" spans="1:5">
      <c r="A319" s="3" t="s">
        <v>852</v>
      </c>
    </row>
    <row r="320" spans="1:5">
      <c r="A320" s="4" t="s">
        <v>853</v>
      </c>
      <c r="B320" s="5" t="n">
        <v>0</v>
      </c>
      <c r="C320" s="5" t="n">
        <v>0</v>
      </c>
      <c r="D320" s="5" t="n">
        <v>0</v>
      </c>
      <c r="E320" s="5" t="n">
        <v>0</v>
      </c>
    </row>
    <row r="321" spans="1:5">
      <c r="A321" s="4" t="s">
        <v>854</v>
      </c>
      <c r="B321" s="5" t="n">
        <v>0</v>
      </c>
      <c r="C321" s="5" t="n">
        <v>0</v>
      </c>
      <c r="D321" s="5" t="n">
        <v>0</v>
      </c>
      <c r="E321" s="5" t="n">
        <v>0</v>
      </c>
    </row>
    <row r="322" spans="1:5">
      <c r="A322" s="4" t="s">
        <v>821</v>
      </c>
    </row>
    <row r="323" spans="1:5">
      <c r="A323" s="3" t="s">
        <v>852</v>
      </c>
    </row>
    <row r="324" spans="1:5">
      <c r="A324" s="4" t="s">
        <v>853</v>
      </c>
      <c r="B324" s="5" t="n">
        <v>0</v>
      </c>
      <c r="C324" s="5" t="n">
        <v>0</v>
      </c>
      <c r="D324" s="5" t="n">
        <v>0</v>
      </c>
      <c r="E324" s="5" t="n">
        <v>0</v>
      </c>
    </row>
    <row r="325" spans="1:5">
      <c r="A325" s="4" t="s">
        <v>854</v>
      </c>
      <c r="B325" s="5" t="n">
        <v>0</v>
      </c>
      <c r="C325" s="5" t="n">
        <v>0</v>
      </c>
      <c r="D325" s="5" t="n">
        <v>0</v>
      </c>
      <c r="E325" s="5" t="n">
        <v>0</v>
      </c>
    </row>
    <row r="326" spans="1:5">
      <c r="A326" s="4" t="s">
        <v>822</v>
      </c>
    </row>
    <row r="327" spans="1:5">
      <c r="A327" s="3" t="s">
        <v>852</v>
      </c>
    </row>
    <row r="328" spans="1:5">
      <c r="A328" s="4" t="s">
        <v>853</v>
      </c>
      <c r="B328" s="5" t="n">
        <v>0</v>
      </c>
      <c r="C328" s="5" t="n">
        <v>0</v>
      </c>
      <c r="D328" s="5" t="n">
        <v>0</v>
      </c>
      <c r="E328" s="5" t="n">
        <v>0</v>
      </c>
    </row>
    <row r="329" spans="1:5">
      <c r="A329" s="4" t="s">
        <v>854</v>
      </c>
      <c r="B329" s="5" t="n">
        <v>0</v>
      </c>
      <c r="C329" s="5" t="n">
        <v>0</v>
      </c>
      <c r="D329" s="5" t="n">
        <v>0</v>
      </c>
      <c r="E329" s="5" t="n">
        <v>0</v>
      </c>
    </row>
    <row r="330" spans="1:5">
      <c r="A330" s="4" t="s">
        <v>823</v>
      </c>
    </row>
    <row r="331" spans="1:5">
      <c r="A331" s="3" t="s">
        <v>852</v>
      </c>
    </row>
    <row r="332" spans="1:5">
      <c r="A332" s="4" t="s">
        <v>853</v>
      </c>
      <c r="B332" s="5" t="n">
        <v>0</v>
      </c>
      <c r="C332" s="5" t="n">
        <v>0</v>
      </c>
      <c r="D332" s="5" t="n">
        <v>0</v>
      </c>
      <c r="E332" s="5" t="n">
        <v>0</v>
      </c>
    </row>
    <row r="333" spans="1:5">
      <c r="A333" s="4" t="s">
        <v>854</v>
      </c>
      <c r="B333" s="5" t="n">
        <v>0</v>
      </c>
      <c r="C333" s="5" t="n">
        <v>0</v>
      </c>
      <c r="D333" s="5" t="n">
        <v>0</v>
      </c>
      <c r="E333" s="5" t="n">
        <v>0</v>
      </c>
    </row>
    <row r="334" spans="1:5">
      <c r="A334" s="4" t="s">
        <v>824</v>
      </c>
    </row>
    <row r="335" spans="1:5">
      <c r="A335" s="3" t="s">
        <v>852</v>
      </c>
    </row>
    <row r="336" spans="1:5">
      <c r="A336" s="4" t="s">
        <v>853</v>
      </c>
      <c r="B336" s="5" t="n">
        <v>0</v>
      </c>
      <c r="C336" s="5" t="n">
        <v>0</v>
      </c>
      <c r="D336" s="5" t="n">
        <v>0</v>
      </c>
      <c r="E336" s="5" t="n">
        <v>0</v>
      </c>
    </row>
    <row r="337" spans="1:5">
      <c r="A337" s="4" t="s">
        <v>854</v>
      </c>
      <c r="B337" s="5" t="n">
        <v>0</v>
      </c>
      <c r="C337" s="5" t="n">
        <v>0</v>
      </c>
      <c r="D337" s="5" t="n">
        <v>0</v>
      </c>
      <c r="E337" s="5" t="n">
        <v>0</v>
      </c>
    </row>
    <row r="338" spans="1:5">
      <c r="A338" s="4" t="s">
        <v>825</v>
      </c>
    </row>
    <row r="339" spans="1:5">
      <c r="A339" s="3" t="s">
        <v>852</v>
      </c>
    </row>
    <row r="340" spans="1:5">
      <c r="A340" s="4" t="s">
        <v>853</v>
      </c>
      <c r="B340" s="5" t="n">
        <v>0</v>
      </c>
      <c r="C340" s="5" t="n">
        <v>0</v>
      </c>
      <c r="D340" s="5" t="n">
        <v>0</v>
      </c>
      <c r="E340" s="5" t="n">
        <v>0</v>
      </c>
    </row>
    <row r="341" spans="1:5">
      <c r="A341" s="4" t="s">
        <v>854</v>
      </c>
      <c r="B341" s="5" t="n">
        <v>0</v>
      </c>
      <c r="C341" s="5" t="n">
        <v>0</v>
      </c>
      <c r="D341" s="5" t="n">
        <v>0</v>
      </c>
      <c r="E341" s="5" t="n">
        <v>0</v>
      </c>
    </row>
    <row r="342" spans="1:5">
      <c r="A342" s="4" t="s">
        <v>826</v>
      </c>
    </row>
    <row r="343" spans="1:5">
      <c r="A343" s="3" t="s">
        <v>852</v>
      </c>
    </row>
    <row r="344" spans="1:5">
      <c r="A344" s="4" t="s">
        <v>853</v>
      </c>
      <c r="B344" s="5" t="n">
        <v>2259</v>
      </c>
      <c r="C344" s="5" t="n">
        <v>1358</v>
      </c>
      <c r="D344" s="5" t="n">
        <v>3812</v>
      </c>
      <c r="E344" s="5" t="n">
        <v>4748</v>
      </c>
    </row>
    <row r="345" spans="1:5">
      <c r="A345" s="4" t="s">
        <v>854</v>
      </c>
      <c r="B345" s="5" t="n">
        <v>3419</v>
      </c>
      <c r="C345" s="5" t="n">
        <v>1651</v>
      </c>
      <c r="D345" s="5" t="n">
        <v>3528</v>
      </c>
      <c r="E345" s="5" t="n">
        <v>1921</v>
      </c>
    </row>
    <row r="346" spans="1:5">
      <c r="A346" s="4" t="s">
        <v>827</v>
      </c>
    </row>
    <row r="347" spans="1:5">
      <c r="A347" s="3" t="s">
        <v>852</v>
      </c>
    </row>
    <row r="348" spans="1:5">
      <c r="A348" s="4" t="s">
        <v>853</v>
      </c>
      <c r="B348" s="5" t="n">
        <v>1475</v>
      </c>
      <c r="C348" s="5" t="n">
        <v>151</v>
      </c>
      <c r="D348" s="5" t="n">
        <v>1712</v>
      </c>
      <c r="E348" s="5" t="n">
        <v>2088</v>
      </c>
    </row>
    <row r="349" spans="1:5">
      <c r="A349" s="4" t="s">
        <v>854</v>
      </c>
      <c r="B349" s="5" t="n">
        <v>1511</v>
      </c>
      <c r="C349" s="5" t="n">
        <v>298</v>
      </c>
      <c r="D349" s="5" t="n">
        <v>1511</v>
      </c>
      <c r="E349" s="5" t="n">
        <v>542</v>
      </c>
    </row>
    <row r="350" spans="1:5">
      <c r="A350" s="4" t="s">
        <v>828</v>
      </c>
    </row>
    <row r="351" spans="1:5">
      <c r="A351" s="3" t="s">
        <v>852</v>
      </c>
    </row>
    <row r="352" spans="1:5">
      <c r="A352" s="4" t="s">
        <v>853</v>
      </c>
      <c r="B352" s="5" t="n">
        <v>315</v>
      </c>
      <c r="C352" s="5" t="n">
        <v>287</v>
      </c>
      <c r="D352" s="5" t="n">
        <v>528</v>
      </c>
      <c r="E352" s="5" t="n">
        <v>982</v>
      </c>
    </row>
    <row r="353" spans="1:5">
      <c r="A353" s="4" t="s">
        <v>854</v>
      </c>
      <c r="B353" s="5" t="n">
        <v>878</v>
      </c>
      <c r="C353" s="5" t="n">
        <v>1095</v>
      </c>
      <c r="D353" s="5" t="n">
        <v>878</v>
      </c>
      <c r="E353" s="5" t="n">
        <v>1121</v>
      </c>
    </row>
    <row r="354" spans="1:5">
      <c r="A354" s="4" t="s">
        <v>829</v>
      </c>
    </row>
    <row r="355" spans="1:5">
      <c r="A355" s="3" t="s">
        <v>852</v>
      </c>
    </row>
    <row r="356" spans="1:5">
      <c r="A356" s="4" t="s">
        <v>853</v>
      </c>
      <c r="B356" s="5" t="n">
        <v>469</v>
      </c>
      <c r="C356" s="5" t="n">
        <v>920</v>
      </c>
      <c r="D356" s="5" t="n">
        <v>1572</v>
      </c>
      <c r="E356" s="5" t="n">
        <v>1678</v>
      </c>
    </row>
    <row r="357" spans="1:5">
      <c r="A357" s="4" t="s">
        <v>854</v>
      </c>
      <c r="B357" s="5" t="n">
        <v>1030</v>
      </c>
      <c r="C357" s="5" t="n">
        <v>258</v>
      </c>
      <c r="D357" s="5" t="n">
        <v>1139</v>
      </c>
      <c r="E357" s="5" t="n">
        <v>258</v>
      </c>
    </row>
    <row r="358" spans="1:5">
      <c r="A358" s="4" t="s">
        <v>830</v>
      </c>
    </row>
    <row r="359" spans="1:5">
      <c r="A359" s="3" t="s">
        <v>852</v>
      </c>
    </row>
    <row r="360" spans="1:5">
      <c r="A360" s="4" t="s">
        <v>853</v>
      </c>
      <c r="B360" s="5" t="n">
        <v>4</v>
      </c>
      <c r="C360" s="5" t="n">
        <v>19</v>
      </c>
      <c r="D360" s="5" t="n">
        <v>48</v>
      </c>
      <c r="E360" s="5" t="n">
        <v>82</v>
      </c>
    </row>
    <row r="361" spans="1:5">
      <c r="A361" s="4" t="s">
        <v>854</v>
      </c>
      <c r="B361" s="5" t="n">
        <v>10</v>
      </c>
      <c r="C361" s="5" t="n">
        <v>11</v>
      </c>
      <c r="D361" s="5" t="n">
        <v>10</v>
      </c>
      <c r="E361" s="5" t="n">
        <v>11</v>
      </c>
    </row>
    <row r="362" spans="1:5">
      <c r="A362" s="4" t="s">
        <v>914</v>
      </c>
    </row>
    <row r="363" spans="1:5">
      <c r="A363" s="3" t="s">
        <v>852</v>
      </c>
    </row>
    <row r="364" spans="1:5">
      <c r="A364" s="4" t="s">
        <v>853</v>
      </c>
      <c r="B364" s="5" t="n">
        <v>1284</v>
      </c>
      <c r="C364" s="5" t="n">
        <v>0</v>
      </c>
      <c r="D364" s="5" t="n">
        <v>28306</v>
      </c>
      <c r="E364" s="5" t="n">
        <v>1586</v>
      </c>
    </row>
    <row r="365" spans="1:5">
      <c r="A365" s="4" t="s">
        <v>915</v>
      </c>
    </row>
    <row r="366" spans="1:5">
      <c r="A366" s="3" t="s">
        <v>852</v>
      </c>
    </row>
    <row r="367" spans="1:5">
      <c r="A367" s="4" t="s">
        <v>853</v>
      </c>
      <c r="B367" s="5" t="n">
        <v>0</v>
      </c>
      <c r="C367" s="5" t="n">
        <v>0</v>
      </c>
      <c r="D367" s="5" t="n">
        <v>27606</v>
      </c>
      <c r="E367" s="5" t="n">
        <v>501</v>
      </c>
    </row>
    <row r="368" spans="1:5">
      <c r="A368" s="4" t="s">
        <v>916</v>
      </c>
    </row>
    <row r="369" spans="1:5">
      <c r="A369" s="3" t="s">
        <v>852</v>
      </c>
    </row>
    <row r="370" spans="1:5">
      <c r="A370" s="4" t="s">
        <v>853</v>
      </c>
      <c r="B370" s="5" t="n">
        <v>0</v>
      </c>
      <c r="C370" s="5" t="n">
        <v>0</v>
      </c>
      <c r="D370" s="5" t="n">
        <v>7781</v>
      </c>
      <c r="E370" s="5" t="n">
        <v>501</v>
      </c>
    </row>
    <row r="371" spans="1:5">
      <c r="A371" s="4" t="s">
        <v>917</v>
      </c>
    </row>
    <row r="372" spans="1:5">
      <c r="A372" s="3" t="s">
        <v>852</v>
      </c>
    </row>
    <row r="373" spans="1:5">
      <c r="A373" s="4" t="s">
        <v>853</v>
      </c>
      <c r="B373" s="5" t="n">
        <v>0</v>
      </c>
      <c r="C373" s="5" t="n">
        <v>0</v>
      </c>
      <c r="D373" s="5" t="n">
        <v>0</v>
      </c>
      <c r="E373" s="5" t="n">
        <v>0</v>
      </c>
    </row>
    <row r="374" spans="1:5">
      <c r="A374" s="4" t="s">
        <v>918</v>
      </c>
    </row>
    <row r="375" spans="1:5">
      <c r="A375" s="3" t="s">
        <v>852</v>
      </c>
    </row>
    <row r="376" spans="1:5">
      <c r="A376" s="4" t="s">
        <v>853</v>
      </c>
      <c r="B376" s="5" t="n">
        <v>0</v>
      </c>
      <c r="C376" s="5" t="n">
        <v>0</v>
      </c>
      <c r="D376" s="5" t="n">
        <v>0</v>
      </c>
      <c r="E376" s="5" t="n">
        <v>0</v>
      </c>
    </row>
    <row r="377" spans="1:5">
      <c r="A377" s="4" t="s">
        <v>919</v>
      </c>
    </row>
    <row r="378" spans="1:5">
      <c r="A378" s="3" t="s">
        <v>852</v>
      </c>
    </row>
    <row r="379" spans="1:5">
      <c r="A379" s="4" t="s">
        <v>853</v>
      </c>
      <c r="B379" s="5" t="n">
        <v>0</v>
      </c>
      <c r="C379" s="5" t="n">
        <v>0</v>
      </c>
      <c r="D379" s="5" t="n">
        <v>0</v>
      </c>
      <c r="E379" s="5" t="n">
        <v>0</v>
      </c>
    </row>
    <row r="380" spans="1:5">
      <c r="A380" s="4" t="s">
        <v>920</v>
      </c>
    </row>
    <row r="381" spans="1:5">
      <c r="A381" s="3" t="s">
        <v>852</v>
      </c>
    </row>
    <row r="382" spans="1:5">
      <c r="A382" s="4" t="s">
        <v>853</v>
      </c>
      <c r="B382" s="5" t="n">
        <v>0</v>
      </c>
      <c r="C382" s="5" t="n">
        <v>0</v>
      </c>
      <c r="D382" s="5" t="n">
        <v>0</v>
      </c>
      <c r="E382" s="5" t="n">
        <v>0</v>
      </c>
    </row>
    <row r="383" spans="1:5">
      <c r="A383" s="4" t="s">
        <v>921</v>
      </c>
    </row>
    <row r="384" spans="1:5">
      <c r="A384" s="3" t="s">
        <v>852</v>
      </c>
    </row>
    <row r="385" spans="1:5">
      <c r="A385" s="4" t="s">
        <v>853</v>
      </c>
      <c r="B385" s="5" t="n">
        <v>0</v>
      </c>
      <c r="C385" s="5" t="n">
        <v>0</v>
      </c>
      <c r="D385" s="5" t="n">
        <v>19825</v>
      </c>
      <c r="E385" s="5" t="n">
        <v>0</v>
      </c>
    </row>
    <row r="386" spans="1:5">
      <c r="A386" s="4" t="s">
        <v>922</v>
      </c>
    </row>
    <row r="387" spans="1:5">
      <c r="A387" s="3" t="s">
        <v>852</v>
      </c>
    </row>
    <row r="388" spans="1:5">
      <c r="A388" s="4" t="s">
        <v>853</v>
      </c>
      <c r="B388" s="5" t="n">
        <v>0</v>
      </c>
      <c r="C388" s="5" t="n">
        <v>0</v>
      </c>
      <c r="D388" s="5" t="n">
        <v>0</v>
      </c>
      <c r="E388" s="5" t="n">
        <v>0</v>
      </c>
    </row>
    <row r="389" spans="1:5">
      <c r="A389" s="4" t="s">
        <v>923</v>
      </c>
    </row>
    <row r="390" spans="1:5">
      <c r="A390" s="3" t="s">
        <v>852</v>
      </c>
    </row>
    <row r="391" spans="1:5">
      <c r="A391" s="4" t="s">
        <v>853</v>
      </c>
      <c r="B391" s="5" t="n">
        <v>0</v>
      </c>
      <c r="C391" s="5" t="n">
        <v>0</v>
      </c>
      <c r="D391" s="5" t="n">
        <v>0</v>
      </c>
      <c r="E391" s="5" t="n">
        <v>0</v>
      </c>
    </row>
    <row r="392" spans="1:5">
      <c r="A392" s="4" t="s">
        <v>924</v>
      </c>
    </row>
    <row r="393" spans="1:5">
      <c r="A393" s="3" t="s">
        <v>852</v>
      </c>
    </row>
    <row r="394" spans="1:5">
      <c r="A394" s="4" t="s">
        <v>853</v>
      </c>
      <c r="B394" s="5" t="n">
        <v>0</v>
      </c>
      <c r="C394" s="5" t="n">
        <v>0</v>
      </c>
      <c r="D394" s="5" t="n">
        <v>0</v>
      </c>
      <c r="E394" s="5" t="n">
        <v>0</v>
      </c>
    </row>
    <row r="395" spans="1:5">
      <c r="A395" s="4" t="s">
        <v>925</v>
      </c>
    </row>
    <row r="396" spans="1:5">
      <c r="A396" s="3" t="s">
        <v>852</v>
      </c>
    </row>
    <row r="397" spans="1:5">
      <c r="A397" s="4" t="s">
        <v>853</v>
      </c>
      <c r="B397" s="5" t="n">
        <v>0</v>
      </c>
      <c r="C397" s="5" t="n">
        <v>0</v>
      </c>
      <c r="D397" s="5" t="n">
        <v>0</v>
      </c>
      <c r="E397" s="5" t="n">
        <v>0</v>
      </c>
    </row>
    <row r="398" spans="1:5">
      <c r="A398" s="4" t="s">
        <v>926</v>
      </c>
    </row>
    <row r="399" spans="1:5">
      <c r="A399" s="3" t="s">
        <v>852</v>
      </c>
    </row>
    <row r="400" spans="1:5">
      <c r="A400" s="4" t="s">
        <v>853</v>
      </c>
      <c r="B400" s="5" t="n">
        <v>0</v>
      </c>
      <c r="C400" s="5" t="n">
        <v>0</v>
      </c>
      <c r="D400" s="5" t="n">
        <v>0</v>
      </c>
      <c r="E400" s="5" t="n">
        <v>0</v>
      </c>
    </row>
    <row r="401" spans="1:5">
      <c r="A401" s="4" t="s">
        <v>927</v>
      </c>
    </row>
    <row r="402" spans="1:5">
      <c r="A402" s="3" t="s">
        <v>852</v>
      </c>
    </row>
    <row r="403" spans="1:5">
      <c r="A403" s="4" t="s">
        <v>853</v>
      </c>
      <c r="B403" s="5" t="n">
        <v>0</v>
      </c>
      <c r="C403" s="5" t="n">
        <v>0</v>
      </c>
      <c r="D403" s="5" t="n">
        <v>0</v>
      </c>
      <c r="E403" s="5" t="n">
        <v>0</v>
      </c>
    </row>
    <row r="404" spans="1:5">
      <c r="A404" s="4" t="s">
        <v>928</v>
      </c>
    </row>
    <row r="405" spans="1:5">
      <c r="A405" s="3" t="s">
        <v>852</v>
      </c>
    </row>
    <row r="406" spans="1:5">
      <c r="A406" s="4" t="s">
        <v>853</v>
      </c>
      <c r="B406" s="5" t="n">
        <v>0</v>
      </c>
      <c r="C406" s="5" t="n">
        <v>0</v>
      </c>
      <c r="D406" s="5" t="n">
        <v>0</v>
      </c>
      <c r="E406" s="5" t="n">
        <v>0</v>
      </c>
    </row>
    <row r="407" spans="1:5">
      <c r="A407" s="4" t="s">
        <v>929</v>
      </c>
    </row>
    <row r="408" spans="1:5">
      <c r="A408" s="3" t="s">
        <v>852</v>
      </c>
    </row>
    <row r="409" spans="1:5">
      <c r="A409" s="4" t="s">
        <v>853</v>
      </c>
      <c r="B409" s="5" t="n">
        <v>1284</v>
      </c>
      <c r="C409" s="5" t="n">
        <v>0</v>
      </c>
      <c r="D409" s="5" t="n">
        <v>700</v>
      </c>
      <c r="E409" s="5" t="n">
        <v>1085</v>
      </c>
    </row>
    <row r="410" spans="1:5">
      <c r="A410" s="4" t="s">
        <v>930</v>
      </c>
    </row>
    <row r="411" spans="1:5">
      <c r="A411" s="3" t="s">
        <v>852</v>
      </c>
    </row>
    <row r="412" spans="1:5">
      <c r="A412" s="4" t="s">
        <v>853</v>
      </c>
      <c r="B412" s="5" t="n">
        <v>969</v>
      </c>
      <c r="C412" s="5" t="n">
        <v>0</v>
      </c>
      <c r="D412" s="5" t="n">
        <v>153</v>
      </c>
      <c r="E412" s="5" t="n">
        <v>1037</v>
      </c>
    </row>
    <row r="413" spans="1:5">
      <c r="A413" s="4" t="s">
        <v>931</v>
      </c>
    </row>
    <row r="414" spans="1:5">
      <c r="A414" s="3" t="s">
        <v>852</v>
      </c>
    </row>
    <row r="415" spans="1:5">
      <c r="A415" s="4" t="s">
        <v>853</v>
      </c>
      <c r="B415" s="5" t="n">
        <v>315</v>
      </c>
      <c r="C415" s="5" t="n">
        <v>0</v>
      </c>
      <c r="D415" s="5" t="n">
        <v>443</v>
      </c>
      <c r="E415" s="5" t="n">
        <v>0</v>
      </c>
    </row>
    <row r="416" spans="1:5">
      <c r="A416" s="4" t="s">
        <v>932</v>
      </c>
    </row>
    <row r="417" spans="1:5">
      <c r="A417" s="3" t="s">
        <v>852</v>
      </c>
    </row>
    <row r="418" spans="1:5">
      <c r="A418" s="4" t="s">
        <v>853</v>
      </c>
      <c r="B418" s="5" t="n">
        <v>0</v>
      </c>
      <c r="C418" s="5" t="n">
        <v>0</v>
      </c>
      <c r="D418" s="5" t="n">
        <v>104</v>
      </c>
      <c r="E418" s="5" t="n">
        <v>48</v>
      </c>
    </row>
    <row r="419" spans="1:5">
      <c r="A419" s="4" t="s">
        <v>933</v>
      </c>
    </row>
    <row r="420" spans="1:5">
      <c r="A420" s="3" t="s">
        <v>852</v>
      </c>
    </row>
    <row r="421" spans="1:5">
      <c r="A421" s="4" t="s">
        <v>853</v>
      </c>
      <c r="B421" s="5" t="n">
        <v>0</v>
      </c>
      <c r="C421" s="5" t="n">
        <v>0</v>
      </c>
      <c r="D421" s="5" t="n">
        <v>0</v>
      </c>
      <c r="E421" s="5" t="n">
        <v>0</v>
      </c>
    </row>
    <row r="422" spans="1:5">
      <c r="A422" s="4" t="s">
        <v>934</v>
      </c>
    </row>
    <row r="423" spans="1:5">
      <c r="A423" s="3" t="s">
        <v>852</v>
      </c>
    </row>
    <row r="424" spans="1:5">
      <c r="A424" s="4" t="s">
        <v>853</v>
      </c>
      <c r="B424" s="5" t="n">
        <v>1039</v>
      </c>
      <c r="C424" s="5" t="n">
        <v>1377</v>
      </c>
      <c r="D424" s="5" t="n">
        <v>3220</v>
      </c>
      <c r="E424" s="5" t="n">
        <v>3745</v>
      </c>
    </row>
    <row r="425" spans="1:5">
      <c r="A425" s="4" t="s">
        <v>935</v>
      </c>
    </row>
    <row r="426" spans="1:5">
      <c r="A426" s="3" t="s">
        <v>852</v>
      </c>
    </row>
    <row r="427" spans="1:5">
      <c r="A427" s="4" t="s">
        <v>853</v>
      </c>
      <c r="B427" s="5" t="n">
        <v>60</v>
      </c>
      <c r="C427" s="5" t="n">
        <v>0</v>
      </c>
      <c r="D427" s="5" t="n">
        <v>60</v>
      </c>
      <c r="E427" s="5" t="n">
        <v>0</v>
      </c>
    </row>
    <row r="428" spans="1:5">
      <c r="A428" s="4" t="s">
        <v>936</v>
      </c>
    </row>
    <row r="429" spans="1:5">
      <c r="A429" s="3" t="s">
        <v>852</v>
      </c>
    </row>
    <row r="430" spans="1:5">
      <c r="A430" s="4" t="s">
        <v>853</v>
      </c>
      <c r="B430" s="5" t="n">
        <v>0</v>
      </c>
      <c r="C430" s="5" t="n">
        <v>0</v>
      </c>
      <c r="D430" s="5" t="n">
        <v>0</v>
      </c>
      <c r="E430" s="5" t="n">
        <v>0</v>
      </c>
    </row>
    <row r="431" spans="1:5">
      <c r="A431" s="4" t="s">
        <v>937</v>
      </c>
    </row>
    <row r="432" spans="1:5">
      <c r="A432" s="3" t="s">
        <v>852</v>
      </c>
    </row>
    <row r="433" spans="1:5">
      <c r="A433" s="4" t="s">
        <v>853</v>
      </c>
      <c r="B433" s="5" t="n">
        <v>0</v>
      </c>
      <c r="C433" s="5" t="n">
        <v>0</v>
      </c>
      <c r="D433" s="5" t="n">
        <v>0</v>
      </c>
      <c r="E433" s="5" t="n">
        <v>0</v>
      </c>
    </row>
    <row r="434" spans="1:5">
      <c r="A434" s="4" t="s">
        <v>938</v>
      </c>
    </row>
    <row r="435" spans="1:5">
      <c r="A435" s="3" t="s">
        <v>852</v>
      </c>
    </row>
    <row r="436" spans="1:5">
      <c r="A436" s="4" t="s">
        <v>853</v>
      </c>
      <c r="B436" s="5" t="n">
        <v>0</v>
      </c>
      <c r="C436" s="5" t="n">
        <v>0</v>
      </c>
      <c r="D436" s="5" t="n">
        <v>0</v>
      </c>
      <c r="E436" s="5" t="n">
        <v>0</v>
      </c>
    </row>
    <row r="437" spans="1:5">
      <c r="A437" s="4" t="s">
        <v>939</v>
      </c>
    </row>
    <row r="438" spans="1:5">
      <c r="A438" s="3" t="s">
        <v>852</v>
      </c>
    </row>
    <row r="439" spans="1:5">
      <c r="A439" s="4" t="s">
        <v>853</v>
      </c>
      <c r="B439" s="5" t="n">
        <v>0</v>
      </c>
      <c r="C439" s="5" t="n">
        <v>0</v>
      </c>
      <c r="D439" s="5" t="n">
        <v>0</v>
      </c>
      <c r="E439" s="5" t="n">
        <v>0</v>
      </c>
    </row>
    <row r="440" spans="1:5">
      <c r="A440" s="4" t="s">
        <v>940</v>
      </c>
    </row>
    <row r="441" spans="1:5">
      <c r="A441" s="3" t="s">
        <v>852</v>
      </c>
    </row>
    <row r="442" spans="1:5">
      <c r="A442" s="4" t="s">
        <v>853</v>
      </c>
      <c r="B442" s="5" t="n">
        <v>0</v>
      </c>
      <c r="C442" s="5" t="n">
        <v>0</v>
      </c>
      <c r="D442" s="5" t="n">
        <v>0</v>
      </c>
      <c r="E442" s="5" t="n">
        <v>0</v>
      </c>
    </row>
    <row r="443" spans="1:5">
      <c r="A443" s="4" t="s">
        <v>941</v>
      </c>
    </row>
    <row r="444" spans="1:5">
      <c r="A444" s="3" t="s">
        <v>852</v>
      </c>
    </row>
    <row r="445" spans="1:5">
      <c r="A445" s="4" t="s">
        <v>853</v>
      </c>
      <c r="B445" s="5" t="n">
        <v>60</v>
      </c>
      <c r="C445" s="5" t="n">
        <v>0</v>
      </c>
      <c r="D445" s="5" t="n">
        <v>60</v>
      </c>
      <c r="E445" s="5" t="n">
        <v>0</v>
      </c>
    </row>
    <row r="446" spans="1:5">
      <c r="A446" s="4" t="s">
        <v>942</v>
      </c>
    </row>
    <row r="447" spans="1:5">
      <c r="A447" s="3" t="s">
        <v>852</v>
      </c>
    </row>
    <row r="448" spans="1:5">
      <c r="A448" s="4" t="s">
        <v>853</v>
      </c>
      <c r="B448" s="5" t="n">
        <v>0</v>
      </c>
      <c r="C448" s="5" t="n">
        <v>0</v>
      </c>
      <c r="D448" s="5" t="n">
        <v>0</v>
      </c>
      <c r="E448" s="5" t="n">
        <v>0</v>
      </c>
    </row>
    <row r="449" spans="1:5">
      <c r="A449" s="4" t="s">
        <v>943</v>
      </c>
    </row>
    <row r="450" spans="1:5">
      <c r="A450" s="3" t="s">
        <v>852</v>
      </c>
    </row>
    <row r="451" spans="1:5">
      <c r="A451" s="4" t="s">
        <v>853</v>
      </c>
      <c r="B451" s="5" t="n">
        <v>0</v>
      </c>
      <c r="C451" s="5" t="n">
        <v>0</v>
      </c>
      <c r="D451" s="5" t="n">
        <v>0</v>
      </c>
      <c r="E451" s="5" t="n">
        <v>0</v>
      </c>
    </row>
    <row r="452" spans="1:5">
      <c r="A452" s="4" t="s">
        <v>944</v>
      </c>
    </row>
    <row r="453" spans="1:5">
      <c r="A453" s="3" t="s">
        <v>852</v>
      </c>
    </row>
    <row r="454" spans="1:5">
      <c r="A454" s="4" t="s">
        <v>853</v>
      </c>
      <c r="B454" s="5" t="n">
        <v>0</v>
      </c>
      <c r="C454" s="5" t="n">
        <v>0</v>
      </c>
      <c r="D454" s="5" t="n">
        <v>0</v>
      </c>
      <c r="E454" s="5" t="n">
        <v>0</v>
      </c>
    </row>
    <row r="455" spans="1:5">
      <c r="A455" s="4" t="s">
        <v>945</v>
      </c>
    </row>
    <row r="456" spans="1:5">
      <c r="A456" s="3" t="s">
        <v>852</v>
      </c>
    </row>
    <row r="457" spans="1:5">
      <c r="A457" s="4" t="s">
        <v>853</v>
      </c>
      <c r="B457" s="5" t="n">
        <v>0</v>
      </c>
      <c r="C457" s="5" t="n">
        <v>0</v>
      </c>
      <c r="D457" s="5" t="n">
        <v>0</v>
      </c>
      <c r="E457" s="5" t="n">
        <v>0</v>
      </c>
    </row>
    <row r="458" spans="1:5">
      <c r="A458" s="4" t="s">
        <v>946</v>
      </c>
    </row>
    <row r="459" spans="1:5">
      <c r="A459" s="3" t="s">
        <v>852</v>
      </c>
    </row>
    <row r="460" spans="1:5">
      <c r="A460" s="4" t="s">
        <v>853</v>
      </c>
      <c r="B460" s="5" t="n">
        <v>0</v>
      </c>
      <c r="C460" s="5" t="n">
        <v>0</v>
      </c>
      <c r="D460" s="5" t="n">
        <v>0</v>
      </c>
      <c r="E460" s="5" t="n">
        <v>0</v>
      </c>
    </row>
    <row r="461" spans="1:5">
      <c r="A461" s="4" t="s">
        <v>947</v>
      </c>
    </row>
    <row r="462" spans="1:5">
      <c r="A462" s="3" t="s">
        <v>852</v>
      </c>
    </row>
    <row r="463" spans="1:5">
      <c r="A463" s="4" t="s">
        <v>853</v>
      </c>
      <c r="B463" s="5" t="n">
        <v>0</v>
      </c>
      <c r="C463" s="5" t="n">
        <v>0</v>
      </c>
      <c r="D463" s="5" t="n">
        <v>0</v>
      </c>
      <c r="E463" s="5" t="n">
        <v>0</v>
      </c>
    </row>
    <row r="464" spans="1:5">
      <c r="A464" s="4" t="s">
        <v>948</v>
      </c>
    </row>
    <row r="465" spans="1:5">
      <c r="A465" s="3" t="s">
        <v>852</v>
      </c>
    </row>
    <row r="466" spans="1:5">
      <c r="A466" s="4" t="s">
        <v>853</v>
      </c>
      <c r="B466" s="5" t="n">
        <v>0</v>
      </c>
      <c r="C466" s="5" t="n">
        <v>0</v>
      </c>
      <c r="D466" s="5" t="n">
        <v>0</v>
      </c>
      <c r="E466" s="5" t="n">
        <v>0</v>
      </c>
    </row>
    <row r="467" spans="1:5">
      <c r="A467" s="4" t="s">
        <v>949</v>
      </c>
    </row>
    <row r="468" spans="1:5">
      <c r="A468" s="3" t="s">
        <v>852</v>
      </c>
    </row>
    <row r="469" spans="1:5">
      <c r="A469" s="4" t="s">
        <v>853</v>
      </c>
      <c r="B469" s="5" t="n">
        <v>975</v>
      </c>
      <c r="C469" s="5" t="n">
        <v>1358</v>
      </c>
      <c r="D469" s="5" t="n">
        <v>3112</v>
      </c>
      <c r="E469" s="5" t="n">
        <v>3663</v>
      </c>
    </row>
    <row r="470" spans="1:5">
      <c r="A470" s="4" t="s">
        <v>950</v>
      </c>
    </row>
    <row r="471" spans="1:5">
      <c r="A471" s="3" t="s">
        <v>852</v>
      </c>
    </row>
    <row r="472" spans="1:5">
      <c r="A472" s="4" t="s">
        <v>853</v>
      </c>
      <c r="B472" s="5" t="n">
        <v>506</v>
      </c>
      <c r="C472" s="5" t="n">
        <v>151</v>
      </c>
      <c r="D472" s="5" t="n">
        <v>1559</v>
      </c>
      <c r="E472" s="5" t="n">
        <v>1051</v>
      </c>
    </row>
    <row r="473" spans="1:5">
      <c r="A473" s="4" t="s">
        <v>951</v>
      </c>
    </row>
    <row r="474" spans="1:5">
      <c r="A474" s="3" t="s">
        <v>852</v>
      </c>
    </row>
    <row r="475" spans="1:5">
      <c r="A475" s="4" t="s">
        <v>853</v>
      </c>
      <c r="B475" s="5" t="n">
        <v>0</v>
      </c>
      <c r="C475" s="5" t="n">
        <v>287</v>
      </c>
      <c r="D475" s="5" t="n">
        <v>85</v>
      </c>
      <c r="E475" s="5" t="n">
        <v>982</v>
      </c>
    </row>
    <row r="476" spans="1:5">
      <c r="A476" s="4" t="s">
        <v>952</v>
      </c>
    </row>
    <row r="477" spans="1:5">
      <c r="A477" s="3" t="s">
        <v>852</v>
      </c>
    </row>
    <row r="478" spans="1:5">
      <c r="A478" s="4" t="s">
        <v>853</v>
      </c>
      <c r="B478" s="5" t="n">
        <v>469</v>
      </c>
      <c r="C478" s="5" t="n">
        <v>920</v>
      </c>
      <c r="D478" s="5" t="n">
        <v>1468</v>
      </c>
      <c r="E478" s="5" t="n">
        <v>1630</v>
      </c>
    </row>
    <row r="479" spans="1:5">
      <c r="A479" s="4" t="s">
        <v>953</v>
      </c>
    </row>
    <row r="480" spans="1:5">
      <c r="A480" s="3" t="s">
        <v>852</v>
      </c>
    </row>
    <row r="481" spans="1:5">
      <c r="A481" s="4" t="s">
        <v>853</v>
      </c>
      <c r="B481" s="6" t="n">
        <v>4</v>
      </c>
      <c r="C481" s="6" t="n">
        <v>19</v>
      </c>
      <c r="D481" s="6" t="n">
        <v>48</v>
      </c>
      <c r="E481" s="6" t="n">
        <v>8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4</v>
      </c>
      <c r="B1" s="2" t="s">
        <v>2</v>
      </c>
      <c r="C1" s="2" t="s">
        <v>100</v>
      </c>
      <c r="D1" s="2" t="s">
        <v>30</v>
      </c>
    </row>
    <row r="2" spans="1:4">
      <c r="A2" s="3" t="s">
        <v>955</v>
      </c>
    </row>
    <row r="3" spans="1:4">
      <c r="A3" s="4" t="s">
        <v>956</v>
      </c>
      <c r="B3" s="6" t="n">
        <v>16803397</v>
      </c>
      <c r="C3" s="6" t="n">
        <v>16597641</v>
      </c>
      <c r="D3" s="6" t="n">
        <v>16061958</v>
      </c>
    </row>
    <row r="4" spans="1:4">
      <c r="A4" s="4" t="s">
        <v>957</v>
      </c>
      <c r="B4" s="5" t="n">
        <v>225636</v>
      </c>
      <c r="C4" s="5" t="n">
        <v>230984</v>
      </c>
      <c r="D4" s="5" t="n">
        <v>236952</v>
      </c>
    </row>
    <row r="5" spans="1:4">
      <c r="A5" s="4" t="s">
        <v>150</v>
      </c>
      <c r="B5" s="5" t="n">
        <v>17206834</v>
      </c>
      <c r="C5" s="5" t="n">
        <v>16989660</v>
      </c>
      <c r="D5" s="5" t="n">
        <v>16464786</v>
      </c>
    </row>
    <row r="6" spans="1:4">
      <c r="A6" s="4" t="s">
        <v>635</v>
      </c>
    </row>
    <row r="7" spans="1:4">
      <c r="A7" s="3" t="s">
        <v>955</v>
      </c>
    </row>
    <row r="8" spans="1:4">
      <c r="A8" s="4" t="s">
        <v>956</v>
      </c>
      <c r="B8" s="5" t="n">
        <v>10606851</v>
      </c>
      <c r="C8" s="5" t="n">
        <v>10205838</v>
      </c>
      <c r="D8" s="5" t="n">
        <v>9926386</v>
      </c>
    </row>
    <row r="9" spans="1:4">
      <c r="A9" s="4" t="s">
        <v>957</v>
      </c>
      <c r="B9" s="5" t="n">
        <v>176900</v>
      </c>
      <c r="C9" s="5" t="n">
        <v>178953</v>
      </c>
      <c r="D9" s="5" t="n">
        <v>176464</v>
      </c>
    </row>
    <row r="10" spans="1:4">
      <c r="A10" s="4" t="s">
        <v>150</v>
      </c>
      <c r="B10" s="5" t="n">
        <v>10795934</v>
      </c>
      <c r="C10" s="5" t="n">
        <v>10390824</v>
      </c>
      <c r="D10" s="5" t="n">
        <v>10120163</v>
      </c>
    </row>
    <row r="11" spans="1:4">
      <c r="A11" s="4" t="s">
        <v>639</v>
      </c>
    </row>
    <row r="12" spans="1:4">
      <c r="A12" s="3" t="s">
        <v>955</v>
      </c>
    </row>
    <row r="13" spans="1:4">
      <c r="A13" s="4" t="s">
        <v>956</v>
      </c>
      <c r="B13" s="5" t="n">
        <v>2752259</v>
      </c>
      <c r="C13" s="5" t="n">
        <v>2364890</v>
      </c>
      <c r="D13" s="5" t="n">
        <v>2365850</v>
      </c>
    </row>
    <row r="14" spans="1:4">
      <c r="A14" s="4" t="s">
        <v>957</v>
      </c>
      <c r="B14" s="5" t="n">
        <v>110683</v>
      </c>
      <c r="C14" s="5" t="n">
        <v>132499</v>
      </c>
      <c r="D14" s="5" t="n">
        <v>142966</v>
      </c>
    </row>
    <row r="15" spans="1:4">
      <c r="A15" s="4" t="s">
        <v>150</v>
      </c>
      <c r="B15" s="5" t="n">
        <v>2867981</v>
      </c>
      <c r="C15" s="5" t="n">
        <v>2497868</v>
      </c>
      <c r="D15" s="5" t="n">
        <v>2520804</v>
      </c>
    </row>
    <row r="16" spans="1:4">
      <c r="A16" s="4" t="s">
        <v>648</v>
      </c>
    </row>
    <row r="17" spans="1:4">
      <c r="A17" s="3" t="s">
        <v>955</v>
      </c>
    </row>
    <row r="18" spans="1:4">
      <c r="A18" s="4" t="s">
        <v>956</v>
      </c>
      <c r="B18" s="5" t="n">
        <v>2963746</v>
      </c>
      <c r="C18" s="5" t="n">
        <v>3099605</v>
      </c>
      <c r="D18" s="5" t="n">
        <v>2923874</v>
      </c>
    </row>
    <row r="19" spans="1:4">
      <c r="A19" s="4" t="s">
        <v>957</v>
      </c>
      <c r="B19" s="5" t="n">
        <v>1174</v>
      </c>
      <c r="C19" s="5" t="n">
        <v>8173</v>
      </c>
      <c r="D19" s="5" t="n">
        <v>8477</v>
      </c>
    </row>
    <row r="20" spans="1:4">
      <c r="A20" s="4" t="s">
        <v>150</v>
      </c>
      <c r="B20" s="5" t="n">
        <v>2967513</v>
      </c>
      <c r="C20" s="5" t="n">
        <v>3108990</v>
      </c>
      <c r="D20" s="5" t="n">
        <v>2936599</v>
      </c>
    </row>
    <row r="21" spans="1:4">
      <c r="A21" s="4" t="s">
        <v>722</v>
      </c>
    </row>
    <row r="22" spans="1:4">
      <c r="A22" s="3" t="s">
        <v>955</v>
      </c>
    </row>
    <row r="23" spans="1:4">
      <c r="A23" s="4" t="s">
        <v>956</v>
      </c>
      <c r="B23" s="5" t="n">
        <v>1654018</v>
      </c>
      <c r="C23" s="5" t="n">
        <v>1561650</v>
      </c>
      <c r="D23" s="5" t="n">
        <v>1599356</v>
      </c>
    </row>
    <row r="24" spans="1:4">
      <c r="A24" s="4" t="s">
        <v>957</v>
      </c>
      <c r="B24" s="5" t="n">
        <v>1893</v>
      </c>
      <c r="C24" s="5" t="n">
        <v>11407</v>
      </c>
      <c r="D24" s="5" t="n">
        <v>2453</v>
      </c>
    </row>
    <row r="25" spans="1:4">
      <c r="A25" s="4" t="s">
        <v>150</v>
      </c>
      <c r="B25" s="5" t="n">
        <v>1658098</v>
      </c>
      <c r="C25" s="5" t="n">
        <v>1576818</v>
      </c>
      <c r="D25" s="5" t="n">
        <v>1602030</v>
      </c>
    </row>
    <row r="26" spans="1:4">
      <c r="A26" s="4" t="s">
        <v>723</v>
      </c>
    </row>
    <row r="27" spans="1:4">
      <c r="A27" s="3" t="s">
        <v>955</v>
      </c>
    </row>
    <row r="28" spans="1:4">
      <c r="A28" s="4" t="s">
        <v>956</v>
      </c>
      <c r="B28" s="5" t="n">
        <v>508231</v>
      </c>
      <c r="C28" s="5" t="n">
        <v>509662</v>
      </c>
      <c r="D28" s="5" t="n">
        <v>499212</v>
      </c>
    </row>
    <row r="29" spans="1:4">
      <c r="A29" s="4" t="s">
        <v>957</v>
      </c>
      <c r="B29" s="5" t="n">
        <v>9059</v>
      </c>
      <c r="C29" s="5" t="n">
        <v>4931</v>
      </c>
      <c r="D29" s="5" t="n">
        <v>274</v>
      </c>
    </row>
    <row r="30" spans="1:4">
      <c r="A30" s="4" t="s">
        <v>150</v>
      </c>
      <c r="B30" s="5" t="n">
        <v>519446</v>
      </c>
      <c r="C30" s="5" t="n">
        <v>514975</v>
      </c>
      <c r="D30" s="5" t="n">
        <v>499486</v>
      </c>
    </row>
    <row r="31" spans="1:4">
      <c r="A31" s="4" t="s">
        <v>652</v>
      </c>
    </row>
    <row r="32" spans="1:4">
      <c r="A32" s="3" t="s">
        <v>955</v>
      </c>
    </row>
    <row r="33" spans="1:4">
      <c r="A33" s="4" t="s">
        <v>956</v>
      </c>
      <c r="B33" s="5" t="n">
        <v>2214849</v>
      </c>
      <c r="C33" s="5" t="n">
        <v>2201050</v>
      </c>
      <c r="D33" s="5" t="n">
        <v>2083556</v>
      </c>
    </row>
    <row r="34" spans="1:4">
      <c r="A34" s="4" t="s">
        <v>957</v>
      </c>
      <c r="B34" s="5" t="n">
        <v>24446</v>
      </c>
      <c r="C34" s="5" t="n">
        <v>825</v>
      </c>
      <c r="D34" s="5" t="n">
        <v>855</v>
      </c>
    </row>
    <row r="35" spans="1:4">
      <c r="A35" s="4" t="s">
        <v>150</v>
      </c>
      <c r="B35" s="5" t="n">
        <v>2239451</v>
      </c>
      <c r="C35" s="5" t="n">
        <v>2201916</v>
      </c>
      <c r="D35" s="5" t="n">
        <v>2085046</v>
      </c>
    </row>
    <row r="36" spans="1:4">
      <c r="A36" s="4" t="s">
        <v>724</v>
      </c>
    </row>
    <row r="37" spans="1:4">
      <c r="A37" s="3" t="s">
        <v>955</v>
      </c>
    </row>
    <row r="38" spans="1:4">
      <c r="A38" s="4" t="s">
        <v>956</v>
      </c>
      <c r="B38" s="5" t="n">
        <v>513748</v>
      </c>
      <c r="C38" s="5" t="n">
        <v>468981</v>
      </c>
      <c r="D38" s="5" t="n">
        <v>454538</v>
      </c>
    </row>
    <row r="39" spans="1:4">
      <c r="A39" s="4" t="s">
        <v>957</v>
      </c>
      <c r="B39" s="5" t="n">
        <v>29645</v>
      </c>
      <c r="C39" s="5" t="n">
        <v>21118</v>
      </c>
      <c r="D39" s="5" t="n">
        <v>21439</v>
      </c>
    </row>
    <row r="40" spans="1:4">
      <c r="A40" s="4" t="s">
        <v>150</v>
      </c>
      <c r="B40" s="5" t="n">
        <v>543445</v>
      </c>
      <c r="C40" s="5" t="n">
        <v>490257</v>
      </c>
      <c r="D40" s="5" t="n">
        <v>476198</v>
      </c>
    </row>
    <row r="41" spans="1:4">
      <c r="A41" s="4" t="s">
        <v>655</v>
      </c>
    </row>
    <row r="42" spans="1:4">
      <c r="A42" s="3" t="s">
        <v>955</v>
      </c>
    </row>
    <row r="43" spans="1:4">
      <c r="A43" s="4" t="s">
        <v>956</v>
      </c>
      <c r="B43" s="5" t="n">
        <v>3513942</v>
      </c>
      <c r="C43" s="5" t="n">
        <v>3803519</v>
      </c>
      <c r="D43" s="5" t="n">
        <v>3777344</v>
      </c>
    </row>
    <row r="44" spans="1:4">
      <c r="A44" s="4" t="s">
        <v>957</v>
      </c>
      <c r="B44" s="5" t="n">
        <v>2975</v>
      </c>
      <c r="C44" s="5" t="n">
        <v>5521</v>
      </c>
      <c r="D44" s="5" t="n">
        <v>7350</v>
      </c>
    </row>
    <row r="45" spans="1:4">
      <c r="A45" s="4" t="s">
        <v>150</v>
      </c>
      <c r="B45" s="5" t="n">
        <v>3518142</v>
      </c>
      <c r="C45" s="5" t="n">
        <v>3809046</v>
      </c>
      <c r="D45" s="5" t="n">
        <v>3793598</v>
      </c>
    </row>
    <row r="46" spans="1:4">
      <c r="A46" s="4" t="s">
        <v>725</v>
      </c>
    </row>
    <row r="47" spans="1:4">
      <c r="A47" s="3" t="s">
        <v>955</v>
      </c>
    </row>
    <row r="48" spans="1:4">
      <c r="A48" s="4" t="s">
        <v>956</v>
      </c>
      <c r="B48" s="5" t="n">
        <v>109994</v>
      </c>
      <c r="C48" s="5" t="n">
        <v>132100</v>
      </c>
      <c r="D48" s="5" t="n">
        <v>156207</v>
      </c>
    </row>
    <row r="49" spans="1:4">
      <c r="A49" s="4" t="s">
        <v>957</v>
      </c>
      <c r="B49" s="5" t="n">
        <v>1924</v>
      </c>
      <c r="C49" s="5" t="n">
        <v>3433</v>
      </c>
      <c r="D49" s="5" t="n">
        <v>3739</v>
      </c>
    </row>
    <row r="50" spans="1:4">
      <c r="A50" s="4" t="s">
        <v>150</v>
      </c>
      <c r="B50" s="5" t="n">
        <v>112102</v>
      </c>
      <c r="C50" s="5" t="n">
        <v>135533</v>
      </c>
      <c r="D50" s="5" t="n">
        <v>159946</v>
      </c>
    </row>
    <row r="51" spans="1:4">
      <c r="A51" s="4" t="s">
        <v>726</v>
      </c>
    </row>
    <row r="52" spans="1:4">
      <c r="A52" s="3" t="s">
        <v>955</v>
      </c>
    </row>
    <row r="53" spans="1:4">
      <c r="A53" s="4" t="s">
        <v>956</v>
      </c>
      <c r="B53" s="5" t="n">
        <v>724850</v>
      </c>
      <c r="C53" s="5" t="n">
        <v>761562</v>
      </c>
      <c r="D53" s="5" t="n">
        <v>796362</v>
      </c>
    </row>
    <row r="54" spans="1:4">
      <c r="A54" s="4" t="s">
        <v>957</v>
      </c>
      <c r="B54" s="5" t="n">
        <v>289</v>
      </c>
      <c r="C54" s="5" t="n">
        <v>326</v>
      </c>
      <c r="D54" s="5" t="n">
        <v>1249</v>
      </c>
    </row>
    <row r="55" spans="1:4">
      <c r="A55" s="4" t="s">
        <v>150</v>
      </c>
      <c r="B55" s="5" t="n">
        <v>725865</v>
      </c>
      <c r="C55" s="5" t="n">
        <v>761888</v>
      </c>
      <c r="D55" s="5" t="n">
        <v>801377</v>
      </c>
    </row>
    <row r="56" spans="1:4">
      <c r="A56" s="4" t="s">
        <v>727</v>
      </c>
    </row>
    <row r="57" spans="1:4">
      <c r="A57" s="3" t="s">
        <v>955</v>
      </c>
    </row>
    <row r="58" spans="1:4">
      <c r="A58" s="4" t="s">
        <v>956</v>
      </c>
      <c r="B58" s="5" t="n">
        <v>796687</v>
      </c>
      <c r="C58" s="5" t="n">
        <v>798462</v>
      </c>
      <c r="D58" s="5" t="n">
        <v>751823</v>
      </c>
    </row>
    <row r="59" spans="1:4">
      <c r="A59" s="4" t="s">
        <v>957</v>
      </c>
      <c r="B59" s="5" t="n">
        <v>275</v>
      </c>
      <c r="C59" s="5" t="n">
        <v>426</v>
      </c>
      <c r="D59" s="5" t="n">
        <v>882</v>
      </c>
    </row>
    <row r="60" spans="1:4">
      <c r="A60" s="4" t="s">
        <v>150</v>
      </c>
      <c r="B60" s="5" t="n">
        <v>797089</v>
      </c>
      <c r="C60" s="5" t="n">
        <v>798888</v>
      </c>
      <c r="D60" s="5" t="n">
        <v>752705</v>
      </c>
    </row>
    <row r="61" spans="1:4">
      <c r="A61" s="4" t="s">
        <v>728</v>
      </c>
    </row>
    <row r="62" spans="1:4">
      <c r="A62" s="3" t="s">
        <v>955</v>
      </c>
    </row>
    <row r="63" spans="1:4">
      <c r="A63" s="4" t="s">
        <v>956</v>
      </c>
      <c r="B63" s="5" t="n">
        <v>999009</v>
      </c>
      <c r="C63" s="5" t="n">
        <v>903234</v>
      </c>
      <c r="D63" s="5" t="n">
        <v>868591</v>
      </c>
    </row>
    <row r="64" spans="1:4">
      <c r="A64" s="4" t="s">
        <v>957</v>
      </c>
      <c r="B64" s="5" t="n">
        <v>0</v>
      </c>
      <c r="C64" s="5" t="n">
        <v>38</v>
      </c>
      <c r="D64" s="5" t="n">
        <v>51</v>
      </c>
    </row>
    <row r="65" spans="1:4">
      <c r="A65" s="4" t="s">
        <v>150</v>
      </c>
      <c r="B65" s="5" t="n">
        <v>999009</v>
      </c>
      <c r="C65" s="5" t="n">
        <v>903272</v>
      </c>
      <c r="D65" s="5" t="n">
        <v>873773</v>
      </c>
    </row>
    <row r="66" spans="1:4">
      <c r="A66" s="4" t="s">
        <v>729</v>
      </c>
    </row>
    <row r="67" spans="1:4">
      <c r="A67" s="3" t="s">
        <v>955</v>
      </c>
    </row>
    <row r="68" spans="1:4">
      <c r="A68" s="4" t="s">
        <v>956</v>
      </c>
      <c r="B68" s="5" t="n">
        <v>591080</v>
      </c>
      <c r="C68" s="5" t="n">
        <v>871673</v>
      </c>
      <c r="D68" s="5" t="n">
        <v>837945</v>
      </c>
    </row>
    <row r="69" spans="1:4">
      <c r="A69" s="4" t="s">
        <v>957</v>
      </c>
      <c r="B69" s="5" t="n">
        <v>0</v>
      </c>
      <c r="C69" s="5" t="n">
        <v>76</v>
      </c>
      <c r="D69" s="5" t="n">
        <v>76</v>
      </c>
    </row>
    <row r="70" spans="1:4">
      <c r="A70" s="4" t="s">
        <v>150</v>
      </c>
      <c r="B70" s="5" t="n">
        <v>591080</v>
      </c>
      <c r="C70" s="5" t="n">
        <v>871749</v>
      </c>
      <c r="D70" s="5" t="n">
        <v>838021</v>
      </c>
    </row>
    <row r="71" spans="1:4">
      <c r="A71" s="4" t="s">
        <v>730</v>
      </c>
    </row>
    <row r="72" spans="1:4">
      <c r="A72" s="3" t="s">
        <v>955</v>
      </c>
    </row>
    <row r="73" spans="1:4">
      <c r="A73" s="4" t="s">
        <v>956</v>
      </c>
      <c r="B73" s="5" t="n">
        <v>292322</v>
      </c>
      <c r="C73" s="5" t="n">
        <v>336488</v>
      </c>
      <c r="D73" s="5" t="n">
        <v>366416</v>
      </c>
    </row>
    <row r="74" spans="1:4">
      <c r="A74" s="4" t="s">
        <v>957</v>
      </c>
      <c r="B74" s="5" t="n">
        <v>487</v>
      </c>
      <c r="C74" s="5" t="n">
        <v>1222</v>
      </c>
      <c r="D74" s="5" t="n">
        <v>1353</v>
      </c>
    </row>
    <row r="75" spans="1:4">
      <c r="A75" s="4" t="s">
        <v>150</v>
      </c>
      <c r="B75" s="5" t="n">
        <v>292997</v>
      </c>
      <c r="C75" s="5" t="n">
        <v>337716</v>
      </c>
      <c r="D75" s="5" t="n">
        <v>367776</v>
      </c>
    </row>
    <row r="76" spans="1:4">
      <c r="A76" s="4" t="s">
        <v>661</v>
      </c>
    </row>
    <row r="77" spans="1:4">
      <c r="A77" s="3" t="s">
        <v>955</v>
      </c>
    </row>
    <row r="78" spans="1:4">
      <c r="A78" s="4" t="s">
        <v>956</v>
      </c>
      <c r="B78" s="5" t="n">
        <v>1739236</v>
      </c>
      <c r="C78" s="5" t="n">
        <v>1749473</v>
      </c>
      <c r="D78" s="5" t="n">
        <v>1681034</v>
      </c>
    </row>
    <row r="79" spans="1:4">
      <c r="A79" s="4" t="s">
        <v>957</v>
      </c>
      <c r="B79" s="5" t="n">
        <v>45506</v>
      </c>
      <c r="C79" s="5" t="n">
        <v>46220</v>
      </c>
      <c r="D79" s="5" t="n">
        <v>52452</v>
      </c>
    </row>
    <row r="80" spans="1:4">
      <c r="A80" s="4" t="s">
        <v>150</v>
      </c>
      <c r="B80" s="5" t="n">
        <v>1945750</v>
      </c>
      <c r="C80" s="5" t="n">
        <v>1949832</v>
      </c>
      <c r="D80" s="5" t="n">
        <v>1872793</v>
      </c>
    </row>
    <row r="81" spans="1:4">
      <c r="A81" s="4" t="s">
        <v>662</v>
      </c>
    </row>
    <row r="82" spans="1:4">
      <c r="A82" s="3" t="s">
        <v>955</v>
      </c>
    </row>
    <row r="83" spans="1:4">
      <c r="A83" s="4" t="s">
        <v>956</v>
      </c>
      <c r="B83" s="5" t="n">
        <v>985183</v>
      </c>
      <c r="C83" s="5" t="n">
        <v>979386</v>
      </c>
      <c r="D83" s="5" t="n">
        <v>939853</v>
      </c>
    </row>
    <row r="84" spans="1:4">
      <c r="A84" s="4" t="s">
        <v>957</v>
      </c>
      <c r="B84" s="5" t="n">
        <v>24623</v>
      </c>
      <c r="C84" s="5" t="n">
        <v>22855</v>
      </c>
      <c r="D84" s="5" t="n">
        <v>25956</v>
      </c>
    </row>
    <row r="85" spans="1:4">
      <c r="A85" s="4" t="s">
        <v>150</v>
      </c>
      <c r="B85" s="5" t="n">
        <v>1013965</v>
      </c>
      <c r="C85" s="5" t="n">
        <v>1006820</v>
      </c>
      <c r="D85" s="5" t="n">
        <v>969558</v>
      </c>
    </row>
    <row r="86" spans="1:4">
      <c r="A86" s="4" t="s">
        <v>674</v>
      </c>
    </row>
    <row r="87" spans="1:4">
      <c r="A87" s="3" t="s">
        <v>955</v>
      </c>
    </row>
    <row r="88" spans="1:4">
      <c r="A88" s="4" t="s">
        <v>956</v>
      </c>
      <c r="B88" s="5" t="n">
        <v>25169</v>
      </c>
      <c r="C88" s="5" t="n">
        <v>40594</v>
      </c>
      <c r="D88" s="5" t="n">
        <v>41150</v>
      </c>
    </row>
    <row r="89" spans="1:4">
      <c r="A89" s="4" t="s">
        <v>957</v>
      </c>
      <c r="B89" s="5" t="n">
        <v>8891</v>
      </c>
      <c r="C89" s="5" t="n">
        <v>11846</v>
      </c>
      <c r="D89" s="5" t="n">
        <v>15432</v>
      </c>
    </row>
    <row r="90" spans="1:4">
      <c r="A90" s="4" t="s">
        <v>150</v>
      </c>
      <c r="B90" s="5" t="n">
        <v>187370</v>
      </c>
      <c r="C90" s="5" t="n">
        <v>199387</v>
      </c>
      <c r="D90" s="5" t="n">
        <v>190309</v>
      </c>
    </row>
    <row r="91" spans="1:4">
      <c r="A91" s="4" t="s">
        <v>676</v>
      </c>
    </row>
    <row r="92" spans="1:4">
      <c r="A92" s="3" t="s">
        <v>955</v>
      </c>
    </row>
    <row r="93" spans="1:4">
      <c r="A93" s="4" t="s">
        <v>956</v>
      </c>
      <c r="B93" s="5" t="n">
        <v>728884</v>
      </c>
      <c r="C93" s="5" t="n">
        <v>729493</v>
      </c>
      <c r="D93" s="5" t="n">
        <v>700031</v>
      </c>
    </row>
    <row r="94" spans="1:4">
      <c r="A94" s="4" t="s">
        <v>957</v>
      </c>
      <c r="B94" s="5" t="n">
        <v>11992</v>
      </c>
      <c r="C94" s="5" t="n">
        <v>11519</v>
      </c>
      <c r="D94" s="5" t="n">
        <v>11064</v>
      </c>
    </row>
    <row r="95" spans="1:4">
      <c r="A95" s="4" t="s">
        <v>150</v>
      </c>
      <c r="B95" s="5" t="n">
        <v>744415</v>
      </c>
      <c r="C95" s="5" t="n">
        <v>743625</v>
      </c>
      <c r="D95" s="5" t="n">
        <v>712926</v>
      </c>
    </row>
    <row r="96" spans="1:4">
      <c r="A96" s="4" t="s">
        <v>693</v>
      </c>
    </row>
    <row r="97" spans="1:4">
      <c r="A97" s="3" t="s">
        <v>955</v>
      </c>
    </row>
    <row r="98" spans="1:4">
      <c r="A98" s="4" t="s">
        <v>956</v>
      </c>
      <c r="B98" s="5" t="n">
        <v>943368</v>
      </c>
      <c r="C98" s="5" t="n">
        <v>838811</v>
      </c>
      <c r="D98" s="5" t="n">
        <v>677194</v>
      </c>
    </row>
    <row r="99" spans="1:4">
      <c r="A99" s="4" t="s">
        <v>957</v>
      </c>
      <c r="B99" s="5" t="n">
        <v>255</v>
      </c>
      <c r="C99" s="5" t="n">
        <v>290</v>
      </c>
      <c r="D99" s="5" t="n">
        <v>686</v>
      </c>
    </row>
    <row r="100" spans="1:4">
      <c r="A100" s="4" t="s">
        <v>150</v>
      </c>
      <c r="B100" s="5" t="n">
        <v>947008</v>
      </c>
      <c r="C100" s="5" t="n">
        <v>839958</v>
      </c>
      <c r="D100" s="5" t="n">
        <v>678232</v>
      </c>
    </row>
    <row r="101" spans="1:4">
      <c r="A101" s="4" t="s">
        <v>958</v>
      </c>
    </row>
    <row r="102" spans="1:4">
      <c r="A102" s="3" t="s">
        <v>955</v>
      </c>
    </row>
    <row r="103" spans="1:4">
      <c r="A103" s="4" t="s">
        <v>959</v>
      </c>
      <c r="B103" s="5" t="n">
        <v>32750</v>
      </c>
      <c r="C103" s="5" t="n">
        <v>28603</v>
      </c>
      <c r="D103" s="5" t="n">
        <v>39781</v>
      </c>
    </row>
    <row r="104" spans="1:4">
      <c r="A104" s="4" t="s">
        <v>960</v>
      </c>
    </row>
    <row r="105" spans="1:4">
      <c r="A105" s="3" t="s">
        <v>955</v>
      </c>
    </row>
    <row r="106" spans="1:4">
      <c r="A106" s="4" t="s">
        <v>959</v>
      </c>
      <c r="B106" s="5" t="n">
        <v>4299</v>
      </c>
      <c r="C106" s="5" t="n">
        <v>4968</v>
      </c>
      <c r="D106" s="5" t="n">
        <v>13380</v>
      </c>
    </row>
    <row r="107" spans="1:4">
      <c r="A107" s="4" t="s">
        <v>961</v>
      </c>
    </row>
    <row r="108" spans="1:4">
      <c r="A108" s="3" t="s">
        <v>955</v>
      </c>
    </row>
    <row r="109" spans="1:4">
      <c r="A109" s="4" t="s">
        <v>959</v>
      </c>
      <c r="B109" s="5" t="n">
        <v>0</v>
      </c>
      <c r="C109" s="5" t="n">
        <v>479</v>
      </c>
      <c r="D109" s="5" t="n">
        <v>11988</v>
      </c>
    </row>
    <row r="110" spans="1:4">
      <c r="A110" s="4" t="s">
        <v>962</v>
      </c>
    </row>
    <row r="111" spans="1:4">
      <c r="A111" s="3" t="s">
        <v>955</v>
      </c>
    </row>
    <row r="112" spans="1:4">
      <c r="A112" s="4" t="s">
        <v>959</v>
      </c>
      <c r="B112" s="5" t="n">
        <v>2343</v>
      </c>
      <c r="C112" s="5" t="n">
        <v>191</v>
      </c>
      <c r="D112" s="5" t="n">
        <v>502</v>
      </c>
    </row>
    <row r="113" spans="1:4">
      <c r="A113" s="4" t="s">
        <v>963</v>
      </c>
    </row>
    <row r="114" spans="1:4">
      <c r="A114" s="3" t="s">
        <v>955</v>
      </c>
    </row>
    <row r="115" spans="1:4">
      <c r="A115" s="4" t="s">
        <v>959</v>
      </c>
      <c r="B115" s="5" t="n">
        <v>1748</v>
      </c>
      <c r="C115" s="5" t="n">
        <v>3761</v>
      </c>
      <c r="D115" s="5" t="n">
        <v>221</v>
      </c>
    </row>
    <row r="116" spans="1:4">
      <c r="A116" s="4" t="s">
        <v>964</v>
      </c>
    </row>
    <row r="117" spans="1:4">
      <c r="A117" s="3" t="s">
        <v>955</v>
      </c>
    </row>
    <row r="118" spans="1:4">
      <c r="A118" s="4" t="s">
        <v>959</v>
      </c>
      <c r="B118" s="5" t="n">
        <v>0</v>
      </c>
      <c r="C118" s="5" t="n">
        <v>382</v>
      </c>
      <c r="D118" s="5" t="n">
        <v>0</v>
      </c>
    </row>
    <row r="119" spans="1:4">
      <c r="A119" s="4" t="s">
        <v>965</v>
      </c>
    </row>
    <row r="120" spans="1:4">
      <c r="A120" s="3" t="s">
        <v>955</v>
      </c>
    </row>
    <row r="121" spans="1:4">
      <c r="A121" s="4" t="s">
        <v>959</v>
      </c>
      <c r="B121" s="5" t="n">
        <v>156</v>
      </c>
      <c r="C121" s="5" t="n">
        <v>0</v>
      </c>
      <c r="D121" s="5" t="n">
        <v>635</v>
      </c>
    </row>
    <row r="122" spans="1:4">
      <c r="A122" s="4" t="s">
        <v>966</v>
      </c>
    </row>
    <row r="123" spans="1:4">
      <c r="A123" s="3" t="s">
        <v>955</v>
      </c>
    </row>
    <row r="124" spans="1:4">
      <c r="A124" s="4" t="s">
        <v>959</v>
      </c>
      <c r="B124" s="5" t="n">
        <v>52</v>
      </c>
      <c r="C124" s="5" t="n">
        <v>155</v>
      </c>
      <c r="D124" s="5" t="n">
        <v>34</v>
      </c>
    </row>
    <row r="125" spans="1:4">
      <c r="A125" s="4" t="s">
        <v>967</v>
      </c>
    </row>
    <row r="126" spans="1:4">
      <c r="A126" s="3" t="s">
        <v>955</v>
      </c>
    </row>
    <row r="127" spans="1:4">
      <c r="A127" s="4" t="s">
        <v>959</v>
      </c>
      <c r="B127" s="5" t="n">
        <v>1038</v>
      </c>
      <c r="C127" s="5" t="n">
        <v>6</v>
      </c>
      <c r="D127" s="5" t="n">
        <v>3773</v>
      </c>
    </row>
    <row r="128" spans="1:4">
      <c r="A128" s="4" t="s">
        <v>968</v>
      </c>
    </row>
    <row r="129" spans="1:4">
      <c r="A129" s="3" t="s">
        <v>955</v>
      </c>
    </row>
    <row r="130" spans="1:4">
      <c r="A130" s="4" t="s">
        <v>959</v>
      </c>
      <c r="B130" s="5" t="n">
        <v>184</v>
      </c>
      <c r="C130" s="5" t="n">
        <v>0</v>
      </c>
      <c r="D130" s="5" t="n">
        <v>0</v>
      </c>
    </row>
    <row r="131" spans="1:4">
      <c r="A131" s="4" t="s">
        <v>969</v>
      </c>
    </row>
    <row r="132" spans="1:4">
      <c r="A132" s="3" t="s">
        <v>955</v>
      </c>
    </row>
    <row r="133" spans="1:4">
      <c r="A133" s="4" t="s">
        <v>959</v>
      </c>
      <c r="B133" s="5" t="n">
        <v>726</v>
      </c>
      <c r="C133" s="5" t="n">
        <v>0</v>
      </c>
      <c r="D133" s="5" t="n">
        <v>3766</v>
      </c>
    </row>
    <row r="134" spans="1:4">
      <c r="A134" s="4" t="s">
        <v>970</v>
      </c>
    </row>
    <row r="135" spans="1:4">
      <c r="A135" s="3" t="s">
        <v>955</v>
      </c>
    </row>
    <row r="136" spans="1:4">
      <c r="A136" s="4" t="s">
        <v>959</v>
      </c>
      <c r="B136" s="5" t="n">
        <v>127</v>
      </c>
      <c r="C136" s="5" t="n">
        <v>0</v>
      </c>
      <c r="D136" s="5" t="n">
        <v>0</v>
      </c>
    </row>
    <row r="137" spans="1:4">
      <c r="A137" s="4" t="s">
        <v>971</v>
      </c>
    </row>
    <row r="138" spans="1:4">
      <c r="A138" s="3" t="s">
        <v>955</v>
      </c>
    </row>
    <row r="139" spans="1:4">
      <c r="A139" s="4" t="s">
        <v>959</v>
      </c>
      <c r="B139" s="5" t="n">
        <v>0</v>
      </c>
      <c r="C139" s="5" t="n">
        <v>0</v>
      </c>
      <c r="D139" s="5" t="n">
        <v>0</v>
      </c>
    </row>
    <row r="140" spans="1:4">
      <c r="A140" s="4" t="s">
        <v>972</v>
      </c>
    </row>
    <row r="141" spans="1:4">
      <c r="A141" s="3" t="s">
        <v>955</v>
      </c>
    </row>
    <row r="142" spans="1:4">
      <c r="A142" s="4" t="s">
        <v>959</v>
      </c>
      <c r="B142" s="5" t="n">
        <v>0</v>
      </c>
      <c r="C142" s="5" t="n">
        <v>0</v>
      </c>
      <c r="D142" s="5" t="n">
        <v>0</v>
      </c>
    </row>
    <row r="143" spans="1:4">
      <c r="A143" s="4" t="s">
        <v>973</v>
      </c>
    </row>
    <row r="144" spans="1:4">
      <c r="A144" s="3" t="s">
        <v>955</v>
      </c>
    </row>
    <row r="145" spans="1:4">
      <c r="A145" s="4" t="s">
        <v>959</v>
      </c>
      <c r="B145" s="5" t="n">
        <v>1</v>
      </c>
      <c r="C145" s="5" t="n">
        <v>6</v>
      </c>
      <c r="D145" s="5" t="n">
        <v>7</v>
      </c>
    </row>
    <row r="146" spans="1:4">
      <c r="A146" s="4" t="s">
        <v>974</v>
      </c>
    </row>
    <row r="147" spans="1:4">
      <c r="A147" s="3" t="s">
        <v>955</v>
      </c>
    </row>
    <row r="148" spans="1:4">
      <c r="A148" s="4" t="s">
        <v>959</v>
      </c>
      <c r="B148" s="5" t="n">
        <v>24117</v>
      </c>
      <c r="C148" s="5" t="n">
        <v>23040</v>
      </c>
      <c r="D148" s="5" t="n">
        <v>22437</v>
      </c>
    </row>
    <row r="149" spans="1:4">
      <c r="A149" s="4" t="s">
        <v>975</v>
      </c>
    </row>
    <row r="150" spans="1:4">
      <c r="A150" s="3" t="s">
        <v>955</v>
      </c>
    </row>
    <row r="151" spans="1:4">
      <c r="A151" s="4" t="s">
        <v>959</v>
      </c>
      <c r="B151" s="5" t="n">
        <v>3705</v>
      </c>
      <c r="C151" s="5" t="n">
        <v>3299</v>
      </c>
      <c r="D151" s="5" t="n">
        <v>3547</v>
      </c>
    </row>
    <row r="152" spans="1:4">
      <c r="A152" s="4" t="s">
        <v>976</v>
      </c>
    </row>
    <row r="153" spans="1:4">
      <c r="A153" s="3" t="s">
        <v>955</v>
      </c>
    </row>
    <row r="154" spans="1:4">
      <c r="A154" s="4" t="s">
        <v>959</v>
      </c>
      <c r="B154" s="5" t="n">
        <v>17346</v>
      </c>
      <c r="C154" s="5" t="n">
        <v>17465</v>
      </c>
      <c r="D154" s="5" t="n">
        <v>17364</v>
      </c>
    </row>
    <row r="155" spans="1:4">
      <c r="A155" s="4" t="s">
        <v>977</v>
      </c>
    </row>
    <row r="156" spans="1:4">
      <c r="A156" s="3" t="s">
        <v>955</v>
      </c>
    </row>
    <row r="157" spans="1:4">
      <c r="A157" s="4" t="s">
        <v>959</v>
      </c>
      <c r="B157" s="5" t="n">
        <v>3066</v>
      </c>
      <c r="C157" s="5" t="n">
        <v>2276</v>
      </c>
      <c r="D157" s="5" t="n">
        <v>1526</v>
      </c>
    </row>
    <row r="158" spans="1:4">
      <c r="A158" s="4" t="s">
        <v>978</v>
      </c>
    </row>
    <row r="159" spans="1:4">
      <c r="A159" s="3" t="s">
        <v>955</v>
      </c>
    </row>
    <row r="160" spans="1:4">
      <c r="A160" s="4" t="s">
        <v>959</v>
      </c>
      <c r="B160" s="5" t="n">
        <v>3296</v>
      </c>
      <c r="C160" s="5" t="n">
        <v>589</v>
      </c>
      <c r="D160" s="5" t="n">
        <v>191</v>
      </c>
    </row>
    <row r="161" spans="1:4">
      <c r="A161" s="4" t="s">
        <v>979</v>
      </c>
    </row>
    <row r="162" spans="1:4">
      <c r="A162" s="3" t="s">
        <v>955</v>
      </c>
    </row>
    <row r="163" spans="1:4">
      <c r="A163" s="4" t="s">
        <v>959</v>
      </c>
      <c r="B163" s="5" t="n">
        <v>22177</v>
      </c>
      <c r="C163" s="5" t="n">
        <v>16748</v>
      </c>
      <c r="D163" s="5" t="n">
        <v>18856</v>
      </c>
    </row>
    <row r="164" spans="1:4">
      <c r="A164" s="4" t="s">
        <v>980</v>
      </c>
    </row>
    <row r="165" spans="1:4">
      <c r="A165" s="3" t="s">
        <v>955</v>
      </c>
    </row>
    <row r="166" spans="1:4">
      <c r="A166" s="4" t="s">
        <v>959</v>
      </c>
      <c r="B166" s="5" t="n">
        <v>7854</v>
      </c>
      <c r="C166" s="5" t="n">
        <v>1065</v>
      </c>
      <c r="D166" s="5" t="n">
        <v>107</v>
      </c>
    </row>
    <row r="167" spans="1:4">
      <c r="A167" s="4" t="s">
        <v>981</v>
      </c>
    </row>
    <row r="168" spans="1:4">
      <c r="A168" s="3" t="s">
        <v>955</v>
      </c>
    </row>
    <row r="169" spans="1:4">
      <c r="A169" s="4" t="s">
        <v>959</v>
      </c>
      <c r="B169" s="5" t="n">
        <v>5039</v>
      </c>
      <c r="C169" s="5" t="n">
        <v>0</v>
      </c>
      <c r="D169" s="5" t="n">
        <v>0</v>
      </c>
    </row>
    <row r="170" spans="1:4">
      <c r="A170" s="4" t="s">
        <v>982</v>
      </c>
    </row>
    <row r="171" spans="1:4">
      <c r="A171" s="3" t="s">
        <v>955</v>
      </c>
    </row>
    <row r="172" spans="1:4">
      <c r="A172" s="4" t="s">
        <v>959</v>
      </c>
      <c r="B172" s="5" t="n">
        <v>250</v>
      </c>
      <c r="C172" s="5" t="n">
        <v>1021</v>
      </c>
      <c r="D172" s="5" t="n">
        <v>39</v>
      </c>
    </row>
    <row r="173" spans="1:4">
      <c r="A173" s="4" t="s">
        <v>983</v>
      </c>
    </row>
    <row r="174" spans="1:4">
      <c r="A174" s="3" t="s">
        <v>955</v>
      </c>
    </row>
    <row r="175" spans="1:4">
      <c r="A175" s="4" t="s">
        <v>959</v>
      </c>
      <c r="B175" s="5" t="n">
        <v>409</v>
      </c>
      <c r="C175" s="5" t="n">
        <v>0</v>
      </c>
      <c r="D175" s="5" t="n">
        <v>0</v>
      </c>
    </row>
    <row r="176" spans="1:4">
      <c r="A176" s="4" t="s">
        <v>984</v>
      </c>
    </row>
    <row r="177" spans="1:4">
      <c r="A177" s="3" t="s">
        <v>955</v>
      </c>
    </row>
    <row r="178" spans="1:4">
      <c r="A178" s="4" t="s">
        <v>959</v>
      </c>
      <c r="B178" s="5" t="n">
        <v>2156</v>
      </c>
      <c r="C178" s="5" t="n">
        <v>0</v>
      </c>
      <c r="D178" s="5" t="n">
        <v>0</v>
      </c>
    </row>
    <row r="179" spans="1:4">
      <c r="A179" s="4" t="s">
        <v>985</v>
      </c>
    </row>
    <row r="180" spans="1:4">
      <c r="A180" s="3" t="s">
        <v>955</v>
      </c>
    </row>
    <row r="181" spans="1:4">
      <c r="A181" s="4" t="s">
        <v>959</v>
      </c>
      <c r="B181" s="5" t="n">
        <v>0</v>
      </c>
      <c r="C181" s="5" t="n">
        <v>41</v>
      </c>
      <c r="D181" s="5" t="n">
        <v>0</v>
      </c>
    </row>
    <row r="182" spans="1:4">
      <c r="A182" s="4" t="s">
        <v>986</v>
      </c>
    </row>
    <row r="183" spans="1:4">
      <c r="A183" s="3" t="s">
        <v>955</v>
      </c>
    </row>
    <row r="184" spans="1:4">
      <c r="A184" s="4" t="s">
        <v>959</v>
      </c>
      <c r="B184" s="5" t="n">
        <v>0</v>
      </c>
      <c r="C184" s="5" t="n">
        <v>3</v>
      </c>
      <c r="D184" s="5" t="n">
        <v>68</v>
      </c>
    </row>
    <row r="185" spans="1:4">
      <c r="A185" s="4" t="s">
        <v>987</v>
      </c>
    </row>
    <row r="186" spans="1:4">
      <c r="A186" s="3" t="s">
        <v>955</v>
      </c>
    </row>
    <row r="187" spans="1:4">
      <c r="A187" s="4" t="s">
        <v>959</v>
      </c>
      <c r="B187" s="5" t="n">
        <v>0</v>
      </c>
      <c r="C187" s="5" t="n">
        <v>0</v>
      </c>
      <c r="D187" s="5" t="n">
        <v>5131</v>
      </c>
    </row>
    <row r="188" spans="1:4">
      <c r="A188" s="4" t="s">
        <v>988</v>
      </c>
    </row>
    <row r="189" spans="1:4">
      <c r="A189" s="3" t="s">
        <v>955</v>
      </c>
    </row>
    <row r="190" spans="1:4">
      <c r="A190" s="4" t="s">
        <v>959</v>
      </c>
      <c r="B190" s="5" t="n">
        <v>0</v>
      </c>
      <c r="C190" s="5" t="n">
        <v>0</v>
      </c>
      <c r="D190" s="5" t="n">
        <v>0</v>
      </c>
    </row>
    <row r="191" spans="1:4">
      <c r="A191" s="4" t="s">
        <v>989</v>
      </c>
    </row>
    <row r="192" spans="1:4">
      <c r="A192" s="3" t="s">
        <v>955</v>
      </c>
    </row>
    <row r="193" spans="1:4">
      <c r="A193" s="4" t="s">
        <v>959</v>
      </c>
      <c r="B193" s="5" t="n">
        <v>0</v>
      </c>
      <c r="C193" s="5" t="n">
        <v>0</v>
      </c>
      <c r="D193" s="5" t="n">
        <v>0</v>
      </c>
    </row>
    <row r="194" spans="1:4">
      <c r="A194" s="4" t="s">
        <v>990</v>
      </c>
    </row>
    <row r="195" spans="1:4">
      <c r="A195" s="3" t="s">
        <v>955</v>
      </c>
    </row>
    <row r="196" spans="1:4">
      <c r="A196" s="4" t="s">
        <v>959</v>
      </c>
      <c r="B196" s="5" t="n">
        <v>0</v>
      </c>
      <c r="C196" s="5" t="n">
        <v>0</v>
      </c>
      <c r="D196" s="5" t="n">
        <v>0</v>
      </c>
    </row>
    <row r="197" spans="1:4">
      <c r="A197" s="4" t="s">
        <v>991</v>
      </c>
    </row>
    <row r="198" spans="1:4">
      <c r="A198" s="3" t="s">
        <v>955</v>
      </c>
    </row>
    <row r="199" spans="1:4">
      <c r="A199" s="4" t="s">
        <v>959</v>
      </c>
      <c r="B199" s="5" t="n">
        <v>0</v>
      </c>
      <c r="C199" s="5" t="n">
        <v>0</v>
      </c>
      <c r="D199" s="5" t="n">
        <v>5131</v>
      </c>
    </row>
    <row r="200" spans="1:4">
      <c r="A200" s="4" t="s">
        <v>992</v>
      </c>
    </row>
    <row r="201" spans="1:4">
      <c r="A201" s="3" t="s">
        <v>955</v>
      </c>
    </row>
    <row r="202" spans="1:4">
      <c r="A202" s="4" t="s">
        <v>959</v>
      </c>
      <c r="B202" s="5" t="n">
        <v>0</v>
      </c>
      <c r="C202" s="5" t="n">
        <v>0</v>
      </c>
      <c r="D202" s="5" t="n">
        <v>0</v>
      </c>
    </row>
    <row r="203" spans="1:4">
      <c r="A203" s="4" t="s">
        <v>993</v>
      </c>
    </row>
    <row r="204" spans="1:4">
      <c r="A204" s="3" t="s">
        <v>955</v>
      </c>
    </row>
    <row r="205" spans="1:4">
      <c r="A205" s="4" t="s">
        <v>959</v>
      </c>
      <c r="B205" s="5" t="n">
        <v>0</v>
      </c>
      <c r="C205" s="5" t="n">
        <v>0</v>
      </c>
      <c r="D205" s="5" t="n">
        <v>0</v>
      </c>
    </row>
    <row r="206" spans="1:4">
      <c r="A206" s="4" t="s">
        <v>994</v>
      </c>
    </row>
    <row r="207" spans="1:4">
      <c r="A207" s="3" t="s">
        <v>955</v>
      </c>
    </row>
    <row r="208" spans="1:4">
      <c r="A208" s="4" t="s">
        <v>959</v>
      </c>
      <c r="B208" s="5" t="n">
        <v>14242</v>
      </c>
      <c r="C208" s="5" t="n">
        <v>15420</v>
      </c>
      <c r="D208" s="5" t="n">
        <v>13470</v>
      </c>
    </row>
    <row r="209" spans="1:4">
      <c r="A209" s="4" t="s">
        <v>995</v>
      </c>
    </row>
    <row r="210" spans="1:4">
      <c r="A210" s="3" t="s">
        <v>955</v>
      </c>
    </row>
    <row r="211" spans="1:4">
      <c r="A211" s="4" t="s">
        <v>959</v>
      </c>
      <c r="B211" s="5" t="n">
        <v>454</v>
      </c>
      <c r="C211" s="5" t="n">
        <v>1280</v>
      </c>
      <c r="D211" s="5" t="n">
        <v>202</v>
      </c>
    </row>
    <row r="212" spans="1:4">
      <c r="A212" s="4" t="s">
        <v>996</v>
      </c>
    </row>
    <row r="213" spans="1:4">
      <c r="A213" s="3" t="s">
        <v>955</v>
      </c>
    </row>
    <row r="214" spans="1:4">
      <c r="A214" s="4" t="s">
        <v>959</v>
      </c>
      <c r="B214" s="5" t="n">
        <v>13343</v>
      </c>
      <c r="C214" s="5" t="n">
        <v>13803</v>
      </c>
      <c r="D214" s="5" t="n">
        <v>12963</v>
      </c>
    </row>
    <row r="215" spans="1:4">
      <c r="A215" s="4" t="s">
        <v>997</v>
      </c>
    </row>
    <row r="216" spans="1:4">
      <c r="A216" s="3" t="s">
        <v>955</v>
      </c>
    </row>
    <row r="217" spans="1:4">
      <c r="A217" s="4" t="s">
        <v>959</v>
      </c>
      <c r="B217" s="5" t="n">
        <v>445</v>
      </c>
      <c r="C217" s="5" t="n">
        <v>337</v>
      </c>
      <c r="D217" s="5" t="n">
        <v>305</v>
      </c>
    </row>
    <row r="218" spans="1:4">
      <c r="A218" s="4" t="s">
        <v>998</v>
      </c>
    </row>
    <row r="219" spans="1:4">
      <c r="A219" s="3" t="s">
        <v>955</v>
      </c>
    </row>
    <row r="220" spans="1:4">
      <c r="A220" s="4" t="s">
        <v>959</v>
      </c>
      <c r="B220" s="5" t="n">
        <v>81</v>
      </c>
      <c r="C220" s="5" t="n">
        <v>263</v>
      </c>
      <c r="D220" s="5" t="n">
        <v>148</v>
      </c>
    </row>
    <row r="221" spans="1:4">
      <c r="A221" s="4" t="s">
        <v>999</v>
      </c>
    </row>
    <row r="222" spans="1:4">
      <c r="A222" s="3" t="s">
        <v>955</v>
      </c>
    </row>
    <row r="223" spans="1:4">
      <c r="A223" s="4" t="s">
        <v>959</v>
      </c>
      <c r="B223" s="5" t="n">
        <v>122874</v>
      </c>
      <c r="C223" s="5" t="n">
        <v>115684</v>
      </c>
      <c r="D223" s="5" t="n">
        <v>107239</v>
      </c>
    </row>
    <row r="224" spans="1:4">
      <c r="A224" s="4" t="s">
        <v>1000</v>
      </c>
    </row>
    <row r="225" spans="1:4">
      <c r="A225" s="3" t="s">
        <v>955</v>
      </c>
    </row>
    <row r="226" spans="1:4">
      <c r="A226" s="4" t="s">
        <v>959</v>
      </c>
      <c r="B226" s="5" t="n">
        <v>30</v>
      </c>
      <c r="C226" s="5" t="n">
        <v>0</v>
      </c>
      <c r="D226" s="5" t="n">
        <v>3826</v>
      </c>
    </row>
    <row r="227" spans="1:4">
      <c r="A227" s="4" t="s">
        <v>1001</v>
      </c>
    </row>
    <row r="228" spans="1:4">
      <c r="A228" s="3" t="s">
        <v>955</v>
      </c>
    </row>
    <row r="229" spans="1:4">
      <c r="A229" s="4" t="s">
        <v>959</v>
      </c>
      <c r="B229" s="5" t="n">
        <v>0</v>
      </c>
      <c r="C229" s="5" t="n">
        <v>0</v>
      </c>
      <c r="D229" s="5" t="n">
        <v>0</v>
      </c>
    </row>
    <row r="230" spans="1:4">
      <c r="A230" s="4" t="s">
        <v>1002</v>
      </c>
    </row>
    <row r="231" spans="1:4">
      <c r="A231" s="3" t="s">
        <v>955</v>
      </c>
    </row>
    <row r="232" spans="1:4">
      <c r="A232" s="4" t="s">
        <v>959</v>
      </c>
      <c r="B232" s="5" t="n">
        <v>0</v>
      </c>
      <c r="C232" s="5" t="n">
        <v>0</v>
      </c>
      <c r="D232" s="5" t="n">
        <v>3707</v>
      </c>
    </row>
    <row r="233" spans="1:4">
      <c r="A233" s="4" t="s">
        <v>1003</v>
      </c>
    </row>
    <row r="234" spans="1:4">
      <c r="A234" s="3" t="s">
        <v>955</v>
      </c>
    </row>
    <row r="235" spans="1:4">
      <c r="A235" s="4" t="s">
        <v>959</v>
      </c>
      <c r="B235" s="5" t="n">
        <v>30</v>
      </c>
      <c r="C235" s="5" t="n">
        <v>0</v>
      </c>
      <c r="D235" s="5" t="n">
        <v>0</v>
      </c>
    </row>
    <row r="236" spans="1:4">
      <c r="A236" s="4" t="s">
        <v>1004</v>
      </c>
    </row>
    <row r="237" spans="1:4">
      <c r="A237" s="3" t="s">
        <v>955</v>
      </c>
    </row>
    <row r="238" spans="1:4">
      <c r="A238" s="4" t="s">
        <v>959</v>
      </c>
      <c r="B238" s="5" t="n">
        <v>0</v>
      </c>
      <c r="C238" s="5" t="n">
        <v>0</v>
      </c>
      <c r="D238" s="5" t="n">
        <v>0</v>
      </c>
    </row>
    <row r="239" spans="1:4">
      <c r="A239" s="4" t="s">
        <v>1005</v>
      </c>
    </row>
    <row r="240" spans="1:4">
      <c r="A240" s="3" t="s">
        <v>955</v>
      </c>
    </row>
    <row r="241" spans="1:4">
      <c r="A241" s="4" t="s">
        <v>959</v>
      </c>
      <c r="B241" s="5" t="n">
        <v>0</v>
      </c>
      <c r="C241" s="5" t="n">
        <v>0</v>
      </c>
      <c r="D241" s="5" t="n">
        <v>0</v>
      </c>
    </row>
    <row r="242" spans="1:4">
      <c r="A242" s="4" t="s">
        <v>1006</v>
      </c>
    </row>
    <row r="243" spans="1:4">
      <c r="A243" s="3" t="s">
        <v>955</v>
      </c>
    </row>
    <row r="244" spans="1:4">
      <c r="A244" s="4" t="s">
        <v>959</v>
      </c>
      <c r="B244" s="5" t="n">
        <v>0</v>
      </c>
      <c r="C244" s="5" t="n">
        <v>0</v>
      </c>
      <c r="D244" s="5" t="n">
        <v>119</v>
      </c>
    </row>
    <row r="245" spans="1:4">
      <c r="A245" s="4" t="s">
        <v>1007</v>
      </c>
    </row>
    <row r="246" spans="1:4">
      <c r="A246" s="3" t="s">
        <v>955</v>
      </c>
    </row>
    <row r="247" spans="1:4">
      <c r="A247" s="4" t="s">
        <v>959</v>
      </c>
      <c r="B247" s="5" t="n">
        <v>187</v>
      </c>
      <c r="C247" s="5" t="n">
        <v>0</v>
      </c>
      <c r="D247" s="5" t="n">
        <v>0</v>
      </c>
    </row>
    <row r="248" spans="1:4">
      <c r="A248" s="4" t="s">
        <v>1008</v>
      </c>
    </row>
    <row r="249" spans="1:4">
      <c r="A249" s="3" t="s">
        <v>955</v>
      </c>
    </row>
    <row r="250" spans="1:4">
      <c r="A250" s="4" t="s">
        <v>959</v>
      </c>
      <c r="B250" s="5" t="n">
        <v>0</v>
      </c>
      <c r="C250" s="5" t="n">
        <v>0</v>
      </c>
      <c r="D250" s="5" t="n">
        <v>0</v>
      </c>
    </row>
    <row r="251" spans="1:4">
      <c r="A251" s="4" t="s">
        <v>1009</v>
      </c>
    </row>
    <row r="252" spans="1:4">
      <c r="A252" s="3" t="s">
        <v>955</v>
      </c>
    </row>
    <row r="253" spans="1:4">
      <c r="A253" s="4" t="s">
        <v>959</v>
      </c>
      <c r="B253" s="5" t="n">
        <v>0</v>
      </c>
      <c r="C253" s="5" t="n">
        <v>0</v>
      </c>
      <c r="D253" s="5" t="n">
        <v>0</v>
      </c>
    </row>
    <row r="254" spans="1:4">
      <c r="A254" s="4" t="s">
        <v>1010</v>
      </c>
    </row>
    <row r="255" spans="1:4">
      <c r="A255" s="3" t="s">
        <v>955</v>
      </c>
    </row>
    <row r="256" spans="1:4">
      <c r="A256" s="4" t="s">
        <v>959</v>
      </c>
      <c r="B256" s="5" t="n">
        <v>0</v>
      </c>
      <c r="C256" s="5" t="n">
        <v>0</v>
      </c>
      <c r="D256" s="5" t="n">
        <v>0</v>
      </c>
    </row>
    <row r="257" spans="1:4">
      <c r="A257" s="4" t="s">
        <v>1011</v>
      </c>
    </row>
    <row r="258" spans="1:4">
      <c r="A258" s="3" t="s">
        <v>955</v>
      </c>
    </row>
    <row r="259" spans="1:4">
      <c r="A259" s="4" t="s">
        <v>959</v>
      </c>
      <c r="B259" s="5" t="n">
        <v>0</v>
      </c>
      <c r="C259" s="5" t="n">
        <v>0</v>
      </c>
      <c r="D259" s="5" t="n">
        <v>0</v>
      </c>
    </row>
    <row r="260" spans="1:4">
      <c r="A260" s="4" t="s">
        <v>1012</v>
      </c>
    </row>
    <row r="261" spans="1:4">
      <c r="A261" s="3" t="s">
        <v>955</v>
      </c>
    </row>
    <row r="262" spans="1:4">
      <c r="A262" s="4" t="s">
        <v>959</v>
      </c>
      <c r="B262" s="5" t="n">
        <v>0</v>
      </c>
      <c r="C262" s="5" t="n">
        <v>0</v>
      </c>
      <c r="D262" s="5" t="n">
        <v>0</v>
      </c>
    </row>
    <row r="263" spans="1:4">
      <c r="A263" s="4" t="s">
        <v>1013</v>
      </c>
    </row>
    <row r="264" spans="1:4">
      <c r="A264" s="3" t="s">
        <v>955</v>
      </c>
    </row>
    <row r="265" spans="1:4">
      <c r="A265" s="4" t="s">
        <v>959</v>
      </c>
      <c r="B265" s="5" t="n">
        <v>187</v>
      </c>
      <c r="C265" s="5" t="n">
        <v>0</v>
      </c>
      <c r="D265" s="5" t="n">
        <v>0</v>
      </c>
    </row>
    <row r="266" spans="1:4">
      <c r="A266" s="4" t="s">
        <v>1014</v>
      </c>
    </row>
    <row r="267" spans="1:4">
      <c r="A267" s="3" t="s">
        <v>955</v>
      </c>
    </row>
    <row r="268" spans="1:4">
      <c r="A268" s="4" t="s">
        <v>959</v>
      </c>
      <c r="B268" s="5" t="n">
        <v>122649</v>
      </c>
      <c r="C268" s="5" t="n">
        <v>115679</v>
      </c>
      <c r="D268" s="5" t="n">
        <v>103400</v>
      </c>
    </row>
    <row r="269" spans="1:4">
      <c r="A269" s="4" t="s">
        <v>1015</v>
      </c>
    </row>
    <row r="270" spans="1:4">
      <c r="A270" s="3" t="s">
        <v>955</v>
      </c>
    </row>
    <row r="271" spans="1:4">
      <c r="A271" s="4" t="s">
        <v>959</v>
      </c>
      <c r="B271" s="5" t="n">
        <v>0</v>
      </c>
      <c r="C271" s="5" t="n">
        <v>0</v>
      </c>
      <c r="D271" s="5" t="n">
        <v>0</v>
      </c>
    </row>
    <row r="272" spans="1:4">
      <c r="A272" s="4" t="s">
        <v>1016</v>
      </c>
    </row>
    <row r="273" spans="1:4">
      <c r="A273" s="3" t="s">
        <v>955</v>
      </c>
    </row>
    <row r="274" spans="1:4">
      <c r="A274" s="4" t="s">
        <v>959</v>
      </c>
      <c r="B274" s="5" t="n">
        <v>122621</v>
      </c>
      <c r="C274" s="5" t="n">
        <v>115679</v>
      </c>
      <c r="D274" s="5" t="n">
        <v>103400</v>
      </c>
    </row>
    <row r="275" spans="1:4">
      <c r="A275" s="4" t="s">
        <v>1017</v>
      </c>
    </row>
    <row r="276" spans="1:4">
      <c r="A276" s="3" t="s">
        <v>955</v>
      </c>
    </row>
    <row r="277" spans="1:4">
      <c r="A277" s="4" t="s">
        <v>959</v>
      </c>
      <c r="B277" s="5" t="n">
        <v>28</v>
      </c>
      <c r="C277" s="5" t="n">
        <v>0</v>
      </c>
      <c r="D277" s="5" t="n">
        <v>0</v>
      </c>
    </row>
    <row r="278" spans="1:4">
      <c r="A278" s="4" t="s">
        <v>1018</v>
      </c>
    </row>
    <row r="279" spans="1:4">
      <c r="A279" s="3" t="s">
        <v>955</v>
      </c>
    </row>
    <row r="280" spans="1:4">
      <c r="A280" s="4" t="s">
        <v>959</v>
      </c>
      <c r="B280" s="6" t="n">
        <v>8</v>
      </c>
      <c r="C280" s="6" t="n">
        <v>5</v>
      </c>
      <c r="D280" s="6" t="n">
        <v>1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9</v>
      </c>
      <c r="B1" s="2" t="s">
        <v>1020</v>
      </c>
      <c r="C1" s="2" t="s">
        <v>2</v>
      </c>
    </row>
    <row r="2" spans="1:3">
      <c r="A2" s="3" t="s">
        <v>1021</v>
      </c>
    </row>
    <row r="3" spans="1:3">
      <c r="A3" s="4" t="s">
        <v>1022</v>
      </c>
      <c r="B3" s="4" t="s">
        <v>1023</v>
      </c>
    </row>
    <row r="4" spans="1:3">
      <c r="A4" s="4" t="s">
        <v>1024</v>
      </c>
      <c r="B4" s="6" t="n">
        <v>102500</v>
      </c>
    </row>
    <row r="5" spans="1:3">
      <c r="A5" s="4" t="s">
        <v>1025</v>
      </c>
      <c r="C5" s="6" t="n">
        <v>2000</v>
      </c>
    </row>
    <row r="6" spans="1:3">
      <c r="A6" s="4" t="s">
        <v>1026</v>
      </c>
      <c r="C6" s="5" t="n">
        <v>1500</v>
      </c>
    </row>
    <row r="7" spans="1:3">
      <c r="A7" s="4" t="s">
        <v>1027</v>
      </c>
      <c r="C7" s="6" t="n">
        <v>52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028</v>
      </c>
      <c r="B1" s="2" t="s">
        <v>1</v>
      </c>
      <c r="D1" s="2" t="s">
        <v>1029</v>
      </c>
    </row>
    <row r="2" spans="1:4">
      <c r="B2" s="2" t="s">
        <v>2</v>
      </c>
      <c r="C2" s="2" t="s">
        <v>30</v>
      </c>
      <c r="D2" s="2" t="s">
        <v>100</v>
      </c>
    </row>
    <row r="3" spans="1:4">
      <c r="A3" s="3" t="s">
        <v>1030</v>
      </c>
    </row>
    <row r="4" spans="1:4">
      <c r="A4" s="4" t="s">
        <v>1031</v>
      </c>
      <c r="B4" s="4" t="s">
        <v>379</v>
      </c>
      <c r="C4" s="4" t="s">
        <v>379</v>
      </c>
      <c r="D4" s="4" t="s">
        <v>379</v>
      </c>
    </row>
    <row r="5" spans="1:4">
      <c r="A5" s="4" t="s">
        <v>1032</v>
      </c>
      <c r="B5" s="6" t="n">
        <v>0</v>
      </c>
      <c r="C5" s="6" t="n">
        <v>0</v>
      </c>
      <c r="D5" s="6" t="n">
        <v>0</v>
      </c>
    </row>
    <row r="6" spans="1:4">
      <c r="A6" s="4" t="s">
        <v>1033</v>
      </c>
      <c r="B6" s="5" t="n">
        <v>0</v>
      </c>
      <c r="C6" s="5" t="n">
        <v>0</v>
      </c>
      <c r="D6" s="5" t="n">
        <v>0</v>
      </c>
    </row>
    <row r="7" spans="1:4">
      <c r="A7" s="3" t="s">
        <v>1034</v>
      </c>
    </row>
    <row r="8" spans="1:4">
      <c r="A8" s="4" t="s">
        <v>1035</v>
      </c>
      <c r="B8" s="5" t="n">
        <v>261868</v>
      </c>
      <c r="C8" s="5" t="n">
        <v>422523</v>
      </c>
      <c r="D8" s="5" t="n">
        <v>286414</v>
      </c>
    </row>
    <row r="9" spans="1:4">
      <c r="A9" s="4" t="s">
        <v>1036</v>
      </c>
      <c r="B9" s="5" t="n">
        <v>265783</v>
      </c>
      <c r="C9" s="5" t="n">
        <v>433040</v>
      </c>
      <c r="D9" s="5" t="n">
        <v>286971</v>
      </c>
    </row>
    <row r="10" spans="1:4">
      <c r="A10" s="4" t="s">
        <v>1037</v>
      </c>
      <c r="B10" s="6" t="n">
        <v>275643</v>
      </c>
      <c r="C10" s="6" t="n">
        <v>447592</v>
      </c>
      <c r="D10" s="6" t="n">
        <v>301897</v>
      </c>
    </row>
    <row r="11" spans="1:4">
      <c r="A11" s="4" t="s">
        <v>1038</v>
      </c>
    </row>
    <row r="12" spans="1:4">
      <c r="A12" s="3" t="s">
        <v>1030</v>
      </c>
    </row>
    <row r="13" spans="1:4">
      <c r="A13" s="4" t="s">
        <v>1039</v>
      </c>
      <c r="B13" s="4" t="s">
        <v>381</v>
      </c>
      <c r="C13" s="4" t="s">
        <v>381</v>
      </c>
      <c r="D13" s="4" t="s">
        <v>381</v>
      </c>
    </row>
    <row r="14" spans="1:4">
      <c r="A14" s="4" t="s">
        <v>1040</v>
      </c>
      <c r="B14" s="4" t="s">
        <v>379</v>
      </c>
      <c r="C14" s="4" t="s">
        <v>379</v>
      </c>
      <c r="D14" s="4" t="s">
        <v>379</v>
      </c>
    </row>
    <row r="15" spans="1:4">
      <c r="A15" s="3" t="s">
        <v>1034</v>
      </c>
    </row>
    <row r="16" spans="1:4">
      <c r="A16" s="4" t="s">
        <v>1041</v>
      </c>
      <c r="B16" s="6" t="n">
        <v>334337</v>
      </c>
      <c r="C16" s="6" t="n">
        <v>630804</v>
      </c>
      <c r="D16" s="6" t="n">
        <v>318359</v>
      </c>
    </row>
    <row r="17" spans="1:4">
      <c r="A17" s="4" t="s">
        <v>1042</v>
      </c>
      <c r="B17" s="6" t="n">
        <v>9066</v>
      </c>
      <c r="C17" s="6" t="n">
        <v>18598</v>
      </c>
      <c r="D17" s="6" t="n">
        <v>9733</v>
      </c>
    </row>
    <row r="18" spans="1:4">
      <c r="A18" s="4" t="s">
        <v>1043</v>
      </c>
    </row>
    <row r="19" spans="1:4">
      <c r="A19" s="3" t="s">
        <v>1030</v>
      </c>
    </row>
    <row r="20" spans="1:4">
      <c r="A20" s="4" t="s">
        <v>1044</v>
      </c>
      <c r="B20" s="4" t="s">
        <v>381</v>
      </c>
      <c r="C20" s="4" t="s">
        <v>381</v>
      </c>
      <c r="D20" s="4" t="s">
        <v>381</v>
      </c>
    </row>
    <row r="21" spans="1:4">
      <c r="A21" s="4" t="s">
        <v>1045</v>
      </c>
      <c r="B21" s="4" t="s">
        <v>379</v>
      </c>
      <c r="C21" s="4" t="s">
        <v>379</v>
      </c>
      <c r="D21" s="4" t="s">
        <v>379</v>
      </c>
    </row>
    <row r="22" spans="1:4">
      <c r="A22" s="3" t="s">
        <v>1034</v>
      </c>
    </row>
    <row r="23" spans="1:4">
      <c r="A23" s="4" t="s">
        <v>1041</v>
      </c>
      <c r="B23" s="6" t="n">
        <v>524878</v>
      </c>
      <c r="C23" s="6" t="n">
        <v>929907</v>
      </c>
      <c r="D23" s="6" t="n">
        <v>569543</v>
      </c>
    </row>
    <row r="24" spans="1:4">
      <c r="A24" s="4" t="s">
        <v>1042</v>
      </c>
      <c r="B24" s="6" t="n">
        <v>794</v>
      </c>
      <c r="C24" s="6" t="n">
        <v>-4046</v>
      </c>
      <c r="D24" s="6" t="n">
        <v>51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v>
      </c>
      <c r="B1" s="2" t="s">
        <v>2</v>
      </c>
      <c r="C1" s="2" t="s">
        <v>100</v>
      </c>
      <c r="D1" s="2" t="s">
        <v>30</v>
      </c>
    </row>
    <row r="2" spans="1:4">
      <c r="A2" s="3" t="s">
        <v>141</v>
      </c>
    </row>
    <row r="3" spans="1:4">
      <c r="A3" s="4" t="s">
        <v>142</v>
      </c>
      <c r="B3" s="6" t="n">
        <v>489895</v>
      </c>
      <c r="C3" s="6" t="n">
        <v>565493</v>
      </c>
      <c r="D3" s="6" t="n">
        <v>580310</v>
      </c>
    </row>
    <row r="4" spans="1:4">
      <c r="A4" s="4" t="s">
        <v>143</v>
      </c>
      <c r="B4" s="6" t="n">
        <v>11738</v>
      </c>
      <c r="C4" s="6" t="n">
        <v>9562</v>
      </c>
      <c r="D4" s="6" t="n">
        <v>9524</v>
      </c>
    </row>
    <row r="5" spans="1:4">
      <c r="A5" s="3" t="s">
        <v>130</v>
      </c>
    </row>
    <row r="6" spans="1:4">
      <c r="A6" s="4" t="s">
        <v>144</v>
      </c>
      <c r="B6" s="9" t="n">
        <v>6e-05</v>
      </c>
      <c r="C6" s="9" t="n">
        <v>6e-05</v>
      </c>
      <c r="D6" s="9" t="n">
        <v>6e-05</v>
      </c>
    </row>
    <row r="7" spans="1:4">
      <c r="A7" s="4" t="s">
        <v>145</v>
      </c>
      <c r="B7" s="5" t="n">
        <v>2500000000</v>
      </c>
      <c r="C7" s="5" t="n">
        <v>2500000000</v>
      </c>
      <c r="D7" s="5" t="n">
        <v>2500000000</v>
      </c>
    </row>
    <row r="8" spans="1:4">
      <c r="A8" s="4" t="s">
        <v>146</v>
      </c>
      <c r="B8" s="5" t="n">
        <v>75129535</v>
      </c>
      <c r="C8" s="5" t="n">
        <v>74993407</v>
      </c>
      <c r="D8" s="5" t="n">
        <v>74866429</v>
      </c>
    </row>
    <row r="9" spans="1:4">
      <c r="A9" s="4" t="s">
        <v>147</v>
      </c>
      <c r="B9" s="5" t="n">
        <v>75129535</v>
      </c>
      <c r="C9" s="5" t="n">
        <v>74993407</v>
      </c>
      <c r="D9" s="5" t="n">
        <v>74866429</v>
      </c>
    </row>
    <row r="10" spans="1:4">
      <c r="A10" s="4" t="s">
        <v>148</v>
      </c>
      <c r="B10" s="5" t="n">
        <v>9672749</v>
      </c>
      <c r="C10" s="5" t="n">
        <v>9655975</v>
      </c>
      <c r="D10" s="5" t="n">
        <v>89559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6</v>
      </c>
      <c r="B1" s="2" t="s">
        <v>29</v>
      </c>
      <c r="D1" s="2" t="s">
        <v>1</v>
      </c>
    </row>
    <row r="2" spans="1:5">
      <c r="B2" s="2" t="s">
        <v>2</v>
      </c>
      <c r="C2" s="2" t="s">
        <v>30</v>
      </c>
      <c r="D2" s="2" t="s">
        <v>2</v>
      </c>
      <c r="E2" s="2" t="s">
        <v>30</v>
      </c>
    </row>
    <row r="3" spans="1:5">
      <c r="A3" s="3" t="s">
        <v>1047</v>
      </c>
    </row>
    <row r="4" spans="1:5">
      <c r="A4" s="4" t="s">
        <v>1048</v>
      </c>
      <c r="B4" s="6" t="n">
        <v>12041</v>
      </c>
      <c r="C4" s="6" t="n">
        <v>23110</v>
      </c>
      <c r="D4" s="6" t="n">
        <v>32443</v>
      </c>
      <c r="E4" s="6" t="n">
        <v>47424</v>
      </c>
    </row>
    <row r="5" spans="1:5">
      <c r="A5" s="4" t="s">
        <v>1049</v>
      </c>
      <c r="B5" s="5" t="n">
        <v>-1492</v>
      </c>
      <c r="C5" s="5" t="n">
        <v>-2518</v>
      </c>
      <c r="D5" s="5" t="n">
        <v>3335</v>
      </c>
      <c r="E5" s="5" t="n">
        <v>4649</v>
      </c>
    </row>
    <row r="6" spans="1:5">
      <c r="A6" s="4" t="s">
        <v>1050</v>
      </c>
      <c r="B6" s="5" t="n">
        <v>-1927</v>
      </c>
      <c r="C6" s="5" t="n">
        <v>-6901</v>
      </c>
      <c r="D6" s="5" t="n">
        <v>-667</v>
      </c>
      <c r="E6" s="5" t="n">
        <v>10464</v>
      </c>
    </row>
    <row r="7" spans="1:5">
      <c r="A7" s="4" t="s">
        <v>1051</v>
      </c>
      <c r="B7" s="5" t="n">
        <v>-293</v>
      </c>
      <c r="C7" s="5" t="n">
        <v>8267</v>
      </c>
      <c r="D7" s="5" t="n">
        <v>-4399</v>
      </c>
      <c r="E7" s="5" t="n">
        <v>-4846</v>
      </c>
    </row>
    <row r="8" spans="1:5">
      <c r="A8" s="4" t="s">
        <v>1052</v>
      </c>
      <c r="B8" s="5" t="n">
        <v>8329</v>
      </c>
      <c r="C8" s="5" t="n">
        <v>21958</v>
      </c>
      <c r="D8" s="5" t="n">
        <v>30712</v>
      </c>
      <c r="E8" s="5" t="n">
        <v>57691</v>
      </c>
    </row>
    <row r="9" spans="1:5">
      <c r="A9" s="4" t="s">
        <v>1053</v>
      </c>
      <c r="B9" s="5" t="n">
        <v>16561</v>
      </c>
      <c r="C9" s="5" t="n">
        <v>16558</v>
      </c>
      <c r="D9" s="5" t="n">
        <v>49645</v>
      </c>
      <c r="E9" s="5" t="n">
        <v>47809</v>
      </c>
    </row>
    <row r="10" spans="1:5">
      <c r="A10" s="4" t="s">
        <v>1054</v>
      </c>
      <c r="B10" s="6" t="n">
        <v>24890</v>
      </c>
      <c r="C10" s="6" t="n">
        <v>38516</v>
      </c>
      <c r="D10" s="6" t="n">
        <v>80357</v>
      </c>
      <c r="E10" s="6" t="n">
        <v>1055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055</v>
      </c>
      <c r="B1" s="2" t="s">
        <v>29</v>
      </c>
      <c r="E1" s="2" t="s">
        <v>1</v>
      </c>
    </row>
    <row r="2" spans="1:6">
      <c r="B2" s="2" t="s">
        <v>387</v>
      </c>
      <c r="C2" s="2" t="s">
        <v>401</v>
      </c>
      <c r="D2" s="2" t="s">
        <v>402</v>
      </c>
      <c r="E2" s="2" t="s">
        <v>387</v>
      </c>
      <c r="F2" s="2" t="s">
        <v>402</v>
      </c>
    </row>
    <row r="3" spans="1:6">
      <c r="A3" s="3" t="s">
        <v>1056</v>
      </c>
    </row>
    <row r="4" spans="1:6">
      <c r="A4" s="4" t="s">
        <v>1057</v>
      </c>
      <c r="B4" s="5" t="n">
        <v>137359</v>
      </c>
      <c r="C4" s="5" t="n">
        <v>139340</v>
      </c>
      <c r="D4" s="5" t="n">
        <v>139587</v>
      </c>
      <c r="E4" s="5" t="n">
        <v>137359</v>
      </c>
      <c r="F4" s="5" t="n">
        <v>139587</v>
      </c>
    </row>
    <row r="5" spans="1:6">
      <c r="A5" s="4" t="s">
        <v>1058</v>
      </c>
      <c r="B5" s="6" t="n">
        <v>22063121000</v>
      </c>
      <c r="C5" s="6" t="n">
        <v>21997568000</v>
      </c>
      <c r="D5" s="6" t="n">
        <v>21851536000</v>
      </c>
      <c r="E5" s="6" t="n">
        <v>22063121000</v>
      </c>
      <c r="F5" s="6" t="n">
        <v>21851536000</v>
      </c>
    </row>
    <row r="6" spans="1:6">
      <c r="A6" s="4" t="s">
        <v>1059</v>
      </c>
      <c r="B6" s="4" t="s">
        <v>1060</v>
      </c>
      <c r="C6" s="4" t="s">
        <v>1061</v>
      </c>
      <c r="D6" s="4" t="s">
        <v>1062</v>
      </c>
      <c r="E6" s="4" t="s">
        <v>1060</v>
      </c>
      <c r="F6" s="4" t="s">
        <v>1062</v>
      </c>
    </row>
    <row r="7" spans="1:6">
      <c r="A7" s="4" t="s">
        <v>1063</v>
      </c>
      <c r="B7" s="5" t="n">
        <v>298</v>
      </c>
      <c r="C7" s="5" t="n">
        <v>301</v>
      </c>
      <c r="D7" s="5" t="n">
        <v>302</v>
      </c>
    </row>
    <row r="8" spans="1:6">
      <c r="A8" s="3" t="s">
        <v>1064</v>
      </c>
    </row>
    <row r="9" spans="1:6">
      <c r="A9" s="4" t="s">
        <v>697</v>
      </c>
      <c r="B9" s="6" t="n">
        <v>245239000</v>
      </c>
      <c r="C9" s="6" t="n">
        <v>203621000</v>
      </c>
      <c r="D9" s="6" t="n">
        <v>190747000</v>
      </c>
      <c r="E9" s="6" t="n">
        <v>247073000</v>
      </c>
      <c r="F9" s="6" t="n">
        <v>218605000</v>
      </c>
    </row>
    <row r="10" spans="1:6">
      <c r="A10" s="4" t="s">
        <v>1065</v>
      </c>
      <c r="B10" s="5" t="n">
        <v>9925000</v>
      </c>
      <c r="D10" s="5" t="n">
        <v>21990000</v>
      </c>
      <c r="E10" s="5" t="n">
        <v>29439000</v>
      </c>
      <c r="F10" s="5" t="n">
        <v>56345000</v>
      </c>
    </row>
    <row r="11" spans="1:6">
      <c r="A11" s="4" t="s">
        <v>1066</v>
      </c>
      <c r="B11" s="5" t="n">
        <v>-8667000</v>
      </c>
      <c r="D11" s="5" t="n">
        <v>-11443000</v>
      </c>
      <c r="E11" s="5" t="n">
        <v>-24928000</v>
      </c>
      <c r="F11" s="5" t="n">
        <v>-29385000</v>
      </c>
    </row>
    <row r="12" spans="1:6">
      <c r="A12" s="4" t="s">
        <v>1067</v>
      </c>
      <c r="B12" s="5" t="n">
        <v>-639000</v>
      </c>
      <c r="D12" s="5" t="n">
        <v>2327000</v>
      </c>
      <c r="E12" s="5" t="n">
        <v>-5726000</v>
      </c>
      <c r="F12" s="5" t="n">
        <v>-41944000</v>
      </c>
    </row>
    <row r="13" spans="1:6">
      <c r="A13" s="4" t="s">
        <v>701</v>
      </c>
      <c r="B13" s="6" t="n">
        <v>245858000</v>
      </c>
      <c r="C13" s="6" t="n">
        <v>247073000</v>
      </c>
      <c r="D13" s="6" t="n">
        <v>203621000</v>
      </c>
      <c r="E13" s="6" t="n">
        <v>245858000</v>
      </c>
      <c r="F13" s="6" t="n">
        <v>203621000</v>
      </c>
    </row>
    <row r="14" spans="1:6">
      <c r="A14" s="3" t="s">
        <v>1068</v>
      </c>
    </row>
    <row r="15" spans="1:6">
      <c r="A15" s="4" t="s">
        <v>1069</v>
      </c>
      <c r="B15" s="4" t="s">
        <v>1070</v>
      </c>
      <c r="C15" s="4" t="s">
        <v>1071</v>
      </c>
      <c r="D15" s="4" t="s">
        <v>1071</v>
      </c>
    </row>
    <row r="16" spans="1:6">
      <c r="A16" s="4" t="s">
        <v>1072</v>
      </c>
      <c r="B16" s="4" t="s">
        <v>1073</v>
      </c>
      <c r="C16" s="4" t="s">
        <v>1074</v>
      </c>
      <c r="D16" s="4" t="s">
        <v>1075</v>
      </c>
    </row>
    <row r="17" spans="1:6">
      <c r="A17" s="4" t="s">
        <v>1076</v>
      </c>
      <c r="B17" s="4" t="s">
        <v>1077</v>
      </c>
      <c r="C17" s="4" t="s">
        <v>1078</v>
      </c>
      <c r="D17" s="4" t="s">
        <v>1079</v>
      </c>
    </row>
    <row r="18" spans="1:6">
      <c r="A18" s="4" t="s">
        <v>1080</v>
      </c>
      <c r="B18" s="6" t="n">
        <v>65</v>
      </c>
      <c r="C18" s="6" t="n">
        <v>63</v>
      </c>
      <c r="D18" s="6" t="n">
        <v>63</v>
      </c>
    </row>
    <row r="19" spans="1:6">
      <c r="A19" s="4" t="s">
        <v>1081</v>
      </c>
      <c r="B19" s="5" t="n">
        <v>120</v>
      </c>
      <c r="C19" s="5" t="n">
        <v>120</v>
      </c>
      <c r="D19" s="5" t="n">
        <v>120</v>
      </c>
    </row>
    <row r="20" spans="1:6">
      <c r="A20" s="4" t="s">
        <v>1082</v>
      </c>
      <c r="B20" s="5" t="n">
        <v>150</v>
      </c>
      <c r="C20" s="5" t="n">
        <v>150</v>
      </c>
      <c r="D20" s="5" t="n">
        <v>150</v>
      </c>
    </row>
    <row r="21" spans="1:6">
      <c r="A21" s="4" t="s">
        <v>1083</v>
      </c>
      <c r="B21" s="5" t="n">
        <v>500</v>
      </c>
      <c r="C21" s="5" t="n">
        <v>500</v>
      </c>
      <c r="D21" s="5" t="n">
        <v>500</v>
      </c>
    </row>
    <row r="22" spans="1:6">
      <c r="A22" s="4" t="s">
        <v>1084</v>
      </c>
      <c r="B22" s="5" t="n">
        <v>1000</v>
      </c>
      <c r="C22" s="5" t="n">
        <v>650</v>
      </c>
      <c r="D22" s="5" t="n">
        <v>650</v>
      </c>
    </row>
    <row r="23" spans="1:6">
      <c r="A23" s="4" t="s">
        <v>1085</v>
      </c>
      <c r="B23" s="6" t="n">
        <v>4250</v>
      </c>
      <c r="C23" s="6" t="n">
        <v>4250</v>
      </c>
      <c r="D23" s="6" t="n">
        <v>4250</v>
      </c>
    </row>
    <row r="24" spans="1:6">
      <c r="A24" s="4" t="s">
        <v>1086</v>
      </c>
      <c r="B24" s="4" t="s">
        <v>1087</v>
      </c>
      <c r="C24" s="4" t="s">
        <v>1088</v>
      </c>
      <c r="D24" s="4" t="s">
        <v>1089</v>
      </c>
    </row>
    <row r="25" spans="1:6">
      <c r="A25" s="4" t="s">
        <v>1090</v>
      </c>
      <c r="B25" s="5" t="n">
        <v>105</v>
      </c>
      <c r="C25" s="5" t="n">
        <v>105</v>
      </c>
      <c r="D25" s="5" t="n">
        <v>115</v>
      </c>
      <c r="E25" s="5" t="n">
        <v>105</v>
      </c>
      <c r="F25" s="5" t="n">
        <v>115</v>
      </c>
    </row>
    <row r="26" spans="1:6">
      <c r="A26" s="4" t="s">
        <v>1091</v>
      </c>
    </row>
    <row r="27" spans="1:6">
      <c r="A27" s="3" t="s">
        <v>1064</v>
      </c>
    </row>
    <row r="28" spans="1:6">
      <c r="A28" s="4" t="s">
        <v>697</v>
      </c>
      <c r="B28" s="6" t="n">
        <v>7995000</v>
      </c>
      <c r="C28" s="6" t="n">
        <v>3565000</v>
      </c>
      <c r="D28" s="6" t="n">
        <v>4067000</v>
      </c>
      <c r="E28" s="6" t="n">
        <v>8909000</v>
      </c>
      <c r="F28" s="6" t="n">
        <v>9911000</v>
      </c>
    </row>
    <row r="29" spans="1:6">
      <c r="A29" s="4" t="s">
        <v>1065</v>
      </c>
      <c r="B29" s="5" t="n">
        <v>0</v>
      </c>
      <c r="D29" s="5" t="n">
        <v>0</v>
      </c>
      <c r="E29" s="5" t="n">
        <v>0</v>
      </c>
      <c r="F29" s="5" t="n">
        <v>0</v>
      </c>
    </row>
    <row r="30" spans="1:6">
      <c r="A30" s="4" t="s">
        <v>1066</v>
      </c>
      <c r="B30" s="5" t="n">
        <v>-470000</v>
      </c>
      <c r="D30" s="5" t="n">
        <v>-753000</v>
      </c>
      <c r="E30" s="5" t="n">
        <v>-1443000</v>
      </c>
      <c r="F30" s="5" t="n">
        <v>-2109000</v>
      </c>
    </row>
    <row r="31" spans="1:6">
      <c r="A31" s="4" t="s">
        <v>1067</v>
      </c>
      <c r="B31" s="5" t="n">
        <v>303000</v>
      </c>
      <c r="D31" s="5" t="n">
        <v>251000</v>
      </c>
      <c r="E31" s="5" t="n">
        <v>362000</v>
      </c>
      <c r="F31" s="5" t="n">
        <v>-4237000</v>
      </c>
    </row>
    <row r="32" spans="1:6">
      <c r="A32" s="4" t="s">
        <v>701</v>
      </c>
      <c r="B32" s="5" t="n">
        <v>7828000</v>
      </c>
      <c r="C32" s="5" t="n">
        <v>8909000</v>
      </c>
      <c r="D32" s="5" t="n">
        <v>3565000</v>
      </c>
      <c r="E32" s="5" t="n">
        <v>7828000</v>
      </c>
      <c r="F32" s="5" t="n">
        <v>3565000</v>
      </c>
    </row>
    <row r="33" spans="1:6">
      <c r="A33" s="4" t="s">
        <v>1092</v>
      </c>
    </row>
    <row r="34" spans="1:6">
      <c r="A34" s="3" t="s">
        <v>1064</v>
      </c>
    </row>
    <row r="35" spans="1:6">
      <c r="A35" s="4" t="s">
        <v>697</v>
      </c>
      <c r="B35" s="5" t="n">
        <v>237244000</v>
      </c>
      <c r="C35" s="5" t="n">
        <v>200056000</v>
      </c>
      <c r="D35" s="5" t="n">
        <v>186680000</v>
      </c>
      <c r="E35" s="5" t="n">
        <v>238164000</v>
      </c>
      <c r="F35" s="5" t="n">
        <v>208694000</v>
      </c>
    </row>
    <row r="36" spans="1:6">
      <c r="A36" s="4" t="s">
        <v>1065</v>
      </c>
      <c r="B36" s="5" t="n">
        <v>9925000</v>
      </c>
      <c r="D36" s="5" t="n">
        <v>21990000</v>
      </c>
      <c r="E36" s="5" t="n">
        <v>29439000</v>
      </c>
      <c r="F36" s="5" t="n">
        <v>56345000</v>
      </c>
    </row>
    <row r="37" spans="1:6">
      <c r="A37" s="4" t="s">
        <v>1066</v>
      </c>
      <c r="B37" s="5" t="n">
        <v>-8197000</v>
      </c>
      <c r="D37" s="5" t="n">
        <v>-10690000</v>
      </c>
      <c r="E37" s="5" t="n">
        <v>-23485000</v>
      </c>
      <c r="F37" s="5" t="n">
        <v>-27276000</v>
      </c>
    </row>
    <row r="38" spans="1:6">
      <c r="A38" s="4" t="s">
        <v>1067</v>
      </c>
      <c r="B38" s="5" t="n">
        <v>-942000</v>
      </c>
      <c r="D38" s="5" t="n">
        <v>2076000</v>
      </c>
      <c r="E38" s="5" t="n">
        <v>-6088000</v>
      </c>
      <c r="F38" s="5" t="n">
        <v>-37707000</v>
      </c>
    </row>
    <row r="39" spans="1:6">
      <c r="A39" s="4" t="s">
        <v>701</v>
      </c>
      <c r="B39" s="6" t="n">
        <v>238030000</v>
      </c>
      <c r="C39" s="6" t="n">
        <v>238164000</v>
      </c>
      <c r="D39" s="6" t="n">
        <v>200056000</v>
      </c>
      <c r="E39" s="6" t="n">
        <v>238030000</v>
      </c>
      <c r="F39" s="6" t="n">
        <v>200056000</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1093</v>
      </c>
      <c r="B1" s="2" t="s">
        <v>387</v>
      </c>
    </row>
    <row r="2" spans="1:2">
      <c r="A2" s="3" t="s">
        <v>1094</v>
      </c>
    </row>
    <row r="3" spans="1:2">
      <c r="A3" s="4" t="s">
        <v>956</v>
      </c>
      <c r="B3" s="6" t="n">
        <v>21535339</v>
      </c>
    </row>
    <row r="4" spans="1:2">
      <c r="A4" s="4" t="s">
        <v>1095</v>
      </c>
      <c r="B4" s="5" t="n">
        <v>373605</v>
      </c>
    </row>
    <row r="5" spans="1:2">
      <c r="A5" s="4" t="s">
        <v>1096</v>
      </c>
      <c r="B5" s="5" t="n">
        <v>84324</v>
      </c>
    </row>
    <row r="6" spans="1:2">
      <c r="A6" s="4" t="s">
        <v>1097</v>
      </c>
      <c r="B6" s="5" t="n">
        <v>69853</v>
      </c>
    </row>
    <row r="7" spans="1:2">
      <c r="A7" s="4" t="s">
        <v>150</v>
      </c>
      <c r="B7" s="5" t="n">
        <v>22063121</v>
      </c>
    </row>
    <row r="8" spans="1:2">
      <c r="A8" s="4" t="s">
        <v>1098</v>
      </c>
    </row>
    <row r="9" spans="1:2">
      <c r="A9" s="3" t="s">
        <v>1094</v>
      </c>
    </row>
    <row r="10" spans="1:2">
      <c r="A10" s="4" t="s">
        <v>956</v>
      </c>
      <c r="B10" s="5" t="n">
        <v>8021016</v>
      </c>
    </row>
    <row r="11" spans="1:2">
      <c r="A11" s="4" t="s">
        <v>1095</v>
      </c>
      <c r="B11" s="5" t="n">
        <v>78542</v>
      </c>
    </row>
    <row r="12" spans="1:2">
      <c r="A12" s="4" t="s">
        <v>1096</v>
      </c>
      <c r="B12" s="5" t="n">
        <v>13100</v>
      </c>
    </row>
    <row r="13" spans="1:2">
      <c r="A13" s="4" t="s">
        <v>1097</v>
      </c>
      <c r="B13" s="5" t="n">
        <v>26171</v>
      </c>
    </row>
    <row r="14" spans="1:2">
      <c r="A14" s="4" t="s">
        <v>150</v>
      </c>
      <c r="B14" s="5" t="n">
        <v>8138829</v>
      </c>
    </row>
    <row r="15" spans="1:2">
      <c r="A15" s="4" t="s">
        <v>1099</v>
      </c>
    </row>
    <row r="16" spans="1:2">
      <c r="A16" s="3" t="s">
        <v>1094</v>
      </c>
    </row>
    <row r="17" spans="1:2">
      <c r="A17" s="4" t="s">
        <v>956</v>
      </c>
      <c r="B17" s="5" t="n">
        <v>6635428</v>
      </c>
    </row>
    <row r="18" spans="1:2">
      <c r="A18" s="4" t="s">
        <v>1095</v>
      </c>
      <c r="B18" s="5" t="n">
        <v>76065</v>
      </c>
    </row>
    <row r="19" spans="1:2">
      <c r="A19" s="4" t="s">
        <v>1096</v>
      </c>
      <c r="B19" s="5" t="n">
        <v>10398</v>
      </c>
    </row>
    <row r="20" spans="1:2">
      <c r="A20" s="4" t="s">
        <v>1097</v>
      </c>
      <c r="B20" s="5" t="n">
        <v>20596</v>
      </c>
    </row>
    <row r="21" spans="1:2">
      <c r="A21" s="4" t="s">
        <v>150</v>
      </c>
      <c r="B21" s="5" t="n">
        <v>6742487</v>
      </c>
    </row>
    <row r="22" spans="1:2">
      <c r="A22" s="4" t="s">
        <v>1100</v>
      </c>
    </row>
    <row r="23" spans="1:2">
      <c r="A23" s="3" t="s">
        <v>1094</v>
      </c>
    </row>
    <row r="24" spans="1:2">
      <c r="A24" s="4" t="s">
        <v>956</v>
      </c>
      <c r="B24" s="5" t="n">
        <v>6376127</v>
      </c>
    </row>
    <row r="25" spans="1:2">
      <c r="A25" s="4" t="s">
        <v>1095</v>
      </c>
      <c r="B25" s="5" t="n">
        <v>215506</v>
      </c>
    </row>
    <row r="26" spans="1:2">
      <c r="A26" s="4" t="s">
        <v>1096</v>
      </c>
      <c r="B26" s="5" t="n">
        <v>59659</v>
      </c>
    </row>
    <row r="27" spans="1:2">
      <c r="A27" s="4" t="s">
        <v>1097</v>
      </c>
      <c r="B27" s="5" t="n">
        <v>20925</v>
      </c>
    </row>
    <row r="28" spans="1:2">
      <c r="A28" s="4" t="s">
        <v>150</v>
      </c>
      <c r="B28" s="5" t="n">
        <v>6672217</v>
      </c>
    </row>
    <row r="29" spans="1:2">
      <c r="A29" s="4" t="s">
        <v>1101</v>
      </c>
    </row>
    <row r="30" spans="1:2">
      <c r="A30" s="3" t="s">
        <v>1094</v>
      </c>
    </row>
    <row r="31" spans="1:2">
      <c r="A31" s="4" t="s">
        <v>956</v>
      </c>
      <c r="B31" s="5" t="n">
        <v>502768</v>
      </c>
    </row>
    <row r="32" spans="1:2">
      <c r="A32" s="4" t="s">
        <v>1095</v>
      </c>
      <c r="B32" s="5" t="n">
        <v>3492</v>
      </c>
    </row>
    <row r="33" spans="1:2">
      <c r="A33" s="4" t="s">
        <v>1096</v>
      </c>
      <c r="B33" s="5" t="n">
        <v>1167</v>
      </c>
    </row>
    <row r="34" spans="1:2">
      <c r="A34" s="4" t="s">
        <v>1097</v>
      </c>
      <c r="B34" s="5" t="n">
        <v>2161</v>
      </c>
    </row>
    <row r="35" spans="1:2">
      <c r="A35" s="4" t="s">
        <v>150</v>
      </c>
      <c r="B35" s="6" t="n">
        <v>50958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27"/>
  </cols>
  <sheetData>
    <row r="1" spans="1:2">
      <c r="A1" s="1" t="s">
        <v>1102</v>
      </c>
      <c r="B1" s="2" t="s">
        <v>1</v>
      </c>
    </row>
    <row r="2" spans="1:2">
      <c r="B2" s="2" t="s">
        <v>1103</v>
      </c>
    </row>
    <row r="3" spans="1:2">
      <c r="A3" s="4" t="s">
        <v>1104</v>
      </c>
    </row>
    <row r="4" spans="1:2">
      <c r="A4" s="3" t="s">
        <v>1105</v>
      </c>
    </row>
    <row r="5" spans="1:2">
      <c r="A5" s="4" t="s">
        <v>1106</v>
      </c>
      <c r="B5" s="5" t="n">
        <v>2</v>
      </c>
    </row>
    <row r="6" spans="1:2">
      <c r="A6" s="4" t="s">
        <v>1107</v>
      </c>
      <c r="B6" s="6" t="n">
        <v>3400000</v>
      </c>
    </row>
    <row r="7" spans="1:2">
      <c r="A7" s="4" t="s">
        <v>1108</v>
      </c>
    </row>
    <row r="8" spans="1:2">
      <c r="A8" s="3" t="s">
        <v>1105</v>
      </c>
    </row>
    <row r="9" spans="1:2">
      <c r="A9" s="4" t="s">
        <v>1109</v>
      </c>
      <c r="B9" s="5" t="n">
        <v>1</v>
      </c>
    </row>
    <row r="10" spans="1:2">
      <c r="A10" s="4" t="s">
        <v>1110</v>
      </c>
    </row>
    <row r="11" spans="1:2">
      <c r="A11" s="3" t="s">
        <v>1105</v>
      </c>
    </row>
    <row r="12" spans="1:2">
      <c r="A12" s="4" t="s">
        <v>1111</v>
      </c>
      <c r="B12" s="6" t="n">
        <v>48000000</v>
      </c>
    </row>
    <row r="13" spans="1:2">
      <c r="A13" s="4" t="s">
        <v>1112</v>
      </c>
      <c r="B13" s="5" t="n">
        <v>1067721</v>
      </c>
    </row>
    <row r="14" spans="1:2">
      <c r="A14" s="4" t="s">
        <v>1113</v>
      </c>
      <c r="B14" s="6" t="n">
        <v>600000</v>
      </c>
    </row>
    <row r="15" spans="1:2">
      <c r="A15" s="4" t="s">
        <v>1114</v>
      </c>
    </row>
    <row r="16" spans="1:2">
      <c r="A16" s="3" t="s">
        <v>1105</v>
      </c>
    </row>
    <row r="17" spans="1:2">
      <c r="A17" s="4" t="s">
        <v>1115</v>
      </c>
      <c r="B17" s="5" t="n">
        <v>2</v>
      </c>
    </row>
    <row r="18" spans="1:2">
      <c r="A18" s="4" t="s">
        <v>1116</v>
      </c>
    </row>
    <row r="19" spans="1:2">
      <c r="A19" s="3" t="s">
        <v>1105</v>
      </c>
    </row>
    <row r="20" spans="1:2">
      <c r="A20" s="4" t="s">
        <v>1115</v>
      </c>
      <c r="B20" s="5" t="n">
        <v>19</v>
      </c>
    </row>
    <row r="21" spans="1:2">
      <c r="A21" s="4" t="s">
        <v>1117</v>
      </c>
    </row>
    <row r="22" spans="1:2">
      <c r="A22" s="3" t="s">
        <v>1105</v>
      </c>
    </row>
    <row r="23" spans="1:2">
      <c r="A23" s="4" t="s">
        <v>1111</v>
      </c>
      <c r="B23" s="6" t="n">
        <v>60000000</v>
      </c>
    </row>
    <row r="24" spans="1:2">
      <c r="A24" s="4" t="s">
        <v>1118</v>
      </c>
      <c r="B24" s="5" t="n">
        <v>2</v>
      </c>
    </row>
    <row r="25" spans="1:2">
      <c r="A25" s="4" t="s">
        <v>1119</v>
      </c>
      <c r="B25" s="5" t="n">
        <v>2</v>
      </c>
    </row>
    <row r="26" spans="1:2">
      <c r="A26" s="4" t="s">
        <v>1120</v>
      </c>
    </row>
    <row r="27" spans="1:2">
      <c r="A27" s="3" t="s">
        <v>1105</v>
      </c>
    </row>
    <row r="28" spans="1:2">
      <c r="A28" s="4" t="s">
        <v>1115</v>
      </c>
      <c r="B28" s="5" t="n">
        <v>2</v>
      </c>
    </row>
    <row r="29" spans="1:2">
      <c r="A29" s="4" t="s">
        <v>1121</v>
      </c>
      <c r="B29" s="6" t="n">
        <v>4200000</v>
      </c>
    </row>
    <row r="30" spans="1:2">
      <c r="A30" s="4" t="s">
        <v>1122</v>
      </c>
      <c r="B30" s="5" t="n">
        <v>7000000</v>
      </c>
    </row>
    <row r="31" spans="1:2">
      <c r="A31" s="4" t="s">
        <v>1123</v>
      </c>
    </row>
    <row r="32" spans="1:2">
      <c r="A32" s="3" t="s">
        <v>1105</v>
      </c>
    </row>
    <row r="33" spans="1:2">
      <c r="A33" s="4" t="s">
        <v>1122</v>
      </c>
      <c r="B33" s="6" t="n">
        <v>5600000</v>
      </c>
    </row>
    <row r="34" spans="1:2">
      <c r="A34" s="4" t="s">
        <v>1124</v>
      </c>
    </row>
    <row r="35" spans="1:2">
      <c r="A35" s="3" t="s">
        <v>1125</v>
      </c>
    </row>
    <row r="36" spans="1:2">
      <c r="A36" s="4" t="s">
        <v>1126</v>
      </c>
      <c r="B36" s="5" t="n">
        <v>252233</v>
      </c>
    </row>
    <row r="37" spans="1:2">
      <c r="A37" s="4" t="s">
        <v>1127</v>
      </c>
      <c r="B37" s="5" t="n">
        <v>41575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28</v>
      </c>
      <c r="B1" s="2" t="s">
        <v>2</v>
      </c>
      <c r="C1" s="2" t="s">
        <v>100</v>
      </c>
      <c r="D1" s="2" t="s">
        <v>30</v>
      </c>
    </row>
    <row r="2" spans="1:4">
      <c r="A2" s="4" t="s">
        <v>1129</v>
      </c>
    </row>
    <row r="3" spans="1:4">
      <c r="A3" s="3" t="s">
        <v>1130</v>
      </c>
    </row>
    <row r="4" spans="1:4">
      <c r="A4" s="4" t="s">
        <v>1131</v>
      </c>
      <c r="B4" s="6" t="n">
        <v>10000</v>
      </c>
      <c r="C4" s="6" t="n">
        <v>10000</v>
      </c>
      <c r="D4" s="6" t="n">
        <v>10000</v>
      </c>
    </row>
    <row r="5" spans="1:4">
      <c r="A5" s="4" t="s">
        <v>1132</v>
      </c>
      <c r="B5" s="5" t="n">
        <v>65247</v>
      </c>
      <c r="C5" s="5" t="n">
        <v>44488</v>
      </c>
      <c r="D5" s="5" t="n">
        <v>39849</v>
      </c>
    </row>
    <row r="6" spans="1:4">
      <c r="A6" s="4" t="s">
        <v>1133</v>
      </c>
    </row>
    <row r="7" spans="1:4">
      <c r="A7" s="3" t="s">
        <v>1130</v>
      </c>
    </row>
    <row r="8" spans="1:4">
      <c r="A8" s="4" t="s">
        <v>1131</v>
      </c>
      <c r="B8" s="5" t="n">
        <v>0</v>
      </c>
      <c r="C8" s="5" t="n">
        <v>0</v>
      </c>
      <c r="D8" s="5" t="n">
        <v>0</v>
      </c>
    </row>
    <row r="9" spans="1:4">
      <c r="A9" s="4" t="s">
        <v>1134</v>
      </c>
    </row>
    <row r="10" spans="1:4">
      <c r="A10" s="3" t="s">
        <v>1130</v>
      </c>
    </row>
    <row r="11" spans="1:4">
      <c r="A11" s="4" t="s">
        <v>1131</v>
      </c>
      <c r="B11" s="5" t="n">
        <v>10000</v>
      </c>
      <c r="C11" s="5" t="n">
        <v>10000</v>
      </c>
      <c r="D11" s="5" t="n">
        <v>10000</v>
      </c>
    </row>
    <row r="12" spans="1:4">
      <c r="A12" s="4" t="s">
        <v>1132</v>
      </c>
      <c r="B12" s="5" t="n">
        <v>65247</v>
      </c>
      <c r="C12" s="5" t="n">
        <v>44488</v>
      </c>
      <c r="D12" s="5" t="n">
        <v>39849</v>
      </c>
    </row>
    <row r="13" spans="1:4">
      <c r="A13" s="4" t="s">
        <v>1135</v>
      </c>
    </row>
    <row r="14" spans="1:4">
      <c r="A14" s="3" t="s">
        <v>1130</v>
      </c>
    </row>
    <row r="15" spans="1:4">
      <c r="A15" s="4" t="s">
        <v>1131</v>
      </c>
      <c r="B15" s="5" t="n">
        <v>0</v>
      </c>
      <c r="C15" s="5" t="n">
        <v>0</v>
      </c>
      <c r="D15" s="5" t="n">
        <v>0</v>
      </c>
    </row>
    <row r="16" spans="1:4">
      <c r="A16" s="4" t="s">
        <v>1132</v>
      </c>
      <c r="B16" s="5" t="n">
        <v>0</v>
      </c>
      <c r="C16" s="5" t="n">
        <v>0</v>
      </c>
      <c r="D16" s="5" t="n">
        <v>0</v>
      </c>
    </row>
    <row r="17" spans="1:4">
      <c r="A17" s="4" t="s">
        <v>1136</v>
      </c>
    </row>
    <row r="18" spans="1:4">
      <c r="A18" s="3" t="s">
        <v>1130</v>
      </c>
    </row>
    <row r="19" spans="1:4">
      <c r="A19" s="4" t="s">
        <v>1131</v>
      </c>
      <c r="B19" s="5" t="n">
        <v>42358</v>
      </c>
      <c r="C19" s="5" t="n">
        <v>58725</v>
      </c>
      <c r="D19" s="5" t="n">
        <v>61138</v>
      </c>
    </row>
    <row r="20" spans="1:4">
      <c r="A20" s="4" t="s">
        <v>1132</v>
      </c>
      <c r="B20" s="5" t="n">
        <v>177941</v>
      </c>
      <c r="C20" s="5" t="n">
        <v>175390</v>
      </c>
      <c r="D20" s="5" t="n">
        <v>159987</v>
      </c>
    </row>
    <row r="21" spans="1:4">
      <c r="A21" s="4" t="s">
        <v>1137</v>
      </c>
    </row>
    <row r="22" spans="1:4">
      <c r="A22" s="3" t="s">
        <v>1130</v>
      </c>
    </row>
    <row r="23" spans="1:4">
      <c r="A23" s="4" t="s">
        <v>1131</v>
      </c>
      <c r="B23" s="5" t="n">
        <v>15621</v>
      </c>
      <c r="C23" s="5" t="n">
        <v>17357</v>
      </c>
      <c r="D23" s="5" t="n">
        <v>18420</v>
      </c>
    </row>
    <row r="24" spans="1:4">
      <c r="A24" s="4" t="s">
        <v>1138</v>
      </c>
    </row>
    <row r="25" spans="1:4">
      <c r="A25" s="3" t="s">
        <v>1130</v>
      </c>
    </row>
    <row r="26" spans="1:4">
      <c r="A26" s="4" t="s">
        <v>1131</v>
      </c>
      <c r="B26" s="5" t="n">
        <v>11119</v>
      </c>
      <c r="C26" s="5" t="n">
        <v>11585</v>
      </c>
      <c r="D26" s="5" t="n">
        <v>11740</v>
      </c>
    </row>
    <row r="27" spans="1:4">
      <c r="A27" s="4" t="s">
        <v>1132</v>
      </c>
      <c r="B27" s="5" t="n">
        <v>145479</v>
      </c>
      <c r="C27" s="5" t="n">
        <v>143715</v>
      </c>
      <c r="D27" s="5" t="n">
        <v>129715</v>
      </c>
    </row>
    <row r="28" spans="1:4">
      <c r="A28" s="4" t="s">
        <v>1139</v>
      </c>
    </row>
    <row r="29" spans="1:4">
      <c r="A29" s="3" t="s">
        <v>1130</v>
      </c>
    </row>
    <row r="30" spans="1:4">
      <c r="A30" s="4" t="s">
        <v>1131</v>
      </c>
      <c r="B30" s="5" t="n">
        <v>15618</v>
      </c>
      <c r="C30" s="5" t="n">
        <v>29783</v>
      </c>
      <c r="D30" s="5" t="n">
        <v>30978</v>
      </c>
    </row>
    <row r="31" spans="1:4">
      <c r="A31" s="4" t="s">
        <v>1132</v>
      </c>
      <c r="B31" s="5" t="n">
        <v>32462</v>
      </c>
      <c r="C31" s="5" t="n">
        <v>31675</v>
      </c>
      <c r="D31" s="5" t="n">
        <v>30272</v>
      </c>
    </row>
    <row r="32" spans="1:4">
      <c r="A32" s="4" t="s">
        <v>1140</v>
      </c>
    </row>
    <row r="33" spans="1:4">
      <c r="A33" s="3" t="s">
        <v>1130</v>
      </c>
    </row>
    <row r="34" spans="1:4">
      <c r="A34" s="4" t="s">
        <v>1131</v>
      </c>
      <c r="B34" s="5" t="n">
        <v>1588</v>
      </c>
      <c r="C34" s="5" t="n">
        <v>3189</v>
      </c>
      <c r="D34" s="5" t="n">
        <v>2346</v>
      </c>
    </row>
    <row r="35" spans="1:4">
      <c r="A35" s="4" t="s">
        <v>1132</v>
      </c>
      <c r="B35" s="5" t="n">
        <v>75021</v>
      </c>
      <c r="C35" s="5" t="n">
        <v>78357</v>
      </c>
      <c r="D35" s="5" t="n">
        <v>70679</v>
      </c>
    </row>
    <row r="36" spans="1:4">
      <c r="A36" s="4" t="s">
        <v>1141</v>
      </c>
    </row>
    <row r="37" spans="1:4">
      <c r="A37" s="3" t="s">
        <v>1130</v>
      </c>
    </row>
    <row r="38" spans="1:4">
      <c r="A38" s="4" t="s">
        <v>1131</v>
      </c>
      <c r="B38" s="5" t="n">
        <v>0</v>
      </c>
      <c r="C38" s="5" t="n">
        <v>0</v>
      </c>
      <c r="D38" s="5" t="n">
        <v>0</v>
      </c>
    </row>
    <row r="39" spans="1:4">
      <c r="A39" s="4" t="s">
        <v>1142</v>
      </c>
    </row>
    <row r="40" spans="1:4">
      <c r="A40" s="3" t="s">
        <v>1130</v>
      </c>
    </row>
    <row r="41" spans="1:4">
      <c r="A41" s="4" t="s">
        <v>1131</v>
      </c>
      <c r="B41" s="5" t="n">
        <v>0</v>
      </c>
      <c r="C41" s="5" t="n">
        <v>0</v>
      </c>
      <c r="D41" s="5" t="n">
        <v>0</v>
      </c>
    </row>
    <row r="42" spans="1:4">
      <c r="A42" s="4" t="s">
        <v>1132</v>
      </c>
      <c r="B42" s="5" t="n">
        <v>61364</v>
      </c>
      <c r="C42" s="5" t="n">
        <v>63329</v>
      </c>
      <c r="D42" s="5" t="n">
        <v>57026</v>
      </c>
    </row>
    <row r="43" spans="1:4">
      <c r="A43" s="4" t="s">
        <v>1143</v>
      </c>
    </row>
    <row r="44" spans="1:4">
      <c r="A44" s="3" t="s">
        <v>1130</v>
      </c>
    </row>
    <row r="45" spans="1:4">
      <c r="A45" s="4" t="s">
        <v>1131</v>
      </c>
      <c r="B45" s="5" t="n">
        <v>1588</v>
      </c>
      <c r="C45" s="5" t="n">
        <v>3189</v>
      </c>
      <c r="D45" s="5" t="n">
        <v>2346</v>
      </c>
    </row>
    <row r="46" spans="1:4">
      <c r="A46" s="4" t="s">
        <v>1132</v>
      </c>
      <c r="B46" s="5" t="n">
        <v>13657</v>
      </c>
      <c r="C46" s="5" t="n">
        <v>15028</v>
      </c>
      <c r="D46" s="5" t="n">
        <v>13653</v>
      </c>
    </row>
    <row r="47" spans="1:4">
      <c r="A47" s="4" t="s">
        <v>1144</v>
      </c>
    </row>
    <row r="48" spans="1:4">
      <c r="A48" s="3" t="s">
        <v>1130</v>
      </c>
    </row>
    <row r="49" spans="1:4">
      <c r="A49" s="4" t="s">
        <v>1131</v>
      </c>
      <c r="B49" s="5" t="n">
        <v>14067</v>
      </c>
      <c r="C49" s="5" t="n">
        <v>12056</v>
      </c>
      <c r="D49" s="5" t="n">
        <v>12027</v>
      </c>
    </row>
    <row r="50" spans="1:4">
      <c r="A50" s="4" t="s">
        <v>1132</v>
      </c>
      <c r="B50" s="5" t="n">
        <v>0</v>
      </c>
      <c r="C50" s="5" t="n">
        <v>0</v>
      </c>
      <c r="D50" s="5" t="n">
        <v>0</v>
      </c>
    </row>
    <row r="51" spans="1:4">
      <c r="A51" s="4" t="s">
        <v>1145</v>
      </c>
    </row>
    <row r="52" spans="1:4">
      <c r="A52" s="3" t="s">
        <v>1130</v>
      </c>
    </row>
    <row r="53" spans="1:4">
      <c r="A53" s="4" t="s">
        <v>1131</v>
      </c>
      <c r="B53" s="5" t="n">
        <v>0</v>
      </c>
      <c r="C53" s="5" t="n">
        <v>0</v>
      </c>
      <c r="D53" s="5" t="n">
        <v>0</v>
      </c>
    </row>
    <row r="54" spans="1:4">
      <c r="A54" s="4" t="s">
        <v>1146</v>
      </c>
    </row>
    <row r="55" spans="1:4">
      <c r="A55" s="3" t="s">
        <v>1130</v>
      </c>
    </row>
    <row r="56" spans="1:4">
      <c r="A56" s="4" t="s">
        <v>1131</v>
      </c>
      <c r="B56" s="5" t="n">
        <v>10963</v>
      </c>
      <c r="C56" s="5" t="n">
        <v>10964</v>
      </c>
      <c r="D56" s="5" t="n">
        <v>10964</v>
      </c>
    </row>
    <row r="57" spans="1:4">
      <c r="A57" s="4" t="s">
        <v>1132</v>
      </c>
      <c r="B57" s="5" t="n">
        <v>0</v>
      </c>
      <c r="C57" s="5" t="n">
        <v>0</v>
      </c>
      <c r="D57" s="5" t="n">
        <v>0</v>
      </c>
    </row>
    <row r="58" spans="1:4">
      <c r="A58" s="4" t="s">
        <v>1147</v>
      </c>
    </row>
    <row r="59" spans="1:4">
      <c r="A59" s="3" t="s">
        <v>1130</v>
      </c>
    </row>
    <row r="60" spans="1:4">
      <c r="A60" s="4" t="s">
        <v>1131</v>
      </c>
      <c r="B60" s="5" t="n">
        <v>3104</v>
      </c>
      <c r="C60" s="5" t="n">
        <v>1092</v>
      </c>
      <c r="D60" s="5" t="n">
        <v>1063</v>
      </c>
    </row>
    <row r="61" spans="1:4">
      <c r="A61" s="4" t="s">
        <v>1132</v>
      </c>
      <c r="B61" s="5" t="n">
        <v>0</v>
      </c>
      <c r="C61" s="5" t="n">
        <v>0</v>
      </c>
      <c r="D61" s="5" t="n">
        <v>0</v>
      </c>
    </row>
    <row r="62" spans="1:4">
      <c r="A62" s="4" t="s">
        <v>157</v>
      </c>
    </row>
    <row r="63" spans="1:4">
      <c r="A63" s="3" t="s">
        <v>1130</v>
      </c>
    </row>
    <row r="64" spans="1:4">
      <c r="A64" s="4" t="s">
        <v>1131</v>
      </c>
      <c r="B64" s="5" t="n">
        <v>25625</v>
      </c>
      <c r="C64" s="5" t="n">
        <v>31503</v>
      </c>
      <c r="D64" s="5" t="n">
        <v>34100</v>
      </c>
    </row>
    <row r="65" spans="1:4">
      <c r="A65" s="4" t="s">
        <v>1132</v>
      </c>
      <c r="B65" s="5" t="n">
        <v>0</v>
      </c>
      <c r="C65" s="5" t="n">
        <v>0</v>
      </c>
      <c r="D65" s="5" t="n">
        <v>0</v>
      </c>
    </row>
    <row r="66" spans="1:4">
      <c r="A66" s="4" t="s">
        <v>1148</v>
      </c>
    </row>
    <row r="67" spans="1:4">
      <c r="A67" s="3" t="s">
        <v>1130</v>
      </c>
    </row>
    <row r="68" spans="1:4">
      <c r="A68" s="4" t="s">
        <v>1131</v>
      </c>
      <c r="B68" s="5" t="n">
        <v>12806</v>
      </c>
      <c r="C68" s="5" t="n">
        <v>13237</v>
      </c>
      <c r="D68" s="5" t="n">
        <v>15946</v>
      </c>
    </row>
    <row r="69" spans="1:4">
      <c r="A69" s="4" t="s">
        <v>1149</v>
      </c>
    </row>
    <row r="70" spans="1:4">
      <c r="A70" s="3" t="s">
        <v>1130</v>
      </c>
    </row>
    <row r="71" spans="1:4">
      <c r="A71" s="4" t="s">
        <v>1131</v>
      </c>
      <c r="B71" s="5" t="n">
        <v>10000</v>
      </c>
      <c r="C71" s="5" t="n">
        <v>10000</v>
      </c>
      <c r="D71" s="5" t="n">
        <v>10000</v>
      </c>
    </row>
    <row r="72" spans="1:4">
      <c r="A72" s="4" t="s">
        <v>1132</v>
      </c>
      <c r="B72" s="5" t="n">
        <v>0</v>
      </c>
      <c r="C72" s="5" t="n">
        <v>0</v>
      </c>
      <c r="D72" s="5" t="n">
        <v>0</v>
      </c>
    </row>
    <row r="73" spans="1:4">
      <c r="A73" s="4" t="s">
        <v>1150</v>
      </c>
    </row>
    <row r="74" spans="1:4">
      <c r="A74" s="3" t="s">
        <v>1130</v>
      </c>
    </row>
    <row r="75" spans="1:4">
      <c r="A75" s="4" t="s">
        <v>1131</v>
      </c>
      <c r="B75" s="5" t="n">
        <v>2819</v>
      </c>
      <c r="C75" s="5" t="n">
        <v>8266</v>
      </c>
      <c r="D75" s="5" t="n">
        <v>8154</v>
      </c>
    </row>
    <row r="76" spans="1:4">
      <c r="A76" s="4" t="s">
        <v>1132</v>
      </c>
      <c r="B76" s="6" t="n">
        <v>0</v>
      </c>
      <c r="C76" s="6" t="n">
        <v>0</v>
      </c>
      <c r="D76"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50"/>
    <col customWidth="1" max="3" min="3" width="16"/>
    <col customWidth="1" max="4" min="4" width="14"/>
    <col customWidth="1" max="5" min="5" width="14"/>
    <col customWidth="1" max="6" min="6" width="14"/>
    <col customWidth="1" max="7" min="7" width="4"/>
    <col customWidth="1" max="8" min="8" width="14"/>
    <col customWidth="1" max="9" min="9" width="4"/>
  </cols>
  <sheetData>
    <row r="1" spans="1:9">
      <c r="A1" s="1" t="s">
        <v>1151</v>
      </c>
      <c r="C1" s="2" t="s">
        <v>1152</v>
      </c>
      <c r="D1" s="2" t="s">
        <v>2</v>
      </c>
      <c r="E1" s="2" t="s">
        <v>30</v>
      </c>
      <c r="F1" s="2" t="s">
        <v>2</v>
      </c>
      <c r="H1" s="2" t="s">
        <v>30</v>
      </c>
    </row>
    <row r="2" spans="1:9">
      <c r="A2" s="4" t="s">
        <v>1153</v>
      </c>
      <c r="D2" s="8" t="n">
        <v>0.44</v>
      </c>
      <c r="E2" s="8" t="n">
        <v>0.43</v>
      </c>
      <c r="F2" s="8" t="n">
        <v>1.32</v>
      </c>
      <c r="H2" s="8" t="n">
        <v>1.29</v>
      </c>
    </row>
    <row r="3" spans="1:9">
      <c r="A3" s="3" t="s">
        <v>1154</v>
      </c>
    </row>
    <row r="4" spans="1:9">
      <c r="A4" s="4" t="s">
        <v>1155</v>
      </c>
      <c r="F4" s="6" t="n">
        <v>-10967</v>
      </c>
      <c r="H4" s="6" t="n">
        <v>21587</v>
      </c>
    </row>
    <row r="5" spans="1:9">
      <c r="A5" s="4" t="s">
        <v>89</v>
      </c>
      <c r="D5" s="6" t="n">
        <v>512</v>
      </c>
      <c r="E5" s="6" t="n">
        <v>-33458</v>
      </c>
      <c r="F5" s="5" t="n">
        <v>33881</v>
      </c>
      <c r="H5" s="5" t="n">
        <v>133108</v>
      </c>
    </row>
    <row r="6" spans="1:9">
      <c r="A6" s="3" t="s">
        <v>90</v>
      </c>
    </row>
    <row r="7" spans="1:9">
      <c r="A7" s="4" t="s">
        <v>91</v>
      </c>
      <c r="D7" s="5" t="n">
        <v>0</v>
      </c>
      <c r="E7" s="5" t="n">
        <v>0</v>
      </c>
      <c r="F7" s="5" t="n">
        <v>0</v>
      </c>
      <c r="H7" s="5" t="n">
        <v>-112</v>
      </c>
    </row>
    <row r="8" spans="1:9">
      <c r="A8" s="4" t="s">
        <v>61</v>
      </c>
      <c r="D8" s="5" t="n">
        <v>-2487</v>
      </c>
      <c r="E8" s="5" t="n">
        <v>-2394</v>
      </c>
      <c r="F8" s="5" t="n">
        <v>-4916</v>
      </c>
      <c r="H8" s="5" t="n">
        <v>-11684</v>
      </c>
    </row>
    <row r="9" spans="1:9">
      <c r="A9" s="4" t="s">
        <v>1156</v>
      </c>
      <c r="D9" s="5" t="n">
        <v>-1975</v>
      </c>
      <c r="E9" s="5" t="n">
        <v>-35852</v>
      </c>
      <c r="F9" s="5" t="n">
        <v>28965</v>
      </c>
      <c r="H9" s="5" t="n">
        <v>121312</v>
      </c>
    </row>
    <row r="10" spans="1:9">
      <c r="A10" s="4" t="s">
        <v>77</v>
      </c>
      <c r="D10" s="5" t="n">
        <v>-768</v>
      </c>
      <c r="E10" s="5" t="n">
        <v>-13947</v>
      </c>
      <c r="F10" s="5" t="n">
        <v>11241</v>
      </c>
      <c r="G10" s="4" t="s">
        <v>93</v>
      </c>
      <c r="H10" s="5" t="n">
        <v>47172</v>
      </c>
      <c r="I10" s="4" t="s">
        <v>93</v>
      </c>
    </row>
    <row r="11" spans="1:9">
      <c r="A11" s="4" t="s">
        <v>94</v>
      </c>
      <c r="D11" s="5" t="n">
        <v>-1207</v>
      </c>
      <c r="E11" s="5" t="n">
        <v>-21905</v>
      </c>
      <c r="F11" s="5" t="n">
        <v>17724</v>
      </c>
      <c r="H11" s="5" t="n">
        <v>74140</v>
      </c>
    </row>
    <row r="12" spans="1:9">
      <c r="A12" s="4" t="s">
        <v>1157</v>
      </c>
      <c r="D12" s="5" t="n">
        <v>6757</v>
      </c>
      <c r="E12" s="5" t="n">
        <v>95727</v>
      </c>
      <c r="F12" s="5" t="n">
        <v>6757</v>
      </c>
      <c r="H12" s="5" t="n">
        <v>95727</v>
      </c>
    </row>
    <row r="13" spans="1:9">
      <c r="A13" s="4" t="s">
        <v>1158</v>
      </c>
    </row>
    <row r="14" spans="1:9">
      <c r="A14" s="3" t="s">
        <v>1154</v>
      </c>
    </row>
    <row r="15" spans="1:9">
      <c r="A15" s="4" t="s">
        <v>1155</v>
      </c>
      <c r="F15" s="5" t="n">
        <v>-9087</v>
      </c>
      <c r="H15" s="5" t="n">
        <v>23284</v>
      </c>
    </row>
    <row r="16" spans="1:9">
      <c r="A16" s="4" t="s">
        <v>89</v>
      </c>
      <c r="F16" s="5" t="n">
        <v>33876</v>
      </c>
      <c r="H16" s="5" t="n">
        <v>133108</v>
      </c>
    </row>
    <row r="17" spans="1:9">
      <c r="A17" s="3" t="s">
        <v>90</v>
      </c>
    </row>
    <row r="18" spans="1:9">
      <c r="A18" s="4" t="s">
        <v>91</v>
      </c>
      <c r="H18" s="5" t="n">
        <v>0</v>
      </c>
    </row>
    <row r="19" spans="1:9">
      <c r="A19" s="4" t="s">
        <v>61</v>
      </c>
      <c r="F19" s="5" t="n">
        <v>-4916</v>
      </c>
      <c r="H19" s="5" t="n">
        <v>-11684</v>
      </c>
    </row>
    <row r="20" spans="1:9">
      <c r="A20" s="4" t="s">
        <v>1156</v>
      </c>
      <c r="F20" s="5" t="n">
        <v>28960</v>
      </c>
      <c r="H20" s="5" t="n">
        <v>121424</v>
      </c>
    </row>
    <row r="21" spans="1:9">
      <c r="A21" s="4" t="s">
        <v>77</v>
      </c>
      <c r="B21" s="4" t="s">
        <v>93</v>
      </c>
      <c r="F21" s="5" t="n">
        <v>11239</v>
      </c>
      <c r="H21" s="5" t="n">
        <v>47216</v>
      </c>
    </row>
    <row r="22" spans="1:9">
      <c r="A22" s="4" t="s">
        <v>94</v>
      </c>
      <c r="F22" s="5" t="n">
        <v>17721</v>
      </c>
      <c r="H22" s="5" t="n">
        <v>74208</v>
      </c>
    </row>
    <row r="23" spans="1:9">
      <c r="A23" s="4" t="s">
        <v>1157</v>
      </c>
      <c r="D23" s="5" t="n">
        <v>8634</v>
      </c>
      <c r="E23" s="5" t="n">
        <v>97492</v>
      </c>
      <c r="F23" s="5" t="n">
        <v>8634</v>
      </c>
      <c r="H23" s="5" t="n">
        <v>97492</v>
      </c>
    </row>
    <row r="24" spans="1:9">
      <c r="A24" s="4" t="s">
        <v>1159</v>
      </c>
    </row>
    <row r="25" spans="1:9">
      <c r="A25" s="3" t="s">
        <v>1154</v>
      </c>
    </row>
    <row r="26" spans="1:9">
      <c r="A26" s="4" t="s">
        <v>1155</v>
      </c>
      <c r="F26" s="5" t="n">
        <v>0</v>
      </c>
      <c r="H26" s="5" t="n">
        <v>68</v>
      </c>
    </row>
    <row r="27" spans="1:9">
      <c r="A27" s="4" t="s">
        <v>89</v>
      </c>
      <c r="F27" s="5" t="n">
        <v>0</v>
      </c>
      <c r="H27" s="5" t="n">
        <v>0</v>
      </c>
    </row>
    <row r="28" spans="1:9">
      <c r="A28" s="3" t="s">
        <v>90</v>
      </c>
    </row>
    <row r="29" spans="1:9">
      <c r="A29" s="4" t="s">
        <v>91</v>
      </c>
      <c r="H29" s="5" t="n">
        <v>-112</v>
      </c>
    </row>
    <row r="30" spans="1:9">
      <c r="A30" s="4" t="s">
        <v>61</v>
      </c>
      <c r="F30" s="5" t="n">
        <v>0</v>
      </c>
      <c r="H30" s="5" t="n">
        <v>0</v>
      </c>
    </row>
    <row r="31" spans="1:9">
      <c r="A31" s="4" t="s">
        <v>1156</v>
      </c>
      <c r="F31" s="5" t="n">
        <v>0</v>
      </c>
      <c r="H31" s="5" t="n">
        <v>-112</v>
      </c>
    </row>
    <row r="32" spans="1:9">
      <c r="A32" s="4" t="s">
        <v>77</v>
      </c>
      <c r="B32" s="4" t="s">
        <v>93</v>
      </c>
      <c r="F32" s="4" t="s">
        <v>1160</v>
      </c>
      <c r="H32" s="5" t="n">
        <v>-44</v>
      </c>
    </row>
    <row r="33" spans="1:9">
      <c r="A33" s="4" t="s">
        <v>94</v>
      </c>
      <c r="F33" s="5" t="n">
        <v>0</v>
      </c>
      <c r="H33" s="5" t="n">
        <v>-68</v>
      </c>
    </row>
    <row r="34" spans="1:9">
      <c r="A34" s="4" t="s">
        <v>1157</v>
      </c>
      <c r="D34" s="5" t="n">
        <v>0</v>
      </c>
      <c r="E34" s="5" t="n">
        <v>0</v>
      </c>
      <c r="F34" s="5" t="n">
        <v>0</v>
      </c>
      <c r="H34" s="5" t="n">
        <v>0</v>
      </c>
    </row>
    <row r="35" spans="1:9">
      <c r="A35" s="4" t="s">
        <v>1161</v>
      </c>
    </row>
    <row r="36" spans="1:9">
      <c r="A36" s="3" t="s">
        <v>1154</v>
      </c>
    </row>
    <row r="37" spans="1:9">
      <c r="A37" s="4" t="s">
        <v>1155</v>
      </c>
      <c r="F37" s="5" t="n">
        <v>-1880</v>
      </c>
      <c r="H37" s="5" t="n">
        <v>-1765</v>
      </c>
    </row>
    <row r="38" spans="1:9">
      <c r="A38" s="4" t="s">
        <v>89</v>
      </c>
      <c r="F38" s="5" t="n">
        <v>5</v>
      </c>
      <c r="H38" s="5" t="n">
        <v>0</v>
      </c>
    </row>
    <row r="39" spans="1:9">
      <c r="A39" s="3" t="s">
        <v>90</v>
      </c>
    </row>
    <row r="40" spans="1:9">
      <c r="A40" s="4" t="s">
        <v>91</v>
      </c>
      <c r="H40" s="5" t="n">
        <v>0</v>
      </c>
    </row>
    <row r="41" spans="1:9">
      <c r="A41" s="4" t="s">
        <v>61</v>
      </c>
      <c r="F41" s="5" t="n">
        <v>0</v>
      </c>
      <c r="H41" s="5" t="n">
        <v>0</v>
      </c>
    </row>
    <row r="42" spans="1:9">
      <c r="A42" s="4" t="s">
        <v>1156</v>
      </c>
      <c r="F42" s="5" t="n">
        <v>5</v>
      </c>
      <c r="H42" s="5" t="n">
        <v>0</v>
      </c>
    </row>
    <row r="43" spans="1:9">
      <c r="A43" s="4" t="s">
        <v>77</v>
      </c>
      <c r="B43" s="4" t="s">
        <v>93</v>
      </c>
      <c r="F43" s="5" t="n">
        <v>2</v>
      </c>
      <c r="H43" s="5" t="n">
        <v>0</v>
      </c>
    </row>
    <row r="44" spans="1:9">
      <c r="A44" s="4" t="s">
        <v>94</v>
      </c>
      <c r="F44" s="5" t="n">
        <v>3</v>
      </c>
      <c r="H44" s="5" t="n">
        <v>0</v>
      </c>
    </row>
    <row r="45" spans="1:9">
      <c r="A45" s="4" t="s">
        <v>1157</v>
      </c>
      <c r="D45" s="5" t="n">
        <v>-1877</v>
      </c>
      <c r="E45" s="6" t="n">
        <v>-1765</v>
      </c>
      <c r="F45" s="5" t="n">
        <v>-1877</v>
      </c>
      <c r="H45" s="6" t="n">
        <v>-1765</v>
      </c>
    </row>
    <row r="46" spans="1:9">
      <c r="A46" s="4" t="s">
        <v>1162</v>
      </c>
    </row>
    <row r="47" spans="1:9">
      <c r="A47" s="4" t="s">
        <v>1163</v>
      </c>
      <c r="C47" s="4" t="s">
        <v>1164</v>
      </c>
    </row>
    <row r="48" spans="1:9">
      <c r="A48" s="4" t="s">
        <v>1153</v>
      </c>
      <c r="C48" s="8" t="n">
        <v>0.45</v>
      </c>
    </row>
    <row r="49" spans="1:9">
      <c r="A49" s="4" t="s">
        <v>1165</v>
      </c>
      <c r="C49" s="4" t="s">
        <v>1166</v>
      </c>
    </row>
    <row r="50" spans="1:9">
      <c r="A50" s="4" t="s">
        <v>1167</v>
      </c>
      <c r="C50" s="4" t="s">
        <v>1168</v>
      </c>
    </row>
    <row r="51" spans="1:9">
      <c r="A51" s="4" t="s">
        <v>1169</v>
      </c>
    </row>
    <row r="52" spans="1:9">
      <c r="A52" s="3" t="s">
        <v>90</v>
      </c>
    </row>
    <row r="53" spans="1:9">
      <c r="A53" s="4" t="s">
        <v>1157</v>
      </c>
      <c r="D53" s="6" t="n">
        <v>2200</v>
      </c>
      <c r="F53" s="6" t="n">
        <v>2200</v>
      </c>
    </row>
    <row r="54" spans="1:9"/>
    <row r="55" spans="1:9">
      <c r="A55" s="4" t="s">
        <v>93</v>
      </c>
      <c r="B55" s="4" t="s">
        <v>98</v>
      </c>
    </row>
  </sheetData>
  <mergeCells count="5">
    <mergeCell ref="A1:B1"/>
    <mergeCell ref="F1:G1"/>
    <mergeCell ref="H1:I1"/>
    <mergeCell ref="A54:H54"/>
    <mergeCell ref="B55:H5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70</v>
      </c>
      <c r="B1" s="2" t="s">
        <v>29</v>
      </c>
      <c r="D1" s="2" t="s">
        <v>1</v>
      </c>
    </row>
    <row r="2" spans="1:5">
      <c r="B2" s="2" t="s">
        <v>2</v>
      </c>
      <c r="C2" s="2" t="s">
        <v>30</v>
      </c>
      <c r="D2" s="2" t="s">
        <v>2</v>
      </c>
      <c r="E2" s="2" t="s">
        <v>30</v>
      </c>
    </row>
    <row r="3" spans="1:5">
      <c r="A3" s="3" t="s">
        <v>1171</v>
      </c>
    </row>
    <row r="4" spans="1:5">
      <c r="A4" s="4" t="s">
        <v>1172</v>
      </c>
      <c r="B4" s="6" t="n">
        <v>85649</v>
      </c>
      <c r="C4" s="6" t="n">
        <v>74277</v>
      </c>
      <c r="D4" s="6" t="n">
        <v>262152</v>
      </c>
      <c r="E4" s="6" t="n">
        <v>182642</v>
      </c>
    </row>
    <row r="5" spans="1:5">
      <c r="A5" s="4" t="s">
        <v>1173</v>
      </c>
      <c r="B5" s="5" t="n">
        <v>888</v>
      </c>
      <c r="C5" s="5" t="n">
        <v>916</v>
      </c>
      <c r="D5" s="5" t="n">
        <v>2817</v>
      </c>
      <c r="E5" s="5" t="n">
        <v>2275</v>
      </c>
    </row>
    <row r="6" spans="1:5">
      <c r="A6" s="4" t="s">
        <v>1174</v>
      </c>
      <c r="B6" s="5" t="n">
        <v>84761</v>
      </c>
      <c r="C6" s="5" t="n">
        <v>73361</v>
      </c>
      <c r="D6" s="5" t="n">
        <v>259335</v>
      </c>
      <c r="E6" s="5" t="n">
        <v>180367</v>
      </c>
    </row>
    <row r="7" spans="1:5">
      <c r="A7" s="4" t="s">
        <v>1175</v>
      </c>
      <c r="B7" s="5" t="n">
        <v>1</v>
      </c>
      <c r="C7" s="5" t="n">
        <v>1</v>
      </c>
      <c r="D7" s="5" t="n">
        <v>2</v>
      </c>
      <c r="E7" s="5" t="n">
        <v>1</v>
      </c>
    </row>
    <row r="8" spans="1:5">
      <c r="A8" s="4" t="s">
        <v>1176</v>
      </c>
      <c r="B8" s="6" t="n">
        <v>84762</v>
      </c>
      <c r="C8" s="6" t="n">
        <v>73362</v>
      </c>
      <c r="D8" s="6" t="n">
        <v>259337</v>
      </c>
      <c r="E8" s="6" t="n">
        <v>180368</v>
      </c>
    </row>
    <row r="9" spans="1:5">
      <c r="A9" s="3" t="s">
        <v>1177</v>
      </c>
    </row>
    <row r="10" spans="1:5">
      <c r="A10" s="4" t="s">
        <v>1178</v>
      </c>
      <c r="B10" s="5" t="n">
        <v>65423258</v>
      </c>
      <c r="C10" s="5" t="n">
        <v>65895430</v>
      </c>
      <c r="D10" s="5" t="n">
        <v>65432313</v>
      </c>
      <c r="E10" s="5" t="n">
        <v>66031497</v>
      </c>
    </row>
    <row r="11" spans="1:5">
      <c r="A11" s="4" t="s">
        <v>1179</v>
      </c>
      <c r="B11" s="5" t="n">
        <v>680436</v>
      </c>
      <c r="C11" s="5" t="n">
        <v>810038</v>
      </c>
      <c r="D11" s="5" t="n">
        <v>702922</v>
      </c>
      <c r="E11" s="5" t="n">
        <v>822723</v>
      </c>
    </row>
    <row r="12" spans="1:5">
      <c r="A12" s="4" t="s">
        <v>1180</v>
      </c>
      <c r="B12" s="5" t="n">
        <v>64742822</v>
      </c>
      <c r="C12" s="5" t="n">
        <v>65085392</v>
      </c>
      <c r="D12" s="5" t="n">
        <v>64729391</v>
      </c>
      <c r="E12" s="5" t="n">
        <v>65208774</v>
      </c>
    </row>
    <row r="13" spans="1:5">
      <c r="A13" s="4" t="s">
        <v>1181</v>
      </c>
      <c r="B13" s="5" t="n">
        <v>62350</v>
      </c>
      <c r="C13" s="5" t="n">
        <v>72449</v>
      </c>
      <c r="D13" s="5" t="n">
        <v>64502</v>
      </c>
      <c r="E13" s="5" t="n">
        <v>54792</v>
      </c>
    </row>
    <row r="14" spans="1:5">
      <c r="A14" s="4" t="s">
        <v>1182</v>
      </c>
      <c r="B14" s="5" t="n">
        <v>64805172</v>
      </c>
      <c r="C14" s="5" t="n">
        <v>65157841</v>
      </c>
      <c r="D14" s="5" t="n">
        <v>64793893</v>
      </c>
      <c r="E14" s="5" t="n">
        <v>65263566</v>
      </c>
    </row>
    <row r="15" spans="1:5">
      <c r="A15" s="4" t="s">
        <v>1183</v>
      </c>
      <c r="B15" s="8" t="n">
        <v>1.31</v>
      </c>
      <c r="C15" s="8" t="n">
        <v>1.13</v>
      </c>
      <c r="D15" s="8" t="n">
        <v>4.01</v>
      </c>
      <c r="E15" s="8" t="n">
        <v>2.77</v>
      </c>
    </row>
    <row r="16" spans="1:5">
      <c r="A16" s="4" t="s">
        <v>1184</v>
      </c>
      <c r="B16" s="8" t="n">
        <v>1.31</v>
      </c>
      <c r="C16" s="8" t="n">
        <v>1.13</v>
      </c>
      <c r="D16" s="6" t="n">
        <v>4</v>
      </c>
      <c r="E16" s="8" t="n">
        <v>2.76</v>
      </c>
    </row>
    <row r="17" spans="1:5">
      <c r="A17" s="4" t="s">
        <v>1185</v>
      </c>
      <c r="B17" s="5" t="n">
        <v>0</v>
      </c>
      <c r="C17" s="5" t="n">
        <v>0</v>
      </c>
      <c r="D17" s="5" t="n">
        <v>0</v>
      </c>
      <c r="E17" s="5"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1186</v>
      </c>
      <c r="B1" s="2" t="s">
        <v>29</v>
      </c>
      <c r="D1" s="2" t="s">
        <v>1</v>
      </c>
    </row>
    <row r="2" spans="1:5">
      <c r="B2" s="2" t="s">
        <v>2</v>
      </c>
      <c r="C2" s="2" t="s">
        <v>30</v>
      </c>
      <c r="D2" s="2" t="s">
        <v>2</v>
      </c>
      <c r="E2" s="2" t="s">
        <v>30</v>
      </c>
    </row>
    <row r="3" spans="1:5">
      <c r="A3" s="3" t="s">
        <v>1187</v>
      </c>
    </row>
    <row r="4" spans="1:5">
      <c r="A4" s="4" t="s">
        <v>1188</v>
      </c>
      <c r="B4" s="6" t="n">
        <v>218452</v>
      </c>
      <c r="C4" s="6" t="n">
        <v>187846</v>
      </c>
      <c r="D4" s="6" t="n">
        <v>624838</v>
      </c>
      <c r="E4" s="6" t="n">
        <v>553030</v>
      </c>
    </row>
    <row r="5" spans="1:5">
      <c r="A5" s="4" t="s">
        <v>1189</v>
      </c>
      <c r="B5" s="5" t="n">
        <v>0</v>
      </c>
      <c r="C5" s="5" t="n">
        <v>0</v>
      </c>
      <c r="D5" s="5" t="n">
        <v>0</v>
      </c>
      <c r="E5" s="5" t="n">
        <v>0</v>
      </c>
    </row>
    <row r="6" spans="1:5">
      <c r="A6" s="4" t="s">
        <v>46</v>
      </c>
      <c r="B6" s="5" t="n">
        <v>218452</v>
      </c>
      <c r="C6" s="5" t="n">
        <v>187846</v>
      </c>
      <c r="D6" s="5" t="n">
        <v>624838</v>
      </c>
      <c r="E6" s="5" t="n">
        <v>553030</v>
      </c>
    </row>
    <row r="7" spans="1:5">
      <c r="A7" s="4" t="s">
        <v>47</v>
      </c>
      <c r="B7" s="5" t="n">
        <v>0</v>
      </c>
      <c r="C7" s="5" t="n">
        <v>10000</v>
      </c>
      <c r="D7" s="5" t="n">
        <v>0</v>
      </c>
      <c r="E7" s="5" t="n">
        <v>65000</v>
      </c>
    </row>
    <row r="8" spans="1:5">
      <c r="A8" s="4" t="s">
        <v>48</v>
      </c>
      <c r="B8" s="5" t="n">
        <v>218452</v>
      </c>
      <c r="C8" s="5" t="n">
        <v>177846</v>
      </c>
      <c r="D8" s="5" t="n">
        <v>624838</v>
      </c>
      <c r="E8" s="5" t="n">
        <v>488030</v>
      </c>
    </row>
    <row r="9" spans="1:5">
      <c r="A9" s="4" t="s">
        <v>1190</v>
      </c>
      <c r="B9" s="5" t="n">
        <v>175710</v>
      </c>
      <c r="C9" s="5" t="n">
        <v>187310</v>
      </c>
      <c r="D9" s="5" t="n">
        <v>528258</v>
      </c>
      <c r="E9" s="5" t="n">
        <v>530266</v>
      </c>
    </row>
    <row r="10" spans="1:5">
      <c r="A10" s="4" t="s">
        <v>1191</v>
      </c>
      <c r="B10" s="5" t="n">
        <v>265934</v>
      </c>
      <c r="C10" s="5" t="n">
        <v>258088</v>
      </c>
      <c r="D10" s="5" t="n">
        <v>761530</v>
      </c>
      <c r="E10" s="5" t="n">
        <v>752043</v>
      </c>
    </row>
    <row r="11" spans="1:5">
      <c r="A11" s="4" t="s">
        <v>1192</v>
      </c>
      <c r="B11" s="5" t="n">
        <v>128228</v>
      </c>
      <c r="C11" s="5" t="n">
        <v>107068</v>
      </c>
      <c r="D11" s="5" t="n">
        <v>391566</v>
      </c>
      <c r="E11" s="5" t="n">
        <v>266253</v>
      </c>
    </row>
    <row r="12" spans="1:5">
      <c r="A12" s="4" t="s">
        <v>1193</v>
      </c>
      <c r="B12" s="5" t="n">
        <v>0</v>
      </c>
      <c r="C12" s="5" t="n">
        <v>0</v>
      </c>
      <c r="D12" s="5" t="n">
        <v>0</v>
      </c>
      <c r="E12" s="5" t="n">
        <v>0</v>
      </c>
    </row>
    <row r="13" spans="1:5">
      <c r="A13" s="4" t="s">
        <v>60</v>
      </c>
      <c r="B13" s="5" t="n">
        <v>0</v>
      </c>
      <c r="C13" s="5" t="n">
        <v>0</v>
      </c>
      <c r="D13" s="5" t="n">
        <v>0</v>
      </c>
      <c r="E13" s="5" t="n">
        <v>0</v>
      </c>
    </row>
    <row r="14" spans="1:5">
      <c r="A14" s="4" t="s">
        <v>1194</v>
      </c>
      <c r="B14" s="5" t="n">
        <v>0</v>
      </c>
      <c r="C14" s="5" t="n">
        <v>0</v>
      </c>
      <c r="D14" s="5" t="n">
        <v>0</v>
      </c>
      <c r="E14" s="5" t="n">
        <v>0</v>
      </c>
    </row>
    <row r="15" spans="1:5">
      <c r="A15" s="4" t="s">
        <v>1195</v>
      </c>
      <c r="B15" s="5" t="n">
        <v>0</v>
      </c>
      <c r="C15" s="5" t="n">
        <v>0</v>
      </c>
      <c r="D15" s="5" t="n">
        <v>0</v>
      </c>
      <c r="E15" s="5" t="n">
        <v>0</v>
      </c>
    </row>
    <row r="16" spans="1:5">
      <c r="A16" s="4" t="s">
        <v>76</v>
      </c>
      <c r="B16" s="5" t="n">
        <v>128228</v>
      </c>
      <c r="C16" s="5" t="n">
        <v>107068</v>
      </c>
      <c r="D16" s="5" t="n">
        <v>391566</v>
      </c>
      <c r="E16" s="5" t="n">
        <v>266253</v>
      </c>
    </row>
    <row r="17" spans="1:5">
      <c r="A17" s="4" t="s">
        <v>77</v>
      </c>
      <c r="B17" s="5" t="n">
        <v>42438</v>
      </c>
      <c r="C17" s="5" t="n">
        <v>31956</v>
      </c>
      <c r="D17" s="5" t="n">
        <v>128246</v>
      </c>
      <c r="E17" s="5" t="n">
        <v>83881</v>
      </c>
    </row>
    <row r="18" spans="1:5">
      <c r="A18" s="4" t="s">
        <v>78</v>
      </c>
      <c r="B18" s="5" t="n">
        <v>85790</v>
      </c>
      <c r="C18" s="5" t="n">
        <v>75112</v>
      </c>
      <c r="D18" s="5" t="n">
        <v>263320</v>
      </c>
      <c r="E18" s="5" t="n">
        <v>182372</v>
      </c>
    </row>
    <row r="19" spans="1:5">
      <c r="A19" s="4" t="s">
        <v>79</v>
      </c>
      <c r="B19" s="5" t="n">
        <v>141</v>
      </c>
      <c r="C19" s="5" t="n">
        <v>835</v>
      </c>
      <c r="D19" s="5" t="n">
        <v>1168</v>
      </c>
      <c r="E19" s="5" t="n">
        <v>-270</v>
      </c>
    </row>
    <row r="20" spans="1:5">
      <c r="A20" s="4" t="s">
        <v>1172</v>
      </c>
      <c r="B20" s="5" t="n">
        <v>85649</v>
      </c>
      <c r="C20" s="5" t="n">
        <v>74277</v>
      </c>
      <c r="D20" s="5" t="n">
        <v>262152</v>
      </c>
      <c r="E20" s="5" t="n">
        <v>182642</v>
      </c>
    </row>
    <row r="21" spans="1:5">
      <c r="A21" s="4" t="s">
        <v>1196</v>
      </c>
      <c r="B21" s="5" t="n">
        <v>33008170</v>
      </c>
      <c r="C21" s="5" t="n">
        <v>32646473</v>
      </c>
      <c r="D21" s="5" t="n">
        <v>32777438</v>
      </c>
      <c r="E21" s="5" t="n">
        <v>32049183</v>
      </c>
    </row>
    <row r="22" spans="1:5">
      <c r="A22" s="4" t="s">
        <v>1197</v>
      </c>
    </row>
    <row r="23" spans="1:5">
      <c r="A23" s="3" t="s">
        <v>1187</v>
      </c>
    </row>
    <row r="24" spans="1:5">
      <c r="A24" s="4" t="s">
        <v>1188</v>
      </c>
      <c r="B24" s="5" t="n">
        <v>157080</v>
      </c>
      <c r="C24" s="5" t="n">
        <v>123599</v>
      </c>
      <c r="D24" s="5" t="n">
        <v>435946</v>
      </c>
      <c r="E24" s="5" t="n">
        <v>358713</v>
      </c>
    </row>
    <row r="25" spans="1:5">
      <c r="A25" s="4" t="s">
        <v>1189</v>
      </c>
      <c r="B25" s="5" t="n">
        <v>-24173</v>
      </c>
      <c r="C25" s="5" t="n">
        <v>-15052</v>
      </c>
      <c r="D25" s="5" t="n">
        <v>-61803</v>
      </c>
      <c r="E25" s="5" t="n">
        <v>-44259</v>
      </c>
    </row>
    <row r="26" spans="1:5">
      <c r="A26" s="4" t="s">
        <v>46</v>
      </c>
      <c r="B26" s="5" t="n">
        <v>132907</v>
      </c>
      <c r="C26" s="5" t="n">
        <v>108547</v>
      </c>
      <c r="D26" s="5" t="n">
        <v>374143</v>
      </c>
      <c r="E26" s="5" t="n">
        <v>314454</v>
      </c>
    </row>
    <row r="27" spans="1:5">
      <c r="A27" s="4" t="s">
        <v>47</v>
      </c>
      <c r="B27" s="5" t="n">
        <v>3217</v>
      </c>
      <c r="C27" s="5" t="n">
        <v>5601</v>
      </c>
      <c r="D27" s="5" t="n">
        <v>2983</v>
      </c>
      <c r="E27" s="5" t="n">
        <v>34024</v>
      </c>
    </row>
    <row r="28" spans="1:5">
      <c r="A28" s="4" t="s">
        <v>48</v>
      </c>
      <c r="B28" s="5" t="n">
        <v>129690</v>
      </c>
      <c r="C28" s="5" t="n">
        <v>102946</v>
      </c>
      <c r="D28" s="5" t="n">
        <v>371160</v>
      </c>
      <c r="E28" s="5" t="n">
        <v>280430</v>
      </c>
    </row>
    <row r="29" spans="1:5">
      <c r="A29" s="4" t="s">
        <v>1190</v>
      </c>
      <c r="B29" s="5" t="n">
        <v>54091</v>
      </c>
      <c r="C29" s="5" t="n">
        <v>49642</v>
      </c>
      <c r="D29" s="5" t="n">
        <v>156139</v>
      </c>
      <c r="E29" s="5" t="n">
        <v>146248</v>
      </c>
    </row>
    <row r="30" spans="1:5">
      <c r="A30" s="4" t="s">
        <v>1191</v>
      </c>
      <c r="B30" s="5" t="n">
        <v>56952</v>
      </c>
      <c r="C30" s="5" t="n">
        <v>53375</v>
      </c>
      <c r="D30" s="5" t="n">
        <v>168517</v>
      </c>
      <c r="E30" s="5" t="n">
        <v>162039</v>
      </c>
    </row>
    <row r="31" spans="1:5">
      <c r="A31" s="4" t="s">
        <v>1192</v>
      </c>
      <c r="B31" s="5" t="n">
        <v>126829</v>
      </c>
      <c r="C31" s="5" t="n">
        <v>99213</v>
      </c>
      <c r="D31" s="5" t="n">
        <v>358782</v>
      </c>
      <c r="E31" s="5" t="n">
        <v>264639</v>
      </c>
    </row>
    <row r="32" spans="1:5">
      <c r="A32" s="4" t="s">
        <v>1193</v>
      </c>
      <c r="B32" s="5" t="n">
        <v>4</v>
      </c>
      <c r="C32" s="5" t="n">
        <v>0</v>
      </c>
      <c r="D32" s="5" t="n">
        <v>46</v>
      </c>
      <c r="E32" s="5" t="n">
        <v>0</v>
      </c>
    </row>
    <row r="33" spans="1:5">
      <c r="A33" s="4" t="s">
        <v>60</v>
      </c>
      <c r="B33" s="5" t="n">
        <v>0</v>
      </c>
      <c r="C33" s="5" t="n">
        <v>0</v>
      </c>
      <c r="D33" s="5" t="n">
        <v>0</v>
      </c>
      <c r="E33" s="5" t="n">
        <v>0</v>
      </c>
    </row>
    <row r="34" spans="1:5">
      <c r="A34" s="4" t="s">
        <v>1194</v>
      </c>
      <c r="B34" s="5" t="n">
        <v>-4126</v>
      </c>
      <c r="C34" s="5" t="n">
        <v>1486</v>
      </c>
      <c r="D34" s="5" t="n">
        <v>-2728</v>
      </c>
      <c r="E34" s="5" t="n">
        <v>806</v>
      </c>
    </row>
    <row r="35" spans="1:5">
      <c r="A35" s="4" t="s">
        <v>1195</v>
      </c>
      <c r="B35" s="5" t="n">
        <v>8650</v>
      </c>
      <c r="C35" s="5" t="n">
        <v>9054</v>
      </c>
      <c r="D35" s="5" t="n">
        <v>26144</v>
      </c>
      <c r="E35" s="5" t="n">
        <v>26681</v>
      </c>
    </row>
    <row r="36" spans="1:5">
      <c r="A36" s="4" t="s">
        <v>76</v>
      </c>
      <c r="B36" s="5" t="n">
        <v>114057</v>
      </c>
      <c r="C36" s="5" t="n">
        <v>91645</v>
      </c>
      <c r="D36" s="5" t="n">
        <v>329956</v>
      </c>
      <c r="E36" s="5" t="n">
        <v>238764</v>
      </c>
    </row>
    <row r="37" spans="1:5">
      <c r="A37" s="4" t="s">
        <v>77</v>
      </c>
      <c r="B37" s="5" t="n">
        <v>44368</v>
      </c>
      <c r="C37" s="5" t="n">
        <v>35650</v>
      </c>
      <c r="D37" s="5" t="n">
        <v>128353</v>
      </c>
      <c r="E37" s="5" t="n">
        <v>92879</v>
      </c>
    </row>
    <row r="38" spans="1:5">
      <c r="A38" s="4" t="s">
        <v>78</v>
      </c>
      <c r="B38" s="5" t="n">
        <v>69689</v>
      </c>
      <c r="C38" s="5" t="n">
        <v>55995</v>
      </c>
      <c r="D38" s="5" t="n">
        <v>201603</v>
      </c>
      <c r="E38" s="5" t="n">
        <v>145885</v>
      </c>
    </row>
    <row r="39" spans="1:5">
      <c r="A39" s="4" t="s">
        <v>79</v>
      </c>
      <c r="B39" s="5" t="n">
        <v>0</v>
      </c>
      <c r="C39" s="5" t="n">
        <v>0</v>
      </c>
      <c r="D39" s="5" t="n">
        <v>0</v>
      </c>
      <c r="E39" s="5" t="n">
        <v>0</v>
      </c>
    </row>
    <row r="40" spans="1:5">
      <c r="A40" s="4" t="s">
        <v>1172</v>
      </c>
      <c r="B40" s="5" t="n">
        <v>69689</v>
      </c>
      <c r="C40" s="5" t="n">
        <v>55995</v>
      </c>
      <c r="D40" s="5" t="n">
        <v>201603</v>
      </c>
      <c r="E40" s="5" t="n">
        <v>145885</v>
      </c>
    </row>
    <row r="41" spans="1:5">
      <c r="A41" s="4" t="s">
        <v>1196</v>
      </c>
      <c r="B41" s="5" t="n">
        <v>17558390</v>
      </c>
      <c r="C41" s="5" t="n">
        <v>16934587</v>
      </c>
      <c r="D41" s="5" t="n">
        <v>17525658</v>
      </c>
      <c r="E41" s="5" t="n">
        <v>16958999</v>
      </c>
    </row>
    <row r="42" spans="1:5">
      <c r="A42" s="4" t="s">
        <v>1198</v>
      </c>
    </row>
    <row r="43" spans="1:5">
      <c r="A43" s="3" t="s">
        <v>1187</v>
      </c>
    </row>
    <row r="44" spans="1:5">
      <c r="A44" s="4" t="s">
        <v>1188</v>
      </c>
      <c r="B44" s="5" t="n">
        <v>25576</v>
      </c>
      <c r="C44" s="5" t="n">
        <v>22098</v>
      </c>
      <c r="D44" s="5" t="n">
        <v>70208</v>
      </c>
      <c r="E44" s="5" t="n">
        <v>65897</v>
      </c>
    </row>
    <row r="45" spans="1:5">
      <c r="A45" s="4" t="s">
        <v>1189</v>
      </c>
      <c r="B45" s="5" t="n">
        <v>12213</v>
      </c>
      <c r="C45" s="5" t="n">
        <v>9263</v>
      </c>
      <c r="D45" s="5" t="n">
        <v>35002</v>
      </c>
      <c r="E45" s="5" t="n">
        <v>27492</v>
      </c>
    </row>
    <row r="46" spans="1:5">
      <c r="A46" s="4" t="s">
        <v>46</v>
      </c>
      <c r="B46" s="5" t="n">
        <v>37789</v>
      </c>
      <c r="C46" s="5" t="n">
        <v>31361</v>
      </c>
      <c r="D46" s="5" t="n">
        <v>105210</v>
      </c>
      <c r="E46" s="5" t="n">
        <v>93389</v>
      </c>
    </row>
    <row r="47" spans="1:5">
      <c r="A47" s="4" t="s">
        <v>47</v>
      </c>
      <c r="B47" s="5" t="n">
        <v>1315</v>
      </c>
      <c r="C47" s="5" t="n">
        <v>1157</v>
      </c>
      <c r="D47" s="5" t="n">
        <v>3512</v>
      </c>
      <c r="E47" s="5" t="n">
        <v>4177</v>
      </c>
    </row>
    <row r="48" spans="1:5">
      <c r="A48" s="4" t="s">
        <v>48</v>
      </c>
      <c r="B48" s="5" t="n">
        <v>36474</v>
      </c>
      <c r="C48" s="5" t="n">
        <v>30204</v>
      </c>
      <c r="D48" s="5" t="n">
        <v>101698</v>
      </c>
      <c r="E48" s="5" t="n">
        <v>89212</v>
      </c>
    </row>
    <row r="49" spans="1:5">
      <c r="A49" s="4" t="s">
        <v>1190</v>
      </c>
      <c r="B49" s="5" t="n">
        <v>47033</v>
      </c>
      <c r="C49" s="5" t="n">
        <v>60603</v>
      </c>
      <c r="D49" s="5" t="n">
        <v>146440</v>
      </c>
      <c r="E49" s="5" t="n">
        <v>172072</v>
      </c>
    </row>
    <row r="50" spans="1:5">
      <c r="A50" s="4" t="s">
        <v>1191</v>
      </c>
      <c r="B50" s="5" t="n">
        <v>56785</v>
      </c>
      <c r="C50" s="5" t="n">
        <v>60964</v>
      </c>
      <c r="D50" s="5" t="n">
        <v>166027</v>
      </c>
      <c r="E50" s="5" t="n">
        <v>179487</v>
      </c>
    </row>
    <row r="51" spans="1:5">
      <c r="A51" s="4" t="s">
        <v>1192</v>
      </c>
      <c r="B51" s="5" t="n">
        <v>26722</v>
      </c>
      <c r="C51" s="5" t="n">
        <v>29843</v>
      </c>
      <c r="D51" s="5" t="n">
        <v>82111</v>
      </c>
      <c r="E51" s="5" t="n">
        <v>81797</v>
      </c>
    </row>
    <row r="52" spans="1:5">
      <c r="A52" s="4" t="s">
        <v>1193</v>
      </c>
      <c r="B52" s="5" t="n">
        <v>1686</v>
      </c>
      <c r="C52" s="5" t="n">
        <v>-1087</v>
      </c>
      <c r="D52" s="5" t="n">
        <v>5242</v>
      </c>
      <c r="E52" s="5" t="n">
        <v>30539</v>
      </c>
    </row>
    <row r="53" spans="1:5">
      <c r="A53" s="4" t="s">
        <v>60</v>
      </c>
      <c r="B53" s="5" t="n">
        <v>-639</v>
      </c>
      <c r="C53" s="5" t="n">
        <v>2327</v>
      </c>
      <c r="D53" s="5" t="n">
        <v>-5726</v>
      </c>
      <c r="E53" s="5" t="n">
        <v>-41944</v>
      </c>
    </row>
    <row r="54" spans="1:5">
      <c r="A54" s="4" t="s">
        <v>1194</v>
      </c>
      <c r="B54" s="5" t="n">
        <v>292</v>
      </c>
      <c r="C54" s="5" t="n">
        <v>161</v>
      </c>
      <c r="D54" s="5" t="n">
        <v>253</v>
      </c>
      <c r="E54" s="5" t="n">
        <v>566</v>
      </c>
    </row>
    <row r="55" spans="1:5">
      <c r="A55" s="4" t="s">
        <v>1195</v>
      </c>
      <c r="B55" s="5" t="n">
        <v>17039</v>
      </c>
      <c r="C55" s="5" t="n">
        <v>16905</v>
      </c>
      <c r="D55" s="5" t="n">
        <v>50947</v>
      </c>
      <c r="E55" s="5" t="n">
        <v>49513</v>
      </c>
    </row>
    <row r="56" spans="1:5">
      <c r="A56" s="4" t="s">
        <v>76</v>
      </c>
      <c r="B56" s="5" t="n">
        <v>11022</v>
      </c>
      <c r="C56" s="5" t="n">
        <v>14339</v>
      </c>
      <c r="D56" s="5" t="n">
        <v>30933</v>
      </c>
      <c r="E56" s="5" t="n">
        <v>21445</v>
      </c>
    </row>
    <row r="57" spans="1:5">
      <c r="A57" s="4" t="s">
        <v>77</v>
      </c>
      <c r="B57" s="5" t="n">
        <v>4288</v>
      </c>
      <c r="C57" s="5" t="n">
        <v>5578</v>
      </c>
      <c r="D57" s="5" t="n">
        <v>12033</v>
      </c>
      <c r="E57" s="5" t="n">
        <v>8342</v>
      </c>
    </row>
    <row r="58" spans="1:5">
      <c r="A58" s="4" t="s">
        <v>78</v>
      </c>
      <c r="B58" s="5" t="n">
        <v>6734</v>
      </c>
      <c r="C58" s="5" t="n">
        <v>8761</v>
      </c>
      <c r="D58" s="5" t="n">
        <v>18900</v>
      </c>
      <c r="E58" s="5" t="n">
        <v>13103</v>
      </c>
    </row>
    <row r="59" spans="1:5">
      <c r="A59" s="4" t="s">
        <v>79</v>
      </c>
      <c r="B59" s="5" t="n">
        <v>0</v>
      </c>
      <c r="C59" s="5" t="n">
        <v>0</v>
      </c>
      <c r="D59" s="5" t="n">
        <v>0</v>
      </c>
      <c r="E59" s="5" t="n">
        <v>0</v>
      </c>
    </row>
    <row r="60" spans="1:5">
      <c r="A60" s="4" t="s">
        <v>1172</v>
      </c>
      <c r="B60" s="5" t="n">
        <v>6734</v>
      </c>
      <c r="C60" s="5" t="n">
        <v>8761</v>
      </c>
      <c r="D60" s="5" t="n">
        <v>18900</v>
      </c>
      <c r="E60" s="5" t="n">
        <v>13103</v>
      </c>
    </row>
    <row r="61" spans="1:5">
      <c r="A61" s="4" t="s">
        <v>1196</v>
      </c>
      <c r="B61" s="5" t="n">
        <v>9115319</v>
      </c>
      <c r="C61" s="5" t="n">
        <v>8827816</v>
      </c>
      <c r="D61" s="5" t="n">
        <v>8871470</v>
      </c>
      <c r="E61" s="5" t="n">
        <v>8763564</v>
      </c>
    </row>
    <row r="62" spans="1:5">
      <c r="A62" s="4" t="s">
        <v>1199</v>
      </c>
    </row>
    <row r="63" spans="1:5">
      <c r="A63" s="3" t="s">
        <v>1187</v>
      </c>
    </row>
    <row r="64" spans="1:5">
      <c r="A64" s="4" t="s">
        <v>1188</v>
      </c>
      <c r="B64" s="5" t="n">
        <v>11169</v>
      </c>
      <c r="C64" s="5" t="n">
        <v>9274</v>
      </c>
      <c r="D64" s="5" t="n">
        <v>33130</v>
      </c>
      <c r="E64" s="5" t="n">
        <v>21620</v>
      </c>
    </row>
    <row r="65" spans="1:5">
      <c r="A65" s="4" t="s">
        <v>1189</v>
      </c>
      <c r="B65" s="5" t="n">
        <v>9604</v>
      </c>
      <c r="C65" s="5" t="n">
        <v>7401</v>
      </c>
      <c r="D65" s="5" t="n">
        <v>28784</v>
      </c>
      <c r="E65" s="5" t="n">
        <v>22258</v>
      </c>
    </row>
    <row r="66" spans="1:5">
      <c r="A66" s="4" t="s">
        <v>46</v>
      </c>
      <c r="B66" s="5" t="n">
        <v>20773</v>
      </c>
      <c r="C66" s="5" t="n">
        <v>16675</v>
      </c>
      <c r="D66" s="5" t="n">
        <v>61914</v>
      </c>
      <c r="E66" s="5" t="n">
        <v>43878</v>
      </c>
    </row>
    <row r="67" spans="1:5">
      <c r="A67" s="4" t="s">
        <v>47</v>
      </c>
      <c r="B67" s="5" t="n">
        <v>-623</v>
      </c>
      <c r="C67" s="5" t="n">
        <v>-89</v>
      </c>
      <c r="D67" s="5" t="n">
        <v>-676</v>
      </c>
      <c r="E67" s="5" t="n">
        <v>-479</v>
      </c>
    </row>
    <row r="68" spans="1:5">
      <c r="A68" s="4" t="s">
        <v>48</v>
      </c>
      <c r="B68" s="5" t="n">
        <v>21396</v>
      </c>
      <c r="C68" s="5" t="n">
        <v>16764</v>
      </c>
      <c r="D68" s="5" t="n">
        <v>62590</v>
      </c>
      <c r="E68" s="5" t="n">
        <v>44357</v>
      </c>
    </row>
    <row r="69" spans="1:5">
      <c r="A69" s="4" t="s">
        <v>1190</v>
      </c>
      <c r="B69" s="5" t="n">
        <v>75707</v>
      </c>
      <c r="C69" s="5" t="n">
        <v>73523</v>
      </c>
      <c r="D69" s="5" t="n">
        <v>225434</v>
      </c>
      <c r="E69" s="5" t="n">
        <v>218042</v>
      </c>
    </row>
    <row r="70" spans="1:5">
      <c r="A70" s="4" t="s">
        <v>1191</v>
      </c>
      <c r="B70" s="5" t="n">
        <v>61791</v>
      </c>
      <c r="C70" s="5" t="n">
        <v>64426</v>
      </c>
      <c r="D70" s="5" t="n">
        <v>182816</v>
      </c>
      <c r="E70" s="5" t="n">
        <v>186524</v>
      </c>
    </row>
    <row r="71" spans="1:5">
      <c r="A71" s="4" t="s">
        <v>1192</v>
      </c>
      <c r="B71" s="5" t="n">
        <v>35312</v>
      </c>
      <c r="C71" s="5" t="n">
        <v>25861</v>
      </c>
      <c r="D71" s="5" t="n">
        <v>105208</v>
      </c>
      <c r="E71" s="5" t="n">
        <v>75875</v>
      </c>
    </row>
    <row r="72" spans="1:5">
      <c r="A72" s="4" t="s">
        <v>1193</v>
      </c>
      <c r="B72" s="5" t="n">
        <v>0</v>
      </c>
      <c r="C72" s="5" t="n">
        <v>-42</v>
      </c>
      <c r="D72" s="5" t="n">
        <v>0</v>
      </c>
      <c r="E72" s="5" t="n">
        <v>-42</v>
      </c>
    </row>
    <row r="73" spans="1:5">
      <c r="A73" s="4" t="s">
        <v>60</v>
      </c>
      <c r="B73" s="5" t="n">
        <v>0</v>
      </c>
      <c r="C73" s="5" t="n">
        <v>0</v>
      </c>
      <c r="D73" s="5" t="n">
        <v>0</v>
      </c>
      <c r="E73" s="5" t="n">
        <v>0</v>
      </c>
    </row>
    <row r="74" spans="1:5">
      <c r="A74" s="4" t="s">
        <v>1194</v>
      </c>
      <c r="B74" s="5" t="n">
        <v>0</v>
      </c>
      <c r="C74" s="5" t="n">
        <v>0</v>
      </c>
      <c r="D74" s="5" t="n">
        <v>0</v>
      </c>
      <c r="E74" s="5" t="n">
        <v>0</v>
      </c>
    </row>
    <row r="75" spans="1:5">
      <c r="A75" s="4" t="s">
        <v>1195</v>
      </c>
      <c r="B75" s="5" t="n">
        <v>9819</v>
      </c>
      <c r="C75" s="5" t="n">
        <v>10912</v>
      </c>
      <c r="D75" s="5" t="n">
        <v>30438</v>
      </c>
      <c r="E75" s="5" t="n">
        <v>31864</v>
      </c>
    </row>
    <row r="76" spans="1:5">
      <c r="A76" s="4" t="s">
        <v>76</v>
      </c>
      <c r="B76" s="5" t="n">
        <v>25493</v>
      </c>
      <c r="C76" s="5" t="n">
        <v>14907</v>
      </c>
      <c r="D76" s="5" t="n">
        <v>74770</v>
      </c>
      <c r="E76" s="5" t="n">
        <v>43969</v>
      </c>
    </row>
    <row r="77" spans="1:5">
      <c r="A77" s="4" t="s">
        <v>77</v>
      </c>
      <c r="B77" s="5" t="n">
        <v>9917</v>
      </c>
      <c r="C77" s="5" t="n">
        <v>5799</v>
      </c>
      <c r="D77" s="5" t="n">
        <v>29086</v>
      </c>
      <c r="E77" s="5" t="n">
        <v>17104</v>
      </c>
    </row>
    <row r="78" spans="1:5">
      <c r="A78" s="4" t="s">
        <v>78</v>
      </c>
      <c r="B78" s="5" t="n">
        <v>15576</v>
      </c>
      <c r="C78" s="5" t="n">
        <v>9108</v>
      </c>
      <c r="D78" s="5" t="n">
        <v>45684</v>
      </c>
      <c r="E78" s="5" t="n">
        <v>26865</v>
      </c>
    </row>
    <row r="79" spans="1:5">
      <c r="A79" s="4" t="s">
        <v>79</v>
      </c>
      <c r="B79" s="5" t="n">
        <v>0</v>
      </c>
      <c r="C79" s="5" t="n">
        <v>0</v>
      </c>
      <c r="D79" s="5" t="n">
        <v>0</v>
      </c>
      <c r="E79" s="5" t="n">
        <v>0</v>
      </c>
    </row>
    <row r="80" spans="1:5">
      <c r="A80" s="4" t="s">
        <v>1172</v>
      </c>
      <c r="B80" s="5" t="n">
        <v>15576</v>
      </c>
      <c r="C80" s="5" t="n">
        <v>9108</v>
      </c>
      <c r="D80" s="5" t="n">
        <v>45684</v>
      </c>
      <c r="E80" s="5" t="n">
        <v>26865</v>
      </c>
    </row>
    <row r="81" spans="1:5">
      <c r="A81" s="4" t="s">
        <v>1196</v>
      </c>
      <c r="B81" s="5" t="n">
        <v>6992021</v>
      </c>
      <c r="C81" s="5" t="n">
        <v>6413735</v>
      </c>
      <c r="D81" s="5" t="n">
        <v>6971369</v>
      </c>
      <c r="E81" s="5" t="n">
        <v>5916545</v>
      </c>
    </row>
    <row r="82" spans="1:5">
      <c r="A82" s="4" t="s">
        <v>1200</v>
      </c>
    </row>
    <row r="83" spans="1:5">
      <c r="A83" s="3" t="s">
        <v>1187</v>
      </c>
    </row>
    <row r="84" spans="1:5">
      <c r="A84" s="4" t="s">
        <v>1188</v>
      </c>
      <c r="B84" s="5" t="n">
        <v>24627</v>
      </c>
      <c r="C84" s="5" t="n">
        <v>32875</v>
      </c>
      <c r="D84" s="5" t="n">
        <v>85554</v>
      </c>
      <c r="E84" s="5" t="n">
        <v>106800</v>
      </c>
    </row>
    <row r="85" spans="1:5">
      <c r="A85" s="4" t="s">
        <v>1189</v>
      </c>
      <c r="B85" s="5" t="n">
        <v>2356</v>
      </c>
      <c r="C85" s="5" t="n">
        <v>-1612</v>
      </c>
      <c r="D85" s="5" t="n">
        <v>-1983</v>
      </c>
      <c r="E85" s="5" t="n">
        <v>-5491</v>
      </c>
    </row>
    <row r="86" spans="1:5">
      <c r="A86" s="4" t="s">
        <v>46</v>
      </c>
      <c r="B86" s="5" t="n">
        <v>26983</v>
      </c>
      <c r="C86" s="5" t="n">
        <v>31263</v>
      </c>
      <c r="D86" s="5" t="n">
        <v>83571</v>
      </c>
      <c r="E86" s="5" t="n">
        <v>101309</v>
      </c>
    </row>
    <row r="87" spans="1:5">
      <c r="A87" s="4" t="s">
        <v>47</v>
      </c>
      <c r="B87" s="5" t="n">
        <v>-3909</v>
      </c>
      <c r="C87" s="5" t="n">
        <v>3331</v>
      </c>
      <c r="D87" s="5" t="n">
        <v>-5819</v>
      </c>
      <c r="E87" s="5" t="n">
        <v>27278</v>
      </c>
    </row>
    <row r="88" spans="1:5">
      <c r="A88" s="4" t="s">
        <v>48</v>
      </c>
      <c r="B88" s="5" t="n">
        <v>30892</v>
      </c>
      <c r="C88" s="5" t="n">
        <v>27932</v>
      </c>
      <c r="D88" s="5" t="n">
        <v>89390</v>
      </c>
      <c r="E88" s="5" t="n">
        <v>74031</v>
      </c>
    </row>
    <row r="89" spans="1:5">
      <c r="A89" s="4" t="s">
        <v>1190</v>
      </c>
      <c r="B89" s="5" t="n">
        <v>-1121</v>
      </c>
      <c r="C89" s="5" t="n">
        <v>3542</v>
      </c>
      <c r="D89" s="5" t="n">
        <v>245</v>
      </c>
      <c r="E89" s="5" t="n">
        <v>-6096</v>
      </c>
    </row>
    <row r="90" spans="1:5">
      <c r="A90" s="4" t="s">
        <v>1191</v>
      </c>
      <c r="B90" s="5" t="n">
        <v>90406</v>
      </c>
      <c r="C90" s="5" t="n">
        <v>79323</v>
      </c>
      <c r="D90" s="5" t="n">
        <v>244170</v>
      </c>
      <c r="E90" s="5" t="n">
        <v>223993</v>
      </c>
    </row>
    <row r="91" spans="1:5">
      <c r="A91" s="4" t="s">
        <v>1192</v>
      </c>
      <c r="B91" s="5" t="n">
        <v>-60635</v>
      </c>
      <c r="C91" s="5" t="n">
        <v>-47849</v>
      </c>
      <c r="D91" s="5" t="n">
        <v>-154535</v>
      </c>
      <c r="E91" s="5" t="n">
        <v>-156058</v>
      </c>
    </row>
    <row r="92" spans="1:5">
      <c r="A92" s="4" t="s">
        <v>1193</v>
      </c>
      <c r="B92" s="5" t="n">
        <v>-1690</v>
      </c>
      <c r="C92" s="5" t="n">
        <v>1129</v>
      </c>
      <c r="D92" s="5" t="n">
        <v>-5288</v>
      </c>
      <c r="E92" s="5" t="n">
        <v>-30497</v>
      </c>
    </row>
    <row r="93" spans="1:5">
      <c r="A93" s="4" t="s">
        <v>60</v>
      </c>
      <c r="B93" s="5" t="n">
        <v>639</v>
      </c>
      <c r="C93" s="5" t="n">
        <v>-2327</v>
      </c>
      <c r="D93" s="5" t="n">
        <v>5726</v>
      </c>
      <c r="E93" s="5" t="n">
        <v>41944</v>
      </c>
    </row>
    <row r="94" spans="1:5">
      <c r="A94" s="4" t="s">
        <v>1194</v>
      </c>
      <c r="B94" s="5" t="n">
        <v>3834</v>
      </c>
      <c r="C94" s="5" t="n">
        <v>-1647</v>
      </c>
      <c r="D94" s="5" t="n">
        <v>2475</v>
      </c>
      <c r="E94" s="5" t="n">
        <v>-1372</v>
      </c>
    </row>
    <row r="95" spans="1:5">
      <c r="A95" s="4" t="s">
        <v>1195</v>
      </c>
      <c r="B95" s="5" t="n">
        <v>-35508</v>
      </c>
      <c r="C95" s="5" t="n">
        <v>-36871</v>
      </c>
      <c r="D95" s="5" t="n">
        <v>-107529</v>
      </c>
      <c r="E95" s="5" t="n">
        <v>-108058</v>
      </c>
    </row>
    <row r="96" spans="1:5">
      <c r="A96" s="4" t="s">
        <v>76</v>
      </c>
      <c r="B96" s="5" t="n">
        <v>-22344</v>
      </c>
      <c r="C96" s="5" t="n">
        <v>-13823</v>
      </c>
      <c r="D96" s="5" t="n">
        <v>-44093</v>
      </c>
      <c r="E96" s="5" t="n">
        <v>-37925</v>
      </c>
    </row>
    <row r="97" spans="1:5">
      <c r="A97" s="4" t="s">
        <v>77</v>
      </c>
      <c r="B97" s="5" t="n">
        <v>-16135</v>
      </c>
      <c r="C97" s="5" t="n">
        <v>-15071</v>
      </c>
      <c r="D97" s="5" t="n">
        <v>-41226</v>
      </c>
      <c r="E97" s="5" t="n">
        <v>-34444</v>
      </c>
    </row>
    <row r="98" spans="1:5">
      <c r="A98" s="4" t="s">
        <v>78</v>
      </c>
      <c r="B98" s="5" t="n">
        <v>-6209</v>
      </c>
      <c r="C98" s="5" t="n">
        <v>1248</v>
      </c>
      <c r="D98" s="5" t="n">
        <v>-2867</v>
      </c>
      <c r="E98" s="5" t="n">
        <v>-3481</v>
      </c>
    </row>
    <row r="99" spans="1:5">
      <c r="A99" s="4" t="s">
        <v>79</v>
      </c>
      <c r="B99" s="5" t="n">
        <v>141</v>
      </c>
      <c r="C99" s="5" t="n">
        <v>835</v>
      </c>
      <c r="D99" s="5" t="n">
        <v>1168</v>
      </c>
      <c r="E99" s="5" t="n">
        <v>-270</v>
      </c>
    </row>
    <row r="100" spans="1:5">
      <c r="A100" s="4" t="s">
        <v>1172</v>
      </c>
      <c r="B100" s="5" t="n">
        <v>-6350</v>
      </c>
      <c r="C100" s="5" t="n">
        <v>413</v>
      </c>
      <c r="D100" s="5" t="n">
        <v>-4035</v>
      </c>
      <c r="E100" s="5" t="n">
        <v>-3211</v>
      </c>
    </row>
    <row r="101" spans="1:5">
      <c r="A101" s="4" t="s">
        <v>1196</v>
      </c>
      <c r="B101" s="6" t="n">
        <v>-657560</v>
      </c>
      <c r="C101" s="6" t="n">
        <v>470335</v>
      </c>
      <c r="D101" s="6" t="n">
        <v>-591059</v>
      </c>
      <c r="E101" s="6" t="n">
        <v>4100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J22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 customWidth="1" max="7" min="7" width="14"/>
    <col customWidth="1" max="8" min="8" width="4"/>
    <col customWidth="1" max="9" min="9" width="14"/>
    <col customWidth="1" max="10" min="10" width="14"/>
  </cols>
  <sheetData>
    <row r="1" spans="1:10">
      <c r="A1" s="1" t="s">
        <v>1201</v>
      </c>
      <c r="B1" s="2" t="s">
        <v>2</v>
      </c>
      <c r="D1" s="2" t="s">
        <v>3</v>
      </c>
      <c r="E1" s="2" t="s">
        <v>100</v>
      </c>
      <c r="G1" s="2" t="s">
        <v>30</v>
      </c>
      <c r="I1" s="2" t="s">
        <v>714</v>
      </c>
      <c r="J1" s="2" t="s">
        <v>715</v>
      </c>
    </row>
    <row r="2" spans="1:10">
      <c r="A2" s="3" t="s">
        <v>1202</v>
      </c>
    </row>
    <row r="3" spans="1:10">
      <c r="A3" s="4" t="s">
        <v>34</v>
      </c>
      <c r="B3" s="6" t="n">
        <v>614117</v>
      </c>
      <c r="E3" s="6" t="n">
        <v>337628</v>
      </c>
      <c r="G3" s="6" t="n">
        <v>546615</v>
      </c>
    </row>
    <row r="4" spans="1:10">
      <c r="A4" s="4" t="s">
        <v>36</v>
      </c>
      <c r="B4" s="5" t="n">
        <v>8383199</v>
      </c>
      <c r="E4" s="5" t="n">
        <v>8676829</v>
      </c>
      <c r="G4" s="5" t="n">
        <v>8862283</v>
      </c>
    </row>
    <row r="5" spans="1:10">
      <c r="A5" s="4" t="s">
        <v>37</v>
      </c>
      <c r="B5" s="5" t="n">
        <v>819531</v>
      </c>
      <c r="E5" s="5" t="n">
        <v>77046</v>
      </c>
      <c r="G5" s="5" t="n">
        <v>222409</v>
      </c>
    </row>
    <row r="6" spans="1:10">
      <c r="A6" s="4" t="s">
        <v>109</v>
      </c>
      <c r="B6" s="5" t="n">
        <v>245858</v>
      </c>
      <c r="D6" s="6" t="n">
        <v>245239</v>
      </c>
      <c r="E6" s="5" t="n">
        <v>247073</v>
      </c>
      <c r="G6" s="5" t="n">
        <v>203621</v>
      </c>
      <c r="I6" s="6" t="n">
        <v>190747</v>
      </c>
      <c r="J6" s="6" t="n">
        <v>218605</v>
      </c>
    </row>
    <row r="7" spans="1:10">
      <c r="A7" s="4" t="s">
        <v>582</v>
      </c>
      <c r="B7" s="5" t="n">
        <v>352559</v>
      </c>
      <c r="E7" s="5" t="n">
        <v>689872</v>
      </c>
      <c r="G7" s="5" t="n">
        <v>655078</v>
      </c>
    </row>
    <row r="8" spans="1:10">
      <c r="A8" s="3" t="s">
        <v>1203</v>
      </c>
    </row>
    <row r="9" spans="1:10">
      <c r="A9" s="4" t="s">
        <v>1204</v>
      </c>
      <c r="B9" s="5" t="n">
        <v>336327</v>
      </c>
      <c r="E9" s="5" t="n">
        <v>664531</v>
      </c>
      <c r="G9" s="5" t="n">
        <v>573987</v>
      </c>
    </row>
    <row r="10" spans="1:10">
      <c r="A10" s="4" t="s">
        <v>396</v>
      </c>
    </row>
    <row r="11" spans="1:10">
      <c r="A11" s="3" t="s">
        <v>1202</v>
      </c>
    </row>
    <row r="12" spans="1:10">
      <c r="A12" s="4" t="s">
        <v>34</v>
      </c>
      <c r="B12" s="5" t="n">
        <v>30162</v>
      </c>
      <c r="E12" s="5" t="n">
        <v>6234</v>
      </c>
      <c r="G12" s="5" t="n">
        <v>15705</v>
      </c>
    </row>
    <row r="13" spans="1:10">
      <c r="A13" s="4" t="s">
        <v>397</v>
      </c>
    </row>
    <row r="14" spans="1:10">
      <c r="A14" s="3" t="s">
        <v>1202</v>
      </c>
    </row>
    <row r="15" spans="1:10">
      <c r="A15" s="4" t="s">
        <v>34</v>
      </c>
      <c r="B15" s="5" t="n">
        <v>516760</v>
      </c>
      <c r="E15" s="5" t="n">
        <v>310067</v>
      </c>
      <c r="G15" s="5" t="n">
        <v>464749</v>
      </c>
    </row>
    <row r="16" spans="1:10">
      <c r="A16" s="4" t="s">
        <v>36</v>
      </c>
      <c r="B16" s="5" t="n">
        <v>5326384</v>
      </c>
      <c r="E16" s="5" t="n">
        <v>5460386</v>
      </c>
      <c r="G16" s="5" t="n">
        <v>5668672</v>
      </c>
    </row>
    <row r="17" spans="1:10">
      <c r="A17" s="4" t="s">
        <v>37</v>
      </c>
      <c r="B17" s="5" t="n">
        <v>819531</v>
      </c>
      <c r="E17" s="5" t="n">
        <v>77046</v>
      </c>
      <c r="G17" s="5" t="n">
        <v>0</v>
      </c>
    </row>
    <row r="18" spans="1:10">
      <c r="A18" s="4" t="s">
        <v>398</v>
      </c>
    </row>
    <row r="19" spans="1:10">
      <c r="A19" s="3" t="s">
        <v>1202</v>
      </c>
    </row>
    <row r="20" spans="1:10">
      <c r="A20" s="4" t="s">
        <v>34</v>
      </c>
      <c r="B20" s="5" t="n">
        <v>56148</v>
      </c>
      <c r="E20" s="5" t="n">
        <v>14427</v>
      </c>
      <c r="G20" s="5" t="n">
        <v>54856</v>
      </c>
    </row>
    <row r="21" spans="1:10">
      <c r="A21" s="4" t="s">
        <v>36</v>
      </c>
      <c r="B21" s="5" t="n">
        <v>28368</v>
      </c>
      <c r="E21" s="5" t="n">
        <v>40993</v>
      </c>
      <c r="G21" s="5" t="n">
        <v>42092</v>
      </c>
    </row>
    <row r="22" spans="1:10">
      <c r="A22" s="4" t="s">
        <v>399</v>
      </c>
    </row>
    <row r="23" spans="1:10">
      <c r="A23" s="3" t="s">
        <v>1202</v>
      </c>
    </row>
    <row r="24" spans="1:10">
      <c r="A24" s="4" t="s">
        <v>34</v>
      </c>
      <c r="B24" s="5" t="n">
        <v>11047</v>
      </c>
      <c r="E24" s="5" t="n">
        <v>6900</v>
      </c>
      <c r="G24" s="5" t="n">
        <v>11305</v>
      </c>
    </row>
    <row r="25" spans="1:10">
      <c r="A25" s="4" t="s">
        <v>530</v>
      </c>
    </row>
    <row r="26" spans="1:10">
      <c r="A26" s="3" t="s">
        <v>1202</v>
      </c>
    </row>
    <row r="27" spans="1:10">
      <c r="A27" s="4" t="s">
        <v>36</v>
      </c>
      <c r="B27" s="5" t="n">
        <v>999</v>
      </c>
      <c r="E27" s="5" t="n">
        <v>999</v>
      </c>
      <c r="G27" s="5" t="n">
        <v>1002</v>
      </c>
    </row>
    <row r="28" spans="1:10">
      <c r="A28" s="4" t="s">
        <v>37</v>
      </c>
      <c r="B28" s="5" t="n">
        <v>0</v>
      </c>
      <c r="E28" s="5" t="n">
        <v>0</v>
      </c>
      <c r="G28" s="5" t="n">
        <v>222409</v>
      </c>
    </row>
    <row r="29" spans="1:10">
      <c r="A29" s="4" t="s">
        <v>557</v>
      </c>
    </row>
    <row r="30" spans="1:10">
      <c r="A30" s="3" t="s">
        <v>1202</v>
      </c>
    </row>
    <row r="31" spans="1:10">
      <c r="A31" s="4" t="s">
        <v>36</v>
      </c>
      <c r="B31" s="5" t="n">
        <v>99994</v>
      </c>
      <c r="E31" s="5" t="n">
        <v>115535</v>
      </c>
      <c r="G31" s="5" t="n">
        <v>121603</v>
      </c>
    </row>
    <row r="32" spans="1:10">
      <c r="A32" s="4" t="s">
        <v>542</v>
      </c>
    </row>
    <row r="33" spans="1:10">
      <c r="A33" s="3" t="s">
        <v>1202</v>
      </c>
    </row>
    <row r="34" spans="1:10">
      <c r="A34" s="4" t="s">
        <v>36</v>
      </c>
      <c r="B34" s="5" t="n">
        <v>2889346</v>
      </c>
      <c r="E34" s="5" t="n">
        <v>3017933</v>
      </c>
      <c r="G34" s="5" t="n">
        <v>2986495</v>
      </c>
    </row>
    <row r="35" spans="1:10">
      <c r="A35" s="4" t="s">
        <v>459</v>
      </c>
    </row>
    <row r="36" spans="1:10">
      <c r="A36" s="3" t="s">
        <v>1202</v>
      </c>
    </row>
    <row r="37" spans="1:10">
      <c r="A37" s="4" t="s">
        <v>36</v>
      </c>
      <c r="B37" s="5" t="n">
        <v>4153</v>
      </c>
      <c r="E37" s="5" t="n">
        <v>4152</v>
      </c>
      <c r="G37" s="5" t="n">
        <v>4151</v>
      </c>
    </row>
    <row r="38" spans="1:10">
      <c r="A38" s="4" t="s">
        <v>563</v>
      </c>
    </row>
    <row r="39" spans="1:10">
      <c r="A39" s="3" t="s">
        <v>1202</v>
      </c>
    </row>
    <row r="40" spans="1:10">
      <c r="A40" s="4" t="s">
        <v>36</v>
      </c>
      <c r="B40" s="5" t="n">
        <v>16245</v>
      </c>
      <c r="E40" s="5" t="n">
        <v>18474</v>
      </c>
      <c r="G40" s="5" t="n">
        <v>19578</v>
      </c>
    </row>
    <row r="41" spans="1:10">
      <c r="A41" s="4" t="s">
        <v>564</v>
      </c>
    </row>
    <row r="42" spans="1:10">
      <c r="A42" s="3" t="s">
        <v>1202</v>
      </c>
    </row>
    <row r="43" spans="1:10">
      <c r="A43" s="4" t="s">
        <v>36</v>
      </c>
      <c r="B43" s="5" t="n">
        <v>17710</v>
      </c>
      <c r="E43" s="5" t="n">
        <v>18357</v>
      </c>
      <c r="G43" s="5" t="n">
        <v>18690</v>
      </c>
    </row>
    <row r="44" spans="1:10">
      <c r="A44" s="4" t="s">
        <v>1205</v>
      </c>
    </row>
    <row r="45" spans="1:10">
      <c r="A45" s="3" t="s">
        <v>1202</v>
      </c>
    </row>
    <row r="46" spans="1:10">
      <c r="A46" s="4" t="s">
        <v>34</v>
      </c>
      <c r="B46" s="5" t="n">
        <v>614117</v>
      </c>
      <c r="E46" s="5" t="n">
        <v>337628</v>
      </c>
      <c r="G46" s="5" t="n">
        <v>546615</v>
      </c>
    </row>
    <row r="47" spans="1:10">
      <c r="A47" s="4" t="s">
        <v>36</v>
      </c>
      <c r="B47" s="5" t="n">
        <v>8383199</v>
      </c>
      <c r="E47" s="5" t="n">
        <v>8676829</v>
      </c>
      <c r="G47" s="5" t="n">
        <v>8862283</v>
      </c>
    </row>
    <row r="48" spans="1:10">
      <c r="A48" s="4" t="s">
        <v>37</v>
      </c>
      <c r="G48" s="5" t="n">
        <v>222409</v>
      </c>
    </row>
    <row r="49" spans="1:10">
      <c r="A49" s="4" t="s">
        <v>33</v>
      </c>
      <c r="B49" s="5" t="n">
        <v>275643</v>
      </c>
      <c r="E49" s="5" t="n">
        <v>301897</v>
      </c>
      <c r="G49" s="5" t="n">
        <v>447592</v>
      </c>
    </row>
    <row r="50" spans="1:10">
      <c r="A50" s="4" t="s">
        <v>109</v>
      </c>
      <c r="B50" s="5" t="n">
        <v>245858</v>
      </c>
      <c r="C50" s="4" t="s">
        <v>93</v>
      </c>
      <c r="E50" s="5" t="n">
        <v>247073</v>
      </c>
      <c r="F50" s="4" t="s">
        <v>406</v>
      </c>
      <c r="G50" s="5" t="n">
        <v>203621</v>
      </c>
      <c r="H50" s="4" t="s">
        <v>407</v>
      </c>
    </row>
    <row r="51" spans="1:10">
      <c r="A51" s="4" t="s">
        <v>582</v>
      </c>
      <c r="B51" s="5" t="n">
        <v>352559</v>
      </c>
      <c r="C51" s="4" t="s">
        <v>450</v>
      </c>
      <c r="E51" s="5" t="n">
        <v>689872</v>
      </c>
      <c r="F51" s="4" t="s">
        <v>451</v>
      </c>
      <c r="G51" s="5" t="n">
        <v>655078</v>
      </c>
      <c r="H51" s="4" t="s">
        <v>467</v>
      </c>
    </row>
    <row r="52" spans="1:10">
      <c r="A52" s="3" t="s">
        <v>1203</v>
      </c>
    </row>
    <row r="53" spans="1:10">
      <c r="A53" s="4" t="s">
        <v>1204</v>
      </c>
      <c r="B53" s="5" t="n">
        <v>336327</v>
      </c>
      <c r="C53" s="4" t="s">
        <v>450</v>
      </c>
      <c r="E53" s="5" t="n">
        <v>664531</v>
      </c>
      <c r="F53" s="4" t="s">
        <v>451</v>
      </c>
      <c r="G53" s="5" t="n">
        <v>573987</v>
      </c>
      <c r="H53" s="4" t="s">
        <v>467</v>
      </c>
    </row>
    <row r="54" spans="1:10">
      <c r="A54" s="4" t="s">
        <v>1206</v>
      </c>
    </row>
    <row r="55" spans="1:10">
      <c r="A55" s="3" t="s">
        <v>1202</v>
      </c>
    </row>
    <row r="56" spans="1:10">
      <c r="A56" s="4" t="s">
        <v>34</v>
      </c>
      <c r="B56" s="5" t="n">
        <v>30162</v>
      </c>
      <c r="E56" s="5" t="n">
        <v>6234</v>
      </c>
      <c r="G56" s="5" t="n">
        <v>15705</v>
      </c>
    </row>
    <row r="57" spans="1:10">
      <c r="A57" s="4" t="s">
        <v>1207</v>
      </c>
    </row>
    <row r="58" spans="1:10">
      <c r="A58" s="3" t="s">
        <v>1202</v>
      </c>
    </row>
    <row r="59" spans="1:10">
      <c r="A59" s="4" t="s">
        <v>34</v>
      </c>
      <c r="B59" s="5" t="n">
        <v>516760</v>
      </c>
      <c r="E59" s="5" t="n">
        <v>310067</v>
      </c>
      <c r="G59" s="5" t="n">
        <v>464749</v>
      </c>
    </row>
    <row r="60" spans="1:10">
      <c r="A60" s="4" t="s">
        <v>36</v>
      </c>
      <c r="B60" s="5" t="n">
        <v>5326384</v>
      </c>
      <c r="E60" s="5" t="n">
        <v>5460386</v>
      </c>
      <c r="G60" s="5" t="n">
        <v>5668672</v>
      </c>
    </row>
    <row r="61" spans="1:10">
      <c r="A61" s="4" t="s">
        <v>37</v>
      </c>
      <c r="B61" s="5" t="n">
        <v>819531</v>
      </c>
      <c r="E61" s="5" t="n">
        <v>77046</v>
      </c>
      <c r="G61" s="5" t="n">
        <v>0</v>
      </c>
    </row>
    <row r="62" spans="1:10">
      <c r="A62" s="4" t="s">
        <v>1208</v>
      </c>
    </row>
    <row r="63" spans="1:10">
      <c r="A63" s="3" t="s">
        <v>1202</v>
      </c>
    </row>
    <row r="64" spans="1:10">
      <c r="A64" s="4" t="s">
        <v>34</v>
      </c>
      <c r="B64" s="5" t="n">
        <v>56148</v>
      </c>
      <c r="E64" s="5" t="n">
        <v>14427</v>
      </c>
      <c r="G64" s="5" t="n">
        <v>54856</v>
      </c>
    </row>
    <row r="65" spans="1:10">
      <c r="A65" s="4" t="s">
        <v>36</v>
      </c>
      <c r="B65" s="5" t="n">
        <v>28368</v>
      </c>
      <c r="E65" s="5" t="n">
        <v>40993</v>
      </c>
      <c r="G65" s="5" t="n">
        <v>42092</v>
      </c>
    </row>
    <row r="66" spans="1:10">
      <c r="A66" s="4" t="s">
        <v>1209</v>
      </c>
    </row>
    <row r="67" spans="1:10">
      <c r="A67" s="3" t="s">
        <v>1202</v>
      </c>
    </row>
    <row r="68" spans="1:10">
      <c r="A68" s="4" t="s">
        <v>34</v>
      </c>
      <c r="B68" s="5" t="n">
        <v>11047</v>
      </c>
      <c r="E68" s="5" t="n">
        <v>6900</v>
      </c>
      <c r="G68" s="5" t="n">
        <v>11305</v>
      </c>
    </row>
    <row r="69" spans="1:10">
      <c r="A69" s="4" t="s">
        <v>1210</v>
      </c>
    </row>
    <row r="70" spans="1:10">
      <c r="A70" s="3" t="s">
        <v>1202</v>
      </c>
    </row>
    <row r="71" spans="1:10">
      <c r="A71" s="4" t="s">
        <v>36</v>
      </c>
      <c r="B71" s="5" t="n">
        <v>999</v>
      </c>
      <c r="E71" s="5" t="n">
        <v>999</v>
      </c>
      <c r="G71" s="5" t="n">
        <v>1002</v>
      </c>
    </row>
    <row r="72" spans="1:10">
      <c r="A72" s="4" t="s">
        <v>37</v>
      </c>
      <c r="G72" s="5" t="n">
        <v>222409</v>
      </c>
    </row>
    <row r="73" spans="1:10">
      <c r="A73" s="4" t="s">
        <v>1211</v>
      </c>
    </row>
    <row r="74" spans="1:10">
      <c r="A74" s="3" t="s">
        <v>1202</v>
      </c>
    </row>
    <row r="75" spans="1:10">
      <c r="A75" s="4" t="s">
        <v>36</v>
      </c>
      <c r="B75" s="5" t="n">
        <v>99994</v>
      </c>
      <c r="E75" s="5" t="n">
        <v>115535</v>
      </c>
      <c r="G75" s="5" t="n">
        <v>121603</v>
      </c>
    </row>
    <row r="76" spans="1:10">
      <c r="A76" s="4" t="s">
        <v>1212</v>
      </c>
    </row>
    <row r="77" spans="1:10">
      <c r="A77" s="3" t="s">
        <v>1202</v>
      </c>
    </row>
    <row r="78" spans="1:10">
      <c r="A78" s="4" t="s">
        <v>36</v>
      </c>
      <c r="B78" s="5" t="n">
        <v>2889346</v>
      </c>
      <c r="E78" s="5" t="n">
        <v>3017933</v>
      </c>
      <c r="G78" s="5" t="n">
        <v>2986495</v>
      </c>
    </row>
    <row r="79" spans="1:10">
      <c r="A79" s="4" t="s">
        <v>1213</v>
      </c>
    </row>
    <row r="80" spans="1:10">
      <c r="A80" s="3" t="s">
        <v>1202</v>
      </c>
    </row>
    <row r="81" spans="1:10">
      <c r="A81" s="4" t="s">
        <v>36</v>
      </c>
      <c r="B81" s="5" t="n">
        <v>4153</v>
      </c>
      <c r="E81" s="5" t="n">
        <v>4152</v>
      </c>
      <c r="G81" s="5" t="n">
        <v>4151</v>
      </c>
    </row>
    <row r="82" spans="1:10">
      <c r="A82" s="4" t="s">
        <v>1214</v>
      </c>
    </row>
    <row r="83" spans="1:10">
      <c r="A83" s="3" t="s">
        <v>1202</v>
      </c>
    </row>
    <row r="84" spans="1:10">
      <c r="A84" s="4" t="s">
        <v>36</v>
      </c>
      <c r="B84" s="5" t="n">
        <v>16245</v>
      </c>
      <c r="E84" s="5" t="n">
        <v>18474</v>
      </c>
      <c r="G84" s="5" t="n">
        <v>19578</v>
      </c>
    </row>
    <row r="85" spans="1:10">
      <c r="A85" s="4" t="s">
        <v>1215</v>
      </c>
    </row>
    <row r="86" spans="1:10">
      <c r="A86" s="3" t="s">
        <v>1202</v>
      </c>
    </row>
    <row r="87" spans="1:10">
      <c r="A87" s="4" t="s">
        <v>36</v>
      </c>
      <c r="B87" s="5" t="n">
        <v>17710</v>
      </c>
      <c r="E87" s="5" t="n">
        <v>18357</v>
      </c>
      <c r="G87" s="5" t="n">
        <v>18690</v>
      </c>
    </row>
    <row r="88" spans="1:10">
      <c r="A88" s="4" t="s">
        <v>1216</v>
      </c>
    </row>
    <row r="89" spans="1:10">
      <c r="A89" s="3" t="s">
        <v>1202</v>
      </c>
    </row>
    <row r="90" spans="1:10">
      <c r="A90" s="4" t="s">
        <v>34</v>
      </c>
      <c r="B90" s="5" t="n">
        <v>0</v>
      </c>
      <c r="E90" s="5" t="n">
        <v>0</v>
      </c>
      <c r="G90" s="5" t="n">
        <v>0</v>
      </c>
    </row>
    <row r="91" spans="1:10">
      <c r="A91" s="4" t="s">
        <v>36</v>
      </c>
      <c r="B91" s="5" t="n">
        <v>3577</v>
      </c>
      <c r="E91" s="5" t="n">
        <v>4494</v>
      </c>
      <c r="G91" s="5" t="n">
        <v>4546</v>
      </c>
    </row>
    <row r="92" spans="1:10">
      <c r="A92" s="4" t="s">
        <v>37</v>
      </c>
      <c r="G92" s="5" t="n">
        <v>222409</v>
      </c>
    </row>
    <row r="93" spans="1:10">
      <c r="A93" s="4" t="s">
        <v>33</v>
      </c>
      <c r="B93" s="5" t="n">
        <v>0</v>
      </c>
      <c r="E93" s="5" t="n">
        <v>0</v>
      </c>
      <c r="G93" s="5" t="n">
        <v>0</v>
      </c>
    </row>
    <row r="94" spans="1:10">
      <c r="A94" s="4" t="s">
        <v>109</v>
      </c>
      <c r="B94" s="5" t="n">
        <v>0</v>
      </c>
      <c r="C94" s="4" t="s">
        <v>93</v>
      </c>
      <c r="E94" s="5" t="n">
        <v>0</v>
      </c>
      <c r="F94" s="4" t="s">
        <v>406</v>
      </c>
      <c r="G94" s="5" t="n">
        <v>0</v>
      </c>
      <c r="H94" s="4" t="s">
        <v>407</v>
      </c>
    </row>
    <row r="95" spans="1:10">
      <c r="A95" s="4" t="s">
        <v>582</v>
      </c>
      <c r="B95" s="5" t="n">
        <v>8498</v>
      </c>
      <c r="C95" s="4" t="s">
        <v>450</v>
      </c>
      <c r="E95" s="5" t="n">
        <v>7541</v>
      </c>
      <c r="F95" s="4" t="s">
        <v>451</v>
      </c>
      <c r="G95" s="5" t="n">
        <v>5575</v>
      </c>
      <c r="H95" s="4" t="s">
        <v>467</v>
      </c>
    </row>
    <row r="96" spans="1:10">
      <c r="A96" s="3" t="s">
        <v>1203</v>
      </c>
    </row>
    <row r="97" spans="1:10">
      <c r="A97" s="4" t="s">
        <v>1204</v>
      </c>
      <c r="B97" s="5" t="n">
        <v>6903</v>
      </c>
      <c r="C97" s="4" t="s">
        <v>450</v>
      </c>
      <c r="E97" s="5" t="n">
        <v>6972</v>
      </c>
      <c r="F97" s="4" t="s">
        <v>451</v>
      </c>
      <c r="G97" s="5" t="n">
        <v>1308</v>
      </c>
      <c r="H97" s="4" t="s">
        <v>467</v>
      </c>
    </row>
    <row r="98" spans="1:10">
      <c r="A98" s="4" t="s">
        <v>1217</v>
      </c>
    </row>
    <row r="99" spans="1:10">
      <c r="A99" s="3" t="s">
        <v>1202</v>
      </c>
    </row>
    <row r="100" spans="1:10">
      <c r="A100" s="4" t="s">
        <v>34</v>
      </c>
      <c r="B100" s="5" t="n">
        <v>0</v>
      </c>
      <c r="E100" s="5" t="n">
        <v>0</v>
      </c>
      <c r="G100" s="5" t="n">
        <v>0</v>
      </c>
    </row>
    <row r="101" spans="1:10">
      <c r="A101" s="4" t="s">
        <v>1218</v>
      </c>
    </row>
    <row r="102" spans="1:10">
      <c r="A102" s="3" t="s">
        <v>1202</v>
      </c>
    </row>
    <row r="103" spans="1:10">
      <c r="A103" s="4" t="s">
        <v>34</v>
      </c>
      <c r="B103" s="5" t="n">
        <v>0</v>
      </c>
      <c r="E103" s="5" t="n">
        <v>0</v>
      </c>
      <c r="G103" s="5" t="n">
        <v>0</v>
      </c>
    </row>
    <row r="104" spans="1:10">
      <c r="A104" s="4" t="s">
        <v>36</v>
      </c>
      <c r="B104" s="5" t="n">
        <v>0</v>
      </c>
      <c r="E104" s="5" t="n">
        <v>0</v>
      </c>
      <c r="G104" s="5" t="n">
        <v>0</v>
      </c>
    </row>
    <row r="105" spans="1:10">
      <c r="A105" s="4" t="s">
        <v>37</v>
      </c>
      <c r="B105" s="5" t="n">
        <v>0</v>
      </c>
      <c r="E105" s="5" t="n">
        <v>0</v>
      </c>
      <c r="G105" s="5" t="n">
        <v>0</v>
      </c>
    </row>
    <row r="106" spans="1:10">
      <c r="A106" s="4" t="s">
        <v>1219</v>
      </c>
    </row>
    <row r="107" spans="1:10">
      <c r="A107" s="3" t="s">
        <v>1202</v>
      </c>
    </row>
    <row r="108" spans="1:10">
      <c r="A108" s="4" t="s">
        <v>34</v>
      </c>
      <c r="B108" s="5" t="n">
        <v>0</v>
      </c>
      <c r="E108" s="5" t="n">
        <v>0</v>
      </c>
      <c r="G108" s="5" t="n">
        <v>0</v>
      </c>
    </row>
    <row r="109" spans="1:10">
      <c r="A109" s="4" t="s">
        <v>36</v>
      </c>
      <c r="B109" s="5" t="n">
        <v>0</v>
      </c>
      <c r="E109" s="5" t="n">
        <v>0</v>
      </c>
      <c r="G109" s="5" t="n">
        <v>0</v>
      </c>
    </row>
    <row r="110" spans="1:10">
      <c r="A110" s="4" t="s">
        <v>1220</v>
      </c>
    </row>
    <row r="111" spans="1:10">
      <c r="A111" s="3" t="s">
        <v>1202</v>
      </c>
    </row>
    <row r="112" spans="1:10">
      <c r="A112" s="4" t="s">
        <v>34</v>
      </c>
      <c r="B112" s="5" t="n">
        <v>0</v>
      </c>
      <c r="E112" s="5" t="n">
        <v>0</v>
      </c>
      <c r="G112" s="5" t="n">
        <v>0</v>
      </c>
    </row>
    <row r="113" spans="1:10">
      <c r="A113" s="4" t="s">
        <v>1221</v>
      </c>
    </row>
    <row r="114" spans="1:10">
      <c r="A114" s="3" t="s">
        <v>1202</v>
      </c>
    </row>
    <row r="115" spans="1:10">
      <c r="A115" s="4" t="s">
        <v>36</v>
      </c>
      <c r="B115" s="5" t="n">
        <v>999</v>
      </c>
      <c r="E115" s="5" t="n">
        <v>999</v>
      </c>
      <c r="G115" s="5" t="n">
        <v>1002</v>
      </c>
    </row>
    <row r="116" spans="1:10">
      <c r="A116" s="4" t="s">
        <v>37</v>
      </c>
      <c r="G116" s="5" t="n">
        <v>222409</v>
      </c>
    </row>
    <row r="117" spans="1:10">
      <c r="A117" s="4" t="s">
        <v>1222</v>
      </c>
    </row>
    <row r="118" spans="1:10">
      <c r="A118" s="3" t="s">
        <v>1202</v>
      </c>
    </row>
    <row r="119" spans="1:10">
      <c r="A119" s="4" t="s">
        <v>36</v>
      </c>
      <c r="B119" s="5" t="n">
        <v>0</v>
      </c>
      <c r="E119" s="5" t="n">
        <v>0</v>
      </c>
      <c r="G119" s="5" t="n">
        <v>0</v>
      </c>
    </row>
    <row r="120" spans="1:10">
      <c r="A120" s="4" t="s">
        <v>1223</v>
      </c>
    </row>
    <row r="121" spans="1:10">
      <c r="A121" s="3" t="s">
        <v>1202</v>
      </c>
    </row>
    <row r="122" spans="1:10">
      <c r="A122" s="4" t="s">
        <v>36</v>
      </c>
      <c r="B122" s="5" t="n">
        <v>0</v>
      </c>
      <c r="E122" s="5" t="n">
        <v>0</v>
      </c>
      <c r="G122" s="5" t="n">
        <v>0</v>
      </c>
    </row>
    <row r="123" spans="1:10">
      <c r="A123" s="4" t="s">
        <v>1224</v>
      </c>
    </row>
    <row r="124" spans="1:10">
      <c r="A124" s="3" t="s">
        <v>1202</v>
      </c>
    </row>
    <row r="125" spans="1:10">
      <c r="A125" s="4" t="s">
        <v>36</v>
      </c>
      <c r="B125" s="5" t="n">
        <v>0</v>
      </c>
      <c r="E125" s="5" t="n">
        <v>0</v>
      </c>
      <c r="G125" s="5" t="n">
        <v>0</v>
      </c>
    </row>
    <row r="126" spans="1:10">
      <c r="A126" s="4" t="s">
        <v>1225</v>
      </c>
    </row>
    <row r="127" spans="1:10">
      <c r="A127" s="3" t="s">
        <v>1202</v>
      </c>
    </row>
    <row r="128" spans="1:10">
      <c r="A128" s="4" t="s">
        <v>36</v>
      </c>
      <c r="B128" s="5" t="n">
        <v>0</v>
      </c>
      <c r="E128" s="5" t="n">
        <v>0</v>
      </c>
      <c r="G128" s="5" t="n">
        <v>0</v>
      </c>
    </row>
    <row r="129" spans="1:10">
      <c r="A129" s="4" t="s">
        <v>1226</v>
      </c>
    </row>
    <row r="130" spans="1:10">
      <c r="A130" s="3" t="s">
        <v>1202</v>
      </c>
    </row>
    <row r="131" spans="1:10">
      <c r="A131" s="4" t="s">
        <v>36</v>
      </c>
      <c r="B131" s="5" t="n">
        <v>2578</v>
      </c>
      <c r="E131" s="5" t="n">
        <v>3495</v>
      </c>
      <c r="G131" s="5" t="n">
        <v>3544</v>
      </c>
    </row>
    <row r="132" spans="1:10">
      <c r="A132" s="4" t="s">
        <v>1227</v>
      </c>
    </row>
    <row r="133" spans="1:10">
      <c r="A133" s="3" t="s">
        <v>1202</v>
      </c>
    </row>
    <row r="134" spans="1:10">
      <c r="A134" s="4" t="s">
        <v>34</v>
      </c>
      <c r="B134" s="5" t="n">
        <v>614117</v>
      </c>
      <c r="E134" s="5" t="n">
        <v>337628</v>
      </c>
      <c r="G134" s="5" t="n">
        <v>546615</v>
      </c>
    </row>
    <row r="135" spans="1:10">
      <c r="A135" s="4" t="s">
        <v>36</v>
      </c>
      <c r="B135" s="5" t="n">
        <v>8370684</v>
      </c>
      <c r="E135" s="5" t="n">
        <v>8662394</v>
      </c>
      <c r="G135" s="5" t="n">
        <v>8847873</v>
      </c>
    </row>
    <row r="136" spans="1:10">
      <c r="A136" s="4" t="s">
        <v>37</v>
      </c>
      <c r="G136" s="5" t="n">
        <v>0</v>
      </c>
    </row>
    <row r="137" spans="1:10">
      <c r="A137" s="4" t="s">
        <v>33</v>
      </c>
      <c r="B137" s="5" t="n">
        <v>263543</v>
      </c>
      <c r="E137" s="5" t="n">
        <v>290280</v>
      </c>
      <c r="G137" s="5" t="n">
        <v>438291</v>
      </c>
    </row>
    <row r="138" spans="1:10">
      <c r="A138" s="4" t="s">
        <v>109</v>
      </c>
      <c r="B138" s="5" t="n">
        <v>0</v>
      </c>
      <c r="C138" s="4" t="s">
        <v>93</v>
      </c>
      <c r="E138" s="5" t="n">
        <v>0</v>
      </c>
      <c r="F138" s="4" t="s">
        <v>406</v>
      </c>
      <c r="G138" s="5" t="n">
        <v>0</v>
      </c>
      <c r="H138" s="4" t="s">
        <v>407</v>
      </c>
    </row>
    <row r="139" spans="1:10">
      <c r="A139" s="4" t="s">
        <v>582</v>
      </c>
      <c r="B139" s="5" t="n">
        <v>344061</v>
      </c>
      <c r="C139" s="4" t="s">
        <v>450</v>
      </c>
      <c r="E139" s="5" t="n">
        <v>682331</v>
      </c>
      <c r="F139" s="4" t="s">
        <v>451</v>
      </c>
      <c r="G139" s="5" t="n">
        <v>649503</v>
      </c>
      <c r="H139" s="4" t="s">
        <v>467</v>
      </c>
    </row>
    <row r="140" spans="1:10">
      <c r="A140" s="3" t="s">
        <v>1203</v>
      </c>
    </row>
    <row r="141" spans="1:10">
      <c r="A141" s="4" t="s">
        <v>1204</v>
      </c>
      <c r="B141" s="5" t="n">
        <v>329424</v>
      </c>
      <c r="C141" s="4" t="s">
        <v>450</v>
      </c>
      <c r="E141" s="5" t="n">
        <v>657559</v>
      </c>
      <c r="F141" s="4" t="s">
        <v>451</v>
      </c>
      <c r="G141" s="5" t="n">
        <v>572679</v>
      </c>
      <c r="H141" s="4" t="s">
        <v>467</v>
      </c>
    </row>
    <row r="142" spans="1:10">
      <c r="A142" s="4" t="s">
        <v>1228</v>
      </c>
    </row>
    <row r="143" spans="1:10">
      <c r="A143" s="3" t="s">
        <v>1202</v>
      </c>
    </row>
    <row r="144" spans="1:10">
      <c r="A144" s="4" t="s">
        <v>34</v>
      </c>
      <c r="B144" s="5" t="n">
        <v>30162</v>
      </c>
      <c r="E144" s="5" t="n">
        <v>6234</v>
      </c>
      <c r="G144" s="5" t="n">
        <v>15705</v>
      </c>
    </row>
    <row r="145" spans="1:10">
      <c r="A145" s="4" t="s">
        <v>1229</v>
      </c>
    </row>
    <row r="146" spans="1:10">
      <c r="A146" s="3" t="s">
        <v>1202</v>
      </c>
    </row>
    <row r="147" spans="1:10">
      <c r="A147" s="4" t="s">
        <v>34</v>
      </c>
      <c r="B147" s="5" t="n">
        <v>516760</v>
      </c>
      <c r="E147" s="5" t="n">
        <v>310067</v>
      </c>
      <c r="G147" s="5" t="n">
        <v>464749</v>
      </c>
    </row>
    <row r="148" spans="1:10">
      <c r="A148" s="4" t="s">
        <v>36</v>
      </c>
      <c r="B148" s="5" t="n">
        <v>5326384</v>
      </c>
      <c r="E148" s="5" t="n">
        <v>5460386</v>
      </c>
      <c r="G148" s="5" t="n">
        <v>5668672</v>
      </c>
    </row>
    <row r="149" spans="1:10">
      <c r="A149" s="4" t="s">
        <v>37</v>
      </c>
      <c r="B149" s="5" t="n">
        <v>819531</v>
      </c>
      <c r="E149" s="5" t="n">
        <v>77046</v>
      </c>
      <c r="G149" s="5" t="n">
        <v>0</v>
      </c>
    </row>
    <row r="150" spans="1:10">
      <c r="A150" s="4" t="s">
        <v>1230</v>
      </c>
    </row>
    <row r="151" spans="1:10">
      <c r="A151" s="3" t="s">
        <v>1202</v>
      </c>
    </row>
    <row r="152" spans="1:10">
      <c r="A152" s="4" t="s">
        <v>34</v>
      </c>
      <c r="B152" s="5" t="n">
        <v>56148</v>
      </c>
      <c r="E152" s="5" t="n">
        <v>14427</v>
      </c>
      <c r="G152" s="5" t="n">
        <v>54856</v>
      </c>
    </row>
    <row r="153" spans="1:10">
      <c r="A153" s="4" t="s">
        <v>36</v>
      </c>
      <c r="B153" s="5" t="n">
        <v>23583</v>
      </c>
      <c r="E153" s="5" t="n">
        <v>35204</v>
      </c>
      <c r="G153" s="5" t="n">
        <v>36379</v>
      </c>
    </row>
    <row r="154" spans="1:10">
      <c r="A154" s="4" t="s">
        <v>1231</v>
      </c>
    </row>
    <row r="155" spans="1:10">
      <c r="A155" s="3" t="s">
        <v>1202</v>
      </c>
    </row>
    <row r="156" spans="1:10">
      <c r="A156" s="4" t="s">
        <v>34</v>
      </c>
      <c r="B156" s="5" t="n">
        <v>11047</v>
      </c>
      <c r="E156" s="5" t="n">
        <v>6900</v>
      </c>
      <c r="G156" s="5" t="n">
        <v>11305</v>
      </c>
    </row>
    <row r="157" spans="1:10">
      <c r="A157" s="4" t="s">
        <v>1232</v>
      </c>
    </row>
    <row r="158" spans="1:10">
      <c r="A158" s="3" t="s">
        <v>1202</v>
      </c>
    </row>
    <row r="159" spans="1:10">
      <c r="A159" s="4" t="s">
        <v>36</v>
      </c>
      <c r="B159" s="5" t="n">
        <v>0</v>
      </c>
      <c r="E159" s="5" t="n">
        <v>0</v>
      </c>
      <c r="G159" s="5" t="n">
        <v>0</v>
      </c>
    </row>
    <row r="160" spans="1:10">
      <c r="A160" s="4" t="s">
        <v>37</v>
      </c>
      <c r="G160" s="5" t="n">
        <v>0</v>
      </c>
    </row>
    <row r="161" spans="1:10">
      <c r="A161" s="4" t="s">
        <v>1233</v>
      </c>
    </row>
    <row r="162" spans="1:10">
      <c r="A162" s="3" t="s">
        <v>1202</v>
      </c>
    </row>
    <row r="163" spans="1:10">
      <c r="A163" s="4" t="s">
        <v>36</v>
      </c>
      <c r="B163" s="5" t="n">
        <v>99994</v>
      </c>
      <c r="E163" s="5" t="n">
        <v>115535</v>
      </c>
      <c r="G163" s="5" t="n">
        <v>121603</v>
      </c>
    </row>
    <row r="164" spans="1:10">
      <c r="A164" s="4" t="s">
        <v>1234</v>
      </c>
    </row>
    <row r="165" spans="1:10">
      <c r="A165" s="3" t="s">
        <v>1202</v>
      </c>
    </row>
    <row r="166" spans="1:10">
      <c r="A166" s="4" t="s">
        <v>36</v>
      </c>
      <c r="B166" s="5" t="n">
        <v>2889346</v>
      </c>
      <c r="E166" s="5" t="n">
        <v>3017933</v>
      </c>
      <c r="G166" s="5" t="n">
        <v>2986495</v>
      </c>
    </row>
    <row r="167" spans="1:10">
      <c r="A167" s="4" t="s">
        <v>1235</v>
      </c>
    </row>
    <row r="168" spans="1:10">
      <c r="A168" s="3" t="s">
        <v>1202</v>
      </c>
    </row>
    <row r="169" spans="1:10">
      <c r="A169" s="4" t="s">
        <v>36</v>
      </c>
      <c r="B169" s="5" t="n">
        <v>0</v>
      </c>
      <c r="E169" s="5" t="n">
        <v>0</v>
      </c>
      <c r="G169" s="5" t="n">
        <v>0</v>
      </c>
    </row>
    <row r="170" spans="1:10">
      <c r="A170" s="4" t="s">
        <v>1236</v>
      </c>
    </row>
    <row r="171" spans="1:10">
      <c r="A171" s="3" t="s">
        <v>1202</v>
      </c>
    </row>
    <row r="172" spans="1:10">
      <c r="A172" s="4" t="s">
        <v>36</v>
      </c>
      <c r="B172" s="5" t="n">
        <v>16245</v>
      </c>
      <c r="E172" s="5" t="n">
        <v>18474</v>
      </c>
      <c r="G172" s="5" t="n">
        <v>19578</v>
      </c>
    </row>
    <row r="173" spans="1:10">
      <c r="A173" s="4" t="s">
        <v>1237</v>
      </c>
    </row>
    <row r="174" spans="1:10">
      <c r="A174" s="3" t="s">
        <v>1202</v>
      </c>
    </row>
    <row r="175" spans="1:10">
      <c r="A175" s="4" t="s">
        <v>36</v>
      </c>
      <c r="B175" s="5" t="n">
        <v>15132</v>
      </c>
      <c r="E175" s="5" t="n">
        <v>14862</v>
      </c>
      <c r="G175" s="5" t="n">
        <v>15146</v>
      </c>
    </row>
    <row r="176" spans="1:10">
      <c r="A176" s="4" t="s">
        <v>1238</v>
      </c>
    </row>
    <row r="177" spans="1:10">
      <c r="A177" s="3" t="s">
        <v>1202</v>
      </c>
    </row>
    <row r="178" spans="1:10">
      <c r="A178" s="4" t="s">
        <v>34</v>
      </c>
      <c r="B178" s="5" t="n">
        <v>0</v>
      </c>
      <c r="E178" s="5" t="n">
        <v>0</v>
      </c>
      <c r="G178" s="5" t="n">
        <v>0</v>
      </c>
    </row>
    <row r="179" spans="1:10">
      <c r="A179" s="4" t="s">
        <v>36</v>
      </c>
      <c r="B179" s="5" t="n">
        <v>8938</v>
      </c>
      <c r="E179" s="5" t="n">
        <v>9941</v>
      </c>
      <c r="G179" s="5" t="n">
        <v>9864</v>
      </c>
    </row>
    <row r="180" spans="1:10">
      <c r="A180" s="4" t="s">
        <v>37</v>
      </c>
      <c r="G180" s="5" t="n">
        <v>0</v>
      </c>
    </row>
    <row r="181" spans="1:10">
      <c r="A181" s="4" t="s">
        <v>33</v>
      </c>
      <c r="B181" s="5" t="n">
        <v>12100</v>
      </c>
      <c r="E181" s="5" t="n">
        <v>11617</v>
      </c>
      <c r="G181" s="5" t="n">
        <v>9301</v>
      </c>
    </row>
    <row r="182" spans="1:10">
      <c r="A182" s="4" t="s">
        <v>109</v>
      </c>
      <c r="B182" s="5" t="n">
        <v>245858</v>
      </c>
      <c r="C182" s="4" t="s">
        <v>93</v>
      </c>
      <c r="E182" s="5" t="n">
        <v>247073</v>
      </c>
      <c r="F182" s="4" t="s">
        <v>406</v>
      </c>
      <c r="G182" s="5" t="n">
        <v>203621</v>
      </c>
      <c r="H182" s="4" t="s">
        <v>407</v>
      </c>
    </row>
    <row r="183" spans="1:10">
      <c r="A183" s="4" t="s">
        <v>582</v>
      </c>
      <c r="B183" s="5" t="n">
        <v>0</v>
      </c>
      <c r="C183" s="4" t="s">
        <v>450</v>
      </c>
      <c r="E183" s="5" t="n">
        <v>0</v>
      </c>
      <c r="F183" s="4" t="s">
        <v>451</v>
      </c>
      <c r="G183" s="5" t="n">
        <v>0</v>
      </c>
      <c r="H183" s="4" t="s">
        <v>467</v>
      </c>
    </row>
    <row r="184" spans="1:10">
      <c r="A184" s="3" t="s">
        <v>1203</v>
      </c>
    </row>
    <row r="185" spans="1:10">
      <c r="A185" s="4" t="s">
        <v>1204</v>
      </c>
      <c r="B185" s="5" t="n">
        <v>0</v>
      </c>
      <c r="C185" s="4" t="s">
        <v>450</v>
      </c>
      <c r="E185" s="5" t="n">
        <v>0</v>
      </c>
      <c r="F185" s="4" t="s">
        <v>451</v>
      </c>
      <c r="G185" s="5" t="n">
        <v>0</v>
      </c>
      <c r="H185" s="4" t="s">
        <v>467</v>
      </c>
    </row>
    <row r="186" spans="1:10">
      <c r="A186" s="4" t="s">
        <v>1239</v>
      </c>
    </row>
    <row r="187" spans="1:10">
      <c r="A187" s="3" t="s">
        <v>1202</v>
      </c>
    </row>
    <row r="188" spans="1:10">
      <c r="A188" s="4" t="s">
        <v>34</v>
      </c>
      <c r="B188" s="5" t="n">
        <v>0</v>
      </c>
      <c r="E188" s="5" t="n">
        <v>0</v>
      </c>
      <c r="G188" s="5" t="n">
        <v>0</v>
      </c>
    </row>
    <row r="189" spans="1:10">
      <c r="A189" s="4" t="s">
        <v>1240</v>
      </c>
    </row>
    <row r="190" spans="1:10">
      <c r="A190" s="3" t="s">
        <v>1202</v>
      </c>
    </row>
    <row r="191" spans="1:10">
      <c r="A191" s="4" t="s">
        <v>34</v>
      </c>
      <c r="B191" s="5" t="n">
        <v>0</v>
      </c>
      <c r="E191" s="5" t="n">
        <v>0</v>
      </c>
      <c r="G191" s="5" t="n">
        <v>0</v>
      </c>
    </row>
    <row r="192" spans="1:10">
      <c r="A192" s="4" t="s">
        <v>36</v>
      </c>
      <c r="B192" s="5" t="n">
        <v>0</v>
      </c>
      <c r="E192" s="5" t="n">
        <v>0</v>
      </c>
      <c r="G192" s="5" t="n">
        <v>0</v>
      </c>
    </row>
    <row r="193" spans="1:10">
      <c r="A193" s="4" t="s">
        <v>37</v>
      </c>
      <c r="B193" s="5" t="n">
        <v>0</v>
      </c>
      <c r="E193" s="5" t="n">
        <v>0</v>
      </c>
      <c r="G193" s="5" t="n">
        <v>0</v>
      </c>
    </row>
    <row r="194" spans="1:10">
      <c r="A194" s="4" t="s">
        <v>1241</v>
      </c>
    </row>
    <row r="195" spans="1:10">
      <c r="A195" s="3" t="s">
        <v>1202</v>
      </c>
    </row>
    <row r="196" spans="1:10">
      <c r="A196" s="4" t="s">
        <v>34</v>
      </c>
      <c r="B196" s="5" t="n">
        <v>0</v>
      </c>
      <c r="E196" s="5" t="n">
        <v>0</v>
      </c>
      <c r="G196" s="5" t="n">
        <v>0</v>
      </c>
    </row>
    <row r="197" spans="1:10">
      <c r="A197" s="4" t="s">
        <v>36</v>
      </c>
      <c r="B197" s="5" t="n">
        <v>4785</v>
      </c>
      <c r="E197" s="5" t="n">
        <v>5789</v>
      </c>
      <c r="G197" s="5" t="n">
        <v>5713</v>
      </c>
    </row>
    <row r="198" spans="1:10">
      <c r="A198" s="4" t="s">
        <v>1242</v>
      </c>
    </row>
    <row r="199" spans="1:10">
      <c r="A199" s="3" t="s">
        <v>1202</v>
      </c>
    </row>
    <row r="200" spans="1:10">
      <c r="A200" s="4" t="s">
        <v>34</v>
      </c>
      <c r="B200" s="5" t="n">
        <v>0</v>
      </c>
      <c r="E200" s="5" t="n">
        <v>0</v>
      </c>
      <c r="G200" s="5" t="n">
        <v>0</v>
      </c>
    </row>
    <row r="201" spans="1:10">
      <c r="A201" s="4" t="s">
        <v>1243</v>
      </c>
    </row>
    <row r="202" spans="1:10">
      <c r="A202" s="3" t="s">
        <v>1202</v>
      </c>
    </row>
    <row r="203" spans="1:10">
      <c r="A203" s="4" t="s">
        <v>36</v>
      </c>
      <c r="B203" s="5" t="n">
        <v>0</v>
      </c>
      <c r="E203" s="5" t="n">
        <v>0</v>
      </c>
      <c r="G203" s="5" t="n">
        <v>0</v>
      </c>
    </row>
    <row r="204" spans="1:10">
      <c r="A204" s="4" t="s">
        <v>37</v>
      </c>
      <c r="G204" s="5" t="n">
        <v>0</v>
      </c>
    </row>
    <row r="205" spans="1:10">
      <c r="A205" s="4" t="s">
        <v>1244</v>
      </c>
    </row>
    <row r="206" spans="1:10">
      <c r="A206" s="3" t="s">
        <v>1202</v>
      </c>
    </row>
    <row r="207" spans="1:10">
      <c r="A207" s="4" t="s">
        <v>36</v>
      </c>
      <c r="B207" s="5" t="n">
        <v>0</v>
      </c>
      <c r="E207" s="5" t="n">
        <v>0</v>
      </c>
      <c r="G207" s="5" t="n">
        <v>0</v>
      </c>
    </row>
    <row r="208" spans="1:10">
      <c r="A208" s="4" t="s">
        <v>1245</v>
      </c>
    </row>
    <row r="209" spans="1:10">
      <c r="A209" s="3" t="s">
        <v>1202</v>
      </c>
    </row>
    <row r="210" spans="1:10">
      <c r="A210" s="4" t="s">
        <v>36</v>
      </c>
      <c r="B210" s="5" t="n">
        <v>0</v>
      </c>
      <c r="E210" s="5" t="n">
        <v>0</v>
      </c>
      <c r="G210" s="5" t="n">
        <v>0</v>
      </c>
    </row>
    <row r="211" spans="1:10">
      <c r="A211" s="4" t="s">
        <v>1246</v>
      </c>
    </row>
    <row r="212" spans="1:10">
      <c r="A212" s="3" t="s">
        <v>1202</v>
      </c>
    </row>
    <row r="213" spans="1:10">
      <c r="A213" s="4" t="s">
        <v>36</v>
      </c>
      <c r="B213" s="5" t="n">
        <v>4153</v>
      </c>
      <c r="E213" s="5" t="n">
        <v>4152</v>
      </c>
      <c r="G213" s="5" t="n">
        <v>4151</v>
      </c>
    </row>
    <row r="214" spans="1:10">
      <c r="A214" s="4" t="s">
        <v>1247</v>
      </c>
    </row>
    <row r="215" spans="1:10">
      <c r="A215" s="3" t="s">
        <v>1202</v>
      </c>
    </row>
    <row r="216" spans="1:10">
      <c r="A216" s="4" t="s">
        <v>36</v>
      </c>
      <c r="B216" s="5" t="n">
        <v>0</v>
      </c>
      <c r="E216" s="5" t="n">
        <v>0</v>
      </c>
      <c r="G216" s="5" t="n">
        <v>0</v>
      </c>
    </row>
    <row r="217" spans="1:10">
      <c r="A217" s="4" t="s">
        <v>1248</v>
      </c>
    </row>
    <row r="218" spans="1:10">
      <c r="A218" s="3" t="s">
        <v>1202</v>
      </c>
    </row>
    <row r="219" spans="1:10">
      <c r="A219" s="4" t="s">
        <v>36</v>
      </c>
      <c r="B219" s="6" t="n">
        <v>0</v>
      </c>
      <c r="E219" s="6" t="n">
        <v>0</v>
      </c>
      <c r="G219" s="6" t="n">
        <v>0</v>
      </c>
    </row>
    <row r="220" spans="1:10"/>
    <row r="221" spans="1:10">
      <c r="A221" s="4" t="s">
        <v>93</v>
      </c>
      <c r="B221" s="4" t="s">
        <v>1249</v>
      </c>
    </row>
    <row r="222" spans="1:10">
      <c r="A222" s="4" t="s">
        <v>406</v>
      </c>
      <c r="B222" s="4" t="s">
        <v>1249</v>
      </c>
    </row>
    <row r="223" spans="1:10">
      <c r="A223" s="4" t="s">
        <v>407</v>
      </c>
      <c r="B223" s="4" t="s">
        <v>1249</v>
      </c>
    </row>
    <row r="224" spans="1:10">
      <c r="A224" s="4" t="s">
        <v>450</v>
      </c>
      <c r="B224" s="4" t="s">
        <v>1250</v>
      </c>
    </row>
    <row r="225" spans="1:10">
      <c r="A225" s="4" t="s">
        <v>451</v>
      </c>
      <c r="B225" s="4" t="s">
        <v>1251</v>
      </c>
    </row>
    <row r="226" spans="1:10">
      <c r="A226" s="4" t="s">
        <v>467</v>
      </c>
      <c r="B226" s="4" t="s">
        <v>1252</v>
      </c>
    </row>
  </sheetData>
  <mergeCells count="10">
    <mergeCell ref="B1:C1"/>
    <mergeCell ref="E1:F1"/>
    <mergeCell ref="G1:H1"/>
    <mergeCell ref="A220:J220"/>
    <mergeCell ref="B221:J221"/>
    <mergeCell ref="B222:J222"/>
    <mergeCell ref="B223:J223"/>
    <mergeCell ref="B224:J224"/>
    <mergeCell ref="B225:J225"/>
    <mergeCell ref="B226:J22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1253</v>
      </c>
      <c r="B1" s="2" t="s">
        <v>29</v>
      </c>
      <c r="F1" s="2" t="s">
        <v>1</v>
      </c>
    </row>
    <row r="2" spans="1:9">
      <c r="B2" s="2" t="s">
        <v>2</v>
      </c>
      <c r="D2" s="2" t="s">
        <v>30</v>
      </c>
      <c r="F2" s="2" t="s">
        <v>2</v>
      </c>
      <c r="H2" s="2" t="s">
        <v>30</v>
      </c>
    </row>
    <row r="3" spans="1:9">
      <c r="A3" s="4" t="s">
        <v>1254</v>
      </c>
    </row>
    <row r="4" spans="1:9">
      <c r="A4" s="3" t="s">
        <v>1255</v>
      </c>
    </row>
    <row r="5" spans="1:9">
      <c r="A5" s="4" t="s">
        <v>1256</v>
      </c>
      <c r="B5" s="6" t="n">
        <v>4655</v>
      </c>
      <c r="D5" s="6" t="n">
        <v>9600</v>
      </c>
      <c r="F5" s="6" t="n">
        <v>5789</v>
      </c>
      <c r="H5" s="6" t="n">
        <v>9610</v>
      </c>
    </row>
    <row r="6" spans="1:9">
      <c r="A6" s="4" t="s">
        <v>1257</v>
      </c>
      <c r="B6" s="5" t="n">
        <v>0</v>
      </c>
      <c r="C6" s="4" t="s">
        <v>93</v>
      </c>
      <c r="D6" s="5" t="n">
        <v>0</v>
      </c>
      <c r="E6" s="4" t="s">
        <v>406</v>
      </c>
      <c r="F6" s="5" t="n">
        <v>0</v>
      </c>
      <c r="G6" s="4" t="s">
        <v>93</v>
      </c>
      <c r="H6" s="5" t="n">
        <v>0</v>
      </c>
      <c r="I6" s="4" t="s">
        <v>406</v>
      </c>
    </row>
    <row r="7" spans="1:9">
      <c r="A7" s="4" t="s">
        <v>1258</v>
      </c>
      <c r="B7" s="5" t="n">
        <v>0</v>
      </c>
      <c r="D7" s="5" t="n">
        <v>0</v>
      </c>
      <c r="F7" s="5" t="n">
        <v>0</v>
      </c>
      <c r="H7" s="5" t="n">
        <v>0</v>
      </c>
    </row>
    <row r="8" spans="1:9">
      <c r="A8" s="4" t="s">
        <v>1259</v>
      </c>
      <c r="B8" s="5" t="n">
        <v>0</v>
      </c>
      <c r="D8" s="5" t="n">
        <v>0</v>
      </c>
      <c r="F8" s="5" t="n">
        <v>0</v>
      </c>
      <c r="H8" s="5" t="n">
        <v>0</v>
      </c>
    </row>
    <row r="9" spans="1:9">
      <c r="A9" s="4" t="s">
        <v>1260</v>
      </c>
      <c r="B9" s="5" t="n">
        <v>0</v>
      </c>
      <c r="D9" s="5" t="n">
        <v>-3975</v>
      </c>
      <c r="F9" s="5" t="n">
        <v>-1100</v>
      </c>
      <c r="H9" s="5" t="n">
        <v>-3975</v>
      </c>
    </row>
    <row r="10" spans="1:9">
      <c r="A10" s="4" t="s">
        <v>1261</v>
      </c>
      <c r="B10" s="5" t="n">
        <v>130</v>
      </c>
      <c r="D10" s="5" t="n">
        <v>88</v>
      </c>
      <c r="F10" s="5" t="n">
        <v>96</v>
      </c>
      <c r="H10" s="5" t="n">
        <v>78</v>
      </c>
    </row>
    <row r="11" spans="1:9">
      <c r="A11" s="4" t="s">
        <v>1262</v>
      </c>
      <c r="B11" s="5" t="n">
        <v>4785</v>
      </c>
      <c r="D11" s="5" t="n">
        <v>5713</v>
      </c>
      <c r="F11" s="5" t="n">
        <v>4785</v>
      </c>
      <c r="H11" s="5" t="n">
        <v>5713</v>
      </c>
    </row>
    <row r="12" spans="1:9">
      <c r="A12" s="4" t="s">
        <v>1263</v>
      </c>
    </row>
    <row r="13" spans="1:9">
      <c r="A13" s="3" t="s">
        <v>1255</v>
      </c>
    </row>
    <row r="14" spans="1:9">
      <c r="A14" s="4" t="s">
        <v>1264</v>
      </c>
      <c r="B14" s="5" t="n">
        <v>0</v>
      </c>
      <c r="D14" s="5" t="n">
        <v>0</v>
      </c>
      <c r="F14" s="5" t="n">
        <v>0</v>
      </c>
      <c r="H14" s="5" t="n">
        <v>0</v>
      </c>
    </row>
    <row r="15" spans="1:9">
      <c r="A15" s="4" t="s">
        <v>1265</v>
      </c>
    </row>
    <row r="16" spans="1:9">
      <c r="A16" s="3" t="s">
        <v>1255</v>
      </c>
    </row>
    <row r="17" spans="1:9">
      <c r="A17" s="4" t="s">
        <v>1256</v>
      </c>
      <c r="B17" s="5" t="n">
        <v>4152</v>
      </c>
      <c r="D17" s="5" t="n">
        <v>4151</v>
      </c>
      <c r="F17" s="5" t="n">
        <v>4152</v>
      </c>
      <c r="H17" s="5" t="n">
        <v>4151</v>
      </c>
    </row>
    <row r="18" spans="1:9">
      <c r="A18" s="4" t="s">
        <v>1257</v>
      </c>
      <c r="B18" s="5" t="n">
        <v>0</v>
      </c>
      <c r="C18" s="4" t="s">
        <v>93</v>
      </c>
      <c r="D18" s="5" t="n">
        <v>0</v>
      </c>
      <c r="E18" s="4" t="s">
        <v>406</v>
      </c>
      <c r="F18" s="5" t="n">
        <v>0</v>
      </c>
      <c r="G18" s="4" t="s">
        <v>93</v>
      </c>
      <c r="H18" s="5" t="n">
        <v>0</v>
      </c>
      <c r="I18" s="4" t="s">
        <v>406</v>
      </c>
    </row>
    <row r="19" spans="1:9">
      <c r="A19" s="4" t="s">
        <v>1258</v>
      </c>
      <c r="B19" s="5" t="n">
        <v>0</v>
      </c>
      <c r="D19" s="5" t="n">
        <v>0</v>
      </c>
      <c r="F19" s="5" t="n">
        <v>0</v>
      </c>
      <c r="H19" s="5" t="n">
        <v>0</v>
      </c>
    </row>
    <row r="20" spans="1:9">
      <c r="A20" s="4" t="s">
        <v>1259</v>
      </c>
      <c r="B20" s="5" t="n">
        <v>0</v>
      </c>
      <c r="D20" s="5" t="n">
        <v>0</v>
      </c>
      <c r="F20" s="5" t="n">
        <v>0</v>
      </c>
      <c r="H20" s="5" t="n">
        <v>0</v>
      </c>
    </row>
    <row r="21" spans="1:9">
      <c r="A21" s="4" t="s">
        <v>1260</v>
      </c>
      <c r="B21" s="5" t="n">
        <v>0</v>
      </c>
      <c r="D21" s="5" t="n">
        <v>0</v>
      </c>
      <c r="F21" s="5" t="n">
        <v>0</v>
      </c>
      <c r="H21" s="5" t="n">
        <v>0</v>
      </c>
    </row>
    <row r="22" spans="1:9">
      <c r="A22" s="4" t="s">
        <v>1261</v>
      </c>
      <c r="B22" s="5" t="n">
        <v>1</v>
      </c>
      <c r="D22" s="5" t="n">
        <v>0</v>
      </c>
      <c r="F22" s="5" t="n">
        <v>1</v>
      </c>
      <c r="H22" s="5" t="n">
        <v>0</v>
      </c>
    </row>
    <row r="23" spans="1:9">
      <c r="A23" s="4" t="s">
        <v>1262</v>
      </c>
      <c r="B23" s="5" t="n">
        <v>4153</v>
      </c>
      <c r="D23" s="5" t="n">
        <v>4151</v>
      </c>
      <c r="F23" s="5" t="n">
        <v>4153</v>
      </c>
      <c r="H23" s="5" t="n">
        <v>4151</v>
      </c>
    </row>
    <row r="24" spans="1:9">
      <c r="A24" s="4" t="s">
        <v>1266</v>
      </c>
    </row>
    <row r="25" spans="1:9">
      <c r="A25" s="3" t="s">
        <v>1255</v>
      </c>
    </row>
    <row r="26" spans="1:9">
      <c r="A26" s="4" t="s">
        <v>1264</v>
      </c>
      <c r="B26" s="5" t="n">
        <v>0</v>
      </c>
      <c r="D26" s="5" t="n">
        <v>0</v>
      </c>
      <c r="F26" s="5" t="n">
        <v>0</v>
      </c>
      <c r="H26" s="5" t="n">
        <v>0</v>
      </c>
    </row>
    <row r="27" spans="1:9">
      <c r="A27" s="4" t="s">
        <v>1267</v>
      </c>
    </row>
    <row r="28" spans="1:9">
      <c r="A28" s="3" t="s">
        <v>1255</v>
      </c>
    </row>
    <row r="29" spans="1:9">
      <c r="A29" s="4" t="s">
        <v>1256</v>
      </c>
      <c r="B29" s="5" t="n">
        <v>12735</v>
      </c>
      <c r="D29" s="5" t="n">
        <v>9749</v>
      </c>
      <c r="F29" s="5" t="n">
        <v>11617</v>
      </c>
      <c r="H29" s="5" t="n">
        <v>7874</v>
      </c>
    </row>
    <row r="30" spans="1:9">
      <c r="A30" s="4" t="s">
        <v>1257</v>
      </c>
      <c r="B30" s="5" t="n">
        <v>176</v>
      </c>
      <c r="C30" s="4" t="s">
        <v>93</v>
      </c>
      <c r="D30" s="5" t="n">
        <v>442</v>
      </c>
      <c r="E30" s="4" t="s">
        <v>406</v>
      </c>
      <c r="F30" s="5" t="n">
        <v>2916</v>
      </c>
      <c r="G30" s="4" t="s">
        <v>93</v>
      </c>
      <c r="H30" s="5" t="n">
        <v>3982</v>
      </c>
      <c r="I30" s="4" t="s">
        <v>406</v>
      </c>
    </row>
    <row r="31" spans="1:9">
      <c r="A31" s="4" t="s">
        <v>1258</v>
      </c>
      <c r="B31" s="5" t="n">
        <v>0</v>
      </c>
      <c r="D31" s="5" t="n">
        <v>0</v>
      </c>
      <c r="F31" s="5" t="n">
        <v>0</v>
      </c>
      <c r="H31" s="5" t="n">
        <v>0</v>
      </c>
    </row>
    <row r="32" spans="1:9">
      <c r="A32" s="4" t="s">
        <v>1259</v>
      </c>
      <c r="B32" s="5" t="n">
        <v>-847</v>
      </c>
      <c r="D32" s="5" t="n">
        <v>-1003</v>
      </c>
      <c r="F32" s="5" t="n">
        <v>-2549</v>
      </c>
      <c r="H32" s="5" t="n">
        <v>-2365</v>
      </c>
    </row>
    <row r="33" spans="1:9">
      <c r="A33" s="4" t="s">
        <v>1260</v>
      </c>
      <c r="B33" s="5" t="n">
        <v>0</v>
      </c>
      <c r="D33" s="5" t="n">
        <v>0</v>
      </c>
      <c r="F33" s="5" t="n">
        <v>0</v>
      </c>
      <c r="H33" s="5" t="n">
        <v>0</v>
      </c>
    </row>
    <row r="34" spans="1:9">
      <c r="A34" s="4" t="s">
        <v>1261</v>
      </c>
      <c r="B34" s="5" t="n">
        <v>0</v>
      </c>
      <c r="D34" s="5" t="n">
        <v>0</v>
      </c>
      <c r="F34" s="5" t="n">
        <v>0</v>
      </c>
      <c r="H34" s="5" t="n">
        <v>0</v>
      </c>
    </row>
    <row r="35" spans="1:9">
      <c r="A35" s="4" t="s">
        <v>1262</v>
      </c>
      <c r="B35" s="5" t="n">
        <v>12100</v>
      </c>
      <c r="D35" s="5" t="n">
        <v>9301</v>
      </c>
      <c r="F35" s="5" t="n">
        <v>12100</v>
      </c>
      <c r="H35" s="5" t="n">
        <v>9301</v>
      </c>
    </row>
    <row r="36" spans="1:9">
      <c r="A36" s="4" t="s">
        <v>1268</v>
      </c>
    </row>
    <row r="37" spans="1:9">
      <c r="A37" s="3" t="s">
        <v>1255</v>
      </c>
    </row>
    <row r="38" spans="1:9">
      <c r="A38" s="4" t="s">
        <v>1264</v>
      </c>
      <c r="B38" s="6" t="n">
        <v>36</v>
      </c>
      <c r="D38" s="6" t="n">
        <v>113</v>
      </c>
      <c r="F38" s="6" t="n">
        <v>116</v>
      </c>
      <c r="H38" s="6" t="n">
        <v>-190</v>
      </c>
    </row>
    <row r="39" spans="1:9"/>
    <row r="40" spans="1:9">
      <c r="A40" s="4" t="s">
        <v>93</v>
      </c>
      <c r="B40" s="4" t="s">
        <v>1269</v>
      </c>
    </row>
    <row r="41" spans="1:9">
      <c r="A41" s="4" t="s">
        <v>406</v>
      </c>
      <c r="B41" s="4" t="s">
        <v>1269</v>
      </c>
    </row>
  </sheetData>
  <mergeCells count="10">
    <mergeCell ref="A1:A2"/>
    <mergeCell ref="B1:E1"/>
    <mergeCell ref="F1:I1"/>
    <mergeCell ref="B2:C2"/>
    <mergeCell ref="D2:E2"/>
    <mergeCell ref="F2:G2"/>
    <mergeCell ref="H2:I2"/>
    <mergeCell ref="A39:I39"/>
    <mergeCell ref="B40:I40"/>
    <mergeCell ref="B41:I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5"/>
    <col customWidth="1" max="5" min="5" width="27"/>
    <col customWidth="1" max="6" min="6" width="24"/>
    <col customWidth="1" max="7" min="7" width="55"/>
    <col customWidth="1" max="8" min="8" width="36"/>
    <col customWidth="1" max="9" min="9" width="35"/>
  </cols>
  <sheetData>
    <row r="1" spans="1:9">
      <c r="A1" s="1" t="s">
        <v>149</v>
      </c>
      <c r="B1" s="2" t="s">
        <v>150</v>
      </c>
      <c r="C1" s="2" t="s">
        <v>151</v>
      </c>
      <c r="D1" s="2" t="s">
        <v>152</v>
      </c>
      <c r="E1" s="2" t="s">
        <v>153</v>
      </c>
      <c r="F1" s="2" t="s">
        <v>154</v>
      </c>
      <c r="G1" s="2" t="s">
        <v>155</v>
      </c>
      <c r="H1" s="2" t="s">
        <v>156</v>
      </c>
      <c r="I1" s="2" t="s">
        <v>157</v>
      </c>
    </row>
    <row r="2" spans="1:9">
      <c r="A2" s="4" t="s">
        <v>158</v>
      </c>
      <c r="C2" s="5" t="n">
        <v>74530</v>
      </c>
      <c r="F2" s="5" t="n">
        <v>8636</v>
      </c>
    </row>
    <row r="3" spans="1:9">
      <c r="A3" s="4" t="s">
        <v>159</v>
      </c>
      <c r="B3" s="6" t="n">
        <v>3267639</v>
      </c>
      <c r="C3" s="6" t="n">
        <v>4</v>
      </c>
      <c r="D3" s="6" t="n">
        <v>982009</v>
      </c>
      <c r="E3" s="6" t="n">
        <v>2704121</v>
      </c>
      <c r="F3" s="6" t="n">
        <v>-477165</v>
      </c>
      <c r="G3" s="6" t="n">
        <v>21587</v>
      </c>
      <c r="H3" s="6" t="n">
        <v>3230556</v>
      </c>
      <c r="I3" s="6" t="n">
        <v>37083</v>
      </c>
    </row>
    <row r="4" spans="1:9">
      <c r="A4" s="4" t="s">
        <v>160</v>
      </c>
      <c r="B4" s="5" t="n">
        <v>182372</v>
      </c>
      <c r="E4" s="5" t="n">
        <v>182642</v>
      </c>
      <c r="H4" s="5" t="n">
        <v>182642</v>
      </c>
      <c r="I4" s="5" t="n">
        <v>-270</v>
      </c>
    </row>
    <row r="5" spans="1:9">
      <c r="A5" s="4" t="s">
        <v>161</v>
      </c>
      <c r="B5" s="5" t="n">
        <v>74140</v>
      </c>
      <c r="G5" s="5" t="n">
        <v>74140</v>
      </c>
      <c r="H5" s="5" t="n">
        <v>74140</v>
      </c>
    </row>
    <row r="6" spans="1:9">
      <c r="A6" s="4" t="s">
        <v>162</v>
      </c>
      <c r="F6" s="5" t="n">
        <v>305</v>
      </c>
    </row>
    <row r="7" spans="1:9">
      <c r="A7" s="4" t="s">
        <v>163</v>
      </c>
      <c r="B7" s="5" t="n">
        <v>-17771</v>
      </c>
      <c r="F7" s="6" t="n">
        <v>-17771</v>
      </c>
      <c r="H7" s="5" t="n">
        <v>-17771</v>
      </c>
    </row>
    <row r="8" spans="1:9">
      <c r="A8" s="4" t="s">
        <v>164</v>
      </c>
      <c r="C8" s="5" t="n">
        <v>108</v>
      </c>
    </row>
    <row r="9" spans="1:9">
      <c r="A9" s="4" t="s">
        <v>165</v>
      </c>
      <c r="B9" s="5" t="n">
        <v>5513</v>
      </c>
      <c r="D9" s="5" t="n">
        <v>5513</v>
      </c>
      <c r="H9" s="5" t="n">
        <v>5513</v>
      </c>
    </row>
    <row r="10" spans="1:9">
      <c r="A10" s="4" t="s">
        <v>166</v>
      </c>
      <c r="C10" s="5" t="n">
        <v>228</v>
      </c>
    </row>
    <row r="11" spans="1:9">
      <c r="A11" s="4" t="s">
        <v>167</v>
      </c>
      <c r="F11" s="5" t="n">
        <v>15</v>
      </c>
    </row>
    <row r="12" spans="1:9">
      <c r="A12" s="4" t="s">
        <v>168</v>
      </c>
      <c r="B12" s="5" t="n">
        <v>-95</v>
      </c>
      <c r="F12" s="6" t="n">
        <v>-95</v>
      </c>
      <c r="H12" s="5" t="n">
        <v>-95</v>
      </c>
    </row>
    <row r="13" spans="1:9">
      <c r="A13" s="4" t="s">
        <v>169</v>
      </c>
      <c r="B13" s="5" t="n">
        <v>589</v>
      </c>
      <c r="D13" s="5" t="n">
        <v>589</v>
      </c>
      <c r="H13" s="5" t="n">
        <v>589</v>
      </c>
    </row>
    <row r="14" spans="1:9">
      <c r="A14" s="4" t="s">
        <v>170</v>
      </c>
      <c r="B14" s="5" t="n">
        <v>7569</v>
      </c>
      <c r="D14" s="5" t="n">
        <v>7569</v>
      </c>
      <c r="H14" s="5" t="n">
        <v>7569</v>
      </c>
    </row>
    <row r="15" spans="1:9">
      <c r="A15" s="4" t="s">
        <v>171</v>
      </c>
      <c r="B15" s="5" t="n">
        <v>-84832</v>
      </c>
      <c r="E15" s="5" t="n">
        <v>-84832</v>
      </c>
      <c r="H15" s="5" t="n">
        <v>-84832</v>
      </c>
    </row>
    <row r="16" spans="1:9">
      <c r="A16" s="4" t="s">
        <v>172</v>
      </c>
      <c r="B16" s="5" t="n">
        <v>-2713</v>
      </c>
      <c r="I16" s="5" t="n">
        <v>-2713</v>
      </c>
    </row>
    <row r="17" spans="1:9">
      <c r="A17" s="4" t="s">
        <v>173</v>
      </c>
      <c r="C17" s="5" t="n">
        <v>74866</v>
      </c>
      <c r="F17" s="5" t="n">
        <v>8956</v>
      </c>
    </row>
    <row r="18" spans="1:9">
      <c r="A18" s="4" t="s">
        <v>174</v>
      </c>
      <c r="B18" s="5" t="n">
        <v>3432411</v>
      </c>
      <c r="C18" s="6" t="n">
        <v>4</v>
      </c>
      <c r="D18" s="5" t="n">
        <v>995680</v>
      </c>
      <c r="E18" s="5" t="n">
        <v>2801931</v>
      </c>
      <c r="F18" s="6" t="n">
        <v>-495031</v>
      </c>
      <c r="G18" s="5" t="n">
        <v>95727</v>
      </c>
      <c r="H18" s="5" t="n">
        <v>3398311</v>
      </c>
      <c r="I18" s="5" t="n">
        <v>34100</v>
      </c>
    </row>
    <row r="19" spans="1:9">
      <c r="A19" s="4" t="s">
        <v>175</v>
      </c>
      <c r="C19" s="5" t="n">
        <v>74993</v>
      </c>
      <c r="F19" s="5" t="n">
        <v>9656</v>
      </c>
    </row>
    <row r="20" spans="1:9">
      <c r="A20" s="4" t="s">
        <v>176</v>
      </c>
      <c r="B20" s="5" t="n">
        <v>3306357</v>
      </c>
      <c r="C20" s="6" t="n">
        <v>4</v>
      </c>
      <c r="D20" s="5" t="n">
        <v>1006535</v>
      </c>
      <c r="E20" s="5" t="n">
        <v>2823334</v>
      </c>
      <c r="F20" s="6" t="n">
        <v>-544052</v>
      </c>
      <c r="G20" s="5" t="n">
        <v>-10967</v>
      </c>
      <c r="H20" s="5" t="n">
        <v>3274854</v>
      </c>
      <c r="I20" s="5" t="n">
        <v>31503</v>
      </c>
    </row>
    <row r="21" spans="1:9">
      <c r="A21" s="4" t="s">
        <v>160</v>
      </c>
      <c r="B21" s="5" t="n">
        <v>263320</v>
      </c>
      <c r="E21" s="5" t="n">
        <v>262152</v>
      </c>
      <c r="H21" s="5" t="n">
        <v>262152</v>
      </c>
      <c r="I21" s="5" t="n">
        <v>1168</v>
      </c>
    </row>
    <row r="22" spans="1:9">
      <c r="A22" s="4" t="s">
        <v>161</v>
      </c>
      <c r="B22" s="5" t="n">
        <v>17724</v>
      </c>
      <c r="G22" s="5" t="n">
        <v>17724</v>
      </c>
      <c r="H22" s="5" t="n">
        <v>17724</v>
      </c>
    </row>
    <row r="23" spans="1:9">
      <c r="A23" s="4" t="s">
        <v>164</v>
      </c>
      <c r="C23" s="5" t="n">
        <v>80</v>
      </c>
    </row>
    <row r="24" spans="1:9">
      <c r="A24" s="4" t="s">
        <v>165</v>
      </c>
      <c r="B24" s="5" t="n">
        <v>4564</v>
      </c>
      <c r="D24" s="5" t="n">
        <v>4564</v>
      </c>
      <c r="H24" s="5" t="n">
        <v>4564</v>
      </c>
    </row>
    <row r="25" spans="1:9">
      <c r="A25" s="4" t="s">
        <v>166</v>
      </c>
      <c r="C25" s="5" t="n">
        <v>57</v>
      </c>
    </row>
    <row r="26" spans="1:9">
      <c r="A26" s="4" t="s">
        <v>167</v>
      </c>
      <c r="F26" s="5" t="n">
        <v>17</v>
      </c>
    </row>
    <row r="27" spans="1:9">
      <c r="A27" s="4" t="s">
        <v>168</v>
      </c>
      <c r="B27" s="5" t="n">
        <v>-1389</v>
      </c>
      <c r="F27" s="6" t="n">
        <v>-1389</v>
      </c>
      <c r="H27" s="5" t="n">
        <v>-1389</v>
      </c>
    </row>
    <row r="28" spans="1:9">
      <c r="A28" s="4" t="s">
        <v>170</v>
      </c>
      <c r="B28" s="5" t="n">
        <v>17390</v>
      </c>
      <c r="D28" s="5" t="n">
        <v>17390</v>
      </c>
      <c r="H28" s="5" t="n">
        <v>17390</v>
      </c>
    </row>
    <row r="29" spans="1:9">
      <c r="A29" s="4" t="s">
        <v>171</v>
      </c>
      <c r="B29" s="5" t="n">
        <v>-86481</v>
      </c>
      <c r="E29" s="5" t="n">
        <v>-86481</v>
      </c>
      <c r="H29" s="5" t="n">
        <v>-86481</v>
      </c>
    </row>
    <row r="30" spans="1:9">
      <c r="A30" s="4" t="s">
        <v>172</v>
      </c>
      <c r="B30" s="5" t="n">
        <v>-7046</v>
      </c>
      <c r="I30" s="5" t="n">
        <v>-7046</v>
      </c>
    </row>
    <row r="31" spans="1:9">
      <c r="A31" s="4" t="s">
        <v>177</v>
      </c>
      <c r="C31" s="5" t="n">
        <v>75130</v>
      </c>
      <c r="F31" s="5" t="n">
        <v>9673</v>
      </c>
    </row>
    <row r="32" spans="1:9">
      <c r="A32" s="4" t="s">
        <v>178</v>
      </c>
      <c r="B32" s="6" t="n">
        <v>3514439</v>
      </c>
      <c r="C32" s="6" t="n">
        <v>4</v>
      </c>
      <c r="D32" s="6" t="n">
        <v>1028489</v>
      </c>
      <c r="E32" s="6" t="n">
        <v>2999005</v>
      </c>
      <c r="F32" s="6" t="n">
        <v>-545441</v>
      </c>
      <c r="G32" s="6" t="n">
        <v>6757</v>
      </c>
      <c r="H32" s="6" t="n">
        <v>3488814</v>
      </c>
      <c r="I32" s="6" t="n">
        <v>2562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outlineLevelCol="0"/>
  <cols>
    <col customWidth="1" max="1" min="1" width="80"/>
    <col customWidth="1" max="2" min="2" width="80"/>
    <col customWidth="1" max="3" min="3" width="5"/>
    <col customWidth="1" max="4" min="4" width="80"/>
    <col customWidth="1" max="5" min="5" width="5"/>
    <col customWidth="1" max="6" min="6" width="80"/>
    <col customWidth="1" max="7" min="7" width="5"/>
  </cols>
  <sheetData>
    <row r="1" spans="1:7">
      <c r="A1" s="1" t="s">
        <v>1270</v>
      </c>
      <c r="B1" s="2" t="s">
        <v>1</v>
      </c>
      <c r="F1" s="2" t="s">
        <v>1029</v>
      </c>
    </row>
    <row r="2" spans="1:7">
      <c r="B2" s="2" t="s">
        <v>2</v>
      </c>
      <c r="D2" s="2" t="s">
        <v>30</v>
      </c>
      <c r="F2" s="2" t="s">
        <v>100</v>
      </c>
    </row>
    <row r="3" spans="1:7">
      <c r="A3" s="4" t="s">
        <v>1254</v>
      </c>
    </row>
    <row r="4" spans="1:7">
      <c r="A4" s="3" t="s">
        <v>1271</v>
      </c>
    </row>
    <row r="5" spans="1:7">
      <c r="A5" s="4" t="s">
        <v>1272</v>
      </c>
      <c r="B5" s="6" t="n">
        <v>5095</v>
      </c>
      <c r="D5" s="6" t="n">
        <v>6195</v>
      </c>
      <c r="F5" s="6" t="n">
        <v>6195</v>
      </c>
    </row>
    <row r="6" spans="1:7">
      <c r="A6" s="4" t="s">
        <v>1273</v>
      </c>
      <c r="B6" s="5" t="n">
        <v>5067</v>
      </c>
      <c r="D6" s="5" t="n">
        <v>6162</v>
      </c>
      <c r="F6" s="5" t="n">
        <v>6163</v>
      </c>
    </row>
    <row r="7" spans="1:7">
      <c r="A7" s="4" t="s">
        <v>1274</v>
      </c>
      <c r="B7" s="6" t="n">
        <v>4785</v>
      </c>
      <c r="D7" s="6" t="n">
        <v>5713</v>
      </c>
      <c r="F7" s="6" t="n">
        <v>5789</v>
      </c>
    </row>
    <row r="8" spans="1:7">
      <c r="A8" s="4" t="s">
        <v>1275</v>
      </c>
      <c r="B8" s="4" t="s">
        <v>1276</v>
      </c>
      <c r="C8" s="4" t="s">
        <v>93</v>
      </c>
      <c r="D8" s="4" t="s">
        <v>1276</v>
      </c>
      <c r="E8" s="4" t="s">
        <v>406</v>
      </c>
      <c r="F8" s="4" t="s">
        <v>1276</v>
      </c>
      <c r="G8" s="4" t="s">
        <v>407</v>
      </c>
    </row>
    <row r="9" spans="1:7">
      <c r="A9" s="4" t="s">
        <v>1277</v>
      </c>
      <c r="B9" s="4" t="s">
        <v>1278</v>
      </c>
      <c r="D9" s="4" t="s">
        <v>1278</v>
      </c>
      <c r="F9" s="4" t="s">
        <v>1278</v>
      </c>
    </row>
    <row r="10" spans="1:7">
      <c r="A10" s="4" t="s">
        <v>1279</v>
      </c>
      <c r="B10" s="4" t="s">
        <v>1280</v>
      </c>
      <c r="C10" s="4" t="s">
        <v>450</v>
      </c>
      <c r="D10" s="4" t="s">
        <v>1281</v>
      </c>
      <c r="E10" s="4" t="s">
        <v>451</v>
      </c>
      <c r="F10" s="4" t="s">
        <v>1282</v>
      </c>
      <c r="G10" s="4" t="s">
        <v>467</v>
      </c>
    </row>
    <row r="11" spans="1:7">
      <c r="A11" s="4" t="s">
        <v>1283</v>
      </c>
      <c r="B11" s="4" t="s">
        <v>1280</v>
      </c>
      <c r="C11" s="4" t="s">
        <v>450</v>
      </c>
      <c r="D11" s="4" t="s">
        <v>1284</v>
      </c>
      <c r="E11" s="4" t="s">
        <v>451</v>
      </c>
      <c r="F11" s="4" t="s">
        <v>1285</v>
      </c>
      <c r="G11" s="4" t="s">
        <v>467</v>
      </c>
    </row>
    <row r="12" spans="1:7">
      <c r="A12" s="4" t="s">
        <v>1286</v>
      </c>
      <c r="B12" s="4" t="s">
        <v>1280</v>
      </c>
      <c r="C12" s="4" t="s">
        <v>450</v>
      </c>
      <c r="D12" s="4" t="s">
        <v>1287</v>
      </c>
      <c r="E12" s="4" t="s">
        <v>451</v>
      </c>
      <c r="F12" s="4" t="s">
        <v>1288</v>
      </c>
      <c r="G12" s="4" t="s">
        <v>467</v>
      </c>
    </row>
    <row r="13" spans="1:7">
      <c r="A13" s="4" t="s">
        <v>1289</v>
      </c>
      <c r="B13" s="4" t="s">
        <v>1290</v>
      </c>
      <c r="C13" s="4" t="s">
        <v>529</v>
      </c>
      <c r="D13" s="4" t="s">
        <v>1291</v>
      </c>
      <c r="E13" s="4" t="s">
        <v>533</v>
      </c>
      <c r="F13" s="4" t="s">
        <v>1291</v>
      </c>
      <c r="G13" s="4" t="s">
        <v>545</v>
      </c>
    </row>
    <row r="14" spans="1:7">
      <c r="A14" s="4" t="s">
        <v>1292</v>
      </c>
      <c r="B14" s="4" t="s">
        <v>1293</v>
      </c>
      <c r="C14" s="4" t="s">
        <v>529</v>
      </c>
      <c r="D14" s="4" t="s">
        <v>1294</v>
      </c>
      <c r="E14" s="4" t="s">
        <v>533</v>
      </c>
      <c r="F14" s="4" t="s">
        <v>1295</v>
      </c>
      <c r="G14" s="4" t="s">
        <v>545</v>
      </c>
    </row>
    <row r="15" spans="1:7">
      <c r="A15" s="4" t="s">
        <v>1296</v>
      </c>
      <c r="B15" s="4" t="s">
        <v>1297</v>
      </c>
      <c r="C15" s="4" t="s">
        <v>529</v>
      </c>
      <c r="D15" s="4" t="s">
        <v>1298</v>
      </c>
      <c r="E15" s="4" t="s">
        <v>533</v>
      </c>
      <c r="F15" s="4" t="s">
        <v>1299</v>
      </c>
      <c r="G15" s="4" t="s">
        <v>545</v>
      </c>
    </row>
    <row r="16" spans="1:7">
      <c r="A16" s="4" t="s">
        <v>1300</v>
      </c>
      <c r="B16" s="5" t="n">
        <v>352</v>
      </c>
      <c r="D16" s="5" t="n">
        <v>437</v>
      </c>
      <c r="F16" s="5" t="n">
        <v>467</v>
      </c>
    </row>
    <row r="17" spans="1:7">
      <c r="A17" s="4" t="s">
        <v>1301</v>
      </c>
      <c r="B17" s="5" t="n">
        <v>467</v>
      </c>
      <c r="D17" s="5" t="n">
        <v>484</v>
      </c>
      <c r="F17" s="5" t="n">
        <v>525</v>
      </c>
    </row>
    <row r="18" spans="1:7">
      <c r="A18" s="4" t="s">
        <v>1265</v>
      </c>
    </row>
    <row r="19" spans="1:7">
      <c r="A19" s="3" t="s">
        <v>1271</v>
      </c>
    </row>
    <row r="20" spans="1:7">
      <c r="A20" s="4" t="s">
        <v>1272</v>
      </c>
      <c r="B20" s="6" t="n">
        <v>4400</v>
      </c>
      <c r="D20" s="6" t="n">
        <v>4400</v>
      </c>
      <c r="F20" s="6" t="n">
        <v>4400</v>
      </c>
    </row>
    <row r="21" spans="1:7">
      <c r="A21" s="4" t="s">
        <v>1273</v>
      </c>
      <c r="B21" s="5" t="n">
        <v>4400</v>
      </c>
      <c r="D21" s="5" t="n">
        <v>4400</v>
      </c>
      <c r="F21" s="5" t="n">
        <v>4400</v>
      </c>
    </row>
    <row r="22" spans="1:7">
      <c r="A22" s="4" t="s">
        <v>1274</v>
      </c>
      <c r="B22" s="6" t="n">
        <v>4153</v>
      </c>
      <c r="D22" s="6" t="n">
        <v>4151</v>
      </c>
      <c r="F22" s="6" t="n">
        <v>4152</v>
      </c>
    </row>
    <row r="23" spans="1:7">
      <c r="A23" s="4" t="s">
        <v>1275</v>
      </c>
      <c r="B23" s="4" t="s">
        <v>1276</v>
      </c>
      <c r="C23" s="4" t="s">
        <v>93</v>
      </c>
      <c r="D23" s="4" t="s">
        <v>1276</v>
      </c>
      <c r="E23" s="4" t="s">
        <v>406</v>
      </c>
      <c r="F23" s="4" t="s">
        <v>1276</v>
      </c>
      <c r="G23" s="4" t="s">
        <v>407</v>
      </c>
    </row>
    <row r="24" spans="1:7">
      <c r="A24" s="4" t="s">
        <v>1277</v>
      </c>
      <c r="B24" s="4" t="s">
        <v>1278</v>
      </c>
      <c r="D24" s="4" t="s">
        <v>1278</v>
      </c>
      <c r="F24" s="4" t="s">
        <v>1278</v>
      </c>
    </row>
    <row r="25" spans="1:7">
      <c r="A25" s="4" t="s">
        <v>1279</v>
      </c>
      <c r="B25" s="4" t="s">
        <v>1302</v>
      </c>
      <c r="C25" s="4" t="s">
        <v>550</v>
      </c>
      <c r="D25" s="4" t="s">
        <v>1303</v>
      </c>
      <c r="E25" s="4" t="s">
        <v>558</v>
      </c>
      <c r="F25" s="4" t="s">
        <v>1304</v>
      </c>
      <c r="G25" s="4" t="s">
        <v>559</v>
      </c>
    </row>
    <row r="26" spans="1:7">
      <c r="A26" s="4" t="s">
        <v>1283</v>
      </c>
      <c r="B26" s="4" t="s">
        <v>1305</v>
      </c>
      <c r="C26" s="4" t="s">
        <v>550</v>
      </c>
      <c r="D26" s="4" t="s">
        <v>1306</v>
      </c>
      <c r="E26" s="4" t="s">
        <v>558</v>
      </c>
      <c r="F26" s="4" t="s">
        <v>1307</v>
      </c>
      <c r="G26" s="4" t="s">
        <v>559</v>
      </c>
    </row>
    <row r="27" spans="1:7">
      <c r="A27" s="4" t="s">
        <v>1286</v>
      </c>
      <c r="B27" s="4" t="s">
        <v>1308</v>
      </c>
      <c r="C27" s="4" t="s">
        <v>550</v>
      </c>
      <c r="D27" s="4" t="s">
        <v>1309</v>
      </c>
      <c r="E27" s="4" t="s">
        <v>558</v>
      </c>
      <c r="F27" s="4" t="s">
        <v>1310</v>
      </c>
      <c r="G27" s="4" t="s">
        <v>559</v>
      </c>
    </row>
    <row r="28" spans="1:7">
      <c r="A28" s="4" t="s">
        <v>1289</v>
      </c>
      <c r="B28" s="4" t="s">
        <v>1311</v>
      </c>
      <c r="C28" s="4" t="s">
        <v>529</v>
      </c>
      <c r="D28" s="4" t="s">
        <v>1312</v>
      </c>
      <c r="E28" s="4" t="s">
        <v>533</v>
      </c>
      <c r="F28" s="4" t="s">
        <v>1312</v>
      </c>
      <c r="G28" s="4" t="s">
        <v>545</v>
      </c>
    </row>
    <row r="29" spans="1:7">
      <c r="A29" s="4" t="s">
        <v>1292</v>
      </c>
      <c r="B29" s="4" t="s">
        <v>1311</v>
      </c>
      <c r="C29" s="4" t="s">
        <v>529</v>
      </c>
      <c r="D29" s="4" t="s">
        <v>1312</v>
      </c>
      <c r="E29" s="4" t="s">
        <v>533</v>
      </c>
      <c r="F29" s="4" t="s">
        <v>1313</v>
      </c>
      <c r="G29" s="4" t="s">
        <v>545</v>
      </c>
    </row>
    <row r="30" spans="1:7">
      <c r="A30" s="4" t="s">
        <v>1296</v>
      </c>
      <c r="B30" s="4" t="s">
        <v>1311</v>
      </c>
      <c r="C30" s="4" t="s">
        <v>529</v>
      </c>
      <c r="D30" s="4" t="s">
        <v>1312</v>
      </c>
      <c r="E30" s="4" t="s">
        <v>533</v>
      </c>
      <c r="F30" s="4" t="s">
        <v>1313</v>
      </c>
      <c r="G30" s="4" t="s">
        <v>545</v>
      </c>
    </row>
    <row r="31" spans="1:7">
      <c r="A31" s="4" t="s">
        <v>1314</v>
      </c>
      <c r="B31" s="4" t="s">
        <v>1315</v>
      </c>
      <c r="D31" s="4" t="s">
        <v>1316</v>
      </c>
      <c r="F31" s="4" t="s">
        <v>1316</v>
      </c>
    </row>
    <row r="32" spans="1:7">
      <c r="A32" s="4" t="s">
        <v>1267</v>
      </c>
    </row>
    <row r="33" spans="1:7">
      <c r="A33" s="3" t="s">
        <v>1271</v>
      </c>
    </row>
    <row r="34" spans="1:7">
      <c r="A34" s="4" t="s">
        <v>1273</v>
      </c>
      <c r="B34" s="6" t="n">
        <v>12612</v>
      </c>
      <c r="D34" s="6" t="n">
        <v>9957</v>
      </c>
      <c r="F34" s="6" t="n">
        <v>12431</v>
      </c>
    </row>
    <row r="35" spans="1:7">
      <c r="A35" s="4" t="s">
        <v>1274</v>
      </c>
      <c r="B35" s="6" t="n">
        <v>12100</v>
      </c>
      <c r="D35" s="6" t="n">
        <v>9301</v>
      </c>
      <c r="F35" s="6" t="n">
        <v>11617</v>
      </c>
    </row>
    <row r="36" spans="1:7">
      <c r="A36" s="4" t="s">
        <v>1275</v>
      </c>
      <c r="B36" s="4" t="s">
        <v>1317</v>
      </c>
      <c r="D36" s="4" t="s">
        <v>1317</v>
      </c>
      <c r="F36" s="4" t="s">
        <v>1317</v>
      </c>
    </row>
    <row r="37" spans="1:7">
      <c r="A37" s="4" t="s">
        <v>1277</v>
      </c>
      <c r="B37" s="4" t="s">
        <v>1318</v>
      </c>
      <c r="D37" s="4" t="s">
        <v>1318</v>
      </c>
      <c r="F37" s="4" t="s">
        <v>1318</v>
      </c>
    </row>
    <row r="38" spans="1:7">
      <c r="A38" s="4" t="s">
        <v>1319</v>
      </c>
      <c r="B38" s="4" t="s">
        <v>1320</v>
      </c>
      <c r="D38" s="4" t="s">
        <v>1321</v>
      </c>
      <c r="F38" s="4" t="s">
        <v>1322</v>
      </c>
    </row>
    <row r="39" spans="1:7"/>
    <row r="40" spans="1:7">
      <c r="A40" s="4" t="s">
        <v>93</v>
      </c>
      <c r="B40" s="4" t="s">
        <v>1323</v>
      </c>
    </row>
    <row r="41" spans="1:7">
      <c r="A41" s="4" t="s">
        <v>406</v>
      </c>
      <c r="B41" s="4" t="s">
        <v>1323</v>
      </c>
    </row>
    <row r="42" spans="1:7">
      <c r="A42" s="4" t="s">
        <v>407</v>
      </c>
      <c r="B42" s="4" t="s">
        <v>1323</v>
      </c>
    </row>
    <row r="43" spans="1:7">
      <c r="A43" s="4" t="s">
        <v>450</v>
      </c>
      <c r="B43" s="4" t="s">
        <v>1324</v>
      </c>
    </row>
    <row r="44" spans="1:7">
      <c r="A44" s="4" t="s">
        <v>451</v>
      </c>
      <c r="B44" s="4" t="s">
        <v>1325</v>
      </c>
    </row>
    <row r="45" spans="1:7">
      <c r="A45" s="4" t="s">
        <v>467</v>
      </c>
      <c r="B45" s="4" t="s">
        <v>1326</v>
      </c>
    </row>
    <row r="46" spans="1:7">
      <c r="A46" s="4" t="s">
        <v>529</v>
      </c>
      <c r="B46" s="4" t="s">
        <v>1327</v>
      </c>
    </row>
    <row r="47" spans="1:7">
      <c r="A47" s="4" t="s">
        <v>533</v>
      </c>
      <c r="B47" s="4" t="s">
        <v>1327</v>
      </c>
    </row>
    <row r="48" spans="1:7">
      <c r="A48" s="4" t="s">
        <v>545</v>
      </c>
      <c r="B48" s="4" t="s">
        <v>1327</v>
      </c>
    </row>
    <row r="49" spans="1:7">
      <c r="A49" s="4" t="s">
        <v>550</v>
      </c>
      <c r="B49" s="4" t="s">
        <v>1328</v>
      </c>
    </row>
    <row r="50" spans="1:7">
      <c r="A50" s="4" t="s">
        <v>558</v>
      </c>
      <c r="B50" s="4" t="s">
        <v>1329</v>
      </c>
    </row>
    <row r="51" spans="1:7">
      <c r="A51" s="4" t="s">
        <v>559</v>
      </c>
      <c r="B51" s="4" t="s">
        <v>1329</v>
      </c>
    </row>
  </sheetData>
  <mergeCells count="19">
    <mergeCell ref="A1:A2"/>
    <mergeCell ref="B1:E1"/>
    <mergeCell ref="F1:G1"/>
    <mergeCell ref="B2:C2"/>
    <mergeCell ref="D2:E2"/>
    <mergeCell ref="F2:G2"/>
    <mergeCell ref="A39:G39"/>
    <mergeCell ref="B40:G40"/>
    <mergeCell ref="B41:G41"/>
    <mergeCell ref="B42:G42"/>
    <mergeCell ref="B43:G43"/>
    <mergeCell ref="B44:G44"/>
    <mergeCell ref="B45:G45"/>
    <mergeCell ref="B46:G46"/>
    <mergeCell ref="B47:G47"/>
    <mergeCell ref="B48:G48"/>
    <mergeCell ref="B49:G49"/>
    <mergeCell ref="B50:G50"/>
    <mergeCell ref="B51:G5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30</v>
      </c>
      <c r="B1" s="2" t="s">
        <v>29</v>
      </c>
      <c r="D1" s="2" t="s">
        <v>1</v>
      </c>
    </row>
    <row r="2" spans="1:5">
      <c r="B2" s="2" t="s">
        <v>2</v>
      </c>
      <c r="C2" s="2" t="s">
        <v>30</v>
      </c>
      <c r="D2" s="2" t="s">
        <v>2</v>
      </c>
      <c r="E2" s="2" t="s">
        <v>30</v>
      </c>
    </row>
    <row r="3" spans="1:5">
      <c r="A3" s="4" t="s">
        <v>1331</v>
      </c>
    </row>
    <row r="4" spans="1:5">
      <c r="A4" s="3" t="s">
        <v>1332</v>
      </c>
    </row>
    <row r="5" spans="1:5">
      <c r="A5" s="4" t="s">
        <v>1333</v>
      </c>
      <c r="B5" s="6" t="n">
        <v>4397</v>
      </c>
      <c r="C5" s="6" t="n">
        <v>6334</v>
      </c>
      <c r="D5" s="6" t="n">
        <v>5058</v>
      </c>
      <c r="E5" s="6" t="n">
        <v>30200</v>
      </c>
    </row>
    <row r="6" spans="1:5">
      <c r="A6" s="4" t="s">
        <v>1334</v>
      </c>
      <c r="B6" s="5" t="n">
        <v>0</v>
      </c>
      <c r="C6" s="5" t="n">
        <v>0</v>
      </c>
      <c r="D6" s="5" t="n">
        <v>0</v>
      </c>
      <c r="E6" s="5" t="n">
        <v>0</v>
      </c>
    </row>
    <row r="7" spans="1:5">
      <c r="A7" s="4" t="s">
        <v>1335</v>
      </c>
    </row>
    <row r="8" spans="1:5">
      <c r="A8" s="3" t="s">
        <v>1332</v>
      </c>
    </row>
    <row r="9" spans="1:5">
      <c r="A9" s="4" t="s">
        <v>1333</v>
      </c>
      <c r="B9" s="5" t="n">
        <v>0</v>
      </c>
      <c r="C9" s="5" t="n">
        <v>0</v>
      </c>
      <c r="D9" s="5" t="n">
        <v>0</v>
      </c>
      <c r="E9" s="5" t="n">
        <v>0</v>
      </c>
    </row>
    <row r="10" spans="1:5">
      <c r="A10" s="4" t="s">
        <v>1334</v>
      </c>
      <c r="B10" s="5" t="n">
        <v>4683</v>
      </c>
      <c r="C10" s="5" t="n">
        <v>480</v>
      </c>
      <c r="D10" s="5" t="n">
        <v>4915</v>
      </c>
      <c r="E10" s="5" t="n">
        <v>1260</v>
      </c>
    </row>
    <row r="11" spans="1:5">
      <c r="A11" s="4" t="s">
        <v>1336</v>
      </c>
    </row>
    <row r="12" spans="1:5">
      <c r="A12" s="3" t="s">
        <v>1332</v>
      </c>
    </row>
    <row r="13" spans="1:5">
      <c r="A13" s="4" t="s">
        <v>1337</v>
      </c>
      <c r="B13" s="5" t="n">
        <v>0</v>
      </c>
      <c r="C13" s="5" t="n">
        <v>0</v>
      </c>
      <c r="D13" s="5" t="n">
        <v>0</v>
      </c>
      <c r="E13" s="5" t="n">
        <v>0</v>
      </c>
    </row>
    <row r="14" spans="1:5">
      <c r="A14" s="4" t="s">
        <v>1338</v>
      </c>
    </row>
    <row r="15" spans="1:5">
      <c r="A15" s="3" t="s">
        <v>1332</v>
      </c>
    </row>
    <row r="16" spans="1:5">
      <c r="A16" s="4" t="s">
        <v>1337</v>
      </c>
      <c r="B16" s="5" t="n">
        <v>0</v>
      </c>
      <c r="C16" s="5" t="n">
        <v>0</v>
      </c>
      <c r="D16" s="5" t="n">
        <v>0</v>
      </c>
      <c r="E16" s="5" t="n">
        <v>0</v>
      </c>
    </row>
    <row r="17" spans="1:5">
      <c r="A17" s="4" t="s">
        <v>1339</v>
      </c>
    </row>
    <row r="18" spans="1:5">
      <c r="A18" s="3" t="s">
        <v>1332</v>
      </c>
    </row>
    <row r="19" spans="1:5">
      <c r="A19" s="4" t="s">
        <v>1337</v>
      </c>
      <c r="B19" s="5" t="n">
        <v>423</v>
      </c>
      <c r="C19" s="5" t="n">
        <v>436</v>
      </c>
      <c r="D19" s="5" t="n">
        <v>423</v>
      </c>
      <c r="E19" s="5" t="n">
        <v>436</v>
      </c>
    </row>
    <row r="20" spans="1:5">
      <c r="A20" s="4" t="s">
        <v>1340</v>
      </c>
    </row>
    <row r="21" spans="1:5">
      <c r="A21" s="3" t="s">
        <v>1332</v>
      </c>
    </row>
    <row r="22" spans="1:5">
      <c r="A22" s="4" t="s">
        <v>1337</v>
      </c>
      <c r="B22" s="5" t="n">
        <v>4392</v>
      </c>
      <c r="C22" s="5" t="n">
        <v>6048</v>
      </c>
      <c r="D22" s="5" t="n">
        <v>4392</v>
      </c>
      <c r="E22" s="5" t="n">
        <v>6048</v>
      </c>
    </row>
    <row r="23" spans="1:5">
      <c r="A23" s="4" t="s">
        <v>1341</v>
      </c>
    </row>
    <row r="24" spans="1:5">
      <c r="A24" s="3" t="s">
        <v>1332</v>
      </c>
    </row>
    <row r="25" spans="1:5">
      <c r="A25" s="4" t="s">
        <v>1337</v>
      </c>
      <c r="B25" s="5" t="n">
        <v>10960</v>
      </c>
      <c r="C25" s="5" t="n">
        <v>23089</v>
      </c>
      <c r="D25" s="5" t="n">
        <v>10960</v>
      </c>
      <c r="E25" s="5" t="n">
        <v>23089</v>
      </c>
    </row>
    <row r="26" spans="1:5">
      <c r="A26" s="4" t="s">
        <v>1342</v>
      </c>
    </row>
    <row r="27" spans="1:5">
      <c r="A27" s="3" t="s">
        <v>1332</v>
      </c>
    </row>
    <row r="28" spans="1:5">
      <c r="A28" s="4" t="s">
        <v>1337</v>
      </c>
      <c r="B28" s="6" t="n">
        <v>6845</v>
      </c>
      <c r="C28" s="6" t="n">
        <v>1927</v>
      </c>
      <c r="D28" s="6" t="n">
        <v>6845</v>
      </c>
      <c r="E28" s="6" t="n">
        <v>1927</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4"/>
  </cols>
  <sheetData>
    <row r="1" spans="1:5">
      <c r="A1" s="1" t="s">
        <v>1343</v>
      </c>
      <c r="C1" s="2" t="s">
        <v>29</v>
      </c>
    </row>
    <row r="2" spans="1:5">
      <c r="C2" s="2" t="s">
        <v>2</v>
      </c>
      <c r="D2" s="2" t="s">
        <v>30</v>
      </c>
    </row>
    <row r="3" spans="1:5">
      <c r="A3" s="4" t="s">
        <v>1331</v>
      </c>
    </row>
    <row r="4" spans="1:5">
      <c r="A4" s="3" t="s">
        <v>1271</v>
      </c>
    </row>
    <row r="5" spans="1:5">
      <c r="A5" s="4" t="s">
        <v>1337</v>
      </c>
      <c r="C5" s="6" t="n">
        <v>10960</v>
      </c>
      <c r="D5" s="6" t="n">
        <v>23089</v>
      </c>
    </row>
    <row r="6" spans="1:5">
      <c r="A6" s="4" t="s">
        <v>1275</v>
      </c>
      <c r="C6" s="4" t="s">
        <v>1276</v>
      </c>
      <c r="D6" s="4" t="s">
        <v>1276</v>
      </c>
    </row>
    <row r="7" spans="1:5">
      <c r="A7" s="4" t="s">
        <v>1277</v>
      </c>
      <c r="C7" s="4" t="s">
        <v>1344</v>
      </c>
      <c r="D7" s="4" t="s">
        <v>1344</v>
      </c>
    </row>
    <row r="8" spans="1:5">
      <c r="A8" s="3" t="s">
        <v>1345</v>
      </c>
    </row>
    <row r="9" spans="1:5">
      <c r="A9" s="4" t="s">
        <v>1346</v>
      </c>
      <c r="B9" s="4" t="s">
        <v>93</v>
      </c>
      <c r="C9" s="4" t="s">
        <v>678</v>
      </c>
      <c r="D9" s="4" t="s">
        <v>1347</v>
      </c>
    </row>
    <row r="10" spans="1:5">
      <c r="A10" s="4" t="s">
        <v>1348</v>
      </c>
      <c r="B10" s="4" t="s">
        <v>93</v>
      </c>
      <c r="C10" s="4" t="s">
        <v>1349</v>
      </c>
      <c r="D10" s="4" t="s">
        <v>1350</v>
      </c>
    </row>
    <row r="11" spans="1:5">
      <c r="A11" s="4" t="s">
        <v>1351</v>
      </c>
      <c r="B11" s="4" t="s">
        <v>93</v>
      </c>
      <c r="C11" s="4" t="s">
        <v>1352</v>
      </c>
      <c r="D11" s="4" t="s">
        <v>647</v>
      </c>
    </row>
    <row r="12" spans="1:5">
      <c r="A12" s="4" t="s">
        <v>1335</v>
      </c>
    </row>
    <row r="13" spans="1:5">
      <c r="A13" s="3" t="s">
        <v>1271</v>
      </c>
    </row>
    <row r="14" spans="1:5">
      <c r="A14" s="4" t="s">
        <v>1337</v>
      </c>
      <c r="C14" s="6" t="n">
        <v>6845</v>
      </c>
      <c r="D14" s="6" t="n">
        <v>1927</v>
      </c>
    </row>
    <row r="15" spans="1:5">
      <c r="A15" s="4" t="s">
        <v>1275</v>
      </c>
      <c r="C15" s="4" t="s">
        <v>1353</v>
      </c>
      <c r="D15" s="4" t="s">
        <v>1353</v>
      </c>
    </row>
    <row r="16" spans="1:5">
      <c r="A16" s="4" t="s">
        <v>1277</v>
      </c>
      <c r="C16" s="4" t="s">
        <v>1344</v>
      </c>
      <c r="D16" s="4" t="s">
        <v>1354</v>
      </c>
      <c r="E16" s="4" t="s">
        <v>406</v>
      </c>
    </row>
    <row r="17" spans="1:5">
      <c r="A17" s="3" t="s">
        <v>1355</v>
      </c>
    </row>
    <row r="18" spans="1:5">
      <c r="A18" s="4" t="s">
        <v>1356</v>
      </c>
      <c r="D18" s="4" t="s">
        <v>1352</v>
      </c>
    </row>
    <row r="19" spans="1:5">
      <c r="A19" s="4" t="s">
        <v>1357</v>
      </c>
      <c r="D19" s="4" t="s">
        <v>1358</v>
      </c>
    </row>
    <row r="20" spans="1:5">
      <c r="A20" s="4" t="s">
        <v>1359</v>
      </c>
      <c r="D20" s="4" t="s">
        <v>1360</v>
      </c>
    </row>
    <row r="21" spans="1:5"/>
    <row r="22" spans="1:5">
      <c r="A22" s="4" t="s">
        <v>93</v>
      </c>
      <c r="B22" s="4" t="s">
        <v>1361</v>
      </c>
    </row>
    <row r="23" spans="1:5">
      <c r="A23" s="4" t="s">
        <v>406</v>
      </c>
      <c r="B23" s="4" t="s">
        <v>1362</v>
      </c>
    </row>
  </sheetData>
  <mergeCells count="6">
    <mergeCell ref="A1:B2"/>
    <mergeCell ref="C1:E1"/>
    <mergeCell ref="D2:E2"/>
    <mergeCell ref="A21:D21"/>
    <mergeCell ref="B22:D22"/>
    <mergeCell ref="B23:D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4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3</v>
      </c>
      <c r="B1" s="2" t="s">
        <v>2</v>
      </c>
      <c r="C1" s="2" t="s">
        <v>3</v>
      </c>
      <c r="D1" s="2" t="s">
        <v>100</v>
      </c>
      <c r="E1" s="2" t="s">
        <v>30</v>
      </c>
      <c r="F1" s="2" t="s">
        <v>714</v>
      </c>
      <c r="G1" s="2" t="s">
        <v>715</v>
      </c>
    </row>
    <row r="2" spans="1:7">
      <c r="A2" s="3" t="s">
        <v>1364</v>
      </c>
    </row>
    <row r="3" spans="1:7">
      <c r="A3" s="4" t="s">
        <v>39</v>
      </c>
      <c r="B3" s="6" t="n">
        <v>1926779</v>
      </c>
      <c r="D3" s="6" t="n">
        <v>1916651</v>
      </c>
      <c r="E3" s="6" t="n">
        <v>2080978</v>
      </c>
    </row>
    <row r="4" spans="1:7">
      <c r="A4" s="4" t="s">
        <v>34</v>
      </c>
      <c r="B4" s="5" t="n">
        <v>614117</v>
      </c>
      <c r="D4" s="5" t="n">
        <v>337628</v>
      </c>
      <c r="E4" s="5" t="n">
        <v>546615</v>
      </c>
    </row>
    <row r="5" spans="1:7">
      <c r="A5" s="4" t="s">
        <v>35</v>
      </c>
      <c r="B5" s="5" t="n">
        <v>466562</v>
      </c>
      <c r="D5" s="5" t="n">
        <v>546145</v>
      </c>
      <c r="E5" s="5" t="n">
        <v>546457</v>
      </c>
    </row>
    <row r="6" spans="1:7">
      <c r="A6" s="4" t="s">
        <v>36</v>
      </c>
      <c r="B6" s="5" t="n">
        <v>8383199</v>
      </c>
      <c r="D6" s="5" t="n">
        <v>8676829</v>
      </c>
      <c r="E6" s="5" t="n">
        <v>8862283</v>
      </c>
    </row>
    <row r="7" spans="1:7">
      <c r="A7" s="4" t="s">
        <v>37</v>
      </c>
      <c r="B7" s="5" t="n">
        <v>819531</v>
      </c>
      <c r="D7" s="5" t="n">
        <v>77046</v>
      </c>
      <c r="E7" s="5" t="n">
        <v>222409</v>
      </c>
    </row>
    <row r="8" spans="1:7">
      <c r="A8" s="4" t="s">
        <v>33</v>
      </c>
      <c r="B8" s="5" t="n">
        <v>275643</v>
      </c>
      <c r="D8" s="5" t="n">
        <v>301897</v>
      </c>
      <c r="E8" s="5" t="n">
        <v>447592</v>
      </c>
    </row>
    <row r="9" spans="1:7">
      <c r="A9" s="4" t="s">
        <v>32</v>
      </c>
      <c r="B9" s="5" t="n">
        <v>17206834</v>
      </c>
      <c r="D9" s="5" t="n">
        <v>16989660</v>
      </c>
      <c r="E9" s="5" t="n">
        <v>16464786</v>
      </c>
    </row>
    <row r="10" spans="1:7">
      <c r="A10" s="4" t="s">
        <v>103</v>
      </c>
      <c r="B10" s="5" t="n">
        <v>-247703</v>
      </c>
      <c r="C10" s="6" t="n">
        <v>-250061</v>
      </c>
      <c r="D10" s="5" t="n">
        <v>-246159</v>
      </c>
      <c r="E10" s="5" t="n">
        <v>-245103</v>
      </c>
      <c r="F10" s="6" t="n">
        <v>-243259</v>
      </c>
      <c r="G10" s="6" t="n">
        <v>-225524</v>
      </c>
    </row>
    <row r="11" spans="1:7">
      <c r="A11" s="4" t="s">
        <v>104</v>
      </c>
      <c r="B11" s="5" t="n">
        <v>16959131</v>
      </c>
      <c r="D11" s="5" t="n">
        <v>16743501</v>
      </c>
      <c r="E11" s="5" t="n">
        <v>16219683</v>
      </c>
    </row>
    <row r="12" spans="1:7">
      <c r="A12" s="4" t="s">
        <v>109</v>
      </c>
      <c r="B12" s="5" t="n">
        <v>245858</v>
      </c>
      <c r="C12" s="5" t="n">
        <v>245239</v>
      </c>
      <c r="D12" s="5" t="n">
        <v>247073</v>
      </c>
      <c r="E12" s="5" t="n">
        <v>203621</v>
      </c>
      <c r="F12" s="5" t="n">
        <v>190747</v>
      </c>
      <c r="G12" s="5" t="n">
        <v>218605</v>
      </c>
    </row>
    <row r="13" spans="1:7">
      <c r="A13" s="4" t="s">
        <v>582</v>
      </c>
      <c r="B13" s="5" t="n">
        <v>352559</v>
      </c>
      <c r="D13" s="5" t="n">
        <v>689872</v>
      </c>
      <c r="E13" s="5" t="n">
        <v>655078</v>
      </c>
    </row>
    <row r="14" spans="1:7">
      <c r="A14" s="4" t="s">
        <v>1365</v>
      </c>
      <c r="B14" s="5" t="n">
        <v>2172289</v>
      </c>
      <c r="D14" s="5" t="n">
        <v>2221800</v>
      </c>
      <c r="E14" s="5" t="n">
        <v>2169631</v>
      </c>
    </row>
    <row r="15" spans="1:7">
      <c r="A15" s="4" t="s">
        <v>44</v>
      </c>
      <c r="B15" s="5" t="n">
        <v>144668</v>
      </c>
      <c r="D15" s="5" t="n">
        <v>144640</v>
      </c>
      <c r="E15" s="5" t="n">
        <v>144631</v>
      </c>
    </row>
    <row r="16" spans="1:7">
      <c r="A16" s="4" t="s">
        <v>1204</v>
      </c>
      <c r="B16" s="5" t="n">
        <v>336327</v>
      </c>
      <c r="D16" s="5" t="n">
        <v>664531</v>
      </c>
      <c r="E16" s="5" t="n">
        <v>573987</v>
      </c>
    </row>
    <row r="17" spans="1:7">
      <c r="A17" s="3" t="s">
        <v>1366</v>
      </c>
    </row>
    <row r="18" spans="1:7">
      <c r="A18" s="4" t="s">
        <v>1367</v>
      </c>
      <c r="B18" s="5" t="n">
        <v>220000</v>
      </c>
      <c r="D18" s="5" t="n">
        <v>218000</v>
      </c>
      <c r="E18" s="5" t="n">
        <v>217000</v>
      </c>
    </row>
    <row r="19" spans="1:7">
      <c r="A19" s="4" t="s">
        <v>635</v>
      </c>
    </row>
    <row r="20" spans="1:7">
      <c r="A20" s="3" t="s">
        <v>1364</v>
      </c>
    </row>
    <row r="21" spans="1:7">
      <c r="A21" s="4" t="s">
        <v>32</v>
      </c>
      <c r="B21" s="5" t="n">
        <v>10795934</v>
      </c>
      <c r="D21" s="5" t="n">
        <v>10390824</v>
      </c>
      <c r="E21" s="5" t="n">
        <v>10120163</v>
      </c>
    </row>
    <row r="22" spans="1:7">
      <c r="A22" s="4" t="s">
        <v>103</v>
      </c>
      <c r="B22" s="5" t="n">
        <v>-136801</v>
      </c>
      <c r="C22" s="5" t="n">
        <v>-137742</v>
      </c>
      <c r="D22" s="5" t="n">
        <v>-140213</v>
      </c>
      <c r="E22" s="5" t="n">
        <v>-141470</v>
      </c>
      <c r="F22" s="5" t="n">
        <v>-145139</v>
      </c>
      <c r="G22" s="5" t="n">
        <v>-130334</v>
      </c>
    </row>
    <row r="23" spans="1:7">
      <c r="A23" s="4" t="s">
        <v>655</v>
      </c>
    </row>
    <row r="24" spans="1:7">
      <c r="A24" s="3" t="s">
        <v>1364</v>
      </c>
    </row>
    <row r="25" spans="1:7">
      <c r="A25" s="4" t="s">
        <v>32</v>
      </c>
      <c r="B25" s="5" t="n">
        <v>3518142</v>
      </c>
      <c r="D25" s="5" t="n">
        <v>3809046</v>
      </c>
      <c r="E25" s="5" t="n">
        <v>3793598</v>
      </c>
    </row>
    <row r="26" spans="1:7">
      <c r="A26" s="4" t="s">
        <v>103</v>
      </c>
      <c r="B26" s="5" t="n">
        <v>-56405</v>
      </c>
      <c r="C26" s="5" t="n">
        <v>-58580</v>
      </c>
      <c r="D26" s="5" t="n">
        <v>-50749</v>
      </c>
      <c r="E26" s="5" t="n">
        <v>-49817</v>
      </c>
      <c r="F26" s="5" t="n">
        <v>-46745</v>
      </c>
      <c r="G26" s="5" t="n">
        <v>-41391</v>
      </c>
    </row>
    <row r="27" spans="1:7">
      <c r="A27" s="4" t="s">
        <v>661</v>
      </c>
    </row>
    <row r="28" spans="1:7">
      <c r="A28" s="3" t="s">
        <v>1364</v>
      </c>
    </row>
    <row r="29" spans="1:7">
      <c r="A29" s="4" t="s">
        <v>32</v>
      </c>
      <c r="B29" s="5" t="n">
        <v>1945750</v>
      </c>
      <c r="D29" s="5" t="n">
        <v>1949832</v>
      </c>
      <c r="E29" s="5" t="n">
        <v>1872793</v>
      </c>
    </row>
    <row r="30" spans="1:7">
      <c r="A30" s="4" t="s">
        <v>103</v>
      </c>
      <c r="B30" s="5" t="n">
        <v>-18393</v>
      </c>
      <c r="C30" s="5" t="n">
        <v>-18259</v>
      </c>
      <c r="D30" s="5" t="n">
        <v>-18224</v>
      </c>
      <c r="E30" s="5" t="n">
        <v>-18589</v>
      </c>
      <c r="F30" s="5" t="n">
        <v>-18690</v>
      </c>
      <c r="G30" s="5" t="n">
        <v>-19509</v>
      </c>
    </row>
    <row r="31" spans="1:7">
      <c r="A31" s="4" t="s">
        <v>693</v>
      </c>
    </row>
    <row r="32" spans="1:7">
      <c r="A32" s="3" t="s">
        <v>1364</v>
      </c>
    </row>
    <row r="33" spans="1:7">
      <c r="A33" s="4" t="s">
        <v>32</v>
      </c>
      <c r="B33" s="5" t="n">
        <v>947008</v>
      </c>
      <c r="D33" s="5" t="n">
        <v>839958</v>
      </c>
      <c r="E33" s="5" t="n">
        <v>678232</v>
      </c>
    </row>
    <row r="34" spans="1:7">
      <c r="A34" s="4" t="s">
        <v>103</v>
      </c>
      <c r="B34" s="5" t="n">
        <v>-8026</v>
      </c>
      <c r="C34" s="6" t="n">
        <v>-8106</v>
      </c>
      <c r="D34" s="5" t="n">
        <v>-8773</v>
      </c>
      <c r="E34" s="5" t="n">
        <v>-7041</v>
      </c>
      <c r="F34" s="6" t="n">
        <v>-6001</v>
      </c>
      <c r="G34" s="6" t="n">
        <v>-4164</v>
      </c>
    </row>
    <row r="35" spans="1:7">
      <c r="A35" s="4" t="s">
        <v>396</v>
      </c>
    </row>
    <row r="36" spans="1:7">
      <c r="A36" s="3" t="s">
        <v>1364</v>
      </c>
    </row>
    <row r="37" spans="1:7">
      <c r="A37" s="4" t="s">
        <v>34</v>
      </c>
      <c r="B37" s="5" t="n">
        <v>30162</v>
      </c>
      <c r="D37" s="5" t="n">
        <v>6234</v>
      </c>
      <c r="E37" s="5" t="n">
        <v>15705</v>
      </c>
    </row>
    <row r="38" spans="1:7">
      <c r="A38" s="4" t="s">
        <v>397</v>
      </c>
    </row>
    <row r="39" spans="1:7">
      <c r="A39" s="3" t="s">
        <v>1364</v>
      </c>
    </row>
    <row r="40" spans="1:7">
      <c r="A40" s="4" t="s">
        <v>34</v>
      </c>
      <c r="B40" s="5" t="n">
        <v>516760</v>
      </c>
      <c r="D40" s="5" t="n">
        <v>310067</v>
      </c>
      <c r="E40" s="5" t="n">
        <v>464749</v>
      </c>
    </row>
    <row r="41" spans="1:7">
      <c r="A41" s="4" t="s">
        <v>36</v>
      </c>
      <c r="B41" s="5" t="n">
        <v>5326384</v>
      </c>
      <c r="D41" s="5" t="n">
        <v>5460386</v>
      </c>
      <c r="E41" s="5" t="n">
        <v>5668672</v>
      </c>
    </row>
    <row r="42" spans="1:7">
      <c r="A42" s="4" t="s">
        <v>37</v>
      </c>
      <c r="B42" s="5" t="n">
        <v>819531</v>
      </c>
      <c r="D42" s="5" t="n">
        <v>77046</v>
      </c>
      <c r="E42" s="5" t="n">
        <v>0</v>
      </c>
    </row>
    <row r="43" spans="1:7">
      <c r="A43" s="4" t="s">
        <v>398</v>
      </c>
    </row>
    <row r="44" spans="1:7">
      <c r="A44" s="3" t="s">
        <v>1364</v>
      </c>
    </row>
    <row r="45" spans="1:7">
      <c r="A45" s="4" t="s">
        <v>34</v>
      </c>
      <c r="B45" s="5" t="n">
        <v>56148</v>
      </c>
      <c r="D45" s="5" t="n">
        <v>14427</v>
      </c>
      <c r="E45" s="5" t="n">
        <v>54856</v>
      </c>
    </row>
    <row r="46" spans="1:7">
      <c r="A46" s="4" t="s">
        <v>35</v>
      </c>
      <c r="B46" s="5" t="n">
        <v>246000</v>
      </c>
      <c r="D46" s="5" t="n">
        <v>320364</v>
      </c>
      <c r="E46" s="5" t="n">
        <v>323225</v>
      </c>
    </row>
    <row r="47" spans="1:7">
      <c r="A47" s="4" t="s">
        <v>36</v>
      </c>
      <c r="B47" s="5" t="n">
        <v>28368</v>
      </c>
      <c r="D47" s="5" t="n">
        <v>40993</v>
      </c>
      <c r="E47" s="5" t="n">
        <v>42092</v>
      </c>
    </row>
    <row r="48" spans="1:7">
      <c r="A48" s="4" t="s">
        <v>399</v>
      </c>
    </row>
    <row r="49" spans="1:7">
      <c r="A49" s="3" t="s">
        <v>1364</v>
      </c>
    </row>
    <row r="50" spans="1:7">
      <c r="A50" s="4" t="s">
        <v>34</v>
      </c>
      <c r="B50" s="5" t="n">
        <v>11047</v>
      </c>
      <c r="D50" s="5" t="n">
        <v>6900</v>
      </c>
      <c r="E50" s="5" t="n">
        <v>11305</v>
      </c>
    </row>
    <row r="51" spans="1:7">
      <c r="A51" s="4" t="s">
        <v>530</v>
      </c>
    </row>
    <row r="52" spans="1:7">
      <c r="A52" s="3" t="s">
        <v>1364</v>
      </c>
    </row>
    <row r="53" spans="1:7">
      <c r="A53" s="4" t="s">
        <v>36</v>
      </c>
      <c r="B53" s="5" t="n">
        <v>999</v>
      </c>
      <c r="D53" s="5" t="n">
        <v>999</v>
      </c>
      <c r="E53" s="5" t="n">
        <v>1002</v>
      </c>
    </row>
    <row r="54" spans="1:7">
      <c r="A54" s="4" t="s">
        <v>37</v>
      </c>
      <c r="B54" s="5" t="n">
        <v>0</v>
      </c>
      <c r="D54" s="5" t="n">
        <v>0</v>
      </c>
      <c r="E54" s="5" t="n">
        <v>222409</v>
      </c>
    </row>
    <row r="55" spans="1:7">
      <c r="A55" s="4" t="s">
        <v>557</v>
      </c>
    </row>
    <row r="56" spans="1:7">
      <c r="A56" s="3" t="s">
        <v>1364</v>
      </c>
    </row>
    <row r="57" spans="1:7">
      <c r="A57" s="4" t="s">
        <v>36</v>
      </c>
      <c r="B57" s="5" t="n">
        <v>99994</v>
      </c>
      <c r="D57" s="5" t="n">
        <v>115535</v>
      </c>
      <c r="E57" s="5" t="n">
        <v>121603</v>
      </c>
    </row>
    <row r="58" spans="1:7">
      <c r="A58" s="4" t="s">
        <v>542</v>
      </c>
    </row>
    <row r="59" spans="1:7">
      <c r="A59" s="3" t="s">
        <v>1364</v>
      </c>
    </row>
    <row r="60" spans="1:7">
      <c r="A60" s="4" t="s">
        <v>36</v>
      </c>
      <c r="B60" s="5" t="n">
        <v>2889346</v>
      </c>
      <c r="D60" s="5" t="n">
        <v>3017933</v>
      </c>
      <c r="E60" s="5" t="n">
        <v>2986495</v>
      </c>
    </row>
    <row r="61" spans="1:7">
      <c r="A61" s="4" t="s">
        <v>459</v>
      </c>
    </row>
    <row r="62" spans="1:7">
      <c r="A62" s="3" t="s">
        <v>1364</v>
      </c>
    </row>
    <row r="63" spans="1:7">
      <c r="A63" s="4" t="s">
        <v>35</v>
      </c>
      <c r="B63" s="5" t="n">
        <v>203636</v>
      </c>
      <c r="D63" s="5" t="n">
        <v>205004</v>
      </c>
      <c r="E63" s="5" t="n">
        <v>201066</v>
      </c>
    </row>
    <row r="64" spans="1:7">
      <c r="A64" s="4" t="s">
        <v>36</v>
      </c>
      <c r="B64" s="5" t="n">
        <v>4153</v>
      </c>
      <c r="D64" s="5" t="n">
        <v>4152</v>
      </c>
      <c r="E64" s="5" t="n">
        <v>4151</v>
      </c>
    </row>
    <row r="65" spans="1:7">
      <c r="A65" s="4" t="s">
        <v>563</v>
      </c>
    </row>
    <row r="66" spans="1:7">
      <c r="A66" s="3" t="s">
        <v>1364</v>
      </c>
    </row>
    <row r="67" spans="1:7">
      <c r="A67" s="4" t="s">
        <v>36</v>
      </c>
      <c r="B67" s="5" t="n">
        <v>16245</v>
      </c>
      <c r="D67" s="5" t="n">
        <v>18474</v>
      </c>
      <c r="E67" s="5" t="n">
        <v>19578</v>
      </c>
    </row>
    <row r="68" spans="1:7">
      <c r="A68" s="4" t="s">
        <v>564</v>
      </c>
    </row>
    <row r="69" spans="1:7">
      <c r="A69" s="3" t="s">
        <v>1364</v>
      </c>
    </row>
    <row r="70" spans="1:7">
      <c r="A70" s="4" t="s">
        <v>36</v>
      </c>
      <c r="B70" s="5" t="n">
        <v>17710</v>
      </c>
      <c r="D70" s="5" t="n">
        <v>18357</v>
      </c>
      <c r="E70" s="5" t="n">
        <v>18690</v>
      </c>
    </row>
    <row r="71" spans="1:7">
      <c r="A71" s="4" t="s">
        <v>1368</v>
      </c>
    </row>
    <row r="72" spans="1:7">
      <c r="A72" s="3" t="s">
        <v>1364</v>
      </c>
    </row>
    <row r="73" spans="1:7">
      <c r="A73" s="4" t="s">
        <v>102</v>
      </c>
      <c r="B73" s="5" t="n">
        <v>547203</v>
      </c>
      <c r="D73" s="5" t="n">
        <v>620846</v>
      </c>
      <c r="E73" s="5" t="n">
        <v>535916</v>
      </c>
    </row>
    <row r="74" spans="1:7">
      <c r="A74" s="4" t="s">
        <v>39</v>
      </c>
      <c r="B74" s="5" t="n">
        <v>1926779</v>
      </c>
      <c r="D74" s="5" t="n">
        <v>1916651</v>
      </c>
      <c r="E74" s="5" t="n">
        <v>2080978</v>
      </c>
    </row>
    <row r="75" spans="1:7">
      <c r="A75" s="4" t="s">
        <v>34</v>
      </c>
      <c r="B75" s="5" t="n">
        <v>614117</v>
      </c>
      <c r="D75" s="5" t="n">
        <v>337628</v>
      </c>
      <c r="E75" s="5" t="n">
        <v>546615</v>
      </c>
    </row>
    <row r="76" spans="1:7">
      <c r="A76" s="4" t="s">
        <v>35</v>
      </c>
      <c r="B76" s="5" t="n">
        <v>466562</v>
      </c>
      <c r="D76" s="5" t="n">
        <v>546145</v>
      </c>
      <c r="E76" s="5" t="n">
        <v>546457</v>
      </c>
    </row>
    <row r="77" spans="1:7">
      <c r="A77" s="4" t="s">
        <v>36</v>
      </c>
      <c r="B77" s="5" t="n">
        <v>8383199</v>
      </c>
      <c r="D77" s="5" t="n">
        <v>8676829</v>
      </c>
      <c r="E77" s="5" t="n">
        <v>8862283</v>
      </c>
    </row>
    <row r="78" spans="1:7">
      <c r="A78" s="4" t="s">
        <v>37</v>
      </c>
      <c r="E78" s="5" t="n">
        <v>222409</v>
      </c>
    </row>
    <row r="79" spans="1:7">
      <c r="A79" s="4" t="s">
        <v>33</v>
      </c>
      <c r="B79" s="5" t="n">
        <v>275643</v>
      </c>
      <c r="D79" s="5" t="n">
        <v>301897</v>
      </c>
      <c r="E79" s="5" t="n">
        <v>447592</v>
      </c>
    </row>
    <row r="80" spans="1:7">
      <c r="A80" s="4" t="s">
        <v>32</v>
      </c>
      <c r="B80" s="5" t="n">
        <v>17206834</v>
      </c>
      <c r="D80" s="5" t="n">
        <v>16989660</v>
      </c>
      <c r="E80" s="5" t="n">
        <v>16464786</v>
      </c>
    </row>
    <row r="81" spans="1:7">
      <c r="A81" s="4" t="s">
        <v>103</v>
      </c>
      <c r="B81" s="5" t="n">
        <v>-247703</v>
      </c>
      <c r="D81" s="5" t="n">
        <v>-246159</v>
      </c>
      <c r="E81" s="5" t="n">
        <v>-245103</v>
      </c>
    </row>
    <row r="82" spans="1:7">
      <c r="A82" s="4" t="s">
        <v>104</v>
      </c>
      <c r="B82" s="5" t="n">
        <v>16959131</v>
      </c>
      <c r="D82" s="5" t="n">
        <v>16743501</v>
      </c>
      <c r="E82" s="5" t="n">
        <v>16219683</v>
      </c>
    </row>
    <row r="83" spans="1:7">
      <c r="A83" s="4" t="s">
        <v>109</v>
      </c>
      <c r="B83" s="5" t="n">
        <v>245858</v>
      </c>
      <c r="D83" s="5" t="n">
        <v>247073</v>
      </c>
      <c r="E83" s="5" t="n">
        <v>203621</v>
      </c>
    </row>
    <row r="84" spans="1:7">
      <c r="A84" s="4" t="s">
        <v>582</v>
      </c>
      <c r="B84" s="5" t="n">
        <v>352559</v>
      </c>
      <c r="D84" s="5" t="n">
        <v>689872</v>
      </c>
      <c r="E84" s="5" t="n">
        <v>655078</v>
      </c>
    </row>
    <row r="85" spans="1:7">
      <c r="A85" s="4" t="s">
        <v>1369</v>
      </c>
      <c r="B85" s="5" t="n">
        <v>19675790</v>
      </c>
      <c r="D85" s="5" t="n">
        <v>20526295</v>
      </c>
      <c r="E85" s="5" t="n">
        <v>18925873</v>
      </c>
    </row>
    <row r="86" spans="1:7">
      <c r="A86" s="4" t="s">
        <v>1365</v>
      </c>
      <c r="B86" s="5" t="n">
        <v>2172289</v>
      </c>
      <c r="D86" s="5" t="n">
        <v>2221800</v>
      </c>
      <c r="E86" s="5" t="n">
        <v>2169631</v>
      </c>
    </row>
    <row r="87" spans="1:7">
      <c r="A87" s="4" t="s">
        <v>1370</v>
      </c>
      <c r="B87" s="5" t="n">
        <v>6631820</v>
      </c>
      <c r="D87" s="5" t="n">
        <v>5572662</v>
      </c>
      <c r="E87" s="5" t="n">
        <v>7147047</v>
      </c>
    </row>
    <row r="88" spans="1:7">
      <c r="A88" s="4" t="s">
        <v>44</v>
      </c>
      <c r="B88" s="5" t="n">
        <v>144668</v>
      </c>
      <c r="D88" s="5" t="n">
        <v>144640</v>
      </c>
      <c r="E88" s="5" t="n">
        <v>144631</v>
      </c>
    </row>
    <row r="89" spans="1:7">
      <c r="A89" s="4" t="s">
        <v>1204</v>
      </c>
      <c r="B89" s="5" t="n">
        <v>336327</v>
      </c>
      <c r="D89" s="5" t="n">
        <v>664531</v>
      </c>
      <c r="E89" s="5" t="n">
        <v>573987</v>
      </c>
    </row>
    <row r="90" spans="1:7">
      <c r="A90" s="4" t="s">
        <v>1371</v>
      </c>
    </row>
    <row r="91" spans="1:7">
      <c r="A91" s="3" t="s">
        <v>1364</v>
      </c>
    </row>
    <row r="92" spans="1:7">
      <c r="A92" s="4" t="s">
        <v>32</v>
      </c>
      <c r="B92" s="5" t="n">
        <v>10795934</v>
      </c>
      <c r="D92" s="5" t="n">
        <v>10390824</v>
      </c>
      <c r="E92" s="5" t="n">
        <v>10120163</v>
      </c>
    </row>
    <row r="93" spans="1:7">
      <c r="A93" s="4" t="s">
        <v>1372</v>
      </c>
    </row>
    <row r="94" spans="1:7">
      <c r="A94" s="3" t="s">
        <v>1364</v>
      </c>
    </row>
    <row r="95" spans="1:7">
      <c r="A95" s="4" t="s">
        <v>32</v>
      </c>
      <c r="B95" s="5" t="n">
        <v>3518142</v>
      </c>
      <c r="D95" s="5" t="n">
        <v>3809046</v>
      </c>
      <c r="E95" s="5" t="n">
        <v>3793598</v>
      </c>
    </row>
    <row r="96" spans="1:7">
      <c r="A96" s="4" t="s">
        <v>1373</v>
      </c>
    </row>
    <row r="97" spans="1:7">
      <c r="A97" s="3" t="s">
        <v>1364</v>
      </c>
    </row>
    <row r="98" spans="1:7">
      <c r="A98" s="4" t="s">
        <v>32</v>
      </c>
      <c r="B98" s="5" t="n">
        <v>1945750</v>
      </c>
      <c r="D98" s="5" t="n">
        <v>1949832</v>
      </c>
      <c r="E98" s="5" t="n">
        <v>1872793</v>
      </c>
    </row>
    <row r="99" spans="1:7">
      <c r="A99" s="4" t="s">
        <v>1374</v>
      </c>
    </row>
    <row r="100" spans="1:7">
      <c r="A100" s="3" t="s">
        <v>1364</v>
      </c>
    </row>
    <row r="101" spans="1:7">
      <c r="A101" s="4" t="s">
        <v>32</v>
      </c>
      <c r="B101" s="5" t="n">
        <v>947008</v>
      </c>
      <c r="D101" s="5" t="n">
        <v>839958</v>
      </c>
      <c r="E101" s="5" t="n">
        <v>678232</v>
      </c>
    </row>
    <row r="102" spans="1:7">
      <c r="A102" s="4" t="s">
        <v>1375</v>
      </c>
    </row>
    <row r="103" spans="1:7">
      <c r="A103" s="3" t="s">
        <v>1364</v>
      </c>
    </row>
    <row r="104" spans="1:7">
      <c r="A104" s="4" t="s">
        <v>34</v>
      </c>
      <c r="B104" s="5" t="n">
        <v>30162</v>
      </c>
      <c r="D104" s="5" t="n">
        <v>6234</v>
      </c>
      <c r="E104" s="5" t="n">
        <v>15705</v>
      </c>
    </row>
    <row r="105" spans="1:7">
      <c r="A105" s="4" t="s">
        <v>1376</v>
      </c>
    </row>
    <row r="106" spans="1:7">
      <c r="A106" s="3" t="s">
        <v>1364</v>
      </c>
    </row>
    <row r="107" spans="1:7">
      <c r="A107" s="4" t="s">
        <v>34</v>
      </c>
      <c r="B107" s="5" t="n">
        <v>516760</v>
      </c>
      <c r="D107" s="5" t="n">
        <v>310067</v>
      </c>
      <c r="E107" s="5" t="n">
        <v>464749</v>
      </c>
    </row>
    <row r="108" spans="1:7">
      <c r="A108" s="4" t="s">
        <v>35</v>
      </c>
      <c r="B108" s="5" t="n">
        <v>16926</v>
      </c>
      <c r="D108" s="5" t="n">
        <v>20777</v>
      </c>
      <c r="E108" s="5" t="n">
        <v>22166</v>
      </c>
    </row>
    <row r="109" spans="1:7">
      <c r="A109" s="4" t="s">
        <v>36</v>
      </c>
      <c r="B109" s="5" t="n">
        <v>5326384</v>
      </c>
      <c r="D109" s="5" t="n">
        <v>5460386</v>
      </c>
      <c r="E109" s="5" t="n">
        <v>5668672</v>
      </c>
    </row>
    <row r="110" spans="1:7">
      <c r="A110" s="4" t="s">
        <v>37</v>
      </c>
      <c r="B110" s="5" t="n">
        <v>819531</v>
      </c>
      <c r="D110" s="5" t="n">
        <v>77046</v>
      </c>
      <c r="E110" s="5" t="n">
        <v>0</v>
      </c>
    </row>
    <row r="111" spans="1:7">
      <c r="A111" s="4" t="s">
        <v>1377</v>
      </c>
    </row>
    <row r="112" spans="1:7">
      <c r="A112" s="3" t="s">
        <v>1364</v>
      </c>
    </row>
    <row r="113" spans="1:7">
      <c r="A113" s="4" t="s">
        <v>34</v>
      </c>
      <c r="B113" s="5" t="n">
        <v>56148</v>
      </c>
      <c r="D113" s="5" t="n">
        <v>14427</v>
      </c>
      <c r="E113" s="5" t="n">
        <v>54856</v>
      </c>
    </row>
    <row r="114" spans="1:7">
      <c r="A114" s="4" t="s">
        <v>35</v>
      </c>
      <c r="B114" s="5" t="n">
        <v>246000</v>
      </c>
      <c r="D114" s="5" t="n">
        <v>320364</v>
      </c>
      <c r="E114" s="5" t="n">
        <v>323225</v>
      </c>
    </row>
    <row r="115" spans="1:7">
      <c r="A115" s="4" t="s">
        <v>36</v>
      </c>
      <c r="B115" s="5" t="n">
        <v>28368</v>
      </c>
      <c r="D115" s="5" t="n">
        <v>40993</v>
      </c>
      <c r="E115" s="5" t="n">
        <v>42092</v>
      </c>
    </row>
    <row r="116" spans="1:7">
      <c r="A116" s="4" t="s">
        <v>1378</v>
      </c>
    </row>
    <row r="117" spans="1:7">
      <c r="A117" s="3" t="s">
        <v>1364</v>
      </c>
    </row>
    <row r="118" spans="1:7">
      <c r="A118" s="4" t="s">
        <v>34</v>
      </c>
      <c r="B118" s="5" t="n">
        <v>11047</v>
      </c>
      <c r="D118" s="5" t="n">
        <v>6900</v>
      </c>
      <c r="E118" s="5" t="n">
        <v>11305</v>
      </c>
    </row>
    <row r="119" spans="1:7">
      <c r="A119" s="4" t="s">
        <v>1379</v>
      </c>
    </row>
    <row r="120" spans="1:7">
      <c r="A120" s="3" t="s">
        <v>1364</v>
      </c>
    </row>
    <row r="121" spans="1:7">
      <c r="A121" s="4" t="s">
        <v>36</v>
      </c>
      <c r="B121" s="5" t="n">
        <v>999</v>
      </c>
      <c r="D121" s="5" t="n">
        <v>999</v>
      </c>
      <c r="E121" s="5" t="n">
        <v>1002</v>
      </c>
    </row>
    <row r="122" spans="1:7">
      <c r="A122" s="4" t="s">
        <v>37</v>
      </c>
      <c r="E122" s="5" t="n">
        <v>222409</v>
      </c>
    </row>
    <row r="123" spans="1:7">
      <c r="A123" s="4" t="s">
        <v>1380</v>
      </c>
    </row>
    <row r="124" spans="1:7">
      <c r="A124" s="3" t="s">
        <v>1364</v>
      </c>
    </row>
    <row r="125" spans="1:7">
      <c r="A125" s="4" t="s">
        <v>36</v>
      </c>
      <c r="B125" s="5" t="n">
        <v>99994</v>
      </c>
      <c r="D125" s="5" t="n">
        <v>115535</v>
      </c>
      <c r="E125" s="5" t="n">
        <v>121603</v>
      </c>
    </row>
    <row r="126" spans="1:7">
      <c r="A126" s="4" t="s">
        <v>1381</v>
      </c>
    </row>
    <row r="127" spans="1:7">
      <c r="A127" s="3" t="s">
        <v>1364</v>
      </c>
    </row>
    <row r="128" spans="1:7">
      <c r="A128" s="4" t="s">
        <v>36</v>
      </c>
      <c r="B128" s="5" t="n">
        <v>2889346</v>
      </c>
      <c r="D128" s="5" t="n">
        <v>3017933</v>
      </c>
      <c r="E128" s="5" t="n">
        <v>2986495</v>
      </c>
    </row>
    <row r="129" spans="1:7">
      <c r="A129" s="4" t="s">
        <v>1382</v>
      </c>
    </row>
    <row r="130" spans="1:7">
      <c r="A130" s="3" t="s">
        <v>1364</v>
      </c>
    </row>
    <row r="131" spans="1:7">
      <c r="A131" s="4" t="s">
        <v>35</v>
      </c>
      <c r="B131" s="5" t="n">
        <v>203636</v>
      </c>
      <c r="D131" s="5" t="n">
        <v>205004</v>
      </c>
      <c r="E131" s="5" t="n">
        <v>201066</v>
      </c>
    </row>
    <row r="132" spans="1:7">
      <c r="A132" s="4" t="s">
        <v>36</v>
      </c>
      <c r="B132" s="5" t="n">
        <v>4153</v>
      </c>
      <c r="D132" s="5" t="n">
        <v>4152</v>
      </c>
      <c r="E132" s="5" t="n">
        <v>4151</v>
      </c>
    </row>
    <row r="133" spans="1:7">
      <c r="A133" s="4" t="s">
        <v>1383</v>
      </c>
    </row>
    <row r="134" spans="1:7">
      <c r="A134" s="3" t="s">
        <v>1364</v>
      </c>
    </row>
    <row r="135" spans="1:7">
      <c r="A135" s="4" t="s">
        <v>36</v>
      </c>
      <c r="B135" s="5" t="n">
        <v>16245</v>
      </c>
      <c r="D135" s="5" t="n">
        <v>18474</v>
      </c>
      <c r="E135" s="5" t="n">
        <v>19578</v>
      </c>
    </row>
    <row r="136" spans="1:7">
      <c r="A136" s="4" t="s">
        <v>1384</v>
      </c>
    </row>
    <row r="137" spans="1:7">
      <c r="A137" s="3" t="s">
        <v>1364</v>
      </c>
    </row>
    <row r="138" spans="1:7">
      <c r="A138" s="4" t="s">
        <v>36</v>
      </c>
      <c r="B138" s="5" t="n">
        <v>17710</v>
      </c>
      <c r="D138" s="5" t="n">
        <v>18357</v>
      </c>
      <c r="E138" s="5" t="n">
        <v>18690</v>
      </c>
    </row>
    <row r="139" spans="1:7">
      <c r="A139" s="4" t="s">
        <v>1385</v>
      </c>
    </row>
    <row r="140" spans="1:7">
      <c r="A140" s="3" t="s">
        <v>1364</v>
      </c>
    </row>
    <row r="141" spans="1:7">
      <c r="A141" s="4" t="s">
        <v>102</v>
      </c>
      <c r="B141" s="5" t="n">
        <v>547203</v>
      </c>
      <c r="D141" s="5" t="n">
        <v>620846</v>
      </c>
      <c r="E141" s="5" t="n">
        <v>535916</v>
      </c>
    </row>
    <row r="142" spans="1:7">
      <c r="A142" s="4" t="s">
        <v>39</v>
      </c>
      <c r="B142" s="5" t="n">
        <v>1926779</v>
      </c>
      <c r="D142" s="5" t="n">
        <v>1916651</v>
      </c>
      <c r="E142" s="5" t="n">
        <v>2080978</v>
      </c>
    </row>
    <row r="143" spans="1:7">
      <c r="A143" s="4" t="s">
        <v>34</v>
      </c>
      <c r="B143" s="5" t="n">
        <v>614117</v>
      </c>
      <c r="D143" s="5" t="n">
        <v>337628</v>
      </c>
      <c r="E143" s="5" t="n">
        <v>546615</v>
      </c>
    </row>
    <row r="144" spans="1:7">
      <c r="A144" s="4" t="s">
        <v>35</v>
      </c>
      <c r="B144" s="5" t="n">
        <v>489895</v>
      </c>
      <c r="D144" s="5" t="n">
        <v>565493</v>
      </c>
      <c r="E144" s="5" t="n">
        <v>580310</v>
      </c>
    </row>
    <row r="145" spans="1:7">
      <c r="A145" s="4" t="s">
        <v>36</v>
      </c>
      <c r="B145" s="5" t="n">
        <v>8383199</v>
      </c>
      <c r="D145" s="5" t="n">
        <v>8676829</v>
      </c>
      <c r="E145" s="5" t="n">
        <v>8862283</v>
      </c>
    </row>
    <row r="146" spans="1:7">
      <c r="A146" s="4" t="s">
        <v>37</v>
      </c>
      <c r="E146" s="5" t="n">
        <v>222409</v>
      </c>
    </row>
    <row r="147" spans="1:7">
      <c r="A147" s="4" t="s">
        <v>33</v>
      </c>
      <c r="B147" s="5" t="n">
        <v>275643</v>
      </c>
      <c r="D147" s="5" t="n">
        <v>301897</v>
      </c>
      <c r="E147" s="5" t="n">
        <v>447592</v>
      </c>
    </row>
    <row r="148" spans="1:7">
      <c r="A148" s="4" t="s">
        <v>32</v>
      </c>
      <c r="B148" s="5" t="n">
        <v>16939180</v>
      </c>
      <c r="D148" s="5" t="n">
        <v>17178060</v>
      </c>
      <c r="E148" s="5" t="n">
        <v>16273182</v>
      </c>
    </row>
    <row r="149" spans="1:7">
      <c r="A149" s="4" t="s">
        <v>103</v>
      </c>
      <c r="B149" s="5" t="n">
        <v>0</v>
      </c>
      <c r="D149" s="5" t="n">
        <v>0</v>
      </c>
      <c r="E149" s="5" t="n">
        <v>0</v>
      </c>
    </row>
    <row r="150" spans="1:7">
      <c r="A150" s="4" t="s">
        <v>104</v>
      </c>
      <c r="B150" s="5" t="n">
        <v>16939180</v>
      </c>
      <c r="D150" s="5" t="n">
        <v>17178060</v>
      </c>
      <c r="E150" s="5" t="n">
        <v>16273182</v>
      </c>
    </row>
    <row r="151" spans="1:7">
      <c r="A151" s="4" t="s">
        <v>109</v>
      </c>
      <c r="B151" s="5" t="n">
        <v>245858</v>
      </c>
      <c r="D151" s="5" t="n">
        <v>247073</v>
      </c>
      <c r="E151" s="5" t="n">
        <v>203621</v>
      </c>
    </row>
    <row r="152" spans="1:7">
      <c r="A152" s="4" t="s">
        <v>582</v>
      </c>
      <c r="B152" s="5" t="n">
        <v>352559</v>
      </c>
      <c r="D152" s="5" t="n">
        <v>689872</v>
      </c>
      <c r="E152" s="5" t="n">
        <v>655078</v>
      </c>
    </row>
    <row r="153" spans="1:7">
      <c r="A153" s="4" t="s">
        <v>1369</v>
      </c>
      <c r="B153" s="5" t="n">
        <v>19675790</v>
      </c>
      <c r="D153" s="5" t="n">
        <v>20526295</v>
      </c>
      <c r="E153" s="5" t="n">
        <v>18925873</v>
      </c>
    </row>
    <row r="154" spans="1:7">
      <c r="A154" s="4" t="s">
        <v>1365</v>
      </c>
      <c r="B154" s="5" t="n">
        <v>2138367</v>
      </c>
      <c r="D154" s="5" t="n">
        <v>2218303</v>
      </c>
      <c r="E154" s="5" t="n">
        <v>2163947</v>
      </c>
    </row>
    <row r="155" spans="1:7">
      <c r="A155" s="4" t="s">
        <v>1370</v>
      </c>
      <c r="B155" s="5" t="n">
        <v>6609642</v>
      </c>
      <c r="D155" s="5" t="n">
        <v>5556327</v>
      </c>
      <c r="E155" s="5" t="n">
        <v>7079737</v>
      </c>
    </row>
    <row r="156" spans="1:7">
      <c r="A156" s="4" t="s">
        <v>44</v>
      </c>
      <c r="B156" s="5" t="n">
        <v>146693</v>
      </c>
      <c r="D156" s="5" t="n">
        <v>128903</v>
      </c>
      <c r="E156" s="5" t="n">
        <v>148360</v>
      </c>
    </row>
    <row r="157" spans="1:7">
      <c r="A157" s="4" t="s">
        <v>1204</v>
      </c>
      <c r="B157" s="5" t="n">
        <v>336327</v>
      </c>
      <c r="D157" s="5" t="n">
        <v>664531</v>
      </c>
      <c r="E157" s="5" t="n">
        <v>573987</v>
      </c>
    </row>
    <row r="158" spans="1:7">
      <c r="A158" s="4" t="s">
        <v>1386</v>
      </c>
    </row>
    <row r="159" spans="1:7">
      <c r="A159" s="3" t="s">
        <v>1364</v>
      </c>
    </row>
    <row r="160" spans="1:7">
      <c r="A160" s="4" t="s">
        <v>32</v>
      </c>
      <c r="B160" s="5" t="n">
        <v>10574720</v>
      </c>
      <c r="D160" s="5" t="n">
        <v>10437016</v>
      </c>
      <c r="E160" s="5" t="n">
        <v>9926548</v>
      </c>
    </row>
    <row r="161" spans="1:7">
      <c r="A161" s="4" t="s">
        <v>1387</v>
      </c>
    </row>
    <row r="162" spans="1:7">
      <c r="A162" s="3" t="s">
        <v>1364</v>
      </c>
    </row>
    <row r="163" spans="1:7">
      <c r="A163" s="4" t="s">
        <v>32</v>
      </c>
      <c r="B163" s="5" t="n">
        <v>3467009</v>
      </c>
      <c r="D163" s="5" t="n">
        <v>3850981</v>
      </c>
      <c r="E163" s="5" t="n">
        <v>3769427</v>
      </c>
    </row>
    <row r="164" spans="1:7">
      <c r="A164" s="4" t="s">
        <v>1388</v>
      </c>
    </row>
    <row r="165" spans="1:7">
      <c r="A165" s="3" t="s">
        <v>1364</v>
      </c>
    </row>
    <row r="166" spans="1:7">
      <c r="A166" s="4" t="s">
        <v>32</v>
      </c>
      <c r="B166" s="5" t="n">
        <v>1958632</v>
      </c>
      <c r="D166" s="5" t="n">
        <v>2025159</v>
      </c>
      <c r="E166" s="5" t="n">
        <v>1905786</v>
      </c>
    </row>
    <row r="167" spans="1:7">
      <c r="A167" s="4" t="s">
        <v>1389</v>
      </c>
    </row>
    <row r="168" spans="1:7">
      <c r="A168" s="3" t="s">
        <v>1364</v>
      </c>
    </row>
    <row r="169" spans="1:7">
      <c r="A169" s="4" t="s">
        <v>32</v>
      </c>
      <c r="B169" s="5" t="n">
        <v>938819</v>
      </c>
      <c r="D169" s="5" t="n">
        <v>864904</v>
      </c>
      <c r="E169" s="5" t="n">
        <v>671421</v>
      </c>
    </row>
    <row r="170" spans="1:7">
      <c r="A170" s="4" t="s">
        <v>1390</v>
      </c>
    </row>
    <row r="171" spans="1:7">
      <c r="A171" s="3" t="s">
        <v>1364</v>
      </c>
    </row>
    <row r="172" spans="1:7">
      <c r="A172" s="4" t="s">
        <v>34</v>
      </c>
      <c r="B172" s="5" t="n">
        <v>30162</v>
      </c>
      <c r="D172" s="5" t="n">
        <v>6234</v>
      </c>
      <c r="E172" s="5" t="n">
        <v>15705</v>
      </c>
    </row>
    <row r="173" spans="1:7">
      <c r="A173" s="4" t="s">
        <v>1391</v>
      </c>
    </row>
    <row r="174" spans="1:7">
      <c r="A174" s="3" t="s">
        <v>1364</v>
      </c>
    </row>
    <row r="175" spans="1:7">
      <c r="A175" s="4" t="s">
        <v>34</v>
      </c>
      <c r="B175" s="5" t="n">
        <v>516760</v>
      </c>
      <c r="D175" s="5" t="n">
        <v>310067</v>
      </c>
      <c r="E175" s="5" t="n">
        <v>464749</v>
      </c>
    </row>
    <row r="176" spans="1:7">
      <c r="A176" s="4" t="s">
        <v>35</v>
      </c>
      <c r="B176" s="5" t="n">
        <v>17458</v>
      </c>
      <c r="D176" s="5" t="n">
        <v>21473</v>
      </c>
      <c r="E176" s="5" t="n">
        <v>23452</v>
      </c>
    </row>
    <row r="177" spans="1:7">
      <c r="A177" s="4" t="s">
        <v>36</v>
      </c>
      <c r="B177" s="5" t="n">
        <v>5326384</v>
      </c>
      <c r="D177" s="5" t="n">
        <v>5460386</v>
      </c>
      <c r="E177" s="5" t="n">
        <v>5668672</v>
      </c>
    </row>
    <row r="178" spans="1:7">
      <c r="A178" s="4" t="s">
        <v>37</v>
      </c>
      <c r="B178" s="5" t="n">
        <v>819531</v>
      </c>
      <c r="D178" s="5" t="n">
        <v>77046</v>
      </c>
      <c r="E178" s="5" t="n">
        <v>0</v>
      </c>
    </row>
    <row r="179" spans="1:7">
      <c r="A179" s="4" t="s">
        <v>1392</v>
      </c>
    </row>
    <row r="180" spans="1:7">
      <c r="A180" s="3" t="s">
        <v>1364</v>
      </c>
    </row>
    <row r="181" spans="1:7">
      <c r="A181" s="4" t="s">
        <v>34</v>
      </c>
      <c r="B181" s="5" t="n">
        <v>56148</v>
      </c>
      <c r="D181" s="5" t="n">
        <v>14427</v>
      </c>
      <c r="E181" s="5" t="n">
        <v>54856</v>
      </c>
    </row>
    <row r="182" spans="1:7">
      <c r="A182" s="4" t="s">
        <v>35</v>
      </c>
      <c r="B182" s="5" t="n">
        <v>249250</v>
      </c>
      <c r="D182" s="5" t="n">
        <v>321225</v>
      </c>
      <c r="E182" s="5" t="n">
        <v>327788</v>
      </c>
    </row>
    <row r="183" spans="1:7">
      <c r="A183" s="4" t="s">
        <v>36</v>
      </c>
      <c r="B183" s="5" t="n">
        <v>28368</v>
      </c>
      <c r="D183" s="5" t="n">
        <v>40993</v>
      </c>
      <c r="E183" s="5" t="n">
        <v>42092</v>
      </c>
    </row>
    <row r="184" spans="1:7">
      <c r="A184" s="4" t="s">
        <v>1393</v>
      </c>
    </row>
    <row r="185" spans="1:7">
      <c r="A185" s="3" t="s">
        <v>1364</v>
      </c>
    </row>
    <row r="186" spans="1:7">
      <c r="A186" s="4" t="s">
        <v>34</v>
      </c>
      <c r="B186" s="5" t="n">
        <v>11047</v>
      </c>
      <c r="D186" s="5" t="n">
        <v>6900</v>
      </c>
      <c r="E186" s="5" t="n">
        <v>11305</v>
      </c>
    </row>
    <row r="187" spans="1:7">
      <c r="A187" s="4" t="s">
        <v>1394</v>
      </c>
    </row>
    <row r="188" spans="1:7">
      <c r="A188" s="3" t="s">
        <v>1364</v>
      </c>
    </row>
    <row r="189" spans="1:7">
      <c r="A189" s="4" t="s">
        <v>36</v>
      </c>
      <c r="B189" s="5" t="n">
        <v>999</v>
      </c>
      <c r="D189" s="5" t="n">
        <v>999</v>
      </c>
      <c r="E189" s="5" t="n">
        <v>1002</v>
      </c>
    </row>
    <row r="190" spans="1:7">
      <c r="A190" s="4" t="s">
        <v>37</v>
      </c>
      <c r="E190" s="5" t="n">
        <v>222409</v>
      </c>
    </row>
    <row r="191" spans="1:7">
      <c r="A191" s="4" t="s">
        <v>1395</v>
      </c>
    </row>
    <row r="192" spans="1:7">
      <c r="A192" s="3" t="s">
        <v>1364</v>
      </c>
    </row>
    <row r="193" spans="1:7">
      <c r="A193" s="4" t="s">
        <v>36</v>
      </c>
      <c r="B193" s="5" t="n">
        <v>99994</v>
      </c>
      <c r="D193" s="5" t="n">
        <v>115535</v>
      </c>
      <c r="E193" s="5" t="n">
        <v>121603</v>
      </c>
    </row>
    <row r="194" spans="1:7">
      <c r="A194" s="4" t="s">
        <v>1396</v>
      </c>
    </row>
    <row r="195" spans="1:7">
      <c r="A195" s="3" t="s">
        <v>1364</v>
      </c>
    </row>
    <row r="196" spans="1:7">
      <c r="A196" s="4" t="s">
        <v>36</v>
      </c>
      <c r="B196" s="5" t="n">
        <v>2889346</v>
      </c>
      <c r="D196" s="5" t="n">
        <v>3017933</v>
      </c>
      <c r="E196" s="5" t="n">
        <v>2986495</v>
      </c>
    </row>
    <row r="197" spans="1:7">
      <c r="A197" s="4" t="s">
        <v>1397</v>
      </c>
    </row>
    <row r="198" spans="1:7">
      <c r="A198" s="3" t="s">
        <v>1364</v>
      </c>
    </row>
    <row r="199" spans="1:7">
      <c r="A199" s="4" t="s">
        <v>35</v>
      </c>
      <c r="B199" s="5" t="n">
        <v>223187</v>
      </c>
      <c r="D199" s="5" t="n">
        <v>222795</v>
      </c>
      <c r="E199" s="5" t="n">
        <v>229070</v>
      </c>
    </row>
    <row r="200" spans="1:7">
      <c r="A200" s="4" t="s">
        <v>36</v>
      </c>
      <c r="B200" s="5" t="n">
        <v>4153</v>
      </c>
      <c r="D200" s="5" t="n">
        <v>4152</v>
      </c>
      <c r="E200" s="5" t="n">
        <v>4151</v>
      </c>
    </row>
    <row r="201" spans="1:7">
      <c r="A201" s="4" t="s">
        <v>1398</v>
      </c>
    </row>
    <row r="202" spans="1:7">
      <c r="A202" s="3" t="s">
        <v>1364</v>
      </c>
    </row>
    <row r="203" spans="1:7">
      <c r="A203" s="4" t="s">
        <v>36</v>
      </c>
      <c r="B203" s="5" t="n">
        <v>16245</v>
      </c>
      <c r="D203" s="5" t="n">
        <v>18474</v>
      </c>
      <c r="E203" s="5" t="n">
        <v>19578</v>
      </c>
    </row>
    <row r="204" spans="1:7">
      <c r="A204" s="4" t="s">
        <v>1399</v>
      </c>
    </row>
    <row r="205" spans="1:7">
      <c r="A205" s="3" t="s">
        <v>1364</v>
      </c>
    </row>
    <row r="206" spans="1:7">
      <c r="A206" s="4" t="s">
        <v>36</v>
      </c>
      <c r="B206" s="5" t="n">
        <v>17710</v>
      </c>
      <c r="D206" s="5" t="n">
        <v>18357</v>
      </c>
      <c r="E206" s="5" t="n">
        <v>18690</v>
      </c>
    </row>
    <row r="207" spans="1:7">
      <c r="A207" s="4" t="s">
        <v>1400</v>
      </c>
    </row>
    <row r="208" spans="1:7">
      <c r="A208" s="3" t="s">
        <v>1364</v>
      </c>
    </row>
    <row r="209" spans="1:7">
      <c r="A209" s="4" t="s">
        <v>102</v>
      </c>
      <c r="B209" s="5" t="n">
        <v>547203</v>
      </c>
      <c r="D209" s="5" t="n">
        <v>620846</v>
      </c>
      <c r="E209" s="5" t="n">
        <v>535916</v>
      </c>
    </row>
    <row r="210" spans="1:7">
      <c r="A210" s="4" t="s">
        <v>39</v>
      </c>
      <c r="B210" s="5" t="n">
        <v>1926779</v>
      </c>
      <c r="D210" s="5" t="n">
        <v>1916651</v>
      </c>
      <c r="E210" s="5" t="n">
        <v>2080978</v>
      </c>
    </row>
    <row r="211" spans="1:7">
      <c r="A211" s="4" t="s">
        <v>34</v>
      </c>
      <c r="B211" s="5" t="n">
        <v>0</v>
      </c>
      <c r="D211" s="5" t="n">
        <v>0</v>
      </c>
      <c r="E211" s="5" t="n">
        <v>0</v>
      </c>
    </row>
    <row r="212" spans="1:7">
      <c r="A212" s="4" t="s">
        <v>35</v>
      </c>
      <c r="B212" s="5" t="n">
        <v>0</v>
      </c>
      <c r="D212" s="5" t="n">
        <v>0</v>
      </c>
      <c r="E212" s="5" t="n">
        <v>0</v>
      </c>
    </row>
    <row r="213" spans="1:7">
      <c r="A213" s="4" t="s">
        <v>36</v>
      </c>
      <c r="B213" s="5" t="n">
        <v>3577</v>
      </c>
      <c r="D213" s="5" t="n">
        <v>4494</v>
      </c>
      <c r="E213" s="5" t="n">
        <v>4546</v>
      </c>
    </row>
    <row r="214" spans="1:7">
      <c r="A214" s="4" t="s">
        <v>37</v>
      </c>
      <c r="E214" s="5" t="n">
        <v>222409</v>
      </c>
    </row>
    <row r="215" spans="1:7">
      <c r="A215" s="4" t="s">
        <v>33</v>
      </c>
      <c r="B215" s="5" t="n">
        <v>0</v>
      </c>
      <c r="D215" s="5" t="n">
        <v>0</v>
      </c>
      <c r="E215" s="5" t="n">
        <v>0</v>
      </c>
    </row>
    <row r="216" spans="1:7">
      <c r="A216" s="4" t="s">
        <v>32</v>
      </c>
      <c r="B216" s="5" t="n">
        <v>0</v>
      </c>
      <c r="D216" s="5" t="n">
        <v>0</v>
      </c>
      <c r="E216" s="5" t="n">
        <v>0</v>
      </c>
    </row>
    <row r="217" spans="1:7">
      <c r="A217" s="4" t="s">
        <v>103</v>
      </c>
      <c r="B217" s="5" t="n">
        <v>0</v>
      </c>
      <c r="D217" s="5" t="n">
        <v>0</v>
      </c>
      <c r="E217" s="5" t="n">
        <v>0</v>
      </c>
    </row>
    <row r="218" spans="1:7">
      <c r="A218" s="4" t="s">
        <v>104</v>
      </c>
      <c r="B218" s="5" t="n">
        <v>0</v>
      </c>
      <c r="D218" s="5" t="n">
        <v>0</v>
      </c>
      <c r="E218" s="5" t="n">
        <v>0</v>
      </c>
    </row>
    <row r="219" spans="1:7">
      <c r="A219" s="4" t="s">
        <v>109</v>
      </c>
      <c r="B219" s="5" t="n">
        <v>0</v>
      </c>
      <c r="D219" s="5" t="n">
        <v>0</v>
      </c>
      <c r="E219" s="5" t="n">
        <v>0</v>
      </c>
    </row>
    <row r="220" spans="1:7">
      <c r="A220" s="4" t="s">
        <v>582</v>
      </c>
      <c r="B220" s="5" t="n">
        <v>8498</v>
      </c>
      <c r="D220" s="5" t="n">
        <v>7541</v>
      </c>
      <c r="E220" s="5" t="n">
        <v>5575</v>
      </c>
    </row>
    <row r="221" spans="1:7">
      <c r="A221" s="4" t="s">
        <v>1369</v>
      </c>
      <c r="B221" s="5" t="n">
        <v>0</v>
      </c>
      <c r="D221" s="5" t="n">
        <v>0</v>
      </c>
      <c r="E221" s="5" t="n">
        <v>0</v>
      </c>
    </row>
    <row r="222" spans="1:7">
      <c r="A222" s="4" t="s">
        <v>1365</v>
      </c>
      <c r="B222" s="5" t="n">
        <v>0</v>
      </c>
      <c r="D222" s="5" t="n">
        <v>0</v>
      </c>
      <c r="E222" s="5" t="n">
        <v>0</v>
      </c>
    </row>
    <row r="223" spans="1:7">
      <c r="A223" s="4" t="s">
        <v>1370</v>
      </c>
      <c r="B223" s="5" t="n">
        <v>0</v>
      </c>
      <c r="D223" s="5" t="n">
        <v>0</v>
      </c>
      <c r="E223" s="5" t="n">
        <v>0</v>
      </c>
    </row>
    <row r="224" spans="1:7">
      <c r="A224" s="4" t="s">
        <v>44</v>
      </c>
      <c r="B224" s="5" t="n">
        <v>0</v>
      </c>
      <c r="D224" s="5" t="n">
        <v>0</v>
      </c>
      <c r="E224" s="5" t="n">
        <v>0</v>
      </c>
    </row>
    <row r="225" spans="1:7">
      <c r="A225" s="4" t="s">
        <v>1204</v>
      </c>
      <c r="B225" s="5" t="n">
        <v>6903</v>
      </c>
      <c r="D225" s="5" t="n">
        <v>6972</v>
      </c>
      <c r="E225" s="5" t="n">
        <v>1308</v>
      </c>
    </row>
    <row r="226" spans="1:7">
      <c r="A226" s="4" t="s">
        <v>1401</v>
      </c>
    </row>
    <row r="227" spans="1:7">
      <c r="A227" s="3" t="s">
        <v>1364</v>
      </c>
    </row>
    <row r="228" spans="1:7">
      <c r="A228" s="4" t="s">
        <v>32</v>
      </c>
      <c r="B228" s="5" t="n">
        <v>0</v>
      </c>
      <c r="D228" s="5" t="n">
        <v>0</v>
      </c>
      <c r="E228" s="5" t="n">
        <v>0</v>
      </c>
    </row>
    <row r="229" spans="1:7">
      <c r="A229" s="4" t="s">
        <v>1402</v>
      </c>
    </row>
    <row r="230" spans="1:7">
      <c r="A230" s="3" t="s">
        <v>1364</v>
      </c>
    </row>
    <row r="231" spans="1:7">
      <c r="A231" s="4" t="s">
        <v>32</v>
      </c>
      <c r="B231" s="5" t="n">
        <v>0</v>
      </c>
      <c r="D231" s="5" t="n">
        <v>0</v>
      </c>
      <c r="E231" s="5" t="n">
        <v>0</v>
      </c>
    </row>
    <row r="232" spans="1:7">
      <c r="A232" s="4" t="s">
        <v>1403</v>
      </c>
    </row>
    <row r="233" spans="1:7">
      <c r="A233" s="3" t="s">
        <v>1364</v>
      </c>
    </row>
    <row r="234" spans="1:7">
      <c r="A234" s="4" t="s">
        <v>32</v>
      </c>
      <c r="B234" s="5" t="n">
        <v>0</v>
      </c>
      <c r="D234" s="5" t="n">
        <v>0</v>
      </c>
      <c r="E234" s="5" t="n">
        <v>0</v>
      </c>
    </row>
    <row r="235" spans="1:7">
      <c r="A235" s="4" t="s">
        <v>1404</v>
      </c>
    </row>
    <row r="236" spans="1:7">
      <c r="A236" s="3" t="s">
        <v>1364</v>
      </c>
    </row>
    <row r="237" spans="1:7">
      <c r="A237" s="4" t="s">
        <v>32</v>
      </c>
      <c r="B237" s="5" t="n">
        <v>0</v>
      </c>
      <c r="D237" s="5" t="n">
        <v>0</v>
      </c>
      <c r="E237" s="5" t="n">
        <v>0</v>
      </c>
    </row>
    <row r="238" spans="1:7">
      <c r="A238" s="4" t="s">
        <v>1405</v>
      </c>
    </row>
    <row r="239" spans="1:7">
      <c r="A239" s="3" t="s">
        <v>1364</v>
      </c>
    </row>
    <row r="240" spans="1:7">
      <c r="A240" s="4" t="s">
        <v>34</v>
      </c>
      <c r="B240" s="5" t="n">
        <v>0</v>
      </c>
      <c r="D240" s="5" t="n">
        <v>0</v>
      </c>
      <c r="E240" s="5" t="n">
        <v>0</v>
      </c>
    </row>
    <row r="241" spans="1:7">
      <c r="A241" s="4" t="s">
        <v>1406</v>
      </c>
    </row>
    <row r="242" spans="1:7">
      <c r="A242" s="3" t="s">
        <v>1364</v>
      </c>
    </row>
    <row r="243" spans="1:7">
      <c r="A243" s="4" t="s">
        <v>34</v>
      </c>
      <c r="B243" s="5" t="n">
        <v>0</v>
      </c>
      <c r="D243" s="5" t="n">
        <v>0</v>
      </c>
      <c r="E243" s="5" t="n">
        <v>0</v>
      </c>
    </row>
    <row r="244" spans="1:7">
      <c r="A244" s="4" t="s">
        <v>35</v>
      </c>
      <c r="B244" s="5" t="n">
        <v>0</v>
      </c>
      <c r="D244" s="5" t="n">
        <v>0</v>
      </c>
      <c r="E244" s="5" t="n">
        <v>0</v>
      </c>
    </row>
    <row r="245" spans="1:7">
      <c r="A245" s="4" t="s">
        <v>36</v>
      </c>
      <c r="B245" s="5" t="n">
        <v>0</v>
      </c>
      <c r="D245" s="5" t="n">
        <v>0</v>
      </c>
      <c r="E245" s="5" t="n">
        <v>0</v>
      </c>
    </row>
    <row r="246" spans="1:7">
      <c r="A246" s="4" t="s">
        <v>37</v>
      </c>
      <c r="B246" s="5" t="n">
        <v>0</v>
      </c>
      <c r="D246" s="5" t="n">
        <v>0</v>
      </c>
      <c r="E246" s="5" t="n">
        <v>0</v>
      </c>
    </row>
    <row r="247" spans="1:7">
      <c r="A247" s="4" t="s">
        <v>1407</v>
      </c>
    </row>
    <row r="248" spans="1:7">
      <c r="A248" s="3" t="s">
        <v>1364</v>
      </c>
    </row>
    <row r="249" spans="1:7">
      <c r="A249" s="4" t="s">
        <v>34</v>
      </c>
      <c r="B249" s="5" t="n">
        <v>0</v>
      </c>
      <c r="D249" s="5" t="n">
        <v>0</v>
      </c>
      <c r="E249" s="5" t="n">
        <v>0</v>
      </c>
    </row>
    <row r="250" spans="1:7">
      <c r="A250" s="4" t="s">
        <v>35</v>
      </c>
      <c r="B250" s="5" t="n">
        <v>0</v>
      </c>
      <c r="D250" s="5" t="n">
        <v>0</v>
      </c>
      <c r="E250" s="5" t="n">
        <v>0</v>
      </c>
    </row>
    <row r="251" spans="1:7">
      <c r="A251" s="4" t="s">
        <v>36</v>
      </c>
      <c r="B251" s="5" t="n">
        <v>0</v>
      </c>
      <c r="D251" s="5" t="n">
        <v>0</v>
      </c>
      <c r="E251" s="5" t="n">
        <v>0</v>
      </c>
    </row>
    <row r="252" spans="1:7">
      <c r="A252" s="4" t="s">
        <v>1408</v>
      </c>
    </row>
    <row r="253" spans="1:7">
      <c r="A253" s="3" t="s">
        <v>1364</v>
      </c>
    </row>
    <row r="254" spans="1:7">
      <c r="A254" s="4" t="s">
        <v>34</v>
      </c>
      <c r="B254" s="5" t="n">
        <v>0</v>
      </c>
      <c r="D254" s="5" t="n">
        <v>0</v>
      </c>
      <c r="E254" s="5" t="n">
        <v>0</v>
      </c>
    </row>
    <row r="255" spans="1:7">
      <c r="A255" s="4" t="s">
        <v>1409</v>
      </c>
    </row>
    <row r="256" spans="1:7">
      <c r="A256" s="3" t="s">
        <v>1364</v>
      </c>
    </row>
    <row r="257" spans="1:7">
      <c r="A257" s="4" t="s">
        <v>36</v>
      </c>
      <c r="B257" s="5" t="n">
        <v>999</v>
      </c>
      <c r="D257" s="5" t="n">
        <v>999</v>
      </c>
      <c r="E257" s="5" t="n">
        <v>1002</v>
      </c>
    </row>
    <row r="258" spans="1:7">
      <c r="A258" s="4" t="s">
        <v>37</v>
      </c>
      <c r="E258" s="5" t="n">
        <v>222409</v>
      </c>
    </row>
    <row r="259" spans="1:7">
      <c r="A259" s="4" t="s">
        <v>1410</v>
      </c>
    </row>
    <row r="260" spans="1:7">
      <c r="A260" s="3" t="s">
        <v>1364</v>
      </c>
    </row>
    <row r="261" spans="1:7">
      <c r="A261" s="4" t="s">
        <v>36</v>
      </c>
      <c r="B261" s="5" t="n">
        <v>0</v>
      </c>
      <c r="D261" s="5" t="n">
        <v>0</v>
      </c>
      <c r="E261" s="5" t="n">
        <v>0</v>
      </c>
    </row>
    <row r="262" spans="1:7">
      <c r="A262" s="4" t="s">
        <v>1411</v>
      </c>
    </row>
    <row r="263" spans="1:7">
      <c r="A263" s="3" t="s">
        <v>1364</v>
      </c>
    </row>
    <row r="264" spans="1:7">
      <c r="A264" s="4" t="s">
        <v>36</v>
      </c>
      <c r="B264" s="5" t="n">
        <v>0</v>
      </c>
      <c r="D264" s="5" t="n">
        <v>0</v>
      </c>
      <c r="E264" s="5" t="n">
        <v>0</v>
      </c>
    </row>
    <row r="265" spans="1:7">
      <c r="A265" s="4" t="s">
        <v>1412</v>
      </c>
    </row>
    <row r="266" spans="1:7">
      <c r="A266" s="3" t="s">
        <v>1364</v>
      </c>
    </row>
    <row r="267" spans="1:7">
      <c r="A267" s="4" t="s">
        <v>35</v>
      </c>
      <c r="B267" s="5" t="n">
        <v>0</v>
      </c>
      <c r="D267" s="5" t="n">
        <v>0</v>
      </c>
      <c r="E267" s="5" t="n">
        <v>0</v>
      </c>
    </row>
    <row r="268" spans="1:7">
      <c r="A268" s="4" t="s">
        <v>36</v>
      </c>
      <c r="B268" s="5" t="n">
        <v>0</v>
      </c>
      <c r="D268" s="5" t="n">
        <v>0</v>
      </c>
      <c r="E268" s="5" t="n">
        <v>0</v>
      </c>
    </row>
    <row r="269" spans="1:7">
      <c r="A269" s="4" t="s">
        <v>1413</v>
      </c>
    </row>
    <row r="270" spans="1:7">
      <c r="A270" s="3" t="s">
        <v>1364</v>
      </c>
    </row>
    <row r="271" spans="1:7">
      <c r="A271" s="4" t="s">
        <v>36</v>
      </c>
      <c r="B271" s="5" t="n">
        <v>0</v>
      </c>
      <c r="D271" s="5" t="n">
        <v>0</v>
      </c>
      <c r="E271" s="5" t="n">
        <v>0</v>
      </c>
    </row>
    <row r="272" spans="1:7">
      <c r="A272" s="4" t="s">
        <v>1414</v>
      </c>
    </row>
    <row r="273" spans="1:7">
      <c r="A273" s="3" t="s">
        <v>1364</v>
      </c>
    </row>
    <row r="274" spans="1:7">
      <c r="A274" s="4" t="s">
        <v>36</v>
      </c>
      <c r="B274" s="5" t="n">
        <v>2578</v>
      </c>
      <c r="D274" s="5" t="n">
        <v>3495</v>
      </c>
      <c r="E274" s="5" t="n">
        <v>3544</v>
      </c>
    </row>
    <row r="275" spans="1:7">
      <c r="A275" s="4" t="s">
        <v>1415</v>
      </c>
    </row>
    <row r="276" spans="1:7">
      <c r="A276" s="3" t="s">
        <v>1364</v>
      </c>
    </row>
    <row r="277" spans="1:7">
      <c r="A277" s="4" t="s">
        <v>102</v>
      </c>
      <c r="B277" s="5" t="n">
        <v>0</v>
      </c>
      <c r="D277" s="5" t="n">
        <v>0</v>
      </c>
      <c r="E277" s="5" t="n">
        <v>0</v>
      </c>
    </row>
    <row r="278" spans="1:7">
      <c r="A278" s="4" t="s">
        <v>39</v>
      </c>
      <c r="B278" s="5" t="n">
        <v>0</v>
      </c>
      <c r="D278" s="5" t="n">
        <v>0</v>
      </c>
      <c r="E278" s="5" t="n">
        <v>0</v>
      </c>
    </row>
    <row r="279" spans="1:7">
      <c r="A279" s="4" t="s">
        <v>34</v>
      </c>
      <c r="B279" s="5" t="n">
        <v>614117</v>
      </c>
      <c r="D279" s="5" t="n">
        <v>337628</v>
      </c>
      <c r="E279" s="5" t="n">
        <v>546615</v>
      </c>
    </row>
    <row r="280" spans="1:7">
      <c r="A280" s="4" t="s">
        <v>35</v>
      </c>
      <c r="B280" s="5" t="n">
        <v>489895</v>
      </c>
      <c r="D280" s="5" t="n">
        <v>565493</v>
      </c>
      <c r="E280" s="5" t="n">
        <v>580310</v>
      </c>
    </row>
    <row r="281" spans="1:7">
      <c r="A281" s="4" t="s">
        <v>36</v>
      </c>
      <c r="B281" s="5" t="n">
        <v>8370684</v>
      </c>
      <c r="D281" s="5" t="n">
        <v>8662394</v>
      </c>
      <c r="E281" s="5" t="n">
        <v>8847873</v>
      </c>
    </row>
    <row r="282" spans="1:7">
      <c r="A282" s="4" t="s">
        <v>37</v>
      </c>
      <c r="E282" s="5" t="n">
        <v>0</v>
      </c>
    </row>
    <row r="283" spans="1:7">
      <c r="A283" s="4" t="s">
        <v>33</v>
      </c>
      <c r="B283" s="5" t="n">
        <v>263543</v>
      </c>
      <c r="D283" s="5" t="n">
        <v>290280</v>
      </c>
      <c r="E283" s="5" t="n">
        <v>438291</v>
      </c>
    </row>
    <row r="284" spans="1:7">
      <c r="A284" s="4" t="s">
        <v>32</v>
      </c>
      <c r="B284" s="5" t="n">
        <v>0</v>
      </c>
      <c r="D284" s="5" t="n">
        <v>0</v>
      </c>
      <c r="E284" s="5" t="n">
        <v>0</v>
      </c>
    </row>
    <row r="285" spans="1:7">
      <c r="A285" s="4" t="s">
        <v>103</v>
      </c>
      <c r="B285" s="5" t="n">
        <v>0</v>
      </c>
      <c r="D285" s="5" t="n">
        <v>0</v>
      </c>
      <c r="E285" s="5" t="n">
        <v>0</v>
      </c>
    </row>
    <row r="286" spans="1:7">
      <c r="A286" s="4" t="s">
        <v>104</v>
      </c>
      <c r="B286" s="5" t="n">
        <v>0</v>
      </c>
      <c r="D286" s="5" t="n">
        <v>0</v>
      </c>
      <c r="E286" s="5" t="n">
        <v>0</v>
      </c>
    </row>
    <row r="287" spans="1:7">
      <c r="A287" s="4" t="s">
        <v>109</v>
      </c>
      <c r="B287" s="5" t="n">
        <v>0</v>
      </c>
      <c r="D287" s="5" t="n">
        <v>0</v>
      </c>
      <c r="E287" s="5" t="n">
        <v>0</v>
      </c>
    </row>
    <row r="288" spans="1:7">
      <c r="A288" s="4" t="s">
        <v>582</v>
      </c>
      <c r="B288" s="5" t="n">
        <v>344061</v>
      </c>
      <c r="D288" s="5" t="n">
        <v>682331</v>
      </c>
      <c r="E288" s="5" t="n">
        <v>649503</v>
      </c>
    </row>
    <row r="289" spans="1:7">
      <c r="A289" s="4" t="s">
        <v>1369</v>
      </c>
      <c r="B289" s="5" t="n">
        <v>0</v>
      </c>
      <c r="D289" s="5" t="n">
        <v>0</v>
      </c>
      <c r="E289" s="5" t="n">
        <v>0</v>
      </c>
    </row>
    <row r="290" spans="1:7">
      <c r="A290" s="4" t="s">
        <v>1365</v>
      </c>
      <c r="B290" s="5" t="n">
        <v>0</v>
      </c>
      <c r="D290" s="5" t="n">
        <v>0</v>
      </c>
      <c r="E290" s="5" t="n">
        <v>0</v>
      </c>
    </row>
    <row r="291" spans="1:7">
      <c r="A291" s="4" t="s">
        <v>1370</v>
      </c>
      <c r="B291" s="5" t="n">
        <v>0</v>
      </c>
      <c r="D291" s="5" t="n">
        <v>0</v>
      </c>
      <c r="E291" s="5" t="n">
        <v>0</v>
      </c>
    </row>
    <row r="292" spans="1:7">
      <c r="A292" s="4" t="s">
        <v>44</v>
      </c>
      <c r="B292" s="5" t="n">
        <v>146693</v>
      </c>
      <c r="D292" s="5" t="n">
        <v>128903</v>
      </c>
      <c r="E292" s="5" t="n">
        <v>148360</v>
      </c>
    </row>
    <row r="293" spans="1:7">
      <c r="A293" s="4" t="s">
        <v>1204</v>
      </c>
      <c r="B293" s="5" t="n">
        <v>329424</v>
      </c>
      <c r="D293" s="5" t="n">
        <v>657559</v>
      </c>
      <c r="E293" s="5" t="n">
        <v>572679</v>
      </c>
    </row>
    <row r="294" spans="1:7">
      <c r="A294" s="4" t="s">
        <v>1416</v>
      </c>
    </row>
    <row r="295" spans="1:7">
      <c r="A295" s="3" t="s">
        <v>1364</v>
      </c>
    </row>
    <row r="296" spans="1:7">
      <c r="A296" s="4" t="s">
        <v>32</v>
      </c>
      <c r="B296" s="5" t="n">
        <v>0</v>
      </c>
      <c r="D296" s="5" t="n">
        <v>0</v>
      </c>
      <c r="E296" s="5" t="n">
        <v>0</v>
      </c>
    </row>
    <row r="297" spans="1:7">
      <c r="A297" s="4" t="s">
        <v>1417</v>
      </c>
    </row>
    <row r="298" spans="1:7">
      <c r="A298" s="3" t="s">
        <v>1364</v>
      </c>
    </row>
    <row r="299" spans="1:7">
      <c r="A299" s="4" t="s">
        <v>32</v>
      </c>
      <c r="B299" s="5" t="n">
        <v>0</v>
      </c>
      <c r="D299" s="5" t="n">
        <v>0</v>
      </c>
      <c r="E299" s="5" t="n">
        <v>0</v>
      </c>
    </row>
    <row r="300" spans="1:7">
      <c r="A300" s="4" t="s">
        <v>1418</v>
      </c>
    </row>
    <row r="301" spans="1:7">
      <c r="A301" s="3" t="s">
        <v>1364</v>
      </c>
    </row>
    <row r="302" spans="1:7">
      <c r="A302" s="4" t="s">
        <v>32</v>
      </c>
      <c r="B302" s="5" t="n">
        <v>0</v>
      </c>
      <c r="D302" s="5" t="n">
        <v>0</v>
      </c>
      <c r="E302" s="5" t="n">
        <v>0</v>
      </c>
    </row>
    <row r="303" spans="1:7">
      <c r="A303" s="4" t="s">
        <v>1419</v>
      </c>
    </row>
    <row r="304" spans="1:7">
      <c r="A304" s="3" t="s">
        <v>1364</v>
      </c>
    </row>
    <row r="305" spans="1:7">
      <c r="A305" s="4" t="s">
        <v>32</v>
      </c>
      <c r="B305" s="5" t="n">
        <v>0</v>
      </c>
      <c r="D305" s="5" t="n">
        <v>0</v>
      </c>
      <c r="E305" s="5" t="n">
        <v>0</v>
      </c>
    </row>
    <row r="306" spans="1:7">
      <c r="A306" s="4" t="s">
        <v>1420</v>
      </c>
    </row>
    <row r="307" spans="1:7">
      <c r="A307" s="3" t="s">
        <v>1364</v>
      </c>
    </row>
    <row r="308" spans="1:7">
      <c r="A308" s="4" t="s">
        <v>34</v>
      </c>
      <c r="B308" s="5" t="n">
        <v>30162</v>
      </c>
      <c r="D308" s="5" t="n">
        <v>6234</v>
      </c>
      <c r="E308" s="5" t="n">
        <v>15705</v>
      </c>
    </row>
    <row r="309" spans="1:7">
      <c r="A309" s="4" t="s">
        <v>1421</v>
      </c>
    </row>
    <row r="310" spans="1:7">
      <c r="A310" s="3" t="s">
        <v>1364</v>
      </c>
    </row>
    <row r="311" spans="1:7">
      <c r="A311" s="4" t="s">
        <v>34</v>
      </c>
      <c r="B311" s="5" t="n">
        <v>516760</v>
      </c>
      <c r="D311" s="5" t="n">
        <v>310067</v>
      </c>
      <c r="E311" s="5" t="n">
        <v>464749</v>
      </c>
    </row>
    <row r="312" spans="1:7">
      <c r="A312" s="4" t="s">
        <v>35</v>
      </c>
      <c r="B312" s="5" t="n">
        <v>17458</v>
      </c>
      <c r="D312" s="5" t="n">
        <v>21473</v>
      </c>
      <c r="E312" s="5" t="n">
        <v>23452</v>
      </c>
    </row>
    <row r="313" spans="1:7">
      <c r="A313" s="4" t="s">
        <v>36</v>
      </c>
      <c r="B313" s="5" t="n">
        <v>5326384</v>
      </c>
      <c r="D313" s="5" t="n">
        <v>5460386</v>
      </c>
      <c r="E313" s="5" t="n">
        <v>5668672</v>
      </c>
    </row>
    <row r="314" spans="1:7">
      <c r="A314" s="4" t="s">
        <v>37</v>
      </c>
      <c r="B314" s="5" t="n">
        <v>819531</v>
      </c>
      <c r="D314" s="5" t="n">
        <v>77046</v>
      </c>
      <c r="E314" s="5" t="n">
        <v>0</v>
      </c>
    </row>
    <row r="315" spans="1:7">
      <c r="A315" s="4" t="s">
        <v>1422</v>
      </c>
    </row>
    <row r="316" spans="1:7">
      <c r="A316" s="3" t="s">
        <v>1364</v>
      </c>
    </row>
    <row r="317" spans="1:7">
      <c r="A317" s="4" t="s">
        <v>34</v>
      </c>
      <c r="B317" s="5" t="n">
        <v>56148</v>
      </c>
      <c r="D317" s="5" t="n">
        <v>14427</v>
      </c>
      <c r="E317" s="5" t="n">
        <v>54856</v>
      </c>
    </row>
    <row r="318" spans="1:7">
      <c r="A318" s="4" t="s">
        <v>35</v>
      </c>
      <c r="B318" s="5" t="n">
        <v>249250</v>
      </c>
      <c r="D318" s="5" t="n">
        <v>321225</v>
      </c>
      <c r="E318" s="5" t="n">
        <v>327788</v>
      </c>
    </row>
    <row r="319" spans="1:7">
      <c r="A319" s="4" t="s">
        <v>36</v>
      </c>
      <c r="B319" s="5" t="n">
        <v>23583</v>
      </c>
      <c r="D319" s="5" t="n">
        <v>35204</v>
      </c>
      <c r="E319" s="5" t="n">
        <v>36379</v>
      </c>
    </row>
    <row r="320" spans="1:7">
      <c r="A320" s="4" t="s">
        <v>1423</v>
      </c>
    </row>
    <row r="321" spans="1:7">
      <c r="A321" s="3" t="s">
        <v>1364</v>
      </c>
    </row>
    <row r="322" spans="1:7">
      <c r="A322" s="4" t="s">
        <v>34</v>
      </c>
      <c r="B322" s="5" t="n">
        <v>11047</v>
      </c>
      <c r="D322" s="5" t="n">
        <v>6900</v>
      </c>
      <c r="E322" s="5" t="n">
        <v>11305</v>
      </c>
    </row>
    <row r="323" spans="1:7">
      <c r="A323" s="4" t="s">
        <v>1424</v>
      </c>
    </row>
    <row r="324" spans="1:7">
      <c r="A324" s="3" t="s">
        <v>1364</v>
      </c>
    </row>
    <row r="325" spans="1:7">
      <c r="A325" s="4" t="s">
        <v>36</v>
      </c>
      <c r="B325" s="5" t="n">
        <v>0</v>
      </c>
      <c r="D325" s="5" t="n">
        <v>0</v>
      </c>
      <c r="E325" s="5" t="n">
        <v>0</v>
      </c>
    </row>
    <row r="326" spans="1:7">
      <c r="A326" s="4" t="s">
        <v>37</v>
      </c>
      <c r="E326" s="5" t="n">
        <v>0</v>
      </c>
    </row>
    <row r="327" spans="1:7">
      <c r="A327" s="4" t="s">
        <v>1425</v>
      </c>
    </row>
    <row r="328" spans="1:7">
      <c r="A328" s="3" t="s">
        <v>1364</v>
      </c>
    </row>
    <row r="329" spans="1:7">
      <c r="A329" s="4" t="s">
        <v>36</v>
      </c>
      <c r="B329" s="5" t="n">
        <v>99994</v>
      </c>
      <c r="D329" s="5" t="n">
        <v>115535</v>
      </c>
      <c r="E329" s="5" t="n">
        <v>121603</v>
      </c>
    </row>
    <row r="330" spans="1:7">
      <c r="A330" s="4" t="s">
        <v>1426</v>
      </c>
    </row>
    <row r="331" spans="1:7">
      <c r="A331" s="3" t="s">
        <v>1364</v>
      </c>
    </row>
    <row r="332" spans="1:7">
      <c r="A332" s="4" t="s">
        <v>36</v>
      </c>
      <c r="B332" s="5" t="n">
        <v>2889346</v>
      </c>
      <c r="D332" s="5" t="n">
        <v>3017933</v>
      </c>
      <c r="E332" s="5" t="n">
        <v>2986495</v>
      </c>
    </row>
    <row r="333" spans="1:7">
      <c r="A333" s="4" t="s">
        <v>1427</v>
      </c>
    </row>
    <row r="334" spans="1:7">
      <c r="A334" s="3" t="s">
        <v>1364</v>
      </c>
    </row>
    <row r="335" spans="1:7">
      <c r="A335" s="4" t="s">
        <v>35</v>
      </c>
      <c r="B335" s="5" t="n">
        <v>223187</v>
      </c>
      <c r="D335" s="5" t="n">
        <v>222795</v>
      </c>
      <c r="E335" s="5" t="n">
        <v>229070</v>
      </c>
    </row>
    <row r="336" spans="1:7">
      <c r="A336" s="4" t="s">
        <v>36</v>
      </c>
      <c r="B336" s="5" t="n">
        <v>0</v>
      </c>
      <c r="D336" s="5" t="n">
        <v>0</v>
      </c>
      <c r="E336" s="5" t="n">
        <v>0</v>
      </c>
    </row>
    <row r="337" spans="1:7">
      <c r="A337" s="4" t="s">
        <v>1428</v>
      </c>
    </row>
    <row r="338" spans="1:7">
      <c r="A338" s="3" t="s">
        <v>1364</v>
      </c>
    </row>
    <row r="339" spans="1:7">
      <c r="A339" s="4" t="s">
        <v>36</v>
      </c>
      <c r="B339" s="5" t="n">
        <v>16245</v>
      </c>
      <c r="D339" s="5" t="n">
        <v>18474</v>
      </c>
      <c r="E339" s="5" t="n">
        <v>19578</v>
      </c>
    </row>
    <row r="340" spans="1:7">
      <c r="A340" s="4" t="s">
        <v>1429</v>
      </c>
    </row>
    <row r="341" spans="1:7">
      <c r="A341" s="3" t="s">
        <v>1364</v>
      </c>
    </row>
    <row r="342" spans="1:7">
      <c r="A342" s="4" t="s">
        <v>36</v>
      </c>
      <c r="B342" s="5" t="n">
        <v>15132</v>
      </c>
      <c r="D342" s="5" t="n">
        <v>14862</v>
      </c>
      <c r="E342" s="5" t="n">
        <v>15146</v>
      </c>
    </row>
    <row r="343" spans="1:7">
      <c r="A343" s="4" t="s">
        <v>1430</v>
      </c>
    </row>
    <row r="344" spans="1:7">
      <c r="A344" s="3" t="s">
        <v>1364</v>
      </c>
    </row>
    <row r="345" spans="1:7">
      <c r="A345" s="4" t="s">
        <v>102</v>
      </c>
      <c r="B345" s="5" t="n">
        <v>0</v>
      </c>
      <c r="D345" s="5" t="n">
        <v>0</v>
      </c>
      <c r="E345" s="5" t="n">
        <v>0</v>
      </c>
    </row>
    <row r="346" spans="1:7">
      <c r="A346" s="4" t="s">
        <v>39</v>
      </c>
      <c r="B346" s="5" t="n">
        <v>0</v>
      </c>
      <c r="D346" s="5" t="n">
        <v>0</v>
      </c>
      <c r="E346" s="5" t="n">
        <v>0</v>
      </c>
    </row>
    <row r="347" spans="1:7">
      <c r="A347" s="4" t="s">
        <v>34</v>
      </c>
      <c r="B347" s="5" t="n">
        <v>0</v>
      </c>
      <c r="D347" s="5" t="n">
        <v>0</v>
      </c>
      <c r="E347" s="5" t="n">
        <v>0</v>
      </c>
    </row>
    <row r="348" spans="1:7">
      <c r="A348" s="4" t="s">
        <v>35</v>
      </c>
      <c r="B348" s="5" t="n">
        <v>0</v>
      </c>
      <c r="D348" s="5" t="n">
        <v>0</v>
      </c>
      <c r="E348" s="5" t="n">
        <v>0</v>
      </c>
    </row>
    <row r="349" spans="1:7">
      <c r="A349" s="4" t="s">
        <v>36</v>
      </c>
      <c r="B349" s="5" t="n">
        <v>8938</v>
      </c>
      <c r="D349" s="5" t="n">
        <v>9941</v>
      </c>
      <c r="E349" s="5" t="n">
        <v>9864</v>
      </c>
    </row>
    <row r="350" spans="1:7">
      <c r="A350" s="4" t="s">
        <v>37</v>
      </c>
      <c r="E350" s="5" t="n">
        <v>0</v>
      </c>
    </row>
    <row r="351" spans="1:7">
      <c r="A351" s="4" t="s">
        <v>33</v>
      </c>
      <c r="B351" s="5" t="n">
        <v>12100</v>
      </c>
      <c r="D351" s="5" t="n">
        <v>11617</v>
      </c>
      <c r="E351" s="5" t="n">
        <v>9301</v>
      </c>
    </row>
    <row r="352" spans="1:7">
      <c r="A352" s="4" t="s">
        <v>32</v>
      </c>
      <c r="B352" s="5" t="n">
        <v>16939180</v>
      </c>
      <c r="D352" s="5" t="n">
        <v>17178060</v>
      </c>
      <c r="E352" s="5" t="n">
        <v>16273182</v>
      </c>
    </row>
    <row r="353" spans="1:7">
      <c r="A353" s="4" t="s">
        <v>103</v>
      </c>
      <c r="B353" s="5" t="n">
        <v>0</v>
      </c>
      <c r="D353" s="5" t="n">
        <v>0</v>
      </c>
      <c r="E353" s="5" t="n">
        <v>0</v>
      </c>
    </row>
    <row r="354" spans="1:7">
      <c r="A354" s="4" t="s">
        <v>104</v>
      </c>
      <c r="B354" s="5" t="n">
        <v>16939180</v>
      </c>
      <c r="D354" s="5" t="n">
        <v>17178060</v>
      </c>
      <c r="E354" s="5" t="n">
        <v>16273182</v>
      </c>
    </row>
    <row r="355" spans="1:7">
      <c r="A355" s="4" t="s">
        <v>109</v>
      </c>
      <c r="B355" s="5" t="n">
        <v>245858</v>
      </c>
      <c r="D355" s="5" t="n">
        <v>247073</v>
      </c>
      <c r="E355" s="5" t="n">
        <v>203621</v>
      </c>
    </row>
    <row r="356" spans="1:7">
      <c r="A356" s="4" t="s">
        <v>582</v>
      </c>
      <c r="B356" s="5" t="n">
        <v>0</v>
      </c>
      <c r="D356" s="5" t="n">
        <v>0</v>
      </c>
      <c r="E356" s="5" t="n">
        <v>0</v>
      </c>
    </row>
    <row r="357" spans="1:7">
      <c r="A357" s="4" t="s">
        <v>1369</v>
      </c>
      <c r="B357" s="5" t="n">
        <v>19675790</v>
      </c>
      <c r="D357" s="5" t="n">
        <v>20526295</v>
      </c>
      <c r="E357" s="5" t="n">
        <v>18925873</v>
      </c>
    </row>
    <row r="358" spans="1:7">
      <c r="A358" s="4" t="s">
        <v>1365</v>
      </c>
      <c r="B358" s="5" t="n">
        <v>2138367</v>
      </c>
      <c r="D358" s="5" t="n">
        <v>2218303</v>
      </c>
      <c r="E358" s="5" t="n">
        <v>2163947</v>
      </c>
    </row>
    <row r="359" spans="1:7">
      <c r="A359" s="4" t="s">
        <v>1370</v>
      </c>
      <c r="B359" s="5" t="n">
        <v>6609642</v>
      </c>
      <c r="D359" s="5" t="n">
        <v>5556327</v>
      </c>
      <c r="E359" s="5" t="n">
        <v>7079737</v>
      </c>
    </row>
    <row r="360" spans="1:7">
      <c r="A360" s="4" t="s">
        <v>44</v>
      </c>
      <c r="B360" s="5" t="n">
        <v>0</v>
      </c>
      <c r="D360" s="5" t="n">
        <v>0</v>
      </c>
      <c r="E360" s="5" t="n">
        <v>0</v>
      </c>
    </row>
    <row r="361" spans="1:7">
      <c r="A361" s="4" t="s">
        <v>1204</v>
      </c>
      <c r="B361" s="5" t="n">
        <v>0</v>
      </c>
      <c r="D361" s="5" t="n">
        <v>0</v>
      </c>
      <c r="E361" s="5" t="n">
        <v>0</v>
      </c>
    </row>
    <row r="362" spans="1:7">
      <c r="A362" s="4" t="s">
        <v>1431</v>
      </c>
    </row>
    <row r="363" spans="1:7">
      <c r="A363" s="3" t="s">
        <v>1364</v>
      </c>
    </row>
    <row r="364" spans="1:7">
      <c r="A364" s="4" t="s">
        <v>32</v>
      </c>
      <c r="B364" s="5" t="n">
        <v>10574720</v>
      </c>
      <c r="D364" s="5" t="n">
        <v>10437016</v>
      </c>
      <c r="E364" s="5" t="n">
        <v>9926548</v>
      </c>
    </row>
    <row r="365" spans="1:7">
      <c r="A365" s="4" t="s">
        <v>1432</v>
      </c>
    </row>
    <row r="366" spans="1:7">
      <c r="A366" s="3" t="s">
        <v>1364</v>
      </c>
    </row>
    <row r="367" spans="1:7">
      <c r="A367" s="4" t="s">
        <v>32</v>
      </c>
      <c r="B367" s="5" t="n">
        <v>3467009</v>
      </c>
      <c r="D367" s="5" t="n">
        <v>3850981</v>
      </c>
      <c r="E367" s="5" t="n">
        <v>3769427</v>
      </c>
    </row>
    <row r="368" spans="1:7">
      <c r="A368" s="4" t="s">
        <v>1433</v>
      </c>
    </row>
    <row r="369" spans="1:7">
      <c r="A369" s="3" t="s">
        <v>1364</v>
      </c>
    </row>
    <row r="370" spans="1:7">
      <c r="A370" s="4" t="s">
        <v>32</v>
      </c>
      <c r="B370" s="5" t="n">
        <v>1958632</v>
      </c>
      <c r="D370" s="5" t="n">
        <v>2025159</v>
      </c>
      <c r="E370" s="5" t="n">
        <v>1905786</v>
      </c>
    </row>
    <row r="371" spans="1:7">
      <c r="A371" s="4" t="s">
        <v>1434</v>
      </c>
    </row>
    <row r="372" spans="1:7">
      <c r="A372" s="3" t="s">
        <v>1364</v>
      </c>
    </row>
    <row r="373" spans="1:7">
      <c r="A373" s="4" t="s">
        <v>32</v>
      </c>
      <c r="B373" s="5" t="n">
        <v>938819</v>
      </c>
      <c r="D373" s="5" t="n">
        <v>864904</v>
      </c>
      <c r="E373" s="5" t="n">
        <v>671421</v>
      </c>
    </row>
    <row r="374" spans="1:7">
      <c r="A374" s="4" t="s">
        <v>1435</v>
      </c>
    </row>
    <row r="375" spans="1:7">
      <c r="A375" s="3" t="s">
        <v>1364</v>
      </c>
    </row>
    <row r="376" spans="1:7">
      <c r="A376" s="4" t="s">
        <v>34</v>
      </c>
      <c r="B376" s="5" t="n">
        <v>0</v>
      </c>
      <c r="D376" s="5" t="n">
        <v>0</v>
      </c>
      <c r="E376" s="5" t="n">
        <v>0</v>
      </c>
    </row>
    <row r="377" spans="1:7">
      <c r="A377" s="4" t="s">
        <v>1436</v>
      </c>
    </row>
    <row r="378" spans="1:7">
      <c r="A378" s="3" t="s">
        <v>1364</v>
      </c>
    </row>
    <row r="379" spans="1:7">
      <c r="A379" s="4" t="s">
        <v>34</v>
      </c>
      <c r="B379" s="5" t="n">
        <v>0</v>
      </c>
      <c r="D379" s="5" t="n">
        <v>0</v>
      </c>
      <c r="E379" s="5" t="n">
        <v>0</v>
      </c>
    </row>
    <row r="380" spans="1:7">
      <c r="A380" s="4" t="s">
        <v>35</v>
      </c>
      <c r="B380" s="5" t="n">
        <v>0</v>
      </c>
      <c r="D380" s="5" t="n">
        <v>0</v>
      </c>
      <c r="E380" s="5" t="n">
        <v>0</v>
      </c>
    </row>
    <row r="381" spans="1:7">
      <c r="A381" s="4" t="s">
        <v>36</v>
      </c>
      <c r="B381" s="5" t="n">
        <v>0</v>
      </c>
      <c r="D381" s="5" t="n">
        <v>0</v>
      </c>
      <c r="E381" s="5" t="n">
        <v>0</v>
      </c>
    </row>
    <row r="382" spans="1:7">
      <c r="A382" s="4" t="s">
        <v>37</v>
      </c>
      <c r="B382" s="5" t="n">
        <v>0</v>
      </c>
      <c r="D382" s="5" t="n">
        <v>0</v>
      </c>
      <c r="E382" s="5" t="n">
        <v>0</v>
      </c>
    </row>
    <row r="383" spans="1:7">
      <c r="A383" s="4" t="s">
        <v>1437</v>
      </c>
    </row>
    <row r="384" spans="1:7">
      <c r="A384" s="3" t="s">
        <v>1364</v>
      </c>
    </row>
    <row r="385" spans="1:7">
      <c r="A385" s="4" t="s">
        <v>34</v>
      </c>
      <c r="B385" s="5" t="n">
        <v>0</v>
      </c>
      <c r="D385" s="5" t="n">
        <v>0</v>
      </c>
      <c r="E385" s="5" t="n">
        <v>0</v>
      </c>
    </row>
    <row r="386" spans="1:7">
      <c r="A386" s="4" t="s">
        <v>35</v>
      </c>
      <c r="B386" s="5" t="n">
        <v>0</v>
      </c>
      <c r="D386" s="5" t="n">
        <v>0</v>
      </c>
      <c r="E386" s="5" t="n">
        <v>0</v>
      </c>
    </row>
    <row r="387" spans="1:7">
      <c r="A387" s="4" t="s">
        <v>36</v>
      </c>
      <c r="B387" s="5" t="n">
        <v>4785</v>
      </c>
      <c r="D387" s="5" t="n">
        <v>5789</v>
      </c>
      <c r="E387" s="5" t="n">
        <v>5713</v>
      </c>
    </row>
    <row r="388" spans="1:7">
      <c r="A388" s="4" t="s">
        <v>1438</v>
      </c>
    </row>
    <row r="389" spans="1:7">
      <c r="A389" s="3" t="s">
        <v>1364</v>
      </c>
    </row>
    <row r="390" spans="1:7">
      <c r="A390" s="4" t="s">
        <v>34</v>
      </c>
      <c r="B390" s="5" t="n">
        <v>0</v>
      </c>
      <c r="D390" s="5" t="n">
        <v>0</v>
      </c>
      <c r="E390" s="5" t="n">
        <v>0</v>
      </c>
    </row>
    <row r="391" spans="1:7">
      <c r="A391" s="4" t="s">
        <v>1439</v>
      </c>
    </row>
    <row r="392" spans="1:7">
      <c r="A392" s="3" t="s">
        <v>1364</v>
      </c>
    </row>
    <row r="393" spans="1:7">
      <c r="A393" s="4" t="s">
        <v>36</v>
      </c>
      <c r="B393" s="5" t="n">
        <v>0</v>
      </c>
      <c r="D393" s="5" t="n">
        <v>0</v>
      </c>
      <c r="E393" s="5" t="n">
        <v>0</v>
      </c>
    </row>
    <row r="394" spans="1:7">
      <c r="A394" s="4" t="s">
        <v>37</v>
      </c>
      <c r="E394" s="5" t="n">
        <v>0</v>
      </c>
    </row>
    <row r="395" spans="1:7">
      <c r="A395" s="4" t="s">
        <v>1440</v>
      </c>
    </row>
    <row r="396" spans="1:7">
      <c r="A396" s="3" t="s">
        <v>1364</v>
      </c>
    </row>
    <row r="397" spans="1:7">
      <c r="A397" s="4" t="s">
        <v>36</v>
      </c>
      <c r="B397" s="5" t="n">
        <v>0</v>
      </c>
      <c r="D397" s="5" t="n">
        <v>0</v>
      </c>
      <c r="E397" s="5" t="n">
        <v>0</v>
      </c>
    </row>
    <row r="398" spans="1:7">
      <c r="A398" s="4" t="s">
        <v>1441</v>
      </c>
    </row>
    <row r="399" spans="1:7">
      <c r="A399" s="3" t="s">
        <v>1364</v>
      </c>
    </row>
    <row r="400" spans="1:7">
      <c r="A400" s="4" t="s">
        <v>36</v>
      </c>
      <c r="B400" s="5" t="n">
        <v>0</v>
      </c>
      <c r="D400" s="5" t="n">
        <v>0</v>
      </c>
      <c r="E400" s="5" t="n">
        <v>0</v>
      </c>
    </row>
    <row r="401" spans="1:7">
      <c r="A401" s="4" t="s">
        <v>1442</v>
      </c>
    </row>
    <row r="402" spans="1:7">
      <c r="A402" s="3" t="s">
        <v>1364</v>
      </c>
    </row>
    <row r="403" spans="1:7">
      <c r="A403" s="4" t="s">
        <v>35</v>
      </c>
      <c r="B403" s="5" t="n">
        <v>0</v>
      </c>
      <c r="D403" s="5" t="n">
        <v>0</v>
      </c>
      <c r="E403" s="5" t="n">
        <v>0</v>
      </c>
    </row>
    <row r="404" spans="1:7">
      <c r="A404" s="4" t="s">
        <v>36</v>
      </c>
      <c r="B404" s="5" t="n">
        <v>4153</v>
      </c>
      <c r="D404" s="5" t="n">
        <v>4152</v>
      </c>
      <c r="E404" s="5" t="n">
        <v>4151</v>
      </c>
    </row>
    <row r="405" spans="1:7">
      <c r="A405" s="4" t="s">
        <v>1443</v>
      </c>
    </row>
    <row r="406" spans="1:7">
      <c r="A406" s="3" t="s">
        <v>1364</v>
      </c>
    </row>
    <row r="407" spans="1:7">
      <c r="A407" s="4" t="s">
        <v>36</v>
      </c>
      <c r="B407" s="5" t="n">
        <v>0</v>
      </c>
      <c r="D407" s="5" t="n">
        <v>0</v>
      </c>
      <c r="E407" s="5" t="n">
        <v>0</v>
      </c>
    </row>
    <row r="408" spans="1:7">
      <c r="A408" s="4" t="s">
        <v>1444</v>
      </c>
    </row>
    <row r="409" spans="1:7">
      <c r="A409" s="3" t="s">
        <v>1364</v>
      </c>
    </row>
    <row r="410" spans="1:7">
      <c r="A410" s="4" t="s">
        <v>36</v>
      </c>
      <c r="B410" s="6" t="n">
        <v>0</v>
      </c>
      <c r="D410" s="6" t="n">
        <v>0</v>
      </c>
      <c r="E410"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8"/>
  </cols>
  <sheetData>
    <row r="1" spans="1:4">
      <c r="A1" s="1" t="s">
        <v>1445</v>
      </c>
      <c r="B1" s="2" t="s">
        <v>1</v>
      </c>
      <c r="D1" s="2" t="s">
        <v>1029</v>
      </c>
    </row>
    <row r="2" spans="1:4">
      <c r="B2" s="2" t="s">
        <v>2</v>
      </c>
      <c r="C2" s="2" t="s">
        <v>30</v>
      </c>
      <c r="D2" s="2" t="s">
        <v>100</v>
      </c>
    </row>
    <row r="3" spans="1:4">
      <c r="A3" s="4" t="s">
        <v>1446</v>
      </c>
    </row>
    <row r="4" spans="1:4">
      <c r="A4" s="3" t="s">
        <v>1447</v>
      </c>
    </row>
    <row r="5" spans="1:4">
      <c r="A5" s="4" t="s">
        <v>1448</v>
      </c>
      <c r="B5" s="4" t="s">
        <v>1449</v>
      </c>
      <c r="C5" s="4" t="s">
        <v>1449</v>
      </c>
      <c r="D5" s="4" t="s">
        <v>1450</v>
      </c>
    </row>
    <row r="6" spans="1:4">
      <c r="A6" s="4" t="s">
        <v>1451</v>
      </c>
      <c r="B6" s="4" t="s">
        <v>1452</v>
      </c>
      <c r="C6" s="4" t="s">
        <v>1453</v>
      </c>
      <c r="D6" s="4" t="s">
        <v>1453</v>
      </c>
    </row>
    <row r="7" spans="1:4">
      <c r="A7" s="4" t="s">
        <v>1454</v>
      </c>
      <c r="B7" s="4" t="s">
        <v>1455</v>
      </c>
      <c r="C7" s="4" t="s">
        <v>1456</v>
      </c>
      <c r="D7" s="4" t="s">
        <v>1457</v>
      </c>
    </row>
    <row r="8" spans="1:4">
      <c r="A8" s="4" t="s">
        <v>1458</v>
      </c>
      <c r="B8" s="4" t="s">
        <v>522</v>
      </c>
      <c r="C8" s="4" t="s">
        <v>1459</v>
      </c>
      <c r="D8" s="4" t="s">
        <v>1460</v>
      </c>
    </row>
    <row r="9" spans="1:4">
      <c r="A9" s="4" t="s">
        <v>1461</v>
      </c>
      <c r="B9" s="4" t="s">
        <v>1462</v>
      </c>
      <c r="C9" s="4" t="s">
        <v>1463</v>
      </c>
      <c r="D9" s="4" t="s">
        <v>1087</v>
      </c>
    </row>
    <row r="10" spans="1:4">
      <c r="A10" s="4" t="s">
        <v>1144</v>
      </c>
    </row>
    <row r="11" spans="1:4">
      <c r="A11" s="3" t="s">
        <v>1447</v>
      </c>
    </row>
    <row r="12" spans="1:4">
      <c r="A12" s="4" t="s">
        <v>1448</v>
      </c>
      <c r="B12" s="4" t="s">
        <v>1464</v>
      </c>
      <c r="C12" s="4" t="s">
        <v>1464</v>
      </c>
      <c r="D12" s="4" t="s">
        <v>1464</v>
      </c>
    </row>
    <row r="13" spans="1:4">
      <c r="A13" s="4" t="s">
        <v>1451</v>
      </c>
      <c r="B13" s="4" t="s">
        <v>1465</v>
      </c>
      <c r="C13" s="4" t="s">
        <v>1466</v>
      </c>
      <c r="D13" s="4" t="s">
        <v>1467</v>
      </c>
    </row>
    <row r="14" spans="1:4">
      <c r="A14" s="4" t="s">
        <v>1454</v>
      </c>
      <c r="B14" s="4" t="s">
        <v>1468</v>
      </c>
      <c r="C14" s="4" t="s">
        <v>1468</v>
      </c>
      <c r="D14" s="4" t="s">
        <v>1469</v>
      </c>
    </row>
    <row r="15" spans="1:4">
      <c r="A15" s="4" t="s">
        <v>1458</v>
      </c>
      <c r="B15" s="4" t="s">
        <v>1470</v>
      </c>
      <c r="C15" s="4" t="s">
        <v>1471</v>
      </c>
      <c r="D15" s="4" t="s">
        <v>1472</v>
      </c>
    </row>
    <row r="16" spans="1:4">
      <c r="A16" s="4" t="s">
        <v>1461</v>
      </c>
      <c r="B16" s="4" t="s">
        <v>1473</v>
      </c>
      <c r="C16" s="4" t="s">
        <v>538</v>
      </c>
      <c r="D16" s="4" t="s">
        <v>1474</v>
      </c>
    </row>
    <row r="17" spans="1:4">
      <c r="A17" s="4" t="s">
        <v>1475</v>
      </c>
    </row>
    <row r="18" spans="1:4">
      <c r="A18" s="3" t="s">
        <v>1447</v>
      </c>
    </row>
    <row r="19" spans="1:4">
      <c r="A19" s="4" t="s">
        <v>1448</v>
      </c>
      <c r="B19" s="4" t="s">
        <v>1476</v>
      </c>
      <c r="C19" s="4" t="s">
        <v>1476</v>
      </c>
      <c r="D19" s="4" t="s">
        <v>1476</v>
      </c>
    </row>
    <row r="20" spans="1:4">
      <c r="A20" s="4" t="s">
        <v>1451</v>
      </c>
      <c r="B20" s="4" t="s">
        <v>1476</v>
      </c>
      <c r="C20" s="4" t="s">
        <v>1476</v>
      </c>
      <c r="D20" s="4" t="s">
        <v>1476</v>
      </c>
    </row>
    <row r="21" spans="1:4">
      <c r="A21" s="4" t="s">
        <v>1454</v>
      </c>
      <c r="B21" s="4" t="s">
        <v>1477</v>
      </c>
      <c r="C21" s="4" t="s">
        <v>1478</v>
      </c>
      <c r="D21" s="4" t="s">
        <v>1479</v>
      </c>
    </row>
    <row r="22" spans="1:4">
      <c r="A22" s="4" t="s">
        <v>1458</v>
      </c>
      <c r="B22" s="4" t="s">
        <v>1480</v>
      </c>
      <c r="C22" s="4" t="s">
        <v>1476</v>
      </c>
      <c r="D22" s="4" t="s">
        <v>1481</v>
      </c>
    </row>
    <row r="23" spans="1:4">
      <c r="A23" s="4" t="s">
        <v>1461</v>
      </c>
      <c r="B23" s="4" t="s">
        <v>1480</v>
      </c>
      <c r="C23" s="4" t="s">
        <v>1476</v>
      </c>
      <c r="D23" s="4" t="s">
        <v>1481</v>
      </c>
    </row>
    <row r="24" spans="1:4">
      <c r="A24" s="4" t="s">
        <v>1482</v>
      </c>
    </row>
    <row r="25" spans="1:4">
      <c r="A25" s="3" t="s">
        <v>1447</v>
      </c>
    </row>
    <row r="26" spans="1:4">
      <c r="A26" s="4" t="s">
        <v>1448</v>
      </c>
      <c r="B26" s="4" t="s">
        <v>1483</v>
      </c>
      <c r="C26" s="4" t="s">
        <v>1483</v>
      </c>
      <c r="D26" s="4" t="s">
        <v>1483</v>
      </c>
    </row>
    <row r="27" spans="1:4">
      <c r="A27" s="4" t="s">
        <v>1451</v>
      </c>
      <c r="B27" s="4" t="s">
        <v>1484</v>
      </c>
      <c r="C27" s="4" t="s">
        <v>1484</v>
      </c>
      <c r="D27" s="4" t="s">
        <v>1484</v>
      </c>
    </row>
    <row r="28" spans="1:4">
      <c r="A28" s="4" t="s">
        <v>1454</v>
      </c>
      <c r="B28" s="4" t="s">
        <v>1485</v>
      </c>
      <c r="C28" s="4" t="s">
        <v>1486</v>
      </c>
      <c r="D28" s="4" t="s">
        <v>1487</v>
      </c>
    </row>
    <row r="29" spans="1:4">
      <c r="A29" s="4" t="s">
        <v>1458</v>
      </c>
      <c r="B29" s="4" t="s">
        <v>1488</v>
      </c>
      <c r="C29" s="4" t="s">
        <v>1489</v>
      </c>
      <c r="D29" s="4" t="s">
        <v>1490</v>
      </c>
    </row>
    <row r="30" spans="1:4">
      <c r="A30" s="4" t="s">
        <v>1461</v>
      </c>
      <c r="B30" s="4" t="s">
        <v>1491</v>
      </c>
      <c r="C30" s="4" t="s">
        <v>1492</v>
      </c>
      <c r="D30" s="4" t="s">
        <v>1493</v>
      </c>
    </row>
    <row r="31" spans="1:4">
      <c r="A31" s="4" t="s">
        <v>1494</v>
      </c>
    </row>
    <row r="32" spans="1:4">
      <c r="A32" s="3" t="s">
        <v>1447</v>
      </c>
    </row>
    <row r="33" spans="1:4">
      <c r="A33" s="4" t="s">
        <v>1448</v>
      </c>
      <c r="B33" s="4" t="s">
        <v>1483</v>
      </c>
      <c r="C33" s="4" t="s">
        <v>1483</v>
      </c>
      <c r="D33" s="4" t="s">
        <v>1483</v>
      </c>
    </row>
    <row r="34" spans="1:4">
      <c r="A34" s="4" t="s">
        <v>1451</v>
      </c>
      <c r="B34" s="4" t="s">
        <v>1495</v>
      </c>
      <c r="C34" s="4" t="s">
        <v>1495</v>
      </c>
      <c r="D34" s="4" t="s">
        <v>1495</v>
      </c>
    </row>
    <row r="35" spans="1:4">
      <c r="A35" s="4" t="s">
        <v>1454</v>
      </c>
      <c r="B35" s="4" t="s">
        <v>1496</v>
      </c>
      <c r="C35" s="4" t="s">
        <v>1497</v>
      </c>
      <c r="D35" s="4" t="s">
        <v>1498</v>
      </c>
    </row>
    <row r="36" spans="1:4">
      <c r="A36" s="4" t="s">
        <v>1458</v>
      </c>
      <c r="B36" s="4" t="s">
        <v>1499</v>
      </c>
      <c r="C36" s="4" t="s">
        <v>1500</v>
      </c>
      <c r="D36" s="4" t="s">
        <v>1501</v>
      </c>
    </row>
    <row r="37" spans="1:4">
      <c r="A37" s="4" t="s">
        <v>1461</v>
      </c>
      <c r="B37" s="4" t="s">
        <v>1502</v>
      </c>
      <c r="C37" s="4" t="s">
        <v>1503</v>
      </c>
      <c r="D37" s="4" t="s">
        <v>1504</v>
      </c>
    </row>
    <row r="38" spans="1:4">
      <c r="A38" s="4" t="s">
        <v>1505</v>
      </c>
    </row>
    <row r="39" spans="1:4">
      <c r="A39" s="3" t="s">
        <v>1447</v>
      </c>
    </row>
    <row r="40" spans="1:4">
      <c r="A40" s="4" t="s">
        <v>1448</v>
      </c>
      <c r="B40" s="4" t="s">
        <v>1506</v>
      </c>
      <c r="C40" s="4" t="s">
        <v>1506</v>
      </c>
      <c r="D40" s="4" t="s">
        <v>1506</v>
      </c>
    </row>
    <row r="41" spans="1:4">
      <c r="A41" s="4" t="s">
        <v>1451</v>
      </c>
      <c r="B41" s="4" t="s">
        <v>1495</v>
      </c>
      <c r="C41" s="4" t="s">
        <v>1495</v>
      </c>
      <c r="D41" s="4" t="s">
        <v>1495</v>
      </c>
    </row>
    <row r="42" spans="1:4">
      <c r="A42" s="4" t="s">
        <v>1454</v>
      </c>
      <c r="B42" s="4" t="s">
        <v>1507</v>
      </c>
      <c r="C42" s="4" t="s">
        <v>1455</v>
      </c>
      <c r="D42" s="4" t="s">
        <v>1508</v>
      </c>
    </row>
    <row r="43" spans="1:4">
      <c r="A43" s="4" t="s">
        <v>1458</v>
      </c>
      <c r="B43" s="4" t="s">
        <v>1509</v>
      </c>
      <c r="C43" s="4" t="s">
        <v>1460</v>
      </c>
      <c r="D43" s="4" t="s">
        <v>546</v>
      </c>
    </row>
    <row r="44" spans="1:4">
      <c r="A44" s="4" t="s">
        <v>1461</v>
      </c>
      <c r="B44" s="4" t="s">
        <v>1510</v>
      </c>
      <c r="C44" s="4" t="s">
        <v>1511</v>
      </c>
      <c r="D44" s="4" t="s">
        <v>1512</v>
      </c>
    </row>
    <row r="45" spans="1:4">
      <c r="A45" s="4" t="s">
        <v>1513</v>
      </c>
    </row>
    <row r="46" spans="1:4">
      <c r="A46" s="3" t="s">
        <v>1447</v>
      </c>
    </row>
    <row r="47" spans="1:4">
      <c r="A47" s="4" t="s">
        <v>1448</v>
      </c>
      <c r="B47" s="4" t="s">
        <v>1464</v>
      </c>
      <c r="C47" s="4" t="s">
        <v>1464</v>
      </c>
      <c r="D47" s="4" t="s">
        <v>1464</v>
      </c>
    </row>
    <row r="48" spans="1:4">
      <c r="A48" s="4" t="s">
        <v>1451</v>
      </c>
      <c r="B48" s="4" t="s">
        <v>1514</v>
      </c>
      <c r="C48" s="4" t="s">
        <v>1514</v>
      </c>
      <c r="D48" s="4" t="s">
        <v>1514</v>
      </c>
    </row>
    <row r="49" spans="1:4">
      <c r="A49" s="4" t="s">
        <v>1454</v>
      </c>
      <c r="B49" s="4" t="s">
        <v>1515</v>
      </c>
      <c r="C49" s="4" t="s">
        <v>1516</v>
      </c>
      <c r="D49" s="4" t="s">
        <v>1517</v>
      </c>
    </row>
    <row r="50" spans="1:4">
      <c r="A50" s="4" t="s">
        <v>1458</v>
      </c>
      <c r="B50" s="4" t="s">
        <v>1472</v>
      </c>
      <c r="C50" s="4" t="s">
        <v>1518</v>
      </c>
      <c r="D50" s="4" t="s">
        <v>1519</v>
      </c>
    </row>
    <row r="51" spans="1:4">
      <c r="A51" s="4" t="s">
        <v>1461</v>
      </c>
      <c r="B51" s="4" t="s">
        <v>1520</v>
      </c>
      <c r="C51" s="4" t="s">
        <v>1521</v>
      </c>
      <c r="D51" s="4" t="s">
        <v>14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2</v>
      </c>
      <c r="B1" s="2" t="s">
        <v>29</v>
      </c>
      <c r="D1" s="2" t="s">
        <v>1</v>
      </c>
    </row>
    <row r="2" spans="1:5">
      <c r="B2" s="2" t="s">
        <v>2</v>
      </c>
      <c r="C2" s="2" t="s">
        <v>30</v>
      </c>
      <c r="D2" s="2" t="s">
        <v>2</v>
      </c>
      <c r="E2" s="2" t="s">
        <v>30</v>
      </c>
    </row>
    <row r="3" spans="1:5">
      <c r="A3" s="3" t="s">
        <v>1523</v>
      </c>
    </row>
    <row r="4" spans="1:5">
      <c r="A4" s="4" t="s">
        <v>1524</v>
      </c>
      <c r="B4" s="6" t="n">
        <v>44880</v>
      </c>
      <c r="C4" s="6" t="n">
        <v>37474</v>
      </c>
      <c r="D4" s="6" t="n">
        <v>137048</v>
      </c>
      <c r="E4" s="6" t="n">
        <v>93189</v>
      </c>
    </row>
    <row r="5" spans="1:5">
      <c r="A5" s="4" t="s">
        <v>1525</v>
      </c>
      <c r="B5" s="5" t="n">
        <v>-3001</v>
      </c>
      <c r="C5" s="5" t="n">
        <v>-2391</v>
      </c>
      <c r="D5" s="5" t="n">
        <v>-9336</v>
      </c>
      <c r="E5" s="5" t="n">
        <v>-7491</v>
      </c>
    </row>
    <row r="6" spans="1:5">
      <c r="A6" s="4" t="s">
        <v>1526</v>
      </c>
      <c r="B6" s="5" t="n">
        <v>2486</v>
      </c>
      <c r="C6" s="5" t="n">
        <v>1364</v>
      </c>
      <c r="D6" s="5" t="n">
        <v>7875</v>
      </c>
      <c r="E6" s="5" t="n">
        <v>5222</v>
      </c>
    </row>
    <row r="7" spans="1:5">
      <c r="A7" s="3" t="s">
        <v>1527</v>
      </c>
    </row>
    <row r="8" spans="1:5">
      <c r="A8" s="4" t="s">
        <v>1528</v>
      </c>
      <c r="B8" s="5" t="n">
        <v>-23</v>
      </c>
      <c r="C8" s="5" t="n">
        <v>-623</v>
      </c>
      <c r="D8" s="5" t="n">
        <v>-2272</v>
      </c>
      <c r="E8" s="5" t="n">
        <v>-2505</v>
      </c>
    </row>
    <row r="9" spans="1:5">
      <c r="A9" s="4" t="s">
        <v>1529</v>
      </c>
      <c r="B9" s="5" t="n">
        <v>-364</v>
      </c>
      <c r="C9" s="5" t="n">
        <v>-522</v>
      </c>
      <c r="D9" s="5" t="n">
        <v>-1091</v>
      </c>
      <c r="E9" s="5" t="n">
        <v>-1564</v>
      </c>
    </row>
    <row r="10" spans="1:5">
      <c r="A10" s="4" t="s">
        <v>1530</v>
      </c>
      <c r="B10" s="5" t="n">
        <v>-705</v>
      </c>
      <c r="C10" s="5" t="n">
        <v>-813</v>
      </c>
      <c r="D10" s="5" t="n">
        <v>-2252</v>
      </c>
      <c r="E10" s="5" t="n">
        <v>-2414</v>
      </c>
    </row>
    <row r="11" spans="1:5">
      <c r="A11" s="4" t="s">
        <v>170</v>
      </c>
      <c r="B11" s="5" t="n">
        <v>-169</v>
      </c>
      <c r="C11" s="5" t="n">
        <v>0</v>
      </c>
      <c r="D11" s="5" t="n">
        <v>-2470</v>
      </c>
      <c r="E11" s="5" t="n">
        <v>0</v>
      </c>
    </row>
    <row r="12" spans="1:5">
      <c r="A12" s="4" t="s">
        <v>1531</v>
      </c>
      <c r="B12" s="5" t="n">
        <v>-666</v>
      </c>
      <c r="C12" s="5" t="n">
        <v>-2533</v>
      </c>
      <c r="D12" s="5" t="n">
        <v>744</v>
      </c>
      <c r="E12" s="5" t="n">
        <v>-556</v>
      </c>
    </row>
    <row r="13" spans="1:5">
      <c r="A13" s="4" t="s">
        <v>1532</v>
      </c>
      <c r="B13" s="6" t="n">
        <v>42438</v>
      </c>
      <c r="C13" s="6" t="n">
        <v>31956</v>
      </c>
      <c r="D13" s="6" t="n">
        <v>128246</v>
      </c>
      <c r="E13" s="6" t="n">
        <v>83881</v>
      </c>
    </row>
    <row r="14" spans="1:5">
      <c r="A14" s="3" t="s">
        <v>1533</v>
      </c>
    </row>
    <row r="15" spans="1:5">
      <c r="A15" s="4" t="s">
        <v>1534</v>
      </c>
      <c r="B15" s="4" t="s">
        <v>658</v>
      </c>
      <c r="C15" s="4" t="s">
        <v>658</v>
      </c>
      <c r="D15" s="4" t="s">
        <v>658</v>
      </c>
      <c r="E15" s="4" t="s">
        <v>658</v>
      </c>
    </row>
    <row r="16" spans="1:5">
      <c r="A16" s="4" t="s">
        <v>1535</v>
      </c>
      <c r="B16" s="4" t="s">
        <v>1536</v>
      </c>
      <c r="C16" s="4" t="s">
        <v>1537</v>
      </c>
      <c r="D16" s="4" t="s">
        <v>1538</v>
      </c>
      <c r="E16" s="4" t="s">
        <v>1539</v>
      </c>
    </row>
    <row r="17" spans="1:5">
      <c r="A17" s="4" t="s">
        <v>1540</v>
      </c>
      <c r="B17" s="4" t="s">
        <v>1541</v>
      </c>
      <c r="C17" s="4" t="s">
        <v>1542</v>
      </c>
      <c r="D17" s="4" t="s">
        <v>1087</v>
      </c>
      <c r="E17" s="4" t="s">
        <v>1087</v>
      </c>
    </row>
    <row r="18" spans="1:5">
      <c r="A18" s="3" t="s">
        <v>1543</v>
      </c>
    </row>
    <row r="19" spans="1:5">
      <c r="A19" s="4" t="s">
        <v>1544</v>
      </c>
      <c r="B19" s="4" t="s">
        <v>1545</v>
      </c>
      <c r="C19" s="4" t="s">
        <v>1546</v>
      </c>
      <c r="D19" s="4" t="s">
        <v>1546</v>
      </c>
      <c r="E19" s="4" t="s">
        <v>1547</v>
      </c>
    </row>
    <row r="20" spans="1:5">
      <c r="A20" s="4" t="s">
        <v>1548</v>
      </c>
      <c r="B20" s="4" t="s">
        <v>1549</v>
      </c>
      <c r="C20" s="4" t="s">
        <v>1550</v>
      </c>
      <c r="D20" s="4" t="s">
        <v>1549</v>
      </c>
      <c r="E20" s="4" t="s">
        <v>1546</v>
      </c>
    </row>
    <row r="21" spans="1:5">
      <c r="A21" s="4" t="s">
        <v>1530</v>
      </c>
      <c r="B21" s="4" t="s">
        <v>1551</v>
      </c>
      <c r="C21" s="4" t="s">
        <v>1500</v>
      </c>
      <c r="D21" s="4" t="s">
        <v>1552</v>
      </c>
      <c r="E21" s="4" t="s">
        <v>1553</v>
      </c>
    </row>
    <row r="22" spans="1:5">
      <c r="A22" s="4" t="s">
        <v>1554</v>
      </c>
      <c r="B22" s="4" t="s">
        <v>1555</v>
      </c>
      <c r="C22" s="4" t="s">
        <v>532</v>
      </c>
      <c r="D22" s="4" t="s">
        <v>1546</v>
      </c>
      <c r="E22" s="4" t="s">
        <v>532</v>
      </c>
    </row>
    <row r="23" spans="1:5">
      <c r="A23" s="4" t="s">
        <v>1556</v>
      </c>
      <c r="B23" s="4" t="s">
        <v>1546</v>
      </c>
      <c r="C23" s="4" t="s">
        <v>1538</v>
      </c>
      <c r="D23" s="4" t="s">
        <v>1557</v>
      </c>
      <c r="E23" s="4" t="s">
        <v>1549</v>
      </c>
    </row>
    <row r="24" spans="1:5">
      <c r="A24" s="4" t="s">
        <v>1558</v>
      </c>
      <c r="B24" s="4" t="s">
        <v>1559</v>
      </c>
      <c r="C24" s="4" t="s">
        <v>1560</v>
      </c>
      <c r="D24" s="4" t="s">
        <v>1561</v>
      </c>
      <c r="E24" s="4" t="s">
        <v>15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9</v>
      </c>
      <c r="B1" s="2" t="s">
        <v>1</v>
      </c>
    </row>
    <row r="2" spans="1:3">
      <c r="B2" s="2" t="s">
        <v>2</v>
      </c>
      <c r="C2" s="2" t="s">
        <v>30</v>
      </c>
    </row>
    <row r="3" spans="1:3">
      <c r="A3" s="3" t="s">
        <v>180</v>
      </c>
    </row>
    <row r="4" spans="1:3">
      <c r="A4" s="4" t="s">
        <v>78</v>
      </c>
      <c r="B4" s="6" t="n">
        <v>263320</v>
      </c>
      <c r="C4" s="6" t="n">
        <v>182372</v>
      </c>
    </row>
    <row r="5" spans="1:3">
      <c r="A5" s="3" t="s">
        <v>181</v>
      </c>
    </row>
    <row r="6" spans="1:3">
      <c r="A6" s="4" t="s">
        <v>47</v>
      </c>
      <c r="B6" s="5" t="n">
        <v>0</v>
      </c>
      <c r="C6" s="5" t="n">
        <v>65000</v>
      </c>
    </row>
    <row r="7" spans="1:3">
      <c r="A7" s="4" t="s">
        <v>182</v>
      </c>
      <c r="B7" s="5" t="n">
        <v>5726</v>
      </c>
      <c r="C7" s="5" t="n">
        <v>41944</v>
      </c>
    </row>
    <row r="8" spans="1:3">
      <c r="A8" s="4" t="s">
        <v>183</v>
      </c>
      <c r="B8" s="5" t="n">
        <v>24928</v>
      </c>
      <c r="C8" s="5" t="n">
        <v>29385</v>
      </c>
    </row>
    <row r="9" spans="1:3">
      <c r="A9" s="4" t="s">
        <v>184</v>
      </c>
      <c r="B9" s="5" t="n">
        <v>-3937</v>
      </c>
      <c r="C9" s="5" t="n">
        <v>-9755</v>
      </c>
    </row>
    <row r="10" spans="1:3">
      <c r="A10" s="4" t="s">
        <v>170</v>
      </c>
      <c r="B10" s="5" t="n">
        <v>17390</v>
      </c>
      <c r="C10" s="5" t="n">
        <v>7569</v>
      </c>
    </row>
    <row r="11" spans="1:3">
      <c r="A11" s="4" t="s">
        <v>185</v>
      </c>
      <c r="B11" s="5" t="n">
        <v>39154</v>
      </c>
      <c r="C11" s="5" t="n">
        <v>35158</v>
      </c>
    </row>
    <row r="12" spans="1:3">
      <c r="A12" s="4" t="s">
        <v>186</v>
      </c>
      <c r="B12" s="5" t="n">
        <v>22149</v>
      </c>
      <c r="C12" s="5" t="n">
        <v>31373</v>
      </c>
    </row>
    <row r="13" spans="1:3">
      <c r="A13" s="4" t="s">
        <v>187</v>
      </c>
      <c r="B13" s="5" t="n">
        <v>-1930</v>
      </c>
      <c r="C13" s="5" t="n">
        <v>-13663</v>
      </c>
    </row>
    <row r="14" spans="1:3">
      <c r="A14" s="4" t="s">
        <v>188</v>
      </c>
      <c r="B14" s="5" t="n">
        <v>-35778</v>
      </c>
      <c r="C14" s="5" t="n">
        <v>-61775</v>
      </c>
    </row>
    <row r="15" spans="1:3">
      <c r="A15" s="4" t="s">
        <v>189</v>
      </c>
      <c r="B15" s="5" t="n">
        <v>-2446793</v>
      </c>
      <c r="C15" s="5" t="n">
        <v>-4927442</v>
      </c>
    </row>
    <row r="16" spans="1:3">
      <c r="A16" s="4" t="s">
        <v>190</v>
      </c>
      <c r="B16" s="5" t="n">
        <v>2503759</v>
      </c>
      <c r="C16" s="5" t="n">
        <v>4855682</v>
      </c>
    </row>
    <row r="17" spans="1:3">
      <c r="A17" s="4" t="s">
        <v>191</v>
      </c>
      <c r="B17" s="5" t="n">
        <v>-29439</v>
      </c>
      <c r="C17" s="5" t="n">
        <v>-56345</v>
      </c>
    </row>
    <row r="18" spans="1:3">
      <c r="A18" s="4" t="s">
        <v>192</v>
      </c>
      <c r="B18" s="5" t="n">
        <v>-1019906</v>
      </c>
      <c r="C18" s="5" t="n">
        <v>-204030</v>
      </c>
    </row>
    <row r="19" spans="1:3">
      <c r="A19" s="4" t="s">
        <v>193</v>
      </c>
      <c r="B19" s="5" t="n">
        <v>459480</v>
      </c>
      <c r="C19" s="5" t="n">
        <v>-483836</v>
      </c>
    </row>
    <row r="20" spans="1:3">
      <c r="A20" s="4" t="s">
        <v>194</v>
      </c>
      <c r="B20" s="5" t="n">
        <v>-18991</v>
      </c>
      <c r="C20" s="5" t="n">
        <v>-17931</v>
      </c>
    </row>
    <row r="21" spans="1:3">
      <c r="A21" s="4" t="s">
        <v>195</v>
      </c>
      <c r="B21" s="5" t="n">
        <v>-99</v>
      </c>
      <c r="C21" s="5" t="n">
        <v>27780</v>
      </c>
    </row>
    <row r="22" spans="1:3">
      <c r="A22" s="4" t="s">
        <v>196</v>
      </c>
      <c r="B22" s="5" t="n">
        <v>43767</v>
      </c>
      <c r="C22" s="5" t="n">
        <v>7262</v>
      </c>
    </row>
    <row r="23" spans="1:3">
      <c r="A23" s="4" t="s">
        <v>197</v>
      </c>
      <c r="B23" s="5" t="n">
        <v>-177200</v>
      </c>
      <c r="C23" s="5" t="n">
        <v>-491252</v>
      </c>
    </row>
    <row r="24" spans="1:3">
      <c r="A24" s="3" t="s">
        <v>198</v>
      </c>
    </row>
    <row r="25" spans="1:3">
      <c r="A25" s="4" t="s">
        <v>199</v>
      </c>
      <c r="B25" s="5" t="n">
        <v>94243</v>
      </c>
      <c r="C25" s="5" t="n">
        <v>65104</v>
      </c>
    </row>
    <row r="26" spans="1:3">
      <c r="A26" s="4" t="s">
        <v>200</v>
      </c>
      <c r="B26" s="5" t="n">
        <v>1345575</v>
      </c>
      <c r="C26" s="5" t="n">
        <v>1120917</v>
      </c>
    </row>
    <row r="27" spans="1:3">
      <c r="A27" s="4" t="s">
        <v>201</v>
      </c>
      <c r="B27" s="5" t="n">
        <v>-18802</v>
      </c>
      <c r="C27" s="5" t="n">
        <v>-18599</v>
      </c>
    </row>
    <row r="28" spans="1:3">
      <c r="A28" s="4" t="s">
        <v>202</v>
      </c>
      <c r="B28" s="5" t="n">
        <v>-2001160</v>
      </c>
      <c r="C28" s="5" t="n">
        <v>-1860287</v>
      </c>
    </row>
    <row r="29" spans="1:3">
      <c r="A29" s="4" t="s">
        <v>203</v>
      </c>
      <c r="B29" s="5" t="n">
        <v>966044</v>
      </c>
      <c r="C29" s="5" t="n">
        <v>1027379</v>
      </c>
    </row>
    <row r="30" spans="1:3">
      <c r="A30" s="4" t="s">
        <v>204</v>
      </c>
      <c r="B30" s="5" t="n">
        <v>-223037</v>
      </c>
      <c r="C30" s="5" t="n">
        <v>20551</v>
      </c>
    </row>
    <row r="31" spans="1:3">
      <c r="A31" s="4" t="s">
        <v>205</v>
      </c>
      <c r="B31" s="5" t="n">
        <v>-156404</v>
      </c>
      <c r="C31" s="5" t="n">
        <v>-551351</v>
      </c>
    </row>
    <row r="32" spans="1:3">
      <c r="A32" s="4" t="s">
        <v>206</v>
      </c>
      <c r="B32" s="5" t="n">
        <v>334709</v>
      </c>
      <c r="C32" s="5" t="n">
        <v>-79512</v>
      </c>
    </row>
    <row r="33" spans="1:3">
      <c r="A33" s="4" t="s">
        <v>207</v>
      </c>
      <c r="B33" s="5" t="n">
        <v>0</v>
      </c>
      <c r="C33" s="5" t="n">
        <v>-7700</v>
      </c>
    </row>
    <row r="34" spans="1:3">
      <c r="A34" s="4" t="s">
        <v>208</v>
      </c>
      <c r="B34" s="5" t="n">
        <v>162793</v>
      </c>
      <c r="C34" s="5" t="n">
        <v>131761</v>
      </c>
    </row>
    <row r="35" spans="1:3">
      <c r="A35" s="4" t="s">
        <v>209</v>
      </c>
      <c r="B35" s="5" t="n">
        <v>-170937</v>
      </c>
      <c r="C35" s="5" t="n">
        <v>-159263</v>
      </c>
    </row>
    <row r="36" spans="1:3">
      <c r="A36" s="4" t="s">
        <v>210</v>
      </c>
      <c r="B36" s="5" t="n">
        <v>333024</v>
      </c>
      <c r="C36" s="5" t="n">
        <v>-311000</v>
      </c>
    </row>
    <row r="37" spans="1:3">
      <c r="A37" s="3" t="s">
        <v>211</v>
      </c>
    </row>
    <row r="38" spans="1:3">
      <c r="A38" s="4" t="s">
        <v>212</v>
      </c>
      <c r="B38" s="5" t="n">
        <v>-850505</v>
      </c>
      <c r="C38" s="5" t="n">
        <v>243779</v>
      </c>
    </row>
    <row r="39" spans="1:3">
      <c r="A39" s="4" t="s">
        <v>213</v>
      </c>
      <c r="B39" s="5" t="n">
        <v>-49511</v>
      </c>
      <c r="C39" s="5" t="n">
        <v>-236433</v>
      </c>
    </row>
    <row r="40" spans="1:3">
      <c r="A40" s="4" t="s">
        <v>214</v>
      </c>
      <c r="B40" s="5" t="n">
        <v>957859</v>
      </c>
      <c r="C40" s="5" t="n">
        <v>1015822</v>
      </c>
    </row>
    <row r="41" spans="1:3">
      <c r="A41" s="4" t="s">
        <v>215</v>
      </c>
      <c r="B41" s="5" t="n">
        <v>0</v>
      </c>
      <c r="C41" s="5" t="n">
        <v>226550</v>
      </c>
    </row>
    <row r="42" spans="1:3">
      <c r="A42" s="4" t="s">
        <v>216</v>
      </c>
      <c r="B42" s="5" t="n">
        <v>0</v>
      </c>
      <c r="C42" s="5" t="n">
        <v>145331</v>
      </c>
    </row>
    <row r="43" spans="1:3">
      <c r="A43" s="4" t="s">
        <v>217</v>
      </c>
      <c r="B43" s="5" t="n">
        <v>-339566</v>
      </c>
      <c r="C43" s="5" t="n">
        <v>76144</v>
      </c>
    </row>
    <row r="44" spans="1:3">
      <c r="A44" s="4" t="s">
        <v>218</v>
      </c>
      <c r="B44" s="5" t="n">
        <v>-8583</v>
      </c>
      <c r="C44" s="5" t="n">
        <v>-129141</v>
      </c>
    </row>
    <row r="45" spans="1:3">
      <c r="A45" s="4" t="s">
        <v>219</v>
      </c>
      <c r="B45" s="5" t="n">
        <v>154273</v>
      </c>
      <c r="C45" s="5" t="n">
        <v>-16220</v>
      </c>
    </row>
    <row r="46" spans="1:3">
      <c r="A46" s="4" t="s">
        <v>220</v>
      </c>
      <c r="B46" s="5" t="n">
        <v>3175</v>
      </c>
      <c r="C46" s="5" t="n">
        <v>5418</v>
      </c>
    </row>
    <row r="47" spans="1:3">
      <c r="A47" s="4" t="s">
        <v>163</v>
      </c>
      <c r="B47" s="5" t="n">
        <v>0</v>
      </c>
      <c r="C47" s="5" t="n">
        <v>17771</v>
      </c>
    </row>
    <row r="48" spans="1:3">
      <c r="A48" s="4" t="s">
        <v>221</v>
      </c>
      <c r="B48" s="5" t="n">
        <v>-86481</v>
      </c>
      <c r="C48" s="5" t="n">
        <v>-84832</v>
      </c>
    </row>
    <row r="49" spans="1:3">
      <c r="A49" s="4" t="s">
        <v>222</v>
      </c>
      <c r="B49" s="5" t="n">
        <v>-219339</v>
      </c>
      <c r="C49" s="5" t="n">
        <v>775547</v>
      </c>
    </row>
    <row r="50" spans="1:3">
      <c r="A50" s="4" t="s">
        <v>223</v>
      </c>
      <c r="B50" s="5" t="n">
        <v>-63515</v>
      </c>
      <c r="C50" s="5" t="n">
        <v>-26705</v>
      </c>
    </row>
    <row r="51" spans="1:3">
      <c r="A51" s="4" t="s">
        <v>224</v>
      </c>
      <c r="B51" s="5" t="n">
        <v>2537497</v>
      </c>
      <c r="C51" s="5" t="n">
        <v>2643599</v>
      </c>
    </row>
    <row r="52" spans="1:3">
      <c r="A52" s="4" t="s">
        <v>225</v>
      </c>
      <c r="B52" s="5" t="n">
        <v>2473982</v>
      </c>
      <c r="C52" s="5" t="n">
        <v>2616894</v>
      </c>
    </row>
    <row r="53" spans="1:3">
      <c r="A53" s="3" t="s">
        <v>226</v>
      </c>
    </row>
    <row r="54" spans="1:3">
      <c r="A54" s="4" t="s">
        <v>227</v>
      </c>
      <c r="B54" s="5" t="n">
        <v>89901</v>
      </c>
      <c r="C54" s="5" t="n">
        <v>61522</v>
      </c>
    </row>
    <row r="55" spans="1:3">
      <c r="A55" s="4" t="s">
        <v>228</v>
      </c>
      <c r="B55" s="5" t="n">
        <v>95967</v>
      </c>
      <c r="C55" s="5" t="n">
        <v>43096</v>
      </c>
    </row>
    <row r="56" spans="1:3">
      <c r="A56" s="4" t="s">
        <v>229</v>
      </c>
      <c r="B56" s="5" t="n">
        <v>4649</v>
      </c>
      <c r="C56" s="5" t="n">
        <v>20580</v>
      </c>
    </row>
    <row r="57" spans="1:3">
      <c r="A57" s="4" t="s">
        <v>230</v>
      </c>
      <c r="B57" s="5" t="n">
        <v>101299</v>
      </c>
      <c r="C57" s="5" t="n">
        <v>79710</v>
      </c>
    </row>
    <row r="58" spans="1:3">
      <c r="A58" s="4" t="s">
        <v>231</v>
      </c>
      <c r="B58" s="6" t="n">
        <v>32033</v>
      </c>
      <c r="C58" s="6" t="n">
        <v>5085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53:33Z</dcterms:created>
  <dcterms:modified xmlns:dcterms="http://purl.org/dc/terms/" xmlns:xsi="http://www.w3.org/2001/XMLSchema-instance" xsi:type="dcterms:W3CDTF">2017-10-31T16:53:33Z</dcterms:modified>
</cp:coreProperties>
</file>